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Income Statement (" sheetId="2" state="visible" r:id="rId2"/>
    <sheet xmlns:r="http://schemas.openxmlformats.org/officeDocument/2006/relationships" name="Consolidated Income Statement_2" sheetId="3" state="visible" r:id="rId3"/>
    <sheet xmlns:r="http://schemas.openxmlformats.org/officeDocument/2006/relationships" name="Consolidated Comprehensive Inco" sheetId="4" state="visible" r:id="rId4"/>
    <sheet xmlns:r="http://schemas.openxmlformats.org/officeDocument/2006/relationships" name="Consolidated Balance Sheet (una" sheetId="5" state="visible" r:id="rId5"/>
    <sheet xmlns:r="http://schemas.openxmlformats.org/officeDocument/2006/relationships" name="Consolidated Balance Sheet (u_2" sheetId="6" state="visible" r:id="rId6"/>
    <sheet xmlns:r="http://schemas.openxmlformats.org/officeDocument/2006/relationships" name="Consolidated Statement of Cash " sheetId="7" state="visible" r:id="rId7"/>
    <sheet xmlns:r="http://schemas.openxmlformats.org/officeDocument/2006/relationships" name="Consolidated Statement of Chang" sheetId="8" state="visible" r:id="rId8"/>
    <sheet xmlns:r="http://schemas.openxmlformats.org/officeDocument/2006/relationships" name="Consolidated Statement of Cha_2" sheetId="9" state="visible" r:id="rId9"/>
    <sheet xmlns:r="http://schemas.openxmlformats.org/officeDocument/2006/relationships" name="Basis of presentation" sheetId="10" state="visible" r:id="rId10"/>
    <sheet xmlns:r="http://schemas.openxmlformats.org/officeDocument/2006/relationships" name="Accounting changes and new acco" sheetId="11" state="visible" r:id="rId11"/>
    <sheet xmlns:r="http://schemas.openxmlformats.org/officeDocument/2006/relationships" name="Acquisitions and dispositions" sheetId="12" state="visible" r:id="rId12"/>
    <sheet xmlns:r="http://schemas.openxmlformats.org/officeDocument/2006/relationships" name="Securities" sheetId="13" state="visible" r:id="rId13"/>
    <sheet xmlns:r="http://schemas.openxmlformats.org/officeDocument/2006/relationships" name="Loans and asset quality" sheetId="14" state="visible" r:id="rId14"/>
    <sheet xmlns:r="http://schemas.openxmlformats.org/officeDocument/2006/relationships" name="Leasing" sheetId="15" state="visible" r:id="rId15"/>
    <sheet xmlns:r="http://schemas.openxmlformats.org/officeDocument/2006/relationships" name="Goodwill and intangible assets" sheetId="16" state="visible" r:id="rId16"/>
    <sheet xmlns:r="http://schemas.openxmlformats.org/officeDocument/2006/relationships" name="Other assets" sheetId="17" state="visible" r:id="rId17"/>
    <sheet xmlns:r="http://schemas.openxmlformats.org/officeDocument/2006/relationships" name="Contract revenue" sheetId="18" state="visible" r:id="rId18"/>
    <sheet xmlns:r="http://schemas.openxmlformats.org/officeDocument/2006/relationships" name="Net interest revenue" sheetId="19" state="visible" r:id="rId19"/>
    <sheet xmlns:r="http://schemas.openxmlformats.org/officeDocument/2006/relationships" name="Employee benefit plans" sheetId="20" state="visible" r:id="rId20"/>
    <sheet xmlns:r="http://schemas.openxmlformats.org/officeDocument/2006/relationships" name="Income taxes" sheetId="21" state="visible" r:id="rId21"/>
    <sheet xmlns:r="http://schemas.openxmlformats.org/officeDocument/2006/relationships" name="Variable interest entities and " sheetId="22" state="visible" r:id="rId22"/>
    <sheet xmlns:r="http://schemas.openxmlformats.org/officeDocument/2006/relationships" name="Preferred stock" sheetId="23" state="visible" r:id="rId23"/>
    <sheet xmlns:r="http://schemas.openxmlformats.org/officeDocument/2006/relationships" name="Other comprehensive income (los" sheetId="24" state="visible" r:id="rId24"/>
    <sheet xmlns:r="http://schemas.openxmlformats.org/officeDocument/2006/relationships" name="Fair value measurement" sheetId="25" state="visible" r:id="rId25"/>
    <sheet xmlns:r="http://schemas.openxmlformats.org/officeDocument/2006/relationships" name="Fair value option" sheetId="26" state="visible" r:id="rId26"/>
    <sheet xmlns:r="http://schemas.openxmlformats.org/officeDocument/2006/relationships" name="Derivative instruments" sheetId="27" state="visible" r:id="rId27"/>
    <sheet xmlns:r="http://schemas.openxmlformats.org/officeDocument/2006/relationships" name="Commitments and contingent liab" sheetId="28" state="visible" r:id="rId28"/>
    <sheet xmlns:r="http://schemas.openxmlformats.org/officeDocument/2006/relationships" name="Lines of business" sheetId="29" state="visible" r:id="rId29"/>
    <sheet xmlns:r="http://schemas.openxmlformats.org/officeDocument/2006/relationships" name="Supplemental information to the" sheetId="30" state="visible" r:id="rId30"/>
    <sheet xmlns:r="http://schemas.openxmlformats.org/officeDocument/2006/relationships" name="Basis of presentation (Policies" sheetId="31" state="visible" r:id="rId31"/>
    <sheet xmlns:r="http://schemas.openxmlformats.org/officeDocument/2006/relationships" name="Securities (Tables)" sheetId="32" state="visible" r:id="rId32"/>
    <sheet xmlns:r="http://schemas.openxmlformats.org/officeDocument/2006/relationships" name="Loans and asset quality (Tables" sheetId="33" state="visible" r:id="rId33"/>
    <sheet xmlns:r="http://schemas.openxmlformats.org/officeDocument/2006/relationships" name="Leasing (Tables)" sheetId="34" state="visible" r:id="rId34"/>
    <sheet xmlns:r="http://schemas.openxmlformats.org/officeDocument/2006/relationships" name="Goodwill and intangible assets " sheetId="35" state="visible" r:id="rId35"/>
    <sheet xmlns:r="http://schemas.openxmlformats.org/officeDocument/2006/relationships" name="Other assets (Tables)" sheetId="36" state="visible" r:id="rId36"/>
    <sheet xmlns:r="http://schemas.openxmlformats.org/officeDocument/2006/relationships" name="Contract revenue (Tables)" sheetId="37" state="visible" r:id="rId37"/>
    <sheet xmlns:r="http://schemas.openxmlformats.org/officeDocument/2006/relationships" name="Net interest revenue (Tables)" sheetId="38" state="visible" r:id="rId38"/>
    <sheet xmlns:r="http://schemas.openxmlformats.org/officeDocument/2006/relationships" name="Employee benefit plans (Tables)" sheetId="39" state="visible" r:id="rId39"/>
    <sheet xmlns:r="http://schemas.openxmlformats.org/officeDocument/2006/relationships" name="Variable interest entities an_2" sheetId="40" state="visible" r:id="rId40"/>
    <sheet xmlns:r="http://schemas.openxmlformats.org/officeDocument/2006/relationships" name="Preferred stock (Tables)" sheetId="41" state="visible" r:id="rId41"/>
    <sheet xmlns:r="http://schemas.openxmlformats.org/officeDocument/2006/relationships" name="Other comprehensive income (l_2" sheetId="42" state="visible" r:id="rId42"/>
    <sheet xmlns:r="http://schemas.openxmlformats.org/officeDocument/2006/relationships" name="Fair value measurement (Tables)" sheetId="43" state="visible" r:id="rId43"/>
    <sheet xmlns:r="http://schemas.openxmlformats.org/officeDocument/2006/relationships" name="Fair value option (Tables)" sheetId="44" state="visible" r:id="rId44"/>
    <sheet xmlns:r="http://schemas.openxmlformats.org/officeDocument/2006/relationships" name="Derivative instruments (Tables)" sheetId="45" state="visible" r:id="rId45"/>
    <sheet xmlns:r="http://schemas.openxmlformats.org/officeDocument/2006/relationships" name="Commitments and contingent li_2" sheetId="46" state="visible" r:id="rId46"/>
    <sheet xmlns:r="http://schemas.openxmlformats.org/officeDocument/2006/relationships" name="Lines of business (Tables)" sheetId="47" state="visible" r:id="rId47"/>
    <sheet xmlns:r="http://schemas.openxmlformats.org/officeDocument/2006/relationships" name="Supplemental information to t_2" sheetId="48" state="visible" r:id="rId48"/>
    <sheet xmlns:r="http://schemas.openxmlformats.org/officeDocument/2006/relationships" name="Accounting changes and new ac_2" sheetId="49" state="visible" r:id="rId49"/>
    <sheet xmlns:r="http://schemas.openxmlformats.org/officeDocument/2006/relationships" name="Acquisitions and dispositions (" sheetId="50" state="visible" r:id="rId50"/>
    <sheet xmlns:r="http://schemas.openxmlformats.org/officeDocument/2006/relationships" name="Securities - Amortized Cost, Gr" sheetId="51" state="visible" r:id="rId51"/>
    <sheet xmlns:r="http://schemas.openxmlformats.org/officeDocument/2006/relationships" name="Securities - Net Securities Gai" sheetId="52" state="visible" r:id="rId52"/>
    <sheet xmlns:r="http://schemas.openxmlformats.org/officeDocument/2006/relationships" name="Securities - Narrative (Details" sheetId="53" state="visible" r:id="rId53"/>
    <sheet xmlns:r="http://schemas.openxmlformats.org/officeDocument/2006/relationships" name="Securities - Fair Value of Inve" sheetId="54" state="visible" r:id="rId54"/>
    <sheet xmlns:r="http://schemas.openxmlformats.org/officeDocument/2006/relationships" name="Securities - Maturity Distribut" sheetId="55" state="visible" r:id="rId55"/>
    <sheet xmlns:r="http://schemas.openxmlformats.org/officeDocument/2006/relationships" name="Securities - Debt Securities Cr" sheetId="56" state="visible" r:id="rId56"/>
    <sheet xmlns:r="http://schemas.openxmlformats.org/officeDocument/2006/relationships" name="Securities - Pre-Tax Net Securi" sheetId="57" state="visible" r:id="rId57"/>
    <sheet xmlns:r="http://schemas.openxmlformats.org/officeDocument/2006/relationships" name="Securities - Pledged assets (De" sheetId="58" state="visible" r:id="rId58"/>
    <sheet xmlns:r="http://schemas.openxmlformats.org/officeDocument/2006/relationships" name="Loans and asset quality - Loan " sheetId="59" state="visible" r:id="rId59"/>
    <sheet xmlns:r="http://schemas.openxmlformats.org/officeDocument/2006/relationships" name="Loans and asset quality - Loans" sheetId="60" state="visible" r:id="rId60"/>
    <sheet xmlns:r="http://schemas.openxmlformats.org/officeDocument/2006/relationships" name="Loans and asset quality - Allow" sheetId="61" state="visible" r:id="rId61"/>
    <sheet xmlns:r="http://schemas.openxmlformats.org/officeDocument/2006/relationships" name="Loans and asset quality - Nonpe" sheetId="62" state="visible" r:id="rId62"/>
    <sheet xmlns:r="http://schemas.openxmlformats.org/officeDocument/2006/relationships" name="Loans and asset quality - Lost " sheetId="63" state="visible" r:id="rId63"/>
    <sheet xmlns:r="http://schemas.openxmlformats.org/officeDocument/2006/relationships" name="Loans and asset quality - Infor" sheetId="64" state="visible" r:id="rId64"/>
    <sheet xmlns:r="http://schemas.openxmlformats.org/officeDocument/2006/relationships" name="Loans and asset quality - Inf_2" sheetId="65" state="visible" r:id="rId65"/>
    <sheet xmlns:r="http://schemas.openxmlformats.org/officeDocument/2006/relationships" name="Loans and asset quality - Troub" sheetId="66" state="visible" r:id="rId66"/>
    <sheet xmlns:r="http://schemas.openxmlformats.org/officeDocument/2006/relationships" name="Loans and asset quality - Credi" sheetId="67" state="visible" r:id="rId67"/>
    <sheet xmlns:r="http://schemas.openxmlformats.org/officeDocument/2006/relationships" name="Loans and asset quality - Cre_2" sheetId="68" state="visible" r:id="rId68"/>
    <sheet xmlns:r="http://schemas.openxmlformats.org/officeDocument/2006/relationships" name="Leasing - Narrative (Details)" sheetId="69" state="visible" r:id="rId69"/>
    <sheet xmlns:r="http://schemas.openxmlformats.org/officeDocument/2006/relationships" name="Leasing - Balance Sheet Informa" sheetId="70" state="visible" r:id="rId70"/>
    <sheet xmlns:r="http://schemas.openxmlformats.org/officeDocument/2006/relationships" name="Leasing - Components of Lease E" sheetId="71" state="visible" r:id="rId71"/>
    <sheet xmlns:r="http://schemas.openxmlformats.org/officeDocument/2006/relationships" name="Leasing - Cash Flow Information" sheetId="72" state="visible" r:id="rId72"/>
    <sheet xmlns:r="http://schemas.openxmlformats.org/officeDocument/2006/relationships" name="Leasing - Maturities of Operati" sheetId="73" state="visible" r:id="rId73"/>
    <sheet xmlns:r="http://schemas.openxmlformats.org/officeDocument/2006/relationships" name="Leasing - Maturities of Opera_2" sheetId="74" state="visible" r:id="rId74"/>
    <sheet xmlns:r="http://schemas.openxmlformats.org/officeDocument/2006/relationships" name="Goodwill and intangible asset_2" sheetId="75" state="visible" r:id="rId75"/>
    <sheet xmlns:r="http://schemas.openxmlformats.org/officeDocument/2006/relationships" name="Other assets - Components of Ot" sheetId="76" state="visible" r:id="rId76"/>
    <sheet xmlns:r="http://schemas.openxmlformats.org/officeDocument/2006/relationships" name="Goodwill and intangible asset_3" sheetId="77" state="visible" r:id="rId77"/>
    <sheet xmlns:r="http://schemas.openxmlformats.org/officeDocument/2006/relationships" name="Other assets - Non-Readily Mark" sheetId="78" state="visible" r:id="rId78"/>
    <sheet xmlns:r="http://schemas.openxmlformats.org/officeDocument/2006/relationships" name="Goodwill and intangible asset_4" sheetId="79" state="visible" r:id="rId79"/>
    <sheet xmlns:r="http://schemas.openxmlformats.org/officeDocument/2006/relationships" name="Other assets - Qualified Afford" sheetId="80" state="visible" r:id="rId80"/>
    <sheet xmlns:r="http://schemas.openxmlformats.org/officeDocument/2006/relationships" name="Goodwill and intangible asset_5" sheetId="81" state="visible" r:id="rId81"/>
    <sheet xmlns:r="http://schemas.openxmlformats.org/officeDocument/2006/relationships" name="Other assets - Seed Capital and" sheetId="82" state="visible" r:id="rId82"/>
    <sheet xmlns:r="http://schemas.openxmlformats.org/officeDocument/2006/relationships" name="Contract revenue - Disaggregati" sheetId="83" state="visible" r:id="rId83"/>
    <sheet xmlns:r="http://schemas.openxmlformats.org/officeDocument/2006/relationships" name="Contract revenue - Narrative (D" sheetId="84" state="visible" r:id="rId84"/>
    <sheet xmlns:r="http://schemas.openxmlformats.org/officeDocument/2006/relationships" name="Net interest revenue (Details)" sheetId="85" state="visible" r:id="rId85"/>
    <sheet xmlns:r="http://schemas.openxmlformats.org/officeDocument/2006/relationships" name="Employee benefit plans (Details" sheetId="86" state="visible" r:id="rId86"/>
    <sheet xmlns:r="http://schemas.openxmlformats.org/officeDocument/2006/relationships" name="Income taxes - Narrative (Detai" sheetId="87" state="visible" r:id="rId87"/>
    <sheet xmlns:r="http://schemas.openxmlformats.org/officeDocument/2006/relationships" name="Variable interest entities an_3" sheetId="88" state="visible" r:id="rId88"/>
    <sheet xmlns:r="http://schemas.openxmlformats.org/officeDocument/2006/relationships" name="Variable interest entities an_4" sheetId="89" state="visible" r:id="rId89"/>
    <sheet xmlns:r="http://schemas.openxmlformats.org/officeDocument/2006/relationships" name="Preferred stock - Narrative (De" sheetId="90" state="visible" r:id="rId90"/>
    <sheet xmlns:r="http://schemas.openxmlformats.org/officeDocument/2006/relationships" name="Preferred stock - Summary (Deta" sheetId="91" state="visible" r:id="rId91"/>
    <sheet xmlns:r="http://schemas.openxmlformats.org/officeDocument/2006/relationships" name="Preferred stock - Summary of Pr" sheetId="92" state="visible" r:id="rId92"/>
    <sheet xmlns:r="http://schemas.openxmlformats.org/officeDocument/2006/relationships" name="Other comprehensive income (l_3" sheetId="93" state="visible" r:id="rId93"/>
    <sheet xmlns:r="http://schemas.openxmlformats.org/officeDocument/2006/relationships" name="Fair value measurement - Assets" sheetId="94" state="visible" r:id="rId94"/>
    <sheet xmlns:r="http://schemas.openxmlformats.org/officeDocument/2006/relationships" name="Fair value measurement - Certai" sheetId="95" state="visible" r:id="rId95"/>
    <sheet xmlns:r="http://schemas.openxmlformats.org/officeDocument/2006/relationships" name="Fair value measurement - Asse_2" sheetId="96" state="visible" r:id="rId96"/>
    <sheet xmlns:r="http://schemas.openxmlformats.org/officeDocument/2006/relationships" name="Fair value measurement - Financ" sheetId="97" state="visible" r:id="rId97"/>
    <sheet xmlns:r="http://schemas.openxmlformats.org/officeDocument/2006/relationships" name="Fair value measurement - Deriva" sheetId="98" state="visible" r:id="rId98"/>
    <sheet xmlns:r="http://schemas.openxmlformats.org/officeDocument/2006/relationships" name="Fair value option - Assets and " sheetId="99" state="visible" r:id="rId99"/>
    <sheet xmlns:r="http://schemas.openxmlformats.org/officeDocument/2006/relationships" name="Fair value option - Narrative (" sheetId="100" state="visible" r:id="rId100"/>
    <sheet xmlns:r="http://schemas.openxmlformats.org/officeDocument/2006/relationships" name="Fair value option - Changes in " sheetId="101" state="visible" r:id="rId101"/>
    <sheet xmlns:r="http://schemas.openxmlformats.org/officeDocument/2006/relationships" name="Derivative instruments - Narrat" sheetId="102" state="visible" r:id="rId102"/>
    <sheet xmlns:r="http://schemas.openxmlformats.org/officeDocument/2006/relationships" name="Derivative instruments - Gains " sheetId="103" state="visible" r:id="rId103"/>
    <sheet xmlns:r="http://schemas.openxmlformats.org/officeDocument/2006/relationships" name="Derivative instruments - Impact" sheetId="104" state="visible" r:id="rId104"/>
    <sheet xmlns:r="http://schemas.openxmlformats.org/officeDocument/2006/relationships" name="Derivative instruments - Hedged" sheetId="105" state="visible" r:id="rId105"/>
    <sheet xmlns:r="http://schemas.openxmlformats.org/officeDocument/2006/relationships" name="Derivative instruments - Impa_2" sheetId="106" state="visible" r:id="rId106"/>
    <sheet xmlns:r="http://schemas.openxmlformats.org/officeDocument/2006/relationships" name="Derivative instruments - Revenu" sheetId="107" state="visible" r:id="rId107"/>
    <sheet xmlns:r="http://schemas.openxmlformats.org/officeDocument/2006/relationships" name="Derivative instruments - Contra" sheetId="108" state="visible" r:id="rId108"/>
    <sheet xmlns:r="http://schemas.openxmlformats.org/officeDocument/2006/relationships" name="Derivative instruments - Offset" sheetId="109" state="visible" r:id="rId109"/>
    <sheet xmlns:r="http://schemas.openxmlformats.org/officeDocument/2006/relationships" name="Derivative instruments - Secure" sheetId="110" state="visible" r:id="rId110"/>
    <sheet xmlns:r="http://schemas.openxmlformats.org/officeDocument/2006/relationships" name="Commitments and contingent li_3" sheetId="111" state="visible" r:id="rId111"/>
    <sheet xmlns:r="http://schemas.openxmlformats.org/officeDocument/2006/relationships" name="Commitments and contingent li_4" sheetId="112" state="visible" r:id="rId112"/>
    <sheet xmlns:r="http://schemas.openxmlformats.org/officeDocument/2006/relationships" name="Commitments and contingent li_5" sheetId="113" state="visible" r:id="rId113"/>
    <sheet xmlns:r="http://schemas.openxmlformats.org/officeDocument/2006/relationships" name="Commitments and contingent li_6" sheetId="114" state="visible" r:id="rId114"/>
    <sheet xmlns:r="http://schemas.openxmlformats.org/officeDocument/2006/relationships" name="Lines of business - Narrative (" sheetId="115" state="visible" r:id="rId115"/>
    <sheet xmlns:r="http://schemas.openxmlformats.org/officeDocument/2006/relationships" name="Lines of business - Contributio" sheetId="116" state="visible" r:id="rId116"/>
    <sheet xmlns:r="http://schemas.openxmlformats.org/officeDocument/2006/relationships" name="Supplemental information to t_3" sheetId="117" state="visible" r:id="rId117"/>
    <sheet xmlns:r="http://schemas.openxmlformats.org/officeDocument/2006/relationships" name="Supplemental information to t_4" sheetId="118" state="visible" r:id="rId118"/>
    <sheet xmlns:r="http://schemas.openxmlformats.org/officeDocument/2006/relationships" name="Uncategorized Items - form10-q1" sheetId="119" state="visible" r:id="rId119"/>
  </sheets>
  <definedNames/>
  <calcPr calcId="124519" fullCalcOnLoad="1"/>
</workbook>
</file>

<file path=xl/sharedStrings.xml><?xml version="1.0" encoding="utf-8"?>
<sst xmlns="http://schemas.openxmlformats.org/spreadsheetml/2006/main" uniqueCount="1619">
  <si>
    <t>Document and Entity Information</t>
  </si>
  <si>
    <t>3 Months Ended</t>
  </si>
  <si>
    <t>Mar. 31, 2019shares</t>
  </si>
  <si>
    <t>Documentand Entity Information [Abstract]</t>
  </si>
  <si>
    <t>Document Type</t>
  </si>
  <si>
    <t>10-Q</t>
  </si>
  <si>
    <t>Amendment Flag</t>
  </si>
  <si>
    <t>false</t>
  </si>
  <si>
    <t>Document Period End Date</t>
  </si>
  <si>
    <t>Mar. 31,
		2019</t>
  </si>
  <si>
    <t>Document Fiscal Year Focus</t>
  </si>
  <si>
    <t>2019</t>
  </si>
  <si>
    <t>Document Fiscal Period Focus</t>
  </si>
  <si>
    <t>Q1</t>
  </si>
  <si>
    <t>Trading Symbol</t>
  </si>
  <si>
    <t>BK</t>
  </si>
  <si>
    <t>Entity Registrant Name</t>
  </si>
  <si>
    <t>BANK OF NEW YORK MELLON CORP</t>
  </si>
  <si>
    <t>Entity Central Index Key</t>
  </si>
  <si>
    <t>0001390777</t>
  </si>
  <si>
    <t>Current Fiscal Year End Date</t>
  </si>
  <si>
    <t>--12-31</t>
  </si>
  <si>
    <t>Entity Current Reporting Status</t>
  </si>
  <si>
    <t>Yes</t>
  </si>
  <si>
    <t>Entity Filer Category</t>
  </si>
  <si>
    <t>Large Accelerated Filer</t>
  </si>
  <si>
    <t>Entity Emerging Growth Company</t>
  </si>
  <si>
    <t>Entity Small Business</t>
  </si>
  <si>
    <t>Entity Common Stock, Shares Outstanding (shares)</t>
  </si>
  <si>
    <t>Consolidated Income Statement (unaudited) - USD ($) shares in Thousands, $ in Millions</t>
  </si>
  <si>
    <t>Mar. 31, 2019</t>
  </si>
  <si>
    <t>Dec. 31, 2018</t>
  </si>
  <si>
    <t>Mar. 31, 2018</t>
  </si>
  <si>
    <t>Fee and other revenue</t>
  </si>
  <si>
    <t>Asset servicing fees</t>
  </si>
  <si>
    <t>Clearing services fees</t>
  </si>
  <si>
    <t>[1]</t>
  </si>
  <si>
    <t>Issuer services fees</t>
  </si>
  <si>
    <t>Treasury services fees</t>
  </si>
  <si>
    <t>Total investment services fees</t>
  </si>
  <si>
    <t>Investment management and performance fees</t>
  </si>
  <si>
    <t>Foreign exchange and other trading revenue</t>
  </si>
  <si>
    <t>Financing-related fees</t>
  </si>
  <si>
    <t>Distribution and servicing</t>
  </si>
  <si>
    <t>Investment and other income</t>
  </si>
  <si>
    <t>Total fee revenue</t>
  </si>
  <si>
    <t>Net securities gains (losses) — including other-than-temporary impairment</t>
  </si>
  <si>
    <t>Noncredit-related portion of other-than-temporary impairment (recognized in other comprehensive income)</t>
  </si>
  <si>
    <t>Net securities gains (losses)</t>
  </si>
  <si>
    <t>Total fee and other revenue</t>
  </si>
  <si>
    <t>Operations of consolidated investment management funds</t>
  </si>
  <si>
    <t>Investment income (loss)</t>
  </si>
  <si>
    <t>Interest of investment management fund note holders</t>
  </si>
  <si>
    <t>Income (loss) from consolidated investment management funds</t>
  </si>
  <si>
    <t>Net interest revenue</t>
  </si>
  <si>
    <t>Interest revenue</t>
  </si>
  <si>
    <t>Interest expense</t>
  </si>
  <si>
    <t>Total revenue</t>
  </si>
  <si>
    <t>Provision for credit losses</t>
  </si>
  <si>
    <t>Noninterest expense</t>
  </si>
  <si>
    <t>Staff</t>
  </si>
  <si>
    <t>Professional, legal and other purchased services</t>
  </si>
  <si>
    <t>Software and equipment</t>
  </si>
  <si>
    <t>Net occupancy</t>
  </si>
  <si>
    <t>Sub-custodian and clearing</t>
  </si>
  <si>
    <t>Business development</t>
  </si>
  <si>
    <t>Bank assessment charges</t>
  </si>
  <si>
    <t>Amortization of intangible assets</t>
  </si>
  <si>
    <t>Other</t>
  </si>
  <si>
    <t>Total noninterest expense</t>
  </si>
  <si>
    <t>Income</t>
  </si>
  <si>
    <t>Income before income taxes</t>
  </si>
  <si>
    <t>Provision for income taxes</t>
  </si>
  <si>
    <t>Net income</t>
  </si>
  <si>
    <t>Net (income) loss attributable to noncontrolling interests (includes $(10), $11 and $11 related to consolidated investment management funds, respectively)</t>
  </si>
  <si>
    <t>Net income applicable to shareholders of The Bank of New York Mellon Corporation</t>
  </si>
  <si>
    <t>Preferred stock dividends</t>
  </si>
  <si>
    <t>Net income applicable to common shareholders of The Bank of New York Mellon Corporation</t>
  </si>
  <si>
    <t>Net income applicable to common shareholders of The Bank of New York Mellon Corporation used for the earnings per share calculation</t>
  </si>
  <si>
    <t>Less: Earnings allocated to participating securities</t>
  </si>
  <si>
    <t>Net income applicable to common shareholders of The Bank of New York Mellon Corporation after required adjustment for the calculation of basic and diluted earnings per common share</t>
  </si>
  <si>
    <t>Average common shares and equivalents outstanding of The Bank of New York Mellon Corporation</t>
  </si>
  <si>
    <t>Basic (shares)</t>
  </si>
  <si>
    <t>Common stock equivalents (shares)</t>
  </si>
  <si>
    <t>Less: Participating securities (shares)</t>
  </si>
  <si>
    <t>Diluted (shares)</t>
  </si>
  <si>
    <t>Anti-dilutive securities (shares)</t>
  </si>
  <si>
    <t>[2]</t>
  </si>
  <si>
    <t>Earnings per share applicable to the common shareholders of The Bank of New York Mellon Corporation</t>
  </si>
  <si>
    <t>Basic (usd per share)</t>
  </si>
  <si>
    <t>Diluted (usd per share)</t>
  </si>
  <si>
    <t>In the first quarter of 2019, we reclassified certain platform-related fees to clearing services fees from investment management and performance fees.  Prior periods have been reclassified.</t>
  </si>
  <si>
    <t>Represents stock options, restricted stock, restricted stock units and participating securities outstanding but not included in the computation of diluted average common shares because their effect would be anti-dilutive.</t>
  </si>
  <si>
    <t>Consolidated Income Statement (unaudited) (Parenthetical) - USD ($) $ in Millions</t>
  </si>
  <si>
    <t>Net (income) loss attributable to noncontrolling interests</t>
  </si>
  <si>
    <t>Investment Management</t>
  </si>
  <si>
    <t>Consolidated Comprehensive Income Statement (unaudited) - USD ($) $ in Millions</t>
  </si>
  <si>
    <t>Statement of Comprehensive Income [Abstract]</t>
  </si>
  <si>
    <t>Other comprehensive income (loss), net of tax:</t>
  </si>
  <si>
    <t>Foreign currency translation adjustments</t>
  </si>
  <si>
    <t>Unrealized gain (loss) on assets available-for-sale:</t>
  </si>
  <si>
    <t>Unrealized gain (loss) arising during the period</t>
  </si>
  <si>
    <t>Reclassification adjustment</t>
  </si>
  <si>
    <t>Total unrealized gain (loss) on assets available-for-sale</t>
  </si>
  <si>
    <t>Defined benefit plans:</t>
  </si>
  <si>
    <t>Net (loss) arising during the period</t>
  </si>
  <si>
    <t>Amortization of prior service credit, net loss and initial obligation included in net periodic benefit cost</t>
  </si>
  <si>
    <t>Total defined benefit plans</t>
  </si>
  <si>
    <t>Net unrealized gain (loss) on cash flow hedges</t>
  </si>
  <si>
    <t>Total other comprehensive income (loss) income, net of tax</t>
  </si>
  <si>
    <t>Total comprehensive income</t>
  </si>
  <si>
    <t>Other comprehensive (income) loss attributable to noncontrolling interests</t>
  </si>
  <si>
    <t>Comprehensive income applicable to shareholders of The Bank of New York Mellon Corporation</t>
  </si>
  <si>
    <t>Other comprehensive (loss) income attributable to The Bank of New York Mellon Corporation shareholders</t>
  </si>
  <si>
    <t>Other comprehensive income (loss) attributable to The Bank of New York Mellon Corporation shareholders was $271 million for the quarter ended March 31, 2019 , $(188) million for the quarter ended Dec. 31, 2018 and $16 million for the quarter ended March 31, 2018</t>
  </si>
  <si>
    <t>Consolidated Balance Sheet (unaudited) - USD ($) $ in Millions</t>
  </si>
  <si>
    <t>Securities:</t>
  </si>
  <si>
    <t>Held-to-maturity (fair value of $33,709 and $33,302)</t>
  </si>
  <si>
    <t>Available-for-sale</t>
  </si>
  <si>
    <t>Loans</t>
  </si>
  <si>
    <t>Allowance for loan losses</t>
  </si>
  <si>
    <t>Goodwill</t>
  </si>
  <si>
    <t>Intangible assets</t>
  </si>
  <si>
    <t>Other assets (includes $613 and $742, at fair value)</t>
  </si>
  <si>
    <t>Total assets</t>
  </si>
  <si>
    <t>Deposits:</t>
  </si>
  <si>
    <t>Total liabilities</t>
  </si>
  <si>
    <t>Temporary equity</t>
  </si>
  <si>
    <t>Redeemable noncontrolling interests</t>
  </si>
  <si>
    <t>Permanent equity</t>
  </si>
  <si>
    <t>Preferred stock – par value $0.01 per share; authorized 100,000,000 shares; issued 35,826 and 35,826 shares</t>
  </si>
  <si>
    <t>Common stock – par value $0.01 per share; authorized 3,500,000,000 shares; issued 1,372,494,187 and 1,364,877,915 shares</t>
  </si>
  <si>
    <t>Additional paid-in capital</t>
  </si>
  <si>
    <t>Retained earnings</t>
  </si>
  <si>
    <t>Accumulated other comprehensive loss, net of tax</t>
  </si>
  <si>
    <t>Less: Treasury stock of 414,976,919 and 404,452,246 common shares, at cost</t>
  </si>
  <si>
    <t>Total The Bank of New York Mellon Corporation shareholders’ equity</t>
  </si>
  <si>
    <t>Nonredeemable noncontrolling interests of consolidated investment management funds</t>
  </si>
  <si>
    <t>Total permanent equity</t>
  </si>
  <si>
    <t>Total liabilities, temporary equity and permanent equity</t>
  </si>
  <si>
    <t>Investment Management funds</t>
  </si>
  <si>
    <t>Trading assets</t>
  </si>
  <si>
    <t>Assets of consolidated investment management funds, at fair value</t>
  </si>
  <si>
    <t>Liabilities of consolidated investment management funds, at fair value</t>
  </si>
  <si>
    <t>Operating segments</t>
  </si>
  <si>
    <t>Cash and due from:</t>
  </si>
  <si>
    <t>Banks</t>
  </si>
  <si>
    <t>Interest-bearing deposits with the Federal Reserve and other central banks</t>
  </si>
  <si>
    <t>Interest-bearing deposits with banks ($2,313 and $2,394 is restricted)</t>
  </si>
  <si>
    <t>Federal funds sold and securities purchased under resale agreements</t>
  </si>
  <si>
    <t>Total securities</t>
  </si>
  <si>
    <t>Net loans</t>
  </si>
  <si>
    <t>Premises and equipment</t>
  </si>
  <si>
    <t>Accrued interest receivable</t>
  </si>
  <si>
    <t>Noninterest-bearing (principally U.S. offices)</t>
  </si>
  <si>
    <t>Interest-bearing deposits in U.S. offices</t>
  </si>
  <si>
    <t>Interest-bearing deposits in non-U.S. offices</t>
  </si>
  <si>
    <t>Total deposits</t>
  </si>
  <si>
    <t>Federal funds purchased and securities sold under repurchase agreements</t>
  </si>
  <si>
    <t>Trading liabilities</t>
  </si>
  <si>
    <t>Payables to customers and broker-dealers</t>
  </si>
  <si>
    <t>Commercial paper</t>
  </si>
  <si>
    <t>Other borrowed funds</t>
  </si>
  <si>
    <t>Accrued taxes and other expenses</t>
  </si>
  <si>
    <t>Other liabilities (including allowance for lending-related commitments of $102 and $106, also includes $213 and $88, at fair value)</t>
  </si>
  <si>
    <t>Long-term debt (includes $376 and $371, at fair value)</t>
  </si>
  <si>
    <t>Operating segments | Investment Management funds</t>
  </si>
  <si>
    <t>(a) Includes total The Bank of New York Mellon Corporation common shareholders’ equity of $37,096 million at Dec. 31, 2018 and $37,683 million at March 31, 2019</t>
  </si>
  <si>
    <t>Consolidated Balance Sheet (unaudited) (Parenthetical) - USD ($) $ in Millions</t>
  </si>
  <si>
    <t>Restricted cash</t>
  </si>
  <si>
    <t>Held-to-maturity, fair value</t>
  </si>
  <si>
    <t>Other liabilities, allowance for lending related commitments</t>
  </si>
  <si>
    <t>Long-term debt, fair value</t>
  </si>
  <si>
    <t>Preferred stock, par value (usd per share)</t>
  </si>
  <si>
    <t>Preferred stock, shares authorized (shares)</t>
  </si>
  <si>
    <t>Preferred stock, issued (shares)</t>
  </si>
  <si>
    <t>Common stock, par value (usd per share)</t>
  </si>
  <si>
    <t>Common stock, authorized (shares)</t>
  </si>
  <si>
    <t>Common stock, issued (shares)</t>
  </si>
  <si>
    <t>Treasury stock, common shares (shares)</t>
  </si>
  <si>
    <t>Other assets, fair value</t>
  </si>
  <si>
    <t>Other liabilities, fair value</t>
  </si>
  <si>
    <t>Consolidated Statement of Cash Flows - USD ($) $ in Millions</t>
  </si>
  <si>
    <t>Operating activities</t>
  </si>
  <si>
    <t>Adjustments to reconcile net income to net cash provided by (used for) operating activities:</t>
  </si>
  <si>
    <t>Pension plan contributions</t>
  </si>
  <si>
    <t>Depreciation and amortization</t>
  </si>
  <si>
    <t>Deferred tax (benefit) expense</t>
  </si>
  <si>
    <t>Net securities (gains) losses</t>
  </si>
  <si>
    <t>Change in trading assets and liabilities</t>
  </si>
  <si>
    <t>Change in accruals and other, net</t>
  </si>
  <si>
    <t>Net cash (used for) operating activities</t>
  </si>
  <si>
    <t>Investing activities</t>
  </si>
  <si>
    <t>Change in interest-bearing deposits with banks</t>
  </si>
  <si>
    <t>Change in interest-bearing deposits with the Federal Reserve and other central banks</t>
  </si>
  <si>
    <t>Purchases of securities held-to-maturity</t>
  </si>
  <si>
    <t>Paydowns of securities held-to-maturity</t>
  </si>
  <si>
    <t>Maturities of securities held-to-maturity</t>
  </si>
  <si>
    <t>Purchases of securities available-for-sale</t>
  </si>
  <si>
    <t>Sales of securities available-for-sale</t>
  </si>
  <si>
    <t>Paydowns of securities available-for-sale</t>
  </si>
  <si>
    <t>Maturities of securities available-for-sale</t>
  </si>
  <si>
    <t>Net change in loans</t>
  </si>
  <si>
    <t>Sales of loans and other real estate</t>
  </si>
  <si>
    <t>Change in federal funds sold and securities purchased under resale agreements</t>
  </si>
  <si>
    <t>Net change in seed capital investments</t>
  </si>
  <si>
    <t>Purchases of premises and equipment/capitalized software</t>
  </si>
  <si>
    <t>Dispositions, net of cash</t>
  </si>
  <si>
    <t>Other, net</t>
  </si>
  <si>
    <t>Net cash provided by (used for) investing activities</t>
  </si>
  <si>
    <t>Financing activities</t>
  </si>
  <si>
    <t>Change in deposits</t>
  </si>
  <si>
    <t>Change in federal funds purchased and securities sold under repurchase agreements</t>
  </si>
  <si>
    <t>Change in payables to customers and broker-dealers</t>
  </si>
  <si>
    <t>Change in other borrowed funds</t>
  </si>
  <si>
    <t>Change in commercial paper</t>
  </si>
  <si>
    <t>Net proceeds from the issuance of long-term debt</t>
  </si>
  <si>
    <t>Repayments of long-term debt</t>
  </si>
  <si>
    <t>Proceeds from the exercise of stock options</t>
  </si>
  <si>
    <t>Issuance of common stock</t>
  </si>
  <si>
    <t>Treasury stock acquired</t>
  </si>
  <si>
    <t>Common cash dividends paid</t>
  </si>
  <si>
    <t>Preferred cash dividends paid</t>
  </si>
  <si>
    <t>Net cash (used for) provided by financing activities</t>
  </si>
  <si>
    <t>Effect of exchange rate changes on cash</t>
  </si>
  <si>
    <t>Change in cash and due from banks and restricted cash</t>
  </si>
  <si>
    <t>Cash and due from banks and restricted cash at beginning of period</t>
  </si>
  <si>
    <t>Cash and due from banks and restricted cash at end of period</t>
  </si>
  <si>
    <t>Cash and due from banks at end of period (unrestricted cash)</t>
  </si>
  <si>
    <t>Restricted cash at end of period</t>
  </si>
  <si>
    <t>Supplemental disclosures</t>
  </si>
  <si>
    <t>Interest paid</t>
  </si>
  <si>
    <t>Income taxes paid</t>
  </si>
  <si>
    <t>Income taxes refunded</t>
  </si>
  <si>
    <t>Consolidated Statement of Changes in Equity (unaudited) - USD ($) $ in Millions</t>
  </si>
  <si>
    <t>Total</t>
  </si>
  <si>
    <t>Preferred stock</t>
  </si>
  <si>
    <t>Common stock</t>
  </si>
  <si>
    <t>Accumulated other comprehensive (loss), net of tax</t>
  </si>
  <si>
    <t>Treasury stock</t>
  </si>
  <si>
    <t>Non-redeemable noncontrolling interests of consolidated investment management funds</t>
  </si>
  <si>
    <t>Redeemable non- controlling interests/ temporary equity</t>
  </si>
  <si>
    <t>Common stock issued under:</t>
  </si>
  <si>
    <t>The Bank of New York Mellon Corporation shareholders’ equity</t>
  </si>
  <si>
    <t>Beginning Balance at Dec. 31, 2017</t>
  </si>
  <si>
    <t>Increase (Decrease) in Stockholders' Equity [Roll Forward]</t>
  </si>
  <si>
    <t>Shares issued to shareholders of noncontrolling interests</t>
  </si>
  <si>
    <t>Redemption of subsidiary shares from noncontrolling interests</t>
  </si>
  <si>
    <t>Other net changes in noncontrolling interests</t>
  </si>
  <si>
    <t>Net income (loss)</t>
  </si>
  <si>
    <t>Other comprehensive income (loss)</t>
  </si>
  <si>
    <t>Dividends:</t>
  </si>
  <si>
    <t>Repurchase of common stock</t>
  </si>
  <si>
    <t>Employee benefit plans</t>
  </si>
  <si>
    <t>Direct stock purchase and dividend reinvestment plan</t>
  </si>
  <si>
    <t>Stock awards and options exercised</t>
  </si>
  <si>
    <t>Ending Balance at Mar. 31, 2018</t>
  </si>
  <si>
    <t>Beginning Balance at Sep. 30, 2018</t>
  </si>
  <si>
    <t>Ending Balance at Dec. 31, 2018</t>
  </si>
  <si>
    <t>Ending Balance at Mar. 31, 2019</t>
  </si>
  <si>
    <t>Consolidated Statement of Changes in Equity (unaudited) (Parenthetical) - $ / shares</t>
  </si>
  <si>
    <t>Statement of Stockholders' Equity [Abstract]</t>
  </si>
  <si>
    <t>Dividends on common stock, cash paid (usd per share)</t>
  </si>
  <si>
    <t>Basis of presentation</t>
  </si>
  <si>
    <t>Accounting Policies [Abstract]</t>
  </si>
  <si>
    <t>Basis of presentation In this Quarterly Report on Form 10-Q, references to “our,” “we,” “us,” “BNY Mellon,” the “Company” and similar terms refer to The Bank of New York Mellon Corporation and its consolidated subsidiaries. The term “Parent” refers to The Bank of New York Mellon Corporation but not its subsidiaries. Basis of presentation The accounting and financial reporting policies of BNY Mellon, a global financial services company, conform to U.S. GAAP and prevailing industry practices. For information on our significant accounting and reporting policies, see Note 1 in our 2018 Annual Report. The accompanying consolidated financial statements are unaudited. In the opinion of management, all adjustments necessary for a fair presentation of financial position, results of operations and cash flows for the periods presented have been made. These financial statements should be read in conjunction with our 2018 Annual Report. Certain immaterial reclassifications have been made to prior periods to place them on a basis comparable with the current period presentation. Use of estimates</t>
  </si>
  <si>
    <t>Accounting changes and new accounting guidance</t>
  </si>
  <si>
    <t>Accounting Changes and Error Corrections [Abstract]</t>
  </si>
  <si>
    <t>Accounting changes and new accounting guidance The following accounting changes and new accounting guidance were adopted in the first quarter of 2019. ASU 2016-02, Leases In February 2016, the FASB issued an ASU, Leases . The primary objective of this ASU is to increase transparency and comparability by recognizing lease assets and liabilities on the balance sheet and expand related disclosures. This ASU requires a “right-of-use” asset and a payment obligation liability on the balance sheet for most leases and subleases. Additionally, depending on the lease classification under the standard, it may result in different expense recognition patterns and classification than under existing accounting principles. For leases classified as finance leases, it will result in higher expense recognition in the earlier periods and lower expense in the later periods of the lease. The Company adopted this guidance on Jan. 1, 2019 using the alternative transition method on a prospective basis and recognized right-of-use assets of $1.3 billion and lease liabilities of $1.5 billion on the consolidated balance sheet, both based on the present value of the expected remaining lease payments. See Note 6 for the disclosures required by this ASU. ASU 2018-02, Income Statement—Reporting Comprehensive Income: Reclassification of Certain Tax Effects from Accumulated Other Comprehensive Income In February 2018, the FASB issued an ASU, Income Statement—Reporting Comprehensive Income: Reclassification of Certain Tax Effects from Accumulated Other Comprehensive Income. This ASU permits a reclassification from accumulated other comprehensive income to retained earnings for the tax effects of items within accumulated other comprehensive income that do not reflect the lower statutory tax rate which was enacted by the 2017 U.S. tax legislation. BNY Mellon adopted this guidance in the first quarter of 2019, which resulted in a $90 million</t>
  </si>
  <si>
    <t>Acquisitions and dispositions</t>
  </si>
  <si>
    <t>Business Combinations [Abstract]</t>
  </si>
  <si>
    <t xml:space="preserve">Acquisitions and dispositions We sometimes structure our acquisitions with both an initial payment and later contingent payments tied to post-closing revenue or income growth. There were no contingent payments in the first quarter of 2019 . A t March 31, 2019 , we are potentially obligated to pay additional consideration which, using reasonable assumptions, could range from $4 million to $21 million over the next three years , but could be higher as certain of the arrangements do not contain a contractual maximum. The transactions described below did not have a material impact on BNY Mellon’s results of operations. Transactions in 2018 On Jan. 2, 2018, BNY Mellon completed the sale of CenterSquare, one of our Investment Management boutiques, and recorded a gain on this transaction. CenterSquare had approximately $10 billion in AUM in U.S. and global real estate and infrastructure investments. In addition, goodwill of $52 million was removed from the consolidated balance sheet as a result of this sale. On June 29, 2018, BNY Mellon completed the exchange of its majority equity interest in Amherst Capital Management LLC for a minority equity stake in Amherst Holdings LLC. Goodwill of $13 million was removed from the consolidated balance sheet and a gain was recorded as a result of this sale. </t>
  </si>
  <si>
    <t>Securities</t>
  </si>
  <si>
    <t>Securities [Abstract]</t>
  </si>
  <si>
    <t>Securities The following tables present the amortized cost, the gross unrealized gains and losses and the fair value of securities at March 31, 2019 and Dec. 31, 2018 , respectively. Securities at March 31, 2019 Gross unrealized Amortized cost Fair value (in millions) Gains Losses Available-for-sale: Agency RMBS $ 25,819 $ 92 $ 289 $ 25,622 U.S. Treasury 14,988 221 118 15,091 Sovereign debt/sovereign guaranteed 11,886 127 10 12,003 Agency commercial MBS 9,658 62 60 9,660 Supranational 3,506 20 4 3,522 CLOs 3,398 — 25 3,373 Foreign covered bonds 2,973 11 10 2,974 State and political subdivisions 2,149 25 7 2,167 Other ABS 2,039 1 3 2,037 U.S. government agencies 1,937 24 6 1,955 Non-agency commercial MBS 1,481 5 7 1,479 Non-agency RMBS (a) 1,035 233 10 1,258 Corporate bonds 900 12 9 903 Other debt securities 1,474 6 1 1,479 Total securities available-for-sale (b) $ 83,243 $ 839 $ 559 $ 83,523 Held-to-maturity: Agency RMBS $ 25,512 $ 94 $ 354 $ 25,252 U.S. Treasury 4,627 3 43 4,587 U.S. government agencies 1,622 — 5 1,617 Agency commercial MBS 1,187 4 7 1,184 Sovereign debt/sovereign guaranteed 818 34 — 852 Non-agency RMBS 94 4 2 96 Foreign covered bonds 78 1 — 79 Supranational 26 — — 26 State and political subdivisions 17 — 1 16 Total securities held-to-maturity $ 33,981 $ 140 $ 412 $ 33,709 Total securities $ 117,224 $ 979 $ 971 $ 117,232 (a) Includes $791 million that was included in the former Grantor Trust. (b) Includes gross unrealized gains of $38 million and gross unrealized losses of $82 million recorded in accumulated other comprehensive income related to securities that were transferred from available-for-sale to held-to-maturity. The unrealized gains and losses are primarily related to Agency RMBS and will be amortized into net interest revenue over the contractual lives of the securities. Securities at Dec. 31, 2018 Gross unrealized Amortized cost Fair value (in millions) Gains Losses Available-for-sale: Agency RMBS $ 25,594 $ 83 $ 369 $ 25,308 U.S. Treasury 20,190 96 210 20,076 Sovereign debt/sovereign guaranteed 10,663 108 21 10,750 Agency commercial MBS 9,836 16 161 9,691 CLOs 3,410 — 46 3,364 Supranational 2,985 7 8 2,984 Foreign covered bonds 2,890 7 19 2,878 State and political subdivisions 2,251 18 22 2,247 Other ABS 1,776 1 4 1,773 U.S. government agencies 1,676 5 24 1,657 Non-agency commercial MBS 1,491 1 28 1,464 Non-agency RMBS (a) 1,095 241 11 1,325 Corporate bonds 1,074 6 26 1,054 Other debt securities 1,236 6 4 1,238 Total securities available-for-sale (b) $ 86,167 $ 595 $ 953 $ 85,809 Held-to-maturity: Agency RMBS $ 25,507 $ 32 $ 632 $ 24,907 U.S. Treasury 4,727 3 77 4,653 U.S. government agencies 1,497 — 10 1,487 Agency commercial MBS 1,195 — 26 1,169 Sovereign debt/sovereign guaranteed 833 26 — 859 Non-agency RMBS 100 4 2 102 Foreign covered bonds 80 1 — 81 Supranational 26 1 — 27 State and political subdivisions 17 — — 17 Total securities held-to-maturity $ 33,982 $ 67 $ 747 $ 33,302 Total securities $ 120,149 $ 662 $ 1,700 $ 119,111 (a) Includes $832 million that was included in the former Grantor Trust. (b) Includes gross unrealized gains of $39 million and gross unrealized losses of $87 million recorded in accumulated other comprehensive income related to securities that were transferred from available-for-sale to held-to-maturity. The unrealized gains and losses are primarily related to Agency RMBS and will be amortized into net interest revenue over the contractual lives of the securities. The following table presents the realized gains, losses and impairments, on a gross basis. Net securities gains (losses) (in millions) 1Q19 4Q18 1Q18 Realized gross gains $ 5 $ 3 $ 2 Realized gross losses (4 ) (2 ) (51 ) Recognized gross impairments — (1 ) — Total net securities gains (losses) $ 1 $ — $ (49 ) Temporarily impaired securities At March 31, 2019 , the unrealized losses on the securities portfolio were primarily attributable to an increase in interest rates from the date of purchase, and for certain securities that were transferred from available-for-sale to held-to-maturity, an increase in interest rates through the date they were transferred. Specifically, $82 million of the unrealized losses at March 31, 2019 and $87 million at Dec. 31, 2018 reflected in the available-for-sale sections of the tables below relate to certain securities (primarily Agency RMBS) that were transferred in prior periods from available-for-sale to held-to-maturity. The unrealized losses will be amortized into net interest revenue over the contractual lives of the securities. The transfer created a new cost basis for the securities. As a result, if these securities have experienced unrealized losses since the date of transfer, the corresponding fair value and unrealized losses would be reflected in the held-to-maturity sections of the following tables. We do not intend to sell these securities, and it is not more likely than not that we will have to sell these securities. The following tables show the aggregate fair value of securities with a continuous unrealized loss position for less than 12 months and those that have been in a continuous unrealized loss position for 12 months or more. Temporarily impaired securities at March 31, 2019 Less than 12 months 12 months or more Total Fair value Unrealized losses Fair value Unrealized losses Fair value Unrealized losses (in millions) Available-for-sale: Agency RMBS $ 10,164 $ 57 $ 9,233 $ 232 $ 19,397 $ 289 U.S. Treasury 1,533 3 5,360 115 6,893 118 Sovereign debt/sovereign guaranteed 1,948 5 745 5 2,693 10 Agency commercial MBS 3,176 13 2,896 47 6,072 60 Supranational 724 2 309 2 1,033 4 CLOs 2,767 20 152 5 2,919 25 Foreign covered bonds 837 3 838 7 1,675 10 State and political subdivisions 9 — 519 7 528 7 Other ABS 1,305 3 31 — 1,336 3 U.S. government agencies 18 — 521 6 539 6 Non-agency commercial MBS 750 2 363 5 1,113 7 Non-agency RMBS (a) 55 1 151 9 206 10 Corporate bonds 43 1 410 8 453 9 Other debt securities 458 — 184 1 642 1 Total securities available-for-sale (b) $ 23,787 $ 110 $ 21,712 $ 449 $ 45,499 $ 559 Held-to-maturity: Agency RMBS $ 121 $ — $ 18,175 $ 354 $ 18,296 $ 354 U.S. Treasury 199 — 4,111 43 4,310 43 U.S. government agencies 30 — 891 5 921 5 Agency commercial MBS 252 1 431 6 683 7 Non-agency RMBS 20 1 29 1 49 2 State and political subdivisions — — 4 1 4 1 Total securities held-to-maturity $ 622 $ 2 $ 23,641 $ 410 $ 24,263 $ 412 Total temporarily impaired securities $ 24,409 $ 112 $ 45,353 $ 859 $ 69,762 $ 971 (a) Includes $10 million with an unrealized loss of less than $1 million for less than 12 months and $3 million with an unrealized loss of less than $1 million for 12 months or more that were included in the former Grantor Trust. (b) Includes gross unrealized losses of $82 million for 12 months or more recorded in accumulated other comprehensive income related to securities that were transferred from available-for-sale to held-to-maturity. The unrealized losses are primarily related to Agency RMBS and will be amortized into net interest revenue over the contractual lives of the securities. There were no gross unrealized losses for less than 12 months. Temporarily impaired securities at Dec. 31, 2018 Less than 12 months 12 months or more Total (in millions) Fair value Unrealized losses Fair value Unrealized losses Fair value Unrealized losses Available-for-sale: Agency RMBS $ 6,678 $ 30 $ 9,250 $ 339 $ 15,928 $ 369 U.S. Treasury 6,126 23 6,880 187 13,006 210 Sovereign debt/sovereign guaranteed 2,185 8 988 13 3,173 21 Agency commercial MBS 4,505 50 3,082 111 7,587 161 CLOs 3,280 46 2 — 3,282 46 Supranational 974 2 481 6 1,455 8 Foreign covered bonds 1,058 7 736 12 1,794 19 State and political subdivisions 316 1 668 21 984 22 Other ABS 1,289 4 23 — 1,312 4 U.S. government agencies 513 4 673 20 1,186 24 Non-agency commercial MBS 1,015 14 362 14 1,377 28 Non-agency RMBS (a) 94 1 157 10 251 11 Corporate bonds 685 24 50 2 735 26 Other debt securities 397 1 256 3 653 4 Total securities available-for-sale (b) $ 29,115 $ 215 $ 23,608 $ 738 $ 52,723 $ 953 Held-to-maturity: Agency RMBS $ 4,602 $ 56 $ 17,107 $ 576 $ 21,709 $ 632 U.S. Treasury 157 2 4,343 75 4,500 77 U.S. government agencies — — 1,111 10 1,111 10 Agency commercial MBS 477 7 654 19 1,131 26 Non-agency RMBS 22 1 31 1 53 2 Total securities held-to-maturity $ 5,258 $ 66 $ 23,246 $ 681 $ 28,504 $ 747 Total temporarily impaired securities $ 34,373 $ 281 $ 46,854 $ 1,419 $ 81,227 $ 1,700 (a) Includes $22 million with an unrealized loss of less than $1 million for less than 12 months and $3 million with an unrealized loss of less than $1 million for 12 months or more that were included in the former Grantor Trust. (b) Includes gross unrealized losses of $87 million for 12 months or more recorded in accumulated other comprehensive income related to securities that were transferred from available-for-sale to held-to-maturity. The unrealized losses are primarily related to Agency RMBS and will be amortized into net interest revenue over the contractual lives of the securities. There were no gross unrealized losses for less than 12 months. The following table shows the maturity distribution by carrying amount and yield (on a tax equivalent basis) of our securities portfolio. Maturity distribution and yields on securities at March 31, 2019 U.S. Treasury U.S. government agencies State and political subdivisions Other bonds, notes and debentures Mortgage/ asset-backed (dollars in millions) Amount Yield (a) Amount Yield (a) Amount Yield (a) Amount Yield (a) Amount Yield (a) Total Securities available-for-sale: One year or less $ 2,877 2.26 % $ 92 1.53 % $ 411 2.47 % $ 7,041 1.34 % $ — — % $ 10,421 Over 1 through 5 years 6,717 2.10 635 2.68 1,070 2.98 11,734 1.37 — — 20,156 Over 5 through 10 years 2,605 2.32 1,228 2.82 508 2.21 1,913 0.83 — — 6,254 Over 10 years 2,892 3.13 — — 178 2.95 193 1.79 — — 3,263 Mortgage-backed securities — — — — — — — — 38,019 3.23 38,019 Asset-backed securities — — — — — — — — 5,410 3.45 5,410 Total $ 15,091 2.36 % $ 1,955 2.72 % $ 2,167 2.70 % $ 20,881 1.31 % $ 43,429 3.26 % $ 83,523 Securities held-to-maturity: One year or less $ 1,716 1.43 % $ 533 1.28 % $ — — % $ 82 0.64 % $ — — % $ 2,331 Over 1 through 5 years 2,600 1.96 889 2.54 3 5.64 340 0.42 — — 3,832 Over 5 through 10 years 311 2.18 200 3.11 — — 500 0.85 — — 1,011 Over 10 years — — — — 14 4.76 — — — — 14 Mortgage-backed securities — — — — — — — — 26,793 2.94 26,793 Total $ 4,627 1.78 % $ 1,622 2.19 % $ 17 4.94 % $ 922 0.68 % $ 26,793 2.94 % $ 33,981 (a) Yields are based upon the amortized cost of securities. Other-than-temporary impairment For each security in the securities portfolio, a quarterly review is conducted to determine if an OTTI has occurred. See Note 1 of the Notes to Consolidated Financial Statements in our 2018 Annual Report for a discussion of the determination of OTTI. The following table reflects securities credit losses recorded in earnings. The beginning balance represents the credit loss component for which OTTI occurred on debt securities in prior periods. The additions represent the first time a debt security was credit impaired or when subsequent credit impairments have occurred. The deductions represent credit losses on securities that have been sold, are required to be sold, or for which it is our intention to sell. Debt securities credit loss roll forward (in millions) 1Q19 1Q18 Beginning balance as of Dec. 31 $ 78 $ 84 Add: Initial OTTI credit losses — — Subsequent OTTI credit losses — — Less: Realized losses for securities sold 1 4 Ending balance as of March 31 $ 77 $ 80 The following table presents pre-tax net securities gains (losses) by type. Net securities gains (losses) (in millions) 1Q19 4Q18 1Q18 Agency RMBS $ — $ — $ (42 ) U.S. Treasury 1 1 (4 ) Foreign covered bonds — — (1 ) Other — (1 ) (2 ) Total net securities gains (losses) $ 1 $ — $ (49 ) At March 31, 2019 , BNY Mellon had pledged assets of $116 billion , including $89 billion pledged as collateral for potential borrowings at the Federal Reserve Discount Window and $7 billion pledged as collateral for borrowing at the FHLB. The components of the assets pledged at March 31, 2019 included $97 billion of securities, $15 billion of loans, $4 billion of trading assets and less than $1 billion of interest-bearing deposits with banks. If there has been no borrowing at the Federal Reserve Discount Window, the Federal Reserve generally allows banks to freely move assets in and out of their pledged assets account to sell or repledge the assets for other purposes. BNY Mellon regularly moves assets in and out of its pledged assets account at the Federal Reserve. At Dec. 31, 2018 , BNY Mellon had pledged assets of $120 billion , including $96 billion pledged as collateral for potential borrowing at the Federal Reserve Discount Window and $7 billion pledged as collateral for borrowing at the FHLB. The components of the assets pledged at Dec. 31, 2018 included $100 billion of securities, $15 billion of loans, $4 billion of trading assets and $1 billion of interest-bearing deposits with banks. At March 31, 2019 and Dec. 31, 2018 , pledged assets included $17 billion and $13 billion , respectively, for which the recipients were permitted to sell or repledge the assets delivered. We also obtain securities as collateral, including receipts under resale agreements, securities borrowed, derivative contracts and custody agreements on terms which permit us to sell or repledge the securities to others. At March 31, 2019 and Dec. 31, 2018 , the market value of the securities received that can be sold or repledged was $113 billion and $151 billion , respectively. We routinely sell or repledge these securities through delivery to third parties. As of March 31, 2019 and Dec. 31, 2018 , the market value of securities collateral sold or repledged was $68 billion and $101 billion , respectively. Restricted cash and securities Cash and securities may be segregated under federal and other regulations or requirements. At March 31, 2019 and Dec. 31, 2018 , cash segregated under federal and other regulations or requirements was $2 billion and $2 billion , respectively. Restricted cash is included in interest-bearing deposits with banks on the consolidated balance sheet. Securities segregated for these purposes were $2 billion at March 31, 2019 and $2 billion at Dec. 31, 2018</t>
  </si>
  <si>
    <t>Loans and asset quality</t>
  </si>
  <si>
    <t>Receivables [Abstract]</t>
  </si>
  <si>
    <t>Loans and asset quality Loans The table below provides the details of our loan portfolio and industry concentrations of credit risk at March 31, 2019 and Dec. 31, 2018 . Loans March 31, 2019 Dec. 31, 2018 (in millions) Domestic: Commercial $ 1,722 $ 1,949 Commercial real estate 4,921 4,787 Financial institutions 4,652 5,091 Lease financings 653 706 Wealth management loans and mortgages 15,728 15,843 Other residential mortgages 574 594 Overdrafts 654 1,550 Other 1,152 1,181 Margin loans 12,107 13,343 Total domestic 42,163 45,044 Foreign: Commercial 302 183 Commercial real estate 8 — Financial institutions 6,265 6,492 Lease financings 556 551 Wealth management loans and mortgages 102 122 Other (primarily overdrafts) 3,887 4,031 Margin loans 204 141 Total foreign 11,324 11,520 Total loans (a) $ 53,487 $ 56,564 (a) Net of unearned income of $351 million at March 31, 2019 and $358 million at Dec. 31, 2018 primarily related to domestic and foreign lease financings. Our loan portfolio consists of three portfolio segments: commercial, lease financings and mortgages. We manage our portfolio at the class level, which consists of six classes of financing receivables: commercial, commercial real estate, financial institutions, lease financings, wealth management loans and mortgages, and other residential mortgages. Activity in the allowance for credit losses is summarized as follows. Allowance for credit losses activity for the quarter ended March 31, 2019 Wealth management loans and mortgages Other residential mortgages (in millions) Commercial Commercial real estate Financial institutions Lease financings All other Foreign Total Beginning balance $ 81 $ 75 $ 22 $ 5 $ 21 $ 16 $ — $ 32 $ 252 Charge-offs (11 ) — — — — — — — (11 ) Recoveries — — — — — — — — — Net (charge-offs) (11 ) — — — — — — — (11 ) Provision 12 (1 ) 1 (1 ) — (1 ) — (3 ) 7 Ending balance $ 82 $ 74 $ 23 $ 4 $ 21 $ 15 $ — $ 29 $ 248 Allowance for: Loan losses $ 24 $ 56 $ 10 $ 4 $ 18 $ 15 $ — $ 19 $ 146 Lending-related commitments 58 18 13 — 3 — — 10 102 Individually evaluated for impairment: Loan balance $ 96 $ — $ — $ — $ 4 $ — $ — $ — $ 100 Allowance for loan losses 10 — — — — — — — 10 Collectively evaluated for impairment: Loan balance $ 1,626 $ 4,921 $ 4,652 $ 653 $ 15,724 $ 574 $ 13,913 (a) $ 11,324 $ 53,387 Allowance for loan losses 14 56 10 4 18 15 — 19 136 (a) Includes $654 million of domestic overdrafts, $12,107 million of margin loans and $1,152 million of other loans at March 31, 2019 . Allowance for credit losses activity for the quarter ended Dec. 31, 2018 Wealth management loans and mortgages Other residential mortgages (in millions) Commercial Commercial real estate Financial institutions Lease financings All other Foreign Total Beginning balance $ 76 $ 73 $ 25 $ 6 $ 21 $ 17 $ — $ 33 $ 251 Charge-offs — — — — — — — — — Recoveries — — — — — — — 1 1 Net recoveries — — — — — — — 1 1 Provision 5 2 (3 ) (1 ) — (1 ) — (2 ) — Ending balance $ 81 $ 75 $ 22 $ 5 $ 21 $ 16 $ — $ 32 $ 252 Allowance for: Loan losses $ 24 $ 56 $ 7 $ 5 $ 18 $ 16 $ — $ 20 $ 146 Lending-related commitments 57 19 15 — 3 — — 12 106 Individually evaluated for impairment: Loan balance $ — $ — $ — $ — $ 4 $ — $ — $ — $ 4 Allowance for loan losses — — — — — — — — — Collectively evaluated for impairment: Loan balance $ 1,949 $ 4,787 $ 5,091 $ 706 $ 15,839 $ 594 $ 16,074 (a) $ 11,520 $ 56,560 Allowance for loan losses 24 56 7 5 18 16 — 20 146 (a) Includes $1,550 million of domestic overdrafts, $13,343 million of margin loans and $1,181 million of other loans at Dec. 31, 2018 . Allowance for credit losses activity for the quarter ended March 31, 2018 Wealth management loans and mortgages Other residential mortgages All other Foreign Total (in millions) Commercial Commercial real estate Financial institutions Lease financings Beginning balance $ 77 $ 76 $ 23 $ 8 $ 22 $ 20 $ — $ 35 $ 261 Charge-offs — — — — — — — — — Recoveries — — — — — — — — — Net recoveries — — — — — — — — — Provision (2 ) (1 ) (1 ) (1 ) 1 (1 ) — — (5 ) Ending balance $ 75 $ 75 $ 22 $ 7 $ 23 $ 19 $ — $ 35 $ 256 Allowance for: Loan losses $ 23 $ 58 $ 8 $ 7 $ 19 $ 19 $ — $ 22 $ 156 Lending-related commitments 52 17 14 — 4 — — 13 100 Individually evaluated for impairment: Loan balance $ — $ — $ 1 $ — $ 4 $ — $ — $ — $ 5 Allowance for loan losses — — — — 1 — — — 1 Collectively evaluated for impairment: Loan balance $ 2,284 $ 4,888 $ 5,781 $ 749 $ 16,284 $ 680 $ 16,867 (a) $ 13,271 $ 60,804 Allowance for loan losses 23 58 8 7 18 19 — 22 155 (a) Includes $785 million of domestic overdrafts, $14,993 million of margin loans and $1,089 million of other loans at March 31, 2018 The table below presents our nonperforming assets. Nonperforming assets (in millions) March 31, 2019 Dec. 31, 2018 Nonperforming loans: Commercial $ 96 $ — Other residential mortgages 65 67 Wealth management loans and mortgages 11 9 Total nonperforming loans 172 76 Other assets owned 2 3 Total nonperforming assets $ 174 $ 79 At March 31, 2019 Interest income would have increased by $2 million in the first quarter of 2019 , $2 million in the fourth quarter of 2018 and $1 million in the first quarter of 2018 The tables below present information about our impaired loans. Impaired loans 1Q19 4Q18 1Q18 (in millions) Average recorded investment Interest income recognized Average recorded investment Interest income recognized Average recorded investment Interest income recognized Impaired loans with an allowance: Commercial $ 48 $ — $ — $ — $ — $ — Financial institutions — — — — 1 — Wealth management loans and mortgages — — — — 1 — Total impaired loans with an allowance 48 — — — 2 — Impaired loans without an allowance (a) : Wealth management loans and mortgages 4 — 4 — 4 — Total impaired loans $ 52 $ — $ 4 $ — $ 6 $ — (a) When the discounted cash flows, collateral value or market price equals or exceeds the carrying value of the loan, then the loan does not require an allowance under the accounting standard related to impaired loans. Impaired loans March 31, 2019 Dec. 31, 2018 (in millions) Recorded investment Unpaid principal balance Related allowance (a) Recorded investment Unpaid principal balance Related allowance (a) Impaired loans with an allowance: Commercial $ 96 $ 96 $ 10 $ — $ — $ — Impaired loans without an allowance (b) : Wealth management loans and mortgages 4 4 N/A 4 4 N/A Total impaired loans (c) $ 100 $ 100 $ 10 $ 4 $ 4 $ — (a) The allowance for impaired loans is included in the allowance for loan losses. (b) When the discounted cash flows, collateral value or market price equals or exceeds the carrying value of the loan, then the loan does not require an allowance under the accounting standard related to impaired loans. (c) Excludes an aggregate of less than $1 million of impaired loans in amounts individually less than $1 million at both March 31, 2019 and Dec. 31, 2018 , respectively. The allowance for loan losses associated with these loans totaled less than $1 million at both March 31, 2019 and Dec. 31, 2018 , respectively. The table below presents our past due loans. Past due loans and still accruing interest March 31, 2019 Dec. 31, 2018 Days past due Total past due Days past due Total past due (in millions) 30-59 60-89 ≥90 30-59 60-89 ≥90 Wealth management loans and mortgages $ 21 $ 5 $ 5 $ 31 $ 22 $ 1 $ 5 $ 28 Other residential mortgages 9 3 12 24 12 6 7 25 Commercial real estate 23 — — 23 1 — — 1 Financial institutions 8 — — 8 3 3 — 6 Total past due loans $ 61 $ 8 $ 17 $ 86 $ 38 $ 10 $ 12 $ 60 A modified loan is considered a TDR if the debtor is experiencing financial difficulties and the creditor grants a concession to the debtor that would not otherwise be considered. We modified loans of less than $1 million in the first quarter of 2019 , $1 million in the first quarter of 2018 and $1 million in the fourth quarter of 2018 Our credit strategy is to focus on investment-grade clients that are active users of our non-credit services. Each customer is assigned an internal credit rating, which is mapped to an external rating agency grade equivalent, if possible, based upon a number of dimensions, which are continually evaluated and may change over time. The following tables present information about credit quality indicators. Commercial loan portfolio Commercial loan portfolio – Credit risk profile by creditworthiness category Commercial Commercial real estate Financial institutions March 31, 2019 Dec. 31, 2018 March 31, 2019 Dec. 31, 2018 March 31, 2019 Dec. 31, 2018 (in millions) Investment grade $ 1,788 $ 2,036 $ 4,294 $ 4,184 $ 8,596 $ 9,586 Non-investment grade 236 96 635 603 2,321 1,997 Total $ 2,024 $ 2,132 $ 4,929 $ 4,787 $ 10,917 $ 11,583 The commercial loan portfolio is divided into investment grade and non-investment grade categories based on the assigned internal credit ratings, which are generally consistent with those of the public rating agencies. Customers with ratings consistent with BBB- (S&amp;P)/Baa3 (Moody’s) or better are considered to be investment grade. Those clients with ratings lower than this threshold are considered to be non-investment grade. Wealth management loans and mortgages Wealth management loans and mortgages – Credit risk profile by internally assigned grade March 31, 2019 Dec. 31, 2018 (in millions) Wealth management loans: Investment grade $ 6,781 $ 6,901 Non-investment grade 112 106 Wealth management mortgages 8,937 8,958 Total $ 15,830 $ 15,965 Wealth management non-mortgage loans are not typically rated by external rating agencies. A majority of the wealth management loans are secured by the customers’ investment management accounts or custody accounts. Eligible assets pledged for these loans are typically investment grade fixed-income securities, equities and/or mutual funds. Internal ratings for this portion of the wealth management portfolio, therefore, would equate to investment-grade external ratings. Wealth management loans are provided to select customers based on the pledge of other types of assets, including business assets, fixed assets or a modest amount of commercial real estate. For the loans collateralized by other assets, the credit quality of the obligor is carefully analyzed, but we do not consider this portfolio of loans to be investment grade. Credit quality indicators for wealth management mortgages are not correlated to external ratings. Wealth management mortgages are typically loans to high-net-worth individuals, which are secured primarily by residential property. These loans are primarily interest-only, adjustable rate mortgages with a weighted-average loan-to-value ratio of 62% at origination. In the wealth management portfolio, less than 1% of the mortgages were past due at March 31, 2019 . At March 31, 2019 , the wealth management mortgage portfolio consisted of the following geographic concentrations: California - 24% ; New York - 18% ; Massachusetts - 10% ; Florida - 8% ; and other - 40% . Other residential mortgages The other residential mortgage portfolio primarily consists of 1-4 family residential mortgage loans and totaled $574 million at March 31, 2019 and $594 million at Dec. 31, 2018 . These loans are not typically correlated to external ratings. Included in this portfolio at March 31, 2019 were $120 million of mortgage loans purchased in 2005, 2006 and the first quarter of 2007, of which, 13% of the serviced loan balance was at least 60 days delinquent. Overdrafts Overdrafts primarily relate to custody and securities clearance clients and totaled $4.5 billion at March 31, 2019 and $5.5 billion at Dec. 31, 2018 . Overdrafts occur on a daily basis primarily in the custody and securities clearance business and are generally repaid within two business days. Other loans Other loans primarily include loans to consumers that are fully collateralized with equities, mutual funds and fixed-income securities. Margin loans We had $12.3 billion of secured margin loans on our consolidated balance sheet at March 31, 2019 compared with $13.5 billion at Dec. 31, 2018 . Margin loans are collateralized with marketable securities, and borrowers are required to maintain a daily collateral margin in excess of 100% of the value of the loan. We have rarely suffered a loss on these types of loans and do not allocate any of our allowance for credit losses to margin loans. Reverse repurchase agreements</t>
  </si>
  <si>
    <t>Leasing</t>
  </si>
  <si>
    <t>Leases [Abstract]</t>
  </si>
  <si>
    <t>Leasing Significant accounting policy We determine if an arrangement is a lease at inception. Right-of-use (“ROU”) assets represent our right to use an underlying asset for the lease term and lease liabilities represent our obligation to make lease payments. The ROU assets and lease liabilities are recognized based on the present value of the future minimum lease payments over the lease term at commencement date. We use our incremental borrowing rate based on the information available at commencement date of the lease in determining the present value of lease payments. In addition to the lease payments, the determination of an ROU asset may also include certain adjustments related to lease incentives and initial direct costs incurred. Options to extend or terminate a lease are included in the determination of the ROU asset and lease liability only when it is reasonably certain that we will exercise that option. Lease expense for operating leases is recognized on a straight-line basis over the lease term, while the lease expense for finance leases is recognized using the effective interest method. ROU assets are reviewed for impairment when events or circumstances indicate that the carrying amount may not be recoverable. For operating leases, if deemed impaired, the ROU asset is written down and the remaining balance is subsequently amortized on a straight-line basis which results in lease expense recognition that is similar to finance leases. We have elected to account for the lease and non-lease components as a single lease component and exclude the non-lease variable components. Additionally, for certain equipment leases, we apply a portfolio approach to account for the operating lease ROU assets and liabilities. BNY Mellon engages in subleasing activities and reports the rental income as part of net occupancy expense, as this activity is not a significant business activity and is part of the Company’s customary business practice. BNY Mellon engages in leverage lease transactions that were entered into prior to Dec. 31, 2018. These leases are grandfathered under the new standard and will continue to be accounted for under the prior guidance unless subsequently modified. See Note 5 for information on leverage lease transactions. Leases We have operating and finance leases for corporate offices, data centers and certain equipment. Our leases have remaining lease terms of one year to 20 years, some of which include options to extend or terminate the lease. In some of our corporate office locations, we may enter into sublease arrangements for portions or all of the space and/or lease term. The following table presents the consolidated balance sheet information related to operating and finance leases. Balance sheet information March 31, 2019 (dollar in millions) Operating Finance Total Right-of-use assets (a) $ 1,221 $ 21 $ 1,242 Lease liability (b) $ 1,370 $ 14 $ 1,384 Weighted average: Remaining lease term 8.3 years 3.4 years Discount rate (annualized) 3.15 % 2.77 % (a) Included in premises and equipment on the consolidated balance sheet. (b) Operating lease liabilities are included in other liabilities and finance lease liabilities are included in other borrowed funds, both on the consolidated balance sheet. The following table presents the components of lease expense. Lease expense Quarter ended (in millions) March 31, 2019 Operating lease expense $ 69 Variable lease expense 9 Sublease income (8 ) Finance lease expense: Amortization of right-of-use assets 2 Interest on lease liabilities — Total finance lease expense $ 2 Total lease expense $ 72 The following table presents cash flow information related to leases. Cash flow information Quarter ended (in millions) March 31, 2019 Cash paid for amounts included in measurement of liabilities: Operating cash flows from finance leases $ — Operating cash flows from operating leases $ 78 Financing cash flows from finance leases $ 7 See Note 21 for information on non-cash operating and/or finance lease transactions. The following table present the maturity of lease liabilities on operating leases prior to adopting ASU 2016-02, Leases . Maturities of lease liabilities Operating (in millions) For the year ended Dec. 31, 2019 $ 264 2020 244 2021 211 2022 172 2023 136 2024 and thereafter 432 Total $ 1,459 The following table presents the maturities of lease liabilities after adopting ASU 2016-02, Leases . Maturities of lease liabilities Operating Finance (in millions) For the year ended Dec. 31, 2019 (excluding three months ended March 31, 2019) $ 211 $ 13 2020 267 1 2021 210 — 2022 172 — 2023 133 — 2024 and thereafter 579 — Total lease payments 1,572 14 Less: Imputed interest (202 ) — Total $ 1,370 $ 14</t>
  </si>
  <si>
    <t>Goodwill and intangible assets</t>
  </si>
  <si>
    <t>Goodwill and Intangible Assets Disclosure [Abstract]</t>
  </si>
  <si>
    <t>Goodwill and intangible assets Goodwill The tables below provide a breakdown of goodwill by business. Goodwill by business (in millions) Investment Investment Other Consolidated Balance at Dec. 31, 2018 $ 8,333 $ 8,970 $ 47 $ 17,350 Foreign currency translation (5 ) 22 — 17 Balance at March 31, 2019 $ 8,328 $ 8,992 $ 47 $ 17,367 Goodwill by business (in millions) Investment Investment Other Consolidated Balance at Dec. 31, 2017 $ 8,389 $ 9,128 $ 47 $ 17,564 Disposition — (52 ) — (52 ) Foreign currency translation 31 53 — 84 Balance at March 31, 2018 $ 8,420 $ 9,129 $ 47 $ 17,596 Intangible assets The tables below provide a breakdown of intangible assets by business. Intangible assets – net carrying amount by business (in millions) Investment Investment Other Consolidated Balance at Dec. 31, 2018 $ 758 $ 1,613 $ 849 $ 3,220 Amortization (20 ) (9 ) — (29 ) Foreign currency translation (1 ) 3 — 2 Balance at March 31, 2019 $ 737 $ 1,607 $ 849 $ 3,193 Intangible assets – net carrying amount by business (in millions) Investment Investment Other Consolidated Balance at Dec. 31, 2017 $ 888 $ 1,674 $ 849 $ 3,411 Amortization (36 ) (13 ) — (49 ) Foreign currency translation — 8 — 8 Balance at March 31, 2018 $ 852 $ 1,669 $ 849 $ 3,370 The table below provides a breakdown of intangible assets by type. Intangible assets March 31, 2019 Dec. 31, 2018 (in millions) Gross carrying amount Accumulated amortization Net carrying amount Remaining weighted- average amortization period Gross Accumulated Net carrying amount Subject to amortization: (a) Customer contracts—Investment Services $ 1,572 $ (1,206 ) $ 366 10 years $ 1,572 $ (1,186 ) $ 386 Customer relationships—Investment Management 903 (711 ) 192 11 years 899 (699 ) 200 Other 64 (13 ) 51 14 years 26 (12 ) 14 Total subject to amortization 2,539 (1,930 ) 609 11 years 2,497 (1,897 ) 600 Not subject to amortization: (b) Tradenames 1,294 N/A 1,294 N/A 1,332 N/A 1,332 Customer relationships 1,290 N/A 1,290 N/A 1,288 N/A 1,288 Total not subject to amortization 2,584 N/A 2,584 N/A 2,620 N/A 2,620 Total intangible assets $ 5,123 $ (1,930 ) $ 3,193 N/A $ 5,117 $ (1,897 ) $ 3,220 (a) Excludes fully amortized intangible assets. (b) Intangible assets not subject to amortization have an indefinite life. N/A - Not applicable. Estimated annual amortization expense for current intangibles for the next five years is as follows: For the year ended Estimated amortization expense (in millions) 2019 $ 117 2020 104 2021 81 2022 63 2023 52 Impairment testing</t>
  </si>
  <si>
    <t>Other assets</t>
  </si>
  <si>
    <t>Other Assets [Abstract]</t>
  </si>
  <si>
    <t>Other assets The following table provides the components of other assets presented on the consolidated balance sheet. Other assets March 31, 2019 Dec. 31, 2018 (in millions) Accounts receivable $ 5,282 $ 3,692 Corporate/bank-owned life insurance 4,960 4,937 Fails to deliver 2,776 2,274 Software 1,672 1,652 Prepaid pension assets 1,407 1,357 Renewable energy investments 1,236 1,264 Equity in a joint venture and other investments 1,117 1,064 Qualified affordable housing project investments 987 999 Income taxes receivable 933 1,125 Prepaid expense 462 385 Federal Reserve Bank stock 460 484 Seed capital 243 224 Fair value of hedging derivatives 166 289 Other (a) 1,527 1,552 Total other assets $ 23,228 $ 21,298 (a) At March 31, 2019 and Dec. 31, 2018 , other assets include $146 million and $111 million Non-readily marketable equity securities do not have readily determinable fair values. These investments are valued using a measurement alternative where the investments are carried at cost, less any impairment, and plus or minus changes resulting from observable price changes in orderly transactions for an identical or similar investment of the same issuer. The observable price changes are recorded in investment and other income on the consolidated income statement. Our non-readily marketable equity securities totaled $57 million at March 31, 2019 and $55 million at Dec. 31, 2018 . The following table presents the upward and downward adjustments on the non-readily marketable equity securities. Non-readily marketable equity securities Life-to-date (in millions) 1Q19 4Q18 1Q18 Upward adjustments $ — $ — $ 20 $ 28 Downward adjustments — — — (1 ) Net adjustment $ — $ — $ 20 $ 27 We invest in affordable housing projects primarily to satisfy the Company’s requirements under the Community Reinvestment Act. Our total investment in qualified affordable housing projects totaled $1.0 billion at March 31, 2019 and $1.0 billion at Dec. 31, 2018 . Commitments to fund future investments in qualified affordable housing projects totaled $450 million at March 31, 2019 and $479 million at Dec. 31, 2018 and are recorded in other liabilities. A summary of the commitments to fund future investments is as follows: 2019 – $146 million ; 2020 – $117 million ; 2021 – $131 million ; 2022 – $29 million ; 2023 – $1 million ; and 2024 and thereafter – $26 million . Tax credits and other tax benefits recognized were $39 million in the first quarter of 2019 , $40 million in the first quarter of 2018 and $41 million in the fourth quarter of 2018 . Amortization expense included in the provision for income taxes was $32 million in the first quarter of 2019 , $33 million in the first quarter of 2018 and $34 million in the fourth quarter of 2018 . Investments valued using net asset value per share In our Investment Management business, we manage investment assets, including equities, fixed income, money market and multi-asset and alternative investment funds for institutions and other investors. As part of that activity, we make seed capital investments in certain funds. We also hold private equity investments, specifically small business investment companies (“SBICs”), which are compliant with the Volcker Rule, and certain other corporate investments. Seed capital, private equity and other corporate investments are included in other assets and trading assets on the consolidated balance sheet. The fair value of these investments was estimated using the net asset value (“NAV”) per share for BNY Mellon’s ownership interest in the funds. The table below presents information on our investments valued using NAV. Investments valued using NAV March 31, 2019 Dec. 31, 2018 (dollars in millions) Fair value Unfunded commitments Redemption frequency Redemption notice period Fair value Unfunded commitments Redemption frequency Redemption notice period Seed capital $ 57 $ — Daily-quarterly 1-90 days $ 54 $ — Daily-quarterly 1-90 days Private equity investments (SBICs) (a) 76 41 N/A N/A 74 41 N/A N/A Other ( b) 56 — Daily-quarterly 1-95 days 87 — Daily-quarterly 1-95 days Total $ 189 $ 41 $ 215 $ 41 (a) Private equity investments include Volcker Rule-compliant investments in SBICs that invest in various sectors of the economy. Private equity investments do not have redemption rights. Distributions from such investments will be received as the underlying investments in the private equity investments, which have a life of 10 years, are liquidated. (b) Primarily relates to investments in funds that relate to deferred compensation arrangements with employees.</t>
  </si>
  <si>
    <t>Contract revenue</t>
  </si>
  <si>
    <t>Revenue from Contract with Customer [Abstract]</t>
  </si>
  <si>
    <t>Contract revenue Fee revenue in Investment Services and Investment Management is primarily variable, based on levels of AUC/A, AUM and the level of client-driven transactions, as specified in fee schedules. See Note 9 of the Notes to Consolidated Financial Statements in our 2018 Annual Report for information on the nature of our services and revenue recognition. See Note 23 of the Notes to Consolidated Financial Statement in our 2018 Annual Report for additional information on our principal businesses, Investment Services and Investment Management, and the primary services provided. Disaggregation of contract revenue Contract revenue is included in fee revenue on the consolidated income statement. The following table presents fee revenue related to contracts with customers, disaggregated by type, for each business segment. Disaggregation of contract revenue by business segment (a) Quarter ended March 31, 2019 Dec. 31, 2018 March 31, 2018 (in millions) IS IM Other Total IS IM Other Total IS IM Other Total Fee revenue - contract revenue: Investment services fees: Asset servicing fees $ 1,073 $ 20 $ — $ 1,093 $ 1,077 $ 21 $ — $ 1,098 $ 1,117 $ 25 $ — $ 1,142 Clearing services fees (b) 398 — — 398 398 — (1 ) 397 423 — 1 424 Issuer services fees 251 — — 251 286 — — 286 260 — — 260 Treasury services fees 132 — — 132 139 — — 139 138 — — 138 Total investment services fees (b) 1,854 20 — 1,874 1,900 21 (1 ) 1,920 1,938 25 1 1,964 Investment management and performance fees (b) 4 837 — 841 4 880 — 884 4 942 — 946 Financing-related fees 17 — — 17 16 1 (3 ) 14 17 — — 17 Distribution and servicing (14 ) 45 — 31 (10 ) 45 — 35 (14 ) 50 — 36 Investment and other income 69 (49 ) — 20 70 (50 ) 2 22 69 (51 ) — 18 Total fee revenue - contract revenue 1,930 853 — 2,783 1,980 897 (2 ) 2,875 2,014 966 1 2,981 Fee and other revenue - not in scope of ASC 606 (c)(d) 224 11 30 265 233 (7 ) 31 257 236 46 7 289 Total fee and other revenue $ 2,154 $ 864 $ 30 $ 3,048 $ 2,213 $ 890 $ 29 $ 3,132 $ 2,250 $ 1,012 $ 8 $ 3,270 (a) Business segment data has been determined on an internal management basis of accounting, rather than the generally accepted accounting principles used for consolidated financial reporting. (b) In the first quarter of 2019, we reclassified certain platform-related fees to clearing services fees from investment management and performance fees. Prior periods have been reclassified. (c) Primarily includes foreign exchange and other trading revenue, financing-related fees, investment and other income and net securities gains (losses), all of which are accounted for using other accounting guidance. (d) The Investment Management business includes income (loss) from consolidated investment management funds, net of noncontrolling interests, of $16 million in the first quarter of 2019 , $(13) million in the fourth quarter of 2018 and less than $1 million in the first quarter of 2018 . IS - Investment Services segment IM - Investment Management segment Contract balances Our clients are billed based on fee schedules that are agreed upon in each customer contract. Receivables from customers were $2.5 billion at March 31, 2019 and $2.5 billion at Dec. 31, 2018 . An allowance is maintained for accounts receivable which is generally based on the number of days outstanding. Adjustments to the allowance are recorded in other expense in the consolidated income statement. We recorded a provision of $4 million in the first quarter of 2019 , $2 million in the first quarter of 2018 and $3 million in the fourth quarter of 2018 . Contract assets represent accrued revenues that have not yet been billed to the customers due to certain contractual terms other than the passage of time and were $51 million at March 31, 2019 and $36 million at Dec. 31, 2018 . Accrued revenues recorded as contract assets are usually billed on an annual basis. There were no impairments recorded on contract assets in the first quarter of 2019 , first quarter of 2018 or fourth quarter of 2018 . Both receivables from customers and contract assets are included in other assets on the consolidated balance sheet. Contract liabilities represent payments received in advance of providing services under certain contracts and were $191 million at March 31, 2019 and $171 million at Dec. 31, 2018 . Contract liabilities are included in other liabilities on the consolidated balance sheet. Revenue recognized in the first quarter of 2019 relating to contract liabilities as of Dec. 31, 2018 was $49 million . Changes in contract assets and liabilities primarily relate to either party’s performance under the contracts. Contract costs Incremental costs for obtaining contracts that are deemed recoverable are capitalized as contract costs. Such costs result from the payment of sales incentives, primarily in the Wealth Management business, and totaled $98 million at March 31, 2019 and $98 million at Dec. 31, 2018 . Capitalized sales incentives are amortized based on the transfer of goods or services to which the assets relate and typically average nine years . The amortization of capitalized sales incentives, which is primarily included in staff expense, totaled $5 million in the first quarter of 2019 , first quarter of 2018 and fourth quarter of 2018 . Costs to fulfill a contract are capitalized when they relate directly to an existing contract or a specific anticipated contract, generate or enhance resources that will be used to fulfill performance obligations and are recoverable. Such costs generally represent set-up costs, which include any direct cost incurred at the inception of a contract which enables the fulfillment of the performance obligation and totaled $19 million at March 31, 2019 and $20 million at Dec. 31, 2018 . These capitalized costs are amortized on a straight-line basis over the expected contract period which generally range from seven to nine years. The amortization is included in other expense and totaled $1 million in the first quarter of 2019 , first quarter of 2018 and fourth quarter of 2018 . There were no impairments recorded on capitalized contract costs in the first quarter of 2019 , first quarter of 2018 or fourth quarter of 2018 . Unsatisfied performance obligations We do not have any unsatisfied performance obligations other than those that are subject to a practical expedient election under ASC 606, Revenue From Contracts With Customers</t>
  </si>
  <si>
    <t>Interest Revenue (Expense), Net [Abstract]</t>
  </si>
  <si>
    <t>Net interest revenue The following table provides the components of net interest revenue presented on the consolidated income statement. Net interest revenue Quarter ended (in millions) March 31, 2019 Dec. 31, 2018 March 31, 2018 Interest revenue Deposits with banks $ 63 $ 62 $ 42 Deposits with the Federal Reserve and other central banks 139 144 126 Federal funds sold and securities purchased under resale agreements 474 435 170 Margin loans 135 138 115 Non-margin loans 355 362 305 Securities: Taxable 706 674 581 Exempt from federal income taxes 12 11 15 Total securities 718 685 596 Trading securities 36 38 27 Total interest revenue 1,920 1,864 1,381 Interest expense Deposits 391 350 117 Federal funds purchased and securities sold under repurchase agreements 331 303 107 Trading liabilities 7 6 9 Other borrowed funds 24 19 9 Commercial paper 8 2 12 Customer payables 70 64 31 Long-term debt 248 235 177 Total interest expense 1,079 979 462 Net interest revenue 841 885 919 Provision for credit losses 7 — (5 ) Net interest revenue after provision for credit losses $ 834 $ 885 $ 924</t>
  </si>
  <si>
    <t>Retirement Benefits [Abstract]</t>
  </si>
  <si>
    <t>Employee benefit plans The components of net periodic benefit (credit) cost are as follows. The service cost component is reflected in staff expense, whereas the remaining components are reflected in other expense. Net periodic benefit (credit) cost Quarter ended March 31, 2019 March 31, 2018 (in millions) Domestic pension benefits Foreign pension benefits Health care benefits Domestic pension benefits Foreign pension benefits Health care benefits Service cost $ — $ 3 $ — $ — $ 7 $ — Interest cost 44 8 2 43 8 2 Expected return on assets (84 ) (11 ) (2 ) (85 ) (15 ) (2 ) Other 13 — (1 ) 17 6 (1 ) Net periodic benefit (credit) cost $ (27 ) $ — $ (1 ) $ (25 ) $ 6 $ (1 )</t>
  </si>
  <si>
    <t>Income taxes</t>
  </si>
  <si>
    <t>Income Tax Disclosure [Abstract]</t>
  </si>
  <si>
    <t xml:space="preserve">Income taxes BNY Mellon recorded an income tax provision of $237 million ( 19.9% effective tax rate) in the first quarter of 2019 and $282 million ( 19.5% effective tax rate) in the first quarter of 2018 . The income tax provision of $150 million ( 14.7% effective tax rate) in the fourth quarter of 2018 was driven by the impact of adjusting provisional estimates related to the 2017 U.S. tax legislation and the tax impact of severance expense, expenses associated with consolidating real estate and litigation expense. Our total tax reserves as of March 31, 2019 were $105 million compared with $103 million at Dec. 31, 2018 . If these tax reserves were unnecessary, $105 million would affect the effective tax rate in future periods. We recognize accrued interest and penalties, if applicable, related to income taxes in income tax expense. Included in the balance sheet at March 31, 2019 is accrued interest, where applicable, of $24 million . The additional tax expense related to interest for the first quarter of 2019 was $2 million , compared with $1 million for the first quarter of 2018 . It is reasonably possible the total reserve for uncertain tax positions could decrease within the next 12 months by approximately $60 million as a result of adjustments related to tax years that are still subject to examination. Our federal income tax returns are closed to examination through 2013. Our New York State, </t>
  </si>
  <si>
    <t>Variable interest entities and securitization</t>
  </si>
  <si>
    <t>Securitizations And Variable Interest Entities Disclosure [Abstract]</t>
  </si>
  <si>
    <t>Variable interest entities and securitization BNY Mellon has variable interests in VIEs, which include investments in retail, institutional and alternative investment funds, including collateralized loan obligation (“CLO”) structures in which we provide asset management services, some of which are consolidated. The investment funds are offered to our retail and institutional clients to provide them with access to investment vehicles with specific investment objectives and strategies that address the client’s investment needs. BNY Mellon earns management fees from these funds as well as performance fees in certain funds and may also provide start-up capital for its new funds. The funds are primarily financed by our customers’ investments in the funds’ equity or debt. Additionally, BNY Mellon invests in qualified affordable housing and renewable energy projects, which are designed to generate a return primarily through the realization of tax credits by the Company. The projects, which are structured as limited partnerships and LLCs, are also VIEs, but are not consolidated. The following table presents the incremental assets and liabilities included in BNY Mellon’s consolidated financial statements as of March 31, 2019 and Dec. 31, 2018 . The net assets of any consolidated VIE are solely available to settle the liabilities of the VIE and to settle any investors’ ownership liquidation requests, including any seed capital invested in the VIE by BNY Mellon. Consolidated investments March 31, 2019 Dec. 31, 2018 (in millions) Investment Management funds Securitization Total consolidated investments Investment Management funds Securitization Total consolidated investments Trading assets $ 245 $ 400 $ 645 $ 243 $ 400 $ 643 Other assets 207 — 207 220 — 220 Total assets $ 452 (a) $ 400 $ 852 $ 463 (b) $ 400 $ 863 Other liabilities $ 3 $ 376 $ 379 $ 2 $ 371 $ 373 Total liabilities $ 3 (a) $ 376 $ 379 $ 2 (b) $ 371 $ 373 Nonredeemable noncontrolling interests $ 122 (a) $ — $ 122 $ 101 (b) $ — $ 101 (a) Includes voting model entities (“VMEs”) with assets of $230 million , liabilities of $1 million and nonredeemable noncontrolling interests of less than $1 million . (b) Includes VMEs with assets of $253 million , liabilities of $2 million and nonredeemable noncontrolling interests of less than $1 million . BNY Mellon has not provided financial or other support that was not otherwise contractually required to be provided to our VIEs. Additionally, creditors of any consolidated VIEs do not have any recourse to the general credit of BNY Mellon. Non-consolidated VIEs As of March 31, 2019 and Dec. 31, 2018 , the following assets and liabilities related to the VIEs where BNY Mellon is not the primary beneficiary are included in our consolidated financial statements and primarily relate to accounting for our investments in qualified affordable housing and renewable energy projects. The maximum loss exposure indicated in the table below relates solely to BNY Mellon’s investments in, and unfunded commitments to, the VIEs. Non-consolidated VIEs March 31, 2019 Dec. 31, 2018 (in millions) Assets Liabilities Maximum loss exposure Assets Liabilities Maximum loss exposure Securities - Available-for-sale (a) $ 211 $ — $ 211 $ 214 $ — $ 214 Other 2,436 450 2,886 2,450 479 2,929 (a)</t>
  </si>
  <si>
    <t>Stockholders' Equity Note [Abstract]</t>
  </si>
  <si>
    <t>Preferred stock BNY Mellon has 100 million authorized shares of preferred stock with a par value of $0.01 per share. The following table summarizes BNY Mellon’s preferred stock issued and outstanding at March 31, 2019 and Dec. 31, 2018 . Preferred stock summary (a) Total shares issued and outstanding Carrying value (b) (in millions) March 31, 2019 Dec. 31, 2018 March 31, 2019 Dec. 31, 2018 Per annum dividend rate Series A Greater of (i) three-month LIBOR plus 0.565% for the related distribution period; or (ii) 4.000% 5,001 5,001 $ 500 $ 500 Series C 5.2% 5,825 5,825 568 568 Series D 4.50% to but excluding June 20, 2023, then a floating rate equal to the three-month LIBOR plus 2.46% 5,000 5,000 494 494 Series E 4.95% to and including June 20, 2020, then a floating rate equal to the three-month LIBOR plus 3.42% 10,000 10,000 990 990 Series F 4.625% to and including Sept. 20, 2026, then a floating rate equal to the three-month LIBOR plus 3.131% 10,000 10,000 990 990 Total 35,826 35,826 $ 3,542 $ 3,542 (a) All outstanding preferred stock is noncumulative perpetual preferred stock with a liquidation preference of $100,000 per share. (b) The carrying value of the Series C, Series D, Series E and Series F preferred stock is recorded net of issuance costs. The table below presents the dividends paid on our preferred stock. Dividend paid per preferred share Depositary shares per share 1Q19 4Q18 1Q18 per share in millions per share in millions per share in millions Series A 100 (a) $ 1,000.00 $ 5 $ 1,011.11 $ 5 $ 1,000.00 $ 5 Series C 4,000 1,300.00 8 1,300.00 8 1,300.00 8 Series D 100 N/A — 2,250.00 11 N/A — Series E 100 N/A — 2,475.00 25 N/A — Series F 100 2,312.50 23 N/A — 2,312.50 23 Total $ 36 $ 49 $ 36 (a) Represents Normal Preferred Capital Securities. N/A - Not applicable.</t>
  </si>
  <si>
    <t>Equity [Abstract]</t>
  </si>
  <si>
    <t>Other comprehensive income (loss) Components of other comprehensive income (loss) Quarter ended March 31, 2019 Dec. 31, 2018 March 31, 2018 (in millions) Pre-tax amount Tax (expense) benefit After-tax amount Pre-tax amount Tax (expense) benefit After-tax amount Pre-tax amount Tax (expense) benefit After-tax amount Foreign currency translation: Foreign currency translation adjustments arising during the period (a) $ 27 $ 2 $ 29 $ (35 ) $ (62 ) $ (97 ) $ 201 $ 43 $ 244 Total foreign currency translation 27 2 29 (35 ) (62 ) (97 ) 201 43 244 Unrealized gain (loss) on assets available-for-sale: Unrealized gain (loss) arising during period 322 (83 ) 239 93 (26 ) 67 (342 ) 67 (275 ) Reclassification adjustment (b) (1 ) — (1 ) — (1 ) (1 ) 49 (12 ) 37 Net unrealized gain (loss) on assets available-for-sale 321 (83 ) 238 93 (27 ) 66 (293 ) 55 (238 ) Defined benefit plans: Net (loss) gain arising during the period (11 ) 2 (9 ) (244 ) 55 (189 ) — — — Amortization of prior service credit, net loss and initial obligation included in net periodic benefit cost (b) 13 (3 ) 10 26 (8 ) 18 22 (5 ) 17 Total defined benefit plans 2 (1 ) 1 (218 ) 47 (171 ) 22 (5 ) 17 Unrealized gain (loss) on cash flow hedges: Unrealized hedge gain (loss) arising during period 6 (4 ) 2 4 — 4 7 (1 ) 6 Reclassification of net loss (gain) to net income: FX contracts - other revenue — — — 1 (1 ) — (4 ) 1 (3 ) FX contracts - staff expense 1 2 3 8 (2 ) 6 (6 ) 1 (5 ) Total reclassifications to net income (b) 1 2 3 9 (3 ) 6 (10 ) 2 (8 ) Net unrealized gain (loss) on cash flow hedges 7 (2 ) 5 13 (3 ) 10 (3 ) 1 (2 ) Total other comprehensive income (loss) $ 357 $ (84 ) $ 273 $ (147 ) $ (45 ) $ (192 ) $ (73 ) $ 94 $ 21 (a) Includes the impact of hedges of net investments in foreign subsidiaries. See Note 18 for additional information. (b)</t>
  </si>
  <si>
    <t>Fair value measurement</t>
  </si>
  <si>
    <t>Fair Value Disclosures [Abstract]</t>
  </si>
  <si>
    <t>Fair value measurement Fair value is defined as the price that would be received to sell an asset, or paid to transfer a liability, in an orderly transaction between market participants at the measurement date. A three-level hierarchy for fair value measurements is utilized based upon the transparency of inputs to the valuation of an asset or liability as of the measurement date. BNY Mellon’s own creditworthiness is considered when valuing liabilities. See Note 19 of the Notes to Consolidated Financial Statements in our 2018 Annual Report for information on how we determine fair value and the fair value hierarchy. The following tables present the financial instruments carried at fair value at March 31, 2019 and Dec. 31, 2018 , by caption on the consolidated balance sheet and by the three-level valuation hierarchy. We have included credit ratings information in certain of the tables because the information indicates the degree of credit risk to which we are exposed, and significant changes in ratings classifications could result in increased risk for us. Assets measured at fair value on a recurring basis at March 31, 2019 Total carrying (dollars in millions) Level 1 Level 2 Level 3 Netting (a) Available-for-sale securities: Agency RMBS $ — $ 25,622 $ — $ — $ 25,622 U.S. Treasury 15,091 — — — 15,091 Sovereign debt/sovereign guaranteed 7,526 4,477 — — 12,003 Agency commercial MBS — 9,660 — — 9,660 Supranationals — 3,522 — — 3,522 CLOs — 3,373 — — 3,373 Foreign covered bonds — 2,974 — — 2,974 State and political subdivisions — 2,167 — — 2,167 Other ABS — 2,037 — — 2,037 U.S. government agencies — 1,955 — — 1,955 Non-agency commercial MBS — 1,479 — — 1,479 Non-agency RMBS (b) — 1,258 — — 1,258 Corporate bonds — 903 — — 903 Other debt securities — 1,479 — — 1,479 Total available-for-sale securities 22,617 60,906 — — 83,523 Trading assets: Debt instruments 1,030 2,335 — — 3,365 Equity instruments (c) 1,141 — — — 1,141 Derivative assets not designated as hedging: Interest rate 9 3,919 — (2,336 ) 1,592 Foreign exchange — 3,975 — (3,250 ) 725 Equity and other contracts — 25 — — 25 Total derivative assets not designated as hedging 9 7,919 — (5,586 ) 2,342 Total trading assets 2,180 10,254 — (5,586 ) 6,848 Other assets: Derivative assets designated as hedging: Interest rate — 3 — — 3 Foreign exchange — 163 — — 163 Total derivative assets designated as hedging — 166 — — 166 Other assets (d) 89 189 — — 278 Assets measured at NAV (d) 189 Subtotal assets of operations at fair value 24,886 71,515 — (5,586 ) 91,004 Percentage of assets of operations prior to netting 26 % 74 % — % Assets of consolidated investment management funds 295 157 — — 452 Total assets $ 25,181 $ 71,672 $ — $ (5,586 ) $ 91,456 Percentage of total assets prior to netting 26 % 74 % — % Liabilities measured at fair value on a recurring basis at March 31, 2019 Total carrying (dollars in millions) Level 1 Level 2 Level 3 Netting (a) Trading liabilities: Debt instruments $ 1,545 $ 107 $ — $ — $ 1,652 Equity instruments 46 — — — 46 Derivative liabilities not designated as hedging: Interest rate 16 3,361 — (2,467 ) 910 Foreign exchange — 4,141 — (2,871 ) 1,270 Equity and other contracts 5 9 — — 14 Total derivative liabilities not designated as hedging 21 7,511 — (5,338 ) 2,194 Total trading liabilities 1,612 7,618 — (5,338 ) 3,892 Long-term debt (c) — 376 — — 376 Other liabilities – derivative liabilities designated as hedging: Interest rate — 171 — — 171 Foreign exchange — 42 — — 42 Total other liabilities – derivative liabilities designated as hedging — 213 — — 213 Subtotal liabilities of operations at fair value 1,612 8,207 — (5,338 ) 4,481 Percentage of liabilities of operations prior to netting 16 % 84 % — % Liabilities of consolidated investment management funds — 3 — — 3 Total liabilities $ 1,612 $ 8,210 $ — $ (5,338 ) $ 4,484 Percentage of total liabilities prior to netting 16 % 84 % — % (a) ASC 815, Derivatives and Hedging, permits the netting of derivative receivables and derivative payables under legally enforceable master netting agreements and permits the netting of cash collateral. Netting is applicable to derivatives not designated as hedging instruments included in trading assets or trading liabilities and derivatives designated as hedging instruments included in other assets or other liabilities. Netting is allocated to the derivative products based on the net fair value of each product. (b) Includes $791 million in Level 2 that was included in the former Grantor Trust. (c) Includes certain interests in securitizations. (d) Includes seed capital, private equity investments and other assets. Assets measured at fair value on a recurring basis at Dec. 31, 2018 Total carrying value (dollars in millions) Level 1 Level 2 Level 3 Netting (a) Available-for-sale securities: Agency RMBS $ — $ 25,308 $ — $ — $ 25,308 U.S. Treasury 20,076 — — — 20,076 Sovereign debt/sovereign guaranteed 6,613 4,137 — — 10,750 Agency commercial MBS — 9,691 — — 9,691 CLOs — 3,364 — — 3,364 Supranationals — 2,984 — — 2,984 Foreign covered bonds — 2,878 — — 2,878 State and political subdivisions — 2,247 — — 2,247 Other ABS — 1,773 — — 1,773 U.S. government agencies — 1,657 — — 1,657 Non-agency commercial MBS — 1,464 — — 1,464 Non-agency RMBS (b) — 1,325 — — 1,325 Corporate bonds — 1,054 — — 1,054 Other debt securities — 1,238 — — 1,238 Total available-for-sale securities 26,689 59,120 — — 85,809 Trading assets: Debt instruments 801 2,594 — — 3,395 Equity instruments (c) 1,114 — — — 1,114 Derivative assets not designated as hedging: Interest rate 7 3,583 — (2,202 ) 1,388 Foreign exchange — 4,807 — (3,724 ) 1,083 Equity and other contracts 9 59 — (13 ) 55 Total derivative assets not designated as hedging 16 8,449 — (5,939 ) 2,526 Total trading assets 1,931 11,043 — (5,939 ) 7,035 Other assets : Derivative assets designated as hedging: Interest rate — 23 — — 23 Foreign exchange — 266 — — 266 Total derivative assets designated as hedging — 289 — — 289 Other assets (d) 68 170 — — 238 Assets measured at NAV (d) 215 Subtotal assets of operations at fair value 28,688 70,622 — (5,939 ) 93,586 Percentage of assets of operations prior to netting 29 % 71 % — % Assets of consolidated investment management funds 210 253 — — 463 Total assets $ 28,898 $ 70,875 $ — $ (5,939 ) $ 94,049 Percentage of total assets prior to netting 29 % 71 % — % Liabilities measured at fair value on a recurring basis at Dec. 31, 2018 Total carrying value (dollars in millions) Level 1 Level 2 Level 3 Netting (a) Trading liabilities: Debt instruments $ 1,006 $ 118 $ — $ — $ 1,124 Equity instruments 75 — — — 75 Derivative liabilities not designated as hedging: Interest rate 12 3,104 — (2,508 ) 608 Foreign exchange — 5,215 — (3,626 ) 1,589 Equity and other contracts 1 118 — (36 ) 83 Total derivative liabilities not designated as hedging 13 8,437 — (6,170 ) 2,280 Total trading liabilities 1,094 8,555 — (6,170 ) 3,479 Long-term debt ( c ) — 371 — — 371 Other liabilities – derivative liabilities designated as hedging: Interest rate — 74 — — 74 Foreign exchange — 14 — — 14 Total other liabilities – derivative liabilities designated as hedging — 88 — — 88 Subtotal liabilities of operations at fair value 1,094 9,014 — (6,170 ) 3,938 Percentage of liabilities of operations prior to netting 11 % 89 % — % Liabilities of consolidated investment management funds 2 — — — 2 Total liabilities $ 1,096 $ 9,014 $ — $ (6,170 ) $ 3,940 Percentage of total liabilities prior to netting 11 % 89 % — % (a) ASC 815, Derivatives and Hedging, permits the netting of derivative receivables and derivative payables under legally enforceable master netting agreements and permits the netting of cash collateral. Netting is applicable to derivatives not designated as hedging instruments included in trading assets or trading liabilities and derivatives designated as hedging instruments included in other assets or other liabilities. Netting is allocated to the derivative products based on the net fair value of each product. (b) Includes $832 million in Level 2 that was included in the former Grantor Trust. (c) Includes certain interests in securitizations. (d) Includes seed capital, private equity investments and other assets. Details of certain available-for-sale securities measured at fair value on a recurring basis March 31, 2019 Dec. 31, 2018 Total carrying value Ratings (a) Total carrying value Ratings (a) AAA/ AA- A+/ A- BBB+/ BBB- BB+ and lower AAA/ AA- A+/ A- BBB+/ BBB- BB+ and lower (dollars in millions) (b) (b) Non-agency RMBS (c) , originated in: 2007 $ 298 15 % 2 % 4 % 79 % $ 315 15 % 2 % 3 % 80 % 2006 347 — 19 — 81 363 — 19 — 81 2005 374 8 1 8 83 396 9 1 7 83 2004 and earlier 239 16 23 11 50 251 16 24 11 49 Total non-agency RMBS $ 1,258 9 % 11 % 5 % 75 % $ 1,325 9 % 11 % 5 % 75 % Non-agency commercial MBS originated in 2009-2019 $ 1,479 97 % 3 % — % — % $ 1,464 96 % 4 % — % — % Foreign covered bonds: Canada $ 1,313 100 % — % — % — % $ 1,524 100 % — % — % — % United Kingdom 772 100 — — — 529 100 — — — Australia 402 100 — — — 333 100 — — — Sweden 189 100 — — — 187 100 — — — Other 298 100 — — — 305 100 — — — Total foreign covered bonds $ 2,974 100 % — % — % — % $ 2,878 100 % — % — % — % Sovereign debt/sovereign guaranteed: United Kingdom $ 2,901 100 % — % — % — % $ 2,153 100 % — % — % — % Germany 2,027 100 — — — 1,826 100 — — — France 1,535 100 — — — 1,548 100 — — — Spain 1,342 — — 100 — 1,365 — — 100 — Italy 921 — — 100 — 939 — — 100 — Netherlands 851 100 — — — 875 100 — — — Ireland 608 — 100 — — 625 — 100 — — Canada 487 100 — — — 378 100 — — — Singapore 443 100 — — — 165 100 — — — Hong Kong 437 100 — — — 450 100 — — — Belgium 253 100 — — — 260 100 — — — Other (d) 198 45 — — 55 166 36 — — 64 Total sovereign debt/sovereign guaranteed $ 12,003 75 % 5 % 19 % 1 % $ 10,750 72 % 6 % 21 % 1 % (a) Represents ratings by S&amp;P or the equivalent. (b) At March 31, 2019 and Dec. 31, 2018 , sovereign debt/sovereign guaranteed securities were included in Level 1 and Level 2 in the valuation hierarchy. All other assets in the table are Level 2 assets in the valuation hierarchy. (c) Includes $791 million at March 31, 2019 and $832 million at Dec. 31, 2018 that were included in the former Grantor Trust. (d) Includes non-investment grade sovereign debt/sovereign guaranteed securities related to Brazil of $109 million at March 31, 2019 and $107 million at Dec. 31, 2018 . Assets and liabilities measured at fair value on a nonrecurring basis Under certain circumstances, we make adjustments to the fair value of our assets, liabilities and unfunded lending-related commitments although they are not measured at fair value on an ongoing basis. Examples would be the recording of an impairment of an asset and non-readily marketable equity securities carried at cost with upward or downward adjustments. The following table presents the financial instruments carried on the consolidated balance sheet by caption and level in the fair value hierarchy as of March 31, 2019 and Dec. 31, 2018 , for which a nonrecurring change in fair value has been recorded in the respective year. Assets measured at fair value on a nonrecurring basis March 31, 2019 Dec. 31, 2018 Total carrying value Total carrying value (in millions) Level 1 Level 2 Level 3 Level 1 Level 2 Level 3 Loans (a) $ — $ 61 $ 4 $ 65 $ — $ 64 $ 4 $ 68 Other assets (b) — 59 — 59 — 57 — 57 Total assets at fair value on a nonrecurring basis $ — $ 120 $ 4 $ 124 $ — $ 121 $ 4 $ 125 (a) The fair value of these loans decreased less than $1 million in the first quarter of 2019 and the fourth quarter of 2018 , based on the fair value of the underlying collateral, as required by guidance in ASC 310, Receivables, with an offset to the allowance for credit losses. (b) The following tables present the estimated fair value and the carrying amount of financial instruments not carried at fair value on the consolidated balance sheet at March 31, 2019 and Dec. 31, 2018 , by caption on the consolidated balance sheet and by the valuation hierarchy. Summary of financial instruments March 31, 2019 (in millions) Level 1 Level 2 Level 3 Total Carrying Assets: Interest-bearing deposits with the Federal Reserve and other central banks $ — $ 60,699 $ — $ 60,699 $ 60,699 Interest-bearing deposits with banks — 13,699 — 13,699 13,681 Federal funds sold and securities purchased under resale agreements — 40,158 — 40,158 40,158 Securities held-to-maturity 5,439 28,270 — 33,709 33,981 Loans (a) — 52,309 — 52,309 52,132 Other financial assets 5,980 1,376 — 7,356 7,356 Total $ 11,419 $ 196,511 $ — $ 207,930 $ 208,007 Liabilities: Noninterest-bearing deposits $ — $ 59,991 $ — $ 59,991 $ 59,991 Interest-bearing deposits — 161,037 — 161,037 162,391 Federal funds purchased and securities sold under repurchase agreements — 11,761 — 11,761 11,761 Payables to customers and broker-dealers — 19,310 — 19,310 19,310 Commercial paper — 2,773 — 2,773 2,773 Borrowings — 4,247 — 4,247 4,247 Long-term debt — 27,638 — 27,638 27,498 Total $ — $ 286,757 $ — $ 286,757 $ 287,971 (a) Does not include the leasing portfolio. Summary of financial instruments Dec. 31, 2018 (in millions) Level 1 Level 2 Level 3 Total estimated Carrying Assets: Interest-bearing deposits with the Federal Reserve and other central banks $ — $ 67,988 $ — $ 67,988 $ 67,988 Interest-bearing deposits with banks — 14,168 — 14,168 14,148 Federal funds sold and securities purchased under resale agreements — 46,795 — 46,795 46,795 Securities held-to-maturity 5,512 27,790 — 33,302 33,982 Loans (a) — 55,142 — 55,142 55,161 Other financial assets 5,864 1,383 — 7,247 7,247 Total $ 11,376 $ 213,266 $ — $ 224,642 $ 225,321 Liabilities: Noninterest-bearing deposits $ — $ 70,783 $ — $ 70,783 $ 70,783 Interest-bearing deposits — 165,914 — 165,914 167,995 Federal funds purchased and securities sold under repurchase agreements — 14,243 — 14,243 14,243 Payables to customers and broker-dealers — 19,731 — 19,731 19,731 Commercial paper — 1,939 — 1,939 1,939 Borrowings — 3,584 — 3,584 3,584 Long-term debt — 28,347 — 28,347 28,792 Total $ — $ 304,541 $ — $ 304,541 $ 307,067 (a) Does not include the leasing portfolio. The table below summarizes the carrying amount of the hedged financial instruments, the notional amount of the hedge and the unrealized gain (loss) (estimated fair value) of the derivatives. Hedged financial instruments Carrying amount Notional amount of hedge Unrealized (a) (in millions) Gain (Loss) March 31, 2019 Securities available-for-sale (b) $ 19,100 $ 18,817 $ 3 $ (172 ) Long-term debt 16,294 16,300 — — Dec. 31, 2018 Securities available-for-sale (b) $ 19,349 $ 19,437 $ 24 $ (74 ) Long-term debt 16,147 16,600 — — (a) Unrealized gain/loss amounts reflect the fact that certain of the derivatives are cleared and settled through central clearing counterparties where cash collateral received and paid is deemed a settlement of the derivative. (b) Includes foreign exchange fair value hedges with carrying values of $142 million and $148 million , notional amounts of $141 million and $147 million and an unrealized loss of $1 million and an unrealized gain of $1 million at March 31, 2019 and Dec. 31, 2018</t>
  </si>
  <si>
    <t>Fair value option</t>
  </si>
  <si>
    <t>Fair value option We elected fair value as an alternative measurement for selected financial assets and liabilities. The following table presents the assets and liabilities of consolidated investment management funds, at fair value. Assets and liabilities of consolidated investment management funds, at fair value March 31, 2019 Dec. 31, 2018 (in millions) Assets of consolidated investment management funds: Trading assets $ 245 $ 243 Other assets 207 220 Total assets of consolidated investment management funds $ 452 $ 463 Liabilities of consolidated investment management funds: Other liabilities $ 3 $ 2 Total liabilities of consolidated investment management funds $ 3 $ 2 BNY Mellon values the assets and liabilities of its consolidated investment management funds using quoted prices for identical assets or liabilities in active markets or observable inputs such as quoted prices for similar assets or liabilities. Quoted prices for either identical or similar assets or liabilities in inactive markets may also be used. Accordingly, fair value best reflects the interests BNY Mellon holds in the economic performance of the consolidated investment management funds. Changes in the value of the assets and liabilities are recorded in the consolidated income statement as investment income of consolidated investment management funds and in the interest of investment management fund note holders, respectively. We have elected the fair value option on $240 million of long-term debt. The fair value of this long-term debt was $376 million at March 31, 2019 and $371 million at Dec. 31, 2018 . The long-term debt is valued using observable market inputs and is included in Level 2 of the valuation hierarchy. The following table presents the changes in fair value of long-term debt recorded in foreign exchange and other trading revenue in the consolidated income statement. Foreign exchange and other trading revenue (a) (in millions) 1Q19 4Q18 1Q18 Long-term debt $ (5 ) $ (8 ) $ 4 (a)</t>
  </si>
  <si>
    <t>Derivative instruments</t>
  </si>
  <si>
    <t>Derivative Instruments and Hedging Activities Disclosure [Abstract]</t>
  </si>
  <si>
    <t>Derivative instruments We use derivatives to manage exposure to market risk, including interest rate risk, equity price risk and foreign currency risk, as well as credit risk. Our trading activities are focused on acting as a market-maker for our customers and facilitating customer trades in compliance with the Volcker Rule. The notional amounts for derivative financial instruments express the dollar volume of the transactions; however, credit risk is much smaller. We perform credit reviews and enter into netting agreements and collateral arrangements to minimize the credit risk of derivative financial instruments. We enter into offsetting positions to reduce exposure to foreign currency, interest rate and equity price risk. Use of derivative financial instruments involves reliance on counterparties. Failure of a counterparty to honor its obligation under a derivative contract is a risk we assume whenever we engage in a derivative contract. There were no counterparty default losses recorded in the first quarter of 2019 or the first quarter of 2018 . Hedging derivatives We utilize interest rate swap agreements to manage our exposure to interest rate fluctuations. We enter into fair value hedges as an interest rate risk management strategy to reduce fair value variability by converting certain fixed rate interest payments associated with available-for-sale securities and long-term debt to LIBOR. We also utilize interest rate swaps and forward exchange contracts as cash flow hedges to manage our exposure to interest and foreign exchange rate changes. The available-for-sale securities hedged consist of U.S. Treasury bonds, agency and non-agency commercial MBS, sovereign debt, corporate bonds and covered bonds that had original maturities of 30 years or less at initial purchase. At March 31, 2019 , $18.6 billion face amount of available-for-sale securities were hedged with interest rate swaps designated as fair value hedges that had notional values of $18.7 billion . The fixed rate long-term debt instruments hedged generally have original maturities of five to 30 years. In fair value hedging relationships, debt is hedged with “receive fixed rate, pay variable rate” swaps. At March 31, 2019 , $15.3 billion par value of debt was hedged with interest rate swaps designated as fair value hedges that had notional values of $15.3 billion . In addition, at March 31, 2019 , the Company utilized interest rate swaps with notional values of $1.0 billion as cash flow hedges to convert floating rate long-term debt with a par value of $1.0 billion to a fixed interest rate. A pre-tax loss of $1 million was recognized in OCI related to the cash flow hedges at March 31, 2019 . In addition, we utilize forward foreign exchange contracts as hedges to mitigate foreign exchange exposures. We use forward foreign exchange contracts as cash flow hedges to convert certain forecasted non-U.S. dollar revenue and expenses into U.S. dollars. We use forward foreign exchange contracts with maturities of 12 months or less as cash flow hedges to hedge our foreign exchange exposure to Indian rupee, British pound, Hong Kong dollar, Singapore dollar and Polish zloty revenue and expense transactions in entities that have the U.S. dollar as their functional currency. As of March 31, 2019 , the hedged forecasted foreign currency transactions and designated forward foreign exchange contract hedges were $285 million (notional), with a pre-tax gain of $6 million recorded in accumulated OCI. This gain will be reclassified to earnings over the next 12 months . We also utilize forward foreign exchange contracts as fair value hedges of the foreign exchange risk associated with available-for-sale securities. Forward points are designated as an excluded component and amortized into earnings over the hedge period. The unamortized derivative value associated with the excluded component is recognized in accumulated OCI. At March 31, 2019 , $141 million face amount of available-for-sale securities were hedged with foreign currency forward contracts that had a notional value of $141 million . Forward foreign exchange contracts are also used to hedge the value of our net investments in foreign subsidiaries. These forward foreign exchange contracts have maturities of less than one year . The derivatives employed are designated as hedges of changes in value of our foreign investments due to exchange rates. Changes in the value of the forward foreign exchange contracts offset the changes in value of the foreign investments due to changes in foreign exchange rates. The change in fair market value of these forward foreign exchange contracts is reported within foreign currency translation adjustments in shareholders’ equity, net of tax. At March 31, 2019 , forward foreign exchange contracts with notional amounts totaling $6.1 billion were designated as net investment hedges. In addition to forward foreign exchange contracts, we also designate non-derivative financial instruments as hedges of our net investments in foreign subsidiaries. Those non-derivative financial instruments designated as hedges of our net investments in foreign subsidiaries were all long-term liabilities of BNY Mellon in various currencies, and, at March 31, 2019 , had a combined U.S. dollar equivalent value of $171 million . The following table presents the gains (losses) related to our hedging derivative portfolio recognized in the consolidated income statement. Income statement impact of fair value and cash flow hedges Quarter ended (in millions) Location of gains (losses) March 31, 2019 Dec. 31, 2018 March 31, 2018 Interest rate fair value hedges of available-for-sale securities Derivative Interest income $ (383 ) $ (463 ) $ 397 Hedged item Interest income 376 452 (383 ) Interest rate fair value hedges of long-term debt Derivative Interest expense 185 282 (378 ) Hedged item Interest expense (184 ) (279 ) 377 Foreign exchange fair value hedges of available-for-sale securities Derivative (a) Other revenue 6 (2 ) — Hedged item Other revenue (5 ) 2 — Cash flow hedges of forecasted FX exposures (Loss) gain reclassified from OCI into income Other revenue — (1 ) 4 (Loss) gain reclassified from OCI into income Staff expense (1 ) (8 ) 6 (Losses) gains recognized in the consolidated income statement due to fair value and cash flow hedging relationships (b) $ (6 ) $ (17 ) $ 23 (a) Includes a gain of $1 million in the first quarter of 2019 and a gain of $1 million in the fourth quarter of 2018 associated with the amortization of the excluded component. At March 31, 2019 and Dec. 31, 2018 , the remaining accumulated OCI balance associated with the excluded component was de minimis. (b) The income statement impact of long-term debt cash flow hedges in the first quarter of 2019 was de minimis. The following table presents the impact of hedging derivatives used in net investment hedging relationships in the consolidated income statement. Impact of derivative instruments used in net investment hedging relationships in the income statement (in millions) Gain or (loss) recognized in accumulated OCI on derivatives Gain or (loss) reclassified from accumulated OCI into income Derivatives in net investment hedging relationships Location of gain or (loss) reclassified from accumulated OCI into income 1Q19 4Q18 1Q18 1Q19 4Q18 1Q18 FX contracts $ (6 ) $ 181 $ (158 ) Net interest revenue $ — $ — $ — The following table presents information on the hedged items in fair value hedging relationships. Hedged items in fair value hedging relationships Carrying amount of hedged asset or liability Hedge accounting basis adjustment increase (decrease) (a) (in millions) March 31, 2019 Dec. 31, 2018 March 31, 2019 Dec. 31, 2018 Available-for-sale securities (b) $ 18,958 $ 19,201 $ 208 $ (125 ) Long-term debt $ 15,294 $ 16,147 $ (249 ) $ (453 ) (a) Includes $39 million and $- million of basis adjustment decreases on discontinued hedges associated with available-for-sale securities at March 31, 2019 and Dec. 31, 2018 , respectively, and $264 million and $284 million of basis adjustment decreases on discontinued hedges associated with long-term debt at March 31, 2019 and Dec. 31, 2018 , respectively. (b) Excludes hedged items where only foreign currency risk is the designated hedged risk, as the basis adjustments related to foreign currency hedges will not reverse through the consolidated income statement in future periods. The carrying amount excluded for available-for-sale securities was $142 million at March 31, 2019 and $148 million at Dec. 31, 2018 . The following table summarizes the notional amount and credit exposure of our total derivative portfolio at March 31, 2019 and Dec. 31, 2018 . Impact of derivative instruments on the balance sheet Notional value Asset derivatives fair value Liability derivatives fair value March 31, 2019 Dec. 31, 2018 March 31, 2019 Dec. 31, 2018 March 31, 2019 Dec. 31, 2018 (in millions) Derivatives designated as hedging instruments: (a)(b) Interest rate contracts $ 34,976 $ 35,890 $ 3 $ 23 $ 171 $ 74 Foreign exchange contracts 6,572 6,330 163 266 42 14 Total derivatives designated as hedging instruments $ 166 $ 289 $ 213 $ 88 Derivatives not designated as hedging instruments: (b)(c) Interest rate contracts $ 263,542 $ 248,534 $ 3,928 $ 3,590 $ 3,377 $ 3,116 Foreign exchange contracts 877,172 831,730 3,975 4,807 4,141 5,215 Equity contracts 669 927 22 68 8 118 Credit contracts 165 150 3 — 6 1 Total derivatives not designated as hedging instruments $ 7,928 $ 8,465 $ 7,532 $ 8,450 Total derivatives fair value (d) $ 8,094 $ 8,754 $ 7,745 $ 8,538 Effect of master netting agreements (e) (5,586 ) (5,939 ) (5,338 ) (6,170 ) Fair value after effect of master netting agreements $ 2,508 $ 2,815 $ 2,407 $ 2,368 (a) The fair value of asset derivatives and liability derivatives designated as hedging instruments is recorded as other assets and other liabilities, respectively, on the consolidated balance sheet. (b) For derivative transactions settled at clearing organizations, cash collateral exchanged is deemed a settlement of the derivative each day. The settlement reduces the gross fair value of derivative assets and liabilities and a corresponding decrease in the effect of master netting agreements, with no impact to the consolidated balance sheet. (c) The fair value of asset derivatives and liability derivatives not designated as hedging instruments is recorded as trading assets and trading liabilities, respectively, on the consolidated balance sheet. (d) Fair values are on a gross basis, before consideration of master netting agreements, as required by ASC 815, Derivatives and Hedging. (e) Effect of master netting agreements includes cash collateral received and paid of $688 million and $440 million , respectively, at March 31, 2019 , and $809 million and $1,040 million , respectively, at Dec. 31, 2018 . Trading activities (including trading derivatives) Our trading activities are focused on acting as a market-maker for our customers, facilitating customer trades and risk mitigating economic hedging in compliance with the Volcker Rule. The change in the fair value of the derivatives utilized in our trading activities is recorded in foreign exchange and other trading revenue on the consolidated income statement. The following table presents our foreign exchange and other trading revenue. Foreign exchange and other trading revenue (in millions) 1Q19 4Q18 1Q18 Foreign exchange $ 160 $ 159 $ 183 Other trading revenue 10 22 26 Total foreign exchange and other trading revenue $ 170 $ 181 $ 209 Foreign exchange revenue includes income from purchasing and selling foreign currencies and currency forwards, futures and options. Other trading revenue reflects results from trading in cash instruments including fixed income and equity securities and non-foreign exchange derivatives. We also use derivative financial instruments as risk mitigating economic hedges, which are not formally designated as accounting hedges. This includes hedging the foreign currency, interest rate or market risks inherent in some of our balance sheet exposures, such as seed capital investments and deposits, as well as certain investment management fee revenue streams. We also use total return swaps to economically hedge obligations arising from the company’s deferred compensation plan whereby the participants defer compensation and earn a return linked to the performance of investments they select. The gains or losses on these total return swaps are recorded in staff expense on the consolidated income statement and was a gain of $18 million in the first quarter of 2019 , a loss of $3 million in the first quarter of 2018 and a loss of $26 million in the fourth quarter of 2018 . We manage trading risk through a system of position limits, a VaR methodology based on historical simulation and other market sensitivity measures. Risk is monitored and reported to senior management by a separate unit, independent from trading, on a daily basis. Based on certain assumptions, the VaR methodology is designed to capture the potential overnight pre-tax dollar loss from adverse changes in fair values of all trading positions. The calculation assumes a one-day holding period, utilizes a 99% confidence level and incorporates non-linear product characteristics. The VaR model is one of several statistical models used to develop economic capital results, which are allocated to lines of business for computing risk-adjusted performance. VaR methodology does not evaluate risk attributable to extraordinary financial, economic or other occurrences. As a result, the risk assessment process includes a number of stress scenarios based upon the risk factors in the portfolio and management’s assessment of market conditions. Additional stress scenarios based upon historical market events are also performed. Stress tests may incorporate the impact of reduced market liquidity and the breakdown of historically observed correlations and extreme scenarios. VaR and other statistical measures, stress testing and sensitivity analysis are incorporated in other risk management materials. Counterparty credit risk and collateral We assess credit risk of our counterparties through regular examination of their financial statements, confidential communication with the management of those counterparties and regular monitoring of publicly available credit rating information. This and other information is used to develop proprietary credit rating metrics used to assess credit quality. Collateral requirements are determined after a comprehensive review of the credit quality of each counterparty. Collateral is generally held or pledged in the form of cash and/or highly liquid government securities. Collateral requirements are monitored and adjusted daily. Additional disclosures concerning derivative financial instruments are provided in Note 16. Disclosure of contingent features in OTC derivative instruments Certain OTC derivative contracts and/or collateral agreements contain credit-risk contingent features triggered upon a rating downgrade in which the counterparty has the right to request additional collateral or the right to terminate the contracts in a net liability position. The following table shows the aggregate fair value of OTC derivative contracts in net liability positions that contained credit-risk contingent features and the value of collateral that has been posted. March 31, 2019 Dec. 31, 2018 (in millions) Aggregate fair value of OTC derivatives in net liability positions (a) $ 2,401 $ 2,877 Collateral posted $ 2,232 $ 2,801 (a) Before consideration of cash collateral. The aggregate fair value of OTC derivative contracts containing credit-risk contingent features can fluctuate from quarter to quarter due to changes in market conditions, composition of counterparty trades, new business or changes to the contingent features. The Bank of New York Mellon, our largest banking subsidiary, enters into the substantial majority of our OTC derivative contracts and/or collateral agreements. As such, the contingent features may be triggered if The Bank of New York Mellon’s long-term issuer rating was downgraded. The following table shows the fair value of contracts falling under early termination provisions that were in net liability positions for three key ratings triggers. Potential close-out exposures (fair value) (a) (in millions) March 31, 2019 Dec. 31, 2018 If The Bank of New York Mellon’s rating changed to: (b) A3/A- $ 6 $ 15 Baa2/BBB $ 189 $ 116 Ba1/BB+ $ 994 $ 1,041 (a) The amounts represent potential total close-out values if The Bank of New York Mellon’s long-term issuer rating were to immediately drop to the indicated levels, and do not reflect collateral posted. (b) Represents rating by Moody’s/S&amp;P. If The Bank of New York Mellon’s debt rating had fallen below investment grade on March 31, 2019 and Dec. 31, 2018 , existing collateral arrangements would have required us to post additional collateral of $80 million and $100 million The following tables present derivative instruments and financial instruments that are either subject to an enforceable netting agreement or offset by collateral arrangements. There were no derivative instruments or financial instruments subject to a legally enforceable netting agreement for which we are not currently netting. Offsetting of derivative assets and financial assets at March 31, 2019 Gross assets recognized Gross amounts offset in the balance sheet Net assets recognized in the balance sheet Gross amounts not offset in the balance sheet (in millions) (a) Financial instruments Cash collateral received Net amount Derivatives subject to netting arrangements: Interest rate contracts $ 2,829 $ 2,336 $ 493 $ 153 $ — $ 340 Foreign exchange contracts 3,813 3,250 563 47 — 516 Equity and other contracts 20 — 20 — — 20 Total derivatives subject to netting arrangements 6,662 5,586 1,076 200 — 876 Total derivatives not subject to netting arrangements 1,432 — 1,432 — — 1,432 Total derivatives 8,094 5,586 2,508 200 — 2,308 Reverse repurchase agreements 76,286 47,461 (b) 28,825 28,806 — 19 Securities borrowing 11,333 — 11,333 11,019 — 314 Total $ 95,713 $ 53,047 $ 42,666 $ 40,025 $ — $ 2,641 (a) Includes the effect of netting agreements and net cash collateral received. The offset related to the OTC derivatives was allocated to the various types of derivatives based on the net positions. (b) Offsetting of reverse repurchase agreements relates to our involvement in the FICC, where we settle government securities transactions on a net basis for payment and delivery through the Fedwire system. Offsetting of derivative assets and financial assets at Dec. 31, 2018 Gross assets recognized Gross amounts offset in the balance sheet Net assets recognized in the balance sheet Gross amounts not offset in the balance sheet (in millions) (a) Financial instruments Cash collateral received Net amount Derivatives subject to netting arrangements: Interest rate contracts $ 2,654 $ 2,202 $ 452 $ 133 $ — $ 319 Foreign exchange contracts 4,409 3,724 685 70 — 615 Equity and other contracts 38 13 25 — — 25 Total derivatives subject to netting arrangements 7,101 5,939 1,162 203 — 959 Total derivatives not subject to netting arrangements 1,653 — 1,653 — — 1,653 Total derivatives 8,754 5,939 2,815 203 — 2,612 Reverse repurchase agreements 112,245 76,040 (b) 36,205 36,205 — — Securities borrowing 10,588 — 10,588 10,286 — 302 Total $ 131,587 $ 81,979 $ 49,608 $ 46,694 $ — $ 2,914 (a) Includes the effect of netting agreements and net cash collateral received. The offset related to the OTC derivatives was allocated to the various types of derivatives based on the net positions. (b) Offsetting of reverse repurchase agreements relates to our involvement in the FICC, where we settle government securities transactions on a net basis for payment and delivery through the Fedwire system. Offsetting of derivative liabilities and financial liabilities at March 31, 2019 Net liabilities recognized in the balance sheet Gross liabilities recognized Gross amounts offset in the balance sheet Gross amounts not offset in the balance sheet (in millions) (a) Financial instruments Cash collateral pledged Net amount Derivatives subject to netting arrangements: Interest rate contracts $ 3,481 $ 2,467 $ 1,014 $ 944 $ — $ 70 Foreign exchange contracts 3,676 2,871 805 119 — 686 Equity and other contracts 8 — 8 3 — 5 Total derivatives subject to netting arrangements 7,165 5,338 1,827 1,066 — 761 Total derivatives not subject to netting arrangements 580 — 580 — — 580 Total derivatives 7,745 5,338 2,407 1,066 — 1,341 Repurchase agreements 56,766 47,461 (b) 9,305 9,305 — — Securities lending 874 — 874 845 — 29 Total $ 65,385 $ 52,799 $ 12,586 $ 11,216 $ — $ 1,370 (a) Includes the effect of netting agreements and net cash collateral paid. The offset related to the OTC derivatives was allocated to the various types of derivatives based on the net positions. (b) Offsetting of repurchase agreements relates to our involvement in the FICC, where we settle government securities transactions on a net basis for payment and delivery through the Fedwire system. Offsetting of derivative liabilities and financial liabilities at Dec. 31, 2018 Net liabilities recognized in the balance sheet Gross liabilities recognized Gross amounts offset in the balance sheet Gross amounts not offset in the balance sheet (in millions) (a) Financial instruments Cash collateral pledged Net amount Derivatives subject to netting arrangements: Interest rate contracts $ 3,144 $ 2,508 $ 636 $ 547 $ — $ 89 Foreign exchange contracts 4,747 3,626 1,121 187 — 934 Equity and other contracts 75 36 39 37 — 2 Total derivatives subject to netting arrangements 7,966 6,170 1,796 771 — 1,025 Total derivatives not subject to netting arrangements 572 — 572 — — 572 Total derivatives 8,538 6,170 2,368 771 — 1,597 Repurchase agreements 84,665 76,040 (b) 8,625 8,625 — — Securities lending 997 — 997 937 — 60 Total $ 94,200 $ 82,210 $ 11,990 $ 10,333 $ — $ 1,657 (a) Includes the effect of netting agreements and net cash collateral paid. The offset related to the OTC derivatives was allocated to the various types of derivatives based on the net positions. (b) The following table presents the contract value of repurchase agreements and securities lending transactions accounted for as secured borrowings by the type of collateral provided to counterparties. Repurchase agreements and securities lending transactions accounted for as secured borrowings March 31, 2019 Dec. 31, 2018 Remaining contractual maturity Total Remaining contractual maturity Total (in millions) Overnight and continuous Up to 30 days 30 days or more Overnight and continuous Up to 30 days 30 days or more Repurchase agreements: U.S. Treasury $ 49,227 $ — $ — $ 49,227 $ 76,822 $ — $ — $ 76,822 U.S. government agencies 1,096 — — 1,096 759 — — 759 Agency RMBS 2,509 — — 2,509 3,184 — 4 3,188 Corporate bonds 335 — 1,450 1,785 416 — 1,413 1,829 Other debt securities 319 — 931 1,250 271 — 1,106 1,377 Equity securities 230 — 669 899 163 — 527 690 Total $ 53,716 $ — $ 3,050 $ 56,766 $ 81,615 $ — $ 3,050 $ 84,665 Securities lending: U.S. government agencies $ 37 $ — $ — $ 37 $ 7 $ — $ — $ 7 Other debt securities 212 — — 212 294 — — 294 Equity securities 625 — — 625 696 — — 696 Total $ 874 $ — $ — $ 874 $ 997 $ — $ — $ 997 Total borrowings $ 54,590 $ — $ 3,050 $ 57,640 $ 82,612 $ — $ 3,050 $ 85,662</t>
  </si>
  <si>
    <t>Commitments and contingent liabilities</t>
  </si>
  <si>
    <t>Commitments and Contingencies Disclosure [Abstract]</t>
  </si>
  <si>
    <t>Commitments and contingent liabilities Off-balance sheet arrangements In the normal course of business, various commitments and contingent liabilities are outstanding that are not reflected in the accompanying consolidated balance sheets. Our significant trading and off-balance sheet risks are securities, foreign currency and interest rate risk management products, commercial lending commitments, letters of credit and securities lending indemnifications. We assume these risks to reduce interest rate and foreign currency risks, to provide customers with the ability to meet credit and liquidity needs and to hedge foreign currency and interest rate risks. These items involve, to varying degrees, credit, foreign currency and interest rate risks not recognized on the balance sheet. Our off-balance sheet risks are managed and monitored in manners similar to those used for on-balance sheet risks. The following table presents a summary of our off-balance sheet credit risks. Off-balance sheet credit risks March 31, 2019 Dec. 31, 2018 (in millions) Lending commitments $ 51,871 $ 50,631 Standby letters of credit (a) 2,605 2,817 Commercial letters of credit 161 165 Securities lending indemnifications (b)(c) 414,227 401,504 (a) Net of participations totaling $158 million at March 31, 2019 and $163 million at Dec. 31, 2018 . (b) Excludes the indemnification for securities for which BNY Mellon acts as an agent on behalf of CIBC Mellon clients, which totaled $60 billion at March 31, 2019 and $56 billion at Dec. 31, 2018 . (c) Includes cash collateral, invested in indemnified repurchase agreements, held by us as securities lending agent of $44 billion at March 31, 2019 and $35 billion at Dec. 31, 2018 . The total potential loss on undrawn lending commitments, standby and commercial letters of credit, and securities lending indemnifications is equal to the total notional amount if drawn upon, which does not consider the value of any collateral. Since many of the lending commitments are expected to expire without being drawn upon, the total amount does not necessarily represent future cash requirements. A summary of lending commitment maturities is as follows: $32.2 billion in less than one year, $19.2 billion in one to five years and $440 million over five years. SBLCs principally support obligations of corporate clients and were collateralized with cash and securities of $222 million at March 31, 2019 and $223 million at Dec. 31, 2018 . At March 31, 2019 , $1.8 billion of the SBLCs will expire within one year and $767 million in one to five years. We must recognize, at the inception of an SBLC and foreign and other guarantees, a liability for the fair value of the obligation undertaken in issuing the guarantee. The fair value of the liability, which was recorded with a corresponding asset in other assets, was estimated as the present value of contractual customer fees. The estimated liability for losses related to SBLCs and foreign and other guarantees, if any, is included in the allowance for lending-related commitments. The allowance for lending-related commitments was $102 million at March 31, 2019 and $106 million at Dec. 31, 2018 . Payment/performance risk of SBLCs is monitored using both historical performance and internal ratings criteria. BNY Mellon’s historical experience is that SBLCs typically expire without being funded. SBLCs below investment grade are monitored closely for payment/performance risk. The table below shows SBLCs by investment grade: Standby letters of credit March 31, 2019 Dec. 31, 2018 Investment grade 90 % 89 % Non-investment grade 10 % 11 % A commercial letter of credit is normally a short-term instrument used to finance a commercial contract for the shipment of goods from a seller to a buyer. Although the commercial letter of credit is contingent upon the satisfaction of specified conditions, it represents a credit exposure if the buyer defaults on the underlying transaction. As a result, the total contractual amounts do not necessarily represent future cash requirements. Commercial letters of credit totaled $161 million at March 31, 2019 and $165 million at Dec. 31, 2018 . We expect many of the lending commitments and letters of credit to expire without the need to advance any cash. The revenue associated with guarantees frequently depends on the credit rating of the obligor and the structure of the transaction, including collateral, if any. A securities lending transaction is a fully collateralized transaction in which the owner of a security agrees to lend the security (typically through an agent, in our case, The Bank of New York Mellon), to a borrower, usually a broker-dealer or bank, on an open, overnight or term basis, under the terms of a prearranged contract. We typically lend securities with indemnification against borrower default. We generally require the borrower to provide collateral with a minimum value of 102% of the fair value of the securities borrowed, which is monitored on a daily basis, thus reducing credit risk. Market risk can also arise in securities lending transactions. These risks are controlled through policies limiting the level of risk that can be undertaken. Securities lending transactions are generally entered into only with highly rated counterparties. Securities lending indemnifications were secured by collateral of $433 billion at March 31, 2019 and $420 billion at Dec. 31, 2018 . CIBC Mellon, a joint venture between BNY Mellon and the Canadian Imperial Bank of Commerce (“CIBC”), engages in securities lending activities. CIBC Mellon, BNY Mellon and CIBC jointly and severally indemnify securities lenders against specific types of borrower default. At March 31, 2019 and Dec. 31, 2018 , $60 billion and $56 billion , respectively, of borrowings at CIBC Mellon, for which BNY Mellon acts as agent on behalf of CIBC Mellon clients, were secured by collateral of $63 billion and $59 billion , respectively. If, upon a default, a borrower’s collateral was not sufficient to cover its related obligations, certain losses related to the indemnification could be covered by the indemnitors. Unsettled repurchase and reverse repurchase agreements In the normal course of business, we enter into repurchase agreements and reverse repurchase agreements that settle at a future date. In repurchase agreements, BNY Mellon receives cash from and provides securities as collateral to a counterparty at settlement. In reverse repurchase agreements, BNY Mellon advances cash to and receives securities as collateral from the counterparty at settlement. These transactions are recorded on the consolidated balance sheet on settlement date. At March 31, 2019 , we had $151 million of unsettled repurchase agreements and $7.2 billion of unsettled reverse repurchase agreements which all settled the following day. Industry concentrations We have significant industry concentrations related to credit exposure at March 31, 2019 . The tables below present our credit exposure in the financial institutions and commercial portfolios. Financial institutions portfolio exposure (in billions) March 31, 2019 Loans Unfunded commitments Total exposure Securities industry $ 2.9 $ 22.7 $ 25.6 Asset managers 1.0 6.5 7.5 Banks 5.9 1.3 7.2 Insurance 0.1 2.4 2.5 Government 0.1 0.5 0.6 Other 0.9 0.7 1.6 Total $ 10.9 $ 34.1 $ 45.0 Commercial portfolio exposure (in billions) March 31, 2019 Loans Unfunded commitments Total exposure Manufacturing $ 0.9 $ 5.2 $ 6.1 Services and other 0.7 5.0 5.7 Energy and utilities 0.4 3.9 4.3 Media and telecom 0.1 1.1 1.2 Total $ 2.1 $ 15.2 $ 17.3 Major concentrations in securities lending are primarily to broker-dealers and are generally collateralized with cash and/or securities. Exposure for certain administrative errors In connection with certain offshore tax-exempt funds that we manage, we may be liable to the funds for certain administrative errors. The errors relate to the resident status of such funds, potentially exposing the Company to a tax liability related to the funds’ earnings. The Company is in discussions with tax authorities regarding the funds. We believe we are appropriately accrued and the additional reasonably possible exposure is not significant. Sponsored Member Repo Program BNY Mellon is a sponsoring member in the FICC sponsored member program, where we submit eligible overnight repurchase and reverse repurchase transactions in U.S. treasury securities (“Sponsored Member Transactions”) between BNY Mellon and our sponsored member clients for novation and clearing through FICC pursuant to the FICC Government Securities Division rulebook (the “FICC Rules”). We also guarantee to FICC the prompt and full payment and performance of our sponsored member clients’ respective obligations under the FICC Rules in connection with such clients’ Sponsored Member Transactions. We minimize our credit exposure under this guaranty by obtaining a security interest in our sponsored member clients’ collateral and rights under Sponsored Member Transactions. See “Offsetting assets and liabilities” in Note 18 for additional information on our repurchase and reverse repurchase agreements. Indemnification arrangements We have provided standard representations for underwriting agreements, acquisition and divestiture agreements, sales of loans and commitments, and other similar types of arrangements and customary indemnification for claims and legal proceedings related to providing financial services that are not otherwise included above. Insurance has been purchased to mitigate certain of these risks. Generally, there are no stated or notional amounts included in these indemnifications and the contingencies triggering the obligation for indemnification are not expected to occur. Furthermore, often counterparties to these transactions provide us with comparable indemnifications. We are unable to develop an estimate of the maximum payout under these indemnifications for several reasons. In addition to the lack of a stated or notional amount in a majority of such indemnifications, we are unable to predict the nature of events that would trigger indemnification or the level of indemnification for a certain event. We believe, however, that the possibility that we will have to make any material payments for these indemnifications is remote. At March 31, 2019 and Dec. 31, 2018 , we have not recorded any material liabilities under these arrangements. Clearing and settlement exchanges We are a noncontrolling equity investor in, and/or member of, several industry clearing or settlement exchanges through which foreign exchange, securities, derivatives or other transactions settle. Certain of these industry clearing and settlement exchanges require their members to guarantee their obligations and liabilities and/or to provide liquidity support in the event other members do not honor their obligations. We believe the likelihood that a clearing or settlement exchange (of which we are a member) would become insolvent is remote. Additionally, certain settlement exchanges have implemented loss allocation policies that enable the exchange to allocate settlement losses to the members of the exchange. It is not possible to quantify such mark-to-market loss until the loss occurs. Any ancillary costs that occur as a result of any mark-to-market loss cannot be quantified. In addition, we also sponsor clients as members on clearing and settlement exchanges and guarantee their obligations. At March 31, 2019 and Dec. 31, 2018 , we have not recorded any material liabilities under these arrangements. Legal proceedings In the ordinary course of business, BNY Mellon is routinely named as defendants in or made parties to pending and potential legal actions. We also are subject to governmental and regulatory examinations, information-gathering requests, investigations and proceedings (both formal and informal). Claims for significant monetary damages are often asserted in many of these legal actions, while claims for disgorgement, restitution, penalties and/or other remedial actions or sanctions may be sought in governmental and regulatory matters. It is inherently difficult to predict the eventual outcomes of such matters given their complexity and the particular facts and circumstances at issue in each of these matters. However, on the basis of our current knowledge and understanding, we do not believe that judgments, settlements or orders, if any, arising from these matters (either individually or in the aggregate, after giving effect to applicable reserves and insurance coverage) will have a material adverse effect on the consolidated financial position or liquidity of BNY Mellon, although they could have a material effect on our results of operations in a given period. In view of the inherent unpredictability of outcomes in litigation and regulatory matters, particularly where (i) the damages sought are substantial or indeterminate, (ii) the proceedings are in the early stages, or (iii) the matters involve novel legal theories or a large number of parties, as a matter of course there is considerable uncertainty surrounding the timing or ultimate resolution of litigation and regulatory matters, including a possible eventual loss, fine, penalty or business impact, if any, associated with each such matter. In accordance with applicable accounting guidance, BNY Mellon establishes accruals for litigation and regulatory matters when those matters proceed to a stage where they present loss contingencies that are both probable and reasonably estimable. In such cases, there may be a possible exposure to loss in excess of any amounts accrued. BNY Mellon regularly monitors such matters for developments that could affect the amount of the accrual, and will adjust the accrual amount as appropriate. If the loss contingency in question is not both probable and reasonably estimable, BNY Mellon does not establish an accrual and the matter continues to be monitored for any developments that would make the loss contingency both probable and reasonably estimable. BNY Mellon believes that its accruals for legal proceedings are appropriate and, in the aggregate, are not material to the consolidated financial position of BNY Mellon, although future accruals could have a material effect on the results of operations in a given period. For certain of those matters described here for which a loss contingency may, in the future, be reasonably possible (whether in excess of a related accrued liability or where there is no accrued liability), BNY Mellon is currently unable to estimate a range of reasonably possible loss. For those matters described here where BNY Mellon is able to estimate a reasonably possible loss, the aggregate range of such reasonably possible loss is up to $860 million in excess of the accrued liability (if any) related to those matters. The following describes certain judicial, regulatory and arbitration proceedings involving BNY Mellon: Mortgage-Securitization Trusts Proceedings The Bank of New York Mellon has been named as a defendant in a number of legal actions brought by MBS investors alleging that the trustee has expansive duties under the governing agreements, including the duty to investigate and pursue breach of representation and warranty claims against other parties to the MBS transactions. These actions include a lawsuit brought in New York State court on June 18, 2014, and later re-filed in federal court, by a group of institutional investors who purport to sue on behalf of 233 MBS trusts. Matters Related to R. Allen Stanford In late December 2005, Pershing LLC (“Pershing”) became a clearing firm for Stanford Group Co. (“SGC”), a registered broker-dealer that was part of a group of entities ultimately controlled by R. Allen Stanford (“Stanford”). Stanford International Bank (“SIB”), also controlled by Stanford, issued certificates of deposit (“CDs”). Some investors allegedly wired funds from their SGC accounts to purchase CDs. In 2009, the SEC charged Stanford with operating a Ponzi scheme in connection with the sale of CDs, and SGC was placed into receivership. Alleged purchasers of CDs have filed 15 lawsuits against Pershing that are pending in Texas, including two putative class actions. The purchasers allege that Pershing, as SGC’s clearing firm, assisted Stanford in a fraudulent scheme and assert contractual, statutory and common law claims. On July 12, 2018, a federal district court dismissed six of the individual lawsuits and those cases are on appeal. On March 8, 2019, a group of investors filed a putative class action against The Bank of New York Mellon, making the same allegations as in the prior actions brought against Pershing. On March 21, 2019, the Texas federal court denied the motion for class certification in one of the putative class actions against Pershing. A series of FINRA arbitration proceedings also have been initiated by alleged purchasers asserting similar claims. Brazilian Postalis Litigation BNY Mellon Servicos Financeiros DTVM S.A. (“DTVM”), a subsidiary that provides asset services in Brazil, acts as administrator for certain investment funds in which a public pension fund for postal workers called Postalis-Instituto de Seguridade Social dos Correios e Telégrafos (“Postalis”) invested. On Aug. 22, 2014, Postalis sued DTVM in Rio de Janeiro, Brazil for losses related to a Postalis fund for which DTVM is administrator. Postalis alleges that DTVM failed to properly perform duties, including to conduct due diligence of and exert control over the manager. On March 12, 2015, Postalis filed a lawsuit in Rio de Janeiro against DTVM and BNY Mellon Administração de Ativos Ltda. (“Ativos”) alleging failure to properly perform duties relating to another fund of which DTVM is administrator and Ativos is manager. On Dec. 14, 2015, Associacão dos Profissionais dos Correiros (“ADCAP”), a Brazilian postal workers association, filed a lawsuit in São Paulo against DTVM and other defendants alleging that DTVM improperly contributed to Postalis investment losses. On March 20, 2017, the lawsuit was dismissed without prejudice, and ADCAP has appealed that decision. On Dec. 17, 2015, Postalis filed three lawsuits in Rio de Janeiro against DTVM and Ativos alleging failure to properly perform duties with respect to investments in several other funds. On Feb. 4, 2016, Postalis filed a lawsuit in Brasilia against DTVM, Ativos and BNY Mellon Alocação de Patrimônio Ltda., an investment management subsidiary, alleging failure to properly perform duties and liability for losses with respect to investments in various funds of which the defendants were administrator and/or manager. On Jan. 16, 2018, the Brazilian Federal Prosecution Service (“MPF”) filed a civil lawsuit in São Paulo against DTVM alleging liability for Postalis losses based on alleged failures to properly perform certain duties as administrator to certain funds in which Postalis invested or controller of Postalis’s own investment portfolio. On April 18, 2018, the court dismissed the lawsuit without prejudice, and the MPF has appealed that decision. On Oct. 31, 2018, Postalis filed an application in federal court in the Southern District of New York seeking an order authorizing it to take discovery from The Bank of New York Mellon Corporation and its U.S. subsidiaries, purportedly for use in the Brazilian proceedings. On Dec. 20, 2018, the court denied Postalis’s application in its entirety. Depositary Receipt Litigation Between late December 2015 and February 2016, four putative class action lawsuits were filed against BNY Mellon asserting claims relating to BNY Mellon’s foreign exchange pricing when converting dividends and other distributions from non-U.S. companies in its role as depositary bank to Depositary Receipt issuers. The claims are for breach of contract and violations of ERISA. The lawsuits have been consolidated into two suits that are pending in federal court in the Southern District of New York. The parties in the lawsuits have entered into settlement agreements to resolve the suits, which are subject to court approval. Brazilian Silverado Litigation DTVM acts as administrator for the Fundo de Investimento em Direitos Creditórios Multisetorial Silverado Maximum (“Silverado Maximum Fund”), which invests in commercial credit receivables. On June 2, 2016, the Silverado Maximum Fund sued DTVM in its capacity as administrator, along with Deutsche Bank S.A. - Banco Alemão in its capacity as custodian and Silverado Gestão e Investimentos Ltda. in its capacity as investment manager. The Fund alleges that each of the defendants failed to fulfill its respective duty, and caused losses to the Fund for which the defendants are jointly and severally liable. German Tax Matters</t>
  </si>
  <si>
    <t>Lines of business</t>
  </si>
  <si>
    <t>Segment Reporting [Abstract]</t>
  </si>
  <si>
    <t>Lines of business We have an internal information system that produces performance data along product and service lines for our two principal businesses and the Other segment. The primary products and services and types of revenue for our principal businesses and a description of the Other segment are presented in Note 23 of the Notes to Consolidated Financial Statements in our 2018 Annual Report. Business accounting principles Our business data has been determined on an internal management basis of accounting, rather than the generally accepted accounting principles used for consolidated financial reporting. These measurement principles are designed so that reported results of the businesses will track their economic performance. Business results are subject to reclassification when organizational changes are made. There were no significant organizational changes in the first quarter of 2019 . The results are also subject to refinements in revenue and expense allocation methodologies, which are typically reflected on a prospective basis. The accounting policies of the businesses are the same as those described in Note 1 of the Notes to Consolidated Financial Statements in our 2018 Annual Report. The results of our businesses are presented and analyzed on an internal management reporting basis. • Revenue amounts reflect fee and other revenue generated by each business. Fee and other revenue transferred between businesses under revenue transfer agreements is included within other revenue in each business. • Revenues and expenses associated with specific client bases are included in those businesses. For example, foreign exchange activity associated with clients using custody products is included in Investment Services. • Net interest revenue is allocated to businesses based on the yields on the assets and liabilities generated by each business. We employ a funds transfer pricing system that matches funds with the specific assets and liabilities of each business based on their interest sensitivity and maturity characteristics. • The provision for credit losses associated with the respective credit portfolios is reflected in each business segment. • Incentives expense related to restricted stock is allocated to the businesses. • Support and other indirect expenses are allocated to businesses based on internally developed methodologies. • Recurring FDIC expense is allocated to the businesses based on average deposits generated within each business. • Litigation expense is generally recorded in the business in which the charge occurs. • Management of the securities portfolio is a shared service contained in the Other segment. As a result, gains and losses associated with the valuation of the securities portfolio are included in the Other segment. • Client deposits serve as the primary funding source for our securities portfolio. We typically allocate all interest revenue to the businesses generating the deposits. Accordingly, accretion related to the portion of the securities portfolio restructured in 2009 has been included in the results of the businesses. • Balance sheet assets and liabilities and their related income or expense are specifically assigned to each business. Businesses with a net liability position have been allocated assets. • Goodwill and intangible assets are reflected within individual businesses. The following consolidating schedules present the contribution of our businesses to our overall profitability. For the quarter ended March 31, 2019 Investment Investment Other Consolidated (dollars in millions) Total fee and other revenue $ 2,154 $ 864 (a) $ 30 $ 3,048 (a) Net interest revenue (expense) 796 75 (30 ) 841 Total revenue (loss) 2,950 939 (a) — 3,889 (a) Provision for credit losses 8 1 (2 ) 7 Noninterest expense 1,969 669 61 2,699 Income (loss) before taxes $ 973 $ 269 (a) $ (59 ) $ 1,183 (a) Pre-tax operating margin (b) 33 % 29 % N/M 31 % Average assets $ 255,891 $ 31,857 $ 48,417 $ 336,165 (a) Both total fee and other revenue and total revenue include net income from consolidated investment management funds of $16 million , representing $26 million of income and noncontrolling interests of $10 million . Income before taxes is net of noncontrolling interests of $10 million . (b) Income before taxes divided by total revenue. N/M - Not meaningful. For the quarter ended Dec. 31, 2018 Investment Investment Other Consolidated (dollars in millions) Total fee and other revenue $ 2,213 $ 890 (a) $ 29 $ 3,132 (a) Net interest revenue (expense) 827 73 (15 ) 885 Total revenue 3,040 963 (a) 14 4,017 (a) Provision for credit losses 6 1 (7 ) — Noninterest expense 2,112 715 160 2,987 Income (loss) before taxes $ 922 $ 247 (a) $ (139 ) $ 1,030 (a) Pre-tax operating margin (b) 30 % 26 % N/M 25 % Average assets $ 262,584 $ 31,043 $ 44,964 $ 338,591 (a) Both total fee and other revenue and total revenue include net loss from consolidated investment management funds of $13 million , representing $24 million of losses and a loss attributable to noncontrolling interests of $11 million . Income before taxes is net of a loss attributable to noncontrolling interests of $11 million . (b) Income before taxes divided by total revenue. N/M - Not meaningful. For the quarter ended March 31, 2018 Investment Investment Other Consolidated (dollars in millions) Total fee and other revenue $ 2,250 $ 1,012 (a) $ 8 $ 3,270 (a) Net interest revenue (expense) 844 76 (1 ) 919 Total revenue 3,094 1,088 (a) 7 4,189 (a) Provision for credit losses (7 ) 2 — (5 ) Noninterest expense 1,949 705 87 2,741 (b) Income (loss) before taxes $ 1,152 $ 381 (a) $ (80 ) $ 1,453 (a)(b) Pre-tax operating margin (c) 37 % 35 % N/M 35 % Average assets $ 278,095 $ 31,963 $ 48,117 $ 358,175 (a) Both total fee and other revenue and total revenue include net income from consolidated investment management funds of less than $1 million , representing $11 million of losses and a loss attributable to noncontrolling interests of $11 million . Income before taxes is net of a loss attributable to noncontrolling interests of $11 million . (b) Noninterest expense includes income attributable to noncontrolling interests of $2 million related to other consolidated subsidiaries. (c) Income before taxes divided by total revenue.</t>
  </si>
  <si>
    <t>Supplemental information to the Consolidated Statement of Cash Flows</t>
  </si>
  <si>
    <t>Supplemental Cash Flow Information [Abstract]</t>
  </si>
  <si>
    <t>Supplemental information to the Consolidated Statement of Cash Flows Non-cash investing and financing transactions that, appropriately, are not reflected in the consolidated statement of cash flows are listed below. Non-cash investing and financing transactions Three months ended March 31, (in millions) 2019 2018 Transfers from loans to other assets for other real estate owned $ — $ 1 Change in assets of consolidated investment management funds 11 125 Change in liabilities of consolidated investment management funds 1 9 Change in nonredeemable noncontrolling interests of consolidated investment management funds 21 104 Securities purchased not settled 1,407 414 Securities sold not settled — 30 Securities matured not settled 680 — Available-for-sale securities transferred to trading assets — 963 Held-to-maturity securities transferred to available-for-sale — 1,087 Premises and equipment/capitalized software funded by financing lease obligations 13 15 Premises and equipment/operating lease obligations 1,281 (a) — (a) Includes $1,244 million related to the adoption of ASU 2016-02, Leases, and $37 million</t>
  </si>
  <si>
    <t>Basis of presentation (Policies)</t>
  </si>
  <si>
    <t>Basis of presentation The accounting and financial reporting policies of BNY Mellon, a global financial services company, conform to U.S. GAAP and prevailing industry practices. For information on our significant accounting and reporting policies, see Note 1 in our 2018 Annual Report.</t>
  </si>
  <si>
    <t>Reclassifications</t>
  </si>
  <si>
    <t>Certain immaterial reclassifications have been made to prior periods to place them on a basis comparable with the current period presentation.</t>
  </si>
  <si>
    <t>Use of estimates</t>
  </si>
  <si>
    <t>The following accounting changes and new accounting guidance were adopted in the first quarter of 2019. ASU 2016-02, Leases In February 2016, the FASB issued an ASU, Leases . The primary objective of this ASU is to increase transparency and comparability by recognizing lease assets and liabilities on the balance sheet and expand related disclosures. This ASU requires a “right-of-use” asset and a payment obligation liability on the balance sheet for most leases and subleases. Additionally, depending on the lease classification under the standard, it may result in different expense recognition patterns and classification than under existing accounting principles. For leases classified as finance leases, it will result in higher expense recognition in the earlier periods and lower expense in the later periods of the lease. The Company adopted this guidance on Jan. 1, 2019 using the alternative transition method on a prospective basis and recognized right-of-use assets of $1.3 billion and lease liabilities of $1.5 billion on the consolidated balance sheet, both based on the present value of the expected remaining lease payments. See Note 6 for the disclosures required by this ASU. ASU 2018-02, Income Statement—Reporting Comprehensive Income: Reclassification of Certain Tax Effects from Accumulated Other Comprehensive Income In February 2018, the FASB issued an ASU, Income Statement—Reporting Comprehensive Income: Reclassification of Certain Tax Effects from Accumulated Other Comprehensive Income. This ASU permits a reclassification from accumulated other comprehensive income to retained earnings for the tax effects of items within accumulated other comprehensive income that do not reflect the lower statutory tax rate which was enacted by the 2017 U.S. tax legislation. BNY Mellon adopted this guidance in the first quarter of 2019, which resulted in a $90 million</t>
  </si>
  <si>
    <t>Significant accounting policy We determine if an arrangement is a lease at inception. Right-of-use (“ROU”) assets represent our right to use an underlying asset for the lease term and lease liabilities represent our obligation to make lease payments. The ROU assets and lease liabilities are recognized based on the present value of the future minimum lease payments over the lease term at commencement date. We use our incremental borrowing rate based on the information available at commencement date of the lease in determining the present value of lease payments. In addition to the lease payments, the determination of an ROU asset may also include certain adjustments related to lease incentives and initial direct costs incurred. Options to extend or terminate a lease are included in the determination of the ROU asset and lease liability only when it is reasonably certain that we will exercise that option. Lease expense for operating leases is recognized on a straight-line basis over the lease term, while the lease expense for finance leases is recognized using the effective interest method. ROU assets are reviewed for impairment when events or circumstances indicate that the carrying amount may not be recoverable. For operating leases, if deemed impaired, the ROU asset is written down and the remaining balance is subsequently amortized on a straight-line basis which results in lease expense recognition that is similar to finance leases. We have elected to account for the lease and non-lease components as a single lease component and exclude the non-lease variable components. Additionally, for certain equipment leases, we apply a portfolio approach to account for the operating lease ROU assets and liabilities. BNY Mellon engages in subleasing activities and reports the rental income as part of net occupancy expense, as this activity is not a significant business activity and is part of the Company’s customary business practice.</t>
  </si>
  <si>
    <t>Fair value measurement Fair value is defined as the price that would be received to sell an asset, or paid to transfer a liability, in an orderly transaction between market participants at the measurement date. A three-level hierarchy for fair value measurements is utilized based upon the transparency of inputs to the valuation of an asset or liability as of the measurement date. BNY Mellon’s own creditworthiness is considered when valuing liabilities. See Note 19 of the Notes to Consolidated Financial Statements in our 2018 Annual Report for information on how we determine fair value and the fair value hierarchy. The following tables present the financial instruments carried at fair value at March 31, 2019 and Dec. 31, 2018</t>
  </si>
  <si>
    <t>Securities (Tables)</t>
  </si>
  <si>
    <t>Amortized Cost and Fair Values of Securities</t>
  </si>
  <si>
    <t>The following tables present the amortized cost, the gross unrealized gains and losses and the fair value of securities at March 31, 2019 and Dec. 31, 2018 , respectively. Securities at March 31, 2019 Gross unrealized Amortized cost Fair value (in millions) Gains Losses Available-for-sale: Agency RMBS $ 25,819 $ 92 $ 289 $ 25,622 U.S. Treasury 14,988 221 118 15,091 Sovereign debt/sovereign guaranteed 11,886 127 10 12,003 Agency commercial MBS 9,658 62 60 9,660 Supranational 3,506 20 4 3,522 CLOs 3,398 — 25 3,373 Foreign covered bonds 2,973 11 10 2,974 State and political subdivisions 2,149 25 7 2,167 Other ABS 2,039 1 3 2,037 U.S. government agencies 1,937 24 6 1,955 Non-agency commercial MBS 1,481 5 7 1,479 Non-agency RMBS (a) 1,035 233 10 1,258 Corporate bonds 900 12 9 903 Other debt securities 1,474 6 1 1,479 Total securities available-for-sale (b) $ 83,243 $ 839 $ 559 $ 83,523 Held-to-maturity: Agency RMBS $ 25,512 $ 94 $ 354 $ 25,252 U.S. Treasury 4,627 3 43 4,587 U.S. government agencies 1,622 — 5 1,617 Agency commercial MBS 1,187 4 7 1,184 Sovereign debt/sovereign guaranteed 818 34 — 852 Non-agency RMBS 94 4 2 96 Foreign covered bonds 78 1 — 79 Supranational 26 — — 26 State and political subdivisions 17 — 1 16 Total securities held-to-maturity $ 33,981 $ 140 $ 412 $ 33,709 Total securities $ 117,224 $ 979 $ 971 $ 117,232 (a) Includes $791 million that was included in the former Grantor Trust. (b) Includes gross unrealized gains of $38 million and gross unrealized losses of $82 million recorded in accumulated other comprehensive income related to securities that were transferred from available-for-sale to held-to-maturity. The unrealized gains and losses are primarily related to Agency RMBS and will be amortized into net interest revenue over the contractual lives of the securities. Securities at Dec. 31, 2018 Gross unrealized Amortized cost Fair value (in millions) Gains Losses Available-for-sale: Agency RMBS $ 25,594 $ 83 $ 369 $ 25,308 U.S. Treasury 20,190 96 210 20,076 Sovereign debt/sovereign guaranteed 10,663 108 21 10,750 Agency commercial MBS 9,836 16 161 9,691 CLOs 3,410 — 46 3,364 Supranational 2,985 7 8 2,984 Foreign covered bonds 2,890 7 19 2,878 State and political subdivisions 2,251 18 22 2,247 Other ABS 1,776 1 4 1,773 U.S. government agencies 1,676 5 24 1,657 Non-agency commercial MBS 1,491 1 28 1,464 Non-agency RMBS (a) 1,095 241 11 1,325 Corporate bonds 1,074 6 26 1,054 Other debt securities 1,236 6 4 1,238 Total securities available-for-sale (b) $ 86,167 $ 595 $ 953 $ 85,809 Held-to-maturity: Agency RMBS $ 25,507 $ 32 $ 632 $ 24,907 U.S. Treasury 4,727 3 77 4,653 U.S. government agencies 1,497 — 10 1,487 Agency commercial MBS 1,195 — 26 1,169 Sovereign debt/sovereign guaranteed 833 26 — 859 Non-agency RMBS 100 4 2 102 Foreign covered bonds 80 1 — 81 Supranational 26 1 — 27 State and political subdivisions 17 — — 17 Total securities held-to-maturity $ 33,982 $ 67 $ 747 $ 33,302 Total securities $ 120,149 $ 662 $ 1,700 $ 119,111 (a) Includes $832 million that was included in the former Grantor Trust. (b) Includes gross unrealized gains of $39 million and gross unrealized losses of $87 million recorded in accumulated other comprehensive income related to securities that were transferred from available-for-sale to held-to-maturity. The unrealized gains and losses are primarily related to Agency RMBS and will be amortized into net interest revenue over the contractual lives of the securities.</t>
  </si>
  <si>
    <t>Schedule of Realized Gains, Losses, and Impairments</t>
  </si>
  <si>
    <t>The following table presents the realized gains, losses and impairments, on a gross basis. Net securities gains (losses) (in millions) 1Q19 4Q18 1Q18 Realized gross gains $ 5 $ 3 $ 2 Realized gross losses (4 ) (2 ) (51 ) Recognized gross impairments — (1 ) — Total net securities gains (losses) $ 1 $ — $ (49 )</t>
  </si>
  <si>
    <t>Aggregate Fair Value of Investments with Continuous Unrealized Loss Position</t>
  </si>
  <si>
    <t>The following tables show the aggregate fair value of securities with a continuous unrealized loss position for less than 12 months and those that have been in a continuous unrealized loss position for 12 months or more. Temporarily impaired securities at March 31, 2019 Less than 12 months 12 months or more Total Fair value Unrealized losses Fair value Unrealized losses Fair value Unrealized losses (in millions) Available-for-sale: Agency RMBS $ 10,164 $ 57 $ 9,233 $ 232 $ 19,397 $ 289 U.S. Treasury 1,533 3 5,360 115 6,893 118 Sovereign debt/sovereign guaranteed 1,948 5 745 5 2,693 10 Agency commercial MBS 3,176 13 2,896 47 6,072 60 Supranational 724 2 309 2 1,033 4 CLOs 2,767 20 152 5 2,919 25 Foreign covered bonds 837 3 838 7 1,675 10 State and political subdivisions 9 — 519 7 528 7 Other ABS 1,305 3 31 — 1,336 3 U.S. government agencies 18 — 521 6 539 6 Non-agency commercial MBS 750 2 363 5 1,113 7 Non-agency RMBS (a) 55 1 151 9 206 10 Corporate bonds 43 1 410 8 453 9 Other debt securities 458 — 184 1 642 1 Total securities available-for-sale (b) $ 23,787 $ 110 $ 21,712 $ 449 $ 45,499 $ 559 Held-to-maturity: Agency RMBS $ 121 $ — $ 18,175 $ 354 $ 18,296 $ 354 U.S. Treasury 199 — 4,111 43 4,310 43 U.S. government agencies 30 — 891 5 921 5 Agency commercial MBS 252 1 431 6 683 7 Non-agency RMBS 20 1 29 1 49 2 State and political subdivisions — — 4 1 4 1 Total securities held-to-maturity $ 622 $ 2 $ 23,641 $ 410 $ 24,263 $ 412 Total temporarily impaired securities $ 24,409 $ 112 $ 45,353 $ 859 $ 69,762 $ 971 (a) Includes $10 million with an unrealized loss of less than $1 million for less than 12 months and $3 million with an unrealized loss of less than $1 million for 12 months or more that were included in the former Grantor Trust. (b) Includes gross unrealized losses of $82 million for 12 months or more recorded in accumulated other comprehensive income related to securities that were transferred from available-for-sale to held-to-maturity. The unrealized losses are primarily related to Agency RMBS and will be amortized into net interest revenue over the contractual lives of the securities. There were no gross unrealized losses for less than 12 months. Temporarily impaired securities at Dec. 31, 2018 Less than 12 months 12 months or more Total (in millions) Fair value Unrealized losses Fair value Unrealized losses Fair value Unrealized losses Available-for-sale: Agency RMBS $ 6,678 $ 30 $ 9,250 $ 339 $ 15,928 $ 369 U.S. Treasury 6,126 23 6,880 187 13,006 210 Sovereign debt/sovereign guaranteed 2,185 8 988 13 3,173 21 Agency commercial MBS 4,505 50 3,082 111 7,587 161 CLOs 3,280 46 2 — 3,282 46 Supranational 974 2 481 6 1,455 8 Foreign covered bonds 1,058 7 736 12 1,794 19 State and political subdivisions 316 1 668 21 984 22 Other ABS 1,289 4 23 — 1,312 4 U.S. government agencies 513 4 673 20 1,186 24 Non-agency commercial MBS 1,015 14 362 14 1,377 28 Non-agency RMBS (a) 94 1 157 10 251 11 Corporate bonds 685 24 50 2 735 26 Other debt securities 397 1 256 3 653 4 Total securities available-for-sale (b) $ 29,115 $ 215 $ 23,608 $ 738 $ 52,723 $ 953 Held-to-maturity: Agency RMBS $ 4,602 $ 56 $ 17,107 $ 576 $ 21,709 $ 632 U.S. Treasury 157 2 4,343 75 4,500 77 U.S. government agencies — — 1,111 10 1,111 10 Agency commercial MBS 477 7 654 19 1,131 26 Non-agency RMBS 22 1 31 1 53 2 Total securities held-to-maturity $ 5,258 $ 66 $ 23,246 $ 681 $ 28,504 $ 747 Total temporarily impaired securities $ 34,373 $ 281 $ 46,854 $ 1,419 $ 81,227 $ 1,700 (a) Includes $22 million with an unrealized loss of less than $1 million for less than 12 months and $3 million with an unrealized loss of less than $1 million for 12 months or more that were included in the former Grantor Trust. (b) Includes gross unrealized losses of $87 million for 12 months or more recorded in accumulated other comprehensive income related to securities that were transferred from available-for-sale to held-to-maturity. The unrealized losses are primarily related to Agency RMBS and will be amortized into net interest revenue over the contractual lives of the securities. There were no gross unrealized losses for less than 12 months.</t>
  </si>
  <si>
    <t>Maturity Distribution by Carrying Amount and Yield (on Tax Equivalent Basis) of Investment Securities Portfolio</t>
  </si>
  <si>
    <t>The following table shows the maturity distribution by carrying amount and yield (on a tax equivalent basis) of our securities portfolio. Maturity distribution and yields on securities at March 31, 2019 U.S. Treasury U.S. government agencies State and political subdivisions Other bonds, notes and debentures Mortgage/ asset-backed (dollars in millions) Amount Yield (a) Amount Yield (a) Amount Yield (a) Amount Yield (a) Amount Yield (a) Total Securities available-for-sale: One year or less $ 2,877 2.26 % $ 92 1.53 % $ 411 2.47 % $ 7,041 1.34 % $ — — % $ 10,421 Over 1 through 5 years 6,717 2.10 635 2.68 1,070 2.98 11,734 1.37 — — 20,156 Over 5 through 10 years 2,605 2.32 1,228 2.82 508 2.21 1,913 0.83 — — 6,254 Over 10 years 2,892 3.13 — — 178 2.95 193 1.79 — — 3,263 Mortgage-backed securities — — — — — — — — 38,019 3.23 38,019 Asset-backed securities — — — — — — — — 5,410 3.45 5,410 Total $ 15,091 2.36 % $ 1,955 2.72 % $ 2,167 2.70 % $ 20,881 1.31 % $ 43,429 3.26 % $ 83,523 Securities held-to-maturity: One year or less $ 1,716 1.43 % $ 533 1.28 % $ — — % $ 82 0.64 % $ — — % $ 2,331 Over 1 through 5 years 2,600 1.96 889 2.54 3 5.64 340 0.42 — — 3,832 Over 5 through 10 years 311 2.18 200 3.11 — — 500 0.85 — — 1,011 Over 10 years — — — — 14 4.76 — — — — 14 Mortgage-backed securities — — — — — — — — 26,793 2.94 26,793 Total $ 4,627 1.78 % $ 1,622 2.19 % $ 17 4.94 % $ 922 0.68 % $ 26,793 2.94 % $ 33,981 (a) Yields are based upon the amortized cost of securities.</t>
  </si>
  <si>
    <t>Debt Securities Credit Losses Roll Forward Recorded in Earnings</t>
  </si>
  <si>
    <t>The following table reflects securities credit losses recorded in earnings. The beginning balance represents the credit loss component for which OTTI occurred on debt securities in prior periods. The additions represent the first time a debt security was credit impaired or when subsequent credit impairments have occurred. The deductions represent credit losses on securities that have been sold, are required to be sold, or for which it is our intention to sell. Debt securities credit loss roll forward (in millions) 1Q19 1Q18 Beginning balance as of Dec. 31 $ 78 $ 84 Add: Initial OTTI credit losses — — Subsequent OTTI credit losses — — Less: Realized losses for securities sold 1 4 Ending balance as of March 31 $ 77 $ 80</t>
  </si>
  <si>
    <t>Pre-Tax Securities Gains (Losses) by Type</t>
  </si>
  <si>
    <t>The following table presents pre-tax net securities gains (losses) by type. Net securities gains (losses) (in millions) 1Q19 4Q18 1Q18 Agency RMBS $ — $ — $ (42 ) U.S. Treasury 1 1 (4 ) Foreign covered bonds — — (1 ) Other — (1 ) (2 ) Total net securities gains (losses) $ 1 $ — $ (49 )</t>
  </si>
  <si>
    <t>Loans and asset quality (Tables)</t>
  </si>
  <si>
    <t>Schedule of Loan Portfolio and Industry Concentrations of Credit Risk</t>
  </si>
  <si>
    <t>The table below provides the details of our loan portfolio and industry concentrations of credit risk at March 31, 2019 and Dec. 31, 2018 . Loans March 31, 2019 Dec. 31, 2018 (in millions) Domestic: Commercial $ 1,722 $ 1,949 Commercial real estate 4,921 4,787 Financial institutions 4,652 5,091 Lease financings 653 706 Wealth management loans and mortgages 15,728 15,843 Other residential mortgages 574 594 Overdrafts 654 1,550 Other 1,152 1,181 Margin loans 12,107 13,343 Total domestic 42,163 45,044 Foreign: Commercial 302 183 Commercial real estate 8 — Financial institutions 6,265 6,492 Lease financings 556 551 Wealth management loans and mortgages 102 122 Other (primarily overdrafts) 3,887 4,031 Margin loans 204 141 Total foreign 11,324 11,520 Total loans (a) $ 53,487 $ 56,564 (a) Net of unearned income of $351 million at March 31, 2019 and $358 million at Dec. 31, 2018</t>
  </si>
  <si>
    <t>Summary of Transactions in the Allowance for Credit Losses</t>
  </si>
  <si>
    <t>Activity in the allowance for credit losses is summarized as follows. Allowance for credit losses activity for the quarter ended March 31, 2019 Wealth management loans and mortgages Other residential mortgages (in millions) Commercial Commercial real estate Financial institutions Lease financings All other Foreign Total Beginning balance $ 81 $ 75 $ 22 $ 5 $ 21 $ 16 $ — $ 32 $ 252 Charge-offs (11 ) — — — — — — — (11 ) Recoveries — — — — — — — — — Net (charge-offs) (11 ) — — — — — — — (11 ) Provision 12 (1 ) 1 (1 ) — (1 ) — (3 ) 7 Ending balance $ 82 $ 74 $ 23 $ 4 $ 21 $ 15 $ — $ 29 $ 248 Allowance for: Loan losses $ 24 $ 56 $ 10 $ 4 $ 18 $ 15 $ — $ 19 $ 146 Lending-related commitments 58 18 13 — 3 — — 10 102 Individually evaluated for impairment: Loan balance $ 96 $ — $ — $ — $ 4 $ — $ — $ — $ 100 Allowance for loan losses 10 — — — — — — — 10 Collectively evaluated for impairment: Loan balance $ 1,626 $ 4,921 $ 4,652 $ 653 $ 15,724 $ 574 $ 13,913 (a) $ 11,324 $ 53,387 Allowance for loan losses 14 56 10 4 18 15 — 19 136 (a) Includes $654 million of domestic overdrafts, $12,107 million of margin loans and $1,152 million of other loans at March 31, 2019 . Allowance for credit losses activity for the quarter ended Dec. 31, 2018 Wealth management loans and mortgages Other residential mortgages (in millions) Commercial Commercial real estate Financial institutions Lease financings All other Foreign Total Beginning balance $ 76 $ 73 $ 25 $ 6 $ 21 $ 17 $ — $ 33 $ 251 Charge-offs — — — — — — — — — Recoveries — — — — — — — 1 1 Net recoveries — — — — — — — 1 1 Provision 5 2 (3 ) (1 ) — (1 ) — (2 ) — Ending balance $ 81 $ 75 $ 22 $ 5 $ 21 $ 16 $ — $ 32 $ 252 Allowance for: Loan losses $ 24 $ 56 $ 7 $ 5 $ 18 $ 16 $ — $ 20 $ 146 Lending-related commitments 57 19 15 — 3 — — 12 106 Individually evaluated for impairment: Loan balance $ — $ — $ — $ — $ 4 $ — $ — $ — $ 4 Allowance for loan losses — — — — — — — — — Collectively evaluated for impairment: Loan balance $ 1,949 $ 4,787 $ 5,091 $ 706 $ 15,839 $ 594 $ 16,074 (a) $ 11,520 $ 56,560 Allowance for loan losses 24 56 7 5 18 16 — 20 146 (a) Includes $1,550 million of domestic overdrafts, $13,343 million of margin loans and $1,181 million of other loans at Dec. 31, 2018 . Allowance for credit losses activity for the quarter ended March 31, 2018 Wealth management loans and mortgages Other residential mortgages All other Foreign Total (in millions) Commercial Commercial real estate Financial institutions Lease financings Beginning balance $ 77 $ 76 $ 23 $ 8 $ 22 $ 20 $ — $ 35 $ 261 Charge-offs — — — — — — — — — Recoveries — — — — — — — — — Net recoveries — — — — — — — — — Provision (2 ) (1 ) (1 ) (1 ) 1 (1 ) — — (5 ) Ending balance $ 75 $ 75 $ 22 $ 7 $ 23 $ 19 $ — $ 35 $ 256 Allowance for: Loan losses $ 23 $ 58 $ 8 $ 7 $ 19 $ 19 $ — $ 22 $ 156 Lending-related commitments 52 17 14 — 4 — — 13 100 Individually evaluated for impairment: Loan balance $ — $ — $ 1 $ — $ 4 $ — $ — $ — $ 5 Allowance for loan losses — — — — 1 — — — 1 Collectively evaluated for impairment: Loan balance $ 2,284 $ 4,888 $ 5,781 $ 749 $ 16,284 $ 680 $ 16,867 (a) $ 13,271 $ 60,804 Allowance for loan losses 23 58 8 7 18 19 — 22 155 (a) Includes $785 million of domestic overdrafts, $14,993 million of margin loans and $1,089 million of other loans at March 31, 2018</t>
  </si>
  <si>
    <t>Distribution of Nonperforming Assets</t>
  </si>
  <si>
    <t>The table below presents our nonperforming assets. Nonperforming assets (in millions) March 31, 2019 Dec. 31, 2018 Nonperforming loans: Commercial $ 96 $ — Other residential mortgages 65 67 Wealth management loans and mortgages 11 9 Total nonperforming loans 172 76 Other assets owned 2 3 Total nonperforming assets $ 174 $ 79</t>
  </si>
  <si>
    <t>Information about Impaired Loans</t>
  </si>
  <si>
    <t>The tables below present information about our impaired loans. Impaired loans 1Q19 4Q18 1Q18 (in millions) Average recorded investment Interest income recognized Average recorded investment Interest income recognized Average recorded investment Interest income recognized Impaired loans with an allowance: Commercial $ 48 $ — $ — $ — $ — $ — Financial institutions — — — — 1 — Wealth management loans and mortgages — — — — 1 — Total impaired loans with an allowance 48 — — — 2 — Impaired loans without an allowance (a) : Wealth management loans and mortgages 4 — 4 — 4 — Total impaired loans $ 52 $ — $ 4 $ — $ 6 $ — (a) When the discounted cash flows, collateral value or market price equals or exceeds the carrying value of the loan, then the loan does not require an allowance under the accounting standard related to impaired loans. Impaired loans March 31, 2019 Dec. 31, 2018 (in millions) Recorded investment Unpaid principal balance Related allowance (a) Recorded investment Unpaid principal balance Related allowance (a) Impaired loans with an allowance: Commercial $ 96 $ 96 $ 10 $ — $ — $ — Impaired loans without an allowance (b) : Wealth management loans and mortgages 4 4 N/A 4 4 N/A Total impaired loans (c) $ 100 $ 100 $ 10 $ 4 $ 4 $ — (a) The allowance for impaired loans is included in the allowance for loan losses. (b) When the discounted cash flows, collateral value or market price equals or exceeds the carrying value of the loan, then the loan does not require an allowance under the accounting standard related to impaired loans. (c) Excludes an aggregate of less than $1 million of impaired loans in amounts individually less than $1 million at both March 31, 2019 and Dec. 31, 2018 , respectively. The allowance for loan losses associated with these loans totaled less than $1 million at both March 31, 2019 and Dec. 31, 2018 , respectively.</t>
  </si>
  <si>
    <t>Information about Past Due Loans</t>
  </si>
  <si>
    <t xml:space="preserve">The table below presents our past due loans. Past due loans and still accruing interest March 31, 2019 Dec. 31, 2018 Days past due Total past due Days past due Total past due (in millions) 30-59 60-89 ≥90 30-59 60-89 ≥90 Wealth management loans and mortgages $ 21 $ 5 $ 5 $ 31 $ 22 $ 1 $ 5 $ 28 Other residential mortgages 9 3 12 24 12 6 7 25 Commercial real estate 23 — — 23 1 — — 1 Financial institutions 8 — — 8 3 3 — 6 Total past due loans $ 61 $ 8 $ 17 $ 86 $ 38 $ 10 $ 12 $ 60 </t>
  </si>
  <si>
    <t>Credit Quality Indicators - Commercial Portfolio - Credit Risk Profile by Creditworthiness Category</t>
  </si>
  <si>
    <t>The following tables present information about credit quality indicators. Commercial loan portfolio Commercial loan portfolio – Credit risk profile by creditworthiness category Commercial Commercial real estate Financial institutions March 31, 2019 Dec. 31, 2018 March 31, 2019 Dec. 31, 2018 March 31, 2019 Dec. 31, 2018 (in millions) Investment grade $ 1,788 $ 2,036 $ 4,294 $ 4,184 $ 8,596 $ 9,586 Non-investment grade 236 96 635 603 2,321 1,997 Total $ 2,024 $ 2,132 $ 4,929 $ 4,787 $ 10,917 $ 11,583</t>
  </si>
  <si>
    <t>Credit Quality Indicators - Wealth Management Loans and Mortgages - Credit Risk Profile by Internally Assigned Grade</t>
  </si>
  <si>
    <t>Wealth management loans and mortgages Wealth management loans and mortgages – Credit risk profile by internally assigned grade March 31, 2019 Dec. 31, 2018 (in millions) Wealth management loans: Investment grade $ 6,781 $ 6,901 Non-investment grade 112 106 Wealth management mortgages 8,937 8,958 Total $ 15,830 $ 15,965</t>
  </si>
  <si>
    <t>Leasing (Tables)</t>
  </si>
  <si>
    <t>Leases, Balance Sheet Information</t>
  </si>
  <si>
    <t>The following table presents the consolidated balance sheet information related to operating and finance leases. Balance sheet information March 31, 2019 (dollar in millions) Operating Finance Total Right-of-use assets (a) $ 1,221 $ 21 $ 1,242 Lease liability (b) $ 1,370 $ 14 $ 1,384 Weighted average: Remaining lease term 8.3 years 3.4 years Discount rate (annualized) 3.15 % 2.77 % (a) Included in premises and equipment on the consolidated balance sheet. (b)</t>
  </si>
  <si>
    <t>Lease, Cost</t>
  </si>
  <si>
    <t>The following table presents the components of lease expense. Lease expense Quarter ended (in millions) March 31, 2019 Operating lease expense $ 69 Variable lease expense 9 Sublease income (8 ) Finance lease expense: Amortization of right-of-use assets 2 Interest on lease liabilities — Total finance lease expense $ 2 Total lease expense $ 72</t>
  </si>
  <si>
    <t>Cash Flow Information Related to Leases</t>
  </si>
  <si>
    <t>The following table presents cash flow information related to leases. Cash flow information Quarter ended (in millions) March 31, 2019 Cash paid for amounts included in measurement of liabilities: Operating cash flows from finance leases $ — Operating cash flows from operating leases $ 78 Financing cash flows from finance leases $ 7</t>
  </si>
  <si>
    <t>Schedule of Future Minimum Rental Payments for Operating Leases</t>
  </si>
  <si>
    <t>The following table present the maturity of lease liabilities on operating leases prior to adopting ASU 2016-02, Leases . Maturities of lease liabilities Operating (in millions) For the year ended Dec. 31, 2019 $ 264 2020 244 2021 211 2022 172 2023 136 2024 and thereafter 432 Total $ 1,459</t>
  </si>
  <si>
    <t>Lessee, Operating Lease, Liability, Maturity</t>
  </si>
  <si>
    <t>The following table presents the maturities of lease liabilities after adopting ASU 2016-02, Leases . Maturities of lease liabilities Operating Finance (in millions) For the year ended Dec. 31, 2019 (excluding three months ended March 31, 2019) $ 211 $ 13 2020 267 1 2021 210 — 2022 172 — 2023 133 — 2024 and thereafter 579 — Total lease payments 1,572 14 Less: Imputed interest (202 ) — Total $ 1,370 $ 14</t>
  </si>
  <si>
    <t>Finance Lease, Liability, Maturity</t>
  </si>
  <si>
    <t>Goodwill and intangible assets (Tables)</t>
  </si>
  <si>
    <t>Breakdown of Goodwill by Business</t>
  </si>
  <si>
    <t>The tables below provide a breakdown of goodwill by business. Goodwill by business (in millions) Investment Investment Other Consolidated Balance at Dec. 31, 2018 $ 8,333 $ 8,970 $ 47 $ 17,350 Foreign currency translation (5 ) 22 — 17 Balance at March 31, 2019 $ 8,328 $ 8,992 $ 47 $ 17,367 Goodwill by business (in millions) Investment Investment Other Consolidated Balance at Dec. 31, 2017 $ 8,389 $ 9,128 $ 47 $ 17,564 Disposition — (52 ) — (52 ) Foreign currency translation 31 53 — 84 Balance at March 31, 2018 $ 8,420 $ 9,129 $ 47 $ 17,596</t>
  </si>
  <si>
    <t>Breakdown of Intangible Assets by Business</t>
  </si>
  <si>
    <t>The tables below provide a breakdown of intangible assets by business. Intangible assets – net carrying amount by business (in millions) Investment Investment Other Consolidated Balance at Dec. 31, 2018 $ 758 $ 1,613 $ 849 $ 3,220 Amortization (20 ) (9 ) — (29 ) Foreign currency translation (1 ) 3 — 2 Balance at March 31, 2019 $ 737 $ 1,607 $ 849 $ 3,193 Intangible assets – net carrying amount by business (in millions) Investment Investment Other Consolidated Balance at Dec. 31, 2017 $ 888 $ 1,674 $ 849 $ 3,411 Amortization (36 ) (13 ) — (49 ) Foreign currency translation — 8 — 8 Balance at March 31, 2018 $ 852 $ 1,669 $ 849 $ 3,370</t>
  </si>
  <si>
    <t>Breakdown of Intangible Assets by Type</t>
  </si>
  <si>
    <t>The table below provides a breakdown of intangible assets by type. Intangible assets March 31, 2019 Dec. 31, 2018 (in millions) Gross carrying amount Accumulated amortization Net carrying amount Remaining weighted- average amortization period Gross Accumulated Net carrying amount Subject to amortization: (a) Customer contracts—Investment Services $ 1,572 $ (1,206 ) $ 366 10 years $ 1,572 $ (1,186 ) $ 386 Customer relationships—Investment Management 903 (711 ) 192 11 years 899 (699 ) 200 Other 64 (13 ) 51 14 years 26 (12 ) 14 Total subject to amortization 2,539 (1,930 ) 609 11 years 2,497 (1,897 ) 600 Not subject to amortization: (b) Tradenames 1,294 N/A 1,294 N/A 1,332 N/A 1,332 Customer relationships 1,290 N/A 1,290 N/A 1,288 N/A 1,288 Total not subject to amortization 2,584 N/A 2,584 N/A 2,620 N/A 2,620 Total intangible assets $ 5,123 $ (1,930 ) $ 3,193 N/A $ 5,117 $ (1,897 ) $ 3,220 (a) Excludes fully amortized intangible assets. (b) Intangible assets not subject to amortization have an indefinite life.</t>
  </si>
  <si>
    <t>Estimated Annual Amortization Expense</t>
  </si>
  <si>
    <t>Estimated annual amortization expense for current intangibles for the next five years is as follows: For the year ended Estimated amortization expense (in millions) 2019 $ 117 2020 104 2021 81 2022 63 2023 52</t>
  </si>
  <si>
    <t>Other assets (Tables)</t>
  </si>
  <si>
    <t>Summary of Other Assets Presented on the Consolidated Balance Sheet</t>
  </si>
  <si>
    <t>The following table provides the components of other assets presented on the consolidated balance sheet. Other assets March 31, 2019 Dec. 31, 2018 (in millions) Accounts receivable $ 5,282 $ 3,692 Corporate/bank-owned life insurance 4,960 4,937 Fails to deliver 2,776 2,274 Software 1,672 1,652 Prepaid pension assets 1,407 1,357 Renewable energy investments 1,236 1,264 Equity in a joint venture and other investments 1,117 1,064 Qualified affordable housing project investments 987 999 Income taxes receivable 933 1,125 Prepaid expense 462 385 Federal Reserve Bank stock 460 484 Seed capital 243 224 Fair value of hedging derivatives 166 289 Other (a) 1,527 1,552 Total other assets $ 23,228 $ 21,298 (a) At March 31, 2019 and Dec. 31, 2018 , other assets include $146 million and $111 million</t>
  </si>
  <si>
    <t>Equity Securities without Readily Determinable Fair Value</t>
  </si>
  <si>
    <t>The following table presents the upward and downward adjustments on the non-readily marketable equity securities. Non-readily marketable equity securities Life-to-date (in millions) 1Q19 4Q18 1Q18 Upward adjustments $ — $ — $ 20 $ 28 Downward adjustments — — — (1 ) Net adjustment $ — $ — $ 20 $ 27</t>
  </si>
  <si>
    <t>Summary of Investments Valued Using NAV</t>
  </si>
  <si>
    <t>The table below presents information on our investments valued using NAV. Investments valued using NAV March 31, 2019 Dec. 31, 2018 (dollars in millions) Fair value Unfunded commitments Redemption frequency Redemption notice period Fair value Unfunded commitments Redemption frequency Redemption notice period Seed capital $ 57 $ — Daily-quarterly 1-90 days $ 54 $ — Daily-quarterly 1-90 days Private equity investments (SBICs) (a) 76 41 N/A N/A 74 41 N/A N/A Other ( b) 56 — Daily-quarterly 1-95 days 87 — Daily-quarterly 1-95 days Total $ 189 $ 41 $ 215 $ 41 (a) Private equity investments include Volcker Rule-compliant investments in SBICs that invest in various sectors of the economy. Private equity investments do not have redemption rights. Distributions from such investments will be received as the underlying investments in the private equity investments, which have a life of 10 years, are liquidated. (b) Primarily relates to investments in funds that relate to deferred compensation arrangements with employees. N/A - Not applicable.</t>
  </si>
  <si>
    <t>Contract revenue (Tables)</t>
  </si>
  <si>
    <t>Disaggregation of Revenue</t>
  </si>
  <si>
    <t>The following table presents fee revenue related to contracts with customers, disaggregated by type, for each business segment. Disaggregation of contract revenue by business segment (a) Quarter ended March 31, 2019 Dec. 31, 2018 March 31, 2018 (in millions) IS IM Other Total IS IM Other Total IS IM Other Total Fee revenue - contract revenue: Investment services fees: Asset servicing fees $ 1,073 $ 20 $ — $ 1,093 $ 1,077 $ 21 $ — $ 1,098 $ 1,117 $ 25 $ — $ 1,142 Clearing services fees (b) 398 — — 398 398 — (1 ) 397 423 — 1 424 Issuer services fees 251 — — 251 286 — — 286 260 — — 260 Treasury services fees 132 — — 132 139 — — 139 138 — — 138 Total investment services fees (b) 1,854 20 — 1,874 1,900 21 (1 ) 1,920 1,938 25 1 1,964 Investment management and performance fees (b) 4 837 — 841 4 880 — 884 4 942 — 946 Financing-related fees 17 — — 17 16 1 (3 ) 14 17 — — 17 Distribution and servicing (14 ) 45 — 31 (10 ) 45 — 35 (14 ) 50 — 36 Investment and other income 69 (49 ) — 20 70 (50 ) 2 22 69 (51 ) — 18 Total fee revenue - contract revenue 1,930 853 — 2,783 1,980 897 (2 ) 2,875 2,014 966 1 2,981 Fee and other revenue - not in scope of ASC 606 (c)(d) 224 11 30 265 233 (7 ) 31 257 236 46 7 289 Total fee and other revenue $ 2,154 $ 864 $ 30 $ 3,048 $ 2,213 $ 890 $ 29 $ 3,132 $ 2,250 $ 1,012 $ 8 $ 3,270 (a) Business segment data has been determined on an internal management basis of accounting, rather than the generally accepted accounting principles used for consolidated financial reporting. (b) In the first quarter of 2019, we reclassified certain platform-related fees to clearing services fees from investment management and performance fees. Prior periods have been reclassified. (c) Primarily includes foreign exchange and other trading revenue, financing-related fees, investment and other income and net securities gains (losses), all of which are accounted for using other accounting guidance. (d) The Investment Management business includes income (loss) from consolidated investment management funds, net of noncontrolling interests, of $16 million in the first quarter of 2019 , $(13) million in the fourth quarter of 2018 and less than $1 million in the first quarter of 2018 . IS - Investment Services segment</t>
  </si>
  <si>
    <t>Net interest revenue (Tables)</t>
  </si>
  <si>
    <t>Components of Net Interest Revenue</t>
  </si>
  <si>
    <t>The following table provides the components of net interest revenue presented on the consolidated income statement. Net interest revenue Quarter ended (in millions) March 31, 2019 Dec. 31, 2018 March 31, 2018 Interest revenue Deposits with banks $ 63 $ 62 $ 42 Deposits with the Federal Reserve and other central banks 139 144 126 Federal funds sold and securities purchased under resale agreements 474 435 170 Margin loans 135 138 115 Non-margin loans 355 362 305 Securities: Taxable 706 674 581 Exempt from federal income taxes 12 11 15 Total securities 718 685 596 Trading securities 36 38 27 Total interest revenue 1,920 1,864 1,381 Interest expense Deposits 391 350 117 Federal funds purchased and securities sold under repurchase agreements 331 303 107 Trading liabilities 7 6 9 Other borrowed funds 24 19 9 Commercial paper 8 2 12 Customer payables 70 64 31 Long-term debt 248 235 177 Total interest expense 1,079 979 462 Net interest revenue 841 885 919 Provision for credit losses 7 — (5 ) Net interest revenue after provision for credit losses $ 834 $ 885 $ 924</t>
  </si>
  <si>
    <t>Employee benefit plans (Tables)</t>
  </si>
  <si>
    <t>Net Periodic Benefit (Credit) Cost</t>
  </si>
  <si>
    <t>The components of net periodic benefit (credit) cost are as follows. The service cost component is reflected in staff expense, whereas the remaining components are reflected in other expense. Net periodic benefit (credit) cost Quarter ended March 31, 2019 March 31, 2018 (in millions) Domestic pension benefits Foreign pension benefits Health care benefits Domestic pension benefits Foreign pension benefits Health care benefits Service cost $ — $ 3 $ — $ — $ 7 $ — Interest cost 44 8 2 43 8 2 Expected return on assets (84 ) (11 ) (2 ) (85 ) (15 ) (2 ) Other 13 — (1 ) 17 6 (1 ) Net periodic benefit (credit) cost $ (27 ) $ — $ (1 ) $ (25 ) $ 6 $ (1 )</t>
  </si>
  <si>
    <t>Variable interest entities and securitization (Tables)</t>
  </si>
  <si>
    <t>Incremental Assets and Liabilities Included in Consolidated Financial Statements</t>
  </si>
  <si>
    <t>The following table presents the incremental assets and liabilities included in BNY Mellon’s consolidated financial statements as of March 31, 2019 and Dec. 31, 2018 . The net assets of any consolidated VIE are solely available to settle the liabilities of the VIE and to settle any investors’ ownership liquidation requests, including any seed capital invested in the VIE by BNY Mellon. Consolidated investments March 31, 2019 Dec. 31, 2018 (in millions) Investment Management funds Securitization Total consolidated investments Investment Management funds Securitization Total consolidated investments Trading assets $ 245 $ 400 $ 645 $ 243 $ 400 $ 643 Other assets 207 — 207 220 — 220 Total assets $ 452 (a) $ 400 $ 852 $ 463 (b) $ 400 $ 863 Other liabilities $ 3 $ 376 $ 379 $ 2 $ 371 $ 373 Total liabilities $ 3 (a) $ 376 $ 379 $ 2 (b) $ 371 $ 373 Nonredeemable noncontrolling interests $ 122 (a) $ — $ 122 $ 101 (b) $ — $ 101 (a) Includes voting model entities (“VMEs”) with assets of $230 million , liabilities of $1 million and nonredeemable noncontrolling interests of less than $1 million . (b) Includes VMEs with assets of $253 million , liabilities of $2 million and nonredeemable noncontrolling interests of less than $1 million</t>
  </si>
  <si>
    <t>Schedule of Variable Interest Entities</t>
  </si>
  <si>
    <t>As of March 31, 2019 and Dec. 31, 2018 , the following assets and liabilities related to the VIEs where BNY Mellon is not the primary beneficiary are included in our consolidated financial statements and primarily relate to accounting for our investments in qualified affordable housing and renewable energy projects. The maximum loss exposure indicated in the table below relates solely to BNY Mellon’s investments in, and unfunded commitments to, the VIEs. Non-consolidated VIEs March 31, 2019 Dec. 31, 2018 (in millions) Assets Liabilities Maximum loss exposure Assets Liabilities Maximum loss exposure Securities - Available-for-sale (a) $ 211 $ — $ 211 $ 214 $ — $ 214 Other 2,436 450 2,886 2,450 479 2,929 (a)</t>
  </si>
  <si>
    <t>Preferred stock (Tables)</t>
  </si>
  <si>
    <t>Preferred Stock Summary</t>
  </si>
  <si>
    <t>The following table summarizes BNY Mellon’s preferred stock issued and outstanding at March 31, 2019 and Dec. 31, 2018 . Preferred stock summary (a) Total shares issued and outstanding Carrying value (b) (in millions) March 31, 2019 Dec. 31, 2018 March 31, 2019 Dec. 31, 2018 Per annum dividend rate Series A Greater of (i) three-month LIBOR plus 0.565% for the related distribution period; or (ii) 4.000% 5,001 5,001 $ 500 $ 500 Series C 5.2% 5,825 5,825 568 568 Series D 4.50% to but excluding June 20, 2023, then a floating rate equal to the three-month LIBOR plus 2.46% 5,000 5,000 494 494 Series E 4.95% to and including June 20, 2020, then a floating rate equal to the three-month LIBOR plus 3.42% 10,000 10,000 990 990 Series F 4.625% to and including Sept. 20, 2026, then a floating rate equal to the three-month LIBOR plus 3.131% 10,000 10,000 990 990 Total 35,826 35,826 $ 3,542 $ 3,542 (a) All outstanding preferred stock is noncumulative perpetual preferred stock with a liquidation preference of $100,000 per share. (b) The carrying value of the Series C, Series D, Series E and Series F preferred stock is recorded net of issuance costs.</t>
  </si>
  <si>
    <t>Summary of Preferred Dividends Paid</t>
  </si>
  <si>
    <t>The table below presents the dividends paid on our preferred stock. Dividend paid per preferred share Depositary shares per share 1Q19 4Q18 1Q18 per share in millions per share in millions per share in millions Series A 100 (a) $ 1,000.00 $ 5 $ 1,011.11 $ 5 $ 1,000.00 $ 5 Series C 4,000 1,300.00 8 1,300.00 8 1,300.00 8 Series D 100 N/A — 2,250.00 11 N/A — Series E 100 N/A — 2,475.00 25 N/A — Series F 100 2,312.50 23 N/A — 2,312.50 23 Total $ 36 $ 49 $ 36 (a) Represents Normal Preferred Capital Securities.</t>
  </si>
  <si>
    <t>Other comprehensive income (loss) (Tables)</t>
  </si>
  <si>
    <t>Components of Other Comprehensive Income (Loss)</t>
  </si>
  <si>
    <t>Components of other comprehensive income (loss) Quarter ended March 31, 2019 Dec. 31, 2018 March 31, 2018 (in millions) Pre-tax amount Tax (expense) benefit After-tax amount Pre-tax amount Tax (expense) benefit After-tax amount Pre-tax amount Tax (expense) benefit After-tax amount Foreign currency translation: Foreign currency translation adjustments arising during the period (a) $ 27 $ 2 $ 29 $ (35 ) $ (62 ) $ (97 ) $ 201 $ 43 $ 244 Total foreign currency translation 27 2 29 (35 ) (62 ) (97 ) 201 43 244 Unrealized gain (loss) on assets available-for-sale: Unrealized gain (loss) arising during period 322 (83 ) 239 93 (26 ) 67 (342 ) 67 (275 ) Reclassification adjustment (b) (1 ) — (1 ) — (1 ) (1 ) 49 (12 ) 37 Net unrealized gain (loss) on assets available-for-sale 321 (83 ) 238 93 (27 ) 66 (293 ) 55 (238 ) Defined benefit plans: Net (loss) gain arising during the period (11 ) 2 (9 ) (244 ) 55 (189 ) — — — Amortization of prior service credit, net loss and initial obligation included in net periodic benefit cost (b) 13 (3 ) 10 26 (8 ) 18 22 (5 ) 17 Total defined benefit plans 2 (1 ) 1 (218 ) 47 (171 ) 22 (5 ) 17 Unrealized gain (loss) on cash flow hedges: Unrealized hedge gain (loss) arising during period 6 (4 ) 2 4 — 4 7 (1 ) 6 Reclassification of net loss (gain) to net income: FX contracts - other revenue — — — 1 (1 ) — (4 ) 1 (3 ) FX contracts - staff expense 1 2 3 8 (2 ) 6 (6 ) 1 (5 ) Total reclassifications to net income (b) 1 2 3 9 (3 ) 6 (10 ) 2 (8 ) Net unrealized gain (loss) on cash flow hedges 7 (2 ) 5 13 (3 ) 10 (3 ) 1 (2 ) Total other comprehensive income (loss) $ 357 $ (84 ) $ 273 $ (147 ) $ (45 ) $ (192 ) $ (73 ) $ 94 $ 21 (a) Includes the impact of hedges of net investments in foreign subsidiaries. See Note 18 for additional information. (b)</t>
  </si>
  <si>
    <t>Fair value measurement (Tables)</t>
  </si>
  <si>
    <t>Financial Instruments Carried at Fair Value on Recurring Basis</t>
  </si>
  <si>
    <t>The following tables present the financial instruments carried at fair value at March 31, 2019 and Dec. 31, 2018 , by caption on the consolidated balance sheet and by the three-level valuation hierarchy. We have included credit ratings information in certain of the tables because the information indicates the degree of credit risk to which we are exposed, and significant changes in ratings classifications could result in increased risk for us. Assets measured at fair value on a recurring basis at March 31, 2019 Total carrying (dollars in millions) Level 1 Level 2 Level 3 Netting (a) Available-for-sale securities: Agency RMBS $ — $ 25,622 $ — $ — $ 25,622 U.S. Treasury 15,091 — — — 15,091 Sovereign debt/sovereign guaranteed 7,526 4,477 — — 12,003 Agency commercial MBS — 9,660 — — 9,660 Supranationals — 3,522 — — 3,522 CLOs — 3,373 — — 3,373 Foreign covered bonds — 2,974 — — 2,974 State and political subdivisions — 2,167 — — 2,167 Other ABS — 2,037 — — 2,037 U.S. government agencies — 1,955 — — 1,955 Non-agency commercial MBS — 1,479 — — 1,479 Non-agency RMBS (b) — 1,258 — — 1,258 Corporate bonds — 903 — — 903 Other debt securities — 1,479 — — 1,479 Total available-for-sale securities 22,617 60,906 — — 83,523 Trading assets: Debt instruments 1,030 2,335 — — 3,365 Equity instruments (c) 1,141 — — — 1,141 Derivative assets not designated as hedging: Interest rate 9 3,919 — (2,336 ) 1,592 Foreign exchange — 3,975 — (3,250 ) 725 Equity and other contracts — 25 — — 25 Total derivative assets not designated as hedging 9 7,919 — (5,586 ) 2,342 Total trading assets 2,180 10,254 — (5,586 ) 6,848 Other assets: Derivative assets designated as hedging: Interest rate — 3 — — 3 Foreign exchange — 163 — — 163 Total derivative assets designated as hedging — 166 — — 166 Other assets (d) 89 189 — — 278 Assets measured at NAV (d) 189 Subtotal assets of operations at fair value 24,886 71,515 — (5,586 ) 91,004 Percentage of assets of operations prior to netting 26 % 74 % — % Assets of consolidated investment management funds 295 157 — — 452 Total assets $ 25,181 $ 71,672 $ — $ (5,586 ) $ 91,456 Percentage of total assets prior to netting 26 % 74 % — % Liabilities measured at fair value on a recurring basis at March 31, 2019 Total carrying (dollars in millions) Level 1 Level 2 Level 3 Netting (a) Trading liabilities: Debt instruments $ 1,545 $ 107 $ — $ — $ 1,652 Equity instruments 46 — — — 46 Derivative liabilities not designated as hedging: Interest rate 16 3,361 — (2,467 ) 910 Foreign exchange — 4,141 — (2,871 ) 1,270 Equity and other contracts 5 9 — — 14 Total derivative liabilities not designated as hedging 21 7,511 — (5,338 ) 2,194 Total trading liabilities 1,612 7,618 — (5,338 ) 3,892 Long-term debt (c) — 376 — — 376 Other liabilities – derivative liabilities designated as hedging: Interest rate — 171 — — 171 Foreign exchange — 42 — — 42 Total other liabilities – derivative liabilities designated as hedging — 213 — — 213 Subtotal liabilities of operations at fair value 1,612 8,207 — (5,338 ) 4,481 Percentage of liabilities of operations prior to netting 16 % 84 % — % Liabilities of consolidated investment management funds — 3 — — 3 Total liabilities $ 1,612 $ 8,210 $ — $ (5,338 ) $ 4,484 Percentage of total liabilities prior to netting 16 % 84 % — % (a) ASC 815, Derivatives and Hedging, permits the netting of derivative receivables and derivative payables under legally enforceable master netting agreements and permits the netting of cash collateral. Netting is applicable to derivatives not designated as hedging instruments included in trading assets or trading liabilities and derivatives designated as hedging instruments included in other assets or other liabilities. Netting is allocated to the derivative products based on the net fair value of each product. (b) Includes $791 million in Level 2 that was included in the former Grantor Trust. (c) Includes certain interests in securitizations. (d) Includes seed capital, private equity investments and other assets. Assets measured at fair value on a recurring basis at Dec. 31, 2018 Total carrying value (dollars in millions) Level 1 Level 2 Level 3 Netting (a) Available-for-sale securities: Agency RMBS $ — $ 25,308 $ — $ — $ 25,308 U.S. Treasury 20,076 — — — 20,076 Sovereign debt/sovereign guaranteed 6,613 4,137 — — 10,750 Agency commercial MBS — 9,691 — — 9,691 CLOs — 3,364 — — 3,364 Supranationals — 2,984 — — 2,984 Foreign covered bonds — 2,878 — — 2,878 State and political subdivisions — 2,247 — — 2,247 Other ABS — 1,773 — — 1,773 U.S. government agencies — 1,657 — — 1,657 Non-agency commercial MBS — 1,464 — — 1,464 Non-agency RMBS (b) — 1,325 — — 1,325 Corporate bonds — 1,054 — — 1,054 Other debt securities — 1,238 — — 1,238 Total available-for-sale securities 26,689 59,120 — — 85,809 Trading assets: Debt instruments 801 2,594 — — 3,395 Equity instruments (c) 1,114 — — — 1,114 Derivative assets not designated as hedging: Interest rate 7 3,583 — (2,202 ) 1,388 Foreign exchange — 4,807 — (3,724 ) 1,083 Equity and other contracts 9 59 — (13 ) 55 Total derivative assets not designated as hedging 16 8,449 — (5,939 ) 2,526 Total trading assets 1,931 11,043 — (5,939 ) 7,035 Other assets : Derivative assets designated as hedging: Interest rate — 23 — — 23 Foreign exchange — 266 — — 266 Total derivative assets designated as hedging — 289 — — 289 Other assets (d) 68 170 — — 238 Assets measured at NAV (d) 215 Subtotal assets of operations at fair value 28,688 70,622 — (5,939 ) 93,586 Percentage of assets of operations prior to netting 29 % 71 % — % Assets of consolidated investment management funds 210 253 — — 463 Total assets $ 28,898 $ 70,875 $ — $ (5,939 ) $ 94,049 Percentage of total assets prior to netting 29 % 71 % — % Liabilities measured at fair value on a recurring basis at Dec. 31, 2018 Total carrying value (dollars in millions) Level 1 Level 2 Level 3 Netting (a) Trading liabilities: Debt instruments $ 1,006 $ 118 $ — $ — $ 1,124 Equity instruments 75 — — — 75 Derivative liabilities not designated as hedging: Interest rate 12 3,104 — (2,508 ) 608 Foreign exchange — 5,215 — (3,626 ) 1,589 Equity and other contracts 1 118 — (36 ) 83 Total derivative liabilities not designated as hedging 13 8,437 — (6,170 ) 2,280 Total trading liabilities 1,094 8,555 — (6,170 ) 3,479 Long-term debt ( c ) — 371 — — 371 Other liabilities – derivative liabilities designated as hedging: Interest rate — 74 — — 74 Foreign exchange — 14 — — 14 Total other liabilities – derivative liabilities designated as hedging — 88 — — 88 Subtotal liabilities of operations at fair value 1,094 9,014 — (6,170 ) 3,938 Percentage of liabilities of operations prior to netting 11 % 89 % — % Liabilities of consolidated investment management funds 2 — — — 2 Total liabilities $ 1,096 $ 9,014 $ — $ (6,170 ) $ 3,940 Percentage of total liabilities prior to netting 11 % 89 % — % (a) ASC 815, Derivatives and Hedging, permits the netting of derivative receivables and derivative payables under legally enforceable master netting agreements and permits the netting of cash collateral. Netting is applicable to derivatives not designated as hedging instruments included in trading assets or trading liabilities and derivatives designated as hedging instruments included in other assets or other liabilities. Netting is allocated to the derivative products based on the net fair value of each product. (b) Includes $832 million in Level 2 that was included in the former Grantor Trust. (c) Includes certain interests in securitizations. (d)</t>
  </si>
  <si>
    <t>Details Of Certain Items Measured At Fair Value on Recurring Basis</t>
  </si>
  <si>
    <t>Details of certain available-for-sale securities measured at fair value on a recurring basis March 31, 2019 Dec. 31, 2018 Total carrying value Ratings (a) Total carrying value Ratings (a) AAA/ AA- A+/ A- BBB+/ BBB- BB+ and lower AAA/ AA- A+/ A- BBB+/ BBB- BB+ and lower (dollars in millions) (b) (b) Non-agency RMBS (c) , originated in: 2007 $ 298 15 % 2 % 4 % 79 % $ 315 15 % 2 % 3 % 80 % 2006 347 — 19 — 81 363 — 19 — 81 2005 374 8 1 8 83 396 9 1 7 83 2004 and earlier 239 16 23 11 50 251 16 24 11 49 Total non-agency RMBS $ 1,258 9 % 11 % 5 % 75 % $ 1,325 9 % 11 % 5 % 75 % Non-agency commercial MBS originated in 2009-2019 $ 1,479 97 % 3 % — % — % $ 1,464 96 % 4 % — % — % Foreign covered bonds: Canada $ 1,313 100 % — % — % — % $ 1,524 100 % — % — % — % United Kingdom 772 100 — — — 529 100 — — — Australia 402 100 — — — 333 100 — — — Sweden 189 100 — — — 187 100 — — — Other 298 100 — — — 305 100 — — — Total foreign covered bonds $ 2,974 100 % — % — % — % $ 2,878 100 % — % — % — % Sovereign debt/sovereign guaranteed: United Kingdom $ 2,901 100 % — % — % — % $ 2,153 100 % — % — % — % Germany 2,027 100 — — — 1,826 100 — — — France 1,535 100 — — — 1,548 100 — — — Spain 1,342 — — 100 — 1,365 — — 100 — Italy 921 — — 100 — 939 — — 100 — Netherlands 851 100 — — — 875 100 — — — Ireland 608 — 100 — — 625 — 100 — — Canada 487 100 — — — 378 100 — — — Singapore 443 100 — — — 165 100 — — — Hong Kong 437 100 — — — 450 100 — — — Belgium 253 100 — — — 260 100 — — — Other (d) 198 45 — — 55 166 36 — — 64 Total sovereign debt/sovereign guaranteed $ 12,003 75 % 5 % 19 % 1 % $ 10,750 72 % 6 % 21 % 1 % (a) Represents ratings by S&amp;P or the equivalent. (b) At March 31, 2019 and Dec. 31, 2018 , sovereign debt/sovereign guaranteed securities were included in Level 1 and Level 2 in the valuation hierarchy. All other assets in the table are Level 2 assets in the valuation hierarchy. (c) Includes $791 million at March 31, 2019 and $832 million at Dec. 31, 2018 that were included in the former Grantor Trust. (d) Includes non-investment grade sovereign debt/sovereign guaranteed securities related to Brazil of $109 million at March 31, 2019 and $107 million at Dec. 31, 2018 .</t>
  </si>
  <si>
    <t>Assets Measured at Fair Value on Nonrecurring Basis</t>
  </si>
  <si>
    <t>The following table presents the financial instruments carried on the consolidated balance sheet by caption and level in the fair value hierarchy as of March 31, 2019 and Dec. 31, 2018 , for which a nonrecurring change in fair value has been recorded in the respective year. Assets measured at fair value on a nonrecurring basis March 31, 2019 Dec. 31, 2018 Total carrying value Total carrying value (in millions) Level 1 Level 2 Level 3 Level 1 Level 2 Level 3 Loans (a) $ — $ 61 $ 4 $ 65 $ — $ 64 $ 4 $ 68 Other assets (b) — 59 — 59 — 57 — 57 Total assets at fair value on a nonrecurring basis $ — $ 120 $ 4 $ 124 $ — $ 121 $ 4 $ 125 (a) The fair value of these loans decreased less than $1 million in the first quarter of 2019 and the fourth quarter of 2018 , based on the fair value of the underlying collateral, as required by guidance in ASC 310, Receivables, with an offset to the allowance for credit losses. (b)</t>
  </si>
  <si>
    <t>Summary of Financial Instruments Not Carried at Fair Value</t>
  </si>
  <si>
    <t>The following tables present the estimated fair value and the carrying amount of financial instruments not carried at fair value on the consolidated balance sheet at March 31, 2019 and Dec. 31, 2018 , by caption on the consolidated balance sheet and by the valuation hierarchy. Summary of financial instruments March 31, 2019 (in millions) Level 1 Level 2 Level 3 Total Carrying Assets: Interest-bearing deposits with the Federal Reserve and other central banks $ — $ 60,699 $ — $ 60,699 $ 60,699 Interest-bearing deposits with banks — 13,699 — 13,699 13,681 Federal funds sold and securities purchased under resale agreements — 40,158 — 40,158 40,158 Securities held-to-maturity 5,439 28,270 — 33,709 33,981 Loans (a) — 52,309 — 52,309 52,132 Other financial assets 5,980 1,376 — 7,356 7,356 Total $ 11,419 $ 196,511 $ — $ 207,930 $ 208,007 Liabilities: Noninterest-bearing deposits $ — $ 59,991 $ — $ 59,991 $ 59,991 Interest-bearing deposits — 161,037 — 161,037 162,391 Federal funds purchased and securities sold under repurchase agreements — 11,761 — 11,761 11,761 Payables to customers and broker-dealers — 19,310 — 19,310 19,310 Commercial paper — 2,773 — 2,773 2,773 Borrowings — 4,247 — 4,247 4,247 Long-term debt — 27,638 — 27,638 27,498 Total $ — $ 286,757 $ — $ 286,757 $ 287,971 (a) Does not include the leasing portfolio. Summary of financial instruments Dec. 31, 2018 (in millions) Level 1 Level 2 Level 3 Total estimated Carrying Assets: Interest-bearing deposits with the Federal Reserve and other central banks $ — $ 67,988 $ — $ 67,988 $ 67,988 Interest-bearing deposits with banks — 14,168 — 14,168 14,148 Federal funds sold and securities purchased under resale agreements — 46,795 — 46,795 46,795 Securities held-to-maturity 5,512 27,790 — 33,302 33,982 Loans (a) — 55,142 — 55,142 55,161 Other financial assets 5,864 1,383 — 7,247 7,247 Total $ 11,376 $ 213,266 $ — $ 224,642 $ 225,321 Liabilities: Noninterest-bearing deposits $ — $ 70,783 $ — $ 70,783 $ 70,783 Interest-bearing deposits — 165,914 — 165,914 167,995 Federal funds purchased and securities sold under repurchase agreements — 14,243 — 14,243 14,243 Payables to customers and broker-dealers — 19,731 — 19,731 19,731 Commercial paper — 1,939 — 1,939 1,939 Borrowings — 3,584 — 3,584 3,584 Long-term debt — 28,347 — 28,347 28,792 Total $ — $ 304,541 $ — $ 304,541 $ 307,067 (a) Does not include the leasing portfolio.</t>
  </si>
  <si>
    <t>Summary of the Carrying Amount, Notional Amount and Unrealized Gain (Loss) of Hedged Financial Instruments</t>
  </si>
  <si>
    <t>The table below summarizes the carrying amount of the hedged financial instruments, the notional amount of the hedge and the unrealized gain (loss) (estimated fair value) of the derivatives. Hedged financial instruments Carrying amount Notional amount of hedge Unrealized (a) (in millions) Gain (Loss) March 31, 2019 Securities available-for-sale (b) $ 19,100 $ 18,817 $ 3 $ (172 ) Long-term debt 16,294 16,300 — — Dec. 31, 2018 Securities available-for-sale (b) $ 19,349 $ 19,437 $ 24 $ (74 ) Long-term debt 16,147 16,600 — — (a) Unrealized gain/loss amounts reflect the fact that certain of the derivatives are cleared and settled through central clearing counterparties where cash collateral received and paid is deemed a settlement of the derivative. (b) Includes foreign exchange fair value hedges with carrying values of $142 million and $148 million , notional amounts of $141 million and $147 million and an unrealized loss of $1 million and an unrealized gain of $1 million at March 31, 2019 and Dec. 31, 2018</t>
  </si>
  <si>
    <t>Fair value option (Tables)</t>
  </si>
  <si>
    <t>Assets and Liabilities of Consolidated Investment Management Funds, at Fair Value</t>
  </si>
  <si>
    <t>The following table presents the changes in fair value of long-term debt recorded in foreign exchange and other trading revenue in the consolidated income statement. Foreign exchange and other trading revenue (a) (in millions) 1Q19 4Q18 1Q18 Long-term debt $ (5 ) $ (8 ) $ 4 (a) Assets and liabilities of consolidated investment management funds, at fair value March 31, 2019 Dec. 31, 2018 (in millions) Assets of consolidated investment management funds: Trading assets $ 245 $ 243 Other assets 207 220 Total assets of consolidated investment management funds $ 452 $ 463 Liabilities of consolidated investment management funds: Other liabilities $ 3 $ 2 Total liabilities of consolidated investment management funds $ 3 $ 2</t>
  </si>
  <si>
    <t>Derivative instruments (Tables)</t>
  </si>
  <si>
    <t>Schedule of Gains (Losses) Related to Hedging</t>
  </si>
  <si>
    <t xml:space="preserve">The following table presents the gains (losses) related to our hedging derivative portfolio recognized in the consolidated income statement. Income statement impact of fair value and cash flow hedges Quarter ended (in millions) Location of gains (losses) March 31, 2019 Dec. 31, 2018 March 31, 2018 Interest rate fair value hedges of available-for-sale securities Derivative Interest income $ (383 ) $ (463 ) $ 397 Hedged item Interest income 376 452 (383 ) Interest rate fair value hedges of long-term debt Derivative Interest expense 185 282 (378 ) Hedged item Interest expense (184 ) (279 ) 377 Foreign exchange fair value hedges of available-for-sale securities Derivative (a) Other revenue 6 (2 ) — Hedged item Other revenue (5 ) 2 — Cash flow hedges of forecasted FX exposures (Loss) gain reclassified from OCI into income Other revenue — (1 ) 4 (Loss) gain reclassified from OCI into income Staff expense (1 ) (8 ) 6 (Losses) gains recognized in the consolidated income statement due to fair value and cash flow hedging relationships (b) $ (6 ) $ (17 ) $ 23 (a) Includes a gain of $1 million in the first quarter of 2019 and a gain of $1 million in the fourth quarter of 2018 associated with the amortization of the excluded component. At March 31, 2019 and Dec. 31, 2018 , the remaining accumulated OCI balance associated with the excluded component was de minimis. (b) The income statement impact of long-term debt cash flow hedges in the first quarter of 2019 was de minimis. </t>
  </si>
  <si>
    <t>Impacts of Hedging Derivatives in Net Investment Hedging Relationships</t>
  </si>
  <si>
    <t>The following table presents the impact of hedging derivatives used in net investment hedging relationships in the consolidated income statement. Impact of derivative instruments used in net investment hedging relationships in the income statement (in millions) Gain or (loss) recognized in accumulated OCI on derivatives Gain or (loss) reclassified from accumulated OCI into income Derivatives in net investment hedging relationships Location of gain or (loss) reclassified from accumulated OCI into income 1Q19 4Q18 1Q18 1Q19 4Q18 1Q18 FX contracts $ (6 ) $ 181 $ (158 ) Net interest revenue $ — $ — $ —</t>
  </si>
  <si>
    <t>Summary of Hedged Items in Fair Value Hedging Relationships</t>
  </si>
  <si>
    <t>The following table presents information on the hedged items in fair value hedging relationships. Hedged items in fair value hedging relationships Carrying amount of hedged asset or liability Hedge accounting basis adjustment increase (decrease) (a) (in millions) March 31, 2019 Dec. 31, 2018 March 31, 2019 Dec. 31, 2018 Available-for-sale securities (b) $ 18,958 $ 19,201 $ 208 $ (125 ) Long-term debt $ 15,294 $ 16,147 $ (249 ) $ (453 ) (a) Includes $39 million and $- million of basis adjustment decreases on discontinued hedges associated with available-for-sale securities at March 31, 2019 and Dec. 31, 2018 , respectively, and $264 million and $284 million of basis adjustment decreases on discontinued hedges associated with long-term debt at March 31, 2019 and Dec. 31, 2018 , respectively. (b) Excludes hedged items where only foreign currency risk is the designated hedged risk, as the basis adjustments related to foreign currency hedges will not reverse through the consolidated income statement in future periods. The carrying amount excluded for available-for-sale securities was $142 million at March 31, 2019 and $148 million at Dec. 31, 2018 .</t>
  </si>
  <si>
    <t>Impact of Derivative Instruments on the Balance Sheet</t>
  </si>
  <si>
    <t>The following table summarizes the notional amount and credit exposure of our total derivative portfolio at March 31, 2019 and Dec. 31, 2018 . Impact of derivative instruments on the balance sheet Notional value Asset derivatives fair value Liability derivatives fair value March 31, 2019 Dec. 31, 2018 March 31, 2019 Dec. 31, 2018 March 31, 2019 Dec. 31, 2018 (in millions) Derivatives designated as hedging instruments: (a)(b) Interest rate contracts $ 34,976 $ 35,890 $ 3 $ 23 $ 171 $ 74 Foreign exchange contracts 6,572 6,330 163 266 42 14 Total derivatives designated as hedging instruments $ 166 $ 289 $ 213 $ 88 Derivatives not designated as hedging instruments: (b)(c) Interest rate contracts $ 263,542 $ 248,534 $ 3,928 $ 3,590 $ 3,377 $ 3,116 Foreign exchange contracts 877,172 831,730 3,975 4,807 4,141 5,215 Equity contracts 669 927 22 68 8 118 Credit contracts 165 150 3 — 6 1 Total derivatives not designated as hedging instruments $ 7,928 $ 8,465 $ 7,532 $ 8,450 Total derivatives fair value (d) $ 8,094 $ 8,754 $ 7,745 $ 8,538 Effect of master netting agreements (e) (5,586 ) (5,939 ) (5,338 ) (6,170 ) Fair value after effect of master netting agreements $ 2,508 $ 2,815 $ 2,407 $ 2,368 (a) The fair value of asset derivatives and liability derivatives designated as hedging instruments is recorded as other assets and other liabilities, respectively, on the consolidated balance sheet. (b) For derivative transactions settled at clearing organizations, cash collateral exchanged is deemed a settlement of the derivative each day. The settlement reduces the gross fair value of derivative assets and liabilities and a corresponding decrease in the effect of master netting agreements, with no impact to the consolidated balance sheet. (c) The fair value of asset derivatives and liability derivatives not designated as hedging instruments is recorded as trading assets and trading liabilities, respectively, on the consolidated balance sheet. (d) Fair values are on a gross basis, before consideration of master netting agreements, as required by ASC 815, Derivatives and Hedging. (e) Effect of master netting agreements includes cash collateral received and paid of $688 million and $440 million , respectively, at March 31, 2019 , and $809 million and $1,040 million , respectively, at Dec. 31, 2018</t>
  </si>
  <si>
    <t>Revenue from Foreign Exchange and Other Trading</t>
  </si>
  <si>
    <t>The following table presents our foreign exchange and other trading revenue. Foreign exchange and other trading revenue (in millions) 1Q19 4Q18 1Q18 Foreign exchange $ 160 $ 159 $ 183 Other trading revenue 10 22 26 Total foreign exchange and other trading revenue $ 170 $ 181 $ 209</t>
  </si>
  <si>
    <t>Fair Value of Derivative Contracts Falling under Early Termination Provisions that were in Net Liability Position</t>
  </si>
  <si>
    <t>The following table shows the aggregate fair value of OTC derivative contracts in net liability positions that contained credit-risk contingent features and the value of collateral that has been posted. March 31, 2019 Dec. 31, 2018 (in millions) Aggregate fair value of OTC derivatives in net liability positions (a) $ 2,401 $ 2,877 Collateral posted $ 2,232 $ 2,801 (a) Potential close-out exposures (fair value) (a) (in millions) March 31, 2019 Dec. 31, 2018 If The Bank of New York Mellon’s rating changed to: (b) A3/A- $ 6 $ 15 Baa2/BBB $ 189 $ 116 Ba1/BB+ $ 994 $ 1,041 (a) The amounts represent potential total close-out values if The Bank of New York Mellon’s long-term issuer rating were to immediately drop to the indicated levels, and do not reflect collateral posted. (b) Represents rating by Moody’s/S&amp;P.</t>
  </si>
  <si>
    <t>Offsetting Assets</t>
  </si>
  <si>
    <t>The following tables present derivative instruments and financial instruments that are either subject to an enforceable netting agreement or offset by collateral arrangements. There were no derivative instruments or financial instruments subject to a legally enforceable netting agreement for which we are not currently netting. Offsetting of derivative assets and financial assets at March 31, 2019 Gross assets recognized Gross amounts offset in the balance sheet Net assets recognized in the balance sheet Gross amounts not offset in the balance sheet (in millions) (a) Financial instruments Cash collateral received Net amount Derivatives subject to netting arrangements: Interest rate contracts $ 2,829 $ 2,336 $ 493 $ 153 $ — $ 340 Foreign exchange contracts 3,813 3,250 563 47 — 516 Equity and other contracts 20 — 20 — — 20 Total derivatives subject to netting arrangements 6,662 5,586 1,076 200 — 876 Total derivatives not subject to netting arrangements 1,432 — 1,432 — — 1,432 Total derivatives 8,094 5,586 2,508 200 — 2,308 Reverse repurchase agreements 76,286 47,461 (b) 28,825 28,806 — 19 Securities borrowing 11,333 — 11,333 11,019 — 314 Total $ 95,713 $ 53,047 $ 42,666 $ 40,025 $ — $ 2,641 (a) Includes the effect of netting agreements and net cash collateral received. The offset related to the OTC derivatives was allocated to the various types of derivatives based on the net positions. (b) Offsetting of reverse repurchase agreements relates to our involvement in the FICC, where we settle government securities transactions on a net basis for payment and delivery through the Fedwire system. Offsetting of derivative assets and financial assets at Dec. 31, 2018 Gross assets recognized Gross amounts offset in the balance sheet Net assets recognized in the balance sheet Gross amounts not offset in the balance sheet (in millions) (a) Financial instruments Cash collateral received Net amount Derivatives subject to netting arrangements: Interest rate contracts $ 2,654 $ 2,202 $ 452 $ 133 $ — $ 319 Foreign exchange contracts 4,409 3,724 685 70 — 615 Equity and other contracts 38 13 25 — — 25 Total derivatives subject to netting arrangements 7,101 5,939 1,162 203 — 959 Total derivatives not subject to netting arrangements 1,653 — 1,653 — — 1,653 Total derivatives 8,754 5,939 2,815 203 — 2,612 Reverse repurchase agreements 112,245 76,040 (b) 36,205 36,205 — — Securities borrowing 10,588 — 10,588 10,286 — 302 Total $ 131,587 $ 81,979 $ 49,608 $ 46,694 $ — $ 2,914 (a) Includes the effect of netting agreements and net cash collateral received. The offset related to the OTC derivatives was allocated to the various types of derivatives based on the net positions. (b)</t>
  </si>
  <si>
    <t>Offsetting Liabilities</t>
  </si>
  <si>
    <t>Offsetting of derivative liabilities and financial liabilities at March 31, 2019 Net liabilities recognized in the balance sheet Gross liabilities recognized Gross amounts offset in the balance sheet Gross amounts not offset in the balance sheet (in millions) (a) Financial instruments Cash collateral pledged Net amount Derivatives subject to netting arrangements: Interest rate contracts $ 3,481 $ 2,467 $ 1,014 $ 944 $ — $ 70 Foreign exchange contracts 3,676 2,871 805 119 — 686 Equity and other contracts 8 — 8 3 — 5 Total derivatives subject to netting arrangements 7,165 5,338 1,827 1,066 — 761 Total derivatives not subject to netting arrangements 580 — 580 — — 580 Total derivatives 7,745 5,338 2,407 1,066 — 1,341 Repurchase agreements 56,766 47,461 (b) 9,305 9,305 — — Securities lending 874 — 874 845 — 29 Total $ 65,385 $ 52,799 $ 12,586 $ 11,216 $ — $ 1,370 (a) Includes the effect of netting agreements and net cash collateral paid. The offset related to the OTC derivatives was allocated to the various types of derivatives based on the net positions. (b) Offsetting of repurchase agreements relates to our involvement in the FICC, where we settle government securities transactions on a net basis for payment and delivery through the Fedwire system. Offsetting of derivative liabilities and financial liabilities at Dec. 31, 2018 Net liabilities recognized in the balance sheet Gross liabilities recognized Gross amounts offset in the balance sheet Gross amounts not offset in the balance sheet (in millions) (a) Financial instruments Cash collateral pledged Net amount Derivatives subject to netting arrangements: Interest rate contracts $ 3,144 $ 2,508 $ 636 $ 547 $ — $ 89 Foreign exchange contracts 4,747 3,626 1,121 187 — 934 Equity and other contracts 75 36 39 37 — 2 Total derivatives subject to netting arrangements 7,966 6,170 1,796 771 — 1,025 Total derivatives not subject to netting arrangements 572 — 572 — — 572 Total derivatives 8,538 6,170 2,368 771 — 1,597 Repurchase agreements 84,665 76,040 (b) 8,625 8,625 — — Securities lending 997 — 997 937 — 60 Total $ 94,200 $ 82,210 $ 11,990 $ 10,333 $ — $ 1,657 (a) Includes the effect of netting agreements and net cash collateral paid. The offset related to the OTC derivatives was allocated to the various types of derivatives based on the net positions. (b)</t>
  </si>
  <si>
    <t>Transfer of Certain Financial Assets Accounted for as Secured Borrowings</t>
  </si>
  <si>
    <t>The following table presents the contract value of repurchase agreements and securities lending transactions accounted for as secured borrowings by the type of collateral provided to counterparties. Repurchase agreements and securities lending transactions accounted for as secured borrowings March 31, 2019 Dec. 31, 2018 Remaining contractual maturity Total Remaining contractual maturity Total (in millions) Overnight and continuous Up to 30 days 30 days or more Overnight and continuous Up to 30 days 30 days or more Repurchase agreements: U.S. Treasury $ 49,227 $ — $ — $ 49,227 $ 76,822 $ — $ — $ 76,822 U.S. government agencies 1,096 — — 1,096 759 — — 759 Agency RMBS 2,509 — — 2,509 3,184 — 4 3,188 Corporate bonds 335 — 1,450 1,785 416 — 1,413 1,829 Other debt securities 319 — 931 1,250 271 — 1,106 1,377 Equity securities 230 — 669 899 163 — 527 690 Total $ 53,716 $ — $ 3,050 $ 56,766 $ 81,615 $ — $ 3,050 $ 84,665 Securities lending: U.S. government agencies $ 37 $ — $ — $ 37 $ 7 $ — $ — $ 7 Other debt securities 212 — — 212 294 — — 294 Equity securities 625 — — 625 696 — — 696 Total $ 874 $ — $ — $ 874 $ 997 $ — $ — $ 997 Total borrowings $ 54,590 $ — $ 3,050 $ 57,640 $ 82,612 $ — $ 3,050 $ 85,662</t>
  </si>
  <si>
    <t>Commitments and contingent liabilities (Tables)</t>
  </si>
  <si>
    <t>Summary of Off-Balance Sheet Credit Risks, Net of Participations</t>
  </si>
  <si>
    <t>The following table presents a summary of our off-balance sheet credit risks. Off-balance sheet credit risks March 31, 2019 Dec. 31, 2018 (in millions) Lending commitments $ 51,871 $ 50,631 Standby letters of credit (a) 2,605 2,817 Commercial letters of credit 161 165 Securities lending indemnifications (b)(c) 414,227 401,504 (a) Net of participations totaling $158 million at March 31, 2019 and $163 million at Dec. 31, 2018 . (b) Excludes the indemnification for securities for which BNY Mellon acts as an agent on behalf of CIBC Mellon clients, which totaled $60 billion at March 31, 2019 and $56 billion at Dec. 31, 2018 . (c) Includes cash collateral, invested in indemnified repurchase agreements, held by us as securities lending agent of $44 billion at March 31, 2019 and $35 billion at Dec. 31, 2018</t>
  </si>
  <si>
    <t>Standby Letters of Credits by Investment Grade</t>
  </si>
  <si>
    <t>The table below shows SBLCs by investment grade: Standby letters of credit March 31, 2019 Dec. 31, 2018 Investment grade 90 % 89 % Non-investment grade 10 % 11 %</t>
  </si>
  <si>
    <t>Summary of Credit Exposure in the Financial Institutions and Commercial Portfolios</t>
  </si>
  <si>
    <t>The tables below present our credit exposure in the financial institutions and commercial portfolios. Financial institutions portfolio exposure (in billions) March 31, 2019 Loans Unfunded commitments Total exposure Securities industry $ 2.9 $ 22.7 $ 25.6 Asset managers 1.0 6.5 7.5 Banks 5.9 1.3 7.2 Insurance 0.1 2.4 2.5 Government 0.1 0.5 0.6 Other 0.9 0.7 1.6 Total $ 10.9 $ 34.1 $ 45.0 Commercial portfolio exposure (in billions) March 31, 2019 Loans Unfunded commitments Total exposure Manufacturing $ 0.9 $ 5.2 $ 6.1 Services and other 0.7 5.0 5.7 Energy and utilities 0.4 3.9 4.3 Media and telecom 0.1 1.1 1.2 Total $ 2.1 $ 15.2 $ 17.3</t>
  </si>
  <si>
    <t>Lines of business (Tables)</t>
  </si>
  <si>
    <t>Contribution of Segments to Overall Profitability</t>
  </si>
  <si>
    <t>The following consolidating schedules present the contribution of our businesses to our overall profitability. For the quarter ended March 31, 2019 Investment Investment Other Consolidated (dollars in millions) Total fee and other revenue $ 2,154 $ 864 (a) $ 30 $ 3,048 (a) Net interest revenue (expense) 796 75 (30 ) 841 Total revenue (loss) 2,950 939 (a) — 3,889 (a) Provision for credit losses 8 1 (2 ) 7 Noninterest expense 1,969 669 61 2,699 Income (loss) before taxes $ 973 $ 269 (a) $ (59 ) $ 1,183 (a) Pre-tax operating margin (b) 33 % 29 % N/M 31 % Average assets $ 255,891 $ 31,857 $ 48,417 $ 336,165 (a) Both total fee and other revenue and total revenue include net income from consolidated investment management funds of $16 million , representing $26 million of income and noncontrolling interests of $10 million . Income before taxes is net of noncontrolling interests of $10 million . (b) Income before taxes divided by total revenue. N/M - Not meaningful. For the quarter ended Dec. 31, 2018 Investment Investment Other Consolidated (dollars in millions) Total fee and other revenue $ 2,213 $ 890 (a) $ 29 $ 3,132 (a) Net interest revenue (expense) 827 73 (15 ) 885 Total revenue 3,040 963 (a) 14 4,017 (a) Provision for credit losses 6 1 (7 ) — Noninterest expense 2,112 715 160 2,987 Income (loss) before taxes $ 922 $ 247 (a) $ (139 ) $ 1,030 (a) Pre-tax operating margin (b) 30 % 26 % N/M 25 % Average assets $ 262,584 $ 31,043 $ 44,964 $ 338,591 (a) Both total fee and other revenue and total revenue include net loss from consolidated investment management funds of $13 million , representing $24 million of losses and a loss attributable to noncontrolling interests of $11 million . Income before taxes is net of a loss attributable to noncontrolling interests of $11 million . (b) Income before taxes divided by total revenue. N/M - Not meaningful. For the quarter ended March 31, 2018 Investment Investment Other Consolidated (dollars in millions) Total fee and other revenue $ 2,250 $ 1,012 (a) $ 8 $ 3,270 (a) Net interest revenue (expense) 844 76 (1 ) 919 Total revenue 3,094 1,088 (a) 7 4,189 (a) Provision for credit losses (7 ) 2 — (5 ) Noninterest expense 1,949 705 87 2,741 (b) Income (loss) before taxes $ 1,152 $ 381 (a) $ (80 ) $ 1,453 (a)(b) Pre-tax operating margin (c) 37 % 35 % N/M 35 % Average assets $ 278,095 $ 31,963 $ 48,117 $ 358,175 (a) Both total fee and other revenue and total revenue include net income from consolidated investment management funds of less than $1 million , representing $11 million of losses and a loss attributable to noncontrolling interests of $11 million . Income before taxes is net of a loss attributable to noncontrolling interests of $11 million . (b) Noninterest expense includes income attributable to noncontrolling interests of $2 million related to other consolidated subsidiaries. (c) Income before taxes divided by total revenue.</t>
  </si>
  <si>
    <t>Supplemental information to the Consolidated Statement of Cash Flows (Tables)</t>
  </si>
  <si>
    <t>Noncash Investing and Financing Transactions that are Not Reflected in Consolidated Statement of Cash Flows</t>
  </si>
  <si>
    <t>Non-cash investing and financing transactions that, appropriately, are not reflected in the consolidated statement of cash flows are listed below. Non-cash investing and financing transactions Three months ended March 31, (in millions) 2019 2018 Transfers from loans to other assets for other real estate owned $ — $ 1 Change in assets of consolidated investment management funds 11 125 Change in liabilities of consolidated investment management funds 1 9 Change in nonredeemable noncontrolling interests of consolidated investment management funds 21 104 Securities purchased not settled 1,407 414 Securities sold not settled — 30 Securities matured not settled 680 — Available-for-sale securities transferred to trading assets — 963 Held-to-maturity securities transferred to available-for-sale — 1,087 Premises and equipment/capitalized software funded by financing lease obligations 13 15 Premises and equipment/operating lease obligations 1,281 (a) — (a) Includes $1,244 million related to the adoption of ASU 2016-02, Leases, and $37 million</t>
  </si>
  <si>
    <t>Accounting changes and new accounting guidance - Narrative (Details) - USD ($) $ in Millions</t>
  </si>
  <si>
    <t>Jan. 01, 2019</t>
  </si>
  <si>
    <t>New Accounting Pronouncements or Change in Accounting Principle [Line Items]</t>
  </si>
  <si>
    <t>Operating lease, right-of-use asset</t>
  </si>
  <si>
    <t>Operating lease, liability</t>
  </si>
  <si>
    <t>ASU 2016-02</t>
  </si>
  <si>
    <t>Retained earnings | ASU 2018-02</t>
  </si>
  <si>
    <t>Adjustment for the cumulative effect of applying the ASU</t>
  </si>
  <si>
    <t>Accumulated other comprehensive (loss), net of tax | ASU 2018-02</t>
  </si>
  <si>
    <t>Acquisitions and dispositions (Details) - USD ($)</t>
  </si>
  <si>
    <t>Jun. 29, 2018</t>
  </si>
  <si>
    <t>Jan. 02, 2018</t>
  </si>
  <si>
    <t>Business Acquisition [Line Items]</t>
  </si>
  <si>
    <t>Contingent payments</t>
  </si>
  <si>
    <t>Potential obligation to pay additional consideration, lower range</t>
  </si>
  <si>
    <t>Potential obligation to pay additional consideration, upper range</t>
  </si>
  <si>
    <t>Contingent consideration payment period</t>
  </si>
  <si>
    <t>3 years</t>
  </si>
  <si>
    <t>Goodwill written off</t>
  </si>
  <si>
    <t>CenterSquare</t>
  </si>
  <si>
    <t>Assets under management divested</t>
  </si>
  <si>
    <t>Amherst Capital Management LLC</t>
  </si>
  <si>
    <t>Securities - Amortized Cost, Gross Unrealized Gains and Losses and Fair Value (Details) - USD ($) $ in Millions</t>
  </si>
  <si>
    <t>Available-for-sale:</t>
  </si>
  <si>
    <t>Amortized cost</t>
  </si>
  <si>
    <t>Gross unrealized, Gain</t>
  </si>
  <si>
    <t>Gross unrealized, Loss</t>
  </si>
  <si>
    <t>Held-to-maturity:</t>
  </si>
  <si>
    <t>Gross unrealized, Gains</t>
  </si>
  <si>
    <t>Gross unrealized, Losses</t>
  </si>
  <si>
    <t>Securities held-to-maturity</t>
  </si>
  <si>
    <t>Amortized cost, Total</t>
  </si>
  <si>
    <t>Gross unrealized, Gain, Total</t>
  </si>
  <si>
    <t>Gross unrealized, Losses, Total</t>
  </si>
  <si>
    <t>Fair value, Total</t>
  </si>
  <si>
    <t>AOCI, transfers from AFS to HTM Securities, gross unrealized gains</t>
  </si>
  <si>
    <t>AOCI, transfers from AFS to HTM Securities, gross unrealized losses</t>
  </si>
  <si>
    <t>Agency RMBS</t>
  </si>
  <si>
    <t>U.S. Treasury</t>
  </si>
  <si>
    <t>Sovereign debt/sovereign guaranteed</t>
  </si>
  <si>
    <t>Agency commercial MBS</t>
  </si>
  <si>
    <t>Supranational</t>
  </si>
  <si>
    <t>CLOs</t>
  </si>
  <si>
    <t>Foreign covered bonds</t>
  </si>
  <si>
    <t>State and political subdivisions</t>
  </si>
  <si>
    <t>Other ABS</t>
  </si>
  <si>
    <t>U.S. government agencies</t>
  </si>
  <si>
    <t>Non-agency commercial MBS</t>
  </si>
  <si>
    <t>Non-agency RMBS</t>
  </si>
  <si>
    <t>Non-agency RMBS | Grantor Trust</t>
  </si>
  <si>
    <t>Corporate bonds</t>
  </si>
  <si>
    <t>Other debt securities</t>
  </si>
  <si>
    <t>Securities - Net Securities Gains (Losses) (Details) - USD ($) $ in Millions</t>
  </si>
  <si>
    <t>Realized gross gains</t>
  </si>
  <si>
    <t>Realized gross losses</t>
  </si>
  <si>
    <t>Recognized gross impairments</t>
  </si>
  <si>
    <t>Securities - Narrative (Details) - USD ($) $ in Millions</t>
  </si>
  <si>
    <t>Securities - Fair Value of Investments with Continuous Unrealized Loss Position (Details) - USD ($)</t>
  </si>
  <si>
    <t>Less than 12 months, Fair value</t>
  </si>
  <si>
    <t>Less than 12 months, Unrealized losses</t>
  </si>
  <si>
    <t>12 months or more, Fair value</t>
  </si>
  <si>
    <t>12 months or more, Unrealized losses</t>
  </si>
  <si>
    <t>Total, Fair value</t>
  </si>
  <si>
    <t>Total, Unrealized losses</t>
  </si>
  <si>
    <t>Less than 12 months, Fair value, Total temporary impaired securities</t>
  </si>
  <si>
    <t>Less than 12 months, Unrealized losses, Total temporary impaired securities</t>
  </si>
  <si>
    <t>12 months or more, Fair Value, Total temporary impaired securities</t>
  </si>
  <si>
    <t>12 months or more, Unrealized losses, Total temporary impaired securities</t>
  </si>
  <si>
    <t>Total, Fair value, Total temporary impaired securities</t>
  </si>
  <si>
    <t>Total, Unrealized losses, Total temporary impaired securities</t>
  </si>
  <si>
    <t>AOCI, transfers from AFS to HTM Securities, gross unrealized losses, greater than 12 months</t>
  </si>
  <si>
    <t>AOCI, transfers from AFS to HTM Securities, gross unrealized losses, less than 12 months</t>
  </si>
  <si>
    <t>Securities - Maturity Distribution and Yield of Investment Securities Portfolio (Details) - USD ($) $ in Millions</t>
  </si>
  <si>
    <t>Securities available-for-sale, Amount:</t>
  </si>
  <si>
    <t>One year or less</t>
  </si>
  <si>
    <t>Over 1 through 5 years</t>
  </si>
  <si>
    <t>Over 5 through 10 years</t>
  </si>
  <si>
    <t>Over 10 years</t>
  </si>
  <si>
    <t>Securities held-to-maturity, Amount:</t>
  </si>
  <si>
    <t>Mortgage-backed securities</t>
  </si>
  <si>
    <t>Without single maturity date</t>
  </si>
  <si>
    <t>Asset-backed securities</t>
  </si>
  <si>
    <t>Securities available-for-sale (Yield):</t>
  </si>
  <si>
    <t>2.26%</t>
  </si>
  <si>
    <t>2.10%</t>
  </si>
  <si>
    <t>2.32%</t>
  </si>
  <si>
    <t>3.13%</t>
  </si>
  <si>
    <t>2.36%</t>
  </si>
  <si>
    <t>Securities held-to-maturity (Yield):</t>
  </si>
  <si>
    <t>1.43%</t>
  </si>
  <si>
    <t>1.96%</t>
  </si>
  <si>
    <t>2.18%</t>
  </si>
  <si>
    <t>0.00%</t>
  </si>
  <si>
    <t>1.78%</t>
  </si>
  <si>
    <t>1.53%</t>
  </si>
  <si>
    <t>2.68%</t>
  </si>
  <si>
    <t>2.82%</t>
  </si>
  <si>
    <t>2.72%</t>
  </si>
  <si>
    <t>1.28%</t>
  </si>
  <si>
    <t>2.54%</t>
  </si>
  <si>
    <t>3.11%</t>
  </si>
  <si>
    <t>2.19%</t>
  </si>
  <si>
    <t>2.47%</t>
  </si>
  <si>
    <t>2.98%</t>
  </si>
  <si>
    <t>2.21%</t>
  </si>
  <si>
    <t>2.95%</t>
  </si>
  <si>
    <t>2.70%</t>
  </si>
  <si>
    <t>5.64%</t>
  </si>
  <si>
    <t>4.76%</t>
  </si>
  <si>
    <t>4.94%</t>
  </si>
  <si>
    <t>Other bonds, notes and debentures</t>
  </si>
  <si>
    <t>1.34%</t>
  </si>
  <si>
    <t>1.37%</t>
  </si>
  <si>
    <t>0.83%</t>
  </si>
  <si>
    <t>1.79%</t>
  </si>
  <si>
    <t>1.31%</t>
  </si>
  <si>
    <t>0.64%</t>
  </si>
  <si>
    <t>0.42%</t>
  </si>
  <si>
    <t>0.85%</t>
  </si>
  <si>
    <t>0.68%</t>
  </si>
  <si>
    <t>Mortgage/ asset-backed</t>
  </si>
  <si>
    <t>3.26%</t>
  </si>
  <si>
    <t>2.94%</t>
  </si>
  <si>
    <t>Mortgage/ asset-backed | Mortgage-backed securities</t>
  </si>
  <si>
    <t>3.23%</t>
  </si>
  <si>
    <t>Mortgage/ asset-backed | Asset-backed securities</t>
  </si>
  <si>
    <t>3.45%</t>
  </si>
  <si>
    <t>Securities - Debt Securities Credit Losses Roll Forward Recorded in Earnings (Details) - USD ($) $ in Millions</t>
  </si>
  <si>
    <t>Other than Temporary Impairment [Roll Forward]</t>
  </si>
  <si>
    <t>Beginning balance</t>
  </si>
  <si>
    <t>Add: Initial OTTI credit losses</t>
  </si>
  <si>
    <t>Subsequent OTTI credit losses</t>
  </si>
  <si>
    <t>Less: Realized losses for securities sold</t>
  </si>
  <si>
    <t>Ending balance</t>
  </si>
  <si>
    <t>Securities - Pre-Tax Net Securities Gains (Losses) by Type (Details) - USD ($) $ in Millions</t>
  </si>
  <si>
    <t>Schedule of Investment Income, Reported Amounts, by Category [Line Items]</t>
  </si>
  <si>
    <t>Total net securities gains (losses)</t>
  </si>
  <si>
    <t>Securities - Pledged assets (Details) - USD ($) $ in Billions</t>
  </si>
  <si>
    <t>Pledged assets</t>
  </si>
  <si>
    <t>Pledged collateral for potential borrowings at the Federal Reserve Discount Window</t>
  </si>
  <si>
    <t>Pledged asset, other not separately reported, potential borrowings at FHLB</t>
  </si>
  <si>
    <t>Pledged securities</t>
  </si>
  <si>
    <t>Pledged loans</t>
  </si>
  <si>
    <t>Pledged trading assets</t>
  </si>
  <si>
    <t>Pledged interest-bearing deposits</t>
  </si>
  <si>
    <t>Financial instruments owned and pledged as collateral, amount eligible to be pledged by counterparty</t>
  </si>
  <si>
    <t>Pledged assets permitted to be sold or repledged</t>
  </si>
  <si>
    <t>Market value of securities received as collateral that have been sold or repledged</t>
  </si>
  <si>
    <t>Cash segregated under federal or other regulations</t>
  </si>
  <si>
    <t>Securities segregated under federal or other regulations</t>
  </si>
  <si>
    <t>Loans and asset quality - Loan Distribution and Industry Concentrations (Details) - USD ($) $ in Millions</t>
  </si>
  <si>
    <t>Accounts, Notes, Loans and Financing Receivable [Line Items]</t>
  </si>
  <si>
    <t>Unearned income on lease financings</t>
  </si>
  <si>
    <t>Commercial</t>
  </si>
  <si>
    <t>Financial institutions</t>
  </si>
  <si>
    <t>Wealth management loans and mortgages</t>
  </si>
  <si>
    <t>Other residential mortgages</t>
  </si>
  <si>
    <t>Overdrafts</t>
  </si>
  <si>
    <t>Margin loans</t>
  </si>
  <si>
    <t>Domestic</t>
  </si>
  <si>
    <t>Domestic | Commercial</t>
  </si>
  <si>
    <t>Domestic | Commercial real estate</t>
  </si>
  <si>
    <t>Domestic | Financial institutions</t>
  </si>
  <si>
    <t>Domestic | Lease financings</t>
  </si>
  <si>
    <t>Domestic | Wealth management loans and mortgages</t>
  </si>
  <si>
    <t>Domestic | Other residential mortgages</t>
  </si>
  <si>
    <t>Domestic | Overdrafts</t>
  </si>
  <si>
    <t>Domestic | Other</t>
  </si>
  <si>
    <t>Domestic | Margin loans</t>
  </si>
  <si>
    <t>Foreign</t>
  </si>
  <si>
    <t>Foreign | Commercial</t>
  </si>
  <si>
    <t>Foreign | Commercial real estate</t>
  </si>
  <si>
    <t>Foreign | Financial institutions</t>
  </si>
  <si>
    <t>Foreign | Lease financings</t>
  </si>
  <si>
    <t>Foreign | Wealth management loans and mortgages</t>
  </si>
  <si>
    <t>Foreign | Other</t>
  </si>
  <si>
    <t>Foreign | Margin loans</t>
  </si>
  <si>
    <t>Loans and asset quality - Loans Additional Information (Details)</t>
  </si>
  <si>
    <t>Mar. 31, 2019class_of_receivablesegment</t>
  </si>
  <si>
    <t>Number of portfolio segments (segment) | segment</t>
  </si>
  <si>
    <t>Number of classes of financing receivables (class of receivable) | class_of_receivable</t>
  </si>
  <si>
    <t>Loans and asset quality - Allowance for Credit Losses Activity (Details) - USD ($) $ in Millions</t>
  </si>
  <si>
    <t>Financing Receivable, Allowance for Credit Losses [Roll Forward]</t>
  </si>
  <si>
    <t>Charge-offs</t>
  </si>
  <si>
    <t>Recoveries</t>
  </si>
  <si>
    <t>Net (charge-offs) recoveries</t>
  </si>
  <si>
    <t>Provision</t>
  </si>
  <si>
    <t>Allowance for:</t>
  </si>
  <si>
    <t>Loan losses</t>
  </si>
  <si>
    <t>Lending-related commitments</t>
  </si>
  <si>
    <t>Individually evaluated for impairment:</t>
  </si>
  <si>
    <t>Loan balance</t>
  </si>
  <si>
    <t>Collectively evaluated for impairment:</t>
  </si>
  <si>
    <t>Domestic | All other</t>
  </si>
  <si>
    <t>Loans and asset quality - Nonperforming Assets (Details) - Domestic - USD ($) $ in Millions</t>
  </si>
  <si>
    <t>Financing Receivable, Impaired [Line Items]</t>
  </si>
  <si>
    <t>Total nonperforming loans</t>
  </si>
  <si>
    <t>Other assets owned</t>
  </si>
  <si>
    <t>Total nonperforming assets</t>
  </si>
  <si>
    <t>Loans and asset quality - Lost Interest (Details) - USD ($) $ in Millions</t>
  </si>
  <si>
    <t>Amount by which interest income would have increased if nonperforming loans at year-end had been performing for the entire year</t>
  </si>
  <si>
    <t>Loans and asset quality - Information about Impaired Loans (Details) - USD ($) $ in Millions</t>
  </si>
  <si>
    <t>Impaired loans with an allowance, average recorded investment</t>
  </si>
  <si>
    <t>Total impaired loans, average recorded investment</t>
  </si>
  <si>
    <t>Impaired loans with an allowance, interest income recognized</t>
  </si>
  <si>
    <t>Total impaired loans, interest income recognized</t>
  </si>
  <si>
    <t>Total impaired loans, recorded investment</t>
  </si>
  <si>
    <t>Total impaired loans, unpaid Principal balance</t>
  </si>
  <si>
    <t>Impaired loans with an allowance, related allowance</t>
  </si>
  <si>
    <t>Impaired loans with an allowance, recorded investment</t>
  </si>
  <si>
    <t>Impaired loans with an allowance, unpaid Principal balance</t>
  </si>
  <si>
    <t>Impaired loans without an allowance, average recorded investment</t>
  </si>
  <si>
    <t>Impaired loans without an allowance, interest income recognized</t>
  </si>
  <si>
    <t>Impaired loans without an allowance, recorded investment</t>
  </si>
  <si>
    <t>Impaired loans without an allowance, unpaid Principal balance</t>
  </si>
  <si>
    <t>Loans Individually Less than One Million</t>
  </si>
  <si>
    <t>Loans Individually Less than One Million | Maximum</t>
  </si>
  <si>
    <t>Loans and asset quality - Information about Past Due Loans (Details) - USD ($) $ in Millions</t>
  </si>
  <si>
    <t>Financing Receivable, Recorded Investment, Past Due [Line Items]</t>
  </si>
  <si>
    <t>Total past due loans</t>
  </si>
  <si>
    <t>30 to 59 Days Past Due</t>
  </si>
  <si>
    <t>60 to 89 Days Past Due</t>
  </si>
  <si>
    <t>Equal to Greater than 90 Days Past Due</t>
  </si>
  <si>
    <t>Domestic | Wealth management loans and mortgages | 30 to 59 Days Past Due</t>
  </si>
  <si>
    <t>Domestic | Wealth management loans and mortgages | 60 to 89 Days Past Due</t>
  </si>
  <si>
    <t>Domestic | Wealth management loans and mortgages | Equal to Greater than 90 Days Past Due</t>
  </si>
  <si>
    <t>Domestic | Other residential mortgages | 30 to 59 Days Past Due</t>
  </si>
  <si>
    <t>Domestic | Other residential mortgages | 60 to 89 Days Past Due</t>
  </si>
  <si>
    <t>Domestic | Other residential mortgages | Equal to Greater than 90 Days Past Due</t>
  </si>
  <si>
    <t>Domestic | Commercial real estate | 30 to 59 Days Past Due</t>
  </si>
  <si>
    <t>Domestic | Commercial real estate | 60 to 89 Days Past Due</t>
  </si>
  <si>
    <t>Domestic | Commercial real estate | Equal to Greater than 90 Days Past Due</t>
  </si>
  <si>
    <t>Domestic | Financial institutions | 30 to 59 Days Past Due</t>
  </si>
  <si>
    <t>Domestic | Financial institutions | 60 to 89 Days Past Due</t>
  </si>
  <si>
    <t>Domestic | Financial institutions | Equal to Greater than 90 Days Past Due</t>
  </si>
  <si>
    <t>Loans and asset quality - Troubled Debt Restructuring (Details) - USD ($) $ in Millions</t>
  </si>
  <si>
    <t>Financing Receivable, Modifications [Line Items]</t>
  </si>
  <si>
    <t>Outstanding recorded investment Post- modification</t>
  </si>
  <si>
    <t>Loans and asset quality - Credit Risk Profile by Grade (Details) - USD ($) $ in Millions</t>
  </si>
  <si>
    <t>Financing Receivable, Recorded Investment [Line Items]</t>
  </si>
  <si>
    <t>Wealth management loans and mortgages | Wealth management mortgages</t>
  </si>
  <si>
    <t>Investment grade | Wealth management loans and mortgages | Wealth management loans:</t>
  </si>
  <si>
    <t>Non-investment grade | Wealth management loans and mortgages | Wealth management loans:</t>
  </si>
  <si>
    <t>Commercial | Investment grade</t>
  </si>
  <si>
    <t>Commercial | Non-investment grade</t>
  </si>
  <si>
    <t>Commercial real estate</t>
  </si>
  <si>
    <t>Commercial real estate | Investment grade</t>
  </si>
  <si>
    <t>Commercial real estate | Non-investment grade</t>
  </si>
  <si>
    <t>Financial institutions | Investment grade</t>
  </si>
  <si>
    <t>Financial institutions | Non-investment grade</t>
  </si>
  <si>
    <t>Loans and asset quality - Credit Risk Indicators Narrative (Details) - USD ($) $ in Millions</t>
  </si>
  <si>
    <t>Loan to value ratio at origination (percent)</t>
  </si>
  <si>
    <t>62.00%</t>
  </si>
  <si>
    <t>Percentage of past due mortgages (less than)</t>
  </si>
  <si>
    <t>1.00%</t>
  </si>
  <si>
    <t>Wealth management loans and mortgages | California</t>
  </si>
  <si>
    <t>Geographic concentrations (percent)</t>
  </si>
  <si>
    <t>24.00%</t>
  </si>
  <si>
    <t>Wealth management loans and mortgages | New York</t>
  </si>
  <si>
    <t>18.00%</t>
  </si>
  <si>
    <t>Wealth management loans and mortgages | Massachusetts</t>
  </si>
  <si>
    <t>10.00%</t>
  </si>
  <si>
    <t>Wealth management loans and mortgages | Florida</t>
  </si>
  <si>
    <t>8.00%</t>
  </si>
  <si>
    <t>Wealth management loans and mortgages | Other</t>
  </si>
  <si>
    <t>40.00%</t>
  </si>
  <si>
    <t>Purchased mortgages</t>
  </si>
  <si>
    <t>Percentage of purchased residential mortgages that were at least 60 days delinquent</t>
  </si>
  <si>
    <t>13.00%</t>
  </si>
  <si>
    <t>Domestic | Margin loans | Minimum</t>
  </si>
  <si>
    <t>Required daily collateral margin (in excess of)</t>
  </si>
  <si>
    <t>100.00%</t>
  </si>
  <si>
    <t>Leasing - Narrative (Details)</t>
  </si>
  <si>
    <t>Minimum</t>
  </si>
  <si>
    <t>Lessee, Lease, Description [Line Items]</t>
  </si>
  <si>
    <t>Lease, remaining lease term (years)</t>
  </si>
  <si>
    <t>1 year</t>
  </si>
  <si>
    <t>Maximum</t>
  </si>
  <si>
    <t>20 years</t>
  </si>
  <si>
    <t>Leasing - Balance Sheet Information (Details) $ in Millions</t>
  </si>
  <si>
    <t>Mar. 31, 2019USD ($)</t>
  </si>
  <si>
    <t>Finance lease, right-of-use asset</t>
  </si>
  <si>
    <t>Right-of-use asset</t>
  </si>
  <si>
    <t>Finance lease, liability</t>
  </si>
  <si>
    <t>Lease liability</t>
  </si>
  <si>
    <t>Operating lease, weighted average remaining lease term</t>
  </si>
  <si>
    <t>8 years 3 months 18 days</t>
  </si>
  <si>
    <t>Finance lease, weighted average remaining lease term</t>
  </si>
  <si>
    <t>3 years 4 months 24 days</t>
  </si>
  <si>
    <t>Operating lease, weighted average discount rate, percent</t>
  </si>
  <si>
    <t>3.15%</t>
  </si>
  <si>
    <t>Finance lease, weighted average discount rate, percent</t>
  </si>
  <si>
    <t>2.77%</t>
  </si>
  <si>
    <t>Leasing - Components of Lease Expense (Details) $ in Millions</t>
  </si>
  <si>
    <t>Operating lease expense</t>
  </si>
  <si>
    <t>Variable lease expense</t>
  </si>
  <si>
    <t>Sublease income</t>
  </si>
  <si>
    <t>Finance lease expense:</t>
  </si>
  <si>
    <t>Amortization of right-of-use assets</t>
  </si>
  <si>
    <t>Interest on lease liabilities</t>
  </si>
  <si>
    <t>Total finance lease expense</t>
  </si>
  <si>
    <t>Total lease expense</t>
  </si>
  <si>
    <t>Leasing - Cash Flow Information Related to Leases (Details) $ in Millions</t>
  </si>
  <si>
    <t>Operating cash flows from finance leases</t>
  </si>
  <si>
    <t>Operating cash flows from operating leases</t>
  </si>
  <si>
    <t>Financing cash flows from finance leases</t>
  </si>
  <si>
    <t>Leasing - Maturities of Operating Leases Prior to Adopting 2016-02 (Details) $ in Millions</t>
  </si>
  <si>
    <t>Dec. 31, 2018USD ($)</t>
  </si>
  <si>
    <t>2020</t>
  </si>
  <si>
    <t>2021</t>
  </si>
  <si>
    <t>2022</t>
  </si>
  <si>
    <t>2023</t>
  </si>
  <si>
    <t>2024 and thereafter</t>
  </si>
  <si>
    <t>Leasing - Maturities of Operating and Finance Leases After Adopting 2016-02 (Details) $ in Millions</t>
  </si>
  <si>
    <t>Operating leases</t>
  </si>
  <si>
    <t>Total lease payments</t>
  </si>
  <si>
    <t>Less: Imputed interest</t>
  </si>
  <si>
    <t>Finance leases</t>
  </si>
  <si>
    <t>Goodwill and intangible assets - Goodwill (Details) - USD ($) $ in Millions</t>
  </si>
  <si>
    <t>Goodwill [Roll Forward]</t>
  </si>
  <si>
    <t>Dispositions</t>
  </si>
  <si>
    <t>Foreign currency translation</t>
  </si>
  <si>
    <t>Investment Services</t>
  </si>
  <si>
    <t>Other assets - Components of Other Assets (Details) - USD ($) $ in Millions</t>
  </si>
  <si>
    <t>Accounts receivable</t>
  </si>
  <si>
    <t>Corporate/bank-owned life insurance</t>
  </si>
  <si>
    <t>Fails to deliver</t>
  </si>
  <si>
    <t>Software</t>
  </si>
  <si>
    <t>Prepaid pension assets</t>
  </si>
  <si>
    <t>Renewable energy investments</t>
  </si>
  <si>
    <t>Equity in a joint venture and other investments</t>
  </si>
  <si>
    <t>Qualified affordable housing project investments</t>
  </si>
  <si>
    <t>Income taxes receivable</t>
  </si>
  <si>
    <t>Prepaid expense</t>
  </si>
  <si>
    <t>Federal Reserve Bank stock</t>
  </si>
  <si>
    <t>Seed capital</t>
  </si>
  <si>
    <t>Fair value of hedging derivatives</t>
  </si>
  <si>
    <t>Total other assets</t>
  </si>
  <si>
    <t>Federal Home Loan Bank stock, at cost</t>
  </si>
  <si>
    <t>Goodwill and intangible assets - Intangible Assets by Business Segment (Details) - USD ($) $ in Millions</t>
  </si>
  <si>
    <t>Intangible Assets [Roll Forward]</t>
  </si>
  <si>
    <t>Beginning Balance</t>
  </si>
  <si>
    <t>Amortization</t>
  </si>
  <si>
    <t>Ending Balance</t>
  </si>
  <si>
    <t>Other assets - Non-Readily Marketable Equity Securities (Details) - USD ($) $ in Millions</t>
  </si>
  <si>
    <t>Equity securities without readily determinable fair value, amount</t>
  </si>
  <si>
    <t>Equity securities without readily determinable fair value, upward price adjustment, annual amount</t>
  </si>
  <si>
    <t>Equity securities without readily determinable fair value, downward price adjustment, annual amount</t>
  </si>
  <si>
    <t>Equity securities without readily determinable fair value, net adjustment, annual amount</t>
  </si>
  <si>
    <t>Equity securities without readily determinable fair value, upward price adjustment, cumulative amount amount</t>
  </si>
  <si>
    <t>Equity securities without readily determinable fair value, downward price adjustment, cumulative amount</t>
  </si>
  <si>
    <t>Equity securities without readily determinable fair value, net price adjustment, cumulative amount</t>
  </si>
  <si>
    <t>Goodwill and intangible assets - Intangible Assets by Type (Details) - USD ($) $ in Millions</t>
  </si>
  <si>
    <t>Dec. 31, 2017</t>
  </si>
  <si>
    <t>Intangible Assets by Major Class [Line Items]</t>
  </si>
  <si>
    <t>Gross carrying amount</t>
  </si>
  <si>
    <t>Accumulated amortization</t>
  </si>
  <si>
    <t>Net carrying amount</t>
  </si>
  <si>
    <t>Finite-lived Intangible Assets</t>
  </si>
  <si>
    <t>Finite-lived Intangible Assets | Weighted Average</t>
  </si>
  <si>
    <t>Remaining weighted- average amortization period</t>
  </si>
  <si>
    <t>11 years</t>
  </si>
  <si>
    <t>Finite-lived Intangible Assets | Customer contracts—Investment Services</t>
  </si>
  <si>
    <t>Finite-lived Intangible Assets | Customer contracts—Investment Services | Weighted Average</t>
  </si>
  <si>
    <t>10 years</t>
  </si>
  <si>
    <t>Finite-lived Intangible Assets | Customer relationships</t>
  </si>
  <si>
    <t>Finite-lived Intangible Assets | Customer relationships | Weighted Average</t>
  </si>
  <si>
    <t>Finite-lived Intangible Assets | Other</t>
  </si>
  <si>
    <t>Finite-lived Intangible Assets | Other | Weighted Average</t>
  </si>
  <si>
    <t>14 years</t>
  </si>
  <si>
    <t>Indefinite-lived Intangible Assets</t>
  </si>
  <si>
    <t>Indefinite-lived Intangible Assets | Tradenames</t>
  </si>
  <si>
    <t>Indefinite-lived Intangible Assets | Customer relationships</t>
  </si>
  <si>
    <t>Other assets - Qualified Affordable Housing Project Investments (Details) - USD ($) $ in Millions</t>
  </si>
  <si>
    <t>Qualified affordable housing project investments, commitment</t>
  </si>
  <si>
    <t>Qualified affordable housing project commitment - 2019</t>
  </si>
  <si>
    <t>Qualified affordable housing project commitment - 2020</t>
  </si>
  <si>
    <t>Qualified affordable housing project commitment - 2021</t>
  </si>
  <si>
    <t>Qualified affordable housing project commitment - 2022</t>
  </si>
  <si>
    <t>Qualified affordable housing project commitment - 2023</t>
  </si>
  <si>
    <t>Qualified affordable housing project commitment - 2024 and thereafter</t>
  </si>
  <si>
    <t>Tax credits and other tax benefits</t>
  </si>
  <si>
    <t>Amortization expense included in the provision for income taxes</t>
  </si>
  <si>
    <t>Goodwill and intangible assets - Estimated Annual Amortization Expense (Details) $ in Millions</t>
  </si>
  <si>
    <t>Finite-Lived Intangible Assets, Net, Amortization Expense, Fiscal Year Maturity [Abstract]</t>
  </si>
  <si>
    <t>Other assets - Seed Capital and Private Equity Investments (Details) - Other Assets - NAV - USD ($) $ in Millions</t>
  </si>
  <si>
    <t>12 Months Ended</t>
  </si>
  <si>
    <t>Deferred Costs, Capitalized, Prepaid, and Other Assets Disclosure [Line Items]</t>
  </si>
  <si>
    <t>Fair value</t>
  </si>
  <si>
    <t>Unfunded commitments</t>
  </si>
  <si>
    <t>Redemption frequency</t>
  </si>
  <si>
    <t>Daily-quarterly</t>
  </si>
  <si>
    <t>Private equitiy investments (SBICs)</t>
  </si>
  <si>
    <t>Other corporate investments</t>
  </si>
  <si>
    <t>Minimum | Seed capital</t>
  </si>
  <si>
    <t>Redemption notice period</t>
  </si>
  <si>
    <t>1 day</t>
  </si>
  <si>
    <t>Minimum | Other corporate investments</t>
  </si>
  <si>
    <t>Maximum | Seed capital</t>
  </si>
  <si>
    <t>90 days</t>
  </si>
  <si>
    <t>Maximum | Other corporate investments</t>
  </si>
  <si>
    <t>95 days</t>
  </si>
  <si>
    <t>Contract revenue - Disaggregation of Contract Revenues (Details) - USD ($) $ in Millions</t>
  </si>
  <si>
    <t>Disaggregation of Revenue [Line Items]</t>
  </si>
  <si>
    <t>Income from consolidated investment management funds, net of noncontrolling interests</t>
  </si>
  <si>
    <t>Total fee revenue - contract revenue</t>
  </si>
  <si>
    <t>Fee and other revenue - not in scope of ASC 606</t>
  </si>
  <si>
    <t>Asset servicing | Operating segments</t>
  </si>
  <si>
    <t>Clearing services | Operating segments</t>
  </si>
  <si>
    <t>Issuer services | Operating segments</t>
  </si>
  <si>
    <t>Treasury services | Operating segments</t>
  </si>
  <si>
    <t>Total investment services fees | Operating segments</t>
  </si>
  <si>
    <t>Investment management and performance fees | Operating segments</t>
  </si>
  <si>
    <t>Financing-related fees | Operating segments</t>
  </si>
  <si>
    <t>Distribution and servicing | Operating segments</t>
  </si>
  <si>
    <t>Investment and other income | Operating segments</t>
  </si>
  <si>
    <t>Investment Services | Operating segments</t>
  </si>
  <si>
    <t>Investment Services | Asset servicing | Operating segments</t>
  </si>
  <si>
    <t>Investment Services | Clearing services | Operating segments</t>
  </si>
  <si>
    <t>Investment Services | Issuer services | Operating segments</t>
  </si>
  <si>
    <t>Investment Services | Treasury services | Operating segments</t>
  </si>
  <si>
    <t>Investment Services | Total investment services fees | Operating segments</t>
  </si>
  <si>
    <t>Investment Services | Investment management and performance fees | Operating segments</t>
  </si>
  <si>
    <t>Investment Services | Financing-related fees | Operating segments</t>
  </si>
  <si>
    <t>Investment Services | Distribution and servicing | Operating segments</t>
  </si>
  <si>
    <t>Investment Services | Investment and other income | Operating segments</t>
  </si>
  <si>
    <t>Investment Management | Operating segments</t>
  </si>
  <si>
    <t>Investment Management | Asset servicing | Operating segments</t>
  </si>
  <si>
    <t>Investment Management | Clearing services | Operating segments</t>
  </si>
  <si>
    <t>Investment Management | Issuer services | Operating segments</t>
  </si>
  <si>
    <t>Investment Management | Treasury services | Operating segments</t>
  </si>
  <si>
    <t>Investment Management | Total investment services fees | Operating segments</t>
  </si>
  <si>
    <t>Investment Management | Investment management and performance fees | Operating segments</t>
  </si>
  <si>
    <t>Investment Management | Financing-related fees | Operating segments</t>
  </si>
  <si>
    <t>Investment Management | Distribution and servicing | Operating segments</t>
  </si>
  <si>
    <t>Investment Management | Investment and other income | Operating segments</t>
  </si>
  <si>
    <t>Other | Operating segments</t>
  </si>
  <si>
    <t>Other | Asset servicing | Operating segments</t>
  </si>
  <si>
    <t>Other | Clearing services | Operating segments</t>
  </si>
  <si>
    <t>Other | Issuer services | Operating segments</t>
  </si>
  <si>
    <t>Other | Treasury services | Operating segments</t>
  </si>
  <si>
    <t>Other | Total investment services fees | Operating segments</t>
  </si>
  <si>
    <t>Other | Investment management and performance fees | Operating segments</t>
  </si>
  <si>
    <t>Other | Financing-related fees | Operating segments</t>
  </si>
  <si>
    <t>Other | Distribution and servicing | Operating segments</t>
  </si>
  <si>
    <t>Other | Investment and other income | Operating segments</t>
  </si>
  <si>
    <t>Contract revenue - Narrative (Details) - USD ($)</t>
  </si>
  <si>
    <t>Capitalized Contract Cost [Line Items]</t>
  </si>
  <si>
    <t>Contract with customer, asset</t>
  </si>
  <si>
    <t>Provision for allowances</t>
  </si>
  <si>
    <t>Contract assets representing accrued revenues not yet billed</t>
  </si>
  <si>
    <t>Impairment of contract assets</t>
  </si>
  <si>
    <t>Contract with customer, liability</t>
  </si>
  <si>
    <t>Contract with customer, liability, revenue recognized</t>
  </si>
  <si>
    <t>Capitalized contract cost, impairment</t>
  </si>
  <si>
    <t>Incremental costs for obtaining contracts</t>
  </si>
  <si>
    <t>Capitalized contract costs</t>
  </si>
  <si>
    <t>Capitalized contract cost, amortization period</t>
  </si>
  <si>
    <t>9 years</t>
  </si>
  <si>
    <t>Capitalized contract cost, amortization</t>
  </si>
  <si>
    <t>Costs to fulfill contract</t>
  </si>
  <si>
    <t>Costs to fulfill contract | Minimum</t>
  </si>
  <si>
    <t>7 years</t>
  </si>
  <si>
    <t>Costs to fulfill contract | Maximum</t>
  </si>
  <si>
    <t>Net interest revenue (Details) - USD ($) $ in Millions</t>
  </si>
  <si>
    <t>Deposits with banks</t>
  </si>
  <si>
    <t>Deposits with the Federal Reserve and other central banks</t>
  </si>
  <si>
    <t>Non-margin loans</t>
  </si>
  <si>
    <t>Taxable</t>
  </si>
  <si>
    <t>Exempt from federal income taxes</t>
  </si>
  <si>
    <t>Trading securities</t>
  </si>
  <si>
    <t>Total interest revenue</t>
  </si>
  <si>
    <t>Deposits</t>
  </si>
  <si>
    <t>Customer payables</t>
  </si>
  <si>
    <t>Long-term debt</t>
  </si>
  <si>
    <t>Total interest expense</t>
  </si>
  <si>
    <t>Net interest revenue after provision for credit losses</t>
  </si>
  <si>
    <t>Employee benefit plans (Details) - USD ($) $ in Millions</t>
  </si>
  <si>
    <t>Health care benefits</t>
  </si>
  <si>
    <t>Defined Benefit Plan Disclosure [Line Items]</t>
  </si>
  <si>
    <t>Service cost</t>
  </si>
  <si>
    <t>Interest cost</t>
  </si>
  <si>
    <t>Expected return on assets</t>
  </si>
  <si>
    <t>Net periodic benefit (credit) cost</t>
  </si>
  <si>
    <t>Domestic | Pension Benefits</t>
  </si>
  <si>
    <t>Foreign | Pension Benefits</t>
  </si>
  <si>
    <t>Income taxes - Narrative (Details) - USD ($) $ in Millions</t>
  </si>
  <si>
    <t>Effective tax rate</t>
  </si>
  <si>
    <t>19.90%</t>
  </si>
  <si>
    <t>14.70%</t>
  </si>
  <si>
    <t>19.50%</t>
  </si>
  <si>
    <t>Tax reserves</t>
  </si>
  <si>
    <t>Impact on effective tax rate if tax reserves were unnecessary</t>
  </si>
  <si>
    <t>Accrued interest, related to income taxes in the balance sheet</t>
  </si>
  <si>
    <t>Additional tax expense related to interest</t>
  </si>
  <si>
    <t>Reasonably possible decrease in uncertain tax positions within the next 12 months, if a re-evaluation is required</t>
  </si>
  <si>
    <t>Variable interest entities and securitization - Assets and Liabilities of VIEs (Details) - USD ($) $ in Millions</t>
  </si>
  <si>
    <t>Variable Interest Entity [Line Items]</t>
  </si>
  <si>
    <t>Nonredeemable noncontrolling interests</t>
  </si>
  <si>
    <t>VME classification of carrying amount, assets</t>
  </si>
  <si>
    <t>VME classification of carrying amount, liabilities</t>
  </si>
  <si>
    <t>Noncontrolling interest in VME</t>
  </si>
  <si>
    <t>Variable Interest Entity, Primary Beneficiary</t>
  </si>
  <si>
    <t>Other liabilities</t>
  </si>
  <si>
    <t>Variable Interest Entity, Primary Beneficiary | Investment Management funds</t>
  </si>
  <si>
    <t>Variable Interest Entity, Primary Beneficiary | Securitization</t>
  </si>
  <si>
    <t>Variable interest entities and securitization - Non-consolidated VIEs (Details) - Variable Interest Entity, Not Primary Beneficiary - USD ($) $ in Millions</t>
  </si>
  <si>
    <t>Securities available-for-sale</t>
  </si>
  <si>
    <t>Assets</t>
  </si>
  <si>
    <t>Liabilities</t>
  </si>
  <si>
    <t>Maximum loss exposure</t>
  </si>
  <si>
    <t>Preferred stock - Narrative (Details) - $ / shares</t>
  </si>
  <si>
    <t>Preferred stock - Summary (Details) - USD ($) $ / shares in Units, $ in Millions</t>
  </si>
  <si>
    <t>Class of Stock [Line Items]</t>
  </si>
  <si>
    <t>Total shares issued and outstanding (shares)</t>
  </si>
  <si>
    <t>Carrying value</t>
  </si>
  <si>
    <t>Series A Noncumulative Perpetual Preferred Stock</t>
  </si>
  <si>
    <t>Per annum dividend rate description</t>
  </si>
  <si>
    <t>Greater of (i) three-month LIBOR plus 0.565% for the related distribution period; or (ii) 4.000%</t>
  </si>
  <si>
    <t>Per annum dividend rate</t>
  </si>
  <si>
    <t>4.00%</t>
  </si>
  <si>
    <t>Liquidation preference per share (usd per share)</t>
  </si>
  <si>
    <t>Series A Noncumulative Perpetual Preferred Stock | LIBOR</t>
  </si>
  <si>
    <t>Preferred stock, basis spread on variable rate</t>
  </si>
  <si>
    <t>0.565%</t>
  </si>
  <si>
    <t>Series C Noncumulative Perpetual Preferred Stock</t>
  </si>
  <si>
    <t>5.20%</t>
  </si>
  <si>
    <t>Series D Noncumulative Perpetual Preferred Stock</t>
  </si>
  <si>
    <t>4.50% to but excluding June 20, 2023, then a floating rate equal to the three-month LIBOR plus 2.46%</t>
  </si>
  <si>
    <t>4.50%</t>
  </si>
  <si>
    <t>Series D Noncumulative Perpetual Preferred Stock | LIBOR</t>
  </si>
  <si>
    <t>2.46%</t>
  </si>
  <si>
    <t>Series E Noncumulative Perpetual Preferred Stock</t>
  </si>
  <si>
    <t>4.95% to and including June 20, 2020, then a floating rate equal to the three-month LIBOR plus 3.42%</t>
  </si>
  <si>
    <t>4.95%</t>
  </si>
  <si>
    <t>Series E Noncumulative Perpetual Preferred Stock | LIBOR</t>
  </si>
  <si>
    <t>3.42%</t>
  </si>
  <si>
    <t>Series F Noncumulative Perpetual Preferred Stock</t>
  </si>
  <si>
    <t>4.625% to and including Sept. 20, 2026, then a floating rate equal to the three-month LIBOR plus 3.131%</t>
  </si>
  <si>
    <t>4.625%</t>
  </si>
  <si>
    <t>Series F Noncumulative Perpetual Preferred Stock | LIBOR</t>
  </si>
  <si>
    <t>3.131%</t>
  </si>
  <si>
    <t>Preferred stock - Summary of Preferred Dividends Paid (Details) - USD ($) $ / shares in Units, $ in Millions</t>
  </si>
  <si>
    <t>Dividend paid per preferred share</t>
  </si>
  <si>
    <t>Series A Preferred Stock</t>
  </si>
  <si>
    <t>Depositary shares per share</t>
  </si>
  <si>
    <t>Dividend paid per share (usd per share)</t>
  </si>
  <si>
    <t>Series C Preferred Stock</t>
  </si>
  <si>
    <t>0.025%</t>
  </si>
  <si>
    <t>Series D Preferred Stock</t>
  </si>
  <si>
    <t>Series E Preferred Stock</t>
  </si>
  <si>
    <t>Series F Preferred Stock</t>
  </si>
  <si>
    <t>Other comprehensive income (loss) - Components (Details) - USD ($) $ in Millions</t>
  </si>
  <si>
    <t>Pre-tax amount</t>
  </si>
  <si>
    <t>Total other comprehensive income (loss), Pre-tax amount</t>
  </si>
  <si>
    <t>Tax (expense) benefit</t>
  </si>
  <si>
    <t>Total other comprehensive income (loss), Tax (expense) benefit</t>
  </si>
  <si>
    <t>After-tax amount</t>
  </si>
  <si>
    <t>Other comprehensive income (loss), Pre-tax amount</t>
  </si>
  <si>
    <t>Other comprehensive income (loss), Tax (expense) benefit</t>
  </si>
  <si>
    <t>Other comprehensive income (loss), After-tax amount</t>
  </si>
  <si>
    <t>Unrealized gain (loss) on assets available-for-sale</t>
  </si>
  <si>
    <t>Reclassification adjustment, Pre-tax amount</t>
  </si>
  <si>
    <t>Reclassification adjustment, Tax (expense) benefit</t>
  </si>
  <si>
    <t>Reclassification adjustment, After-tax amount</t>
  </si>
  <si>
    <t>Defined benefit plans</t>
  </si>
  <si>
    <t>Net (loss) gain arising during the period</t>
  </si>
  <si>
    <t>Unrealized gain (loss) on cash flow hedges</t>
  </si>
  <si>
    <t>Unrealized gain (loss) on cash flow hedges | Other revenue</t>
  </si>
  <si>
    <t>Unrealized gain (loss) on cash flow hedges | Staff expense</t>
  </si>
  <si>
    <t>Fair value measurement - Assets and Liabilities on Recurring Basis (Details) - USD ($) $ in Millions</t>
  </si>
  <si>
    <t>Fair Value, Assets and Liabilities Measured on Recurring Basis [Line Items]</t>
  </si>
  <si>
    <t>Trading assets:</t>
  </si>
  <si>
    <t>Total derivative assets</t>
  </si>
  <si>
    <t>Effect of master netting agreements</t>
  </si>
  <si>
    <t>Trading liabilities:</t>
  </si>
  <si>
    <t>Derivative liabilities</t>
  </si>
  <si>
    <t>Investment management funds</t>
  </si>
  <si>
    <t>Interest rate contracts</t>
  </si>
  <si>
    <t>Foreign exchange contracts</t>
  </si>
  <si>
    <t>Equity contracts</t>
  </si>
  <si>
    <t>Operating segments | Investment management funds</t>
  </si>
  <si>
    <t>Assets measured at fair value on a recurring basis</t>
  </si>
  <si>
    <t>Assets measured at fair value on a recurring basis | Level 1</t>
  </si>
  <si>
    <t>Percentage of total assets prior to netting</t>
  </si>
  <si>
    <t>26.00%</t>
  </si>
  <si>
    <t>29.00%</t>
  </si>
  <si>
    <t>Percentage of total liabilities prior to netting</t>
  </si>
  <si>
    <t>16.00%</t>
  </si>
  <si>
    <t>11.00%</t>
  </si>
  <si>
    <t>Assets measured at fair value on a recurring basis | Level 2</t>
  </si>
  <si>
    <t>74.00%</t>
  </si>
  <si>
    <t>71.00%</t>
  </si>
  <si>
    <t>84.00%</t>
  </si>
  <si>
    <t>89.00%</t>
  </si>
  <si>
    <t>Assets measured at fair value on a recurring basis | Level 2 | Non-agency RMBS</t>
  </si>
  <si>
    <t>Assets measured at fair value on a recurring basis | Level 3</t>
  </si>
  <si>
    <t>Assets measured at fair value on a recurring basis | Operating segments</t>
  </si>
  <si>
    <t>Debt instruments</t>
  </si>
  <si>
    <t>Equity instruments</t>
  </si>
  <si>
    <t>Total trading liabilities</t>
  </si>
  <si>
    <t>Total other liabilities – derivative liabilities designated as hedging</t>
  </si>
  <si>
    <t>Assets measured at fair value on a recurring basis | Operating segments | Investment management funds</t>
  </si>
  <si>
    <t>Assets measured at fair value on a recurring basis | Operating segments | Interest rate contracts</t>
  </si>
  <si>
    <t>Assets measured at fair value on a recurring basis | Operating segments | Foreign exchange contracts</t>
  </si>
  <si>
    <t>Assets measured at fair value on a recurring basis | Operating segments | Equity contracts</t>
  </si>
  <si>
    <t>Assets measured at fair value on a recurring basis | Operating segments | Agency RMBS</t>
  </si>
  <si>
    <t>Assets measured at fair value on a recurring basis | Operating segments | U.S. Treasury</t>
  </si>
  <si>
    <t>Assets measured at fair value on a recurring basis | Operating segments | Sovereign debt/sovereign guaranteed</t>
  </si>
  <si>
    <t>Assets measured at fair value on a recurring basis | Operating segments | Supranational</t>
  </si>
  <si>
    <t>Assets measured at fair value on a recurring basis | Operating segments | Agency commercial MBS</t>
  </si>
  <si>
    <t>Assets measured at fair value on a recurring basis | Operating segments | CLOs</t>
  </si>
  <si>
    <t>Assets measured at fair value on a recurring basis | Operating segments | Foreign covered bonds</t>
  </si>
  <si>
    <t>Assets measured at fair value on a recurring basis | Operating segments | State and political subdivisions</t>
  </si>
  <si>
    <t>Assets measured at fair value on a recurring basis | Operating segments | Other ABS</t>
  </si>
  <si>
    <t>Assets measured at fair value on a recurring basis | Operating segments | U.S. government agencies</t>
  </si>
  <si>
    <t>Assets measured at fair value on a recurring basis | Operating segments | Non-agency commercial MBS</t>
  </si>
  <si>
    <t>Assets measured at fair value on a recurring basis | Operating segments | Non-agency RMBS</t>
  </si>
  <si>
    <t>Assets measured at fair value on a recurring basis | Operating segments | Corporate bonds</t>
  </si>
  <si>
    <t>Assets measured at fair value on a recurring basis | Operating segments | Other debt securities</t>
  </si>
  <si>
    <t>Assets measured at fair value on a recurring basis | Operating segments | Not designated as hedging</t>
  </si>
  <si>
    <t>Assets measured at fair value on a recurring basis | Operating segments | Not designated as hedging | Interest rate contracts</t>
  </si>
  <si>
    <t>Assets measured at fair value on a recurring basis | Operating segments | Not designated as hedging | Foreign exchange contracts</t>
  </si>
  <si>
    <t>Assets measured at fair value on a recurring basis | Operating segments | Not designated as hedging | Equity contracts</t>
  </si>
  <si>
    <t>Assets measured at fair value on a recurring basis | Operating segments | Designated as hedging</t>
  </si>
  <si>
    <t>Assets measured at fair value on a recurring basis | Operating segments | Designated as hedging | Interest rate contracts</t>
  </si>
  <si>
    <t>Assets measured at fair value on a recurring basis | Operating segments | Designated as hedging | Foreign exchange contracts</t>
  </si>
  <si>
    <t>Assets measured at fair value on a recurring basis | Operating segments | Debt instruments</t>
  </si>
  <si>
    <t>Assets measured at fair value on a recurring basis | Operating segments | Equity instruments</t>
  </si>
  <si>
    <t>Assets measured at fair value on a recurring basis | Operating segments | Level 1</t>
  </si>
  <si>
    <t>Assets measured at fair value on a recurring basis | Operating segments | Level 1 | Investment management funds</t>
  </si>
  <si>
    <t>Assets measured at fair value on a recurring basis | Operating segments | Level 1 | Agency RMBS</t>
  </si>
  <si>
    <t>Assets measured at fair value on a recurring basis | Operating segments | Level 1 | U.S. Treasury</t>
  </si>
  <si>
    <t>Assets measured at fair value on a recurring basis | Operating segments | Level 1 | Sovereign debt/sovereign guaranteed</t>
  </si>
  <si>
    <t>Assets measured at fair value on a recurring basis | Operating segments | Level 1 | Supranational</t>
  </si>
  <si>
    <t>Assets measured at fair value on a recurring basis | Operating segments | Level 1 | Agency commercial MBS</t>
  </si>
  <si>
    <t>Assets measured at fair value on a recurring basis | Operating segments | Level 1 | CLOs</t>
  </si>
  <si>
    <t>Assets measured at fair value on a recurring basis | Operating segments | Level 1 | Foreign covered bonds</t>
  </si>
  <si>
    <t>Assets measured at fair value on a recurring basis | Operating segments | Level 1 | State and political subdivisions</t>
  </si>
  <si>
    <t>Assets measured at fair value on a recurring basis | Operating segments | Level 1 | Other ABS</t>
  </si>
  <si>
    <t>Assets measured at fair value on a recurring basis | Operating segments | Level 1 | U.S. government agencies</t>
  </si>
  <si>
    <t>Assets measured at fair value on a recurring basis | Operating segments | Level 1 | Non-agency commercial MBS</t>
  </si>
  <si>
    <t>Assets measured at fair value on a recurring basis | Operating segments | Level 1 | Non-agency RMBS</t>
  </si>
  <si>
    <t>Assets measured at fair value on a recurring basis | Operating segments | Level 1 | Corporate bonds</t>
  </si>
  <si>
    <t>Assets measured at fair value on a recurring basis | Operating segments | Level 1 | Other debt securities</t>
  </si>
  <si>
    <t>Assets measured at fair value on a recurring basis | Operating segments | Level 1 | Not designated as hedging</t>
  </si>
  <si>
    <t>Assets measured at fair value on a recurring basis | Operating segments | Level 1 | Not designated as hedging | Interest rate contracts</t>
  </si>
  <si>
    <t>Assets measured at fair value on a recurring basis | Operating segments | Level 1 | Not designated as hedging | Foreign exchange contracts</t>
  </si>
  <si>
    <t>Assets measured at fair value on a recurring basis | Operating segments | Level 1 | Not designated as hedging | Equity contracts</t>
  </si>
  <si>
    <t>Assets measured at fair value on a recurring basis | Operating segments | Level 1 | Designated as hedging</t>
  </si>
  <si>
    <t>Assets measured at fair value on a recurring basis | Operating segments | Level 1 | Designated as hedging | Interest rate contracts</t>
  </si>
  <si>
    <t>Assets measured at fair value on a recurring basis | Operating segments | Level 1 | Designated as hedging | Foreign exchange contracts</t>
  </si>
  <si>
    <t>Assets measured at fair value on a recurring basis | Operating segments | Level 1 | Debt instruments</t>
  </si>
  <si>
    <t>Assets measured at fair value on a recurring basis | Operating segments | Level 1 | Equity instruments</t>
  </si>
  <si>
    <t>Assets measured at fair value on a recurring basis | Operating segments | Level 2</t>
  </si>
  <si>
    <t>Assets measured at fair value on a recurring basis | Operating segments | Level 2 | Investment management funds</t>
  </si>
  <si>
    <t>Assets measured at fair value on a recurring basis | Operating segments | Level 2 | Agency RMBS</t>
  </si>
  <si>
    <t>Assets measured at fair value on a recurring basis | Operating segments | Level 2 | U.S. Treasury</t>
  </si>
  <si>
    <t>Assets measured at fair value on a recurring basis | Operating segments | Level 2 | Sovereign debt/sovereign guaranteed</t>
  </si>
  <si>
    <t>Assets measured at fair value on a recurring basis | Operating segments | Level 2 | Supranational</t>
  </si>
  <si>
    <t>Assets measured at fair value on a recurring basis | Operating segments | Level 2 | Agency commercial MBS</t>
  </si>
  <si>
    <t>Assets measured at fair value on a recurring basis | Operating segments | Level 2 | CLOs</t>
  </si>
  <si>
    <t>Assets measured at fair value on a recurring basis | Operating segments | Level 2 | Foreign covered bonds</t>
  </si>
  <si>
    <t>Assets measured at fair value on a recurring basis | Operating segments | Level 2 | State and political subdivisions</t>
  </si>
  <si>
    <t>Assets measured at fair value on a recurring basis | Operating segments | Level 2 | Other ABS</t>
  </si>
  <si>
    <t>Assets measured at fair value on a recurring basis | Operating segments | Level 2 | U.S. government agencies</t>
  </si>
  <si>
    <t>Assets measured at fair value on a recurring basis | Operating segments | Level 2 | Non-agency commercial MBS</t>
  </si>
  <si>
    <t>Assets measured at fair value on a recurring basis | Operating segments | Level 2 | Non-agency RMBS</t>
  </si>
  <si>
    <t>Assets measured at fair value on a recurring basis | Operating segments | Level 2 | Corporate bonds</t>
  </si>
  <si>
    <t>Assets measured at fair value on a recurring basis | Operating segments | Level 2 | Other debt securities</t>
  </si>
  <si>
    <t>Assets measured at fair value on a recurring basis | Operating segments | Level 2 | Not designated as hedging</t>
  </si>
  <si>
    <t>Assets measured at fair value on a recurring basis | Operating segments | Level 2 | Not designated as hedging | Interest rate contracts</t>
  </si>
  <si>
    <t>Assets measured at fair value on a recurring basis | Operating segments | Level 2 | Not designated as hedging | Foreign exchange contracts</t>
  </si>
  <si>
    <t>Assets measured at fair value on a recurring basis | Operating segments | Level 2 | Not designated as hedging | Equity contracts</t>
  </si>
  <si>
    <t>Assets measured at fair value on a recurring basis | Operating segments | Level 2 | Designated as hedging</t>
  </si>
  <si>
    <t>Assets measured at fair value on a recurring basis | Operating segments | Level 2 | Designated as hedging | Interest rate contracts</t>
  </si>
  <si>
    <t>Assets measured at fair value on a recurring basis | Operating segments | Level 2 | Designated as hedging | Foreign exchange contracts</t>
  </si>
  <si>
    <t>Assets measured at fair value on a recurring basis | Operating segments | Level 2 | Debt instruments</t>
  </si>
  <si>
    <t>Assets measured at fair value on a recurring basis | Operating segments | Level 2 | Equity instruments</t>
  </si>
  <si>
    <t>Assets measured at fair value on a recurring basis | Operating segments | Level 3</t>
  </si>
  <si>
    <t>Assets measured at fair value on a recurring basis | Operating segments | Level 3 | Investment management funds</t>
  </si>
  <si>
    <t>Assets measured at fair value on a recurring basis | Operating segments | Level 3 | Agency RMBS</t>
  </si>
  <si>
    <t>Assets measured at fair value on a recurring basis | Operating segments | Level 3 | U.S. Treasury</t>
  </si>
  <si>
    <t>Assets measured at fair value on a recurring basis | Operating segments | Level 3 | Sovereign debt/sovereign guaranteed</t>
  </si>
  <si>
    <t>Assets measured at fair value on a recurring basis | Operating segments | Level 3 | Supranational</t>
  </si>
  <si>
    <t>Assets measured at fair value on a recurring basis | Operating segments | Level 3 | Agency commercial MBS</t>
  </si>
  <si>
    <t>Assets measured at fair value on a recurring basis | Operating segments | Level 3 | CLOs</t>
  </si>
  <si>
    <t>Assets measured at fair value on a recurring basis | Operating segments | Level 3 | Foreign covered bonds</t>
  </si>
  <si>
    <t>Assets measured at fair value on a recurring basis | Operating segments | Level 3 | State and political subdivisions</t>
  </si>
  <si>
    <t>Assets measured at fair value on a recurring basis | Operating segments | Level 3 | Other ABS</t>
  </si>
  <si>
    <t>Assets measured at fair value on a recurring basis | Operating segments | Level 3 | U.S. government agencies</t>
  </si>
  <si>
    <t>Assets measured at fair value on a recurring basis | Operating segments | Level 3 | Non-agency commercial MBS</t>
  </si>
  <si>
    <t>Assets measured at fair value on a recurring basis | Operating segments | Level 3 | Non-agency RMBS</t>
  </si>
  <si>
    <t>Assets measured at fair value on a recurring basis | Operating segments | Level 3 | Corporate bonds</t>
  </si>
  <si>
    <t>Assets measured at fair value on a recurring basis | Operating segments | Level 3 | Other debt securities</t>
  </si>
  <si>
    <t>Assets measured at fair value on a recurring basis | Operating segments | Level 3 | Not designated as hedging</t>
  </si>
  <si>
    <t>Assets measured at fair value on a recurring basis | Operating segments | Level 3 | Not designated as hedging | Interest rate contracts</t>
  </si>
  <si>
    <t>Assets measured at fair value on a recurring basis | Operating segments | Level 3 | Not designated as hedging | Foreign exchange contracts</t>
  </si>
  <si>
    <t>Assets measured at fair value on a recurring basis | Operating segments | Level 3 | Not designated as hedging | Equity contracts</t>
  </si>
  <si>
    <t>Assets measured at fair value on a recurring basis | Operating segments | Level 3 | Designated as hedging</t>
  </si>
  <si>
    <t>Assets measured at fair value on a recurring basis | Operating segments | Level 3 | Designated as hedging | Interest rate contracts</t>
  </si>
  <si>
    <t>Assets measured at fair value on a recurring basis | Operating segments | Level 3 | Designated as hedging | Foreign exchange contracts</t>
  </si>
  <si>
    <t>Assets measured at fair value on a recurring basis | Operating segments | Level 3 | Debt instruments</t>
  </si>
  <si>
    <t>Assets measured at fair value on a recurring basis | Operating segments | Level 3 | Equity instruments</t>
  </si>
  <si>
    <t>Assets measured at fair value on a recurring basis | Operating segments | NAV</t>
  </si>
  <si>
    <t>Assets measured at NAV</t>
  </si>
  <si>
    <t>Fair value measurement - Certain Items on Recurring Basis (Details) - Assets measured at fair value on a recurring basis - USD ($) $ in Millions</t>
  </si>
  <si>
    <t>Non-agency RMBS | 2007</t>
  </si>
  <si>
    <t>Total carrying value</t>
  </si>
  <si>
    <t>Non-agency RMBS | AAA/ AA-</t>
  </si>
  <si>
    <t>Ratings</t>
  </si>
  <si>
    <t>9.00%</t>
  </si>
  <si>
    <t>Non-agency RMBS | A/ A-</t>
  </si>
  <si>
    <t>Non-agency RMBS | BBB/ BBB-</t>
  </si>
  <si>
    <t>5.00%</t>
  </si>
  <si>
    <t>Non-agency RMBS | BB and lower</t>
  </si>
  <si>
    <t>75.00%</t>
  </si>
  <si>
    <t>Non-agency RMBS | 2007 | AAA/ AA-</t>
  </si>
  <si>
    <t>15.00%</t>
  </si>
  <si>
    <t>Non-agency RMBS | 2007 | A/ A-</t>
  </si>
  <si>
    <t>2.00%</t>
  </si>
  <si>
    <t>Non-agency RMBS | 2007 | BBB/ BBB-</t>
  </si>
  <si>
    <t>3.00%</t>
  </si>
  <si>
    <t>Non-agency RMBS | 2007 | BB and lower</t>
  </si>
  <si>
    <t>79.00%</t>
  </si>
  <si>
    <t>80.00%</t>
  </si>
  <si>
    <t>Non-agency RMBS | 2006</t>
  </si>
  <si>
    <t>Non-agency RMBS | 2006 | AAA/ AA-</t>
  </si>
  <si>
    <t>Non-agency RMBS | 2006 | A/ A-</t>
  </si>
  <si>
    <t>19.00%</t>
  </si>
  <si>
    <t>Non-agency RMBS | 2006 | BBB/ BBB-</t>
  </si>
  <si>
    <t>Non-agency RMBS | 2006 | BB and lower</t>
  </si>
  <si>
    <t>81.00%</t>
  </si>
  <si>
    <t>Non-agency RMBS | 2005</t>
  </si>
  <si>
    <t>Non-agency RMBS | 2005 | AAA/ AA-</t>
  </si>
  <si>
    <t>Non-agency RMBS | 2005 | A/ A-</t>
  </si>
  <si>
    <t>Non-agency RMBS | 2005 | BBB/ BBB-</t>
  </si>
  <si>
    <t>7.00%</t>
  </si>
  <si>
    <t>Non-agency RMBS | 2005 | BB and lower</t>
  </si>
  <si>
    <t>83.00%</t>
  </si>
  <si>
    <t>Non-agency RMBS | 2004 and earlier</t>
  </si>
  <si>
    <t>Non-agency RMBS | 2004 and earlier | AAA/ AA-</t>
  </si>
  <si>
    <t>Non-agency RMBS | 2004 and earlier | A/ A-</t>
  </si>
  <si>
    <t>23.00%</t>
  </si>
  <si>
    <t>Non-agency RMBS | 2004 and earlier | BBB/ BBB-</t>
  </si>
  <si>
    <t>Non-agency RMBS | 2004 and earlier | BB and lower</t>
  </si>
  <si>
    <t>50.00%</t>
  </si>
  <si>
    <t>49.00%</t>
  </si>
  <si>
    <t>Non-agency commercial MBS | Non-agency commercial MBS originated in 2009-2019 | Domestic</t>
  </si>
  <si>
    <t>Non-agency commercial MBS | Non-agency commercial MBS originated in 2009-2019 | AAA/ AA- | Domestic</t>
  </si>
  <si>
    <t>97.00%</t>
  </si>
  <si>
    <t>96.00%</t>
  </si>
  <si>
    <t>Non-agency commercial MBS | Non-agency commercial MBS originated in 2009-2019 | A/ A- | Domestic</t>
  </si>
  <si>
    <t>Non-agency commercial MBS | Non-agency commercial MBS originated in 2009-2019 | BBB/ BBB- | Domestic</t>
  </si>
  <si>
    <t>Non-agency commercial MBS | Non-agency commercial MBS originated in 2009-2019 | BB and lower | Domestic</t>
  </si>
  <si>
    <t>Foreign covered bonds | AAA/ AA-</t>
  </si>
  <si>
    <t>Foreign covered bonds | A/ A-</t>
  </si>
  <si>
    <t>Foreign covered bonds | BBB/ BBB-</t>
  </si>
  <si>
    <t>Foreign covered bonds | BB and lower</t>
  </si>
  <si>
    <t>Foreign covered bonds | Canada</t>
  </si>
  <si>
    <t>Foreign covered bonds | Canada | AAA/ AA-</t>
  </si>
  <si>
    <t>Foreign covered bonds | Canada | A/ A-</t>
  </si>
  <si>
    <t>Foreign covered bonds | Canada | BBB/ BBB-</t>
  </si>
  <si>
    <t>Foreign covered bonds | Canada | BB and lower</t>
  </si>
  <si>
    <t>Foreign covered bonds | United Kingdom</t>
  </si>
  <si>
    <t>Foreign covered bonds | United Kingdom | AAA/ AA-</t>
  </si>
  <si>
    <t>Foreign covered bonds | United Kingdom | A/ A-</t>
  </si>
  <si>
    <t>Foreign covered bonds | United Kingdom | BBB/ BBB-</t>
  </si>
  <si>
    <t>Foreign covered bonds | United Kingdom | BB and lower</t>
  </si>
  <si>
    <t>Foreign covered bonds | Australia</t>
  </si>
  <si>
    <t>Foreign covered bonds | Australia | AAA/ AA-</t>
  </si>
  <si>
    <t>Foreign covered bonds | Australia | A/ A-</t>
  </si>
  <si>
    <t>Foreign covered bonds | Australia | BBB/ BBB-</t>
  </si>
  <si>
    <t>Foreign covered bonds | Australia | BB and lower</t>
  </si>
  <si>
    <t>Foreign covered bonds | Sweden</t>
  </si>
  <si>
    <t>Foreign covered bonds | Sweden | AAA/ AA-</t>
  </si>
  <si>
    <t>Foreign covered bonds | Sweden | A/ A-</t>
  </si>
  <si>
    <t>Foreign covered bonds | Sweden | BBB/ BBB-</t>
  </si>
  <si>
    <t>Foreign covered bonds | Sweden | BB and lower</t>
  </si>
  <si>
    <t>Foreign covered bonds | Other</t>
  </si>
  <si>
    <t>Foreign covered bonds | Other | AAA/ AA-</t>
  </si>
  <si>
    <t>Foreign covered bonds | Other | A/ A-</t>
  </si>
  <si>
    <t>Foreign covered bonds | Other | BBB/ BBB-</t>
  </si>
  <si>
    <t>Foreign covered bonds | Other | BB and lower</t>
  </si>
  <si>
    <t>Sovereign Debt</t>
  </si>
  <si>
    <t>Sovereign Debt | AAA/ AA-</t>
  </si>
  <si>
    <t>72.00%</t>
  </si>
  <si>
    <t>Sovereign Debt | A/ A-</t>
  </si>
  <si>
    <t>6.00%</t>
  </si>
  <si>
    <t>Sovereign Debt | BBB/ BBB-</t>
  </si>
  <si>
    <t>21.00%</t>
  </si>
  <si>
    <t>Sovereign Debt | BB and lower</t>
  </si>
  <si>
    <t>Sovereign Debt | Canada</t>
  </si>
  <si>
    <t>Sovereign Debt | Canada | AAA/ AA-</t>
  </si>
  <si>
    <t>Sovereign Debt | Canada | A/ A-</t>
  </si>
  <si>
    <t>Sovereign Debt | Canada | BBB/ BBB-</t>
  </si>
  <si>
    <t>Sovereign Debt | Canada | BB and lower</t>
  </si>
  <si>
    <t>Sovereign Debt | United Kingdom</t>
  </si>
  <si>
    <t>Sovereign Debt | United Kingdom | AAA/ AA-</t>
  </si>
  <si>
    <t>Sovereign Debt | United Kingdom | A/ A-</t>
  </si>
  <si>
    <t>Sovereign Debt | United Kingdom | BBB/ BBB-</t>
  </si>
  <si>
    <t>Sovereign Debt | United Kingdom | BB and lower</t>
  </si>
  <si>
    <t>Sovereign Debt | Other</t>
  </si>
  <si>
    <t>Sovereign Debt | Other | AAA/ AA-</t>
  </si>
  <si>
    <t>45.00%</t>
  </si>
  <si>
    <t>36.00%</t>
  </si>
  <si>
    <t>Sovereign Debt | Other | A/ A-</t>
  </si>
  <si>
    <t>Sovereign Debt | Other | BBB/ BBB-</t>
  </si>
  <si>
    <t>Sovereign Debt | Other | BB and lower</t>
  </si>
  <si>
    <t>55.00%</t>
  </si>
  <si>
    <t>64.00%</t>
  </si>
  <si>
    <t>Sovereign Debt | Germany</t>
  </si>
  <si>
    <t>Sovereign Debt | Germany | AAA/ AA-</t>
  </si>
  <si>
    <t>Sovereign Debt | Germany | A/ A-</t>
  </si>
  <si>
    <t>Sovereign Debt | Germany | BBB/ BBB-</t>
  </si>
  <si>
    <t>Sovereign Debt | Germany | BB and lower</t>
  </si>
  <si>
    <t>Sovereign Debt | France</t>
  </si>
  <si>
    <t>Sovereign Debt | France | AAA/ AA-</t>
  </si>
  <si>
    <t>Sovereign Debt | France | A/ A-</t>
  </si>
  <si>
    <t>Sovereign Debt | France | BBB/ BBB-</t>
  </si>
  <si>
    <t>Sovereign Debt | France | BB and lower</t>
  </si>
  <si>
    <t>Sovereign Debt | Spain</t>
  </si>
  <si>
    <t>Sovereign Debt | Spain | AAA/ AA-</t>
  </si>
  <si>
    <t>Sovereign Debt | Spain | A/ A-</t>
  </si>
  <si>
    <t>Sovereign Debt | Spain | BBB/ BBB-</t>
  </si>
  <si>
    <t>Sovereign Debt | Spain | BB and lower</t>
  </si>
  <si>
    <t>Sovereign Debt | Italy</t>
  </si>
  <si>
    <t>Sovereign Debt | Italy | AAA/ AA-</t>
  </si>
  <si>
    <t>Sovereign Debt | Italy | A/ A-</t>
  </si>
  <si>
    <t>Sovereign Debt | Italy | BBB/ BBB-</t>
  </si>
  <si>
    <t>Sovereign Debt | Italy | BB and lower</t>
  </si>
  <si>
    <t>Sovereign Debt | Netherlands</t>
  </si>
  <si>
    <t>Sovereign Debt | Netherlands | AAA/ AA-</t>
  </si>
  <si>
    <t>Sovereign Debt | Netherlands | A/ A-</t>
  </si>
  <si>
    <t>Sovereign Debt | Netherlands | BBB/ BBB-</t>
  </si>
  <si>
    <t>Sovereign Debt | Netherlands | BB and lower</t>
  </si>
  <si>
    <t>Sovereign Debt | Ireland</t>
  </si>
  <si>
    <t>Sovereign Debt | Ireland | AAA/ AA-</t>
  </si>
  <si>
    <t>Sovereign Debt | Ireland | A/ A-</t>
  </si>
  <si>
    <t>Sovereign Debt | Ireland | BBB/ BBB-</t>
  </si>
  <si>
    <t>Sovereign Debt | Ireland | BB and lower</t>
  </si>
  <si>
    <t>Sovereign Debt | Singapore</t>
  </si>
  <si>
    <t>Sovereign Debt | Singapore | AAA/ AA-</t>
  </si>
  <si>
    <t>Sovereign Debt | Singapore | A/ A-</t>
  </si>
  <si>
    <t>Sovereign Debt | Singapore | BBB/ BBB-</t>
  </si>
  <si>
    <t>Sovereign Debt | Singapore | BB and lower</t>
  </si>
  <si>
    <t>Sovereign Debt | Hong Kong</t>
  </si>
  <si>
    <t>Sovereign Debt | Hong Kong | AAA/ AA-</t>
  </si>
  <si>
    <t>Sovereign Debt | Hong Kong | A/ A-</t>
  </si>
  <si>
    <t>Sovereign Debt | Hong Kong | BBB/ BBB-</t>
  </si>
  <si>
    <t>Sovereign Debt | Hong Kong | BB and lower</t>
  </si>
  <si>
    <t>Sovereign Debt | Belgium</t>
  </si>
  <si>
    <t>Sovereign Debt | Belgium | AAA/ AA-</t>
  </si>
  <si>
    <t>Sovereign Debt | Belgium | A/ A-</t>
  </si>
  <si>
    <t>Sovereign Debt | Belgium | BBB/ BBB-</t>
  </si>
  <si>
    <t>Sovereign Debt | Belgium | BB and lower</t>
  </si>
  <si>
    <t>Sovereign debt/sovereign guaranteed | Brazil</t>
  </si>
  <si>
    <t>Fair value measurement - Assets on Nonrecurring Basis (Details) - USD ($) $ in Millions</t>
  </si>
  <si>
    <t>Fair Value, Assets and Liabilities Measured on Recurring and Nonrecurring Basis [Line Items]</t>
  </si>
  <si>
    <t>Decrease in fair value of loans of underlying collateral</t>
  </si>
  <si>
    <t>Measured at fair value on a nonrecurring basis</t>
  </si>
  <si>
    <t>Measured at fair value on a nonrecurring basis | Level 1</t>
  </si>
  <si>
    <t>Measured at fair value on a nonrecurring basis | Level 2</t>
  </si>
  <si>
    <t>Measured at fair value on a nonrecurring basis | Level 3</t>
  </si>
  <si>
    <t>Fair value measurement - Financial Instruments (Details) - USD ($) $ in Millions</t>
  </si>
  <si>
    <t>Assets:</t>
  </si>
  <si>
    <t>Liabilities:</t>
  </si>
  <si>
    <t>Estimated fair value</t>
  </si>
  <si>
    <t>Interest-bearing deposits with banks</t>
  </si>
  <si>
    <t>Other financial assets</t>
  </si>
  <si>
    <t>Noninterest-bearing deposits</t>
  </si>
  <si>
    <t>Interest-bearing deposits</t>
  </si>
  <si>
    <t>Borrowings</t>
  </si>
  <si>
    <t>Estimated fair value | Level 1</t>
  </si>
  <si>
    <t>Estimated fair value | Level 2</t>
  </si>
  <si>
    <t>Estimated fair value | Level 3</t>
  </si>
  <si>
    <t>Carrying amount</t>
  </si>
  <si>
    <t>Fair value measurement - Derivatives (Details) - USD ($) $ in Millions</t>
  </si>
  <si>
    <t>Derivative [Line Items]</t>
  </si>
  <si>
    <t>Notional amount of hedge</t>
  </si>
  <si>
    <t>Unrealized (Loss)</t>
  </si>
  <si>
    <t>Unrealized Gain</t>
  </si>
  <si>
    <t>Foreign exchange contracts | Fair value hedging | Securities available-for-sale</t>
  </si>
  <si>
    <t>Not designated as hedging | Foreign exchange contracts</t>
  </si>
  <si>
    <t>Securities available-for-sale | Not designated as hedging | Foreign exchange contracts | Fair value hedging | Securities available-for-sale</t>
  </si>
  <si>
    <t>Fair value option - Assets and Liabilities (Details) - Investment Management funds - USD ($) $ in Millions</t>
  </si>
  <si>
    <t>Assets of consolidated investment management funds:</t>
  </si>
  <si>
    <t>Liabilities of consolidated investment management funds:</t>
  </si>
  <si>
    <t>Fair value option - Narrative (Details) - USD ($) $ in Millions</t>
  </si>
  <si>
    <t>Fair value option of long-term debt</t>
  </si>
  <si>
    <t>Fair value option - Changes in Fair Value of Loans and Long-term Debt (Details) - USD ($) $ in Millions</t>
  </si>
  <si>
    <t>Long-term debt | Foreign exchange and other trading revenue</t>
  </si>
  <si>
    <t>Gain (loss) change in fair value</t>
  </si>
  <si>
    <t>Derivative instruments - Narrative (Details) - USD ($)</t>
  </si>
  <si>
    <t>Derivative Instruments and Hedging Activities Disclosure [Line Items]</t>
  </si>
  <si>
    <t>Counterparty default losses recorded</t>
  </si>
  <si>
    <t>Pre-tax gain (loss) recognized in OCI related to cash flow hedges</t>
  </si>
  <si>
    <t>Non-derivative financial instruments designated as hedges of net investments in foreign subsidiaries were all long-term liabilities of BNY Mellon in various currencies</t>
  </si>
  <si>
    <t>Value-at-risk methodology assumed holding period for instruments</t>
  </si>
  <si>
    <t>Value-at-risk methodology confidence level percentage</t>
  </si>
  <si>
    <t>99.00%</t>
  </si>
  <si>
    <t>Gain or (loss) recognized in income on derivatives</t>
  </si>
  <si>
    <t>Additional collateral The Bank of New York Mellon would have to post for existing collateral arrangements, if The Bank of New York Mellon had fallen below investment grade</t>
  </si>
  <si>
    <t>Foreign exchange contracts | Net investment hedging</t>
  </si>
  <si>
    <t>Hedged financial instruments, notional amount of derivative</t>
  </si>
  <si>
    <t>Foreign exchange contracts | Net investment hedging | Maximum</t>
  </si>
  <si>
    <t>Hedging derivatives, maturities, maximum</t>
  </si>
  <si>
    <t>Foreign exchange contracts | Forecasted Foreign Currency</t>
  </si>
  <si>
    <t>Gain (loss) to be reclassified in next 12 months from AOCI to earnings</t>
  </si>
  <si>
    <t>Foreign exchange contracts | Forecasted Foreign Currency | Cash flow hedges</t>
  </si>
  <si>
    <t>Original maturities, maximum, of hedged instruments</t>
  </si>
  <si>
    <t>12 months</t>
  </si>
  <si>
    <t>Securities available-for-sale | Interest rate swap</t>
  </si>
  <si>
    <t>30 years</t>
  </si>
  <si>
    <t>Hedged financial instruments</t>
  </si>
  <si>
    <t>Securities available-for-sale | Foreign exchange contracts</t>
  </si>
  <si>
    <t>Securities available-for-sale | Foreign exchange contracts | Fair value hedging</t>
  </si>
  <si>
    <t>Long-term debt | Cash flow hedges</t>
  </si>
  <si>
    <t>Long-term debt | Interest rate swap</t>
  </si>
  <si>
    <t>Original maturities, minimum, of hedged instruments</t>
  </si>
  <si>
    <t>5 years</t>
  </si>
  <si>
    <t>Long-term debt | Interest rate swap | Cash flow hedges</t>
  </si>
  <si>
    <t>Not Designated as Hedging Instrument, Economic Hedge | Staff expense | Equity Swap</t>
  </si>
  <si>
    <t>Derivative instruments - Gains (Losses) Related to Hedging Derivative Portfolio Recognized in the Income Statement (Details) - USD ($) $ in Millions</t>
  </si>
  <si>
    <t>Derivative Instruments, Gain (Loss) [Line Items]</t>
  </si>
  <si>
    <t>(Losses) gains recognized in the consolidated income statement due to fair value and cash flow hedging relationships</t>
  </si>
  <si>
    <t>Other revenue</t>
  </si>
  <si>
    <t>Loss (gain) reclassified from accumulated OCI into income</t>
  </si>
  <si>
    <t>Staff expense</t>
  </si>
  <si>
    <t>Interest rate contracts | Long-term debt | Interest expense</t>
  </si>
  <si>
    <t>Gain or (loss) recognized on derivatives</t>
  </si>
  <si>
    <t>Gain or (loss) recognized on hedged item</t>
  </si>
  <si>
    <t>Interest rate contracts | Securities available-for-sale | Interest income</t>
  </si>
  <si>
    <t>FX contracts | Securities available-for-sale</t>
  </si>
  <si>
    <t>Gain from components excluded from assessment of fair value hedge effectiveness, net</t>
  </si>
  <si>
    <t>FX contracts | Securities available-for-sale | Other revenue</t>
  </si>
  <si>
    <t>Derivative instruments - Impact of Hedging Derivatives Used in Net Investment Hedging Relationships (Details) - FX contracts - USD ($) $ in Millions</t>
  </si>
  <si>
    <t>Gain or (loss) recognized in accumulated OCI on derivatives</t>
  </si>
  <si>
    <t>Gain or (loss) reclassified from accumulated OCI into income</t>
  </si>
  <si>
    <t>Derivative instruments - Hedged Items in Fair Value Hedging Relationships (Details) - USD ($) $ in Millions</t>
  </si>
  <si>
    <t>Fair value hedging | Long-term debt</t>
  </si>
  <si>
    <t>Carrying amount of hedged asset or liability, Long-term debt</t>
  </si>
  <si>
    <t>Hedge accounting basis adjustment increase (decrease), Long-term debt</t>
  </si>
  <si>
    <t>Fair value hedging | Long-term debt | Terminated hedges</t>
  </si>
  <si>
    <t>Fair value hedging | Securities available-for-sale</t>
  </si>
  <si>
    <t>Carrying amount of hedged asset or liability, Available-for-sale securities</t>
  </si>
  <si>
    <t>Hedge accounting basis adjustment increase (decrease), Available -for-sale securities</t>
  </si>
  <si>
    <t>Fair value hedging | Securities available-for-sale | Terminated hedges</t>
  </si>
  <si>
    <t>Hedged financial instruments, carrying amount</t>
  </si>
  <si>
    <t>Securities available-for-sale | Not designated as hedging | Fair value hedging | Securities available-for-sale | Foreign exchange contracts</t>
  </si>
  <si>
    <t>Derivative instruments - Impact of Derivative Instruments on the Balance Sheet (Details) - USD ($) $ in Millions</t>
  </si>
  <si>
    <t>Asset derivatives fair value</t>
  </si>
  <si>
    <t>Total derivatives fair value</t>
  </si>
  <si>
    <t>Fair value after effect of master netting agreements</t>
  </si>
  <si>
    <t>Liability derivatives fair value</t>
  </si>
  <si>
    <t>Derivative asset, collateral, obligation to return cash, offset</t>
  </si>
  <si>
    <t>Derivative liability, collateral, right to reclaim cash, offset</t>
  </si>
  <si>
    <t>Designated as hedging</t>
  </si>
  <si>
    <t>Designated as hedging | Interest rate contracts</t>
  </si>
  <si>
    <t>Notional value</t>
  </si>
  <si>
    <t>Designated as hedging | Foreign exchange contracts</t>
  </si>
  <si>
    <t>Not designated as hedging</t>
  </si>
  <si>
    <t>Not designated as hedging | Interest rate contracts</t>
  </si>
  <si>
    <t>Not designated as hedging | Equity contracts</t>
  </si>
  <si>
    <t>Not designated as hedging | Credit contracts</t>
  </si>
  <si>
    <t>Derivative instruments - Revenue from Foreign Exchange and Other Trading (Details) - USD ($) $ in Millions</t>
  </si>
  <si>
    <t>Foreign exchange</t>
  </si>
  <si>
    <t>Other trading revenue</t>
  </si>
  <si>
    <t>Total foreign exchange and other trading revenue</t>
  </si>
  <si>
    <t>Derivative instruments - Contracts Falling under Early Termination Provisions (Details) - USD ($) $ in Millions</t>
  </si>
  <si>
    <t>Credit Derivatives [Line Items]</t>
  </si>
  <si>
    <t>Aggregate fair value of OTC derivatives in net liability positions</t>
  </si>
  <si>
    <t>Collateral posted</t>
  </si>
  <si>
    <t>A3 | A-</t>
  </si>
  <si>
    <t>Baa2 | BBB</t>
  </si>
  <si>
    <t>Ba1 | BB plus</t>
  </si>
  <si>
    <t>Derivative instruments - Offsetting (Details) - USD ($) $ in Millions</t>
  </si>
  <si>
    <t>Derivative Asset</t>
  </si>
  <si>
    <t>Derivatives subject to netting arrangements, Gross assets recognized</t>
  </si>
  <si>
    <t>Total derivatives subject to netting arrangements, Gross amounts offset in the balance sheet</t>
  </si>
  <si>
    <t>Derivatives subject to netting arrangements, Net assets recognized in the balance sheet</t>
  </si>
  <si>
    <t>Total derivatives, Gross amounts not offset in the balance sheet, Financial instruments</t>
  </si>
  <si>
    <t>Total derivatives, Gross amounts not offset in the balance sheet, Cash collateral received</t>
  </si>
  <si>
    <t>Derivative assets subject to netting arrangements, Net amount</t>
  </si>
  <si>
    <t>Total derivatives not subject to netting arrangements</t>
  </si>
  <si>
    <t>Total derivatives, Gross assets recognized</t>
  </si>
  <si>
    <t>Total derivatives, Net amount</t>
  </si>
  <si>
    <t>Reverse repurchase agreements, Gross assets recognized</t>
  </si>
  <si>
    <t>Reverse repurchase agreements, Gross amounts offset in the balance sheet</t>
  </si>
  <si>
    <t>Reverse repurchase agreements, Net assets recognized on the balance sheet</t>
  </si>
  <si>
    <t>Reverse repurchase agreements, Gross amounts not offset in the balance sheet, Financial instruments</t>
  </si>
  <si>
    <t>Reverse repurchase agreements, Gross amounts not offset in the balance sheet, Cash collateral received</t>
  </si>
  <si>
    <t>Reverse repurchase agreements, Net amount</t>
  </si>
  <si>
    <t>Securities borrowing, Gross assets recognized</t>
  </si>
  <si>
    <t>Securities borrowing, Net assets recognized on the balance sheet</t>
  </si>
  <si>
    <t>Securities borrowing, Gross amounts not offset in the balance sheet, Financial instruments</t>
  </si>
  <si>
    <t>Securities borrowing, Net amount</t>
  </si>
  <si>
    <t>Total, Gross assets recognized</t>
  </si>
  <si>
    <t>Total, Gross amounts offset in the balance sheet</t>
  </si>
  <si>
    <t>Total, Net assets recognized on the balance sheet</t>
  </si>
  <si>
    <t>Total, Gross amounts not offset in the balance sheet, Financial instruments</t>
  </si>
  <si>
    <t>Total, Gross amounts not offset in the balance sheet, Cash collateral received</t>
  </si>
  <si>
    <t>Total, Net amount</t>
  </si>
  <si>
    <t>Derivative Liability</t>
  </si>
  <si>
    <t>Derivatives subject to netting arrangements, Gross liabilities recognized</t>
  </si>
  <si>
    <t>Derivatives subject to netting arrangements, Gross amounts offset in the balance sheet</t>
  </si>
  <si>
    <t>Derivatives subject to netting arrangements, Net liabilities recognized in the balance sheet</t>
  </si>
  <si>
    <t>Total derivatives, Gross amounts not offset in the balance sheet, Cash collateral pledged</t>
  </si>
  <si>
    <t>Derivative liabilities subject to netting arrangements, Net amount</t>
  </si>
  <si>
    <t>Total derivatives, Gross liabilities recognized</t>
  </si>
  <si>
    <t>Repurchase agreements, Gross liabilities recognized</t>
  </si>
  <si>
    <t>Repurchase agreements, Gross amounts offset in the balance sheet</t>
  </si>
  <si>
    <t>Repurchase agreements, Net liabilities recognized on the balance sheet</t>
  </si>
  <si>
    <t>Repurchase agreements, Gross amounts not offset in the balance sheet, Financial instruments</t>
  </si>
  <si>
    <t>Repurchase agreements, Gross amounts not offset in the balance sheet, Cash collateral pledged</t>
  </si>
  <si>
    <t>Repurchase agreements, Net amount</t>
  </si>
  <si>
    <t>Securities lending, Gross liabilities recognized</t>
  </si>
  <si>
    <t>Securities lending, Net liabilities recognized on the balance sheet</t>
  </si>
  <si>
    <t>Securities lending, Gross amounts not offset in the balance sheet, Financial instruments</t>
  </si>
  <si>
    <t>Securities lending, Net amount</t>
  </si>
  <si>
    <t>Total, Gross liabilities recognized</t>
  </si>
  <si>
    <t>Total, Net liabilities recognized on the balance sheet</t>
  </si>
  <si>
    <t>Total, Gross amounts not offset in the balance sheet, Cash collateral pledged</t>
  </si>
  <si>
    <t>Equity and other contracts</t>
  </si>
  <si>
    <t>Derivative instruments - Secured Borrowings (Details) - USD ($) $ in Millions</t>
  </si>
  <si>
    <t>Transfer of Certain Financial Assets Accounted for as Secured Borrowings [Line Items]</t>
  </si>
  <si>
    <t>Repurchase agreements</t>
  </si>
  <si>
    <t>Securities lending</t>
  </si>
  <si>
    <t>Total borrowings</t>
  </si>
  <si>
    <t>Overnight and continuous</t>
  </si>
  <si>
    <t>Up to 30 days</t>
  </si>
  <si>
    <t>30 days or more</t>
  </si>
  <si>
    <t>U.S. Treasury | Overnight and continuous</t>
  </si>
  <si>
    <t>U.S. Treasury | Up to 30 days</t>
  </si>
  <si>
    <t>U.S. Treasury | 30 days or more</t>
  </si>
  <si>
    <t>U.S. government agencies | Overnight and continuous</t>
  </si>
  <si>
    <t>U.S. government agencies | Up to 30 days</t>
  </si>
  <si>
    <t>U.S. government agencies | 30 days or more</t>
  </si>
  <si>
    <t>Agency RMBS | Overnight and continuous</t>
  </si>
  <si>
    <t>Agency RMBS | Up to 30 days</t>
  </si>
  <si>
    <t>Agency RMBS | 30 days or more</t>
  </si>
  <si>
    <t>Corporate bonds | Overnight and continuous</t>
  </si>
  <si>
    <t>Corporate bonds | Up to 30 days</t>
  </si>
  <si>
    <t>Corporate bonds | 30 days or more</t>
  </si>
  <si>
    <t>Other debt securities | Overnight and continuous</t>
  </si>
  <si>
    <t>Other debt securities | Up to 30 days</t>
  </si>
  <si>
    <t>Other debt securities | 30 days or more</t>
  </si>
  <si>
    <t>Equity securities</t>
  </si>
  <si>
    <t>Equity securities | Overnight and continuous</t>
  </si>
  <si>
    <t>Equity securities | Up to 30 days</t>
  </si>
  <si>
    <t>Equity securities | 30 days or more</t>
  </si>
  <si>
    <t>Commitments and contingent liabilities - Summary of Off-Balance Sheet Credit Risks, Net of Participations (Details) - USD ($) $ in Millions</t>
  </si>
  <si>
    <t>Fair Value, Off-balance Sheet Risks, Disclosure Information [Line Items]</t>
  </si>
  <si>
    <t>Securities lending indemnifications, joint venture</t>
  </si>
  <si>
    <t>Invested in reverse repurchase agreements</t>
  </si>
  <si>
    <t>Cash collateral invested in indemnified repurchase agreements</t>
  </si>
  <si>
    <t>Lending commitments</t>
  </si>
  <si>
    <t>Off-balance sheet credit risks</t>
  </si>
  <si>
    <t>Standby letters of credit</t>
  </si>
  <si>
    <t>Off-balance sheet credit risks participations</t>
  </si>
  <si>
    <t>Commercial letters of credit</t>
  </si>
  <si>
    <t>Securities lending indemnifications</t>
  </si>
  <si>
    <t>Commitments and contingent liabilities - Narrative (Details)</t>
  </si>
  <si>
    <t>Jul. 12, 2018claim</t>
  </si>
  <si>
    <t>Mar. 31, 2019USD ($)claim</t>
  </si>
  <si>
    <t>Feb. 29, 2016claim</t>
  </si>
  <si>
    <t>Dec. 17, 2015claim</t>
  </si>
  <si>
    <t>Jun. 18, 2014trust</t>
  </si>
  <si>
    <t>Dec. 31, 2009claim</t>
  </si>
  <si>
    <t>Commitments and Contingencies Disclosure [Line Items]</t>
  </si>
  <si>
    <t>Lending commitment maturing in less than one year</t>
  </si>
  <si>
    <t>Lending commitment maturing in one to five years</t>
  </si>
  <si>
    <t>Lending commitment maturing over five years</t>
  </si>
  <si>
    <t>Allowance for lending-related commitments</t>
  </si>
  <si>
    <t>Collateralization percentage generally required for a securities lending transaction with indemnification against broker default</t>
  </si>
  <si>
    <t>102.00%</t>
  </si>
  <si>
    <t>Securities lending indemnifications, secured amount of collateral</t>
  </si>
  <si>
    <t>Securities lending indemnifications, collateral joint venture</t>
  </si>
  <si>
    <t>Loss contingency, number of MBS trusts (trust) | trust</t>
  </si>
  <si>
    <t>Matters Related to R. Allen Stanford</t>
  </si>
  <si>
    <t>Number of lawsuits or class actions (claim) | claim</t>
  </si>
  <si>
    <t>Number of claims dismissed (claim) | claim</t>
  </si>
  <si>
    <t>Matters Related to R. Allen Stanford, Putative Class Action</t>
  </si>
  <si>
    <t>Brazilian Postalis Litigation</t>
  </si>
  <si>
    <t>Depositary Receipt Litigation</t>
  </si>
  <si>
    <t>Federal Court, Southern District of New York, Breach of Contract and Violation of ERISA</t>
  </si>
  <si>
    <t>Loss contingency, aggregate range of reasonable loss (up to)</t>
  </si>
  <si>
    <t>Standby letters of credit (SBLC) collateralized with cash and securities</t>
  </si>
  <si>
    <t>SBLC expiring within one year</t>
  </si>
  <si>
    <t>SBLC expiring within one to five years</t>
  </si>
  <si>
    <t>Unsettled Repurchase Agreements</t>
  </si>
  <si>
    <t>Unsettled repurchase and reverse repurchase agreements</t>
  </si>
  <si>
    <t>Unsettled Reverse Repurchase Agreements</t>
  </si>
  <si>
    <t>Commitments and contingent liabilities - Standby Letters of Credits by Investment Grade (Details) - Standby letters of credit</t>
  </si>
  <si>
    <t>Investment grade</t>
  </si>
  <si>
    <t>Concentration Risk [Line Items]</t>
  </si>
  <si>
    <t>Standby letters of credit by investment grade</t>
  </si>
  <si>
    <t>90.00%</t>
  </si>
  <si>
    <t>Non-investment grade</t>
  </si>
  <si>
    <t>Commitments and contingent liabilities - Significant Industry Concentrations Related to Credit Exposure (Details) - USD ($) $ in Millions</t>
  </si>
  <si>
    <t>Total exposure</t>
  </si>
  <si>
    <t>Financial institutions | Securities industry</t>
  </si>
  <si>
    <t>Financial institutions | Asset managers</t>
  </si>
  <si>
    <t>Financial institutions | Banks</t>
  </si>
  <si>
    <t>Financial institutions | Insurance</t>
  </si>
  <si>
    <t>Financial institutions | Government</t>
  </si>
  <si>
    <t>Financial institutions | Other</t>
  </si>
  <si>
    <t>Commercial | Manufacturing</t>
  </si>
  <si>
    <t>Commercial | Services and other</t>
  </si>
  <si>
    <t>Commercial | Energy and utilities</t>
  </si>
  <si>
    <t>Commercial | Media and telecom</t>
  </si>
  <si>
    <t>Lines of business - Narrative (Details)</t>
  </si>
  <si>
    <t>Mar. 31, 2019business</t>
  </si>
  <si>
    <t>Number of principal businesses (business)</t>
  </si>
  <si>
    <t>Lines of business - Contribution of Segments to Overall Profitability (Details) - USD ($) $ in Millions</t>
  </si>
  <si>
    <t>Segment Reporting Information [Line Items]</t>
  </si>
  <si>
    <t>Net interest revenue (expense)</t>
  </si>
  <si>
    <t>Investment income (loss), net</t>
  </si>
  <si>
    <t>Net income (loss) attributable to noncontrolling interests</t>
  </si>
  <si>
    <t>Income (loss) before taxes</t>
  </si>
  <si>
    <t>Pre-tax operating margin</t>
  </si>
  <si>
    <t>31.00%</t>
  </si>
  <si>
    <t>25.00%</t>
  </si>
  <si>
    <t>35.00%</t>
  </si>
  <si>
    <t>Average assets</t>
  </si>
  <si>
    <t>Operating segments | Investment Services</t>
  </si>
  <si>
    <t>33.00%</t>
  </si>
  <si>
    <t>30.00%</t>
  </si>
  <si>
    <t>37.00%</t>
  </si>
  <si>
    <t>Operating segments | Investment Management</t>
  </si>
  <si>
    <t>Operating segments | Other</t>
  </si>
  <si>
    <t>Supplemental information to the Consolidated Statement of Cash Flows (Details) - USD ($) $ in Millions</t>
  </si>
  <si>
    <t>Transfers from loans to other assets for other real estate owned</t>
  </si>
  <si>
    <t>Change in assets of consolidated investment management funds</t>
  </si>
  <si>
    <t>Change in liabilities of consolidated investment management funds</t>
  </si>
  <si>
    <t>Change in nonredeemable noncontrolling interests of consolidated investment management funds</t>
  </si>
  <si>
    <t>Securities purchased not settled</t>
  </si>
  <si>
    <t>Securities sold not settled</t>
  </si>
  <si>
    <t>Securities matured not settled</t>
  </si>
  <si>
    <t>Available-for-sale securities transferred to trading assets</t>
  </si>
  <si>
    <t>Held-to-maturity securities transferred to available-for-sale</t>
  </si>
  <si>
    <t>Premises and equipment/capitalized software funded by financing lease obligations</t>
  </si>
  <si>
    <t>Premises and equipment/operating lease obligations</t>
  </si>
  <si>
    <t>Supplemental information to the Consolidated Statement of Cash Flows - Footnote (Details) - USD ($) $ in Millions</t>
  </si>
  <si>
    <t>New or Modified Leases</t>
  </si>
  <si>
    <t>Label</t>
  </si>
  <si>
    <t>Element</t>
  </si>
  <si>
    <t>Value</t>
  </si>
  <si>
    <t>Stockholders' Equity, Including Portion Attributable to Noncontrolling Interest, Adjusted Balance</t>
  </si>
  <si>
    <t>us-gaap_StockholdersEquityIncludingPortionAttributableToNoncontrollingInterestAdjustedBalance1</t>
  </si>
  <si>
    <t>AOCI Attributable to Parent [Member]</t>
  </si>
  <si>
    <t>Retained Earnings [Member]</t>
  </si>
  <si>
    <t>Preferred Stock [Member]</t>
  </si>
  <si>
    <t>Common Stock [Member]</t>
  </si>
  <si>
    <t>Additional Paid-in Capital [Member]</t>
  </si>
  <si>
    <t>Treasury Stock [Member]</t>
  </si>
  <si>
    <t>Temporary Equity Redeemable Noncontrolling Interests [Member]</t>
  </si>
  <si>
    <t>Noncontrolling Interest In Consolidated Entity [Member]</t>
  </si>
  <si>
    <t>Accounting Standards Update 2017-12 [Member]</t>
  </si>
  <si>
    <t>Cumulative Effect of New Accounting Principle in Period of Adoption</t>
  </si>
  <si>
    <t>us-gaap_CumulativeEffectOfNewAccountingPrincipleInPeriodOfAdoption</t>
  </si>
  <si>
    <t>Accounting Standards Update 2017-12 [Member] | AOCI Attributable to Parent [Member]</t>
  </si>
  <si>
    <t>Accounting Standards Update 2017-12 [Member] | Retained Earnings [Member]</t>
  </si>
  <si>
    <t>Accounting Standards Update 2014-09 [Member]</t>
  </si>
  <si>
    <t>Accounting Standards Update 2014-09 [Member] | AOCI Attributable to Parent [Member]</t>
  </si>
  <si>
    <t>Accounting Standards Update 2014-09 [Member] | Retained Earnings [Member]</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8">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xl/worksheets/sheet117.xml" Type="http://schemas.openxmlformats.org/officeDocument/2006/relationships/worksheet"/><Relationship Id="rId118" Target="/xl/worksheets/sheet118.xml" Type="http://schemas.openxmlformats.org/officeDocument/2006/relationships/worksheet"/><Relationship Id="rId119" Target="/xl/worksheets/sheet119.xml" Type="http://schemas.openxmlformats.org/officeDocument/2006/relationships/worksheet"/><Relationship Id="rId120" Target="sharedStrings.xml" Type="http://schemas.openxmlformats.org/officeDocument/2006/relationships/sharedStrings"/><Relationship Id="rId121" Target="styles.xml" Type="http://schemas.openxmlformats.org/officeDocument/2006/relationships/styles"/><Relationship Id="rId12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49"/>
    <col customWidth="1" max="2" min="2" width="29"/>
  </cols>
  <sheetData>
    <row r="1" spans="1:2">
      <c r="A1" s="1" t="s">
        <v>0</v>
      </c>
      <c r="B1" s="2" t="s">
        <v>1</v>
      </c>
    </row>
    <row r="2" spans="1:2">
      <c r="B2" s="2" t="s">
        <v>2</v>
      </c>
    </row>
    <row r="3" spans="1:2">
      <c r="A3" s="3" t="s">
        <v>3</v>
      </c>
    </row>
    <row r="4" spans="1:2">
      <c r="A4" s="4" t="s">
        <v>4</v>
      </c>
      <c r="B4" s="4" t="s">
        <v>5</v>
      </c>
    </row>
    <row r="5" spans="1:2">
      <c r="A5" s="4" t="s">
        <v>6</v>
      </c>
      <c r="B5" s="4" t="s">
        <v>7</v>
      </c>
    </row>
    <row r="6" spans="1:2">
      <c r="A6" s="4" t="s">
        <v>8</v>
      </c>
      <c r="B6" s="4" t="s">
        <v>9</v>
      </c>
    </row>
    <row r="7" spans="1:2">
      <c r="A7" s="4" t="s">
        <v>10</v>
      </c>
      <c r="B7" s="4" t="s">
        <v>11</v>
      </c>
    </row>
    <row r="8" spans="1:2">
      <c r="A8" s="4" t="s">
        <v>12</v>
      </c>
      <c r="B8" s="4" t="s">
        <v>13</v>
      </c>
    </row>
    <row r="9" spans="1:2">
      <c r="A9" s="4" t="s">
        <v>14</v>
      </c>
      <c r="B9" s="4" t="s">
        <v>15</v>
      </c>
    </row>
    <row r="10" spans="1:2">
      <c r="A10" s="4" t="s">
        <v>16</v>
      </c>
      <c r="B10" s="4" t="s">
        <v>17</v>
      </c>
    </row>
    <row r="11" spans="1:2">
      <c r="A11" s="4" t="s">
        <v>18</v>
      </c>
      <c r="B11" s="4" t="s">
        <v>19</v>
      </c>
    </row>
    <row r="12" spans="1:2">
      <c r="A12" s="4" t="s">
        <v>20</v>
      </c>
      <c r="B12" s="4" t="s">
        <v>21</v>
      </c>
    </row>
    <row r="13" spans="1:2">
      <c r="A13" s="4" t="s">
        <v>22</v>
      </c>
      <c r="B13" s="4" t="s">
        <v>23</v>
      </c>
    </row>
    <row r="14" spans="1:2">
      <c r="A14" s="4" t="s">
        <v>24</v>
      </c>
      <c r="B14" s="4" t="s">
        <v>25</v>
      </c>
    </row>
    <row r="15" spans="1:2">
      <c r="A15" s="4" t="s">
        <v>26</v>
      </c>
      <c r="B15" s="4" t="s">
        <v>7</v>
      </c>
    </row>
    <row r="16" spans="1:2">
      <c r="A16" s="4" t="s">
        <v>27</v>
      </c>
      <c r="B16" s="4" t="s">
        <v>7</v>
      </c>
    </row>
    <row r="17" spans="1:2">
      <c r="A17" s="4" t="s">
        <v>28</v>
      </c>
      <c r="B17" s="5" t="n">
        <v>95751726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63</v>
      </c>
      <c r="B1" s="2" t="s">
        <v>1</v>
      </c>
    </row>
    <row r="2" spans="1:2">
      <c r="B2" s="2" t="s">
        <v>30</v>
      </c>
    </row>
    <row r="3" spans="1:2">
      <c r="A3" s="3" t="s">
        <v>264</v>
      </c>
    </row>
    <row r="4" spans="1:2">
      <c r="A4" s="4" t="s">
        <v>263</v>
      </c>
      <c r="B4" s="4" t="s">
        <v>265</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4"/>
    <col customWidth="1" max="2" min="2" width="14"/>
    <col customWidth="1" max="3" min="3" width="14"/>
  </cols>
  <sheetData>
    <row r="1" spans="1:3">
      <c r="A1" s="1" t="s">
        <v>1341</v>
      </c>
      <c r="B1" s="2" t="s">
        <v>30</v>
      </c>
      <c r="C1" s="2" t="s">
        <v>31</v>
      </c>
    </row>
    <row r="2" spans="1:3">
      <c r="A2" s="3" t="s">
        <v>305</v>
      </c>
    </row>
    <row r="3" spans="1:3">
      <c r="A3" s="4" t="s">
        <v>1342</v>
      </c>
      <c r="B3" s="6" t="n">
        <v>240</v>
      </c>
    </row>
    <row r="4" spans="1:3">
      <c r="A4" s="4" t="s">
        <v>172</v>
      </c>
      <c r="B4" s="6" t="n">
        <v>376</v>
      </c>
      <c r="C4" s="6" t="n">
        <v>371</v>
      </c>
    </row>
  </sheetData>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1343</v>
      </c>
      <c r="B1" s="2" t="s">
        <v>1</v>
      </c>
    </row>
    <row r="2" spans="1:4">
      <c r="B2" s="2" t="s">
        <v>30</v>
      </c>
      <c r="C2" s="2" t="s">
        <v>31</v>
      </c>
      <c r="D2" s="2" t="s">
        <v>32</v>
      </c>
    </row>
    <row r="3" spans="1:4">
      <c r="A3" s="4" t="s">
        <v>1344</v>
      </c>
    </row>
    <row r="4" spans="1:4">
      <c r="A4" s="3" t="s">
        <v>1311</v>
      </c>
    </row>
    <row r="5" spans="1:4">
      <c r="A5" s="4" t="s">
        <v>1345</v>
      </c>
      <c r="B5" s="6" t="n">
        <v>-5</v>
      </c>
      <c r="C5" s="6" t="n">
        <v>-8</v>
      </c>
      <c r="D5" s="6" t="n">
        <v>4</v>
      </c>
    </row>
  </sheetData>
  <mergeCells count="2">
    <mergeCell ref="A1:A2"/>
    <mergeCell ref="B1:D1"/>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D56"/>
  <sheetViews>
    <sheetView workbookViewId="0">
      <selection activeCell="A1" sqref="A1"/>
    </sheetView>
  </sheetViews>
  <sheetFormatPr baseColWidth="8" defaultRowHeight="15" outlineLevelCol="0"/>
  <cols>
    <col customWidth="1" max="1" min="1" width="80"/>
    <col customWidth="1" max="2" min="2" width="17"/>
    <col customWidth="1" max="3" min="3" width="14"/>
    <col customWidth="1" max="4" min="4" width="14"/>
  </cols>
  <sheetData>
    <row r="1" spans="1:4">
      <c r="A1" s="1" t="s">
        <v>1346</v>
      </c>
      <c r="B1" s="2" t="s">
        <v>1</v>
      </c>
    </row>
    <row r="2" spans="1:4">
      <c r="B2" s="2" t="s">
        <v>30</v>
      </c>
      <c r="C2" s="2" t="s">
        <v>31</v>
      </c>
      <c r="D2" s="2" t="s">
        <v>32</v>
      </c>
    </row>
    <row r="3" spans="1:4">
      <c r="A3" s="3" t="s">
        <v>1347</v>
      </c>
    </row>
    <row r="4" spans="1:4">
      <c r="A4" s="4" t="s">
        <v>1348</v>
      </c>
      <c r="B4" s="6" t="n">
        <v>0</v>
      </c>
      <c r="D4" s="6" t="n">
        <v>0</v>
      </c>
    </row>
    <row r="5" spans="1:4">
      <c r="A5" s="4" t="s">
        <v>1349</v>
      </c>
      <c r="B5" s="5" t="n">
        <v>-1000000</v>
      </c>
    </row>
    <row r="6" spans="1:4">
      <c r="A6" s="4" t="s">
        <v>1350</v>
      </c>
      <c r="B6" s="6" t="n">
        <v>171000000</v>
      </c>
    </row>
    <row r="7" spans="1:4">
      <c r="A7" s="4" t="s">
        <v>1351</v>
      </c>
      <c r="B7" s="4" t="s">
        <v>849</v>
      </c>
    </row>
    <row r="8" spans="1:4">
      <c r="A8" s="4" t="s">
        <v>1352</v>
      </c>
      <c r="B8" s="4" t="s">
        <v>1353</v>
      </c>
    </row>
    <row r="9" spans="1:4">
      <c r="A9" s="4" t="s">
        <v>1354</v>
      </c>
      <c r="B9" s="6" t="n">
        <v>-6000000</v>
      </c>
      <c r="C9" s="6" t="n">
        <v>-17000000</v>
      </c>
      <c r="D9" s="5" t="n">
        <v>23000000</v>
      </c>
    </row>
    <row r="10" spans="1:4">
      <c r="A10" s="4" t="s">
        <v>1355</v>
      </c>
      <c r="B10" s="5" t="n">
        <v>80000000</v>
      </c>
      <c r="C10" s="5" t="n">
        <v>100000000</v>
      </c>
    </row>
    <row r="11" spans="1:4">
      <c r="A11" s="4" t="s">
        <v>1356</v>
      </c>
    </row>
    <row r="12" spans="1:4">
      <c r="A12" s="3" t="s">
        <v>1347</v>
      </c>
    </row>
    <row r="13" spans="1:4">
      <c r="A13" s="4" t="s">
        <v>1357</v>
      </c>
      <c r="B13" s="6" t="n">
        <v>6100000000</v>
      </c>
    </row>
    <row r="14" spans="1:4">
      <c r="A14" s="4" t="s">
        <v>1358</v>
      </c>
    </row>
    <row r="15" spans="1:4">
      <c r="A15" s="3" t="s">
        <v>1347</v>
      </c>
    </row>
    <row r="16" spans="1:4">
      <c r="A16" s="4" t="s">
        <v>1359</v>
      </c>
      <c r="B16" s="4" t="s">
        <v>729</v>
      </c>
    </row>
    <row r="17" spans="1:4">
      <c r="A17" s="4" t="s">
        <v>1360</v>
      </c>
    </row>
    <row r="18" spans="1:4">
      <c r="A18" s="3" t="s">
        <v>1347</v>
      </c>
    </row>
    <row r="19" spans="1:4">
      <c r="A19" s="4" t="s">
        <v>1361</v>
      </c>
      <c r="B19" s="6" t="n">
        <v>6000000</v>
      </c>
    </row>
    <row r="20" spans="1:4">
      <c r="A20" s="4" t="s">
        <v>1362</v>
      </c>
    </row>
    <row r="21" spans="1:4">
      <c r="A21" s="3" t="s">
        <v>1347</v>
      </c>
    </row>
    <row r="22" spans="1:4">
      <c r="A22" s="4" t="s">
        <v>1363</v>
      </c>
      <c r="B22" s="4" t="s">
        <v>1364</v>
      </c>
    </row>
    <row r="23" spans="1:4">
      <c r="A23" s="4" t="s">
        <v>1357</v>
      </c>
      <c r="B23" s="6" t="n">
        <v>285000000</v>
      </c>
    </row>
    <row r="24" spans="1:4">
      <c r="A24" s="4" t="s">
        <v>1349</v>
      </c>
      <c r="B24" s="5" t="n">
        <v>6000000</v>
      </c>
    </row>
    <row r="25" spans="1:4">
      <c r="A25" s="4" t="s">
        <v>960</v>
      </c>
    </row>
    <row r="26" spans="1:4">
      <c r="A26" s="3" t="s">
        <v>1347</v>
      </c>
    </row>
    <row r="27" spans="1:4">
      <c r="A27" s="4" t="s">
        <v>1357</v>
      </c>
      <c r="B27" s="6" t="n">
        <v>18817000000</v>
      </c>
      <c r="C27" s="5" t="n">
        <v>19437000000</v>
      </c>
    </row>
    <row r="28" spans="1:4">
      <c r="A28" s="4" t="s">
        <v>1365</v>
      </c>
    </row>
    <row r="29" spans="1:4">
      <c r="A29" s="3" t="s">
        <v>1347</v>
      </c>
    </row>
    <row r="30" spans="1:4">
      <c r="A30" s="4" t="s">
        <v>1363</v>
      </c>
      <c r="B30" s="4" t="s">
        <v>1366</v>
      </c>
    </row>
    <row r="31" spans="1:4">
      <c r="A31" s="4" t="s">
        <v>1367</v>
      </c>
      <c r="B31" s="6" t="n">
        <v>18600000000</v>
      </c>
    </row>
    <row r="32" spans="1:4">
      <c r="A32" s="4" t="s">
        <v>1357</v>
      </c>
      <c r="B32" s="5" t="n">
        <v>18700000000</v>
      </c>
    </row>
    <row r="33" spans="1:4">
      <c r="A33" s="4" t="s">
        <v>1368</v>
      </c>
    </row>
    <row r="34" spans="1:4">
      <c r="A34" s="3" t="s">
        <v>1347</v>
      </c>
    </row>
    <row r="35" spans="1:4">
      <c r="A35" s="4" t="s">
        <v>1367</v>
      </c>
      <c r="B35" s="5" t="n">
        <v>141000000</v>
      </c>
    </row>
    <row r="36" spans="1:4">
      <c r="A36" s="4" t="s">
        <v>1369</v>
      </c>
    </row>
    <row r="37" spans="1:4">
      <c r="A37" s="3" t="s">
        <v>1347</v>
      </c>
    </row>
    <row r="38" spans="1:4">
      <c r="A38" s="4" t="s">
        <v>1357</v>
      </c>
      <c r="B38" s="5" t="n">
        <v>141000000</v>
      </c>
      <c r="C38" s="5" t="n">
        <v>147000000</v>
      </c>
    </row>
    <row r="39" spans="1:4">
      <c r="A39" s="4" t="s">
        <v>927</v>
      </c>
    </row>
    <row r="40" spans="1:4">
      <c r="A40" s="3" t="s">
        <v>1347</v>
      </c>
    </row>
    <row r="41" spans="1:4">
      <c r="A41" s="4" t="s">
        <v>1367</v>
      </c>
      <c r="B41" s="5" t="n">
        <v>15300000000</v>
      </c>
    </row>
    <row r="42" spans="1:4">
      <c r="A42" s="4" t="s">
        <v>1357</v>
      </c>
      <c r="B42" s="5" t="n">
        <v>16300000000</v>
      </c>
      <c r="C42" s="5" t="n">
        <v>16600000000</v>
      </c>
    </row>
    <row r="43" spans="1:4">
      <c r="A43" s="4" t="s">
        <v>1370</v>
      </c>
    </row>
    <row r="44" spans="1:4">
      <c r="A44" s="3" t="s">
        <v>1347</v>
      </c>
    </row>
    <row r="45" spans="1:4">
      <c r="A45" s="4" t="s">
        <v>1367</v>
      </c>
      <c r="B45" s="6" t="n">
        <v>1000000000</v>
      </c>
    </row>
    <row r="46" spans="1:4">
      <c r="A46" s="4" t="s">
        <v>1371</v>
      </c>
    </row>
    <row r="47" spans="1:4">
      <c r="A47" s="3" t="s">
        <v>1347</v>
      </c>
    </row>
    <row r="48" spans="1:4">
      <c r="A48" s="4" t="s">
        <v>1363</v>
      </c>
      <c r="B48" s="4" t="s">
        <v>1366</v>
      </c>
    </row>
    <row r="49" spans="1:4">
      <c r="A49" s="4" t="s">
        <v>1357</v>
      </c>
      <c r="B49" s="6" t="n">
        <v>15300000000</v>
      </c>
    </row>
    <row r="50" spans="1:4">
      <c r="A50" s="4" t="s">
        <v>1372</v>
      </c>
      <c r="B50" s="4" t="s">
        <v>1373</v>
      </c>
    </row>
    <row r="51" spans="1:4">
      <c r="A51" s="4" t="s">
        <v>1374</v>
      </c>
    </row>
    <row r="52" spans="1:4">
      <c r="A52" s="3" t="s">
        <v>1347</v>
      </c>
    </row>
    <row r="53" spans="1:4">
      <c r="A53" s="4" t="s">
        <v>1357</v>
      </c>
      <c r="B53" s="6" t="n">
        <v>1000000000</v>
      </c>
    </row>
    <row r="54" spans="1:4">
      <c r="A54" s="4" t="s">
        <v>1375</v>
      </c>
    </row>
    <row r="55" spans="1:4">
      <c r="A55" s="3" t="s">
        <v>1347</v>
      </c>
    </row>
    <row r="56" spans="1:4">
      <c r="A56" s="4" t="s">
        <v>1354</v>
      </c>
      <c r="B56" s="6" t="n">
        <v>18000000</v>
      </c>
      <c r="C56" s="6" t="n">
        <v>-26000000</v>
      </c>
      <c r="D56" s="6" t="n">
        <v>-3000000</v>
      </c>
    </row>
  </sheetData>
  <mergeCells count="2">
    <mergeCell ref="A1:A2"/>
    <mergeCell ref="B1:D1"/>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1376</v>
      </c>
      <c r="B1" s="2" t="s">
        <v>1</v>
      </c>
    </row>
    <row r="2" spans="1:4">
      <c r="B2" s="2" t="s">
        <v>30</v>
      </c>
      <c r="C2" s="2" t="s">
        <v>31</v>
      </c>
      <c r="D2" s="2" t="s">
        <v>32</v>
      </c>
    </row>
    <row r="3" spans="1:4">
      <c r="A3" s="3" t="s">
        <v>1377</v>
      </c>
    </row>
    <row r="4" spans="1:4">
      <c r="A4" s="4" t="s">
        <v>1378</v>
      </c>
      <c r="B4" s="6" t="n">
        <v>-6</v>
      </c>
      <c r="C4" s="6" t="n">
        <v>-17</v>
      </c>
      <c r="D4" s="6" t="n">
        <v>23</v>
      </c>
    </row>
    <row r="5" spans="1:4">
      <c r="A5" s="4" t="s">
        <v>1379</v>
      </c>
    </row>
    <row r="6" spans="1:4">
      <c r="A6" s="3" t="s">
        <v>1377</v>
      </c>
    </row>
    <row r="7" spans="1:4">
      <c r="A7" s="4" t="s">
        <v>1380</v>
      </c>
      <c r="B7" s="5" t="n">
        <v>0</v>
      </c>
      <c r="C7" s="5" t="n">
        <v>-1</v>
      </c>
      <c r="D7" s="5" t="n">
        <v>4</v>
      </c>
    </row>
    <row r="8" spans="1:4">
      <c r="A8" s="4" t="s">
        <v>1381</v>
      </c>
    </row>
    <row r="9" spans="1:4">
      <c r="A9" s="3" t="s">
        <v>1377</v>
      </c>
    </row>
    <row r="10" spans="1:4">
      <c r="A10" s="4" t="s">
        <v>1380</v>
      </c>
      <c r="B10" s="5" t="n">
        <v>-1</v>
      </c>
      <c r="C10" s="5" t="n">
        <v>-8</v>
      </c>
      <c r="D10" s="5" t="n">
        <v>6</v>
      </c>
    </row>
    <row r="11" spans="1:4">
      <c r="A11" s="4" t="s">
        <v>1382</v>
      </c>
    </row>
    <row r="12" spans="1:4">
      <c r="A12" s="3" t="s">
        <v>1377</v>
      </c>
    </row>
    <row r="13" spans="1:4">
      <c r="A13" s="4" t="s">
        <v>1383</v>
      </c>
      <c r="B13" s="5" t="n">
        <v>185</v>
      </c>
      <c r="C13" s="5" t="n">
        <v>282</v>
      </c>
      <c r="D13" s="5" t="n">
        <v>-378</v>
      </c>
    </row>
    <row r="14" spans="1:4">
      <c r="A14" s="4" t="s">
        <v>1384</v>
      </c>
      <c r="B14" s="5" t="n">
        <v>-184</v>
      </c>
      <c r="C14" s="5" t="n">
        <v>-279</v>
      </c>
      <c r="D14" s="5" t="n">
        <v>377</v>
      </c>
    </row>
    <row r="15" spans="1:4">
      <c r="A15" s="4" t="s">
        <v>1385</v>
      </c>
    </row>
    <row r="16" spans="1:4">
      <c r="A16" s="3" t="s">
        <v>1377</v>
      </c>
    </row>
    <row r="17" spans="1:4">
      <c r="A17" s="4" t="s">
        <v>1383</v>
      </c>
      <c r="B17" s="5" t="n">
        <v>-383</v>
      </c>
      <c r="C17" s="5" t="n">
        <v>-463</v>
      </c>
      <c r="D17" s="5" t="n">
        <v>397</v>
      </c>
    </row>
    <row r="18" spans="1:4">
      <c r="A18" s="4" t="s">
        <v>1384</v>
      </c>
      <c r="B18" s="5" t="n">
        <v>376</v>
      </c>
      <c r="C18" s="5" t="n">
        <v>452</v>
      </c>
      <c r="D18" s="5" t="n">
        <v>-383</v>
      </c>
    </row>
    <row r="19" spans="1:4">
      <c r="A19" s="4" t="s">
        <v>1386</v>
      </c>
    </row>
    <row r="20" spans="1:4">
      <c r="A20" s="3" t="s">
        <v>1377</v>
      </c>
    </row>
    <row r="21" spans="1:4">
      <c r="A21" s="4" t="s">
        <v>1387</v>
      </c>
      <c r="B21" s="5" t="n">
        <v>1</v>
      </c>
      <c r="C21" s="5" t="n">
        <v>1</v>
      </c>
    </row>
    <row r="22" spans="1:4">
      <c r="A22" s="4" t="s">
        <v>1388</v>
      </c>
    </row>
    <row r="23" spans="1:4">
      <c r="A23" s="3" t="s">
        <v>1377</v>
      </c>
    </row>
    <row r="24" spans="1:4">
      <c r="A24" s="4" t="s">
        <v>1383</v>
      </c>
      <c r="B24" s="5" t="n">
        <v>6</v>
      </c>
      <c r="C24" s="5" t="n">
        <v>-2</v>
      </c>
      <c r="D24" s="5" t="n">
        <v>0</v>
      </c>
    </row>
    <row r="25" spans="1:4">
      <c r="A25" s="4" t="s">
        <v>1384</v>
      </c>
      <c r="B25" s="6" t="n">
        <v>-5</v>
      </c>
      <c r="C25" s="6" t="n">
        <v>2</v>
      </c>
      <c r="D25" s="6" t="n">
        <v>0</v>
      </c>
    </row>
  </sheetData>
  <mergeCells count="2">
    <mergeCell ref="A1:A2"/>
    <mergeCell ref="B1:D1"/>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1389</v>
      </c>
      <c r="B1" s="2" t="s">
        <v>1</v>
      </c>
    </row>
    <row r="2" spans="1:4">
      <c r="B2" s="2" t="s">
        <v>30</v>
      </c>
      <c r="C2" s="2" t="s">
        <v>31</v>
      </c>
      <c r="D2" s="2" t="s">
        <v>32</v>
      </c>
    </row>
    <row r="3" spans="1:4">
      <c r="A3" s="3" t="s">
        <v>1377</v>
      </c>
    </row>
    <row r="4" spans="1:4">
      <c r="A4" s="4" t="s">
        <v>1390</v>
      </c>
      <c r="B4" s="6" t="n">
        <v>-6</v>
      </c>
      <c r="C4" s="6" t="n">
        <v>181</v>
      </c>
      <c r="D4" s="6" t="n">
        <v>-158</v>
      </c>
    </row>
    <row r="5" spans="1:4">
      <c r="A5" s="4" t="s">
        <v>54</v>
      </c>
    </row>
    <row r="6" spans="1:4">
      <c r="A6" s="3" t="s">
        <v>1377</v>
      </c>
    </row>
    <row r="7" spans="1:4">
      <c r="A7" s="4" t="s">
        <v>1391</v>
      </c>
      <c r="B7" s="6" t="n">
        <v>0</v>
      </c>
      <c r="C7" s="6" t="n">
        <v>0</v>
      </c>
      <c r="D7" s="6" t="n">
        <v>0</v>
      </c>
    </row>
  </sheetData>
  <mergeCells count="2">
    <mergeCell ref="A1:A2"/>
    <mergeCell ref="B1:D1"/>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392</v>
      </c>
      <c r="B1" s="2" t="s">
        <v>30</v>
      </c>
      <c r="C1" s="2" t="s">
        <v>31</v>
      </c>
    </row>
    <row r="2" spans="1:3">
      <c r="A2" s="4" t="s">
        <v>1393</v>
      </c>
    </row>
    <row r="3" spans="1:3">
      <c r="A3" s="3" t="s">
        <v>1331</v>
      </c>
    </row>
    <row r="4" spans="1:3">
      <c r="A4" s="4" t="s">
        <v>1394</v>
      </c>
      <c r="B4" s="6" t="n">
        <v>15294</v>
      </c>
      <c r="C4" s="6" t="n">
        <v>16147</v>
      </c>
    </row>
    <row r="5" spans="1:3">
      <c r="A5" s="4" t="s">
        <v>1395</v>
      </c>
      <c r="B5" s="5" t="n">
        <v>-249</v>
      </c>
      <c r="C5" s="5" t="n">
        <v>-453</v>
      </c>
    </row>
    <row r="6" spans="1:3">
      <c r="A6" s="4" t="s">
        <v>1396</v>
      </c>
    </row>
    <row r="7" spans="1:3">
      <c r="A7" s="3" t="s">
        <v>1331</v>
      </c>
    </row>
    <row r="8" spans="1:3">
      <c r="A8" s="4" t="s">
        <v>1395</v>
      </c>
      <c r="B8" s="5" t="n">
        <v>-264</v>
      </c>
      <c r="C8" s="5" t="n">
        <v>-284</v>
      </c>
    </row>
    <row r="9" spans="1:3">
      <c r="A9" s="4" t="s">
        <v>1397</v>
      </c>
    </row>
    <row r="10" spans="1:3">
      <c r="A10" s="3" t="s">
        <v>1331</v>
      </c>
    </row>
    <row r="11" spans="1:3">
      <c r="A11" s="4" t="s">
        <v>1398</v>
      </c>
      <c r="B11" s="5" t="n">
        <v>18958</v>
      </c>
      <c r="C11" s="5" t="n">
        <v>19201</v>
      </c>
    </row>
    <row r="12" spans="1:3">
      <c r="A12" s="4" t="s">
        <v>1399</v>
      </c>
      <c r="B12" s="5" t="n">
        <v>208</v>
      </c>
      <c r="C12" s="5" t="n">
        <v>-125</v>
      </c>
    </row>
    <row r="13" spans="1:3">
      <c r="A13" s="4" t="s">
        <v>1400</v>
      </c>
    </row>
    <row r="14" spans="1:3">
      <c r="A14" s="3" t="s">
        <v>1331</v>
      </c>
    </row>
    <row r="15" spans="1:3">
      <c r="A15" s="4" t="s">
        <v>1395</v>
      </c>
      <c r="B15" s="5" t="n">
        <v>-39</v>
      </c>
    </row>
    <row r="16" spans="1:3">
      <c r="A16" s="4" t="s">
        <v>960</v>
      </c>
    </row>
    <row r="17" spans="1:3">
      <c r="A17" s="3" t="s">
        <v>1331</v>
      </c>
    </row>
    <row r="18" spans="1:3">
      <c r="A18" s="4" t="s">
        <v>1401</v>
      </c>
      <c r="B18" s="5" t="n">
        <v>19100</v>
      </c>
      <c r="C18" s="5" t="n">
        <v>19349</v>
      </c>
    </row>
    <row r="19" spans="1:3">
      <c r="A19" s="4" t="s">
        <v>1402</v>
      </c>
    </row>
    <row r="20" spans="1:3">
      <c r="A20" s="3" t="s">
        <v>1331</v>
      </c>
    </row>
    <row r="21" spans="1:3">
      <c r="A21" s="4" t="s">
        <v>1401</v>
      </c>
      <c r="B21" s="6" t="n">
        <v>142</v>
      </c>
      <c r="C21" s="6" t="n">
        <v>148</v>
      </c>
    </row>
  </sheetData>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C7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403</v>
      </c>
      <c r="B1" s="2" t="s">
        <v>30</v>
      </c>
      <c r="C1" s="2" t="s">
        <v>31</v>
      </c>
    </row>
    <row r="2" spans="1:3">
      <c r="A2" s="3" t="s">
        <v>1404</v>
      </c>
    </row>
    <row r="3" spans="1:3">
      <c r="A3" s="4" t="s">
        <v>1405</v>
      </c>
      <c r="B3" s="6" t="n">
        <v>8094</v>
      </c>
      <c r="C3" s="6" t="n">
        <v>8754</v>
      </c>
    </row>
    <row r="4" spans="1:3">
      <c r="A4" s="4" t="s">
        <v>1027</v>
      </c>
      <c r="B4" s="5" t="n">
        <v>-5586</v>
      </c>
      <c r="C4" s="5" t="n">
        <v>-5939</v>
      </c>
    </row>
    <row r="5" spans="1:3">
      <c r="A5" s="4" t="s">
        <v>1406</v>
      </c>
      <c r="B5" s="5" t="n">
        <v>2508</v>
      </c>
      <c r="C5" s="5" t="n">
        <v>2815</v>
      </c>
    </row>
    <row r="6" spans="1:3">
      <c r="A6" s="3" t="s">
        <v>1407</v>
      </c>
    </row>
    <row r="7" spans="1:3">
      <c r="A7" s="4" t="s">
        <v>1405</v>
      </c>
      <c r="B7" s="5" t="n">
        <v>7745</v>
      </c>
      <c r="C7" s="5" t="n">
        <v>8538</v>
      </c>
    </row>
    <row r="8" spans="1:3">
      <c r="A8" s="4" t="s">
        <v>1027</v>
      </c>
      <c r="B8" s="5" t="n">
        <v>-5338</v>
      </c>
      <c r="C8" s="5" t="n">
        <v>-6170</v>
      </c>
    </row>
    <row r="9" spans="1:3">
      <c r="A9" s="4" t="s">
        <v>1406</v>
      </c>
      <c r="B9" s="5" t="n">
        <v>2407</v>
      </c>
      <c r="C9" s="5" t="n">
        <v>2368</v>
      </c>
    </row>
    <row r="10" spans="1:3">
      <c r="A10" s="4" t="s">
        <v>1408</v>
      </c>
      <c r="B10" s="5" t="n">
        <v>688</v>
      </c>
      <c r="C10" s="5" t="n">
        <v>809</v>
      </c>
    </row>
    <row r="11" spans="1:3">
      <c r="A11" s="4" t="s">
        <v>1409</v>
      </c>
      <c r="B11" s="5" t="n">
        <v>440</v>
      </c>
      <c r="C11" s="5" t="n">
        <v>1040</v>
      </c>
    </row>
    <row r="12" spans="1:3">
      <c r="A12" s="4" t="s">
        <v>1031</v>
      </c>
    </row>
    <row r="13" spans="1:3">
      <c r="A13" s="3" t="s">
        <v>1404</v>
      </c>
    </row>
    <row r="14" spans="1:3">
      <c r="A14" s="4" t="s">
        <v>1027</v>
      </c>
      <c r="B14" s="5" t="n">
        <v>-2336</v>
      </c>
      <c r="C14" s="5" t="n">
        <v>-2202</v>
      </c>
    </row>
    <row r="15" spans="1:3">
      <c r="A15" s="3" t="s">
        <v>1407</v>
      </c>
    </row>
    <row r="16" spans="1:3">
      <c r="A16" s="4" t="s">
        <v>1027</v>
      </c>
      <c r="B16" s="5" t="n">
        <v>-2467</v>
      </c>
      <c r="C16" s="5" t="n">
        <v>-2508</v>
      </c>
    </row>
    <row r="17" spans="1:3">
      <c r="A17" s="4" t="s">
        <v>1032</v>
      </c>
    </row>
    <row r="18" spans="1:3">
      <c r="A18" s="3" t="s">
        <v>1404</v>
      </c>
    </row>
    <row r="19" spans="1:3">
      <c r="A19" s="4" t="s">
        <v>1027</v>
      </c>
      <c r="B19" s="5" t="n">
        <v>-3250</v>
      </c>
      <c r="C19" s="5" t="n">
        <v>-3724</v>
      </c>
    </row>
    <row r="20" spans="1:3">
      <c r="A20" s="3" t="s">
        <v>1407</v>
      </c>
    </row>
    <row r="21" spans="1:3">
      <c r="A21" s="4" t="s">
        <v>1027</v>
      </c>
      <c r="B21" s="5" t="n">
        <v>-2871</v>
      </c>
      <c r="C21" s="5" t="n">
        <v>-3626</v>
      </c>
    </row>
    <row r="22" spans="1:3">
      <c r="A22" s="4" t="s">
        <v>1033</v>
      </c>
    </row>
    <row r="23" spans="1:3">
      <c r="A23" s="3" t="s">
        <v>1404</v>
      </c>
    </row>
    <row r="24" spans="1:3">
      <c r="A24" s="4" t="s">
        <v>1027</v>
      </c>
      <c r="B24" s="5" t="n">
        <v>0</v>
      </c>
      <c r="C24" s="5" t="n">
        <v>-13</v>
      </c>
    </row>
    <row r="25" spans="1:3">
      <c r="A25" s="3" t="s">
        <v>1407</v>
      </c>
    </row>
    <row r="26" spans="1:3">
      <c r="A26" s="4" t="s">
        <v>1027</v>
      </c>
      <c r="B26" s="5" t="n">
        <v>0</v>
      </c>
      <c r="C26" s="5" t="n">
        <v>-36</v>
      </c>
    </row>
    <row r="27" spans="1:3">
      <c r="A27" s="4" t="s">
        <v>1410</v>
      </c>
    </row>
    <row r="28" spans="1:3">
      <c r="A28" s="3" t="s">
        <v>1404</v>
      </c>
    </row>
    <row r="29" spans="1:3">
      <c r="A29" s="4" t="s">
        <v>1405</v>
      </c>
      <c r="B29" s="5" t="n">
        <v>166</v>
      </c>
      <c r="C29" s="5" t="n">
        <v>289</v>
      </c>
    </row>
    <row r="30" spans="1:3">
      <c r="A30" s="3" t="s">
        <v>1407</v>
      </c>
    </row>
    <row r="31" spans="1:3">
      <c r="A31" s="4" t="s">
        <v>1405</v>
      </c>
      <c r="B31" s="5" t="n">
        <v>213</v>
      </c>
      <c r="C31" s="5" t="n">
        <v>88</v>
      </c>
    </row>
    <row r="32" spans="1:3">
      <c r="A32" s="4" t="s">
        <v>1411</v>
      </c>
    </row>
    <row r="33" spans="1:3">
      <c r="A33" s="3" t="s">
        <v>1412</v>
      </c>
    </row>
    <row r="34" spans="1:3">
      <c r="A34" s="4" t="s">
        <v>1412</v>
      </c>
      <c r="B34" s="5" t="n">
        <v>34976</v>
      </c>
      <c r="C34" s="5" t="n">
        <v>35890</v>
      </c>
    </row>
    <row r="35" spans="1:3">
      <c r="A35" s="3" t="s">
        <v>1404</v>
      </c>
    </row>
    <row r="36" spans="1:3">
      <c r="A36" s="4" t="s">
        <v>1405</v>
      </c>
      <c r="B36" s="5" t="n">
        <v>3</v>
      </c>
      <c r="C36" s="5" t="n">
        <v>23</v>
      </c>
    </row>
    <row r="37" spans="1:3">
      <c r="A37" s="3" t="s">
        <v>1407</v>
      </c>
    </row>
    <row r="38" spans="1:3">
      <c r="A38" s="4" t="s">
        <v>1405</v>
      </c>
      <c r="B38" s="5" t="n">
        <v>171</v>
      </c>
      <c r="C38" s="5" t="n">
        <v>74</v>
      </c>
    </row>
    <row r="39" spans="1:3">
      <c r="A39" s="4" t="s">
        <v>1413</v>
      </c>
    </row>
    <row r="40" spans="1:3">
      <c r="A40" s="3" t="s">
        <v>1412</v>
      </c>
    </row>
    <row r="41" spans="1:3">
      <c r="A41" s="4" t="s">
        <v>1412</v>
      </c>
      <c r="B41" s="5" t="n">
        <v>6572</v>
      </c>
      <c r="C41" s="5" t="n">
        <v>6330</v>
      </c>
    </row>
    <row r="42" spans="1:3">
      <c r="A42" s="3" t="s">
        <v>1404</v>
      </c>
    </row>
    <row r="43" spans="1:3">
      <c r="A43" s="4" t="s">
        <v>1405</v>
      </c>
      <c r="B43" s="5" t="n">
        <v>163</v>
      </c>
      <c r="C43" s="5" t="n">
        <v>266</v>
      </c>
    </row>
    <row r="44" spans="1:3">
      <c r="A44" s="3" t="s">
        <v>1407</v>
      </c>
    </row>
    <row r="45" spans="1:3">
      <c r="A45" s="4" t="s">
        <v>1405</v>
      </c>
      <c r="B45" s="5" t="n">
        <v>42</v>
      </c>
      <c r="C45" s="5" t="n">
        <v>14</v>
      </c>
    </row>
    <row r="46" spans="1:3">
      <c r="A46" s="4" t="s">
        <v>1414</v>
      </c>
    </row>
    <row r="47" spans="1:3">
      <c r="A47" s="3" t="s">
        <v>1404</v>
      </c>
    </row>
    <row r="48" spans="1:3">
      <c r="A48" s="4" t="s">
        <v>1405</v>
      </c>
      <c r="B48" s="5" t="n">
        <v>7928</v>
      </c>
      <c r="C48" s="5" t="n">
        <v>8465</v>
      </c>
    </row>
    <row r="49" spans="1:3">
      <c r="A49" s="3" t="s">
        <v>1407</v>
      </c>
    </row>
    <row r="50" spans="1:3">
      <c r="A50" s="4" t="s">
        <v>1405</v>
      </c>
      <c r="B50" s="5" t="n">
        <v>7532</v>
      </c>
      <c r="C50" s="5" t="n">
        <v>8450</v>
      </c>
    </row>
    <row r="51" spans="1:3">
      <c r="A51" s="4" t="s">
        <v>1415</v>
      </c>
    </row>
    <row r="52" spans="1:3">
      <c r="A52" s="3" t="s">
        <v>1412</v>
      </c>
    </row>
    <row r="53" spans="1:3">
      <c r="A53" s="4" t="s">
        <v>1412</v>
      </c>
      <c r="B53" s="5" t="n">
        <v>263542</v>
      </c>
      <c r="C53" s="5" t="n">
        <v>248534</v>
      </c>
    </row>
    <row r="54" spans="1:3">
      <c r="A54" s="3" t="s">
        <v>1404</v>
      </c>
    </row>
    <row r="55" spans="1:3">
      <c r="A55" s="4" t="s">
        <v>1405</v>
      </c>
      <c r="B55" s="5" t="n">
        <v>3928</v>
      </c>
      <c r="C55" s="5" t="n">
        <v>3590</v>
      </c>
    </row>
    <row r="56" spans="1:3">
      <c r="A56" s="3" t="s">
        <v>1407</v>
      </c>
    </row>
    <row r="57" spans="1:3">
      <c r="A57" s="4" t="s">
        <v>1405</v>
      </c>
      <c r="B57" s="5" t="n">
        <v>3377</v>
      </c>
      <c r="C57" s="5" t="n">
        <v>3116</v>
      </c>
    </row>
    <row r="58" spans="1:3">
      <c r="A58" s="4" t="s">
        <v>1336</v>
      </c>
    </row>
    <row r="59" spans="1:3">
      <c r="A59" s="3" t="s">
        <v>1412</v>
      </c>
    </row>
    <row r="60" spans="1:3">
      <c r="A60" s="4" t="s">
        <v>1412</v>
      </c>
      <c r="B60" s="5" t="n">
        <v>877172</v>
      </c>
      <c r="C60" s="5" t="n">
        <v>831730</v>
      </c>
    </row>
    <row r="61" spans="1:3">
      <c r="A61" s="3" t="s">
        <v>1404</v>
      </c>
    </row>
    <row r="62" spans="1:3">
      <c r="A62" s="4" t="s">
        <v>1405</v>
      </c>
      <c r="B62" s="5" t="n">
        <v>3975</v>
      </c>
      <c r="C62" s="5" t="n">
        <v>4807</v>
      </c>
    </row>
    <row r="63" spans="1:3">
      <c r="A63" s="3" t="s">
        <v>1407</v>
      </c>
    </row>
    <row r="64" spans="1:3">
      <c r="A64" s="4" t="s">
        <v>1405</v>
      </c>
      <c r="B64" s="5" t="n">
        <v>4141</v>
      </c>
      <c r="C64" s="5" t="n">
        <v>5215</v>
      </c>
    </row>
    <row r="65" spans="1:3">
      <c r="A65" s="4" t="s">
        <v>1416</v>
      </c>
    </row>
    <row r="66" spans="1:3">
      <c r="A66" s="3" t="s">
        <v>1412</v>
      </c>
    </row>
    <row r="67" spans="1:3">
      <c r="A67" s="4" t="s">
        <v>1412</v>
      </c>
      <c r="B67" s="5" t="n">
        <v>669</v>
      </c>
      <c r="C67" s="5" t="n">
        <v>927</v>
      </c>
    </row>
    <row r="68" spans="1:3">
      <c r="A68" s="3" t="s">
        <v>1404</v>
      </c>
    </row>
    <row r="69" spans="1:3">
      <c r="A69" s="4" t="s">
        <v>1405</v>
      </c>
      <c r="B69" s="5" t="n">
        <v>22</v>
      </c>
      <c r="C69" s="5" t="n">
        <v>68</v>
      </c>
    </row>
    <row r="70" spans="1:3">
      <c r="A70" s="3" t="s">
        <v>1407</v>
      </c>
    </row>
    <row r="71" spans="1:3">
      <c r="A71" s="4" t="s">
        <v>1405</v>
      </c>
      <c r="B71" s="5" t="n">
        <v>8</v>
      </c>
      <c r="C71" s="5" t="n">
        <v>118</v>
      </c>
    </row>
    <row r="72" spans="1:3">
      <c r="A72" s="4" t="s">
        <v>1417</v>
      </c>
    </row>
    <row r="73" spans="1:3">
      <c r="A73" s="3" t="s">
        <v>1412</v>
      </c>
    </row>
    <row r="74" spans="1:3">
      <c r="A74" s="4" t="s">
        <v>1412</v>
      </c>
      <c r="B74" s="5" t="n">
        <v>165</v>
      </c>
      <c r="C74" s="5" t="n">
        <v>150</v>
      </c>
    </row>
    <row r="75" spans="1:3">
      <c r="A75" s="3" t="s">
        <v>1404</v>
      </c>
    </row>
    <row r="76" spans="1:3">
      <c r="A76" s="4" t="s">
        <v>1405</v>
      </c>
      <c r="B76" s="5" t="n">
        <v>3</v>
      </c>
      <c r="C76" s="5" t="n">
        <v>0</v>
      </c>
    </row>
    <row r="77" spans="1:3">
      <c r="A77" s="3" t="s">
        <v>1407</v>
      </c>
    </row>
    <row r="78" spans="1:3">
      <c r="A78" s="4" t="s">
        <v>1405</v>
      </c>
      <c r="B78" s="6" t="n">
        <v>6</v>
      </c>
      <c r="C78" s="6" t="n">
        <v>1</v>
      </c>
    </row>
  </sheetData>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1418</v>
      </c>
      <c r="B1" s="2" t="s">
        <v>1</v>
      </c>
    </row>
    <row r="2" spans="1:4">
      <c r="B2" s="2" t="s">
        <v>30</v>
      </c>
      <c r="C2" s="2" t="s">
        <v>31</v>
      </c>
      <c r="D2" s="2" t="s">
        <v>32</v>
      </c>
    </row>
    <row r="3" spans="1:4">
      <c r="A3" s="3" t="s">
        <v>310</v>
      </c>
    </row>
    <row r="4" spans="1:4">
      <c r="A4" s="4" t="s">
        <v>1419</v>
      </c>
      <c r="B4" s="6" t="n">
        <v>160</v>
      </c>
      <c r="C4" s="6" t="n">
        <v>159</v>
      </c>
      <c r="D4" s="6" t="n">
        <v>183</v>
      </c>
    </row>
    <row r="5" spans="1:4">
      <c r="A5" s="4" t="s">
        <v>1420</v>
      </c>
      <c r="B5" s="5" t="n">
        <v>10</v>
      </c>
      <c r="C5" s="5" t="n">
        <v>22</v>
      </c>
      <c r="D5" s="5" t="n">
        <v>26</v>
      </c>
    </row>
    <row r="6" spans="1:4">
      <c r="A6" s="4" t="s">
        <v>1421</v>
      </c>
      <c r="B6" s="6" t="n">
        <v>170</v>
      </c>
      <c r="C6" s="6" t="n">
        <v>181</v>
      </c>
      <c r="D6" s="6" t="n">
        <v>209</v>
      </c>
    </row>
  </sheetData>
  <mergeCells count="2">
    <mergeCell ref="A1:A2"/>
    <mergeCell ref="B1:D1"/>
  </mergeCells>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422</v>
      </c>
      <c r="B1" s="2" t="s">
        <v>30</v>
      </c>
      <c r="C1" s="2" t="s">
        <v>31</v>
      </c>
    </row>
    <row r="2" spans="1:3">
      <c r="A2" s="3" t="s">
        <v>1423</v>
      </c>
    </row>
    <row r="3" spans="1:3">
      <c r="A3" s="4" t="s">
        <v>1424</v>
      </c>
      <c r="B3" s="6" t="n">
        <v>2401</v>
      </c>
      <c r="C3" s="6" t="n">
        <v>2877</v>
      </c>
    </row>
    <row r="4" spans="1:3">
      <c r="A4" s="4" t="s">
        <v>1425</v>
      </c>
      <c r="B4" s="5" t="n">
        <v>2232</v>
      </c>
      <c r="C4" s="5" t="n">
        <v>2801</v>
      </c>
    </row>
    <row r="5" spans="1:3">
      <c r="A5" s="4" t="s">
        <v>1426</v>
      </c>
    </row>
    <row r="6" spans="1:3">
      <c r="A6" s="3" t="s">
        <v>1423</v>
      </c>
    </row>
    <row r="7" spans="1:3">
      <c r="A7" s="4" t="s">
        <v>1424</v>
      </c>
      <c r="B7" s="5" t="n">
        <v>6</v>
      </c>
      <c r="C7" s="5" t="n">
        <v>15</v>
      </c>
    </row>
    <row r="8" spans="1:3">
      <c r="A8" s="4" t="s">
        <v>1427</v>
      </c>
    </row>
    <row r="9" spans="1:3">
      <c r="A9" s="3" t="s">
        <v>1423</v>
      </c>
    </row>
    <row r="10" spans="1:3">
      <c r="A10" s="4" t="s">
        <v>1424</v>
      </c>
      <c r="B10" s="5" t="n">
        <v>189</v>
      </c>
      <c r="C10" s="5" t="n">
        <v>116</v>
      </c>
    </row>
    <row r="11" spans="1:3">
      <c r="A11" s="4" t="s">
        <v>1428</v>
      </c>
    </row>
    <row r="12" spans="1:3">
      <c r="A12" s="3" t="s">
        <v>1423</v>
      </c>
    </row>
    <row r="13" spans="1:3">
      <c r="A13" s="4" t="s">
        <v>1424</v>
      </c>
      <c r="B13" s="6" t="n">
        <v>994</v>
      </c>
      <c r="C13" s="6" t="n">
        <v>1041</v>
      </c>
    </row>
  </sheetData>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C10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429</v>
      </c>
      <c r="B1" s="2" t="s">
        <v>30</v>
      </c>
      <c r="C1" s="2" t="s">
        <v>31</v>
      </c>
    </row>
    <row r="2" spans="1:3">
      <c r="A2" s="3" t="s">
        <v>1430</v>
      </c>
    </row>
    <row r="3" spans="1:3">
      <c r="A3" s="4" t="s">
        <v>1431</v>
      </c>
      <c r="B3" s="6" t="n">
        <v>6662</v>
      </c>
      <c r="C3" s="6" t="n">
        <v>7101</v>
      </c>
    </row>
    <row r="4" spans="1:3">
      <c r="A4" s="4" t="s">
        <v>1432</v>
      </c>
      <c r="B4" s="5" t="n">
        <v>5586</v>
      </c>
      <c r="C4" s="5" t="n">
        <v>5939</v>
      </c>
    </row>
    <row r="5" spans="1:3">
      <c r="A5" s="4" t="s">
        <v>1433</v>
      </c>
      <c r="B5" s="5" t="n">
        <v>1076</v>
      </c>
      <c r="C5" s="5" t="n">
        <v>1162</v>
      </c>
    </row>
    <row r="6" spans="1:3">
      <c r="A6" s="4" t="s">
        <v>1434</v>
      </c>
      <c r="B6" s="5" t="n">
        <v>200</v>
      </c>
      <c r="C6" s="5" t="n">
        <v>203</v>
      </c>
    </row>
    <row r="7" spans="1:3">
      <c r="A7" s="4" t="s">
        <v>1435</v>
      </c>
      <c r="B7" s="5" t="n">
        <v>0</v>
      </c>
      <c r="C7" s="5" t="n">
        <v>0</v>
      </c>
    </row>
    <row r="8" spans="1:3">
      <c r="A8" s="4" t="s">
        <v>1436</v>
      </c>
      <c r="B8" s="5" t="n">
        <v>876</v>
      </c>
      <c r="C8" s="5" t="n">
        <v>959</v>
      </c>
    </row>
    <row r="9" spans="1:3">
      <c r="A9" s="4" t="s">
        <v>1437</v>
      </c>
      <c r="B9" s="5" t="n">
        <v>1432</v>
      </c>
      <c r="C9" s="5" t="n">
        <v>1653</v>
      </c>
    </row>
    <row r="10" spans="1:3">
      <c r="A10" s="4" t="s">
        <v>1438</v>
      </c>
      <c r="B10" s="5" t="n">
        <v>8094</v>
      </c>
      <c r="C10" s="5" t="n">
        <v>8754</v>
      </c>
    </row>
    <row r="11" spans="1:3">
      <c r="A11" s="4" t="s">
        <v>1406</v>
      </c>
      <c r="B11" s="5" t="n">
        <v>2508</v>
      </c>
      <c r="C11" s="5" t="n">
        <v>2815</v>
      </c>
    </row>
    <row r="12" spans="1:3">
      <c r="A12" s="4" t="s">
        <v>1439</v>
      </c>
      <c r="B12" s="5" t="n">
        <v>2308</v>
      </c>
      <c r="C12" s="5" t="n">
        <v>2612</v>
      </c>
    </row>
    <row r="13" spans="1:3">
      <c r="A13" s="4" t="s">
        <v>1440</v>
      </c>
      <c r="B13" s="5" t="n">
        <v>76286</v>
      </c>
      <c r="C13" s="5" t="n">
        <v>112245</v>
      </c>
    </row>
    <row r="14" spans="1:3">
      <c r="A14" s="4" t="s">
        <v>1441</v>
      </c>
      <c r="B14" s="5" t="n">
        <v>47461</v>
      </c>
      <c r="C14" s="5" t="n">
        <v>76040</v>
      </c>
    </row>
    <row r="15" spans="1:3">
      <c r="A15" s="4" t="s">
        <v>1442</v>
      </c>
      <c r="B15" s="5" t="n">
        <v>28825</v>
      </c>
      <c r="C15" s="5" t="n">
        <v>36205</v>
      </c>
    </row>
    <row r="16" spans="1:3">
      <c r="A16" s="4" t="s">
        <v>1443</v>
      </c>
      <c r="B16" s="5" t="n">
        <v>28806</v>
      </c>
      <c r="C16" s="5" t="n">
        <v>36205</v>
      </c>
    </row>
    <row r="17" spans="1:3">
      <c r="A17" s="4" t="s">
        <v>1444</v>
      </c>
      <c r="B17" s="5" t="n">
        <v>0</v>
      </c>
      <c r="C17" s="5" t="n">
        <v>0</v>
      </c>
    </row>
    <row r="18" spans="1:3">
      <c r="A18" s="4" t="s">
        <v>1445</v>
      </c>
      <c r="B18" s="5" t="n">
        <v>19</v>
      </c>
      <c r="C18" s="5" t="n">
        <v>0</v>
      </c>
    </row>
    <row r="19" spans="1:3">
      <c r="A19" s="4" t="s">
        <v>1446</v>
      </c>
      <c r="B19" s="5" t="n">
        <v>11333</v>
      </c>
      <c r="C19" s="5" t="n">
        <v>10588</v>
      </c>
    </row>
    <row r="20" spans="1:3">
      <c r="A20" s="4" t="s">
        <v>1447</v>
      </c>
      <c r="B20" s="5" t="n">
        <v>11333</v>
      </c>
      <c r="C20" s="5" t="n">
        <v>10588</v>
      </c>
    </row>
    <row r="21" spans="1:3">
      <c r="A21" s="4" t="s">
        <v>1448</v>
      </c>
      <c r="B21" s="5" t="n">
        <v>11019</v>
      </c>
      <c r="C21" s="5" t="n">
        <v>10286</v>
      </c>
    </row>
    <row r="22" spans="1:3">
      <c r="A22" s="4" t="s">
        <v>1449</v>
      </c>
      <c r="B22" s="5" t="n">
        <v>314</v>
      </c>
      <c r="C22" s="5" t="n">
        <v>302</v>
      </c>
    </row>
    <row r="23" spans="1:3">
      <c r="A23" s="4" t="s">
        <v>1450</v>
      </c>
      <c r="B23" s="5" t="n">
        <v>95713</v>
      </c>
      <c r="C23" s="5" t="n">
        <v>131587</v>
      </c>
    </row>
    <row r="24" spans="1:3">
      <c r="A24" s="4" t="s">
        <v>1451</v>
      </c>
      <c r="B24" s="5" t="n">
        <v>53047</v>
      </c>
      <c r="C24" s="5" t="n">
        <v>81979</v>
      </c>
    </row>
    <row r="25" spans="1:3">
      <c r="A25" s="4" t="s">
        <v>1452</v>
      </c>
      <c r="B25" s="5" t="n">
        <v>42666</v>
      </c>
      <c r="C25" s="5" t="n">
        <v>49608</v>
      </c>
    </row>
    <row r="26" spans="1:3">
      <c r="A26" s="4" t="s">
        <v>1453</v>
      </c>
      <c r="B26" s="5" t="n">
        <v>40025</v>
      </c>
      <c r="C26" s="5" t="n">
        <v>46694</v>
      </c>
    </row>
    <row r="27" spans="1:3">
      <c r="A27" s="4" t="s">
        <v>1454</v>
      </c>
      <c r="B27" s="5" t="n">
        <v>0</v>
      </c>
      <c r="C27" s="5" t="n">
        <v>0</v>
      </c>
    </row>
    <row r="28" spans="1:3">
      <c r="A28" s="4" t="s">
        <v>1455</v>
      </c>
      <c r="B28" s="5" t="n">
        <v>2641</v>
      </c>
      <c r="C28" s="5" t="n">
        <v>2914</v>
      </c>
    </row>
    <row r="29" spans="1:3">
      <c r="A29" s="3" t="s">
        <v>1456</v>
      </c>
    </row>
    <row r="30" spans="1:3">
      <c r="A30" s="4" t="s">
        <v>1457</v>
      </c>
      <c r="B30" s="5" t="n">
        <v>7165</v>
      </c>
      <c r="C30" s="5" t="n">
        <v>7966</v>
      </c>
    </row>
    <row r="31" spans="1:3">
      <c r="A31" s="4" t="s">
        <v>1458</v>
      </c>
      <c r="B31" s="5" t="n">
        <v>5338</v>
      </c>
      <c r="C31" s="5" t="n">
        <v>6170</v>
      </c>
    </row>
    <row r="32" spans="1:3">
      <c r="A32" s="4" t="s">
        <v>1459</v>
      </c>
      <c r="B32" s="5" t="n">
        <v>1827</v>
      </c>
      <c r="C32" s="5" t="n">
        <v>1796</v>
      </c>
    </row>
    <row r="33" spans="1:3">
      <c r="A33" s="4" t="s">
        <v>1434</v>
      </c>
      <c r="B33" s="5" t="n">
        <v>1066</v>
      </c>
      <c r="C33" s="5" t="n">
        <v>771</v>
      </c>
    </row>
    <row r="34" spans="1:3">
      <c r="A34" s="4" t="s">
        <v>1460</v>
      </c>
      <c r="B34" s="5" t="n">
        <v>0</v>
      </c>
      <c r="C34" s="5" t="n">
        <v>0</v>
      </c>
    </row>
    <row r="35" spans="1:3">
      <c r="A35" s="4" t="s">
        <v>1461</v>
      </c>
      <c r="B35" s="5" t="n">
        <v>761</v>
      </c>
      <c r="C35" s="5" t="n">
        <v>1025</v>
      </c>
    </row>
    <row r="36" spans="1:3">
      <c r="A36" s="4" t="s">
        <v>1437</v>
      </c>
      <c r="B36" s="5" t="n">
        <v>580</v>
      </c>
      <c r="C36" s="5" t="n">
        <v>572</v>
      </c>
    </row>
    <row r="37" spans="1:3">
      <c r="A37" s="4" t="s">
        <v>1462</v>
      </c>
      <c r="B37" s="5" t="n">
        <v>7745</v>
      </c>
      <c r="C37" s="5" t="n">
        <v>8538</v>
      </c>
    </row>
    <row r="38" spans="1:3">
      <c r="A38" s="4" t="s">
        <v>1406</v>
      </c>
      <c r="B38" s="5" t="n">
        <v>2407</v>
      </c>
      <c r="C38" s="5" t="n">
        <v>2368</v>
      </c>
    </row>
    <row r="39" spans="1:3">
      <c r="A39" s="4" t="s">
        <v>1439</v>
      </c>
      <c r="B39" s="5" t="n">
        <v>1341</v>
      </c>
      <c r="C39" s="5" t="n">
        <v>1597</v>
      </c>
    </row>
    <row r="40" spans="1:3">
      <c r="A40" s="4" t="s">
        <v>1463</v>
      </c>
      <c r="B40" s="5" t="n">
        <v>56766</v>
      </c>
      <c r="C40" s="5" t="n">
        <v>84665</v>
      </c>
    </row>
    <row r="41" spans="1:3">
      <c r="A41" s="4" t="s">
        <v>1464</v>
      </c>
      <c r="B41" s="5" t="n">
        <v>47461</v>
      </c>
      <c r="C41" s="5" t="n">
        <v>76040</v>
      </c>
    </row>
    <row r="42" spans="1:3">
      <c r="A42" s="4" t="s">
        <v>1465</v>
      </c>
      <c r="B42" s="5" t="n">
        <v>9305</v>
      </c>
      <c r="C42" s="5" t="n">
        <v>8625</v>
      </c>
    </row>
    <row r="43" spans="1:3">
      <c r="A43" s="4" t="s">
        <v>1466</v>
      </c>
      <c r="B43" s="5" t="n">
        <v>9305</v>
      </c>
      <c r="C43" s="5" t="n">
        <v>8625</v>
      </c>
    </row>
    <row r="44" spans="1:3">
      <c r="A44" s="4" t="s">
        <v>1467</v>
      </c>
      <c r="B44" s="5" t="n">
        <v>0</v>
      </c>
      <c r="C44" s="5" t="n">
        <v>0</v>
      </c>
    </row>
    <row r="45" spans="1:3">
      <c r="A45" s="4" t="s">
        <v>1468</v>
      </c>
      <c r="B45" s="5" t="n">
        <v>0</v>
      </c>
      <c r="C45" s="5" t="n">
        <v>0</v>
      </c>
    </row>
    <row r="46" spans="1:3">
      <c r="A46" s="4" t="s">
        <v>1469</v>
      </c>
      <c r="B46" s="5" t="n">
        <v>874</v>
      </c>
      <c r="C46" s="5" t="n">
        <v>997</v>
      </c>
    </row>
    <row r="47" spans="1:3">
      <c r="A47" s="4" t="s">
        <v>1470</v>
      </c>
      <c r="B47" s="5" t="n">
        <v>874</v>
      </c>
      <c r="C47" s="5" t="n">
        <v>997</v>
      </c>
    </row>
    <row r="48" spans="1:3">
      <c r="A48" s="4" t="s">
        <v>1471</v>
      </c>
      <c r="B48" s="5" t="n">
        <v>845</v>
      </c>
      <c r="C48" s="5" t="n">
        <v>937</v>
      </c>
    </row>
    <row r="49" spans="1:3">
      <c r="A49" s="4" t="s">
        <v>1472</v>
      </c>
      <c r="B49" s="5" t="n">
        <v>29</v>
      </c>
      <c r="C49" s="5" t="n">
        <v>60</v>
      </c>
    </row>
    <row r="50" spans="1:3">
      <c r="A50" s="4" t="s">
        <v>1473</v>
      </c>
      <c r="B50" s="5" t="n">
        <v>65385</v>
      </c>
      <c r="C50" s="5" t="n">
        <v>94200</v>
      </c>
    </row>
    <row r="51" spans="1:3">
      <c r="A51" s="4" t="s">
        <v>1451</v>
      </c>
      <c r="B51" s="5" t="n">
        <v>52799</v>
      </c>
      <c r="C51" s="5" t="n">
        <v>82210</v>
      </c>
    </row>
    <row r="52" spans="1:3">
      <c r="A52" s="4" t="s">
        <v>1474</v>
      </c>
      <c r="B52" s="5" t="n">
        <v>12586</v>
      </c>
      <c r="C52" s="5" t="n">
        <v>11990</v>
      </c>
    </row>
    <row r="53" spans="1:3">
      <c r="A53" s="4" t="s">
        <v>1453</v>
      </c>
      <c r="B53" s="5" t="n">
        <v>11216</v>
      </c>
      <c r="C53" s="5" t="n">
        <v>10333</v>
      </c>
    </row>
    <row r="54" spans="1:3">
      <c r="A54" s="4" t="s">
        <v>1475</v>
      </c>
      <c r="B54" s="5" t="n">
        <v>0</v>
      </c>
      <c r="C54" s="5" t="n">
        <v>0</v>
      </c>
    </row>
    <row r="55" spans="1:3">
      <c r="A55" s="4" t="s">
        <v>1455</v>
      </c>
      <c r="B55" s="5" t="n">
        <v>1370</v>
      </c>
      <c r="C55" s="5" t="n">
        <v>1657</v>
      </c>
    </row>
    <row r="56" spans="1:3">
      <c r="A56" s="4" t="s">
        <v>1031</v>
      </c>
    </row>
    <row r="57" spans="1:3">
      <c r="A57" s="3" t="s">
        <v>1430</v>
      </c>
    </row>
    <row r="58" spans="1:3">
      <c r="A58" s="4" t="s">
        <v>1431</v>
      </c>
      <c r="B58" s="5" t="n">
        <v>2829</v>
      </c>
      <c r="C58" s="5" t="n">
        <v>2654</v>
      </c>
    </row>
    <row r="59" spans="1:3">
      <c r="A59" s="4" t="s">
        <v>1432</v>
      </c>
      <c r="B59" s="5" t="n">
        <v>2336</v>
      </c>
      <c r="C59" s="5" t="n">
        <v>2202</v>
      </c>
    </row>
    <row r="60" spans="1:3">
      <c r="A60" s="4" t="s">
        <v>1433</v>
      </c>
      <c r="B60" s="5" t="n">
        <v>493</v>
      </c>
      <c r="C60" s="5" t="n">
        <v>452</v>
      </c>
    </row>
    <row r="61" spans="1:3">
      <c r="A61" s="4" t="s">
        <v>1434</v>
      </c>
      <c r="B61" s="5" t="n">
        <v>153</v>
      </c>
      <c r="C61" s="5" t="n">
        <v>133</v>
      </c>
    </row>
    <row r="62" spans="1:3">
      <c r="A62" s="4" t="s">
        <v>1435</v>
      </c>
      <c r="B62" s="5" t="n">
        <v>0</v>
      </c>
      <c r="C62" s="5" t="n">
        <v>0</v>
      </c>
    </row>
    <row r="63" spans="1:3">
      <c r="A63" s="4" t="s">
        <v>1436</v>
      </c>
      <c r="B63" s="5" t="n">
        <v>340</v>
      </c>
      <c r="C63" s="5" t="n">
        <v>319</v>
      </c>
    </row>
    <row r="64" spans="1:3">
      <c r="A64" s="3" t="s">
        <v>1456</v>
      </c>
    </row>
    <row r="65" spans="1:3">
      <c r="A65" s="4" t="s">
        <v>1457</v>
      </c>
      <c r="B65" s="5" t="n">
        <v>3481</v>
      </c>
      <c r="C65" s="5" t="n">
        <v>3144</v>
      </c>
    </row>
    <row r="66" spans="1:3">
      <c r="A66" s="4" t="s">
        <v>1458</v>
      </c>
      <c r="B66" s="5" t="n">
        <v>2467</v>
      </c>
      <c r="C66" s="5" t="n">
        <v>2508</v>
      </c>
    </row>
    <row r="67" spans="1:3">
      <c r="A67" s="4" t="s">
        <v>1459</v>
      </c>
      <c r="B67" s="5" t="n">
        <v>1014</v>
      </c>
      <c r="C67" s="5" t="n">
        <v>636</v>
      </c>
    </row>
    <row r="68" spans="1:3">
      <c r="A68" s="4" t="s">
        <v>1434</v>
      </c>
      <c r="B68" s="5" t="n">
        <v>944</v>
      </c>
      <c r="C68" s="5" t="n">
        <v>547</v>
      </c>
    </row>
    <row r="69" spans="1:3">
      <c r="A69" s="4" t="s">
        <v>1460</v>
      </c>
      <c r="B69" s="5" t="n">
        <v>0</v>
      </c>
      <c r="C69" s="5" t="n">
        <v>0</v>
      </c>
    </row>
    <row r="70" spans="1:3">
      <c r="A70" s="4" t="s">
        <v>1461</v>
      </c>
      <c r="B70" s="5" t="n">
        <v>70</v>
      </c>
      <c r="C70" s="5" t="n">
        <v>89</v>
      </c>
    </row>
    <row r="71" spans="1:3">
      <c r="A71" s="4" t="s">
        <v>1032</v>
      </c>
    </row>
    <row r="72" spans="1:3">
      <c r="A72" s="3" t="s">
        <v>1430</v>
      </c>
    </row>
    <row r="73" spans="1:3">
      <c r="A73" s="4" t="s">
        <v>1431</v>
      </c>
      <c r="B73" s="5" t="n">
        <v>3813</v>
      </c>
      <c r="C73" s="5" t="n">
        <v>4409</v>
      </c>
    </row>
    <row r="74" spans="1:3">
      <c r="A74" s="4" t="s">
        <v>1432</v>
      </c>
      <c r="B74" s="5" t="n">
        <v>3250</v>
      </c>
      <c r="C74" s="5" t="n">
        <v>3724</v>
      </c>
    </row>
    <row r="75" spans="1:3">
      <c r="A75" s="4" t="s">
        <v>1433</v>
      </c>
      <c r="B75" s="5" t="n">
        <v>563</v>
      </c>
      <c r="C75" s="5" t="n">
        <v>685</v>
      </c>
    </row>
    <row r="76" spans="1:3">
      <c r="A76" s="4" t="s">
        <v>1434</v>
      </c>
      <c r="B76" s="5" t="n">
        <v>47</v>
      </c>
      <c r="C76" s="5" t="n">
        <v>70</v>
      </c>
    </row>
    <row r="77" spans="1:3">
      <c r="A77" s="4" t="s">
        <v>1435</v>
      </c>
      <c r="B77" s="5" t="n">
        <v>0</v>
      </c>
      <c r="C77" s="5" t="n">
        <v>0</v>
      </c>
    </row>
    <row r="78" spans="1:3">
      <c r="A78" s="4" t="s">
        <v>1436</v>
      </c>
      <c r="B78" s="5" t="n">
        <v>516</v>
      </c>
      <c r="C78" s="5" t="n">
        <v>615</v>
      </c>
    </row>
    <row r="79" spans="1:3">
      <c r="A79" s="3" t="s">
        <v>1456</v>
      </c>
    </row>
    <row r="80" spans="1:3">
      <c r="A80" s="4" t="s">
        <v>1457</v>
      </c>
      <c r="B80" s="5" t="n">
        <v>3676</v>
      </c>
      <c r="C80" s="5" t="n">
        <v>4747</v>
      </c>
    </row>
    <row r="81" spans="1:3">
      <c r="A81" s="4" t="s">
        <v>1458</v>
      </c>
      <c r="B81" s="5" t="n">
        <v>2871</v>
      </c>
      <c r="C81" s="5" t="n">
        <v>3626</v>
      </c>
    </row>
    <row r="82" spans="1:3">
      <c r="A82" s="4" t="s">
        <v>1459</v>
      </c>
      <c r="B82" s="5" t="n">
        <v>805</v>
      </c>
      <c r="C82" s="5" t="n">
        <v>1121</v>
      </c>
    </row>
    <row r="83" spans="1:3">
      <c r="A83" s="4" t="s">
        <v>1434</v>
      </c>
      <c r="B83" s="5" t="n">
        <v>119</v>
      </c>
      <c r="C83" s="5" t="n">
        <v>187</v>
      </c>
    </row>
    <row r="84" spans="1:3">
      <c r="A84" s="4" t="s">
        <v>1460</v>
      </c>
      <c r="B84" s="5" t="n">
        <v>0</v>
      </c>
      <c r="C84" s="5" t="n">
        <v>0</v>
      </c>
    </row>
    <row r="85" spans="1:3">
      <c r="A85" s="4" t="s">
        <v>1461</v>
      </c>
      <c r="B85" s="5" t="n">
        <v>686</v>
      </c>
      <c r="C85" s="5" t="n">
        <v>934</v>
      </c>
    </row>
    <row r="86" spans="1:3">
      <c r="A86" s="4" t="s">
        <v>1476</v>
      </c>
    </row>
    <row r="87" spans="1:3">
      <c r="A87" s="3" t="s">
        <v>1430</v>
      </c>
    </row>
    <row r="88" spans="1:3">
      <c r="A88" s="4" t="s">
        <v>1431</v>
      </c>
      <c r="B88" s="5" t="n">
        <v>20</v>
      </c>
      <c r="C88" s="5" t="n">
        <v>38</v>
      </c>
    </row>
    <row r="89" spans="1:3">
      <c r="A89" s="4" t="s">
        <v>1432</v>
      </c>
      <c r="B89" s="5" t="n">
        <v>0</v>
      </c>
      <c r="C89" s="5" t="n">
        <v>13</v>
      </c>
    </row>
    <row r="90" spans="1:3">
      <c r="A90" s="4" t="s">
        <v>1433</v>
      </c>
      <c r="B90" s="5" t="n">
        <v>20</v>
      </c>
      <c r="C90" s="5" t="n">
        <v>25</v>
      </c>
    </row>
    <row r="91" spans="1:3">
      <c r="A91" s="4" t="s">
        <v>1434</v>
      </c>
      <c r="B91" s="5" t="n">
        <v>0</v>
      </c>
      <c r="C91" s="5" t="n">
        <v>0</v>
      </c>
    </row>
    <row r="92" spans="1:3">
      <c r="A92" s="4" t="s">
        <v>1435</v>
      </c>
      <c r="B92" s="5" t="n">
        <v>0</v>
      </c>
      <c r="C92" s="5" t="n">
        <v>0</v>
      </c>
    </row>
    <row r="93" spans="1:3">
      <c r="A93" s="4" t="s">
        <v>1436</v>
      </c>
      <c r="B93" s="5" t="n">
        <v>20</v>
      </c>
      <c r="C93" s="5" t="n">
        <v>25</v>
      </c>
    </row>
    <row r="94" spans="1:3">
      <c r="A94" s="3" t="s">
        <v>1456</v>
      </c>
    </row>
    <row r="95" spans="1:3">
      <c r="A95" s="4" t="s">
        <v>1457</v>
      </c>
      <c r="B95" s="5" t="n">
        <v>8</v>
      </c>
      <c r="C95" s="5" t="n">
        <v>75</v>
      </c>
    </row>
    <row r="96" spans="1:3">
      <c r="A96" s="4" t="s">
        <v>1458</v>
      </c>
      <c r="B96" s="5" t="n">
        <v>0</v>
      </c>
      <c r="C96" s="5" t="n">
        <v>36</v>
      </c>
    </row>
    <row r="97" spans="1:3">
      <c r="A97" s="4" t="s">
        <v>1459</v>
      </c>
      <c r="B97" s="5" t="n">
        <v>8</v>
      </c>
      <c r="C97" s="5" t="n">
        <v>39</v>
      </c>
    </row>
    <row r="98" spans="1:3">
      <c r="A98" s="4" t="s">
        <v>1434</v>
      </c>
      <c r="B98" s="5" t="n">
        <v>3</v>
      </c>
      <c r="C98" s="5" t="n">
        <v>37</v>
      </c>
    </row>
    <row r="99" spans="1:3">
      <c r="A99" s="4" t="s">
        <v>1460</v>
      </c>
      <c r="B99" s="5" t="n">
        <v>0</v>
      </c>
      <c r="C99" s="5" t="n">
        <v>0</v>
      </c>
    </row>
    <row r="100" spans="1:3">
      <c r="A100" s="4" t="s">
        <v>1461</v>
      </c>
      <c r="B100" s="6" t="n">
        <v>5</v>
      </c>
      <c r="C100" s="6" t="n">
        <v>2</v>
      </c>
    </row>
  </sheetData>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66</v>
      </c>
      <c r="B1" s="2" t="s">
        <v>1</v>
      </c>
    </row>
    <row r="2" spans="1:2">
      <c r="B2" s="2" t="s">
        <v>30</v>
      </c>
    </row>
    <row r="3" spans="1:2">
      <c r="A3" s="3" t="s">
        <v>267</v>
      </c>
    </row>
    <row r="4" spans="1:2">
      <c r="A4" s="4" t="s">
        <v>266</v>
      </c>
      <c r="B4" s="4" t="s">
        <v>268</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C10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477</v>
      </c>
      <c r="B1" s="2" t="s">
        <v>30</v>
      </c>
      <c r="C1" s="2" t="s">
        <v>31</v>
      </c>
    </row>
    <row r="2" spans="1:3">
      <c r="A2" s="3" t="s">
        <v>1478</v>
      </c>
    </row>
    <row r="3" spans="1:3">
      <c r="A3" s="4" t="s">
        <v>1479</v>
      </c>
      <c r="B3" s="6" t="n">
        <v>56766</v>
      </c>
      <c r="C3" s="6" t="n">
        <v>84665</v>
      </c>
    </row>
    <row r="4" spans="1:3">
      <c r="A4" s="4" t="s">
        <v>1480</v>
      </c>
      <c r="B4" s="5" t="n">
        <v>874</v>
      </c>
      <c r="C4" s="5" t="n">
        <v>997</v>
      </c>
    </row>
    <row r="5" spans="1:3">
      <c r="A5" s="4" t="s">
        <v>1481</v>
      </c>
      <c r="B5" s="5" t="n">
        <v>57640</v>
      </c>
      <c r="C5" s="5" t="n">
        <v>85662</v>
      </c>
    </row>
    <row r="6" spans="1:3">
      <c r="A6" s="4" t="s">
        <v>1482</v>
      </c>
    </row>
    <row r="7" spans="1:3">
      <c r="A7" s="3" t="s">
        <v>1478</v>
      </c>
    </row>
    <row r="8" spans="1:3">
      <c r="A8" s="4" t="s">
        <v>1479</v>
      </c>
      <c r="B8" s="5" t="n">
        <v>53716</v>
      </c>
      <c r="C8" s="5" t="n">
        <v>81615</v>
      </c>
    </row>
    <row r="9" spans="1:3">
      <c r="A9" s="4" t="s">
        <v>1480</v>
      </c>
      <c r="B9" s="5" t="n">
        <v>874</v>
      </c>
      <c r="C9" s="5" t="n">
        <v>997</v>
      </c>
    </row>
    <row r="10" spans="1:3">
      <c r="A10" s="4" t="s">
        <v>1481</v>
      </c>
      <c r="B10" s="5" t="n">
        <v>54590</v>
      </c>
      <c r="C10" s="5" t="n">
        <v>82612</v>
      </c>
    </row>
    <row r="11" spans="1:3">
      <c r="A11" s="4" t="s">
        <v>1483</v>
      </c>
    </row>
    <row r="12" spans="1:3">
      <c r="A12" s="3" t="s">
        <v>1478</v>
      </c>
    </row>
    <row r="13" spans="1:3">
      <c r="A13" s="4" t="s">
        <v>1479</v>
      </c>
      <c r="B13" s="5" t="n">
        <v>0</v>
      </c>
      <c r="C13" s="5" t="n">
        <v>0</v>
      </c>
    </row>
    <row r="14" spans="1:3">
      <c r="A14" s="4" t="s">
        <v>1480</v>
      </c>
      <c r="B14" s="5" t="n">
        <v>0</v>
      </c>
      <c r="C14" s="5" t="n">
        <v>0</v>
      </c>
    </row>
    <row r="15" spans="1:3">
      <c r="A15" s="4" t="s">
        <v>1481</v>
      </c>
      <c r="B15" s="5" t="n">
        <v>0</v>
      </c>
      <c r="C15" s="5" t="n">
        <v>0</v>
      </c>
    </row>
    <row r="16" spans="1:3">
      <c r="A16" s="4" t="s">
        <v>1484</v>
      </c>
    </row>
    <row r="17" spans="1:3">
      <c r="A17" s="3" t="s">
        <v>1478</v>
      </c>
    </row>
    <row r="18" spans="1:3">
      <c r="A18" s="4" t="s">
        <v>1479</v>
      </c>
      <c r="B18" s="5" t="n">
        <v>3050</v>
      </c>
      <c r="C18" s="5" t="n">
        <v>3050</v>
      </c>
    </row>
    <row r="19" spans="1:3">
      <c r="A19" s="4" t="s">
        <v>1480</v>
      </c>
      <c r="B19" s="5" t="n">
        <v>0</v>
      </c>
      <c r="C19" s="5" t="n">
        <v>0</v>
      </c>
    </row>
    <row r="20" spans="1:3">
      <c r="A20" s="4" t="s">
        <v>1481</v>
      </c>
      <c r="B20" s="5" t="n">
        <v>3050</v>
      </c>
      <c r="C20" s="5" t="n">
        <v>3050</v>
      </c>
    </row>
    <row r="21" spans="1:3">
      <c r="A21" s="4" t="s">
        <v>491</v>
      </c>
    </row>
    <row r="22" spans="1:3">
      <c r="A22" s="3" t="s">
        <v>1478</v>
      </c>
    </row>
    <row r="23" spans="1:3">
      <c r="A23" s="4" t="s">
        <v>1479</v>
      </c>
      <c r="B23" s="5" t="n">
        <v>49227</v>
      </c>
      <c r="C23" s="5" t="n">
        <v>76822</v>
      </c>
    </row>
    <row r="24" spans="1:3">
      <c r="A24" s="4" t="s">
        <v>1485</v>
      </c>
    </row>
    <row r="25" spans="1:3">
      <c r="A25" s="3" t="s">
        <v>1478</v>
      </c>
    </row>
    <row r="26" spans="1:3">
      <c r="A26" s="4" t="s">
        <v>1479</v>
      </c>
      <c r="B26" s="5" t="n">
        <v>49227</v>
      </c>
      <c r="C26" s="5" t="n">
        <v>76822</v>
      </c>
    </row>
    <row r="27" spans="1:3">
      <c r="A27" s="4" t="s">
        <v>1486</v>
      </c>
    </row>
    <row r="28" spans="1:3">
      <c r="A28" s="3" t="s">
        <v>1478</v>
      </c>
    </row>
    <row r="29" spans="1:3">
      <c r="A29" s="4" t="s">
        <v>1479</v>
      </c>
      <c r="B29" s="5" t="n">
        <v>0</v>
      </c>
      <c r="C29" s="5" t="n">
        <v>0</v>
      </c>
    </row>
    <row r="30" spans="1:3">
      <c r="A30" s="4" t="s">
        <v>1487</v>
      </c>
    </row>
    <row r="31" spans="1:3">
      <c r="A31" s="3" t="s">
        <v>1478</v>
      </c>
    </row>
    <row r="32" spans="1:3">
      <c r="A32" s="4" t="s">
        <v>1479</v>
      </c>
      <c r="B32" s="5" t="n">
        <v>0</v>
      </c>
      <c r="C32" s="5" t="n">
        <v>0</v>
      </c>
    </row>
    <row r="33" spans="1:3">
      <c r="A33" s="4" t="s">
        <v>499</v>
      </c>
    </row>
    <row r="34" spans="1:3">
      <c r="A34" s="3" t="s">
        <v>1478</v>
      </c>
    </row>
    <row r="35" spans="1:3">
      <c r="A35" s="4" t="s">
        <v>1479</v>
      </c>
      <c r="B35" s="5" t="n">
        <v>1096</v>
      </c>
      <c r="C35" s="5" t="n">
        <v>759</v>
      </c>
    </row>
    <row r="36" spans="1:3">
      <c r="A36" s="4" t="s">
        <v>1480</v>
      </c>
      <c r="B36" s="5" t="n">
        <v>37</v>
      </c>
      <c r="C36" s="5" t="n">
        <v>7</v>
      </c>
    </row>
    <row r="37" spans="1:3">
      <c r="A37" s="4" t="s">
        <v>1488</v>
      </c>
    </row>
    <row r="38" spans="1:3">
      <c r="A38" s="3" t="s">
        <v>1478</v>
      </c>
    </row>
    <row r="39" spans="1:3">
      <c r="A39" s="4" t="s">
        <v>1479</v>
      </c>
      <c r="B39" s="5" t="n">
        <v>1096</v>
      </c>
      <c r="C39" s="5" t="n">
        <v>759</v>
      </c>
    </row>
    <row r="40" spans="1:3">
      <c r="A40" s="4" t="s">
        <v>1480</v>
      </c>
      <c r="B40" s="5" t="n">
        <v>37</v>
      </c>
      <c r="C40" s="5" t="n">
        <v>7</v>
      </c>
    </row>
    <row r="41" spans="1:3">
      <c r="A41" s="4" t="s">
        <v>1489</v>
      </c>
    </row>
    <row r="42" spans="1:3">
      <c r="A42" s="3" t="s">
        <v>1478</v>
      </c>
    </row>
    <row r="43" spans="1:3">
      <c r="A43" s="4" t="s">
        <v>1479</v>
      </c>
      <c r="B43" s="5" t="n">
        <v>0</v>
      </c>
      <c r="C43" s="5" t="n">
        <v>0</v>
      </c>
    </row>
    <row r="44" spans="1:3">
      <c r="A44" s="4" t="s">
        <v>1480</v>
      </c>
      <c r="B44" s="5" t="n">
        <v>0</v>
      </c>
      <c r="C44" s="5" t="n">
        <v>0</v>
      </c>
    </row>
    <row r="45" spans="1:3">
      <c r="A45" s="4" t="s">
        <v>1490</v>
      </c>
    </row>
    <row r="46" spans="1:3">
      <c r="A46" s="3" t="s">
        <v>1478</v>
      </c>
    </row>
    <row r="47" spans="1:3">
      <c r="A47" s="4" t="s">
        <v>1479</v>
      </c>
      <c r="B47" s="5" t="n">
        <v>0</v>
      </c>
      <c r="C47" s="5" t="n">
        <v>0</v>
      </c>
    </row>
    <row r="48" spans="1:3">
      <c r="A48" s="4" t="s">
        <v>1480</v>
      </c>
      <c r="B48" s="5" t="n">
        <v>0</v>
      </c>
      <c r="C48" s="5" t="n">
        <v>0</v>
      </c>
    </row>
    <row r="49" spans="1:3">
      <c r="A49" s="4" t="s">
        <v>490</v>
      </c>
    </row>
    <row r="50" spans="1:3">
      <c r="A50" s="3" t="s">
        <v>1478</v>
      </c>
    </row>
    <row r="51" spans="1:3">
      <c r="A51" s="4" t="s">
        <v>1479</v>
      </c>
      <c r="B51" s="5" t="n">
        <v>2509</v>
      </c>
      <c r="C51" s="5" t="n">
        <v>3188</v>
      </c>
    </row>
    <row r="52" spans="1:3">
      <c r="A52" s="4" t="s">
        <v>1491</v>
      </c>
    </row>
    <row r="53" spans="1:3">
      <c r="A53" s="3" t="s">
        <v>1478</v>
      </c>
    </row>
    <row r="54" spans="1:3">
      <c r="A54" s="4" t="s">
        <v>1479</v>
      </c>
      <c r="B54" s="5" t="n">
        <v>2509</v>
      </c>
      <c r="C54" s="5" t="n">
        <v>3184</v>
      </c>
    </row>
    <row r="55" spans="1:3">
      <c r="A55" s="4" t="s">
        <v>1492</v>
      </c>
    </row>
    <row r="56" spans="1:3">
      <c r="A56" s="3" t="s">
        <v>1478</v>
      </c>
    </row>
    <row r="57" spans="1:3">
      <c r="A57" s="4" t="s">
        <v>1479</v>
      </c>
      <c r="B57" s="5" t="n">
        <v>0</v>
      </c>
      <c r="C57" s="5" t="n">
        <v>0</v>
      </c>
    </row>
    <row r="58" spans="1:3">
      <c r="A58" s="4" t="s">
        <v>1493</v>
      </c>
    </row>
    <row r="59" spans="1:3">
      <c r="A59" s="3" t="s">
        <v>1478</v>
      </c>
    </row>
    <row r="60" spans="1:3">
      <c r="A60" s="4" t="s">
        <v>1479</v>
      </c>
      <c r="B60" s="5" t="n">
        <v>0</v>
      </c>
      <c r="C60" s="5" t="n">
        <v>4</v>
      </c>
    </row>
    <row r="61" spans="1:3">
      <c r="A61" s="4" t="s">
        <v>503</v>
      </c>
    </row>
    <row r="62" spans="1:3">
      <c r="A62" s="3" t="s">
        <v>1478</v>
      </c>
    </row>
    <row r="63" spans="1:3">
      <c r="A63" s="4" t="s">
        <v>1479</v>
      </c>
      <c r="B63" s="5" t="n">
        <v>1785</v>
      </c>
      <c r="C63" s="5" t="n">
        <v>1829</v>
      </c>
    </row>
    <row r="64" spans="1:3">
      <c r="A64" s="4" t="s">
        <v>1494</v>
      </c>
    </row>
    <row r="65" spans="1:3">
      <c r="A65" s="3" t="s">
        <v>1478</v>
      </c>
    </row>
    <row r="66" spans="1:3">
      <c r="A66" s="4" t="s">
        <v>1479</v>
      </c>
      <c r="B66" s="5" t="n">
        <v>335</v>
      </c>
      <c r="C66" s="5" t="n">
        <v>416</v>
      </c>
    </row>
    <row r="67" spans="1:3">
      <c r="A67" s="4" t="s">
        <v>1495</v>
      </c>
    </row>
    <row r="68" spans="1:3">
      <c r="A68" s="3" t="s">
        <v>1478</v>
      </c>
    </row>
    <row r="69" spans="1:3">
      <c r="A69" s="4" t="s">
        <v>1479</v>
      </c>
      <c r="B69" s="5" t="n">
        <v>0</v>
      </c>
      <c r="C69" s="5" t="n">
        <v>0</v>
      </c>
    </row>
    <row r="70" spans="1:3">
      <c r="A70" s="4" t="s">
        <v>1496</v>
      </c>
    </row>
    <row r="71" spans="1:3">
      <c r="A71" s="3" t="s">
        <v>1478</v>
      </c>
    </row>
    <row r="72" spans="1:3">
      <c r="A72" s="4" t="s">
        <v>1479</v>
      </c>
      <c r="B72" s="5" t="n">
        <v>1450</v>
      </c>
      <c r="C72" s="5" t="n">
        <v>1413</v>
      </c>
    </row>
    <row r="73" spans="1:3">
      <c r="A73" s="4" t="s">
        <v>504</v>
      </c>
    </row>
    <row r="74" spans="1:3">
      <c r="A74" s="3" t="s">
        <v>1478</v>
      </c>
    </row>
    <row r="75" spans="1:3">
      <c r="A75" s="4" t="s">
        <v>1479</v>
      </c>
      <c r="B75" s="5" t="n">
        <v>1250</v>
      </c>
      <c r="C75" s="5" t="n">
        <v>1377</v>
      </c>
    </row>
    <row r="76" spans="1:3">
      <c r="A76" s="4" t="s">
        <v>1480</v>
      </c>
      <c r="B76" s="5" t="n">
        <v>212</v>
      </c>
      <c r="C76" s="5" t="n">
        <v>294</v>
      </c>
    </row>
    <row r="77" spans="1:3">
      <c r="A77" s="4" t="s">
        <v>1497</v>
      </c>
    </row>
    <row r="78" spans="1:3">
      <c r="A78" s="3" t="s">
        <v>1478</v>
      </c>
    </row>
    <row r="79" spans="1:3">
      <c r="A79" s="4" t="s">
        <v>1479</v>
      </c>
      <c r="B79" s="5" t="n">
        <v>319</v>
      </c>
      <c r="C79" s="5" t="n">
        <v>271</v>
      </c>
    </row>
    <row r="80" spans="1:3">
      <c r="A80" s="4" t="s">
        <v>1480</v>
      </c>
      <c r="B80" s="5" t="n">
        <v>212</v>
      </c>
      <c r="C80" s="5" t="n">
        <v>294</v>
      </c>
    </row>
    <row r="81" spans="1:3">
      <c r="A81" s="4" t="s">
        <v>1498</v>
      </c>
    </row>
    <row r="82" spans="1:3">
      <c r="A82" s="3" t="s">
        <v>1478</v>
      </c>
    </row>
    <row r="83" spans="1:3">
      <c r="A83" s="4" t="s">
        <v>1479</v>
      </c>
      <c r="B83" s="5" t="n">
        <v>0</v>
      </c>
      <c r="C83" s="5" t="n">
        <v>0</v>
      </c>
    </row>
    <row r="84" spans="1:3">
      <c r="A84" s="4" t="s">
        <v>1480</v>
      </c>
      <c r="B84" s="5" t="n">
        <v>0</v>
      </c>
      <c r="C84" s="5" t="n">
        <v>0</v>
      </c>
    </row>
    <row r="85" spans="1:3">
      <c r="A85" s="4" t="s">
        <v>1499</v>
      </c>
    </row>
    <row r="86" spans="1:3">
      <c r="A86" s="3" t="s">
        <v>1478</v>
      </c>
    </row>
    <row r="87" spans="1:3">
      <c r="A87" s="4" t="s">
        <v>1479</v>
      </c>
      <c r="B87" s="5" t="n">
        <v>931</v>
      </c>
      <c r="C87" s="5" t="n">
        <v>1106</v>
      </c>
    </row>
    <row r="88" spans="1:3">
      <c r="A88" s="4" t="s">
        <v>1480</v>
      </c>
      <c r="B88" s="5" t="n">
        <v>0</v>
      </c>
      <c r="C88" s="5" t="n">
        <v>0</v>
      </c>
    </row>
    <row r="89" spans="1:3">
      <c r="A89" s="4" t="s">
        <v>1500</v>
      </c>
    </row>
    <row r="90" spans="1:3">
      <c r="A90" s="3" t="s">
        <v>1478</v>
      </c>
    </row>
    <row r="91" spans="1:3">
      <c r="A91" s="4" t="s">
        <v>1479</v>
      </c>
      <c r="B91" s="5" t="n">
        <v>899</v>
      </c>
      <c r="C91" s="5" t="n">
        <v>690</v>
      </c>
    </row>
    <row r="92" spans="1:3">
      <c r="A92" s="4" t="s">
        <v>1480</v>
      </c>
      <c r="B92" s="5" t="n">
        <v>625</v>
      </c>
      <c r="C92" s="5" t="n">
        <v>696</v>
      </c>
    </row>
    <row r="93" spans="1:3">
      <c r="A93" s="4" t="s">
        <v>1501</v>
      </c>
    </row>
    <row r="94" spans="1:3">
      <c r="A94" s="3" t="s">
        <v>1478</v>
      </c>
    </row>
    <row r="95" spans="1:3">
      <c r="A95" s="4" t="s">
        <v>1479</v>
      </c>
      <c r="B95" s="5" t="n">
        <v>230</v>
      </c>
      <c r="C95" s="5" t="n">
        <v>163</v>
      </c>
    </row>
    <row r="96" spans="1:3">
      <c r="A96" s="4" t="s">
        <v>1480</v>
      </c>
      <c r="B96" s="5" t="n">
        <v>625</v>
      </c>
      <c r="C96" s="5" t="n">
        <v>696</v>
      </c>
    </row>
    <row r="97" spans="1:3">
      <c r="A97" s="4" t="s">
        <v>1502</v>
      </c>
    </row>
    <row r="98" spans="1:3">
      <c r="A98" s="3" t="s">
        <v>1478</v>
      </c>
    </row>
    <row r="99" spans="1:3">
      <c r="A99" s="4" t="s">
        <v>1479</v>
      </c>
      <c r="B99" s="5" t="n">
        <v>0</v>
      </c>
      <c r="C99" s="5" t="n">
        <v>0</v>
      </c>
    </row>
    <row r="100" spans="1:3">
      <c r="A100" s="4" t="s">
        <v>1480</v>
      </c>
      <c r="B100" s="5" t="n">
        <v>0</v>
      </c>
      <c r="C100" s="5" t="n">
        <v>0</v>
      </c>
    </row>
    <row r="101" spans="1:3">
      <c r="A101" s="4" t="s">
        <v>1503</v>
      </c>
    </row>
    <row r="102" spans="1:3">
      <c r="A102" s="3" t="s">
        <v>1478</v>
      </c>
    </row>
    <row r="103" spans="1:3">
      <c r="A103" s="4" t="s">
        <v>1479</v>
      </c>
      <c r="B103" s="5" t="n">
        <v>669</v>
      </c>
      <c r="C103" s="5" t="n">
        <v>527</v>
      </c>
    </row>
    <row r="104" spans="1:3">
      <c r="A104" s="4" t="s">
        <v>1480</v>
      </c>
      <c r="B104" s="6" t="n">
        <v>0</v>
      </c>
      <c r="C104" s="6" t="n">
        <v>0</v>
      </c>
    </row>
  </sheetData>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504</v>
      </c>
      <c r="B1" s="2" t="s">
        <v>30</v>
      </c>
      <c r="C1" s="2" t="s">
        <v>31</v>
      </c>
    </row>
    <row r="2" spans="1:3">
      <c r="A2" s="3" t="s">
        <v>1505</v>
      </c>
    </row>
    <row r="3" spans="1:3">
      <c r="A3" s="4" t="s">
        <v>1506</v>
      </c>
      <c r="B3" s="6" t="n">
        <v>60000</v>
      </c>
      <c r="C3" s="6" t="n">
        <v>56000</v>
      </c>
    </row>
    <row r="4" spans="1:3">
      <c r="A4" s="4" t="s">
        <v>1507</v>
      </c>
    </row>
    <row r="5" spans="1:3">
      <c r="A5" s="3" t="s">
        <v>1505</v>
      </c>
    </row>
    <row r="6" spans="1:3">
      <c r="A6" s="4" t="s">
        <v>1508</v>
      </c>
      <c r="B6" s="5" t="n">
        <v>44000</v>
      </c>
      <c r="C6" s="5" t="n">
        <v>35000</v>
      </c>
    </row>
    <row r="7" spans="1:3">
      <c r="A7" s="4" t="s">
        <v>1509</v>
      </c>
    </row>
    <row r="8" spans="1:3">
      <c r="A8" s="3" t="s">
        <v>1505</v>
      </c>
    </row>
    <row r="9" spans="1:3">
      <c r="A9" s="4" t="s">
        <v>1510</v>
      </c>
      <c r="B9" s="5" t="n">
        <v>51871</v>
      </c>
      <c r="C9" s="5" t="n">
        <v>50631</v>
      </c>
    </row>
    <row r="10" spans="1:3">
      <c r="A10" s="4" t="s">
        <v>1511</v>
      </c>
    </row>
    <row r="11" spans="1:3">
      <c r="A11" s="3" t="s">
        <v>1505</v>
      </c>
    </row>
    <row r="12" spans="1:3">
      <c r="A12" s="4" t="s">
        <v>1510</v>
      </c>
      <c r="B12" s="5" t="n">
        <v>2605</v>
      </c>
      <c r="C12" s="5" t="n">
        <v>2817</v>
      </c>
    </row>
    <row r="13" spans="1:3">
      <c r="A13" s="4" t="s">
        <v>1512</v>
      </c>
      <c r="B13" s="5" t="n">
        <v>158</v>
      </c>
      <c r="C13" s="5" t="n">
        <v>163</v>
      </c>
    </row>
    <row r="14" spans="1:3">
      <c r="A14" s="4" t="s">
        <v>1513</v>
      </c>
    </row>
    <row r="15" spans="1:3">
      <c r="A15" s="3" t="s">
        <v>1505</v>
      </c>
    </row>
    <row r="16" spans="1:3">
      <c r="A16" s="4" t="s">
        <v>1510</v>
      </c>
      <c r="B16" s="5" t="n">
        <v>161</v>
      </c>
      <c r="C16" s="5" t="n">
        <v>165</v>
      </c>
    </row>
    <row r="17" spans="1:3">
      <c r="A17" s="4" t="s">
        <v>1514</v>
      </c>
    </row>
    <row r="18" spans="1:3">
      <c r="A18" s="3" t="s">
        <v>1505</v>
      </c>
    </row>
    <row r="19" spans="1:3">
      <c r="A19" s="4" t="s">
        <v>1510</v>
      </c>
      <c r="B19" s="6" t="n">
        <v>414227</v>
      </c>
      <c r="C19" s="6" t="n">
        <v>401504</v>
      </c>
    </row>
  </sheetData>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H45"/>
  <sheetViews>
    <sheetView workbookViewId="0">
      <selection activeCell="A1" sqref="A1"/>
    </sheetView>
  </sheetViews>
  <sheetFormatPr baseColWidth="8" defaultRowHeight="15" outlineLevelCol="0"/>
  <cols>
    <col customWidth="1" max="1" min="1" width="80"/>
    <col customWidth="1" max="2" min="2" width="19"/>
    <col customWidth="1" max="3" min="3" width="26"/>
    <col customWidth="1" max="4" min="4" width="21"/>
    <col customWidth="1" max="5" min="5" width="19"/>
    <col customWidth="1" max="6" min="6" width="19"/>
    <col customWidth="1" max="7" min="7" width="19"/>
    <col customWidth="1" max="8" min="8" width="19"/>
  </cols>
  <sheetData>
    <row r="1" spans="1:8">
      <c r="A1" s="1" t="s">
        <v>1515</v>
      </c>
      <c r="B1" s="2" t="s">
        <v>1516</v>
      </c>
      <c r="C1" s="2" t="s">
        <v>1517</v>
      </c>
      <c r="D1" s="2" t="s">
        <v>760</v>
      </c>
      <c r="E1" s="2" t="s">
        <v>1518</v>
      </c>
      <c r="F1" s="2" t="s">
        <v>1519</v>
      </c>
      <c r="G1" s="2" t="s">
        <v>1520</v>
      </c>
      <c r="H1" s="2" t="s">
        <v>1521</v>
      </c>
    </row>
    <row r="2" spans="1:8">
      <c r="A2" s="3" t="s">
        <v>1522</v>
      </c>
    </row>
    <row r="3" spans="1:8">
      <c r="A3" s="4" t="s">
        <v>1523</v>
      </c>
      <c r="C3" s="6" t="n">
        <v>32200000000</v>
      </c>
    </row>
    <row r="4" spans="1:8">
      <c r="A4" s="4" t="s">
        <v>1524</v>
      </c>
      <c r="C4" s="5" t="n">
        <v>19200000000</v>
      </c>
    </row>
    <row r="5" spans="1:8">
      <c r="A5" s="4" t="s">
        <v>1525</v>
      </c>
      <c r="C5" s="5" t="n">
        <v>440000000</v>
      </c>
    </row>
    <row r="6" spans="1:8">
      <c r="A6" s="4" t="s">
        <v>1526</v>
      </c>
      <c r="C6" s="6" t="n">
        <v>102000000</v>
      </c>
      <c r="D6" s="6" t="n">
        <v>106000000</v>
      </c>
    </row>
    <row r="7" spans="1:8">
      <c r="A7" s="4" t="s">
        <v>1527</v>
      </c>
      <c r="C7" s="4" t="s">
        <v>1528</v>
      </c>
    </row>
    <row r="8" spans="1:8">
      <c r="A8" s="4" t="s">
        <v>1529</v>
      </c>
      <c r="C8" s="6" t="n">
        <v>433000000000</v>
      </c>
      <c r="D8" s="5" t="n">
        <v>420000000000</v>
      </c>
    </row>
    <row r="9" spans="1:8">
      <c r="A9" s="4" t="s">
        <v>1506</v>
      </c>
      <c r="C9" s="5" t="n">
        <v>60000000000</v>
      </c>
      <c r="D9" s="5" t="n">
        <v>56000000000</v>
      </c>
    </row>
    <row r="10" spans="1:8">
      <c r="A10" s="4" t="s">
        <v>1530</v>
      </c>
      <c r="C10" s="6" t="n">
        <v>63000000000</v>
      </c>
      <c r="D10" s="5" t="n">
        <v>59000000000</v>
      </c>
    </row>
    <row r="11" spans="1:8">
      <c r="A11" s="4" t="s">
        <v>1531</v>
      </c>
      <c r="G11" s="5" t="n">
        <v>233</v>
      </c>
    </row>
    <row r="12" spans="1:8">
      <c r="A12" s="4" t="s">
        <v>1532</v>
      </c>
    </row>
    <row r="13" spans="1:8">
      <c r="A13" s="3" t="s">
        <v>1522</v>
      </c>
    </row>
    <row r="14" spans="1:8">
      <c r="A14" s="4" t="s">
        <v>1533</v>
      </c>
      <c r="H14" s="5" t="n">
        <v>15</v>
      </c>
    </row>
    <row r="15" spans="1:8">
      <c r="A15" s="4" t="s">
        <v>1534</v>
      </c>
      <c r="B15" s="5" t="n">
        <v>6</v>
      </c>
    </row>
    <row r="16" spans="1:8">
      <c r="A16" s="4" t="s">
        <v>1535</v>
      </c>
    </row>
    <row r="17" spans="1:8">
      <c r="A17" s="3" t="s">
        <v>1522</v>
      </c>
    </row>
    <row r="18" spans="1:8">
      <c r="A18" s="4" t="s">
        <v>1533</v>
      </c>
      <c r="H18" s="5" t="n">
        <v>2</v>
      </c>
    </row>
    <row r="19" spans="1:8">
      <c r="A19" s="4" t="s">
        <v>1536</v>
      </c>
    </row>
    <row r="20" spans="1:8">
      <c r="A20" s="3" t="s">
        <v>1522</v>
      </c>
    </row>
    <row r="21" spans="1:8">
      <c r="A21" s="4" t="s">
        <v>1533</v>
      </c>
      <c r="F21" s="5" t="n">
        <v>3</v>
      </c>
    </row>
    <row r="22" spans="1:8">
      <c r="A22" s="4" t="s">
        <v>1537</v>
      </c>
    </row>
    <row r="23" spans="1:8">
      <c r="A23" s="3" t="s">
        <v>1522</v>
      </c>
    </row>
    <row r="24" spans="1:8">
      <c r="A24" s="4" t="s">
        <v>1533</v>
      </c>
      <c r="E24" s="5" t="n">
        <v>4</v>
      </c>
    </row>
    <row r="25" spans="1:8">
      <c r="A25" s="4" t="s">
        <v>1538</v>
      </c>
    </row>
    <row r="26" spans="1:8">
      <c r="A26" s="3" t="s">
        <v>1522</v>
      </c>
    </row>
    <row r="27" spans="1:8">
      <c r="A27" s="4" t="s">
        <v>1533</v>
      </c>
      <c r="C27" s="5" t="n">
        <v>2</v>
      </c>
    </row>
    <row r="28" spans="1:8">
      <c r="A28" s="4" t="s">
        <v>730</v>
      </c>
    </row>
    <row r="29" spans="1:8">
      <c r="A29" s="3" t="s">
        <v>1522</v>
      </c>
    </row>
    <row r="30" spans="1:8">
      <c r="A30" s="4" t="s">
        <v>1539</v>
      </c>
      <c r="C30" s="6" t="n">
        <v>860000000</v>
      </c>
    </row>
    <row r="31" spans="1:8">
      <c r="A31" s="4" t="s">
        <v>1511</v>
      </c>
    </row>
    <row r="32" spans="1:8">
      <c r="A32" s="3" t="s">
        <v>1522</v>
      </c>
    </row>
    <row r="33" spans="1:8">
      <c r="A33" s="4" t="s">
        <v>1540</v>
      </c>
      <c r="C33" s="5" t="n">
        <v>222000000</v>
      </c>
      <c r="D33" s="5" t="n">
        <v>223000000</v>
      </c>
    </row>
    <row r="34" spans="1:8">
      <c r="A34" s="4" t="s">
        <v>1541</v>
      </c>
      <c r="C34" s="5" t="n">
        <v>1800000000</v>
      </c>
    </row>
    <row r="35" spans="1:8">
      <c r="A35" s="4" t="s">
        <v>1542</v>
      </c>
      <c r="C35" s="5" t="n">
        <v>767000000</v>
      </c>
    </row>
    <row r="36" spans="1:8">
      <c r="A36" s="4" t="s">
        <v>1510</v>
      </c>
      <c r="C36" s="5" t="n">
        <v>2605000000</v>
      </c>
      <c r="D36" s="5" t="n">
        <v>2817000000</v>
      </c>
    </row>
    <row r="37" spans="1:8">
      <c r="A37" s="4" t="s">
        <v>1513</v>
      </c>
    </row>
    <row r="38" spans="1:8">
      <c r="A38" s="3" t="s">
        <v>1522</v>
      </c>
    </row>
    <row r="39" spans="1:8">
      <c r="A39" s="4" t="s">
        <v>1510</v>
      </c>
      <c r="C39" s="5" t="n">
        <v>161000000</v>
      </c>
      <c r="D39" s="6" t="n">
        <v>165000000</v>
      </c>
    </row>
    <row r="40" spans="1:8">
      <c r="A40" s="4" t="s">
        <v>1543</v>
      </c>
    </row>
    <row r="41" spans="1:8">
      <c r="A41" s="3" t="s">
        <v>1522</v>
      </c>
    </row>
    <row r="42" spans="1:8">
      <c r="A42" s="4" t="s">
        <v>1544</v>
      </c>
      <c r="C42" s="5" t="n">
        <v>151000000</v>
      </c>
    </row>
    <row r="43" spans="1:8">
      <c r="A43" s="4" t="s">
        <v>1545</v>
      </c>
    </row>
    <row r="44" spans="1:8">
      <c r="A44" s="3" t="s">
        <v>1522</v>
      </c>
    </row>
    <row r="45" spans="1:8">
      <c r="A45" s="4" t="s">
        <v>1544</v>
      </c>
      <c r="C45" s="6" t="n">
        <v>7200000000</v>
      </c>
    </row>
  </sheetData>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546</v>
      </c>
      <c r="B1" s="2" t="s">
        <v>30</v>
      </c>
      <c r="C1" s="2" t="s">
        <v>31</v>
      </c>
    </row>
    <row r="2" spans="1:3">
      <c r="A2" s="4" t="s">
        <v>1547</v>
      </c>
    </row>
    <row r="3" spans="1:3">
      <c r="A3" s="3" t="s">
        <v>1548</v>
      </c>
    </row>
    <row r="4" spans="1:3">
      <c r="A4" s="4" t="s">
        <v>1549</v>
      </c>
      <c r="B4" s="4" t="s">
        <v>1550</v>
      </c>
      <c r="C4" s="4" t="s">
        <v>1047</v>
      </c>
    </row>
    <row r="5" spans="1:3">
      <c r="A5" s="4" t="s">
        <v>1551</v>
      </c>
    </row>
    <row r="6" spans="1:3">
      <c r="A6" s="3" t="s">
        <v>1548</v>
      </c>
    </row>
    <row r="7" spans="1:3">
      <c r="A7" s="4" t="s">
        <v>1549</v>
      </c>
      <c r="B7" s="4" t="s">
        <v>714</v>
      </c>
      <c r="C7" s="4" t="s">
        <v>1042</v>
      </c>
    </row>
  </sheetData>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C6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552</v>
      </c>
      <c r="B1" s="2" t="s">
        <v>30</v>
      </c>
      <c r="C1" s="2" t="s">
        <v>31</v>
      </c>
    </row>
    <row r="2" spans="1:3">
      <c r="A2" s="3" t="s">
        <v>1505</v>
      </c>
    </row>
    <row r="3" spans="1:3">
      <c r="A3" s="4" t="s">
        <v>119</v>
      </c>
      <c r="B3" s="6" t="n">
        <v>53487</v>
      </c>
      <c r="C3" s="6" t="n">
        <v>56564</v>
      </c>
    </row>
    <row r="4" spans="1:3">
      <c r="A4" s="4" t="s">
        <v>607</v>
      </c>
    </row>
    <row r="5" spans="1:3">
      <c r="A5" s="3" t="s">
        <v>1505</v>
      </c>
    </row>
    <row r="6" spans="1:3">
      <c r="A6" s="4" t="s">
        <v>119</v>
      </c>
      <c r="B6" s="5" t="n">
        <v>10900</v>
      </c>
    </row>
    <row r="7" spans="1:3">
      <c r="A7" s="4" t="s">
        <v>842</v>
      </c>
      <c r="B7" s="5" t="n">
        <v>34100</v>
      </c>
    </row>
    <row r="8" spans="1:3">
      <c r="A8" s="4" t="s">
        <v>1553</v>
      </c>
      <c r="B8" s="5" t="n">
        <v>45000</v>
      </c>
    </row>
    <row r="9" spans="1:3">
      <c r="A9" s="4" t="s">
        <v>1554</v>
      </c>
    </row>
    <row r="10" spans="1:3">
      <c r="A10" s="3" t="s">
        <v>1505</v>
      </c>
    </row>
    <row r="11" spans="1:3">
      <c r="A11" s="4" t="s">
        <v>119</v>
      </c>
      <c r="B11" s="5" t="n">
        <v>2900</v>
      </c>
    </row>
    <row r="12" spans="1:3">
      <c r="A12" s="4" t="s">
        <v>842</v>
      </c>
      <c r="B12" s="5" t="n">
        <v>22700</v>
      </c>
    </row>
    <row r="13" spans="1:3">
      <c r="A13" s="4" t="s">
        <v>1553</v>
      </c>
      <c r="B13" s="5" t="n">
        <v>25600</v>
      </c>
    </row>
    <row r="14" spans="1:3">
      <c r="A14" s="4" t="s">
        <v>1555</v>
      </c>
    </row>
    <row r="15" spans="1:3">
      <c r="A15" s="3" t="s">
        <v>1505</v>
      </c>
    </row>
    <row r="16" spans="1:3">
      <c r="A16" s="4" t="s">
        <v>119</v>
      </c>
      <c r="B16" s="5" t="n">
        <v>1000</v>
      </c>
    </row>
    <row r="17" spans="1:3">
      <c r="A17" s="4" t="s">
        <v>842</v>
      </c>
      <c r="B17" s="5" t="n">
        <v>6500</v>
      </c>
    </row>
    <row r="18" spans="1:3">
      <c r="A18" s="4" t="s">
        <v>1553</v>
      </c>
      <c r="B18" s="5" t="n">
        <v>7500</v>
      </c>
    </row>
    <row r="19" spans="1:3">
      <c r="A19" s="4" t="s">
        <v>1556</v>
      </c>
    </row>
    <row r="20" spans="1:3">
      <c r="A20" s="3" t="s">
        <v>1505</v>
      </c>
    </row>
    <row r="21" spans="1:3">
      <c r="A21" s="4" t="s">
        <v>119</v>
      </c>
      <c r="B21" s="5" t="n">
        <v>5900</v>
      </c>
    </row>
    <row r="22" spans="1:3">
      <c r="A22" s="4" t="s">
        <v>842</v>
      </c>
      <c r="B22" s="5" t="n">
        <v>1300</v>
      </c>
    </row>
    <row r="23" spans="1:3">
      <c r="A23" s="4" t="s">
        <v>1553</v>
      </c>
      <c r="B23" s="5" t="n">
        <v>7200</v>
      </c>
    </row>
    <row r="24" spans="1:3">
      <c r="A24" s="4" t="s">
        <v>1557</v>
      </c>
    </row>
    <row r="25" spans="1:3">
      <c r="A25" s="3" t="s">
        <v>1505</v>
      </c>
    </row>
    <row r="26" spans="1:3">
      <c r="A26" s="4" t="s">
        <v>119</v>
      </c>
      <c r="B26" s="5" t="n">
        <v>100</v>
      </c>
    </row>
    <row r="27" spans="1:3">
      <c r="A27" s="4" t="s">
        <v>842</v>
      </c>
      <c r="B27" s="5" t="n">
        <v>2400</v>
      </c>
    </row>
    <row r="28" spans="1:3">
      <c r="A28" s="4" t="s">
        <v>1553</v>
      </c>
      <c r="B28" s="5" t="n">
        <v>2500</v>
      </c>
    </row>
    <row r="29" spans="1:3">
      <c r="A29" s="4" t="s">
        <v>1558</v>
      </c>
    </row>
    <row r="30" spans="1:3">
      <c r="A30" s="3" t="s">
        <v>1505</v>
      </c>
    </row>
    <row r="31" spans="1:3">
      <c r="A31" s="4" t="s">
        <v>119</v>
      </c>
      <c r="B31" s="5" t="n">
        <v>100</v>
      </c>
    </row>
    <row r="32" spans="1:3">
      <c r="A32" s="4" t="s">
        <v>842</v>
      </c>
      <c r="B32" s="5" t="n">
        <v>500</v>
      </c>
    </row>
    <row r="33" spans="1:3">
      <c r="A33" s="4" t="s">
        <v>1553</v>
      </c>
      <c r="B33" s="5" t="n">
        <v>600</v>
      </c>
    </row>
    <row r="34" spans="1:3">
      <c r="A34" s="4" t="s">
        <v>1559</v>
      </c>
    </row>
    <row r="35" spans="1:3">
      <c r="A35" s="3" t="s">
        <v>1505</v>
      </c>
    </row>
    <row r="36" spans="1:3">
      <c r="A36" s="4" t="s">
        <v>119</v>
      </c>
      <c r="B36" s="5" t="n">
        <v>900</v>
      </c>
    </row>
    <row r="37" spans="1:3">
      <c r="A37" s="4" t="s">
        <v>842</v>
      </c>
      <c r="B37" s="5" t="n">
        <v>700</v>
      </c>
    </row>
    <row r="38" spans="1:3">
      <c r="A38" s="4" t="s">
        <v>1553</v>
      </c>
      <c r="B38" s="5" t="n">
        <v>1600</v>
      </c>
    </row>
    <row r="39" spans="1:3">
      <c r="A39" s="4" t="s">
        <v>606</v>
      </c>
    </row>
    <row r="40" spans="1:3">
      <c r="A40" s="3" t="s">
        <v>1505</v>
      </c>
    </row>
    <row r="41" spans="1:3">
      <c r="A41" s="4" t="s">
        <v>119</v>
      </c>
      <c r="B41" s="5" t="n">
        <v>2100</v>
      </c>
    </row>
    <row r="42" spans="1:3">
      <c r="A42" s="4" t="s">
        <v>842</v>
      </c>
      <c r="B42" s="5" t="n">
        <v>15200</v>
      </c>
    </row>
    <row r="43" spans="1:3">
      <c r="A43" s="4" t="s">
        <v>1553</v>
      </c>
      <c r="B43" s="5" t="n">
        <v>17300</v>
      </c>
    </row>
    <row r="44" spans="1:3">
      <c r="A44" s="4" t="s">
        <v>1560</v>
      </c>
    </row>
    <row r="45" spans="1:3">
      <c r="A45" s="3" t="s">
        <v>1505</v>
      </c>
    </row>
    <row r="46" spans="1:3">
      <c r="A46" s="4" t="s">
        <v>119</v>
      </c>
      <c r="B46" s="5" t="n">
        <v>900</v>
      </c>
    </row>
    <row r="47" spans="1:3">
      <c r="A47" s="4" t="s">
        <v>842</v>
      </c>
      <c r="B47" s="5" t="n">
        <v>5200</v>
      </c>
    </row>
    <row r="48" spans="1:3">
      <c r="A48" s="4" t="s">
        <v>1553</v>
      </c>
      <c r="B48" s="5" t="n">
        <v>6100</v>
      </c>
    </row>
    <row r="49" spans="1:3">
      <c r="A49" s="4" t="s">
        <v>1561</v>
      </c>
    </row>
    <row r="50" spans="1:3">
      <c r="A50" s="3" t="s">
        <v>1505</v>
      </c>
    </row>
    <row r="51" spans="1:3">
      <c r="A51" s="4" t="s">
        <v>119</v>
      </c>
      <c r="B51" s="5" t="n">
        <v>700</v>
      </c>
    </row>
    <row r="52" spans="1:3">
      <c r="A52" s="4" t="s">
        <v>842</v>
      </c>
      <c r="B52" s="5" t="n">
        <v>5000</v>
      </c>
    </row>
    <row r="53" spans="1:3">
      <c r="A53" s="4" t="s">
        <v>1553</v>
      </c>
      <c r="B53" s="5" t="n">
        <v>5700</v>
      </c>
    </row>
    <row r="54" spans="1:3">
      <c r="A54" s="4" t="s">
        <v>1562</v>
      </c>
    </row>
    <row r="55" spans="1:3">
      <c r="A55" s="3" t="s">
        <v>1505</v>
      </c>
    </row>
    <row r="56" spans="1:3">
      <c r="A56" s="4" t="s">
        <v>119</v>
      </c>
      <c r="B56" s="5" t="n">
        <v>400</v>
      </c>
    </row>
    <row r="57" spans="1:3">
      <c r="A57" s="4" t="s">
        <v>842</v>
      </c>
      <c r="B57" s="5" t="n">
        <v>3900</v>
      </c>
    </row>
    <row r="58" spans="1:3">
      <c r="A58" s="4" t="s">
        <v>1553</v>
      </c>
      <c r="B58" s="5" t="n">
        <v>4300</v>
      </c>
    </row>
    <row r="59" spans="1:3">
      <c r="A59" s="4" t="s">
        <v>1563</v>
      </c>
    </row>
    <row r="60" spans="1:3">
      <c r="A60" s="3" t="s">
        <v>1505</v>
      </c>
    </row>
    <row r="61" spans="1:3">
      <c r="A61" s="4" t="s">
        <v>119</v>
      </c>
      <c r="B61" s="5" t="n">
        <v>100</v>
      </c>
    </row>
    <row r="62" spans="1:3">
      <c r="A62" s="4" t="s">
        <v>842</v>
      </c>
      <c r="B62" s="5" t="n">
        <v>1100</v>
      </c>
    </row>
    <row r="63" spans="1:3">
      <c r="A63" s="4" t="s">
        <v>1553</v>
      </c>
      <c r="B63" s="6" t="n">
        <v>1200</v>
      </c>
    </row>
  </sheetData>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22"/>
  </cols>
  <sheetData>
    <row r="1" spans="1:2">
      <c r="A1" s="1" t="s">
        <v>1564</v>
      </c>
      <c r="B1" s="2" t="s">
        <v>1</v>
      </c>
    </row>
    <row r="2" spans="1:2">
      <c r="B2" s="2" t="s">
        <v>1565</v>
      </c>
    </row>
    <row r="3" spans="1:2">
      <c r="A3" s="3" t="s">
        <v>316</v>
      </c>
    </row>
    <row r="4" spans="1:2">
      <c r="A4" s="4" t="s">
        <v>1566</v>
      </c>
      <c r="B4" s="5" t="n">
        <v>2</v>
      </c>
    </row>
  </sheetData>
  <mergeCells count="1">
    <mergeCell ref="A1:A2"/>
  </mergeCells>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D5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1567</v>
      </c>
      <c r="B1" s="2" t="s">
        <v>1</v>
      </c>
    </row>
    <row r="2" spans="1:4">
      <c r="B2" s="2" t="s">
        <v>30</v>
      </c>
      <c r="C2" s="2" t="s">
        <v>31</v>
      </c>
      <c r="D2" s="2" t="s">
        <v>32</v>
      </c>
    </row>
    <row r="3" spans="1:4">
      <c r="A3" s="3" t="s">
        <v>1568</v>
      </c>
    </row>
    <row r="4" spans="1:4">
      <c r="A4" s="4" t="s">
        <v>49</v>
      </c>
      <c r="B4" s="6" t="n">
        <v>3032</v>
      </c>
      <c r="C4" s="6" t="n">
        <v>3146</v>
      </c>
      <c r="D4" s="6" t="n">
        <v>3270</v>
      </c>
    </row>
    <row r="5" spans="1:4">
      <c r="A5" s="4" t="s">
        <v>1569</v>
      </c>
      <c r="B5" s="5" t="n">
        <v>841</v>
      </c>
      <c r="C5" s="5" t="n">
        <v>885</v>
      </c>
      <c r="D5" s="5" t="n">
        <v>919</v>
      </c>
    </row>
    <row r="6" spans="1:4">
      <c r="A6" s="4" t="s">
        <v>58</v>
      </c>
      <c r="B6" s="5" t="n">
        <v>7</v>
      </c>
      <c r="C6" s="5" t="n">
        <v>0</v>
      </c>
      <c r="D6" s="5" t="n">
        <v>-5</v>
      </c>
    </row>
    <row r="7" spans="1:4">
      <c r="A7" s="4" t="s">
        <v>857</v>
      </c>
      <c r="B7" s="5" t="n">
        <v>946</v>
      </c>
      <c r="C7" s="5" t="n">
        <v>881</v>
      </c>
      <c r="D7" s="5" t="n">
        <v>1171</v>
      </c>
    </row>
    <row r="8" spans="1:4">
      <c r="A8" s="4" t="s">
        <v>1570</v>
      </c>
      <c r="B8" s="5" t="n">
        <v>26</v>
      </c>
      <c r="C8" s="5" t="n">
        <v>-24</v>
      </c>
      <c r="D8" s="5" t="n">
        <v>-11</v>
      </c>
    </row>
    <row r="9" spans="1:4">
      <c r="A9" s="4" t="s">
        <v>1571</v>
      </c>
      <c r="B9" s="5" t="n">
        <v>10</v>
      </c>
      <c r="C9" s="5" t="n">
        <v>-11</v>
      </c>
      <c r="D9" s="5" t="n">
        <v>-9</v>
      </c>
    </row>
    <row r="10" spans="1:4">
      <c r="A10" s="4" t="s">
        <v>95</v>
      </c>
    </row>
    <row r="11" spans="1:4">
      <c r="A11" s="3" t="s">
        <v>1568</v>
      </c>
    </row>
    <row r="12" spans="1:4">
      <c r="A12" s="4" t="s">
        <v>1571</v>
      </c>
      <c r="B12" s="5" t="n">
        <v>-10</v>
      </c>
      <c r="C12" s="5" t="n">
        <v>11</v>
      </c>
      <c r="D12" s="5" t="n">
        <v>11</v>
      </c>
    </row>
    <row r="13" spans="1:4">
      <c r="A13" s="4" t="s">
        <v>144</v>
      </c>
    </row>
    <row r="14" spans="1:4">
      <c r="A14" s="3" t="s">
        <v>1568</v>
      </c>
    </row>
    <row r="15" spans="1:4">
      <c r="A15" s="4" t="s">
        <v>49</v>
      </c>
      <c r="B15" s="5" t="n">
        <v>3048</v>
      </c>
      <c r="C15" s="5" t="n">
        <v>3132</v>
      </c>
      <c r="D15" s="5" t="n">
        <v>3270</v>
      </c>
    </row>
    <row r="16" spans="1:4">
      <c r="A16" s="4" t="s">
        <v>1569</v>
      </c>
      <c r="B16" s="5" t="n">
        <v>841</v>
      </c>
      <c r="C16" s="5" t="n">
        <v>885</v>
      </c>
      <c r="D16" s="5" t="n">
        <v>919</v>
      </c>
    </row>
    <row r="17" spans="1:4">
      <c r="A17" s="4" t="s">
        <v>57</v>
      </c>
      <c r="B17" s="5" t="n">
        <v>3889</v>
      </c>
      <c r="C17" s="5" t="n">
        <v>4017</v>
      </c>
      <c r="D17" s="5" t="n">
        <v>4189</v>
      </c>
    </row>
    <row r="18" spans="1:4">
      <c r="A18" s="4" t="s">
        <v>58</v>
      </c>
      <c r="B18" s="5" t="n">
        <v>7</v>
      </c>
      <c r="C18" s="5" t="n">
        <v>0</v>
      </c>
      <c r="D18" s="5" t="n">
        <v>-5</v>
      </c>
    </row>
    <row r="19" spans="1:4">
      <c r="A19" s="4" t="s">
        <v>59</v>
      </c>
      <c r="B19" s="5" t="n">
        <v>2699</v>
      </c>
      <c r="C19" s="5" t="n">
        <v>2987</v>
      </c>
      <c r="D19" s="5" t="n">
        <v>2741</v>
      </c>
    </row>
    <row r="20" spans="1:4">
      <c r="A20" s="4" t="s">
        <v>1572</v>
      </c>
      <c r="B20" s="6" t="n">
        <v>1183</v>
      </c>
      <c r="C20" s="6" t="n">
        <v>1030</v>
      </c>
      <c r="D20" s="6" t="n">
        <v>1453</v>
      </c>
    </row>
    <row r="21" spans="1:4">
      <c r="A21" s="4" t="s">
        <v>1573</v>
      </c>
      <c r="B21" s="4" t="s">
        <v>1574</v>
      </c>
      <c r="C21" s="4" t="s">
        <v>1575</v>
      </c>
      <c r="D21" s="4" t="s">
        <v>1576</v>
      </c>
    </row>
    <row r="22" spans="1:4">
      <c r="A22" s="4" t="s">
        <v>1577</v>
      </c>
      <c r="B22" s="6" t="n">
        <v>336165</v>
      </c>
      <c r="C22" s="6" t="n">
        <v>338591</v>
      </c>
      <c r="D22" s="6" t="n">
        <v>358175</v>
      </c>
    </row>
    <row r="23" spans="1:4">
      <c r="A23" s="4" t="s">
        <v>1571</v>
      </c>
      <c r="D23" s="5" t="n">
        <v>2</v>
      </c>
    </row>
    <row r="24" spans="1:4">
      <c r="A24" s="4" t="s">
        <v>1578</v>
      </c>
    </row>
    <row r="25" spans="1:4">
      <c r="A25" s="3" t="s">
        <v>1568</v>
      </c>
    </row>
    <row r="26" spans="1:4">
      <c r="A26" s="4" t="s">
        <v>49</v>
      </c>
      <c r="B26" s="5" t="n">
        <v>2154</v>
      </c>
      <c r="C26" s="5" t="n">
        <v>2213</v>
      </c>
      <c r="D26" s="5" t="n">
        <v>2250</v>
      </c>
    </row>
    <row r="27" spans="1:4">
      <c r="A27" s="4" t="s">
        <v>1569</v>
      </c>
      <c r="B27" s="5" t="n">
        <v>796</v>
      </c>
      <c r="C27" s="5" t="n">
        <v>827</v>
      </c>
      <c r="D27" s="5" t="n">
        <v>844</v>
      </c>
    </row>
    <row r="28" spans="1:4">
      <c r="A28" s="4" t="s">
        <v>57</v>
      </c>
      <c r="B28" s="5" t="n">
        <v>2950</v>
      </c>
      <c r="C28" s="5" t="n">
        <v>3040</v>
      </c>
      <c r="D28" s="5" t="n">
        <v>3094</v>
      </c>
    </row>
    <row r="29" spans="1:4">
      <c r="A29" s="4" t="s">
        <v>58</v>
      </c>
      <c r="B29" s="5" t="n">
        <v>8</v>
      </c>
      <c r="C29" s="5" t="n">
        <v>6</v>
      </c>
      <c r="D29" s="5" t="n">
        <v>-7</v>
      </c>
    </row>
    <row r="30" spans="1:4">
      <c r="A30" s="4" t="s">
        <v>59</v>
      </c>
      <c r="B30" s="5" t="n">
        <v>1969</v>
      </c>
      <c r="C30" s="5" t="n">
        <v>2112</v>
      </c>
      <c r="D30" s="5" t="n">
        <v>1949</v>
      </c>
    </row>
    <row r="31" spans="1:4">
      <c r="A31" s="4" t="s">
        <v>1572</v>
      </c>
      <c r="B31" s="6" t="n">
        <v>973</v>
      </c>
      <c r="C31" s="6" t="n">
        <v>922</v>
      </c>
      <c r="D31" s="6" t="n">
        <v>1152</v>
      </c>
    </row>
    <row r="32" spans="1:4">
      <c r="A32" s="4" t="s">
        <v>1573</v>
      </c>
      <c r="B32" s="4" t="s">
        <v>1579</v>
      </c>
      <c r="C32" s="4" t="s">
        <v>1580</v>
      </c>
      <c r="D32" s="4" t="s">
        <v>1581</v>
      </c>
    </row>
    <row r="33" spans="1:4">
      <c r="A33" s="4" t="s">
        <v>1577</v>
      </c>
      <c r="B33" s="6" t="n">
        <v>255891</v>
      </c>
      <c r="C33" s="6" t="n">
        <v>262584</v>
      </c>
      <c r="D33" s="6" t="n">
        <v>278095</v>
      </c>
    </row>
    <row r="34" spans="1:4">
      <c r="A34" s="4" t="s">
        <v>1582</v>
      </c>
    </row>
    <row r="35" spans="1:4">
      <c r="A35" s="3" t="s">
        <v>1568</v>
      </c>
    </row>
    <row r="36" spans="1:4">
      <c r="A36" s="4" t="s">
        <v>49</v>
      </c>
      <c r="B36" s="5" t="n">
        <v>864</v>
      </c>
      <c r="C36" s="5" t="n">
        <v>890</v>
      </c>
      <c r="D36" s="5" t="n">
        <v>1012</v>
      </c>
    </row>
    <row r="37" spans="1:4">
      <c r="A37" s="4" t="s">
        <v>1569</v>
      </c>
      <c r="B37" s="5" t="n">
        <v>75</v>
      </c>
      <c r="C37" s="5" t="n">
        <v>73</v>
      </c>
      <c r="D37" s="5" t="n">
        <v>76</v>
      </c>
    </row>
    <row r="38" spans="1:4">
      <c r="A38" s="4" t="s">
        <v>57</v>
      </c>
      <c r="B38" s="5" t="n">
        <v>939</v>
      </c>
      <c r="C38" s="5" t="n">
        <v>963</v>
      </c>
      <c r="D38" s="5" t="n">
        <v>1088</v>
      </c>
    </row>
    <row r="39" spans="1:4">
      <c r="A39" s="4" t="s">
        <v>58</v>
      </c>
      <c r="B39" s="5" t="n">
        <v>1</v>
      </c>
      <c r="C39" s="5" t="n">
        <v>1</v>
      </c>
      <c r="D39" s="5" t="n">
        <v>2</v>
      </c>
    </row>
    <row r="40" spans="1:4">
      <c r="A40" s="4" t="s">
        <v>59</v>
      </c>
      <c r="B40" s="5" t="n">
        <v>669</v>
      </c>
      <c r="C40" s="5" t="n">
        <v>715</v>
      </c>
      <c r="D40" s="5" t="n">
        <v>705</v>
      </c>
    </row>
    <row r="41" spans="1:4">
      <c r="A41" s="4" t="s">
        <v>1572</v>
      </c>
      <c r="B41" s="6" t="n">
        <v>269</v>
      </c>
      <c r="C41" s="6" t="n">
        <v>247</v>
      </c>
      <c r="D41" s="6" t="n">
        <v>381</v>
      </c>
    </row>
    <row r="42" spans="1:4">
      <c r="A42" s="4" t="s">
        <v>1573</v>
      </c>
      <c r="B42" s="4" t="s">
        <v>1039</v>
      </c>
      <c r="C42" s="4" t="s">
        <v>1038</v>
      </c>
      <c r="D42" s="4" t="s">
        <v>1576</v>
      </c>
    </row>
    <row r="43" spans="1:4">
      <c r="A43" s="4" t="s">
        <v>1577</v>
      </c>
      <c r="B43" s="6" t="n">
        <v>31857</v>
      </c>
      <c r="C43" s="6" t="n">
        <v>31043</v>
      </c>
      <c r="D43" s="6" t="n">
        <v>31963</v>
      </c>
    </row>
    <row r="44" spans="1:4">
      <c r="A44" s="4" t="s">
        <v>857</v>
      </c>
      <c r="B44" s="5" t="n">
        <v>16</v>
      </c>
      <c r="C44" s="5" t="n">
        <v>-13</v>
      </c>
      <c r="D44" s="5" t="n">
        <v>1</v>
      </c>
    </row>
    <row r="45" spans="1:4">
      <c r="A45" s="4" t="s">
        <v>1570</v>
      </c>
      <c r="B45" s="5" t="n">
        <v>26</v>
      </c>
      <c r="C45" s="5" t="n">
        <v>-24</v>
      </c>
      <c r="D45" s="5" t="n">
        <v>-11</v>
      </c>
    </row>
    <row r="46" spans="1:4">
      <c r="A46" s="4" t="s">
        <v>1571</v>
      </c>
      <c r="B46" s="5" t="n">
        <v>10</v>
      </c>
      <c r="C46" s="5" t="n">
        <v>-11</v>
      </c>
      <c r="D46" s="5" t="n">
        <v>-11</v>
      </c>
    </row>
    <row r="47" spans="1:4">
      <c r="A47" s="4" t="s">
        <v>1583</v>
      </c>
    </row>
    <row r="48" spans="1:4">
      <c r="A48" s="3" t="s">
        <v>1568</v>
      </c>
    </row>
    <row r="49" spans="1:4">
      <c r="A49" s="4" t="s">
        <v>49</v>
      </c>
      <c r="B49" s="5" t="n">
        <v>30</v>
      </c>
      <c r="C49" s="5" t="n">
        <v>29</v>
      </c>
      <c r="D49" s="5" t="n">
        <v>8</v>
      </c>
    </row>
    <row r="50" spans="1:4">
      <c r="A50" s="4" t="s">
        <v>1569</v>
      </c>
      <c r="B50" s="5" t="n">
        <v>-30</v>
      </c>
      <c r="C50" s="5" t="n">
        <v>-15</v>
      </c>
      <c r="D50" s="5" t="n">
        <v>-1</v>
      </c>
    </row>
    <row r="51" spans="1:4">
      <c r="A51" s="4" t="s">
        <v>57</v>
      </c>
      <c r="B51" s="5" t="n">
        <v>0</v>
      </c>
      <c r="C51" s="5" t="n">
        <v>14</v>
      </c>
      <c r="D51" s="5" t="n">
        <v>7</v>
      </c>
    </row>
    <row r="52" spans="1:4">
      <c r="A52" s="4" t="s">
        <v>58</v>
      </c>
      <c r="B52" s="5" t="n">
        <v>-2</v>
      </c>
      <c r="C52" s="5" t="n">
        <v>-7</v>
      </c>
      <c r="D52" s="5" t="n">
        <v>0</v>
      </c>
    </row>
    <row r="53" spans="1:4">
      <c r="A53" s="4" t="s">
        <v>59</v>
      </c>
      <c r="B53" s="5" t="n">
        <v>61</v>
      </c>
      <c r="C53" s="5" t="n">
        <v>160</v>
      </c>
      <c r="D53" s="5" t="n">
        <v>87</v>
      </c>
    </row>
    <row r="54" spans="1:4">
      <c r="A54" s="4" t="s">
        <v>1572</v>
      </c>
      <c r="B54" s="5" t="n">
        <v>-59</v>
      </c>
      <c r="C54" s="5" t="n">
        <v>-139</v>
      </c>
      <c r="D54" s="5" t="n">
        <v>-80</v>
      </c>
    </row>
    <row r="55" spans="1:4">
      <c r="A55" s="4" t="s">
        <v>1577</v>
      </c>
      <c r="B55" s="6" t="n">
        <v>48417</v>
      </c>
      <c r="C55" s="6" t="n">
        <v>44964</v>
      </c>
      <c r="D55" s="6" t="n">
        <v>48117</v>
      </c>
    </row>
  </sheetData>
  <mergeCells count="2">
    <mergeCell ref="A1:A2"/>
    <mergeCell ref="B1:D1"/>
  </mergeCells>
  <pageMargins bottom="1" footer="0.5" header="0.5" left="0.75" right="0.75" top="1"/>
</worksheet>
</file>

<file path=xl/worksheets/sheet11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584</v>
      </c>
      <c r="B1" s="2" t="s">
        <v>1</v>
      </c>
    </row>
    <row r="2" spans="1:3">
      <c r="B2" s="2" t="s">
        <v>30</v>
      </c>
      <c r="C2" s="2" t="s">
        <v>32</v>
      </c>
    </row>
    <row r="3" spans="1:3">
      <c r="A3" s="3" t="s">
        <v>319</v>
      </c>
    </row>
    <row r="4" spans="1:3">
      <c r="A4" s="4" t="s">
        <v>1585</v>
      </c>
      <c r="B4" s="6" t="n">
        <v>0</v>
      </c>
      <c r="C4" s="6" t="n">
        <v>1</v>
      </c>
    </row>
    <row r="5" spans="1:3">
      <c r="A5" s="4" t="s">
        <v>1586</v>
      </c>
      <c r="B5" s="5" t="n">
        <v>11</v>
      </c>
      <c r="C5" s="5" t="n">
        <v>125</v>
      </c>
    </row>
    <row r="6" spans="1:3">
      <c r="A6" s="4" t="s">
        <v>1587</v>
      </c>
      <c r="B6" s="5" t="n">
        <v>1</v>
      </c>
      <c r="C6" s="5" t="n">
        <v>9</v>
      </c>
    </row>
    <row r="7" spans="1:3">
      <c r="A7" s="4" t="s">
        <v>1588</v>
      </c>
      <c r="B7" s="5" t="n">
        <v>21</v>
      </c>
      <c r="C7" s="5" t="n">
        <v>104</v>
      </c>
    </row>
    <row r="8" spans="1:3">
      <c r="A8" s="4" t="s">
        <v>1589</v>
      </c>
      <c r="B8" s="5" t="n">
        <v>1407</v>
      </c>
      <c r="C8" s="5" t="n">
        <v>414</v>
      </c>
    </row>
    <row r="9" spans="1:3">
      <c r="A9" s="4" t="s">
        <v>1590</v>
      </c>
      <c r="B9" s="5" t="n">
        <v>0</v>
      </c>
      <c r="C9" s="5" t="n">
        <v>30</v>
      </c>
    </row>
    <row r="10" spans="1:3">
      <c r="A10" s="4" t="s">
        <v>1591</v>
      </c>
      <c r="B10" s="5" t="n">
        <v>680</v>
      </c>
      <c r="C10" s="5" t="n">
        <v>0</v>
      </c>
    </row>
    <row r="11" spans="1:3">
      <c r="A11" s="4" t="s">
        <v>1592</v>
      </c>
      <c r="B11" s="5" t="n">
        <v>0</v>
      </c>
      <c r="C11" s="5" t="n">
        <v>963</v>
      </c>
    </row>
    <row r="12" spans="1:3">
      <c r="A12" s="4" t="s">
        <v>1593</v>
      </c>
      <c r="B12" s="5" t="n">
        <v>0</v>
      </c>
      <c r="C12" s="5" t="n">
        <v>1087</v>
      </c>
    </row>
    <row r="13" spans="1:3">
      <c r="A13" s="4" t="s">
        <v>1594</v>
      </c>
      <c r="B13" s="5" t="n">
        <v>13</v>
      </c>
      <c r="C13" s="5" t="n">
        <v>15</v>
      </c>
    </row>
    <row r="14" spans="1:3">
      <c r="A14" s="4" t="s">
        <v>1595</v>
      </c>
      <c r="B14" s="6" t="n">
        <v>1281</v>
      </c>
      <c r="C14" s="6" t="n">
        <v>0</v>
      </c>
    </row>
  </sheetData>
  <mergeCells count="2">
    <mergeCell ref="A1:A2"/>
    <mergeCell ref="B1:C1"/>
  </mergeCells>
  <pageMargins bottom="1" footer="0.5" header="0.5" left="0.75" right="0.75" top="1"/>
</worksheet>
</file>

<file path=xl/worksheets/sheet11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596</v>
      </c>
      <c r="B1" s="2" t="s">
        <v>1</v>
      </c>
    </row>
    <row r="2" spans="1:3">
      <c r="B2" s="2" t="s">
        <v>30</v>
      </c>
      <c r="C2" s="2" t="s">
        <v>32</v>
      </c>
    </row>
    <row r="3" spans="1:3">
      <c r="A3" s="3" t="s">
        <v>727</v>
      </c>
    </row>
    <row r="4" spans="1:3">
      <c r="A4" s="4" t="s">
        <v>1595</v>
      </c>
      <c r="B4" s="6" t="n">
        <v>1281</v>
      </c>
      <c r="C4" s="6" t="n">
        <v>0</v>
      </c>
    </row>
    <row r="5" spans="1:3">
      <c r="A5" s="4" t="s">
        <v>458</v>
      </c>
    </row>
    <row r="6" spans="1:3">
      <c r="A6" s="3" t="s">
        <v>727</v>
      </c>
    </row>
    <row r="7" spans="1:3">
      <c r="A7" s="4" t="s">
        <v>1595</v>
      </c>
      <c r="B7" s="5" t="n">
        <v>1244</v>
      </c>
    </row>
    <row r="8" spans="1:3">
      <c r="A8" s="4" t="s">
        <v>1597</v>
      </c>
    </row>
    <row r="9" spans="1:3">
      <c r="A9" s="3" t="s">
        <v>727</v>
      </c>
    </row>
    <row r="10" spans="1:3">
      <c r="A10" s="4" t="s">
        <v>1595</v>
      </c>
      <c r="B10" s="6" t="n">
        <v>37</v>
      </c>
    </row>
  </sheetData>
  <mergeCells count="2">
    <mergeCell ref="A1:A2"/>
    <mergeCell ref="B1:C1"/>
  </mergeCells>
  <pageMargins bottom="1" footer="0.5" header="0.5" left="0.75" right="0.75" top="1"/>
</worksheet>
</file>

<file path=xl/worksheets/sheet119.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80"/>
    <col customWidth="1" max="3" min="3" width="16"/>
  </cols>
  <sheetData>
    <row r="1" spans="1:3">
      <c r="A1" s="1" t="s">
        <v>1598</v>
      </c>
      <c r="B1" s="1" t="s">
        <v>1599</v>
      </c>
      <c r="C1" s="2" t="s">
        <v>1600</v>
      </c>
    </row>
    <row r="2" spans="1:3">
      <c r="A2" s="4" t="s">
        <v>1601</v>
      </c>
      <c r="B2" s="4" t="s">
        <v>1602</v>
      </c>
      <c r="C2" s="6" t="n">
        <v>40739000000</v>
      </c>
    </row>
    <row r="3" spans="1:3">
      <c r="A3" s="4" t="s">
        <v>1601</v>
      </c>
      <c r="B3" s="4" t="s">
        <v>1602</v>
      </c>
      <c r="C3" s="5" t="n">
        <v>41537000000</v>
      </c>
    </row>
    <row r="4" spans="1:3">
      <c r="A4" s="4" t="s">
        <v>1603</v>
      </c>
    </row>
    <row r="5" spans="1:3">
      <c r="A5" s="4" t="s">
        <v>1601</v>
      </c>
      <c r="B5" s="4" t="s">
        <v>1602</v>
      </c>
      <c r="C5" s="5" t="n">
        <v>-3261000000</v>
      </c>
    </row>
    <row r="6" spans="1:3">
      <c r="A6" s="4" t="s">
        <v>1601</v>
      </c>
      <c r="B6" s="4" t="s">
        <v>1602</v>
      </c>
      <c r="C6" s="5" t="n">
        <v>-2359000000</v>
      </c>
    </row>
    <row r="7" spans="1:3">
      <c r="A7" s="4" t="s">
        <v>1604</v>
      </c>
    </row>
    <row r="8" spans="1:3">
      <c r="A8" s="4" t="s">
        <v>1601</v>
      </c>
      <c r="B8" s="4" t="s">
        <v>1602</v>
      </c>
      <c r="C8" s="5" t="n">
        <v>28742000000</v>
      </c>
    </row>
    <row r="9" spans="1:3">
      <c r="A9" s="4" t="s">
        <v>1601</v>
      </c>
      <c r="B9" s="4" t="s">
        <v>1602</v>
      </c>
      <c r="C9" s="5" t="n">
        <v>25607000000</v>
      </c>
    </row>
    <row r="10" spans="1:3">
      <c r="A10" s="4" t="s">
        <v>1605</v>
      </c>
    </row>
    <row r="11" spans="1:3">
      <c r="A11" s="4" t="s">
        <v>1601</v>
      </c>
      <c r="B11" s="4" t="s">
        <v>1602</v>
      </c>
      <c r="C11" s="5" t="n">
        <v>3542000000</v>
      </c>
    </row>
    <row r="12" spans="1:3">
      <c r="A12" s="4" t="s">
        <v>1601</v>
      </c>
      <c r="B12" s="4" t="s">
        <v>1602</v>
      </c>
      <c r="C12" s="5" t="n">
        <v>3542000000</v>
      </c>
    </row>
    <row r="13" spans="1:3">
      <c r="A13" s="4" t="s">
        <v>1606</v>
      </c>
    </row>
    <row r="14" spans="1:3">
      <c r="A14" s="4" t="s">
        <v>1601</v>
      </c>
      <c r="B14" s="4" t="s">
        <v>1602</v>
      </c>
      <c r="C14" s="5" t="n">
        <v>14000000</v>
      </c>
    </row>
    <row r="15" spans="1:3">
      <c r="A15" s="4" t="s">
        <v>1601</v>
      </c>
      <c r="B15" s="4" t="s">
        <v>1602</v>
      </c>
      <c r="C15" s="5" t="n">
        <v>14000000</v>
      </c>
    </row>
    <row r="16" spans="1:3">
      <c r="A16" s="4" t="s">
        <v>1607</v>
      </c>
    </row>
    <row r="17" spans="1:3">
      <c r="A17" s="4" t="s">
        <v>1601</v>
      </c>
      <c r="B17" s="4" t="s">
        <v>1602</v>
      </c>
      <c r="C17" s="5" t="n">
        <v>27118000000</v>
      </c>
    </row>
    <row r="18" spans="1:3">
      <c r="A18" s="4" t="s">
        <v>1601</v>
      </c>
      <c r="B18" s="4" t="s">
        <v>1602</v>
      </c>
      <c r="C18" s="5" t="n">
        <v>26665000000</v>
      </c>
    </row>
    <row r="19" spans="1:3">
      <c r="A19" s="4" t="s">
        <v>1608</v>
      </c>
    </row>
    <row r="20" spans="1:3">
      <c r="A20" s="4" t="s">
        <v>1601</v>
      </c>
      <c r="B20" s="4" t="s">
        <v>1602</v>
      </c>
      <c r="C20" s="5" t="n">
        <v>-15517000000</v>
      </c>
    </row>
    <row r="21" spans="1:3">
      <c r="A21" s="4" t="s">
        <v>1601</v>
      </c>
      <c r="B21" s="4" t="s">
        <v>1602</v>
      </c>
      <c r="C21" s="5" t="n">
        <v>-12248000000</v>
      </c>
    </row>
    <row r="22" spans="1:3">
      <c r="A22" s="4" t="s">
        <v>1609</v>
      </c>
    </row>
    <row r="23" spans="1:3">
      <c r="A23" s="4" t="s">
        <v>1601</v>
      </c>
      <c r="B23" s="4" t="s">
        <v>1602</v>
      </c>
      <c r="C23" s="5" t="n">
        <v>129000000</v>
      </c>
    </row>
    <row r="24" spans="1:3">
      <c r="A24" s="4" t="s">
        <v>1601</v>
      </c>
      <c r="B24" s="4" t="s">
        <v>1602</v>
      </c>
      <c r="C24" s="5" t="n">
        <v>179000000</v>
      </c>
    </row>
    <row r="25" spans="1:3">
      <c r="A25" s="4" t="s">
        <v>1610</v>
      </c>
    </row>
    <row r="26" spans="1:3">
      <c r="A26" s="4" t="s">
        <v>1601</v>
      </c>
      <c r="B26" s="4" t="s">
        <v>1602</v>
      </c>
      <c r="C26" s="5" t="n">
        <v>101000000</v>
      </c>
    </row>
    <row r="27" spans="1:3">
      <c r="A27" s="4" t="s">
        <v>1601</v>
      </c>
      <c r="B27" s="4" t="s">
        <v>1602</v>
      </c>
      <c r="C27" s="5" t="n">
        <v>316000000</v>
      </c>
    </row>
    <row r="28" spans="1:3">
      <c r="A28" s="4" t="s">
        <v>1611</v>
      </c>
    </row>
    <row r="29" spans="1:3">
      <c r="A29" s="4" t="s">
        <v>1612</v>
      </c>
      <c r="B29" s="4" t="s">
        <v>1613</v>
      </c>
      <c r="C29" s="5" t="n">
        <v>25000000</v>
      </c>
    </row>
    <row r="30" spans="1:3">
      <c r="A30" s="4" t="s">
        <v>1614</v>
      </c>
    </row>
    <row r="31" spans="1:3">
      <c r="A31" s="4" t="s">
        <v>1612</v>
      </c>
      <c r="B31" s="4" t="s">
        <v>1613</v>
      </c>
      <c r="C31" s="5" t="n">
        <v>-2000000</v>
      </c>
    </row>
    <row r="32" spans="1:3">
      <c r="A32" s="4" t="s">
        <v>1615</v>
      </c>
    </row>
    <row r="33" spans="1:3">
      <c r="A33" s="4" t="s">
        <v>1612</v>
      </c>
      <c r="B33" s="4" t="s">
        <v>1613</v>
      </c>
      <c r="C33" s="5" t="n">
        <v>27000000</v>
      </c>
    </row>
    <row r="34" spans="1:3">
      <c r="A34" s="4" t="s">
        <v>1616</v>
      </c>
    </row>
    <row r="35" spans="1:3">
      <c r="A35" s="4" t="s">
        <v>1612</v>
      </c>
      <c r="B35" s="4" t="s">
        <v>1613</v>
      </c>
      <c r="C35" s="5" t="n">
        <v>-55000000</v>
      </c>
    </row>
    <row r="36" spans="1:3">
      <c r="A36" s="4" t="s">
        <v>1617</v>
      </c>
    </row>
    <row r="37" spans="1:3">
      <c r="A37" s="4" t="s">
        <v>1612</v>
      </c>
      <c r="B37" s="4" t="s">
        <v>1613</v>
      </c>
      <c r="C37" s="5" t="n">
        <v>0</v>
      </c>
    </row>
    <row r="38" spans="1:3">
      <c r="A38" s="4" t="s">
        <v>1618</v>
      </c>
    </row>
    <row r="39" spans="1:3">
      <c r="A39" s="4" t="s">
        <v>1612</v>
      </c>
      <c r="B39" s="4" t="s">
        <v>1613</v>
      </c>
      <c r="C39" s="6" t="n">
        <v>-55000000</v>
      </c>
    </row>
  </sheetData>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69</v>
      </c>
      <c r="B1" s="2" t="s">
        <v>1</v>
      </c>
    </row>
    <row r="2" spans="1:2">
      <c r="B2" s="2" t="s">
        <v>30</v>
      </c>
    </row>
    <row r="3" spans="1:2">
      <c r="A3" s="3" t="s">
        <v>270</v>
      </c>
    </row>
    <row r="4" spans="1:2">
      <c r="A4" s="4" t="s">
        <v>269</v>
      </c>
      <c r="B4" s="4" t="s">
        <v>27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72</v>
      </c>
      <c r="B1" s="2" t="s">
        <v>1</v>
      </c>
    </row>
    <row r="2" spans="1:2">
      <c r="B2" s="2" t="s">
        <v>30</v>
      </c>
    </row>
    <row r="3" spans="1:2">
      <c r="A3" s="3" t="s">
        <v>273</v>
      </c>
    </row>
    <row r="4" spans="1:2">
      <c r="A4" s="4" t="s">
        <v>272</v>
      </c>
      <c r="B4" s="4" t="s">
        <v>27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275</v>
      </c>
      <c r="B1" s="2" t="s">
        <v>1</v>
      </c>
    </row>
    <row r="2" spans="1:2">
      <c r="B2" s="2" t="s">
        <v>30</v>
      </c>
    </row>
    <row r="3" spans="1:2">
      <c r="A3" s="3" t="s">
        <v>276</v>
      </c>
    </row>
    <row r="4" spans="1:2">
      <c r="A4" s="4" t="s">
        <v>275</v>
      </c>
      <c r="B4" s="4" t="s">
        <v>27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18"/>
    <col customWidth="1" max="2" min="2" width="80"/>
  </cols>
  <sheetData>
    <row r="1" spans="1:2">
      <c r="A1" s="1" t="s">
        <v>278</v>
      </c>
      <c r="B1" s="2" t="s">
        <v>1</v>
      </c>
    </row>
    <row r="2" spans="1:2">
      <c r="B2" s="2" t="s">
        <v>30</v>
      </c>
    </row>
    <row r="3" spans="1:2">
      <c r="A3" s="3" t="s">
        <v>279</v>
      </c>
    </row>
    <row r="4" spans="1:2">
      <c r="A4" s="4" t="s">
        <v>278</v>
      </c>
      <c r="B4" s="4" t="s">
        <v>280</v>
      </c>
    </row>
    <row r="5" spans="1:2">
      <c r="A5" s="4" t="s">
        <v>278</v>
      </c>
      <c r="B5" s="4" t="s">
        <v>28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81</v>
      </c>
      <c r="B1" s="2" t="s">
        <v>1</v>
      </c>
    </row>
    <row r="2" spans="1:2">
      <c r="B2" s="2" t="s">
        <v>30</v>
      </c>
    </row>
    <row r="3" spans="1:2">
      <c r="A3" s="3" t="s">
        <v>282</v>
      </c>
    </row>
    <row r="4" spans="1:2">
      <c r="A4" s="4" t="s">
        <v>281</v>
      </c>
      <c r="B4" s="4" t="s">
        <v>28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284</v>
      </c>
      <c r="B1" s="2" t="s">
        <v>1</v>
      </c>
    </row>
    <row r="2" spans="1:2">
      <c r="B2" s="2" t="s">
        <v>30</v>
      </c>
    </row>
    <row r="3" spans="1:2">
      <c r="A3" s="3" t="s">
        <v>285</v>
      </c>
    </row>
    <row r="4" spans="1:2">
      <c r="A4" s="4" t="s">
        <v>284</v>
      </c>
      <c r="B4" s="4" t="s">
        <v>28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87</v>
      </c>
      <c r="B1" s="2" t="s">
        <v>1</v>
      </c>
    </row>
    <row r="2" spans="1:2">
      <c r="B2" s="2" t="s">
        <v>30</v>
      </c>
    </row>
    <row r="3" spans="1:2">
      <c r="A3" s="3" t="s">
        <v>288</v>
      </c>
    </row>
    <row r="4" spans="1:2">
      <c r="A4" s="4" t="s">
        <v>287</v>
      </c>
      <c r="B4" s="4" t="s">
        <v>28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54</v>
      </c>
      <c r="B1" s="2" t="s">
        <v>1</v>
      </c>
    </row>
    <row r="2" spans="1:2">
      <c r="B2" s="2" t="s">
        <v>30</v>
      </c>
    </row>
    <row r="3" spans="1:2">
      <c r="A3" s="3" t="s">
        <v>290</v>
      </c>
    </row>
    <row r="4" spans="1:2">
      <c r="A4" s="4" t="s">
        <v>54</v>
      </c>
      <c r="B4" s="4" t="s">
        <v>29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E64"/>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4"/>
  </cols>
  <sheetData>
    <row r="1" spans="1:5">
      <c r="A1" s="1" t="s">
        <v>29</v>
      </c>
      <c r="C1" s="2" t="s">
        <v>1</v>
      </c>
    </row>
    <row r="2" spans="1:5">
      <c r="C2" s="2" t="s">
        <v>30</v>
      </c>
      <c r="D2" s="2" t="s">
        <v>31</v>
      </c>
      <c r="E2" s="2" t="s">
        <v>32</v>
      </c>
    </row>
    <row r="3" spans="1:5">
      <c r="A3" s="3" t="s">
        <v>33</v>
      </c>
    </row>
    <row r="4" spans="1:5">
      <c r="A4" s="4" t="s">
        <v>34</v>
      </c>
      <c r="C4" s="6" t="n">
        <v>1122</v>
      </c>
      <c r="D4" s="6" t="n">
        <v>1126</v>
      </c>
      <c r="E4" s="6" t="n">
        <v>1168</v>
      </c>
    </row>
    <row r="5" spans="1:5">
      <c r="A5" s="4" t="s">
        <v>35</v>
      </c>
      <c r="B5" s="4" t="s">
        <v>36</v>
      </c>
      <c r="C5" s="5" t="n">
        <v>398</v>
      </c>
      <c r="D5" s="5" t="n">
        <v>398</v>
      </c>
      <c r="E5" s="5" t="n">
        <v>424</v>
      </c>
    </row>
    <row r="6" spans="1:5">
      <c r="A6" s="4" t="s">
        <v>37</v>
      </c>
      <c r="C6" s="5" t="n">
        <v>251</v>
      </c>
      <c r="D6" s="5" t="n">
        <v>286</v>
      </c>
      <c r="E6" s="5" t="n">
        <v>260</v>
      </c>
    </row>
    <row r="7" spans="1:5">
      <c r="A7" s="4" t="s">
        <v>38</v>
      </c>
      <c r="C7" s="5" t="n">
        <v>132</v>
      </c>
      <c r="D7" s="5" t="n">
        <v>139</v>
      </c>
      <c r="E7" s="5" t="n">
        <v>138</v>
      </c>
    </row>
    <row r="8" spans="1:5">
      <c r="A8" s="4" t="s">
        <v>39</v>
      </c>
      <c r="B8" s="4" t="s">
        <v>36</v>
      </c>
      <c r="C8" s="5" t="n">
        <v>1903</v>
      </c>
      <c r="D8" s="5" t="n">
        <v>1949</v>
      </c>
      <c r="E8" s="5" t="n">
        <v>1990</v>
      </c>
    </row>
    <row r="9" spans="1:5">
      <c r="A9" s="4" t="s">
        <v>40</v>
      </c>
      <c r="B9" s="4" t="s">
        <v>36</v>
      </c>
      <c r="C9" s="5" t="n">
        <v>841</v>
      </c>
      <c r="D9" s="5" t="n">
        <v>884</v>
      </c>
      <c r="E9" s="5" t="n">
        <v>950</v>
      </c>
    </row>
    <row r="10" spans="1:5">
      <c r="A10" s="4" t="s">
        <v>41</v>
      </c>
      <c r="C10" s="5" t="n">
        <v>170</v>
      </c>
      <c r="D10" s="5" t="n">
        <v>181</v>
      </c>
      <c r="E10" s="5" t="n">
        <v>209</v>
      </c>
    </row>
    <row r="11" spans="1:5">
      <c r="A11" s="4" t="s">
        <v>42</v>
      </c>
      <c r="C11" s="5" t="n">
        <v>51</v>
      </c>
      <c r="D11" s="5" t="n">
        <v>50</v>
      </c>
      <c r="E11" s="5" t="n">
        <v>52</v>
      </c>
    </row>
    <row r="12" spans="1:5">
      <c r="A12" s="4" t="s">
        <v>43</v>
      </c>
      <c r="C12" s="5" t="n">
        <v>31</v>
      </c>
      <c r="D12" s="5" t="n">
        <v>35</v>
      </c>
      <c r="E12" s="5" t="n">
        <v>36</v>
      </c>
    </row>
    <row r="13" spans="1:5">
      <c r="A13" s="4" t="s">
        <v>44</v>
      </c>
      <c r="C13" s="5" t="n">
        <v>35</v>
      </c>
      <c r="D13" s="5" t="n">
        <v>47</v>
      </c>
      <c r="E13" s="5" t="n">
        <v>82</v>
      </c>
    </row>
    <row r="14" spans="1:5">
      <c r="A14" s="4" t="s">
        <v>45</v>
      </c>
      <c r="C14" s="5" t="n">
        <v>3031</v>
      </c>
      <c r="D14" s="5" t="n">
        <v>3146</v>
      </c>
      <c r="E14" s="5" t="n">
        <v>3319</v>
      </c>
    </row>
    <row r="15" spans="1:5">
      <c r="A15" s="4" t="s">
        <v>46</v>
      </c>
      <c r="C15" s="5" t="n">
        <v>1</v>
      </c>
      <c r="D15" s="5" t="n">
        <v>1</v>
      </c>
      <c r="E15" s="5" t="n">
        <v>-49</v>
      </c>
    </row>
    <row r="16" spans="1:5">
      <c r="A16" s="4" t="s">
        <v>47</v>
      </c>
      <c r="C16" s="5" t="n">
        <v>0</v>
      </c>
      <c r="D16" s="5" t="n">
        <v>1</v>
      </c>
      <c r="E16" s="5" t="n">
        <v>0</v>
      </c>
    </row>
    <row r="17" spans="1:5">
      <c r="A17" s="4" t="s">
        <v>48</v>
      </c>
      <c r="C17" s="5" t="n">
        <v>1</v>
      </c>
      <c r="D17" s="5" t="n">
        <v>0</v>
      </c>
      <c r="E17" s="5" t="n">
        <v>-49</v>
      </c>
    </row>
    <row r="18" spans="1:5">
      <c r="A18" s="4" t="s">
        <v>49</v>
      </c>
      <c r="C18" s="5" t="n">
        <v>3032</v>
      </c>
      <c r="D18" s="5" t="n">
        <v>3146</v>
      </c>
      <c r="E18" s="5" t="n">
        <v>3270</v>
      </c>
    </row>
    <row r="19" spans="1:5">
      <c r="A19" s="3" t="s">
        <v>50</v>
      </c>
    </row>
    <row r="20" spans="1:5">
      <c r="A20" s="4" t="s">
        <v>51</v>
      </c>
      <c r="C20" s="5" t="n">
        <v>26</v>
      </c>
      <c r="D20" s="5" t="n">
        <v>-24</v>
      </c>
      <c r="E20" s="5" t="n">
        <v>-11</v>
      </c>
    </row>
    <row r="21" spans="1:5">
      <c r="A21" s="4" t="s">
        <v>52</v>
      </c>
      <c r="C21" s="5" t="n">
        <v>0</v>
      </c>
      <c r="D21" s="5" t="n">
        <v>0</v>
      </c>
      <c r="E21" s="5" t="n">
        <v>0</v>
      </c>
    </row>
    <row r="22" spans="1:5">
      <c r="A22" s="4" t="s">
        <v>53</v>
      </c>
      <c r="C22" s="5" t="n">
        <v>26</v>
      </c>
      <c r="D22" s="5" t="n">
        <v>-24</v>
      </c>
      <c r="E22" s="5" t="n">
        <v>-11</v>
      </c>
    </row>
    <row r="23" spans="1:5">
      <c r="A23" s="3" t="s">
        <v>54</v>
      </c>
    </row>
    <row r="24" spans="1:5">
      <c r="A24" s="4" t="s">
        <v>55</v>
      </c>
      <c r="C24" s="5" t="n">
        <v>1920</v>
      </c>
      <c r="D24" s="5" t="n">
        <v>1864</v>
      </c>
      <c r="E24" s="5" t="n">
        <v>1381</v>
      </c>
    </row>
    <row r="25" spans="1:5">
      <c r="A25" s="4" t="s">
        <v>56</v>
      </c>
      <c r="C25" s="5" t="n">
        <v>1079</v>
      </c>
      <c r="D25" s="5" t="n">
        <v>979</v>
      </c>
      <c r="E25" s="5" t="n">
        <v>462</v>
      </c>
    </row>
    <row r="26" spans="1:5">
      <c r="A26" s="4" t="s">
        <v>54</v>
      </c>
      <c r="C26" s="5" t="n">
        <v>841</v>
      </c>
      <c r="D26" s="5" t="n">
        <v>885</v>
      </c>
      <c r="E26" s="5" t="n">
        <v>919</v>
      </c>
    </row>
    <row r="27" spans="1:5">
      <c r="A27" s="4" t="s">
        <v>57</v>
      </c>
      <c r="C27" s="5" t="n">
        <v>3899</v>
      </c>
      <c r="D27" s="5" t="n">
        <v>4007</v>
      </c>
      <c r="E27" s="5" t="n">
        <v>4178</v>
      </c>
    </row>
    <row r="28" spans="1:5">
      <c r="A28" s="4" t="s">
        <v>58</v>
      </c>
      <c r="C28" s="5" t="n">
        <v>7</v>
      </c>
      <c r="D28" s="5" t="n">
        <v>0</v>
      </c>
      <c r="E28" s="5" t="n">
        <v>-5</v>
      </c>
    </row>
    <row r="29" spans="1:5">
      <c r="A29" s="3" t="s">
        <v>59</v>
      </c>
    </row>
    <row r="30" spans="1:5">
      <c r="A30" s="4" t="s">
        <v>60</v>
      </c>
      <c r="C30" s="5" t="n">
        <v>1524</v>
      </c>
      <c r="D30" s="5" t="n">
        <v>1602</v>
      </c>
      <c r="E30" s="5" t="n">
        <v>1576</v>
      </c>
    </row>
    <row r="31" spans="1:5">
      <c r="A31" s="4" t="s">
        <v>61</v>
      </c>
      <c r="C31" s="5" t="n">
        <v>325</v>
      </c>
      <c r="D31" s="5" t="n">
        <v>383</v>
      </c>
      <c r="E31" s="5" t="n">
        <v>291</v>
      </c>
    </row>
    <row r="32" spans="1:5">
      <c r="A32" s="4" t="s">
        <v>62</v>
      </c>
      <c r="C32" s="5" t="n">
        <v>283</v>
      </c>
      <c r="D32" s="5" t="n">
        <v>300</v>
      </c>
      <c r="E32" s="5" t="n">
        <v>234</v>
      </c>
    </row>
    <row r="33" spans="1:5">
      <c r="A33" s="4" t="s">
        <v>63</v>
      </c>
      <c r="C33" s="5" t="n">
        <v>137</v>
      </c>
      <c r="D33" s="5" t="n">
        <v>196</v>
      </c>
      <c r="E33" s="5" t="n">
        <v>139</v>
      </c>
    </row>
    <row r="34" spans="1:5">
      <c r="A34" s="4" t="s">
        <v>64</v>
      </c>
      <c r="C34" s="5" t="n">
        <v>105</v>
      </c>
      <c r="D34" s="5" t="n">
        <v>115</v>
      </c>
      <c r="E34" s="5" t="n">
        <v>119</v>
      </c>
    </row>
    <row r="35" spans="1:5">
      <c r="A35" s="4" t="s">
        <v>43</v>
      </c>
      <c r="C35" s="5" t="n">
        <v>91</v>
      </c>
      <c r="D35" s="5" t="n">
        <v>95</v>
      </c>
      <c r="E35" s="5" t="n">
        <v>106</v>
      </c>
    </row>
    <row r="36" spans="1:5">
      <c r="A36" s="4" t="s">
        <v>65</v>
      </c>
      <c r="C36" s="5" t="n">
        <v>45</v>
      </c>
      <c r="D36" s="5" t="n">
        <v>64</v>
      </c>
      <c r="E36" s="5" t="n">
        <v>51</v>
      </c>
    </row>
    <row r="37" spans="1:5">
      <c r="A37" s="4" t="s">
        <v>66</v>
      </c>
      <c r="C37" s="5" t="n">
        <v>31</v>
      </c>
      <c r="D37" s="5" t="n">
        <v>22</v>
      </c>
      <c r="E37" s="5" t="n">
        <v>52</v>
      </c>
    </row>
    <row r="38" spans="1:5">
      <c r="A38" s="4" t="s">
        <v>67</v>
      </c>
      <c r="C38" s="5" t="n">
        <v>29</v>
      </c>
      <c r="D38" s="5" t="n">
        <v>35</v>
      </c>
      <c r="E38" s="5" t="n">
        <v>49</v>
      </c>
    </row>
    <row r="39" spans="1:5">
      <c r="A39" s="4" t="s">
        <v>68</v>
      </c>
      <c r="C39" s="5" t="n">
        <v>129</v>
      </c>
      <c r="D39" s="5" t="n">
        <v>175</v>
      </c>
      <c r="E39" s="5" t="n">
        <v>122</v>
      </c>
    </row>
    <row r="40" spans="1:5">
      <c r="A40" s="4" t="s">
        <v>69</v>
      </c>
      <c r="C40" s="5" t="n">
        <v>2699</v>
      </c>
      <c r="D40" s="5" t="n">
        <v>2987</v>
      </c>
      <c r="E40" s="5" t="n">
        <v>2739</v>
      </c>
    </row>
    <row r="41" spans="1:5">
      <c r="A41" s="3" t="s">
        <v>70</v>
      </c>
    </row>
    <row r="42" spans="1:5">
      <c r="A42" s="4" t="s">
        <v>71</v>
      </c>
      <c r="C42" s="5" t="n">
        <v>1193</v>
      </c>
      <c r="D42" s="5" t="n">
        <v>1020</v>
      </c>
      <c r="E42" s="5" t="n">
        <v>1444</v>
      </c>
    </row>
    <row r="43" spans="1:5">
      <c r="A43" s="4" t="s">
        <v>72</v>
      </c>
      <c r="C43" s="5" t="n">
        <v>237</v>
      </c>
      <c r="D43" s="5" t="n">
        <v>150</v>
      </c>
      <c r="E43" s="5" t="n">
        <v>282</v>
      </c>
    </row>
    <row r="44" spans="1:5">
      <c r="A44" s="4" t="s">
        <v>73</v>
      </c>
      <c r="C44" s="5" t="n">
        <v>956</v>
      </c>
      <c r="D44" s="5" t="n">
        <v>870</v>
      </c>
      <c r="E44" s="5" t="n">
        <v>1162</v>
      </c>
    </row>
    <row r="45" spans="1:5">
      <c r="A45" s="4" t="s">
        <v>74</v>
      </c>
      <c r="C45" s="5" t="n">
        <v>-10</v>
      </c>
      <c r="D45" s="5" t="n">
        <v>11</v>
      </c>
      <c r="E45" s="5" t="n">
        <v>9</v>
      </c>
    </row>
    <row r="46" spans="1:5">
      <c r="A46" s="4" t="s">
        <v>75</v>
      </c>
      <c r="C46" s="5" t="n">
        <v>946</v>
      </c>
      <c r="D46" s="5" t="n">
        <v>881</v>
      </c>
      <c r="E46" s="5" t="n">
        <v>1171</v>
      </c>
    </row>
    <row r="47" spans="1:5">
      <c r="A47" s="4" t="s">
        <v>76</v>
      </c>
      <c r="C47" s="5" t="n">
        <v>-36</v>
      </c>
      <c r="D47" s="5" t="n">
        <v>-49</v>
      </c>
      <c r="E47" s="5" t="n">
        <v>-36</v>
      </c>
    </row>
    <row r="48" spans="1:5">
      <c r="A48" s="4" t="s">
        <v>77</v>
      </c>
      <c r="C48" s="5" t="n">
        <v>910</v>
      </c>
      <c r="D48" s="5" t="n">
        <v>832</v>
      </c>
      <c r="E48" s="5" t="n">
        <v>1135</v>
      </c>
    </row>
    <row r="49" spans="1:5">
      <c r="A49" s="3" t="s">
        <v>78</v>
      </c>
    </row>
    <row r="50" spans="1:5">
      <c r="A50" s="4" t="s">
        <v>77</v>
      </c>
      <c r="C50" s="5" t="n">
        <v>910</v>
      </c>
      <c r="D50" s="5" t="n">
        <v>832</v>
      </c>
      <c r="E50" s="5" t="n">
        <v>1135</v>
      </c>
    </row>
    <row r="51" spans="1:5">
      <c r="A51" s="4" t="s">
        <v>79</v>
      </c>
      <c r="C51" s="5" t="n">
        <v>5</v>
      </c>
      <c r="D51" s="5" t="n">
        <v>5</v>
      </c>
      <c r="E51" s="5" t="n">
        <v>8</v>
      </c>
    </row>
    <row r="52" spans="1:5">
      <c r="A52" s="4" t="s">
        <v>80</v>
      </c>
      <c r="C52" s="6" t="n">
        <v>905</v>
      </c>
      <c r="D52" s="6" t="n">
        <v>827</v>
      </c>
      <c r="E52" s="6" t="n">
        <v>1127</v>
      </c>
    </row>
    <row r="53" spans="1:5">
      <c r="A53" s="3" t="s">
        <v>81</v>
      </c>
    </row>
    <row r="54" spans="1:5">
      <c r="A54" s="4" t="s">
        <v>82</v>
      </c>
      <c r="C54" s="5" t="n">
        <v>962397</v>
      </c>
      <c r="D54" s="5" t="n">
        <v>984343</v>
      </c>
      <c r="E54" s="5" t="n">
        <v>1016797</v>
      </c>
    </row>
    <row r="55" spans="1:5">
      <c r="A55" s="4" t="s">
        <v>83</v>
      </c>
      <c r="C55" s="5" t="n">
        <v>6071</v>
      </c>
      <c r="D55" s="5" t="n">
        <v>6997</v>
      </c>
      <c r="E55" s="5" t="n">
        <v>8188</v>
      </c>
    </row>
    <row r="56" spans="1:5">
      <c r="A56" s="4" t="s">
        <v>84</v>
      </c>
      <c r="C56" s="5" t="n">
        <v>-2508</v>
      </c>
      <c r="D56" s="5" t="n">
        <v>-2690</v>
      </c>
      <c r="E56" s="5" t="n">
        <v>-3254</v>
      </c>
    </row>
    <row r="57" spans="1:5">
      <c r="A57" s="4" t="s">
        <v>85</v>
      </c>
      <c r="C57" s="5" t="n">
        <v>965960</v>
      </c>
      <c r="D57" s="5" t="n">
        <v>988650</v>
      </c>
      <c r="E57" s="5" t="n">
        <v>1021731</v>
      </c>
    </row>
    <row r="58" spans="1:5">
      <c r="A58" s="4" t="s">
        <v>86</v>
      </c>
      <c r="B58" s="4" t="s">
        <v>87</v>
      </c>
      <c r="C58" s="5" t="n">
        <v>5550</v>
      </c>
      <c r="D58" s="5" t="n">
        <v>6708</v>
      </c>
      <c r="E58" s="5" t="n">
        <v>7248</v>
      </c>
    </row>
    <row r="59" spans="1:5">
      <c r="A59" s="3" t="s">
        <v>88</v>
      </c>
    </row>
    <row r="60" spans="1:5">
      <c r="A60" s="4" t="s">
        <v>89</v>
      </c>
      <c r="C60" s="7" t="n">
        <v>0.9399999999999999</v>
      </c>
      <c r="D60" s="7" t="n">
        <v>0.84</v>
      </c>
      <c r="E60" s="7" t="n">
        <v>1.11</v>
      </c>
    </row>
    <row r="61" spans="1:5">
      <c r="A61" s="4" t="s">
        <v>90</v>
      </c>
      <c r="C61" s="7" t="n">
        <v>0.9399999999999999</v>
      </c>
      <c r="D61" s="7" t="n">
        <v>0.84</v>
      </c>
      <c r="E61" s="7" t="n">
        <v>1.1</v>
      </c>
    </row>
    <row r="62" spans="1:5"/>
    <row r="63" spans="1:5">
      <c r="A63" s="4" t="s">
        <v>36</v>
      </c>
      <c r="B63" s="4" t="s">
        <v>91</v>
      </c>
    </row>
    <row r="64" spans="1:5">
      <c r="A64" s="4" t="s">
        <v>87</v>
      </c>
      <c r="B64" s="4" t="s">
        <v>92</v>
      </c>
    </row>
  </sheetData>
  <mergeCells count="5">
    <mergeCell ref="A1:B2"/>
    <mergeCell ref="C1:E1"/>
    <mergeCell ref="A62:D62"/>
    <mergeCell ref="B63:D63"/>
    <mergeCell ref="B64:D64"/>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53</v>
      </c>
      <c r="B1" s="2" t="s">
        <v>1</v>
      </c>
    </row>
    <row r="2" spans="1:2">
      <c r="B2" s="2" t="s">
        <v>30</v>
      </c>
    </row>
    <row r="3" spans="1:2">
      <c r="A3" s="3" t="s">
        <v>292</v>
      </c>
    </row>
    <row r="4" spans="1:2">
      <c r="A4" s="4" t="s">
        <v>253</v>
      </c>
      <c r="B4" s="4" t="s">
        <v>29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94</v>
      </c>
      <c r="B1" s="2" t="s">
        <v>1</v>
      </c>
    </row>
    <row r="2" spans="1:2">
      <c r="B2" s="2" t="s">
        <v>30</v>
      </c>
    </row>
    <row r="3" spans="1:2">
      <c r="A3" s="3" t="s">
        <v>295</v>
      </c>
    </row>
    <row r="4" spans="1:2">
      <c r="A4" s="4" t="s">
        <v>294</v>
      </c>
      <c r="B4" s="4" t="s">
        <v>29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97</v>
      </c>
      <c r="B1" s="2" t="s">
        <v>1</v>
      </c>
    </row>
    <row r="2" spans="1:2">
      <c r="B2" s="2" t="s">
        <v>30</v>
      </c>
    </row>
    <row r="3" spans="1:2">
      <c r="A3" s="3" t="s">
        <v>298</v>
      </c>
    </row>
    <row r="4" spans="1:2">
      <c r="A4" s="4" t="s">
        <v>297</v>
      </c>
      <c r="B4" s="4" t="s">
        <v>29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36</v>
      </c>
      <c r="B1" s="2" t="s">
        <v>1</v>
      </c>
    </row>
    <row r="2" spans="1:2">
      <c r="B2" s="2" t="s">
        <v>30</v>
      </c>
    </row>
    <row r="3" spans="1:2">
      <c r="A3" s="3" t="s">
        <v>300</v>
      </c>
    </row>
    <row r="4" spans="1:2">
      <c r="A4" s="4" t="s">
        <v>236</v>
      </c>
      <c r="B4" s="4" t="s">
        <v>30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50</v>
      </c>
      <c r="B1" s="2" t="s">
        <v>1</v>
      </c>
    </row>
    <row r="2" spans="1:2">
      <c r="B2" s="2" t="s">
        <v>30</v>
      </c>
    </row>
    <row r="3" spans="1:2">
      <c r="A3" s="3" t="s">
        <v>302</v>
      </c>
    </row>
    <row r="4" spans="1:2">
      <c r="A4" s="4" t="s">
        <v>250</v>
      </c>
      <c r="B4" s="4" t="s">
        <v>30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304</v>
      </c>
      <c r="B1" s="2" t="s">
        <v>1</v>
      </c>
    </row>
    <row r="2" spans="1:2">
      <c r="B2" s="2" t="s">
        <v>30</v>
      </c>
    </row>
    <row r="3" spans="1:2">
      <c r="A3" s="3" t="s">
        <v>305</v>
      </c>
    </row>
    <row r="4" spans="1:2">
      <c r="A4" s="4" t="s">
        <v>304</v>
      </c>
      <c r="B4" s="4" t="s">
        <v>30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307</v>
      </c>
      <c r="B1" s="2" t="s">
        <v>1</v>
      </c>
    </row>
    <row r="2" spans="1:2">
      <c r="B2" s="2" t="s">
        <v>30</v>
      </c>
    </row>
    <row r="3" spans="1:2">
      <c r="A3" s="3" t="s">
        <v>305</v>
      </c>
    </row>
    <row r="4" spans="1:2">
      <c r="A4" s="4" t="s">
        <v>307</v>
      </c>
      <c r="B4" s="4" t="s">
        <v>30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309</v>
      </c>
      <c r="B1" s="2" t="s">
        <v>1</v>
      </c>
    </row>
    <row r="2" spans="1:2">
      <c r="B2" s="2" t="s">
        <v>30</v>
      </c>
    </row>
    <row r="3" spans="1:2">
      <c r="A3" s="3" t="s">
        <v>310</v>
      </c>
    </row>
    <row r="4" spans="1:2">
      <c r="A4" s="4" t="s">
        <v>309</v>
      </c>
      <c r="B4" s="4" t="s">
        <v>31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12</v>
      </c>
      <c r="B1" s="2" t="s">
        <v>1</v>
      </c>
    </row>
    <row r="2" spans="1:2">
      <c r="B2" s="2" t="s">
        <v>30</v>
      </c>
    </row>
    <row r="3" spans="1:2">
      <c r="A3" s="3" t="s">
        <v>313</v>
      </c>
    </row>
    <row r="4" spans="1:2">
      <c r="A4" s="4" t="s">
        <v>312</v>
      </c>
      <c r="B4" s="4" t="s">
        <v>31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315</v>
      </c>
      <c r="B1" s="2" t="s">
        <v>1</v>
      </c>
    </row>
    <row r="2" spans="1:2">
      <c r="B2" s="2" t="s">
        <v>30</v>
      </c>
    </row>
    <row r="3" spans="1:2">
      <c r="A3" s="3" t="s">
        <v>316</v>
      </c>
    </row>
    <row r="4" spans="1:2">
      <c r="A4" s="4" t="s">
        <v>315</v>
      </c>
      <c r="B4" s="4" t="s">
        <v>31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93</v>
      </c>
      <c r="B1" s="2" t="s">
        <v>1</v>
      </c>
    </row>
    <row r="2" spans="1:4">
      <c r="B2" s="2" t="s">
        <v>30</v>
      </c>
      <c r="C2" s="2" t="s">
        <v>31</v>
      </c>
      <c r="D2" s="2" t="s">
        <v>32</v>
      </c>
    </row>
    <row r="3" spans="1:4">
      <c r="A3" s="4" t="s">
        <v>94</v>
      </c>
      <c r="B3" s="6" t="n">
        <v>-10</v>
      </c>
      <c r="C3" s="6" t="n">
        <v>11</v>
      </c>
      <c r="D3" s="6" t="n">
        <v>9</v>
      </c>
    </row>
    <row r="4" spans="1:4">
      <c r="A4" s="4" t="s">
        <v>95</v>
      </c>
    </row>
    <row r="5" spans="1:4">
      <c r="A5" s="4" t="s">
        <v>94</v>
      </c>
      <c r="B5" s="6" t="n">
        <v>10</v>
      </c>
      <c r="C5" s="6" t="n">
        <v>-11</v>
      </c>
      <c r="D5" s="6" t="n">
        <v>-11</v>
      </c>
    </row>
  </sheetData>
  <mergeCells count="2">
    <mergeCell ref="A1:A2"/>
    <mergeCell ref="B1:D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318</v>
      </c>
      <c r="B1" s="2" t="s">
        <v>1</v>
      </c>
    </row>
    <row r="2" spans="1:2">
      <c r="B2" s="2" t="s">
        <v>30</v>
      </c>
    </row>
    <row r="3" spans="1:2">
      <c r="A3" s="3" t="s">
        <v>319</v>
      </c>
    </row>
    <row r="4" spans="1:2">
      <c r="A4" s="4" t="s">
        <v>318</v>
      </c>
      <c r="B4" s="4" t="s">
        <v>32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47"/>
    <col customWidth="1" max="2" min="2" width="80"/>
  </cols>
  <sheetData>
    <row r="1" spans="1:2">
      <c r="A1" s="1" t="s">
        <v>321</v>
      </c>
      <c r="B1" s="2" t="s">
        <v>1</v>
      </c>
    </row>
    <row r="2" spans="1:2">
      <c r="B2" s="2" t="s">
        <v>30</v>
      </c>
    </row>
    <row r="3" spans="1:2">
      <c r="A3" s="3" t="s">
        <v>264</v>
      </c>
    </row>
    <row r="4" spans="1:2">
      <c r="A4" s="4" t="s">
        <v>263</v>
      </c>
      <c r="B4" s="4" t="s">
        <v>322</v>
      </c>
    </row>
    <row r="5" spans="1:2">
      <c r="A5" s="4" t="s">
        <v>323</v>
      </c>
      <c r="B5" s="4" t="s">
        <v>324</v>
      </c>
    </row>
    <row r="6" spans="1:2">
      <c r="A6" s="4" t="s">
        <v>325</v>
      </c>
      <c r="B6" s="4" t="s">
        <v>325</v>
      </c>
    </row>
    <row r="7" spans="1:2">
      <c r="A7" s="4" t="s">
        <v>266</v>
      </c>
      <c r="B7" s="4" t="s">
        <v>326</v>
      </c>
    </row>
    <row r="8" spans="1:2">
      <c r="A8" s="4" t="s">
        <v>278</v>
      </c>
      <c r="B8" s="4" t="s">
        <v>327</v>
      </c>
    </row>
    <row r="9" spans="1:2">
      <c r="A9" s="4" t="s">
        <v>304</v>
      </c>
      <c r="B9" s="4" t="s">
        <v>32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329</v>
      </c>
      <c r="B1" s="2" t="s">
        <v>1</v>
      </c>
    </row>
    <row r="2" spans="1:2">
      <c r="B2" s="2" t="s">
        <v>30</v>
      </c>
    </row>
    <row r="3" spans="1:2">
      <c r="A3" s="3" t="s">
        <v>273</v>
      </c>
    </row>
    <row r="4" spans="1:2">
      <c r="A4" s="4" t="s">
        <v>330</v>
      </c>
      <c r="B4" s="4" t="s">
        <v>331</v>
      </c>
    </row>
    <row r="5" spans="1:2">
      <c r="A5" s="4" t="s">
        <v>332</v>
      </c>
      <c r="B5" s="4" t="s">
        <v>333</v>
      </c>
    </row>
    <row r="6" spans="1:2">
      <c r="A6" s="4" t="s">
        <v>334</v>
      </c>
      <c r="B6" s="4" t="s">
        <v>335</v>
      </c>
    </row>
    <row r="7" spans="1:2">
      <c r="A7" s="4" t="s">
        <v>336</v>
      </c>
      <c r="B7" s="4" t="s">
        <v>337</v>
      </c>
    </row>
    <row r="8" spans="1:2">
      <c r="A8" s="4" t="s">
        <v>338</v>
      </c>
      <c r="B8" s="4" t="s">
        <v>339</v>
      </c>
    </row>
    <row r="9" spans="1:2">
      <c r="A9" s="4" t="s">
        <v>340</v>
      </c>
      <c r="B9" s="4" t="s">
        <v>34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342</v>
      </c>
      <c r="B1" s="2" t="s">
        <v>1</v>
      </c>
    </row>
    <row r="2" spans="1:2">
      <c r="B2" s="2" t="s">
        <v>30</v>
      </c>
    </row>
    <row r="3" spans="1:2">
      <c r="A3" s="3" t="s">
        <v>276</v>
      </c>
    </row>
    <row r="4" spans="1:2">
      <c r="A4" s="4" t="s">
        <v>343</v>
      </c>
      <c r="B4" s="4" t="s">
        <v>344</v>
      </c>
    </row>
    <row r="5" spans="1:2">
      <c r="A5" s="4" t="s">
        <v>345</v>
      </c>
      <c r="B5" s="4" t="s">
        <v>346</v>
      </c>
    </row>
    <row r="6" spans="1:2">
      <c r="A6" s="4" t="s">
        <v>347</v>
      </c>
      <c r="B6" s="4" t="s">
        <v>348</v>
      </c>
    </row>
    <row r="7" spans="1:2">
      <c r="A7" s="4" t="s">
        <v>349</v>
      </c>
      <c r="B7" s="4" t="s">
        <v>350</v>
      </c>
    </row>
    <row r="8" spans="1:2">
      <c r="A8" s="4" t="s">
        <v>351</v>
      </c>
      <c r="B8" s="4" t="s">
        <v>352</v>
      </c>
    </row>
    <row r="9" spans="1:2">
      <c r="A9" s="4" t="s">
        <v>353</v>
      </c>
      <c r="B9" s="4" t="s">
        <v>354</v>
      </c>
    </row>
    <row r="10" spans="1:2">
      <c r="A10" s="4" t="s">
        <v>355</v>
      </c>
      <c r="B10" s="4" t="s">
        <v>356</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64"/>
    <col customWidth="1" max="2" min="2" width="80"/>
  </cols>
  <sheetData>
    <row r="1" spans="1:2">
      <c r="A1" s="1" t="s">
        <v>357</v>
      </c>
      <c r="B1" s="2" t="s">
        <v>1</v>
      </c>
    </row>
    <row r="2" spans="1:2">
      <c r="B2" s="2" t="s">
        <v>30</v>
      </c>
    </row>
    <row r="3" spans="1:2">
      <c r="A3" s="3" t="s">
        <v>279</v>
      </c>
    </row>
    <row r="4" spans="1:2">
      <c r="A4" s="4" t="s">
        <v>358</v>
      </c>
      <c r="B4" s="4" t="s">
        <v>359</v>
      </c>
    </row>
    <row r="5" spans="1:2">
      <c r="A5" s="4" t="s">
        <v>360</v>
      </c>
      <c r="B5" s="4" t="s">
        <v>361</v>
      </c>
    </row>
    <row r="6" spans="1:2">
      <c r="A6" s="4" t="s">
        <v>362</v>
      </c>
      <c r="B6" s="4" t="s">
        <v>363</v>
      </c>
    </row>
    <row r="7" spans="1:2">
      <c r="A7" s="4" t="s">
        <v>364</v>
      </c>
      <c r="B7" s="4" t="s">
        <v>365</v>
      </c>
    </row>
    <row r="8" spans="1:2">
      <c r="A8" s="4" t="s">
        <v>366</v>
      </c>
      <c r="B8" s="4" t="s">
        <v>367</v>
      </c>
    </row>
    <row r="9" spans="1:2">
      <c r="A9" s="4" t="s">
        <v>368</v>
      </c>
      <c r="B9" s="4" t="s">
        <v>367</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3"/>
    <col customWidth="1" max="2" min="2" width="80"/>
  </cols>
  <sheetData>
    <row r="1" spans="1:2">
      <c r="A1" s="1" t="s">
        <v>369</v>
      </c>
      <c r="B1" s="2" t="s">
        <v>1</v>
      </c>
    </row>
    <row r="2" spans="1:2">
      <c r="B2" s="2" t="s">
        <v>30</v>
      </c>
    </row>
    <row r="3" spans="1:2">
      <c r="A3" s="3" t="s">
        <v>282</v>
      </c>
    </row>
    <row r="4" spans="1:2">
      <c r="A4" s="4" t="s">
        <v>370</v>
      </c>
      <c r="B4" s="4" t="s">
        <v>371</v>
      </c>
    </row>
    <row r="5" spans="1:2">
      <c r="A5" s="4" t="s">
        <v>372</v>
      </c>
      <c r="B5" s="4" t="s">
        <v>373</v>
      </c>
    </row>
    <row r="6" spans="1:2">
      <c r="A6" s="4" t="s">
        <v>374</v>
      </c>
      <c r="B6" s="4" t="s">
        <v>375</v>
      </c>
    </row>
    <row r="7" spans="1:2">
      <c r="A7" s="4" t="s">
        <v>376</v>
      </c>
      <c r="B7" s="4" t="s">
        <v>377</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8"/>
    <col customWidth="1" max="2" min="2" width="80"/>
  </cols>
  <sheetData>
    <row r="1" spans="1:2">
      <c r="A1" s="1" t="s">
        <v>378</v>
      </c>
      <c r="B1" s="2" t="s">
        <v>1</v>
      </c>
    </row>
    <row r="2" spans="1:2">
      <c r="B2" s="2" t="s">
        <v>30</v>
      </c>
    </row>
    <row r="3" spans="1:2">
      <c r="A3" s="3" t="s">
        <v>285</v>
      </c>
    </row>
    <row r="4" spans="1:2">
      <c r="A4" s="4" t="s">
        <v>379</v>
      </c>
      <c r="B4" s="4" t="s">
        <v>380</v>
      </c>
    </row>
    <row r="5" spans="1:2">
      <c r="A5" s="4" t="s">
        <v>381</v>
      </c>
      <c r="B5" s="4" t="s">
        <v>382</v>
      </c>
    </row>
    <row r="6" spans="1:2">
      <c r="A6" s="4" t="s">
        <v>383</v>
      </c>
      <c r="B6" s="4" t="s">
        <v>384</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385</v>
      </c>
      <c r="B1" s="2" t="s">
        <v>1</v>
      </c>
    </row>
    <row r="2" spans="1:2">
      <c r="B2" s="2" t="s">
        <v>30</v>
      </c>
    </row>
    <row r="3" spans="1:2">
      <c r="A3" s="3" t="s">
        <v>288</v>
      </c>
    </row>
    <row r="4" spans="1:2">
      <c r="A4" s="4" t="s">
        <v>386</v>
      </c>
      <c r="B4" s="4" t="s">
        <v>387</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388</v>
      </c>
      <c r="B1" s="2" t="s">
        <v>1</v>
      </c>
    </row>
    <row r="2" spans="1:2">
      <c r="B2" s="2" t="s">
        <v>30</v>
      </c>
    </row>
    <row r="3" spans="1:2">
      <c r="A3" s="3" t="s">
        <v>290</v>
      </c>
    </row>
    <row r="4" spans="1:2">
      <c r="A4" s="4" t="s">
        <v>389</v>
      </c>
      <c r="B4" s="4" t="s">
        <v>390</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391</v>
      </c>
      <c r="B1" s="2" t="s">
        <v>1</v>
      </c>
    </row>
    <row r="2" spans="1:2">
      <c r="B2" s="2" t="s">
        <v>30</v>
      </c>
    </row>
    <row r="3" spans="1:2">
      <c r="A3" s="3" t="s">
        <v>292</v>
      </c>
    </row>
    <row r="4" spans="1:2">
      <c r="A4" s="4" t="s">
        <v>392</v>
      </c>
      <c r="B4" s="4" t="s">
        <v>393</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4"/>
  </cols>
  <sheetData>
    <row r="1" spans="1:5">
      <c r="A1" s="1" t="s">
        <v>96</v>
      </c>
      <c r="C1" s="2" t="s">
        <v>1</v>
      </c>
    </row>
    <row r="2" spans="1:5">
      <c r="C2" s="2" t="s">
        <v>30</v>
      </c>
      <c r="D2" s="2" t="s">
        <v>31</v>
      </c>
      <c r="E2" s="2" t="s">
        <v>32</v>
      </c>
    </row>
    <row r="3" spans="1:5">
      <c r="A3" s="3" t="s">
        <v>97</v>
      </c>
    </row>
    <row r="4" spans="1:5">
      <c r="A4" s="4" t="s">
        <v>73</v>
      </c>
      <c r="C4" s="6" t="n">
        <v>956</v>
      </c>
      <c r="D4" s="6" t="n">
        <v>870</v>
      </c>
      <c r="E4" s="6" t="n">
        <v>1162</v>
      </c>
    </row>
    <row r="5" spans="1:5">
      <c r="A5" s="3" t="s">
        <v>98</v>
      </c>
    </row>
    <row r="6" spans="1:5">
      <c r="A6" s="4" t="s">
        <v>99</v>
      </c>
      <c r="C6" s="5" t="n">
        <v>29</v>
      </c>
      <c r="D6" s="5" t="n">
        <v>-97</v>
      </c>
      <c r="E6" s="5" t="n">
        <v>244</v>
      </c>
    </row>
    <row r="7" spans="1:5">
      <c r="A7" s="3" t="s">
        <v>100</v>
      </c>
    </row>
    <row r="8" spans="1:5">
      <c r="A8" s="4" t="s">
        <v>101</v>
      </c>
      <c r="C8" s="5" t="n">
        <v>239</v>
      </c>
      <c r="D8" s="5" t="n">
        <v>67</v>
      </c>
      <c r="E8" s="5" t="n">
        <v>-275</v>
      </c>
    </row>
    <row r="9" spans="1:5">
      <c r="A9" s="4" t="s">
        <v>102</v>
      </c>
      <c r="C9" s="5" t="n">
        <v>-1</v>
      </c>
      <c r="D9" s="5" t="n">
        <v>-1</v>
      </c>
      <c r="E9" s="5" t="n">
        <v>37</v>
      </c>
    </row>
    <row r="10" spans="1:5">
      <c r="A10" s="4" t="s">
        <v>103</v>
      </c>
      <c r="C10" s="5" t="n">
        <v>238</v>
      </c>
      <c r="D10" s="5" t="n">
        <v>66</v>
      </c>
      <c r="E10" s="5" t="n">
        <v>-238</v>
      </c>
    </row>
    <row r="11" spans="1:5">
      <c r="A11" s="3" t="s">
        <v>104</v>
      </c>
    </row>
    <row r="12" spans="1:5">
      <c r="A12" s="4" t="s">
        <v>105</v>
      </c>
      <c r="C12" s="5" t="n">
        <v>-9</v>
      </c>
      <c r="D12" s="5" t="n">
        <v>-189</v>
      </c>
      <c r="E12" s="5" t="n">
        <v>0</v>
      </c>
    </row>
    <row r="13" spans="1:5">
      <c r="A13" s="4" t="s">
        <v>106</v>
      </c>
      <c r="C13" s="5" t="n">
        <v>10</v>
      </c>
      <c r="D13" s="5" t="n">
        <v>18</v>
      </c>
      <c r="E13" s="5" t="n">
        <v>17</v>
      </c>
    </row>
    <row r="14" spans="1:5">
      <c r="A14" s="4" t="s">
        <v>107</v>
      </c>
      <c r="C14" s="5" t="n">
        <v>1</v>
      </c>
      <c r="D14" s="5" t="n">
        <v>-171</v>
      </c>
      <c r="E14" s="5" t="n">
        <v>17</v>
      </c>
    </row>
    <row r="15" spans="1:5">
      <c r="A15" s="4" t="s">
        <v>108</v>
      </c>
      <c r="C15" s="5" t="n">
        <v>5</v>
      </c>
      <c r="D15" s="5" t="n">
        <v>10</v>
      </c>
      <c r="E15" s="5" t="n">
        <v>-2</v>
      </c>
    </row>
    <row r="16" spans="1:5">
      <c r="A16" s="4" t="s">
        <v>109</v>
      </c>
      <c r="B16" s="4" t="s">
        <v>36</v>
      </c>
      <c r="C16" s="5" t="n">
        <v>273</v>
      </c>
      <c r="D16" s="5" t="n">
        <v>-192</v>
      </c>
      <c r="E16" s="5" t="n">
        <v>21</v>
      </c>
    </row>
    <row r="17" spans="1:5">
      <c r="A17" s="4" t="s">
        <v>110</v>
      </c>
      <c r="C17" s="5" t="n">
        <v>1229</v>
      </c>
      <c r="D17" s="5" t="n">
        <v>678</v>
      </c>
      <c r="E17" s="5" t="n">
        <v>1183</v>
      </c>
    </row>
    <row r="18" spans="1:5">
      <c r="A18" s="4" t="s">
        <v>94</v>
      </c>
      <c r="C18" s="5" t="n">
        <v>-10</v>
      </c>
      <c r="D18" s="5" t="n">
        <v>11</v>
      </c>
      <c r="E18" s="5" t="n">
        <v>9</v>
      </c>
    </row>
    <row r="19" spans="1:5">
      <c r="A19" s="4" t="s">
        <v>111</v>
      </c>
      <c r="C19" s="5" t="n">
        <v>-2</v>
      </c>
      <c r="D19" s="5" t="n">
        <v>4</v>
      </c>
      <c r="E19" s="5" t="n">
        <v>-5</v>
      </c>
    </row>
    <row r="20" spans="1:5">
      <c r="A20" s="4" t="s">
        <v>112</v>
      </c>
      <c r="C20" s="5" t="n">
        <v>1217</v>
      </c>
      <c r="D20" s="5" t="n">
        <v>693</v>
      </c>
      <c r="E20" s="5" t="n">
        <v>1187</v>
      </c>
    </row>
    <row r="21" spans="1:5">
      <c r="A21" s="4" t="s">
        <v>113</v>
      </c>
      <c r="C21" s="6" t="n">
        <v>271</v>
      </c>
      <c r="D21" s="6" t="n">
        <v>-188</v>
      </c>
      <c r="E21" s="6" t="n">
        <v>16</v>
      </c>
    </row>
    <row r="22" spans="1:5"/>
    <row r="23" spans="1:5">
      <c r="A23" s="4" t="s">
        <v>36</v>
      </c>
      <c r="B23" s="4" t="s">
        <v>114</v>
      </c>
    </row>
  </sheetData>
  <mergeCells count="4">
    <mergeCell ref="A1:B2"/>
    <mergeCell ref="C1:E1"/>
    <mergeCell ref="A22:D22"/>
    <mergeCell ref="B23:D23"/>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94</v>
      </c>
      <c r="B1" s="2" t="s">
        <v>1</v>
      </c>
    </row>
    <row r="2" spans="1:2">
      <c r="B2" s="2" t="s">
        <v>30</v>
      </c>
    </row>
    <row r="3" spans="1:2">
      <c r="A3" s="3" t="s">
        <v>298</v>
      </c>
    </row>
    <row r="4" spans="1:2">
      <c r="A4" s="4" t="s">
        <v>395</v>
      </c>
      <c r="B4" s="4" t="s">
        <v>396</v>
      </c>
    </row>
    <row r="5" spans="1:2">
      <c r="A5" s="4" t="s">
        <v>397</v>
      </c>
      <c r="B5" s="4" t="s">
        <v>398</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7"/>
    <col customWidth="1" max="2" min="2" width="80"/>
  </cols>
  <sheetData>
    <row r="1" spans="1:2">
      <c r="A1" s="1" t="s">
        <v>399</v>
      </c>
      <c r="B1" s="2" t="s">
        <v>1</v>
      </c>
    </row>
    <row r="2" spans="1:2">
      <c r="B2" s="2" t="s">
        <v>30</v>
      </c>
    </row>
    <row r="3" spans="1:2">
      <c r="A3" s="3" t="s">
        <v>300</v>
      </c>
    </row>
    <row r="4" spans="1:2">
      <c r="A4" s="4" t="s">
        <v>400</v>
      </c>
      <c r="B4" s="4" t="s">
        <v>401</v>
      </c>
    </row>
    <row r="5" spans="1:2">
      <c r="A5" s="4" t="s">
        <v>402</v>
      </c>
      <c r="B5" s="4" t="s">
        <v>403</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404</v>
      </c>
      <c r="B1" s="2" t="s">
        <v>1</v>
      </c>
    </row>
    <row r="2" spans="1:2">
      <c r="B2" s="2" t="s">
        <v>30</v>
      </c>
    </row>
    <row r="3" spans="1:2">
      <c r="A3" s="3" t="s">
        <v>302</v>
      </c>
    </row>
    <row r="4" spans="1:2">
      <c r="A4" s="4" t="s">
        <v>405</v>
      </c>
      <c r="B4" s="4" t="s">
        <v>406</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407</v>
      </c>
      <c r="B1" s="2" t="s">
        <v>1</v>
      </c>
    </row>
    <row r="2" spans="1:2">
      <c r="B2" s="2" t="s">
        <v>30</v>
      </c>
    </row>
    <row r="3" spans="1:2">
      <c r="A3" s="3" t="s">
        <v>305</v>
      </c>
    </row>
    <row r="4" spans="1:2">
      <c r="A4" s="4" t="s">
        <v>408</v>
      </c>
      <c r="B4" s="4" t="s">
        <v>409</v>
      </c>
    </row>
    <row r="5" spans="1:2">
      <c r="A5" s="4" t="s">
        <v>410</v>
      </c>
      <c r="B5" s="4" t="s">
        <v>411</v>
      </c>
    </row>
    <row r="6" spans="1:2">
      <c r="A6" s="4" t="s">
        <v>412</v>
      </c>
      <c r="B6" s="4" t="s">
        <v>413</v>
      </c>
    </row>
    <row r="7" spans="1:2">
      <c r="A7" s="4" t="s">
        <v>414</v>
      </c>
      <c r="B7" s="4" t="s">
        <v>415</v>
      </c>
    </row>
    <row r="8" spans="1:2">
      <c r="A8" s="4" t="s">
        <v>416</v>
      </c>
      <c r="B8" s="4" t="s">
        <v>417</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418</v>
      </c>
      <c r="B1" s="2" t="s">
        <v>1</v>
      </c>
    </row>
    <row r="2" spans="1:2">
      <c r="B2" s="2" t="s">
        <v>30</v>
      </c>
    </row>
    <row r="3" spans="1:2">
      <c r="A3" s="3" t="s">
        <v>305</v>
      </c>
    </row>
    <row r="4" spans="1:2">
      <c r="A4" s="4" t="s">
        <v>419</v>
      </c>
      <c r="B4" s="4" t="s">
        <v>420</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80"/>
  </cols>
  <sheetData>
    <row r="1" spans="1:2">
      <c r="A1" s="1" t="s">
        <v>421</v>
      </c>
      <c r="B1" s="2" t="s">
        <v>1</v>
      </c>
    </row>
    <row r="2" spans="1:2">
      <c r="B2" s="2" t="s">
        <v>30</v>
      </c>
    </row>
    <row r="3" spans="1:2">
      <c r="A3" s="3" t="s">
        <v>310</v>
      </c>
    </row>
    <row r="4" spans="1:2">
      <c r="A4" s="4" t="s">
        <v>422</v>
      </c>
      <c r="B4" s="4" t="s">
        <v>423</v>
      </c>
    </row>
    <row r="5" spans="1:2">
      <c r="A5" s="4" t="s">
        <v>424</v>
      </c>
      <c r="B5" s="4" t="s">
        <v>425</v>
      </c>
    </row>
    <row r="6" spans="1:2">
      <c r="A6" s="4" t="s">
        <v>426</v>
      </c>
      <c r="B6" s="4" t="s">
        <v>427</v>
      </c>
    </row>
    <row r="7" spans="1:2">
      <c r="A7" s="4" t="s">
        <v>428</v>
      </c>
      <c r="B7" s="4" t="s">
        <v>429</v>
      </c>
    </row>
    <row r="8" spans="1:2">
      <c r="A8" s="4" t="s">
        <v>430</v>
      </c>
      <c r="B8" s="4" t="s">
        <v>431</v>
      </c>
    </row>
    <row r="9" spans="1:2">
      <c r="A9" s="4" t="s">
        <v>432</v>
      </c>
      <c r="B9" s="4" t="s">
        <v>433</v>
      </c>
    </row>
    <row r="10" spans="1:2">
      <c r="A10" s="4" t="s">
        <v>434</v>
      </c>
      <c r="B10" s="4" t="s">
        <v>435</v>
      </c>
    </row>
    <row r="11" spans="1:2">
      <c r="A11" s="4" t="s">
        <v>436</v>
      </c>
      <c r="B11" s="4" t="s">
        <v>437</v>
      </c>
    </row>
    <row r="12" spans="1:2">
      <c r="A12" s="4" t="s">
        <v>438</v>
      </c>
      <c r="B12" s="4" t="s">
        <v>439</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440</v>
      </c>
      <c r="B1" s="2" t="s">
        <v>1</v>
      </c>
    </row>
    <row r="2" spans="1:2">
      <c r="B2" s="2" t="s">
        <v>30</v>
      </c>
    </row>
    <row r="3" spans="1:2">
      <c r="A3" s="3" t="s">
        <v>313</v>
      </c>
    </row>
    <row r="4" spans="1:2">
      <c r="A4" s="4" t="s">
        <v>441</v>
      </c>
      <c r="B4" s="4" t="s">
        <v>442</v>
      </c>
    </row>
    <row r="5" spans="1:2">
      <c r="A5" s="4" t="s">
        <v>443</v>
      </c>
      <c r="B5" s="4" t="s">
        <v>444</v>
      </c>
    </row>
    <row r="6" spans="1:2">
      <c r="A6" s="4" t="s">
        <v>445</v>
      </c>
      <c r="B6" s="4" t="s">
        <v>446</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447</v>
      </c>
      <c r="B1" s="2" t="s">
        <v>1</v>
      </c>
    </row>
    <row r="2" spans="1:2">
      <c r="B2" s="2" t="s">
        <v>30</v>
      </c>
    </row>
    <row r="3" spans="1:2">
      <c r="A3" s="3" t="s">
        <v>316</v>
      </c>
    </row>
    <row r="4" spans="1:2">
      <c r="A4" s="4" t="s">
        <v>448</v>
      </c>
      <c r="B4" s="4" t="s">
        <v>449</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450</v>
      </c>
      <c r="B1" s="2" t="s">
        <v>1</v>
      </c>
    </row>
    <row r="2" spans="1:2">
      <c r="B2" s="2" t="s">
        <v>30</v>
      </c>
    </row>
    <row r="3" spans="1:2">
      <c r="A3" s="3" t="s">
        <v>319</v>
      </c>
    </row>
    <row r="4" spans="1:2">
      <c r="A4" s="4" t="s">
        <v>451</v>
      </c>
      <c r="B4" s="4" t="s">
        <v>452</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53</v>
      </c>
      <c r="B1" s="2" t="s">
        <v>30</v>
      </c>
      <c r="C1" s="2" t="s">
        <v>454</v>
      </c>
    </row>
    <row r="2" spans="1:3">
      <c r="A2" s="3" t="s">
        <v>455</v>
      </c>
    </row>
    <row r="3" spans="1:3">
      <c r="A3" s="4" t="s">
        <v>456</v>
      </c>
      <c r="B3" s="6" t="n">
        <v>1221</v>
      </c>
    </row>
    <row r="4" spans="1:3">
      <c r="A4" s="4" t="s">
        <v>457</v>
      </c>
      <c r="B4" s="6" t="n">
        <v>1370</v>
      </c>
    </row>
    <row r="5" spans="1:3">
      <c r="A5" s="4" t="s">
        <v>458</v>
      </c>
    </row>
    <row r="6" spans="1:3">
      <c r="A6" s="3" t="s">
        <v>455</v>
      </c>
    </row>
    <row r="7" spans="1:3">
      <c r="A7" s="4" t="s">
        <v>456</v>
      </c>
      <c r="C7" s="6" t="n">
        <v>1300</v>
      </c>
    </row>
    <row r="8" spans="1:3">
      <c r="A8" s="4" t="s">
        <v>457</v>
      </c>
      <c r="C8" s="5" t="n">
        <v>1500</v>
      </c>
    </row>
    <row r="9" spans="1:3">
      <c r="A9" s="4" t="s">
        <v>459</v>
      </c>
    </row>
    <row r="10" spans="1:3">
      <c r="A10" s="3" t="s">
        <v>455</v>
      </c>
    </row>
    <row r="11" spans="1:3">
      <c r="A11" s="4" t="s">
        <v>460</v>
      </c>
      <c r="C11" s="5" t="n">
        <v>90</v>
      </c>
    </row>
    <row r="12" spans="1:3">
      <c r="A12" s="4" t="s">
        <v>461</v>
      </c>
    </row>
    <row r="13" spans="1:3">
      <c r="A13" s="3" t="s">
        <v>455</v>
      </c>
    </row>
    <row r="14" spans="1:3">
      <c r="A14" s="4" t="s">
        <v>460</v>
      </c>
      <c r="C14" s="6" t="n">
        <v>-9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72"/>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s>
  <sheetData>
    <row r="1" spans="1:4">
      <c r="A1" s="1" t="s">
        <v>115</v>
      </c>
      <c r="B1" s="2" t="s">
        <v>30</v>
      </c>
      <c r="C1" s="2" t="s">
        <v>31</v>
      </c>
    </row>
    <row r="2" spans="1:4">
      <c r="A2" s="3" t="s">
        <v>116</v>
      </c>
    </row>
    <row r="3" spans="1:4">
      <c r="A3" s="4" t="s">
        <v>117</v>
      </c>
      <c r="B3" s="6" t="n">
        <v>33981</v>
      </c>
      <c r="C3" s="6" t="n">
        <v>33982</v>
      </c>
    </row>
    <row r="4" spans="1:4">
      <c r="A4" s="4" t="s">
        <v>118</v>
      </c>
      <c r="B4" s="5" t="n">
        <v>83523</v>
      </c>
      <c r="C4" s="5" t="n">
        <v>85809</v>
      </c>
    </row>
    <row r="5" spans="1:4">
      <c r="A5" s="4" t="s">
        <v>119</v>
      </c>
      <c r="B5" s="5" t="n">
        <v>53487</v>
      </c>
      <c r="C5" s="5" t="n">
        <v>56564</v>
      </c>
    </row>
    <row r="6" spans="1:4">
      <c r="A6" s="4" t="s">
        <v>120</v>
      </c>
      <c r="B6" s="5" t="n">
        <v>-146</v>
      </c>
      <c r="C6" s="5" t="n">
        <v>-146</v>
      </c>
    </row>
    <row r="7" spans="1:4">
      <c r="A7" s="4" t="s">
        <v>121</v>
      </c>
      <c r="B7" s="5" t="n">
        <v>17367</v>
      </c>
      <c r="C7" s="5" t="n">
        <v>17350</v>
      </c>
    </row>
    <row r="8" spans="1:4">
      <c r="A8" s="4" t="s">
        <v>122</v>
      </c>
      <c r="B8" s="5" t="n">
        <v>3193</v>
      </c>
      <c r="C8" s="5" t="n">
        <v>3220</v>
      </c>
    </row>
    <row r="9" spans="1:4">
      <c r="A9" s="4" t="s">
        <v>123</v>
      </c>
      <c r="B9" s="5" t="n">
        <v>23228</v>
      </c>
      <c r="C9" s="5" t="n">
        <v>21298</v>
      </c>
    </row>
    <row r="10" spans="1:4">
      <c r="A10" s="4" t="s">
        <v>124</v>
      </c>
      <c r="B10" s="5" t="n">
        <v>346132</v>
      </c>
      <c r="C10" s="5" t="n">
        <v>362873</v>
      </c>
    </row>
    <row r="11" spans="1:4">
      <c r="A11" s="3" t="s">
        <v>125</v>
      </c>
    </row>
    <row r="12" spans="1:4">
      <c r="A12" s="4" t="s">
        <v>126</v>
      </c>
      <c r="B12" s="5" t="n">
        <v>304663</v>
      </c>
      <c r="C12" s="5" t="n">
        <v>322005</v>
      </c>
    </row>
    <row r="13" spans="1:4">
      <c r="A13" s="3" t="s">
        <v>127</v>
      </c>
    </row>
    <row r="14" spans="1:4">
      <c r="A14" s="4" t="s">
        <v>128</v>
      </c>
      <c r="B14" s="5" t="n">
        <v>122</v>
      </c>
      <c r="C14" s="5" t="n">
        <v>129</v>
      </c>
    </row>
    <row r="15" spans="1:4">
      <c r="A15" s="3" t="s">
        <v>129</v>
      </c>
    </row>
    <row r="16" spans="1:4">
      <c r="A16" s="4" t="s">
        <v>130</v>
      </c>
      <c r="B16" s="5" t="n">
        <v>3542</v>
      </c>
      <c r="C16" s="5" t="n">
        <v>3542</v>
      </c>
    </row>
    <row r="17" spans="1:4">
      <c r="A17" s="4" t="s">
        <v>131</v>
      </c>
      <c r="B17" s="5" t="n">
        <v>14</v>
      </c>
      <c r="C17" s="5" t="n">
        <v>14</v>
      </c>
    </row>
    <row r="18" spans="1:4">
      <c r="A18" s="4" t="s">
        <v>132</v>
      </c>
      <c r="B18" s="5" t="n">
        <v>27349</v>
      </c>
      <c r="C18" s="5" t="n">
        <v>27118</v>
      </c>
    </row>
    <row r="19" spans="1:4">
      <c r="A19" s="4" t="s">
        <v>133</v>
      </c>
      <c r="B19" s="5" t="n">
        <v>29382</v>
      </c>
      <c r="C19" s="5" t="n">
        <v>28652</v>
      </c>
    </row>
    <row r="20" spans="1:4">
      <c r="A20" s="4" t="s">
        <v>134</v>
      </c>
      <c r="B20" s="5" t="n">
        <v>-2990</v>
      </c>
      <c r="C20" s="5" t="n">
        <v>-3171</v>
      </c>
    </row>
    <row r="21" spans="1:4">
      <c r="A21" s="4" t="s">
        <v>135</v>
      </c>
      <c r="B21" s="5" t="n">
        <v>-16072</v>
      </c>
      <c r="C21" s="5" t="n">
        <v>-15517</v>
      </c>
    </row>
    <row r="22" spans="1:4">
      <c r="A22" s="4" t="s">
        <v>136</v>
      </c>
      <c r="B22" s="5" t="n">
        <v>41225</v>
      </c>
      <c r="C22" s="5" t="n">
        <v>40638</v>
      </c>
    </row>
    <row r="23" spans="1:4">
      <c r="A23" s="4" t="s">
        <v>137</v>
      </c>
      <c r="B23" s="5" t="n">
        <v>122</v>
      </c>
      <c r="C23" s="5" t="n">
        <v>101</v>
      </c>
    </row>
    <row r="24" spans="1:4">
      <c r="A24" s="4" t="s">
        <v>138</v>
      </c>
      <c r="B24" s="5" t="n">
        <v>41347</v>
      </c>
      <c r="C24" s="5" t="n">
        <v>40739</v>
      </c>
      <c r="D24" s="4" t="s">
        <v>36</v>
      </c>
    </row>
    <row r="25" spans="1:4">
      <c r="A25" s="4" t="s">
        <v>139</v>
      </c>
      <c r="B25" s="5" t="n">
        <v>346132</v>
      </c>
      <c r="C25" s="5" t="n">
        <v>362873</v>
      </c>
    </row>
    <row r="26" spans="1:4">
      <c r="A26" s="4" t="s">
        <v>140</v>
      </c>
    </row>
    <row r="27" spans="1:4">
      <c r="A27" s="3" t="s">
        <v>116</v>
      </c>
    </row>
    <row r="28" spans="1:4">
      <c r="A28" s="4" t="s">
        <v>141</v>
      </c>
      <c r="B28" s="5" t="n">
        <v>245</v>
      </c>
      <c r="C28" s="5" t="n">
        <v>243</v>
      </c>
    </row>
    <row r="29" spans="1:4">
      <c r="A29" s="4" t="s">
        <v>142</v>
      </c>
      <c r="B29" s="5" t="n">
        <v>452</v>
      </c>
      <c r="C29" s="5" t="n">
        <v>463</v>
      </c>
    </row>
    <row r="30" spans="1:4">
      <c r="A30" s="3" t="s">
        <v>125</v>
      </c>
    </row>
    <row r="31" spans="1:4">
      <c r="A31" s="4" t="s">
        <v>143</v>
      </c>
      <c r="B31" s="5" t="n">
        <v>3</v>
      </c>
      <c r="C31" s="5" t="n">
        <v>2</v>
      </c>
    </row>
    <row r="32" spans="1:4">
      <c r="A32" s="4" t="s">
        <v>144</v>
      </c>
    </row>
    <row r="33" spans="1:4">
      <c r="A33" s="3" t="s">
        <v>145</v>
      </c>
    </row>
    <row r="34" spans="1:4">
      <c r="A34" s="4" t="s">
        <v>146</v>
      </c>
      <c r="B34" s="5" t="n">
        <v>5980</v>
      </c>
      <c r="C34" s="5" t="n">
        <v>5864</v>
      </c>
    </row>
    <row r="35" spans="1:4">
      <c r="A35" s="4" t="s">
        <v>147</v>
      </c>
      <c r="B35" s="5" t="n">
        <v>60699</v>
      </c>
      <c r="C35" s="5" t="n">
        <v>67988</v>
      </c>
    </row>
    <row r="36" spans="1:4">
      <c r="A36" s="4" t="s">
        <v>148</v>
      </c>
      <c r="B36" s="5" t="n">
        <v>13681</v>
      </c>
      <c r="C36" s="5" t="n">
        <v>14148</v>
      </c>
    </row>
    <row r="37" spans="1:4">
      <c r="A37" s="4" t="s">
        <v>149</v>
      </c>
      <c r="B37" s="5" t="n">
        <v>40158</v>
      </c>
      <c r="C37" s="5" t="n">
        <v>46795</v>
      </c>
    </row>
    <row r="38" spans="1:4">
      <c r="A38" s="3" t="s">
        <v>116</v>
      </c>
    </row>
    <row r="39" spans="1:4">
      <c r="A39" s="4" t="s">
        <v>117</v>
      </c>
      <c r="B39" s="5" t="n">
        <v>33981</v>
      </c>
      <c r="C39" s="5" t="n">
        <v>33982</v>
      </c>
    </row>
    <row r="40" spans="1:4">
      <c r="A40" s="4" t="s">
        <v>118</v>
      </c>
      <c r="B40" s="5" t="n">
        <v>83523</v>
      </c>
      <c r="C40" s="5" t="n">
        <v>85809</v>
      </c>
    </row>
    <row r="41" spans="1:4">
      <c r="A41" s="4" t="s">
        <v>150</v>
      </c>
      <c r="B41" s="5" t="n">
        <v>117504</v>
      </c>
      <c r="C41" s="5" t="n">
        <v>119791</v>
      </c>
    </row>
    <row r="42" spans="1:4">
      <c r="A42" s="4" t="s">
        <v>141</v>
      </c>
      <c r="B42" s="5" t="n">
        <v>6868</v>
      </c>
      <c r="C42" s="5" t="n">
        <v>7035</v>
      </c>
    </row>
    <row r="43" spans="1:4">
      <c r="A43" s="4" t="s">
        <v>119</v>
      </c>
      <c r="B43" s="5" t="n">
        <v>53487</v>
      </c>
      <c r="C43" s="5" t="n">
        <v>56564</v>
      </c>
    </row>
    <row r="44" spans="1:4">
      <c r="A44" s="4" t="s">
        <v>120</v>
      </c>
      <c r="B44" s="5" t="n">
        <v>-146</v>
      </c>
      <c r="C44" s="5" t="n">
        <v>-146</v>
      </c>
    </row>
    <row r="45" spans="1:4">
      <c r="A45" s="4" t="s">
        <v>151</v>
      </c>
      <c r="B45" s="5" t="n">
        <v>53341</v>
      </c>
      <c r="C45" s="5" t="n">
        <v>56418</v>
      </c>
    </row>
    <row r="46" spans="1:4">
      <c r="A46" s="4" t="s">
        <v>152</v>
      </c>
      <c r="B46" s="5" t="n">
        <v>3010</v>
      </c>
      <c r="C46" s="5" t="n">
        <v>1832</v>
      </c>
    </row>
    <row r="47" spans="1:4">
      <c r="A47" s="4" t="s">
        <v>153</v>
      </c>
      <c r="B47" s="5" t="n">
        <v>651</v>
      </c>
      <c r="C47" s="5" t="n">
        <v>671</v>
      </c>
    </row>
    <row r="48" spans="1:4">
      <c r="A48" s="4" t="s">
        <v>121</v>
      </c>
      <c r="B48" s="5" t="n">
        <v>17367</v>
      </c>
      <c r="C48" s="5" t="n">
        <v>17350</v>
      </c>
    </row>
    <row r="49" spans="1:4">
      <c r="A49" s="4" t="s">
        <v>122</v>
      </c>
      <c r="B49" s="5" t="n">
        <v>3193</v>
      </c>
      <c r="C49" s="5" t="n">
        <v>3220</v>
      </c>
    </row>
    <row r="50" spans="1:4">
      <c r="A50" s="4" t="s">
        <v>123</v>
      </c>
      <c r="B50" s="5" t="n">
        <v>23228</v>
      </c>
      <c r="C50" s="5" t="n">
        <v>21298</v>
      </c>
    </row>
    <row r="51" spans="1:4">
      <c r="A51" s="4" t="s">
        <v>124</v>
      </c>
      <c r="B51" s="5" t="n">
        <v>345680</v>
      </c>
      <c r="C51" s="5" t="n">
        <v>362410</v>
      </c>
    </row>
    <row r="52" spans="1:4">
      <c r="A52" s="3" t="s">
        <v>125</v>
      </c>
    </row>
    <row r="53" spans="1:4">
      <c r="A53" s="4" t="s">
        <v>154</v>
      </c>
      <c r="B53" s="5" t="n">
        <v>59991</v>
      </c>
      <c r="C53" s="5" t="n">
        <v>70783</v>
      </c>
    </row>
    <row r="54" spans="1:4">
      <c r="A54" s="4" t="s">
        <v>155</v>
      </c>
      <c r="B54" s="5" t="n">
        <v>72011</v>
      </c>
      <c r="C54" s="5" t="n">
        <v>74904</v>
      </c>
    </row>
    <row r="55" spans="1:4">
      <c r="A55" s="4" t="s">
        <v>156</v>
      </c>
      <c r="B55" s="5" t="n">
        <v>90380</v>
      </c>
      <c r="C55" s="5" t="n">
        <v>93091</v>
      </c>
    </row>
    <row r="56" spans="1:4">
      <c r="A56" s="4" t="s">
        <v>157</v>
      </c>
      <c r="B56" s="5" t="n">
        <v>222382</v>
      </c>
      <c r="C56" s="5" t="n">
        <v>238778</v>
      </c>
    </row>
    <row r="57" spans="1:4">
      <c r="A57" s="4" t="s">
        <v>158</v>
      </c>
      <c r="B57" s="5" t="n">
        <v>11761</v>
      </c>
      <c r="C57" s="5" t="n">
        <v>14243</v>
      </c>
    </row>
    <row r="58" spans="1:4">
      <c r="A58" s="4" t="s">
        <v>159</v>
      </c>
      <c r="B58" s="5" t="n">
        <v>3892</v>
      </c>
      <c r="C58" s="5" t="n">
        <v>3479</v>
      </c>
    </row>
    <row r="59" spans="1:4">
      <c r="A59" s="4" t="s">
        <v>160</v>
      </c>
      <c r="B59" s="5" t="n">
        <v>19310</v>
      </c>
      <c r="C59" s="5" t="n">
        <v>19731</v>
      </c>
    </row>
    <row r="60" spans="1:4">
      <c r="A60" s="4" t="s">
        <v>161</v>
      </c>
      <c r="B60" s="5" t="n">
        <v>2773</v>
      </c>
      <c r="C60" s="5" t="n">
        <v>1939</v>
      </c>
    </row>
    <row r="61" spans="1:4">
      <c r="A61" s="4" t="s">
        <v>162</v>
      </c>
      <c r="B61" s="5" t="n">
        <v>3932</v>
      </c>
      <c r="C61" s="5" t="n">
        <v>3227</v>
      </c>
    </row>
    <row r="62" spans="1:4">
      <c r="A62" s="4" t="s">
        <v>163</v>
      </c>
      <c r="B62" s="5" t="n">
        <v>4686</v>
      </c>
      <c r="C62" s="5" t="n">
        <v>5669</v>
      </c>
    </row>
    <row r="63" spans="1:4">
      <c r="A63" s="4" t="s">
        <v>164</v>
      </c>
      <c r="B63" s="5" t="n">
        <v>8050</v>
      </c>
      <c r="C63" s="5" t="n">
        <v>5774</v>
      </c>
    </row>
    <row r="64" spans="1:4">
      <c r="A64" s="4" t="s">
        <v>165</v>
      </c>
      <c r="B64" s="5" t="n">
        <v>27874</v>
      </c>
      <c r="C64" s="5" t="n">
        <v>29163</v>
      </c>
    </row>
    <row r="65" spans="1:4">
      <c r="A65" s="4" t="s">
        <v>126</v>
      </c>
      <c r="B65" s="5" t="n">
        <v>304660</v>
      </c>
      <c r="C65" s="5" t="n">
        <v>322003</v>
      </c>
    </row>
    <row r="66" spans="1:4">
      <c r="A66" s="4" t="s">
        <v>166</v>
      </c>
    </row>
    <row r="67" spans="1:4">
      <c r="A67" s="3" t="s">
        <v>116</v>
      </c>
    </row>
    <row r="68" spans="1:4">
      <c r="A68" s="4" t="s">
        <v>142</v>
      </c>
      <c r="B68" s="5" t="n">
        <v>452</v>
      </c>
      <c r="C68" s="5" t="n">
        <v>463</v>
      </c>
    </row>
    <row r="69" spans="1:4">
      <c r="A69" s="3" t="s">
        <v>125</v>
      </c>
    </row>
    <row r="70" spans="1:4">
      <c r="A70" s="4" t="s">
        <v>143</v>
      </c>
      <c r="B70" s="6" t="n">
        <v>3</v>
      </c>
      <c r="C70" s="6" t="n">
        <v>2</v>
      </c>
    </row>
    <row r="71" spans="1:4"/>
    <row r="72" spans="1:4">
      <c r="A72" s="4" t="s">
        <v>36</v>
      </c>
      <c r="B72" s="4" t="s">
        <v>167</v>
      </c>
    </row>
  </sheetData>
  <mergeCells count="3">
    <mergeCell ref="C1:D1"/>
    <mergeCell ref="A71:D71"/>
    <mergeCell ref="B72:D72"/>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66"/>
    <col customWidth="1" max="2" min="2" width="14"/>
    <col customWidth="1" max="3" min="3" width="16"/>
    <col customWidth="1" max="4" min="4" width="14"/>
    <col customWidth="1" max="5" min="5" width="14"/>
  </cols>
  <sheetData>
    <row r="1" spans="1:5">
      <c r="A1" s="1" t="s">
        <v>462</v>
      </c>
      <c r="B1" s="2" t="s">
        <v>463</v>
      </c>
      <c r="C1" s="2" t="s">
        <v>464</v>
      </c>
      <c r="D1" s="2" t="s">
        <v>30</v>
      </c>
      <c r="E1" s="2" t="s">
        <v>32</v>
      </c>
    </row>
    <row r="2" spans="1:5">
      <c r="A2" s="3" t="s">
        <v>465</v>
      </c>
    </row>
    <row r="3" spans="1:5">
      <c r="A3" s="4" t="s">
        <v>466</v>
      </c>
      <c r="D3" s="6" t="n">
        <v>0</v>
      </c>
    </row>
    <row r="4" spans="1:5">
      <c r="A4" s="4" t="s">
        <v>467</v>
      </c>
      <c r="D4" s="5" t="n">
        <v>4000000</v>
      </c>
    </row>
    <row r="5" spans="1:5">
      <c r="A5" s="4" t="s">
        <v>468</v>
      </c>
      <c r="D5" s="6" t="n">
        <v>21000000</v>
      </c>
    </row>
    <row r="6" spans="1:5">
      <c r="A6" s="4" t="s">
        <v>469</v>
      </c>
      <c r="D6" s="4" t="s">
        <v>470</v>
      </c>
    </row>
    <row r="7" spans="1:5">
      <c r="A7" s="4" t="s">
        <v>471</v>
      </c>
      <c r="E7" s="6" t="n">
        <v>52000000</v>
      </c>
    </row>
    <row r="8" spans="1:5">
      <c r="A8" s="4" t="s">
        <v>472</v>
      </c>
    </row>
    <row r="9" spans="1:5">
      <c r="A9" s="3" t="s">
        <v>465</v>
      </c>
    </row>
    <row r="10" spans="1:5">
      <c r="A10" s="4" t="s">
        <v>473</v>
      </c>
      <c r="C10" s="6" t="n">
        <v>10000000000</v>
      </c>
    </row>
    <row r="11" spans="1:5">
      <c r="A11" s="4" t="s">
        <v>471</v>
      </c>
      <c r="C11" s="6" t="n">
        <v>52000000</v>
      </c>
    </row>
    <row r="12" spans="1:5">
      <c r="A12" s="4" t="s">
        <v>474</v>
      </c>
    </row>
    <row r="13" spans="1:5">
      <c r="A13" s="3" t="s">
        <v>465</v>
      </c>
    </row>
    <row r="14" spans="1:5">
      <c r="A14" s="4" t="s">
        <v>471</v>
      </c>
      <c r="B14" s="6" t="n">
        <v>13000000</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14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75</v>
      </c>
      <c r="B1" s="2" t="s">
        <v>30</v>
      </c>
      <c r="C1" s="2" t="s">
        <v>31</v>
      </c>
    </row>
    <row r="2" spans="1:3">
      <c r="A2" s="3" t="s">
        <v>476</v>
      </c>
    </row>
    <row r="3" spans="1:3">
      <c r="A3" s="4" t="s">
        <v>477</v>
      </c>
      <c r="B3" s="6" t="n">
        <v>83243</v>
      </c>
      <c r="C3" s="6" t="n">
        <v>86167</v>
      </c>
    </row>
    <row r="4" spans="1:3">
      <c r="A4" s="4" t="s">
        <v>478</v>
      </c>
      <c r="B4" s="5" t="n">
        <v>839</v>
      </c>
      <c r="C4" s="5" t="n">
        <v>595</v>
      </c>
    </row>
    <row r="5" spans="1:3">
      <c r="A5" s="4" t="s">
        <v>479</v>
      </c>
      <c r="B5" s="5" t="n">
        <v>559</v>
      </c>
      <c r="C5" s="5" t="n">
        <v>953</v>
      </c>
    </row>
    <row r="6" spans="1:3">
      <c r="A6" s="4" t="s">
        <v>118</v>
      </c>
      <c r="B6" s="5" t="n">
        <v>83523</v>
      </c>
      <c r="C6" s="5" t="n">
        <v>85809</v>
      </c>
    </row>
    <row r="7" spans="1:3">
      <c r="A7" s="3" t="s">
        <v>480</v>
      </c>
    </row>
    <row r="8" spans="1:3">
      <c r="A8" s="4" t="s">
        <v>477</v>
      </c>
      <c r="B8" s="5" t="n">
        <v>33981</v>
      </c>
      <c r="C8" s="5" t="n">
        <v>33982</v>
      </c>
    </row>
    <row r="9" spans="1:3">
      <c r="A9" s="4" t="s">
        <v>481</v>
      </c>
      <c r="B9" s="5" t="n">
        <v>140</v>
      </c>
      <c r="C9" s="5" t="n">
        <v>67</v>
      </c>
    </row>
    <row r="10" spans="1:3">
      <c r="A10" s="4" t="s">
        <v>482</v>
      </c>
      <c r="B10" s="5" t="n">
        <v>412</v>
      </c>
      <c r="C10" s="5" t="n">
        <v>747</v>
      </c>
    </row>
    <row r="11" spans="1:3">
      <c r="A11" s="4" t="s">
        <v>483</v>
      </c>
      <c r="B11" s="5" t="n">
        <v>33709</v>
      </c>
      <c r="C11" s="5" t="n">
        <v>33302</v>
      </c>
    </row>
    <row r="12" spans="1:3">
      <c r="A12" s="4" t="s">
        <v>484</v>
      </c>
      <c r="B12" s="5" t="n">
        <v>117224</v>
      </c>
      <c r="C12" s="5" t="n">
        <v>120149</v>
      </c>
    </row>
    <row r="13" spans="1:3">
      <c r="A13" s="4" t="s">
        <v>485</v>
      </c>
      <c r="B13" s="5" t="n">
        <v>979</v>
      </c>
      <c r="C13" s="5" t="n">
        <v>662</v>
      </c>
    </row>
    <row r="14" spans="1:3">
      <c r="A14" s="4" t="s">
        <v>486</v>
      </c>
      <c r="B14" s="5" t="n">
        <v>971</v>
      </c>
      <c r="C14" s="5" t="n">
        <v>1700</v>
      </c>
    </row>
    <row r="15" spans="1:3">
      <c r="A15" s="4" t="s">
        <v>487</v>
      </c>
      <c r="B15" s="5" t="n">
        <v>117232</v>
      </c>
      <c r="C15" s="5" t="n">
        <v>119111</v>
      </c>
    </row>
    <row r="16" spans="1:3">
      <c r="A16" s="4" t="s">
        <v>488</v>
      </c>
      <c r="B16" s="5" t="n">
        <v>38</v>
      </c>
      <c r="C16" s="5" t="n">
        <v>39</v>
      </c>
    </row>
    <row r="17" spans="1:3">
      <c r="A17" s="4" t="s">
        <v>489</v>
      </c>
      <c r="B17" s="5" t="n">
        <v>82</v>
      </c>
      <c r="C17" s="5" t="n">
        <v>87</v>
      </c>
    </row>
    <row r="18" spans="1:3">
      <c r="A18" s="4" t="s">
        <v>490</v>
      </c>
    </row>
    <row r="19" spans="1:3">
      <c r="A19" s="3" t="s">
        <v>476</v>
      </c>
    </row>
    <row r="20" spans="1:3">
      <c r="A20" s="4" t="s">
        <v>477</v>
      </c>
      <c r="B20" s="5" t="n">
        <v>25819</v>
      </c>
      <c r="C20" s="5" t="n">
        <v>25594</v>
      </c>
    </row>
    <row r="21" spans="1:3">
      <c r="A21" s="4" t="s">
        <v>478</v>
      </c>
      <c r="B21" s="5" t="n">
        <v>92</v>
      </c>
      <c r="C21" s="5" t="n">
        <v>83</v>
      </c>
    </row>
    <row r="22" spans="1:3">
      <c r="A22" s="4" t="s">
        <v>479</v>
      </c>
      <c r="B22" s="5" t="n">
        <v>289</v>
      </c>
      <c r="C22" s="5" t="n">
        <v>369</v>
      </c>
    </row>
    <row r="23" spans="1:3">
      <c r="A23" s="4" t="s">
        <v>118</v>
      </c>
      <c r="B23" s="5" t="n">
        <v>25622</v>
      </c>
      <c r="C23" s="5" t="n">
        <v>25308</v>
      </c>
    </row>
    <row r="24" spans="1:3">
      <c r="A24" s="3" t="s">
        <v>480</v>
      </c>
    </row>
    <row r="25" spans="1:3">
      <c r="A25" s="4" t="s">
        <v>477</v>
      </c>
      <c r="B25" s="5" t="n">
        <v>25512</v>
      </c>
      <c r="C25" s="5" t="n">
        <v>25507</v>
      </c>
    </row>
    <row r="26" spans="1:3">
      <c r="A26" s="4" t="s">
        <v>481</v>
      </c>
      <c r="B26" s="5" t="n">
        <v>94</v>
      </c>
      <c r="C26" s="5" t="n">
        <v>32</v>
      </c>
    </row>
    <row r="27" spans="1:3">
      <c r="A27" s="4" t="s">
        <v>482</v>
      </c>
      <c r="B27" s="5" t="n">
        <v>354</v>
      </c>
      <c r="C27" s="5" t="n">
        <v>632</v>
      </c>
    </row>
    <row r="28" spans="1:3">
      <c r="A28" s="4" t="s">
        <v>483</v>
      </c>
      <c r="B28" s="5" t="n">
        <v>25252</v>
      </c>
      <c r="C28" s="5" t="n">
        <v>24907</v>
      </c>
    </row>
    <row r="29" spans="1:3">
      <c r="A29" s="4" t="s">
        <v>491</v>
      </c>
    </row>
    <row r="30" spans="1:3">
      <c r="A30" s="3" t="s">
        <v>476</v>
      </c>
    </row>
    <row r="31" spans="1:3">
      <c r="A31" s="4" t="s">
        <v>477</v>
      </c>
      <c r="B31" s="5" t="n">
        <v>14988</v>
      </c>
      <c r="C31" s="5" t="n">
        <v>20190</v>
      </c>
    </row>
    <row r="32" spans="1:3">
      <c r="A32" s="4" t="s">
        <v>478</v>
      </c>
      <c r="B32" s="5" t="n">
        <v>221</v>
      </c>
      <c r="C32" s="5" t="n">
        <v>96</v>
      </c>
    </row>
    <row r="33" spans="1:3">
      <c r="A33" s="4" t="s">
        <v>479</v>
      </c>
      <c r="B33" s="5" t="n">
        <v>118</v>
      </c>
      <c r="C33" s="5" t="n">
        <v>210</v>
      </c>
    </row>
    <row r="34" spans="1:3">
      <c r="A34" s="4" t="s">
        <v>118</v>
      </c>
      <c r="B34" s="5" t="n">
        <v>15091</v>
      </c>
      <c r="C34" s="5" t="n">
        <v>20076</v>
      </c>
    </row>
    <row r="35" spans="1:3">
      <c r="A35" s="3" t="s">
        <v>480</v>
      </c>
    </row>
    <row r="36" spans="1:3">
      <c r="A36" s="4" t="s">
        <v>477</v>
      </c>
      <c r="B36" s="5" t="n">
        <v>4627</v>
      </c>
      <c r="C36" s="5" t="n">
        <v>4727</v>
      </c>
    </row>
    <row r="37" spans="1:3">
      <c r="A37" s="4" t="s">
        <v>481</v>
      </c>
      <c r="B37" s="5" t="n">
        <v>3</v>
      </c>
      <c r="C37" s="5" t="n">
        <v>3</v>
      </c>
    </row>
    <row r="38" spans="1:3">
      <c r="A38" s="4" t="s">
        <v>482</v>
      </c>
      <c r="B38" s="5" t="n">
        <v>43</v>
      </c>
      <c r="C38" s="5" t="n">
        <v>77</v>
      </c>
    </row>
    <row r="39" spans="1:3">
      <c r="A39" s="4" t="s">
        <v>483</v>
      </c>
      <c r="B39" s="5" t="n">
        <v>4587</v>
      </c>
      <c r="C39" s="5" t="n">
        <v>4653</v>
      </c>
    </row>
    <row r="40" spans="1:3">
      <c r="A40" s="4" t="s">
        <v>492</v>
      </c>
    </row>
    <row r="41" spans="1:3">
      <c r="A41" s="3" t="s">
        <v>476</v>
      </c>
    </row>
    <row r="42" spans="1:3">
      <c r="A42" s="4" t="s">
        <v>477</v>
      </c>
      <c r="B42" s="5" t="n">
        <v>11886</v>
      </c>
      <c r="C42" s="5" t="n">
        <v>10663</v>
      </c>
    </row>
    <row r="43" spans="1:3">
      <c r="A43" s="4" t="s">
        <v>478</v>
      </c>
      <c r="B43" s="5" t="n">
        <v>127</v>
      </c>
      <c r="C43" s="5" t="n">
        <v>108</v>
      </c>
    </row>
    <row r="44" spans="1:3">
      <c r="A44" s="4" t="s">
        <v>479</v>
      </c>
      <c r="B44" s="5" t="n">
        <v>10</v>
      </c>
      <c r="C44" s="5" t="n">
        <v>21</v>
      </c>
    </row>
    <row r="45" spans="1:3">
      <c r="A45" s="4" t="s">
        <v>118</v>
      </c>
      <c r="B45" s="5" t="n">
        <v>12003</v>
      </c>
      <c r="C45" s="5" t="n">
        <v>10750</v>
      </c>
    </row>
    <row r="46" spans="1:3">
      <c r="A46" s="3" t="s">
        <v>480</v>
      </c>
    </row>
    <row r="47" spans="1:3">
      <c r="A47" s="4" t="s">
        <v>477</v>
      </c>
      <c r="B47" s="5" t="n">
        <v>818</v>
      </c>
      <c r="C47" s="5" t="n">
        <v>833</v>
      </c>
    </row>
    <row r="48" spans="1:3">
      <c r="A48" s="4" t="s">
        <v>481</v>
      </c>
      <c r="B48" s="5" t="n">
        <v>34</v>
      </c>
      <c r="C48" s="5" t="n">
        <v>26</v>
      </c>
    </row>
    <row r="49" spans="1:3">
      <c r="A49" s="4" t="s">
        <v>482</v>
      </c>
      <c r="B49" s="5" t="n">
        <v>0</v>
      </c>
      <c r="C49" s="5" t="n">
        <v>0</v>
      </c>
    </row>
    <row r="50" spans="1:3">
      <c r="A50" s="4" t="s">
        <v>483</v>
      </c>
      <c r="B50" s="5" t="n">
        <v>852</v>
      </c>
      <c r="C50" s="5" t="n">
        <v>859</v>
      </c>
    </row>
    <row r="51" spans="1:3">
      <c r="A51" s="4" t="s">
        <v>493</v>
      </c>
    </row>
    <row r="52" spans="1:3">
      <c r="A52" s="3" t="s">
        <v>476</v>
      </c>
    </row>
    <row r="53" spans="1:3">
      <c r="A53" s="4" t="s">
        <v>477</v>
      </c>
      <c r="B53" s="5" t="n">
        <v>9658</v>
      </c>
      <c r="C53" s="5" t="n">
        <v>9836</v>
      </c>
    </row>
    <row r="54" spans="1:3">
      <c r="A54" s="4" t="s">
        <v>478</v>
      </c>
      <c r="B54" s="5" t="n">
        <v>62</v>
      </c>
      <c r="C54" s="5" t="n">
        <v>16</v>
      </c>
    </row>
    <row r="55" spans="1:3">
      <c r="A55" s="4" t="s">
        <v>479</v>
      </c>
      <c r="B55" s="5" t="n">
        <v>60</v>
      </c>
      <c r="C55" s="5" t="n">
        <v>161</v>
      </c>
    </row>
    <row r="56" spans="1:3">
      <c r="A56" s="4" t="s">
        <v>118</v>
      </c>
      <c r="B56" s="5" t="n">
        <v>9660</v>
      </c>
      <c r="C56" s="5" t="n">
        <v>9691</v>
      </c>
    </row>
    <row r="57" spans="1:3">
      <c r="A57" s="3" t="s">
        <v>480</v>
      </c>
    </row>
    <row r="58" spans="1:3">
      <c r="A58" s="4" t="s">
        <v>477</v>
      </c>
      <c r="B58" s="5" t="n">
        <v>1187</v>
      </c>
      <c r="C58" s="5" t="n">
        <v>1195</v>
      </c>
    </row>
    <row r="59" spans="1:3">
      <c r="A59" s="4" t="s">
        <v>481</v>
      </c>
      <c r="B59" s="5" t="n">
        <v>4</v>
      </c>
      <c r="C59" s="5" t="n">
        <v>0</v>
      </c>
    </row>
    <row r="60" spans="1:3">
      <c r="A60" s="4" t="s">
        <v>482</v>
      </c>
      <c r="B60" s="5" t="n">
        <v>7</v>
      </c>
      <c r="C60" s="5" t="n">
        <v>26</v>
      </c>
    </row>
    <row r="61" spans="1:3">
      <c r="A61" s="4" t="s">
        <v>483</v>
      </c>
      <c r="B61" s="5" t="n">
        <v>1184</v>
      </c>
      <c r="C61" s="5" t="n">
        <v>1169</v>
      </c>
    </row>
    <row r="62" spans="1:3">
      <c r="A62" s="4" t="s">
        <v>494</v>
      </c>
    </row>
    <row r="63" spans="1:3">
      <c r="A63" s="3" t="s">
        <v>476</v>
      </c>
    </row>
    <row r="64" spans="1:3">
      <c r="A64" s="4" t="s">
        <v>477</v>
      </c>
      <c r="B64" s="5" t="n">
        <v>3506</v>
      </c>
      <c r="C64" s="5" t="n">
        <v>2985</v>
      </c>
    </row>
    <row r="65" spans="1:3">
      <c r="A65" s="4" t="s">
        <v>478</v>
      </c>
      <c r="B65" s="5" t="n">
        <v>20</v>
      </c>
      <c r="C65" s="5" t="n">
        <v>7</v>
      </c>
    </row>
    <row r="66" spans="1:3">
      <c r="A66" s="4" t="s">
        <v>479</v>
      </c>
      <c r="B66" s="5" t="n">
        <v>4</v>
      </c>
      <c r="C66" s="5" t="n">
        <v>8</v>
      </c>
    </row>
    <row r="67" spans="1:3">
      <c r="A67" s="4" t="s">
        <v>118</v>
      </c>
      <c r="B67" s="5" t="n">
        <v>3522</v>
      </c>
      <c r="C67" s="5" t="n">
        <v>2984</v>
      </c>
    </row>
    <row r="68" spans="1:3">
      <c r="A68" s="3" t="s">
        <v>480</v>
      </c>
    </row>
    <row r="69" spans="1:3">
      <c r="A69" s="4" t="s">
        <v>477</v>
      </c>
      <c r="B69" s="5" t="n">
        <v>26</v>
      </c>
      <c r="C69" s="5" t="n">
        <v>26</v>
      </c>
    </row>
    <row r="70" spans="1:3">
      <c r="A70" s="4" t="s">
        <v>481</v>
      </c>
      <c r="B70" s="5" t="n">
        <v>0</v>
      </c>
      <c r="C70" s="5" t="n">
        <v>1</v>
      </c>
    </row>
    <row r="71" spans="1:3">
      <c r="A71" s="4" t="s">
        <v>482</v>
      </c>
      <c r="B71" s="5" t="n">
        <v>0</v>
      </c>
      <c r="C71" s="5" t="n">
        <v>0</v>
      </c>
    </row>
    <row r="72" spans="1:3">
      <c r="A72" s="4" t="s">
        <v>483</v>
      </c>
      <c r="B72" s="5" t="n">
        <v>26</v>
      </c>
      <c r="C72" s="5" t="n">
        <v>27</v>
      </c>
    </row>
    <row r="73" spans="1:3">
      <c r="A73" s="4" t="s">
        <v>495</v>
      </c>
    </row>
    <row r="74" spans="1:3">
      <c r="A74" s="3" t="s">
        <v>476</v>
      </c>
    </row>
    <row r="75" spans="1:3">
      <c r="A75" s="4" t="s">
        <v>477</v>
      </c>
      <c r="B75" s="5" t="n">
        <v>3398</v>
      </c>
      <c r="C75" s="5" t="n">
        <v>3410</v>
      </c>
    </row>
    <row r="76" spans="1:3">
      <c r="A76" s="4" t="s">
        <v>478</v>
      </c>
      <c r="B76" s="5" t="n">
        <v>0</v>
      </c>
      <c r="C76" s="5" t="n">
        <v>0</v>
      </c>
    </row>
    <row r="77" spans="1:3">
      <c r="A77" s="4" t="s">
        <v>479</v>
      </c>
      <c r="B77" s="5" t="n">
        <v>25</v>
      </c>
      <c r="C77" s="5" t="n">
        <v>46</v>
      </c>
    </row>
    <row r="78" spans="1:3">
      <c r="A78" s="4" t="s">
        <v>118</v>
      </c>
      <c r="B78" s="5" t="n">
        <v>3373</v>
      </c>
      <c r="C78" s="5" t="n">
        <v>3364</v>
      </c>
    </row>
    <row r="79" spans="1:3">
      <c r="A79" s="4" t="s">
        <v>496</v>
      </c>
    </row>
    <row r="80" spans="1:3">
      <c r="A80" s="3" t="s">
        <v>476</v>
      </c>
    </row>
    <row r="81" spans="1:3">
      <c r="A81" s="4" t="s">
        <v>477</v>
      </c>
      <c r="B81" s="5" t="n">
        <v>2973</v>
      </c>
      <c r="C81" s="5" t="n">
        <v>2890</v>
      </c>
    </row>
    <row r="82" spans="1:3">
      <c r="A82" s="4" t="s">
        <v>478</v>
      </c>
      <c r="B82" s="5" t="n">
        <v>11</v>
      </c>
      <c r="C82" s="5" t="n">
        <v>7</v>
      </c>
    </row>
    <row r="83" spans="1:3">
      <c r="A83" s="4" t="s">
        <v>479</v>
      </c>
      <c r="B83" s="5" t="n">
        <v>10</v>
      </c>
      <c r="C83" s="5" t="n">
        <v>19</v>
      </c>
    </row>
    <row r="84" spans="1:3">
      <c r="A84" s="4" t="s">
        <v>118</v>
      </c>
      <c r="B84" s="5" t="n">
        <v>2974</v>
      </c>
      <c r="C84" s="5" t="n">
        <v>2878</v>
      </c>
    </row>
    <row r="85" spans="1:3">
      <c r="A85" s="3" t="s">
        <v>480</v>
      </c>
    </row>
    <row r="86" spans="1:3">
      <c r="A86" s="4" t="s">
        <v>477</v>
      </c>
      <c r="B86" s="5" t="n">
        <v>78</v>
      </c>
      <c r="C86" s="5" t="n">
        <v>80</v>
      </c>
    </row>
    <row r="87" spans="1:3">
      <c r="A87" s="4" t="s">
        <v>481</v>
      </c>
      <c r="B87" s="5" t="n">
        <v>1</v>
      </c>
      <c r="C87" s="5" t="n">
        <v>1</v>
      </c>
    </row>
    <row r="88" spans="1:3">
      <c r="A88" s="4" t="s">
        <v>482</v>
      </c>
      <c r="B88" s="5" t="n">
        <v>0</v>
      </c>
      <c r="C88" s="5" t="n">
        <v>0</v>
      </c>
    </row>
    <row r="89" spans="1:3">
      <c r="A89" s="4" t="s">
        <v>483</v>
      </c>
      <c r="B89" s="5" t="n">
        <v>79</v>
      </c>
      <c r="C89" s="5" t="n">
        <v>81</v>
      </c>
    </row>
    <row r="90" spans="1:3">
      <c r="A90" s="4" t="s">
        <v>497</v>
      </c>
    </row>
    <row r="91" spans="1:3">
      <c r="A91" s="3" t="s">
        <v>476</v>
      </c>
    </row>
    <row r="92" spans="1:3">
      <c r="A92" s="4" t="s">
        <v>477</v>
      </c>
      <c r="B92" s="5" t="n">
        <v>2149</v>
      </c>
      <c r="C92" s="5" t="n">
        <v>2251</v>
      </c>
    </row>
    <row r="93" spans="1:3">
      <c r="A93" s="4" t="s">
        <v>478</v>
      </c>
      <c r="B93" s="5" t="n">
        <v>25</v>
      </c>
      <c r="C93" s="5" t="n">
        <v>18</v>
      </c>
    </row>
    <row r="94" spans="1:3">
      <c r="A94" s="4" t="s">
        <v>479</v>
      </c>
      <c r="B94" s="5" t="n">
        <v>7</v>
      </c>
      <c r="C94" s="5" t="n">
        <v>22</v>
      </c>
    </row>
    <row r="95" spans="1:3">
      <c r="A95" s="4" t="s">
        <v>118</v>
      </c>
      <c r="B95" s="5" t="n">
        <v>2167</v>
      </c>
      <c r="C95" s="5" t="n">
        <v>2247</v>
      </c>
    </row>
    <row r="96" spans="1:3">
      <c r="A96" s="3" t="s">
        <v>480</v>
      </c>
    </row>
    <row r="97" spans="1:3">
      <c r="A97" s="4" t="s">
        <v>477</v>
      </c>
      <c r="B97" s="5" t="n">
        <v>17</v>
      </c>
      <c r="C97" s="5" t="n">
        <v>17</v>
      </c>
    </row>
    <row r="98" spans="1:3">
      <c r="A98" s="4" t="s">
        <v>481</v>
      </c>
      <c r="B98" s="5" t="n">
        <v>0</v>
      </c>
      <c r="C98" s="5" t="n">
        <v>0</v>
      </c>
    </row>
    <row r="99" spans="1:3">
      <c r="A99" s="4" t="s">
        <v>482</v>
      </c>
      <c r="B99" s="5" t="n">
        <v>1</v>
      </c>
      <c r="C99" s="5" t="n">
        <v>0</v>
      </c>
    </row>
    <row r="100" spans="1:3">
      <c r="A100" s="4" t="s">
        <v>483</v>
      </c>
      <c r="B100" s="5" t="n">
        <v>16</v>
      </c>
      <c r="C100" s="5" t="n">
        <v>17</v>
      </c>
    </row>
    <row r="101" spans="1:3">
      <c r="A101" s="4" t="s">
        <v>498</v>
      </c>
    </row>
    <row r="102" spans="1:3">
      <c r="A102" s="3" t="s">
        <v>476</v>
      </c>
    </row>
    <row r="103" spans="1:3">
      <c r="A103" s="4" t="s">
        <v>477</v>
      </c>
      <c r="B103" s="5" t="n">
        <v>2039</v>
      </c>
      <c r="C103" s="5" t="n">
        <v>1776</v>
      </c>
    </row>
    <row r="104" spans="1:3">
      <c r="A104" s="4" t="s">
        <v>478</v>
      </c>
      <c r="B104" s="5" t="n">
        <v>1</v>
      </c>
      <c r="C104" s="5" t="n">
        <v>1</v>
      </c>
    </row>
    <row r="105" spans="1:3">
      <c r="A105" s="4" t="s">
        <v>479</v>
      </c>
      <c r="B105" s="5" t="n">
        <v>3</v>
      </c>
      <c r="C105" s="5" t="n">
        <v>4</v>
      </c>
    </row>
    <row r="106" spans="1:3">
      <c r="A106" s="4" t="s">
        <v>118</v>
      </c>
      <c r="B106" s="5" t="n">
        <v>2037</v>
      </c>
      <c r="C106" s="5" t="n">
        <v>1773</v>
      </c>
    </row>
    <row r="107" spans="1:3">
      <c r="A107" s="4" t="s">
        <v>499</v>
      </c>
    </row>
    <row r="108" spans="1:3">
      <c r="A108" s="3" t="s">
        <v>476</v>
      </c>
    </row>
    <row r="109" spans="1:3">
      <c r="A109" s="4" t="s">
        <v>477</v>
      </c>
      <c r="B109" s="5" t="n">
        <v>1937</v>
      </c>
      <c r="C109" s="5" t="n">
        <v>1676</v>
      </c>
    </row>
    <row r="110" spans="1:3">
      <c r="A110" s="4" t="s">
        <v>478</v>
      </c>
      <c r="B110" s="5" t="n">
        <v>24</v>
      </c>
      <c r="C110" s="5" t="n">
        <v>5</v>
      </c>
    </row>
    <row r="111" spans="1:3">
      <c r="A111" s="4" t="s">
        <v>479</v>
      </c>
      <c r="B111" s="5" t="n">
        <v>6</v>
      </c>
      <c r="C111" s="5" t="n">
        <v>24</v>
      </c>
    </row>
    <row r="112" spans="1:3">
      <c r="A112" s="4" t="s">
        <v>118</v>
      </c>
      <c r="B112" s="5" t="n">
        <v>1955</v>
      </c>
      <c r="C112" s="5" t="n">
        <v>1657</v>
      </c>
    </row>
    <row r="113" spans="1:3">
      <c r="A113" s="3" t="s">
        <v>480</v>
      </c>
    </row>
    <row r="114" spans="1:3">
      <c r="A114" s="4" t="s">
        <v>477</v>
      </c>
      <c r="B114" s="5" t="n">
        <v>1622</v>
      </c>
      <c r="C114" s="5" t="n">
        <v>1497</v>
      </c>
    </row>
    <row r="115" spans="1:3">
      <c r="A115" s="4" t="s">
        <v>481</v>
      </c>
      <c r="B115" s="5" t="n">
        <v>0</v>
      </c>
      <c r="C115" s="5" t="n">
        <v>0</v>
      </c>
    </row>
    <row r="116" spans="1:3">
      <c r="A116" s="4" t="s">
        <v>482</v>
      </c>
      <c r="B116" s="5" t="n">
        <v>5</v>
      </c>
      <c r="C116" s="5" t="n">
        <v>10</v>
      </c>
    </row>
    <row r="117" spans="1:3">
      <c r="A117" s="4" t="s">
        <v>483</v>
      </c>
      <c r="B117" s="5" t="n">
        <v>1617</v>
      </c>
      <c r="C117" s="5" t="n">
        <v>1487</v>
      </c>
    </row>
    <row r="118" spans="1:3">
      <c r="A118" s="4" t="s">
        <v>500</v>
      </c>
    </row>
    <row r="119" spans="1:3">
      <c r="A119" s="3" t="s">
        <v>476</v>
      </c>
    </row>
    <row r="120" spans="1:3">
      <c r="A120" s="4" t="s">
        <v>477</v>
      </c>
      <c r="B120" s="5" t="n">
        <v>1481</v>
      </c>
      <c r="C120" s="5" t="n">
        <v>1491</v>
      </c>
    </row>
    <row r="121" spans="1:3">
      <c r="A121" s="4" t="s">
        <v>478</v>
      </c>
      <c r="B121" s="5" t="n">
        <v>5</v>
      </c>
      <c r="C121" s="5" t="n">
        <v>1</v>
      </c>
    </row>
    <row r="122" spans="1:3">
      <c r="A122" s="4" t="s">
        <v>479</v>
      </c>
      <c r="B122" s="5" t="n">
        <v>7</v>
      </c>
      <c r="C122" s="5" t="n">
        <v>28</v>
      </c>
    </row>
    <row r="123" spans="1:3">
      <c r="A123" s="4" t="s">
        <v>118</v>
      </c>
      <c r="B123" s="5" t="n">
        <v>1479</v>
      </c>
      <c r="C123" s="5" t="n">
        <v>1464</v>
      </c>
    </row>
    <row r="124" spans="1:3">
      <c r="A124" s="4" t="s">
        <v>501</v>
      </c>
    </row>
    <row r="125" spans="1:3">
      <c r="A125" s="3" t="s">
        <v>476</v>
      </c>
    </row>
    <row r="126" spans="1:3">
      <c r="A126" s="4" t="s">
        <v>477</v>
      </c>
      <c r="B126" s="5" t="n">
        <v>1035</v>
      </c>
      <c r="C126" s="5" t="n">
        <v>1095</v>
      </c>
    </row>
    <row r="127" spans="1:3">
      <c r="A127" s="4" t="s">
        <v>478</v>
      </c>
      <c r="B127" s="5" t="n">
        <v>233</v>
      </c>
      <c r="C127" s="5" t="n">
        <v>241</v>
      </c>
    </row>
    <row r="128" spans="1:3">
      <c r="A128" s="4" t="s">
        <v>479</v>
      </c>
      <c r="B128" s="5" t="n">
        <v>10</v>
      </c>
      <c r="C128" s="5" t="n">
        <v>11</v>
      </c>
    </row>
    <row r="129" spans="1:3">
      <c r="A129" s="4" t="s">
        <v>118</v>
      </c>
      <c r="B129" s="5" t="n">
        <v>1258</v>
      </c>
      <c r="C129" s="5" t="n">
        <v>1325</v>
      </c>
    </row>
    <row r="130" spans="1:3">
      <c r="A130" s="3" t="s">
        <v>480</v>
      </c>
    </row>
    <row r="131" spans="1:3">
      <c r="A131" s="4" t="s">
        <v>477</v>
      </c>
      <c r="B131" s="5" t="n">
        <v>94</v>
      </c>
      <c r="C131" s="5" t="n">
        <v>100</v>
      </c>
    </row>
    <row r="132" spans="1:3">
      <c r="A132" s="4" t="s">
        <v>481</v>
      </c>
      <c r="B132" s="5" t="n">
        <v>4</v>
      </c>
      <c r="C132" s="5" t="n">
        <v>4</v>
      </c>
    </row>
    <row r="133" spans="1:3">
      <c r="A133" s="4" t="s">
        <v>482</v>
      </c>
      <c r="B133" s="5" t="n">
        <v>2</v>
      </c>
      <c r="C133" s="5" t="n">
        <v>2</v>
      </c>
    </row>
    <row r="134" spans="1:3">
      <c r="A134" s="4" t="s">
        <v>483</v>
      </c>
      <c r="B134" s="5" t="n">
        <v>96</v>
      </c>
      <c r="C134" s="5" t="n">
        <v>102</v>
      </c>
    </row>
    <row r="135" spans="1:3">
      <c r="A135" s="4" t="s">
        <v>502</v>
      </c>
    </row>
    <row r="136" spans="1:3">
      <c r="A136" s="3" t="s">
        <v>476</v>
      </c>
    </row>
    <row r="137" spans="1:3">
      <c r="A137" s="4" t="s">
        <v>118</v>
      </c>
      <c r="B137" s="5" t="n">
        <v>791</v>
      </c>
      <c r="C137" s="5" t="n">
        <v>832</v>
      </c>
    </row>
    <row r="138" spans="1:3">
      <c r="A138" s="4" t="s">
        <v>503</v>
      </c>
    </row>
    <row r="139" spans="1:3">
      <c r="A139" s="3" t="s">
        <v>476</v>
      </c>
    </row>
    <row r="140" spans="1:3">
      <c r="A140" s="4" t="s">
        <v>477</v>
      </c>
      <c r="B140" s="5" t="n">
        <v>900</v>
      </c>
      <c r="C140" s="5" t="n">
        <v>1074</v>
      </c>
    </row>
    <row r="141" spans="1:3">
      <c r="A141" s="4" t="s">
        <v>478</v>
      </c>
      <c r="B141" s="5" t="n">
        <v>12</v>
      </c>
      <c r="C141" s="5" t="n">
        <v>6</v>
      </c>
    </row>
    <row r="142" spans="1:3">
      <c r="A142" s="4" t="s">
        <v>479</v>
      </c>
      <c r="B142" s="5" t="n">
        <v>9</v>
      </c>
      <c r="C142" s="5" t="n">
        <v>26</v>
      </c>
    </row>
    <row r="143" spans="1:3">
      <c r="A143" s="4" t="s">
        <v>118</v>
      </c>
      <c r="B143" s="5" t="n">
        <v>903</v>
      </c>
      <c r="C143" s="5" t="n">
        <v>1054</v>
      </c>
    </row>
    <row r="144" spans="1:3">
      <c r="A144" s="4" t="s">
        <v>504</v>
      </c>
    </row>
    <row r="145" spans="1:3">
      <c r="A145" s="3" t="s">
        <v>476</v>
      </c>
    </row>
    <row r="146" spans="1:3">
      <c r="A146" s="4" t="s">
        <v>477</v>
      </c>
      <c r="B146" s="5" t="n">
        <v>1474</v>
      </c>
      <c r="C146" s="5" t="n">
        <v>1236</v>
      </c>
    </row>
    <row r="147" spans="1:3">
      <c r="A147" s="4" t="s">
        <v>478</v>
      </c>
      <c r="B147" s="5" t="n">
        <v>6</v>
      </c>
      <c r="C147" s="5" t="n">
        <v>6</v>
      </c>
    </row>
    <row r="148" spans="1:3">
      <c r="A148" s="4" t="s">
        <v>479</v>
      </c>
      <c r="B148" s="5" t="n">
        <v>1</v>
      </c>
      <c r="C148" s="5" t="n">
        <v>4</v>
      </c>
    </row>
    <row r="149" spans="1:3">
      <c r="A149" s="4" t="s">
        <v>118</v>
      </c>
      <c r="B149" s="6" t="n">
        <v>1479</v>
      </c>
      <c r="C149" s="6" t="n">
        <v>1238</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77"/>
    <col customWidth="1" max="2" min="2" width="15"/>
    <col customWidth="1" max="3" min="3" width="14"/>
    <col customWidth="1" max="4" min="4" width="14"/>
  </cols>
  <sheetData>
    <row r="1" spans="1:4">
      <c r="A1" s="1" t="s">
        <v>505</v>
      </c>
      <c r="B1" s="2" t="s">
        <v>1</v>
      </c>
    </row>
    <row r="2" spans="1:4">
      <c r="B2" s="2" t="s">
        <v>30</v>
      </c>
      <c r="C2" s="2" t="s">
        <v>31</v>
      </c>
      <c r="D2" s="2" t="s">
        <v>32</v>
      </c>
    </row>
    <row r="3" spans="1:4">
      <c r="A3" s="3" t="s">
        <v>273</v>
      </c>
    </row>
    <row r="4" spans="1:4">
      <c r="A4" s="4" t="s">
        <v>506</v>
      </c>
      <c r="B4" s="6" t="n">
        <v>5</v>
      </c>
      <c r="C4" s="6" t="n">
        <v>3</v>
      </c>
      <c r="D4" s="6" t="n">
        <v>2</v>
      </c>
    </row>
    <row r="5" spans="1:4">
      <c r="A5" s="4" t="s">
        <v>507</v>
      </c>
      <c r="B5" s="5" t="n">
        <v>-4</v>
      </c>
      <c r="C5" s="5" t="n">
        <v>-2</v>
      </c>
      <c r="D5" s="5" t="n">
        <v>-51</v>
      </c>
    </row>
    <row r="6" spans="1:4">
      <c r="A6" s="4" t="s">
        <v>508</v>
      </c>
      <c r="B6" s="5" t="n">
        <v>0</v>
      </c>
      <c r="C6" s="5" t="n">
        <v>-1</v>
      </c>
      <c r="D6" s="5" t="n">
        <v>0</v>
      </c>
    </row>
    <row r="7" spans="1:4">
      <c r="A7" s="4" t="s">
        <v>48</v>
      </c>
      <c r="B7" s="6" t="n">
        <v>1</v>
      </c>
      <c r="C7" s="6" t="n">
        <v>0</v>
      </c>
      <c r="D7" s="6" t="n">
        <v>-49</v>
      </c>
    </row>
  </sheetData>
  <mergeCells count="2">
    <mergeCell ref="A1:A2"/>
    <mergeCell ref="B1:D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509</v>
      </c>
      <c r="B1" s="2" t="s">
        <v>30</v>
      </c>
      <c r="C1" s="2" t="s">
        <v>31</v>
      </c>
    </row>
    <row r="2" spans="1:3">
      <c r="A2" s="3" t="s">
        <v>273</v>
      </c>
    </row>
    <row r="3" spans="1:3">
      <c r="A3" s="4" t="s">
        <v>489</v>
      </c>
      <c r="B3" s="6" t="n">
        <v>82</v>
      </c>
      <c r="C3" s="6" t="n">
        <v>87</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183"/>
  <sheetViews>
    <sheetView workbookViewId="0">
      <selection activeCell="A1" sqref="A1"/>
    </sheetView>
  </sheetViews>
  <sheetFormatPr baseColWidth="8" defaultRowHeight="15" outlineLevelCol="0"/>
  <cols>
    <col customWidth="1" max="1" min="1" width="80"/>
    <col customWidth="1" max="2" min="2" width="16"/>
    <col customWidth="1" max="3" min="3" width="16"/>
  </cols>
  <sheetData>
    <row r="1" spans="1:3">
      <c r="A1" s="1" t="s">
        <v>510</v>
      </c>
      <c r="B1" s="2" t="s">
        <v>30</v>
      </c>
      <c r="C1" s="2" t="s">
        <v>31</v>
      </c>
    </row>
    <row r="2" spans="1:3">
      <c r="A2" s="3" t="s">
        <v>476</v>
      </c>
    </row>
    <row r="3" spans="1:3">
      <c r="A3" s="4" t="s">
        <v>511</v>
      </c>
      <c r="B3" s="6" t="n">
        <v>23787000000</v>
      </c>
      <c r="C3" s="6" t="n">
        <v>29115000000</v>
      </c>
    </row>
    <row r="4" spans="1:3">
      <c r="A4" s="4" t="s">
        <v>512</v>
      </c>
      <c r="B4" s="5" t="n">
        <v>110000000</v>
      </c>
      <c r="C4" s="5" t="n">
        <v>215000000</v>
      </c>
    </row>
    <row r="5" spans="1:3">
      <c r="A5" s="4" t="s">
        <v>513</v>
      </c>
      <c r="B5" s="5" t="n">
        <v>21712000000</v>
      </c>
      <c r="C5" s="5" t="n">
        <v>23608000000</v>
      </c>
    </row>
    <row r="6" spans="1:3">
      <c r="A6" s="4" t="s">
        <v>514</v>
      </c>
      <c r="B6" s="5" t="n">
        <v>449000000</v>
      </c>
      <c r="C6" s="5" t="n">
        <v>738000000</v>
      </c>
    </row>
    <row r="7" spans="1:3">
      <c r="A7" s="4" t="s">
        <v>515</v>
      </c>
      <c r="B7" s="5" t="n">
        <v>45499000000</v>
      </c>
      <c r="C7" s="5" t="n">
        <v>52723000000</v>
      </c>
    </row>
    <row r="8" spans="1:3">
      <c r="A8" s="4" t="s">
        <v>516</v>
      </c>
      <c r="B8" s="5" t="n">
        <v>559000000</v>
      </c>
      <c r="C8" s="5" t="n">
        <v>953000000</v>
      </c>
    </row>
    <row r="9" spans="1:3">
      <c r="A9" s="3" t="s">
        <v>480</v>
      </c>
    </row>
    <row r="10" spans="1:3">
      <c r="A10" s="4" t="s">
        <v>511</v>
      </c>
      <c r="B10" s="5" t="n">
        <v>622000000</v>
      </c>
      <c r="C10" s="5" t="n">
        <v>5258000000</v>
      </c>
    </row>
    <row r="11" spans="1:3">
      <c r="A11" s="4" t="s">
        <v>512</v>
      </c>
      <c r="B11" s="5" t="n">
        <v>2000000</v>
      </c>
      <c r="C11" s="5" t="n">
        <v>66000000</v>
      </c>
    </row>
    <row r="12" spans="1:3">
      <c r="A12" s="4" t="s">
        <v>513</v>
      </c>
      <c r="B12" s="5" t="n">
        <v>23641000000</v>
      </c>
      <c r="C12" s="5" t="n">
        <v>23246000000</v>
      </c>
    </row>
    <row r="13" spans="1:3">
      <c r="A13" s="4" t="s">
        <v>514</v>
      </c>
      <c r="B13" s="5" t="n">
        <v>410000000</v>
      </c>
      <c r="C13" s="5" t="n">
        <v>681000000</v>
      </c>
    </row>
    <row r="14" spans="1:3">
      <c r="A14" s="4" t="s">
        <v>515</v>
      </c>
      <c r="B14" s="5" t="n">
        <v>24263000000</v>
      </c>
      <c r="C14" s="5" t="n">
        <v>28504000000</v>
      </c>
    </row>
    <row r="15" spans="1:3">
      <c r="A15" s="4" t="s">
        <v>516</v>
      </c>
      <c r="B15" s="5" t="n">
        <v>412000000</v>
      </c>
      <c r="C15" s="5" t="n">
        <v>747000000</v>
      </c>
    </row>
    <row r="16" spans="1:3">
      <c r="A16" s="4" t="s">
        <v>517</v>
      </c>
      <c r="B16" s="5" t="n">
        <v>24409000000</v>
      </c>
      <c r="C16" s="5" t="n">
        <v>34373000000</v>
      </c>
    </row>
    <row r="17" spans="1:3">
      <c r="A17" s="4" t="s">
        <v>518</v>
      </c>
      <c r="B17" s="5" t="n">
        <v>112000000</v>
      </c>
      <c r="C17" s="5" t="n">
        <v>281000000</v>
      </c>
    </row>
    <row r="18" spans="1:3">
      <c r="A18" s="4" t="s">
        <v>519</v>
      </c>
      <c r="B18" s="5" t="n">
        <v>45353000000</v>
      </c>
      <c r="C18" s="5" t="n">
        <v>46854000000</v>
      </c>
    </row>
    <row r="19" spans="1:3">
      <c r="A19" s="4" t="s">
        <v>520</v>
      </c>
      <c r="B19" s="5" t="n">
        <v>859000000</v>
      </c>
      <c r="C19" s="5" t="n">
        <v>1419000000</v>
      </c>
    </row>
    <row r="20" spans="1:3">
      <c r="A20" s="4" t="s">
        <v>521</v>
      </c>
      <c r="B20" s="5" t="n">
        <v>69762000000</v>
      </c>
      <c r="C20" s="5" t="n">
        <v>81227000000</v>
      </c>
    </row>
    <row r="21" spans="1:3">
      <c r="A21" s="4" t="s">
        <v>522</v>
      </c>
      <c r="B21" s="5" t="n">
        <v>971000000</v>
      </c>
      <c r="C21" s="5" t="n">
        <v>1700000000</v>
      </c>
    </row>
    <row r="22" spans="1:3">
      <c r="A22" s="4" t="s">
        <v>523</v>
      </c>
      <c r="B22" s="5" t="n">
        <v>82000000</v>
      </c>
      <c r="C22" s="5" t="n">
        <v>87000000</v>
      </c>
    </row>
    <row r="23" spans="1:3">
      <c r="A23" s="4" t="s">
        <v>524</v>
      </c>
      <c r="B23" s="5" t="n">
        <v>0</v>
      </c>
      <c r="C23" s="5" t="n">
        <v>0</v>
      </c>
    </row>
    <row r="24" spans="1:3">
      <c r="A24" s="4" t="s">
        <v>490</v>
      </c>
    </row>
    <row r="25" spans="1:3">
      <c r="A25" s="3" t="s">
        <v>476</v>
      </c>
    </row>
    <row r="26" spans="1:3">
      <c r="A26" s="4" t="s">
        <v>511</v>
      </c>
      <c r="B26" s="5" t="n">
        <v>10164000000</v>
      </c>
      <c r="C26" s="5" t="n">
        <v>6678000000</v>
      </c>
    </row>
    <row r="27" spans="1:3">
      <c r="A27" s="4" t="s">
        <v>512</v>
      </c>
      <c r="B27" s="5" t="n">
        <v>57000000</v>
      </c>
      <c r="C27" s="5" t="n">
        <v>30000000</v>
      </c>
    </row>
    <row r="28" spans="1:3">
      <c r="A28" s="4" t="s">
        <v>513</v>
      </c>
      <c r="B28" s="5" t="n">
        <v>9233000000</v>
      </c>
      <c r="C28" s="5" t="n">
        <v>9250000000</v>
      </c>
    </row>
    <row r="29" spans="1:3">
      <c r="A29" s="4" t="s">
        <v>514</v>
      </c>
      <c r="B29" s="5" t="n">
        <v>232000000</v>
      </c>
      <c r="C29" s="5" t="n">
        <v>339000000</v>
      </c>
    </row>
    <row r="30" spans="1:3">
      <c r="A30" s="4" t="s">
        <v>515</v>
      </c>
      <c r="B30" s="5" t="n">
        <v>19397000000</v>
      </c>
      <c r="C30" s="5" t="n">
        <v>15928000000</v>
      </c>
    </row>
    <row r="31" spans="1:3">
      <c r="A31" s="4" t="s">
        <v>516</v>
      </c>
      <c r="B31" s="5" t="n">
        <v>289000000</v>
      </c>
      <c r="C31" s="5" t="n">
        <v>369000000</v>
      </c>
    </row>
    <row r="32" spans="1:3">
      <c r="A32" s="3" t="s">
        <v>480</v>
      </c>
    </row>
    <row r="33" spans="1:3">
      <c r="A33" s="4" t="s">
        <v>511</v>
      </c>
      <c r="B33" s="5" t="n">
        <v>121000000</v>
      </c>
      <c r="C33" s="5" t="n">
        <v>4602000000</v>
      </c>
    </row>
    <row r="34" spans="1:3">
      <c r="A34" s="4" t="s">
        <v>512</v>
      </c>
      <c r="B34" s="5" t="n">
        <v>0</v>
      </c>
      <c r="C34" s="5" t="n">
        <v>56000000</v>
      </c>
    </row>
    <row r="35" spans="1:3">
      <c r="A35" s="4" t="s">
        <v>513</v>
      </c>
      <c r="B35" s="5" t="n">
        <v>18175000000</v>
      </c>
      <c r="C35" s="5" t="n">
        <v>17107000000</v>
      </c>
    </row>
    <row r="36" spans="1:3">
      <c r="A36" s="4" t="s">
        <v>514</v>
      </c>
      <c r="B36" s="5" t="n">
        <v>354000000</v>
      </c>
      <c r="C36" s="5" t="n">
        <v>576000000</v>
      </c>
    </row>
    <row r="37" spans="1:3">
      <c r="A37" s="4" t="s">
        <v>515</v>
      </c>
      <c r="B37" s="5" t="n">
        <v>18296000000</v>
      </c>
      <c r="C37" s="5" t="n">
        <v>21709000000</v>
      </c>
    </row>
    <row r="38" spans="1:3">
      <c r="A38" s="4" t="s">
        <v>516</v>
      </c>
      <c r="B38" s="5" t="n">
        <v>354000000</v>
      </c>
      <c r="C38" s="5" t="n">
        <v>632000000</v>
      </c>
    </row>
    <row r="39" spans="1:3">
      <c r="A39" s="4" t="s">
        <v>491</v>
      </c>
    </row>
    <row r="40" spans="1:3">
      <c r="A40" s="3" t="s">
        <v>476</v>
      </c>
    </row>
    <row r="41" spans="1:3">
      <c r="A41" s="4" t="s">
        <v>511</v>
      </c>
      <c r="B41" s="5" t="n">
        <v>1533000000</v>
      </c>
      <c r="C41" s="5" t="n">
        <v>6126000000</v>
      </c>
    </row>
    <row r="42" spans="1:3">
      <c r="A42" s="4" t="s">
        <v>512</v>
      </c>
      <c r="B42" s="5" t="n">
        <v>3000000</v>
      </c>
      <c r="C42" s="5" t="n">
        <v>23000000</v>
      </c>
    </row>
    <row r="43" spans="1:3">
      <c r="A43" s="4" t="s">
        <v>513</v>
      </c>
      <c r="B43" s="5" t="n">
        <v>5360000000</v>
      </c>
      <c r="C43" s="5" t="n">
        <v>6880000000</v>
      </c>
    </row>
    <row r="44" spans="1:3">
      <c r="A44" s="4" t="s">
        <v>514</v>
      </c>
      <c r="B44" s="5" t="n">
        <v>115000000</v>
      </c>
      <c r="C44" s="5" t="n">
        <v>187000000</v>
      </c>
    </row>
    <row r="45" spans="1:3">
      <c r="A45" s="4" t="s">
        <v>515</v>
      </c>
      <c r="B45" s="5" t="n">
        <v>6893000000</v>
      </c>
      <c r="C45" s="5" t="n">
        <v>13006000000</v>
      </c>
    </row>
    <row r="46" spans="1:3">
      <c r="A46" s="4" t="s">
        <v>516</v>
      </c>
      <c r="B46" s="5" t="n">
        <v>118000000</v>
      </c>
      <c r="C46" s="5" t="n">
        <v>210000000</v>
      </c>
    </row>
    <row r="47" spans="1:3">
      <c r="A47" s="3" t="s">
        <v>480</v>
      </c>
    </row>
    <row r="48" spans="1:3">
      <c r="A48" s="4" t="s">
        <v>511</v>
      </c>
      <c r="B48" s="5" t="n">
        <v>199000000</v>
      </c>
      <c r="C48" s="5" t="n">
        <v>157000000</v>
      </c>
    </row>
    <row r="49" spans="1:3">
      <c r="A49" s="4" t="s">
        <v>512</v>
      </c>
      <c r="B49" s="5" t="n">
        <v>0</v>
      </c>
      <c r="C49" s="5" t="n">
        <v>2000000</v>
      </c>
    </row>
    <row r="50" spans="1:3">
      <c r="A50" s="4" t="s">
        <v>513</v>
      </c>
      <c r="B50" s="5" t="n">
        <v>4111000000</v>
      </c>
      <c r="C50" s="5" t="n">
        <v>4343000000</v>
      </c>
    </row>
    <row r="51" spans="1:3">
      <c r="A51" s="4" t="s">
        <v>514</v>
      </c>
      <c r="B51" s="5" t="n">
        <v>43000000</v>
      </c>
      <c r="C51" s="5" t="n">
        <v>75000000</v>
      </c>
    </row>
    <row r="52" spans="1:3">
      <c r="A52" s="4" t="s">
        <v>515</v>
      </c>
      <c r="B52" s="5" t="n">
        <v>4310000000</v>
      </c>
      <c r="C52" s="5" t="n">
        <v>4500000000</v>
      </c>
    </row>
    <row r="53" spans="1:3">
      <c r="A53" s="4" t="s">
        <v>516</v>
      </c>
      <c r="B53" s="5" t="n">
        <v>43000000</v>
      </c>
      <c r="C53" s="5" t="n">
        <v>77000000</v>
      </c>
    </row>
    <row r="54" spans="1:3">
      <c r="A54" s="4" t="s">
        <v>492</v>
      </c>
    </row>
    <row r="55" spans="1:3">
      <c r="A55" s="3" t="s">
        <v>476</v>
      </c>
    </row>
    <row r="56" spans="1:3">
      <c r="A56" s="4" t="s">
        <v>511</v>
      </c>
      <c r="B56" s="5" t="n">
        <v>1948000000</v>
      </c>
      <c r="C56" s="5" t="n">
        <v>2185000000</v>
      </c>
    </row>
    <row r="57" spans="1:3">
      <c r="A57" s="4" t="s">
        <v>512</v>
      </c>
      <c r="B57" s="5" t="n">
        <v>5000000</v>
      </c>
      <c r="C57" s="5" t="n">
        <v>8000000</v>
      </c>
    </row>
    <row r="58" spans="1:3">
      <c r="A58" s="4" t="s">
        <v>513</v>
      </c>
      <c r="B58" s="5" t="n">
        <v>745000000</v>
      </c>
      <c r="C58" s="5" t="n">
        <v>988000000</v>
      </c>
    </row>
    <row r="59" spans="1:3">
      <c r="A59" s="4" t="s">
        <v>514</v>
      </c>
      <c r="B59" s="5" t="n">
        <v>5000000</v>
      </c>
      <c r="C59" s="5" t="n">
        <v>13000000</v>
      </c>
    </row>
    <row r="60" spans="1:3">
      <c r="A60" s="4" t="s">
        <v>515</v>
      </c>
      <c r="B60" s="5" t="n">
        <v>2693000000</v>
      </c>
      <c r="C60" s="5" t="n">
        <v>3173000000</v>
      </c>
    </row>
    <row r="61" spans="1:3">
      <c r="A61" s="4" t="s">
        <v>516</v>
      </c>
      <c r="B61" s="5" t="n">
        <v>10000000</v>
      </c>
      <c r="C61" s="5" t="n">
        <v>21000000</v>
      </c>
    </row>
    <row r="62" spans="1:3">
      <c r="A62" s="4" t="s">
        <v>493</v>
      </c>
    </row>
    <row r="63" spans="1:3">
      <c r="A63" s="3" t="s">
        <v>476</v>
      </c>
    </row>
    <row r="64" spans="1:3">
      <c r="A64" s="4" t="s">
        <v>511</v>
      </c>
      <c r="B64" s="5" t="n">
        <v>3176000000</v>
      </c>
      <c r="C64" s="5" t="n">
        <v>4505000000</v>
      </c>
    </row>
    <row r="65" spans="1:3">
      <c r="A65" s="4" t="s">
        <v>512</v>
      </c>
      <c r="B65" s="5" t="n">
        <v>13000000</v>
      </c>
      <c r="C65" s="5" t="n">
        <v>50000000</v>
      </c>
    </row>
    <row r="66" spans="1:3">
      <c r="A66" s="4" t="s">
        <v>513</v>
      </c>
      <c r="B66" s="5" t="n">
        <v>2896000000</v>
      </c>
      <c r="C66" s="5" t="n">
        <v>3082000000</v>
      </c>
    </row>
    <row r="67" spans="1:3">
      <c r="A67" s="4" t="s">
        <v>514</v>
      </c>
      <c r="B67" s="5" t="n">
        <v>47000000</v>
      </c>
      <c r="C67" s="5" t="n">
        <v>111000000</v>
      </c>
    </row>
    <row r="68" spans="1:3">
      <c r="A68" s="4" t="s">
        <v>515</v>
      </c>
      <c r="B68" s="5" t="n">
        <v>6072000000</v>
      </c>
      <c r="C68" s="5" t="n">
        <v>7587000000</v>
      </c>
    </row>
    <row r="69" spans="1:3">
      <c r="A69" s="4" t="s">
        <v>516</v>
      </c>
      <c r="B69" s="5" t="n">
        <v>60000000</v>
      </c>
      <c r="C69" s="5" t="n">
        <v>161000000</v>
      </c>
    </row>
    <row r="70" spans="1:3">
      <c r="A70" s="3" t="s">
        <v>480</v>
      </c>
    </row>
    <row r="71" spans="1:3">
      <c r="A71" s="4" t="s">
        <v>511</v>
      </c>
      <c r="B71" s="5" t="n">
        <v>252000000</v>
      </c>
      <c r="C71" s="5" t="n">
        <v>477000000</v>
      </c>
    </row>
    <row r="72" spans="1:3">
      <c r="A72" s="4" t="s">
        <v>512</v>
      </c>
      <c r="B72" s="5" t="n">
        <v>1000000</v>
      </c>
      <c r="C72" s="5" t="n">
        <v>7000000</v>
      </c>
    </row>
    <row r="73" spans="1:3">
      <c r="A73" s="4" t="s">
        <v>513</v>
      </c>
      <c r="B73" s="5" t="n">
        <v>431000000</v>
      </c>
      <c r="C73" s="5" t="n">
        <v>654000000</v>
      </c>
    </row>
    <row r="74" spans="1:3">
      <c r="A74" s="4" t="s">
        <v>514</v>
      </c>
      <c r="B74" s="5" t="n">
        <v>6000000</v>
      </c>
      <c r="C74" s="5" t="n">
        <v>19000000</v>
      </c>
    </row>
    <row r="75" spans="1:3">
      <c r="A75" s="4" t="s">
        <v>515</v>
      </c>
      <c r="B75" s="5" t="n">
        <v>683000000</v>
      </c>
      <c r="C75" s="5" t="n">
        <v>1131000000</v>
      </c>
    </row>
    <row r="76" spans="1:3">
      <c r="A76" s="4" t="s">
        <v>516</v>
      </c>
      <c r="B76" s="5" t="n">
        <v>7000000</v>
      </c>
      <c r="C76" s="5" t="n">
        <v>26000000</v>
      </c>
    </row>
    <row r="77" spans="1:3">
      <c r="A77" s="4" t="s">
        <v>495</v>
      </c>
    </row>
    <row r="78" spans="1:3">
      <c r="A78" s="3" t="s">
        <v>476</v>
      </c>
    </row>
    <row r="79" spans="1:3">
      <c r="A79" s="4" t="s">
        <v>511</v>
      </c>
      <c r="B79" s="5" t="n">
        <v>2767000000</v>
      </c>
      <c r="C79" s="5" t="n">
        <v>3280000000</v>
      </c>
    </row>
    <row r="80" spans="1:3">
      <c r="A80" s="4" t="s">
        <v>512</v>
      </c>
      <c r="B80" s="5" t="n">
        <v>20000000</v>
      </c>
      <c r="C80" s="5" t="n">
        <v>46000000</v>
      </c>
    </row>
    <row r="81" spans="1:3">
      <c r="A81" s="4" t="s">
        <v>513</v>
      </c>
      <c r="B81" s="5" t="n">
        <v>152000000</v>
      </c>
      <c r="C81" s="5" t="n">
        <v>2000000</v>
      </c>
    </row>
    <row r="82" spans="1:3">
      <c r="A82" s="4" t="s">
        <v>514</v>
      </c>
      <c r="B82" s="5" t="n">
        <v>5000000</v>
      </c>
      <c r="C82" s="5" t="n">
        <v>0</v>
      </c>
    </row>
    <row r="83" spans="1:3">
      <c r="A83" s="4" t="s">
        <v>515</v>
      </c>
      <c r="B83" s="5" t="n">
        <v>2919000000</v>
      </c>
      <c r="C83" s="5" t="n">
        <v>3282000000</v>
      </c>
    </row>
    <row r="84" spans="1:3">
      <c r="A84" s="4" t="s">
        <v>516</v>
      </c>
      <c r="B84" s="5" t="n">
        <v>25000000</v>
      </c>
      <c r="C84" s="5" t="n">
        <v>46000000</v>
      </c>
    </row>
    <row r="85" spans="1:3">
      <c r="A85" s="4" t="s">
        <v>494</v>
      </c>
    </row>
    <row r="86" spans="1:3">
      <c r="A86" s="3" t="s">
        <v>476</v>
      </c>
    </row>
    <row r="87" spans="1:3">
      <c r="A87" s="4" t="s">
        <v>511</v>
      </c>
      <c r="B87" s="5" t="n">
        <v>724000000</v>
      </c>
      <c r="C87" s="5" t="n">
        <v>974000000</v>
      </c>
    </row>
    <row r="88" spans="1:3">
      <c r="A88" s="4" t="s">
        <v>512</v>
      </c>
      <c r="B88" s="5" t="n">
        <v>2000000</v>
      </c>
      <c r="C88" s="5" t="n">
        <v>2000000</v>
      </c>
    </row>
    <row r="89" spans="1:3">
      <c r="A89" s="4" t="s">
        <v>513</v>
      </c>
      <c r="B89" s="5" t="n">
        <v>309000000</v>
      </c>
      <c r="C89" s="5" t="n">
        <v>481000000</v>
      </c>
    </row>
    <row r="90" spans="1:3">
      <c r="A90" s="4" t="s">
        <v>514</v>
      </c>
      <c r="B90" s="5" t="n">
        <v>2000000</v>
      </c>
      <c r="C90" s="5" t="n">
        <v>6000000</v>
      </c>
    </row>
    <row r="91" spans="1:3">
      <c r="A91" s="4" t="s">
        <v>515</v>
      </c>
      <c r="B91" s="5" t="n">
        <v>1033000000</v>
      </c>
      <c r="C91" s="5" t="n">
        <v>1455000000</v>
      </c>
    </row>
    <row r="92" spans="1:3">
      <c r="A92" s="4" t="s">
        <v>516</v>
      </c>
      <c r="B92" s="5" t="n">
        <v>4000000</v>
      </c>
      <c r="C92" s="5" t="n">
        <v>8000000</v>
      </c>
    </row>
    <row r="93" spans="1:3">
      <c r="A93" s="4" t="s">
        <v>496</v>
      </c>
    </row>
    <row r="94" spans="1:3">
      <c r="A94" s="3" t="s">
        <v>476</v>
      </c>
    </row>
    <row r="95" spans="1:3">
      <c r="A95" s="4" t="s">
        <v>511</v>
      </c>
      <c r="B95" s="5" t="n">
        <v>837000000</v>
      </c>
      <c r="C95" s="5" t="n">
        <v>1058000000</v>
      </c>
    </row>
    <row r="96" spans="1:3">
      <c r="A96" s="4" t="s">
        <v>512</v>
      </c>
      <c r="B96" s="5" t="n">
        <v>3000000</v>
      </c>
      <c r="C96" s="5" t="n">
        <v>7000000</v>
      </c>
    </row>
    <row r="97" spans="1:3">
      <c r="A97" s="4" t="s">
        <v>513</v>
      </c>
      <c r="B97" s="5" t="n">
        <v>838000000</v>
      </c>
      <c r="C97" s="5" t="n">
        <v>736000000</v>
      </c>
    </row>
    <row r="98" spans="1:3">
      <c r="A98" s="4" t="s">
        <v>514</v>
      </c>
      <c r="B98" s="5" t="n">
        <v>7000000</v>
      </c>
      <c r="C98" s="5" t="n">
        <v>12000000</v>
      </c>
    </row>
    <row r="99" spans="1:3">
      <c r="A99" s="4" t="s">
        <v>515</v>
      </c>
      <c r="B99" s="5" t="n">
        <v>1675000000</v>
      </c>
      <c r="C99" s="5" t="n">
        <v>1794000000</v>
      </c>
    </row>
    <row r="100" spans="1:3">
      <c r="A100" s="4" t="s">
        <v>516</v>
      </c>
      <c r="B100" s="5" t="n">
        <v>10000000</v>
      </c>
      <c r="C100" s="5" t="n">
        <v>19000000</v>
      </c>
    </row>
    <row r="101" spans="1:3">
      <c r="A101" s="4" t="s">
        <v>497</v>
      </c>
    </row>
    <row r="102" spans="1:3">
      <c r="A102" s="3" t="s">
        <v>476</v>
      </c>
    </row>
    <row r="103" spans="1:3">
      <c r="A103" s="4" t="s">
        <v>511</v>
      </c>
      <c r="B103" s="5" t="n">
        <v>9000000</v>
      </c>
      <c r="C103" s="5" t="n">
        <v>316000000</v>
      </c>
    </row>
    <row r="104" spans="1:3">
      <c r="A104" s="4" t="s">
        <v>512</v>
      </c>
      <c r="B104" s="5" t="n">
        <v>0</v>
      </c>
      <c r="C104" s="5" t="n">
        <v>1000000</v>
      </c>
    </row>
    <row r="105" spans="1:3">
      <c r="A105" s="4" t="s">
        <v>513</v>
      </c>
      <c r="B105" s="5" t="n">
        <v>519000000</v>
      </c>
      <c r="C105" s="5" t="n">
        <v>668000000</v>
      </c>
    </row>
    <row r="106" spans="1:3">
      <c r="A106" s="4" t="s">
        <v>514</v>
      </c>
      <c r="B106" s="5" t="n">
        <v>7000000</v>
      </c>
      <c r="C106" s="5" t="n">
        <v>21000000</v>
      </c>
    </row>
    <row r="107" spans="1:3">
      <c r="A107" s="4" t="s">
        <v>515</v>
      </c>
      <c r="B107" s="5" t="n">
        <v>528000000</v>
      </c>
      <c r="C107" s="5" t="n">
        <v>984000000</v>
      </c>
    </row>
    <row r="108" spans="1:3">
      <c r="A108" s="4" t="s">
        <v>516</v>
      </c>
      <c r="B108" s="5" t="n">
        <v>7000000</v>
      </c>
      <c r="C108" s="5" t="n">
        <v>22000000</v>
      </c>
    </row>
    <row r="109" spans="1:3">
      <c r="A109" s="3" t="s">
        <v>480</v>
      </c>
    </row>
    <row r="110" spans="1:3">
      <c r="A110" s="4" t="s">
        <v>511</v>
      </c>
      <c r="B110" s="5" t="n">
        <v>0</v>
      </c>
    </row>
    <row r="111" spans="1:3">
      <c r="A111" s="4" t="s">
        <v>512</v>
      </c>
      <c r="B111" s="5" t="n">
        <v>0</v>
      </c>
    </row>
    <row r="112" spans="1:3">
      <c r="A112" s="4" t="s">
        <v>513</v>
      </c>
      <c r="B112" s="5" t="n">
        <v>4000000</v>
      </c>
    </row>
    <row r="113" spans="1:3">
      <c r="A113" s="4" t="s">
        <v>514</v>
      </c>
      <c r="B113" s="5" t="n">
        <v>1000000</v>
      </c>
    </row>
    <row r="114" spans="1:3">
      <c r="A114" s="4" t="s">
        <v>515</v>
      </c>
      <c r="B114" s="5" t="n">
        <v>4000000</v>
      </c>
    </row>
    <row r="115" spans="1:3">
      <c r="A115" s="4" t="s">
        <v>516</v>
      </c>
      <c r="B115" s="5" t="n">
        <v>1000000</v>
      </c>
    </row>
    <row r="116" spans="1:3">
      <c r="A116" s="4" t="s">
        <v>498</v>
      </c>
    </row>
    <row r="117" spans="1:3">
      <c r="A117" s="3" t="s">
        <v>476</v>
      </c>
    </row>
    <row r="118" spans="1:3">
      <c r="A118" s="4" t="s">
        <v>511</v>
      </c>
      <c r="B118" s="5" t="n">
        <v>1305000000</v>
      </c>
      <c r="C118" s="5" t="n">
        <v>1289000000</v>
      </c>
    </row>
    <row r="119" spans="1:3">
      <c r="A119" s="4" t="s">
        <v>512</v>
      </c>
      <c r="B119" s="5" t="n">
        <v>3000000</v>
      </c>
      <c r="C119" s="5" t="n">
        <v>4000000</v>
      </c>
    </row>
    <row r="120" spans="1:3">
      <c r="A120" s="4" t="s">
        <v>513</v>
      </c>
      <c r="B120" s="5" t="n">
        <v>31000000</v>
      </c>
      <c r="C120" s="5" t="n">
        <v>23000000</v>
      </c>
    </row>
    <row r="121" spans="1:3">
      <c r="A121" s="4" t="s">
        <v>514</v>
      </c>
      <c r="B121" s="5" t="n">
        <v>0</v>
      </c>
      <c r="C121" s="5" t="n">
        <v>0</v>
      </c>
    </row>
    <row r="122" spans="1:3">
      <c r="A122" s="4" t="s">
        <v>515</v>
      </c>
      <c r="B122" s="5" t="n">
        <v>1336000000</v>
      </c>
      <c r="C122" s="5" t="n">
        <v>1312000000</v>
      </c>
    </row>
    <row r="123" spans="1:3">
      <c r="A123" s="4" t="s">
        <v>516</v>
      </c>
      <c r="B123" s="5" t="n">
        <v>3000000</v>
      </c>
      <c r="C123" s="5" t="n">
        <v>4000000</v>
      </c>
    </row>
    <row r="124" spans="1:3">
      <c r="A124" s="4" t="s">
        <v>499</v>
      </c>
    </row>
    <row r="125" spans="1:3">
      <c r="A125" s="3" t="s">
        <v>476</v>
      </c>
    </row>
    <row r="126" spans="1:3">
      <c r="A126" s="4" t="s">
        <v>511</v>
      </c>
      <c r="B126" s="5" t="n">
        <v>18000000</v>
      </c>
      <c r="C126" s="5" t="n">
        <v>513000000</v>
      </c>
    </row>
    <row r="127" spans="1:3">
      <c r="A127" s="4" t="s">
        <v>512</v>
      </c>
      <c r="B127" s="5" t="n">
        <v>0</v>
      </c>
      <c r="C127" s="5" t="n">
        <v>4000000</v>
      </c>
    </row>
    <row r="128" spans="1:3">
      <c r="A128" s="4" t="s">
        <v>513</v>
      </c>
      <c r="B128" s="5" t="n">
        <v>521000000</v>
      </c>
      <c r="C128" s="5" t="n">
        <v>673000000</v>
      </c>
    </row>
    <row r="129" spans="1:3">
      <c r="A129" s="4" t="s">
        <v>514</v>
      </c>
      <c r="B129" s="5" t="n">
        <v>6000000</v>
      </c>
      <c r="C129" s="5" t="n">
        <v>20000000</v>
      </c>
    </row>
    <row r="130" spans="1:3">
      <c r="A130" s="4" t="s">
        <v>515</v>
      </c>
      <c r="B130" s="5" t="n">
        <v>539000000</v>
      </c>
      <c r="C130" s="5" t="n">
        <v>1186000000</v>
      </c>
    </row>
    <row r="131" spans="1:3">
      <c r="A131" s="4" t="s">
        <v>516</v>
      </c>
      <c r="B131" s="5" t="n">
        <v>6000000</v>
      </c>
      <c r="C131" s="5" t="n">
        <v>24000000</v>
      </c>
    </row>
    <row r="132" spans="1:3">
      <c r="A132" s="3" t="s">
        <v>480</v>
      </c>
    </row>
    <row r="133" spans="1:3">
      <c r="A133" s="4" t="s">
        <v>511</v>
      </c>
      <c r="B133" s="5" t="n">
        <v>30000000</v>
      </c>
      <c r="C133" s="5" t="n">
        <v>0</v>
      </c>
    </row>
    <row r="134" spans="1:3">
      <c r="A134" s="4" t="s">
        <v>512</v>
      </c>
      <c r="B134" s="5" t="n">
        <v>0</v>
      </c>
      <c r="C134" s="5" t="n">
        <v>0</v>
      </c>
    </row>
    <row r="135" spans="1:3">
      <c r="A135" s="4" t="s">
        <v>513</v>
      </c>
      <c r="B135" s="5" t="n">
        <v>891000000</v>
      </c>
      <c r="C135" s="5" t="n">
        <v>1111000000</v>
      </c>
    </row>
    <row r="136" spans="1:3">
      <c r="A136" s="4" t="s">
        <v>514</v>
      </c>
      <c r="B136" s="5" t="n">
        <v>5000000</v>
      </c>
      <c r="C136" s="5" t="n">
        <v>10000000</v>
      </c>
    </row>
    <row r="137" spans="1:3">
      <c r="A137" s="4" t="s">
        <v>515</v>
      </c>
      <c r="B137" s="5" t="n">
        <v>921000000</v>
      </c>
      <c r="C137" s="5" t="n">
        <v>1111000000</v>
      </c>
    </row>
    <row r="138" spans="1:3">
      <c r="A138" s="4" t="s">
        <v>516</v>
      </c>
      <c r="B138" s="5" t="n">
        <v>5000000</v>
      </c>
      <c r="C138" s="5" t="n">
        <v>10000000</v>
      </c>
    </row>
    <row r="139" spans="1:3">
      <c r="A139" s="4" t="s">
        <v>500</v>
      </c>
    </row>
    <row r="140" spans="1:3">
      <c r="A140" s="3" t="s">
        <v>476</v>
      </c>
    </row>
    <row r="141" spans="1:3">
      <c r="A141" s="4" t="s">
        <v>511</v>
      </c>
      <c r="B141" s="5" t="n">
        <v>750000000</v>
      </c>
      <c r="C141" s="5" t="n">
        <v>1015000000</v>
      </c>
    </row>
    <row r="142" spans="1:3">
      <c r="A142" s="4" t="s">
        <v>512</v>
      </c>
      <c r="B142" s="5" t="n">
        <v>2000000</v>
      </c>
      <c r="C142" s="5" t="n">
        <v>14000000</v>
      </c>
    </row>
    <row r="143" spans="1:3">
      <c r="A143" s="4" t="s">
        <v>513</v>
      </c>
      <c r="B143" s="5" t="n">
        <v>363000000</v>
      </c>
      <c r="C143" s="5" t="n">
        <v>362000000</v>
      </c>
    </row>
    <row r="144" spans="1:3">
      <c r="A144" s="4" t="s">
        <v>514</v>
      </c>
      <c r="B144" s="5" t="n">
        <v>5000000</v>
      </c>
      <c r="C144" s="5" t="n">
        <v>14000000</v>
      </c>
    </row>
    <row r="145" spans="1:3">
      <c r="A145" s="4" t="s">
        <v>515</v>
      </c>
      <c r="B145" s="5" t="n">
        <v>1113000000</v>
      </c>
      <c r="C145" s="5" t="n">
        <v>1377000000</v>
      </c>
    </row>
    <row r="146" spans="1:3">
      <c r="A146" s="4" t="s">
        <v>516</v>
      </c>
      <c r="B146" s="5" t="n">
        <v>7000000</v>
      </c>
      <c r="C146" s="5" t="n">
        <v>28000000</v>
      </c>
    </row>
    <row r="147" spans="1:3">
      <c r="A147" s="4" t="s">
        <v>501</v>
      </c>
    </row>
    <row r="148" spans="1:3">
      <c r="A148" s="3" t="s">
        <v>476</v>
      </c>
    </row>
    <row r="149" spans="1:3">
      <c r="A149" s="4" t="s">
        <v>511</v>
      </c>
      <c r="B149" s="5" t="n">
        <v>55000000</v>
      </c>
      <c r="C149" s="5" t="n">
        <v>94000000</v>
      </c>
    </row>
    <row r="150" spans="1:3">
      <c r="A150" s="4" t="s">
        <v>512</v>
      </c>
      <c r="B150" s="5" t="n">
        <v>1000000</v>
      </c>
      <c r="C150" s="5" t="n">
        <v>1000000</v>
      </c>
    </row>
    <row r="151" spans="1:3">
      <c r="A151" s="4" t="s">
        <v>513</v>
      </c>
      <c r="B151" s="5" t="n">
        <v>151000000</v>
      </c>
      <c r="C151" s="5" t="n">
        <v>157000000</v>
      </c>
    </row>
    <row r="152" spans="1:3">
      <c r="A152" s="4" t="s">
        <v>514</v>
      </c>
      <c r="B152" s="5" t="n">
        <v>9000000</v>
      </c>
      <c r="C152" s="5" t="n">
        <v>10000000</v>
      </c>
    </row>
    <row r="153" spans="1:3">
      <c r="A153" s="4" t="s">
        <v>515</v>
      </c>
      <c r="B153" s="5" t="n">
        <v>206000000</v>
      </c>
      <c r="C153" s="5" t="n">
        <v>251000000</v>
      </c>
    </row>
    <row r="154" spans="1:3">
      <c r="A154" s="4" t="s">
        <v>516</v>
      </c>
      <c r="B154" s="5" t="n">
        <v>10000000</v>
      </c>
      <c r="C154" s="5" t="n">
        <v>11000000</v>
      </c>
    </row>
    <row r="155" spans="1:3">
      <c r="A155" s="3" t="s">
        <v>480</v>
      </c>
    </row>
    <row r="156" spans="1:3">
      <c r="A156" s="4" t="s">
        <v>511</v>
      </c>
      <c r="B156" s="5" t="n">
        <v>20000000</v>
      </c>
      <c r="C156" s="5" t="n">
        <v>22000000</v>
      </c>
    </row>
    <row r="157" spans="1:3">
      <c r="A157" s="4" t="s">
        <v>512</v>
      </c>
      <c r="B157" s="5" t="n">
        <v>1000000</v>
      </c>
      <c r="C157" s="5" t="n">
        <v>1000000</v>
      </c>
    </row>
    <row r="158" spans="1:3">
      <c r="A158" s="4" t="s">
        <v>513</v>
      </c>
      <c r="B158" s="5" t="n">
        <v>29000000</v>
      </c>
      <c r="C158" s="5" t="n">
        <v>31000000</v>
      </c>
    </row>
    <row r="159" spans="1:3">
      <c r="A159" s="4" t="s">
        <v>514</v>
      </c>
      <c r="B159" s="5" t="n">
        <v>1000000</v>
      </c>
      <c r="C159" s="5" t="n">
        <v>1000000</v>
      </c>
    </row>
    <row r="160" spans="1:3">
      <c r="A160" s="4" t="s">
        <v>515</v>
      </c>
      <c r="B160" s="5" t="n">
        <v>49000000</v>
      </c>
      <c r="C160" s="5" t="n">
        <v>53000000</v>
      </c>
    </row>
    <row r="161" spans="1:3">
      <c r="A161" s="4" t="s">
        <v>516</v>
      </c>
      <c r="B161" s="5" t="n">
        <v>2000000</v>
      </c>
      <c r="C161" s="5" t="n">
        <v>2000000</v>
      </c>
    </row>
    <row r="162" spans="1:3">
      <c r="A162" s="4" t="s">
        <v>502</v>
      </c>
    </row>
    <row r="163" spans="1:3">
      <c r="A163" s="3" t="s">
        <v>476</v>
      </c>
    </row>
    <row r="164" spans="1:3">
      <c r="A164" s="4" t="s">
        <v>511</v>
      </c>
      <c r="B164" s="5" t="n">
        <v>10000000</v>
      </c>
      <c r="C164" s="5" t="n">
        <v>22000000</v>
      </c>
    </row>
    <row r="165" spans="1:3">
      <c r="A165" s="4" t="s">
        <v>512</v>
      </c>
      <c r="B165" s="5" t="n">
        <v>1000000</v>
      </c>
      <c r="C165" s="5" t="n">
        <v>1000000</v>
      </c>
    </row>
    <row r="166" spans="1:3">
      <c r="A166" s="4" t="s">
        <v>513</v>
      </c>
      <c r="B166" s="5" t="n">
        <v>3000000</v>
      </c>
      <c r="C166" s="5" t="n">
        <v>3000000</v>
      </c>
    </row>
    <row r="167" spans="1:3">
      <c r="A167" s="4" t="s">
        <v>514</v>
      </c>
      <c r="B167" s="5" t="n">
        <v>1000000</v>
      </c>
      <c r="C167" s="5" t="n">
        <v>1000000</v>
      </c>
    </row>
    <row r="168" spans="1:3">
      <c r="A168" s="4" t="s">
        <v>503</v>
      </c>
    </row>
    <row r="169" spans="1:3">
      <c r="A169" s="3" t="s">
        <v>476</v>
      </c>
    </row>
    <row r="170" spans="1:3">
      <c r="A170" s="4" t="s">
        <v>511</v>
      </c>
      <c r="B170" s="5" t="n">
        <v>43000000</v>
      </c>
      <c r="C170" s="5" t="n">
        <v>685000000</v>
      </c>
    </row>
    <row r="171" spans="1:3">
      <c r="A171" s="4" t="s">
        <v>512</v>
      </c>
      <c r="B171" s="5" t="n">
        <v>1000000</v>
      </c>
      <c r="C171" s="5" t="n">
        <v>24000000</v>
      </c>
    </row>
    <row r="172" spans="1:3">
      <c r="A172" s="4" t="s">
        <v>513</v>
      </c>
      <c r="B172" s="5" t="n">
        <v>410000000</v>
      </c>
      <c r="C172" s="5" t="n">
        <v>50000000</v>
      </c>
    </row>
    <row r="173" spans="1:3">
      <c r="A173" s="4" t="s">
        <v>514</v>
      </c>
      <c r="B173" s="5" t="n">
        <v>8000000</v>
      </c>
      <c r="C173" s="5" t="n">
        <v>2000000</v>
      </c>
    </row>
    <row r="174" spans="1:3">
      <c r="A174" s="4" t="s">
        <v>515</v>
      </c>
      <c r="B174" s="5" t="n">
        <v>453000000</v>
      </c>
      <c r="C174" s="5" t="n">
        <v>735000000</v>
      </c>
    </row>
    <row r="175" spans="1:3">
      <c r="A175" s="4" t="s">
        <v>516</v>
      </c>
      <c r="B175" s="5" t="n">
        <v>9000000</v>
      </c>
      <c r="C175" s="5" t="n">
        <v>26000000</v>
      </c>
    </row>
    <row r="176" spans="1:3">
      <c r="A176" s="4" t="s">
        <v>504</v>
      </c>
    </row>
    <row r="177" spans="1:3">
      <c r="A177" s="3" t="s">
        <v>476</v>
      </c>
    </row>
    <row r="178" spans="1:3">
      <c r="A178" s="4" t="s">
        <v>511</v>
      </c>
      <c r="B178" s="5" t="n">
        <v>458000000</v>
      </c>
      <c r="C178" s="5" t="n">
        <v>397000000</v>
      </c>
    </row>
    <row r="179" spans="1:3">
      <c r="A179" s="4" t="s">
        <v>512</v>
      </c>
      <c r="B179" s="5" t="n">
        <v>0</v>
      </c>
      <c r="C179" s="5" t="n">
        <v>1000000</v>
      </c>
    </row>
    <row r="180" spans="1:3">
      <c r="A180" s="4" t="s">
        <v>513</v>
      </c>
      <c r="B180" s="5" t="n">
        <v>184000000</v>
      </c>
      <c r="C180" s="5" t="n">
        <v>256000000</v>
      </c>
    </row>
    <row r="181" spans="1:3">
      <c r="A181" s="4" t="s">
        <v>514</v>
      </c>
      <c r="B181" s="5" t="n">
        <v>1000000</v>
      </c>
      <c r="C181" s="5" t="n">
        <v>3000000</v>
      </c>
    </row>
    <row r="182" spans="1:3">
      <c r="A182" s="4" t="s">
        <v>515</v>
      </c>
      <c r="B182" s="5" t="n">
        <v>642000000</v>
      </c>
      <c r="C182" s="5" t="n">
        <v>653000000</v>
      </c>
    </row>
    <row r="183" spans="1:3">
      <c r="A183" s="4" t="s">
        <v>516</v>
      </c>
      <c r="B183" s="6" t="n">
        <v>1000000</v>
      </c>
      <c r="C183" s="6" t="n">
        <v>4000000</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14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25</v>
      </c>
      <c r="B1" s="2" t="s">
        <v>30</v>
      </c>
      <c r="C1" s="2" t="s">
        <v>31</v>
      </c>
    </row>
    <row r="2" spans="1:3">
      <c r="A2" s="3" t="s">
        <v>526</v>
      </c>
    </row>
    <row r="3" spans="1:3">
      <c r="A3" s="4" t="s">
        <v>527</v>
      </c>
      <c r="B3" s="6" t="n">
        <v>10421</v>
      </c>
    </row>
    <row r="4" spans="1:3">
      <c r="A4" s="4" t="s">
        <v>528</v>
      </c>
      <c r="B4" s="5" t="n">
        <v>20156</v>
      </c>
    </row>
    <row r="5" spans="1:3">
      <c r="A5" s="4" t="s">
        <v>529</v>
      </c>
      <c r="B5" s="5" t="n">
        <v>6254</v>
      </c>
    </row>
    <row r="6" spans="1:3">
      <c r="A6" s="4" t="s">
        <v>530</v>
      </c>
      <c r="B6" s="5" t="n">
        <v>3263</v>
      </c>
    </row>
    <row r="7" spans="1:3">
      <c r="A7" s="4" t="s">
        <v>235</v>
      </c>
      <c r="B7" s="5" t="n">
        <v>83523</v>
      </c>
      <c r="C7" s="6" t="n">
        <v>85809</v>
      </c>
    </row>
    <row r="8" spans="1:3">
      <c r="A8" s="3" t="s">
        <v>531</v>
      </c>
    </row>
    <row r="9" spans="1:3">
      <c r="A9" s="4" t="s">
        <v>527</v>
      </c>
      <c r="B9" s="5" t="n">
        <v>2331</v>
      </c>
    </row>
    <row r="10" spans="1:3">
      <c r="A10" s="4" t="s">
        <v>528</v>
      </c>
      <c r="B10" s="5" t="n">
        <v>3832</v>
      </c>
    </row>
    <row r="11" spans="1:3">
      <c r="A11" s="4" t="s">
        <v>529</v>
      </c>
      <c r="B11" s="5" t="n">
        <v>1011</v>
      </c>
    </row>
    <row r="12" spans="1:3">
      <c r="A12" s="4" t="s">
        <v>530</v>
      </c>
      <c r="B12" s="5" t="n">
        <v>14</v>
      </c>
    </row>
    <row r="13" spans="1:3">
      <c r="A13" s="4" t="s">
        <v>477</v>
      </c>
      <c r="B13" s="5" t="n">
        <v>33981</v>
      </c>
      <c r="C13" s="5" t="n">
        <v>33982</v>
      </c>
    </row>
    <row r="14" spans="1:3">
      <c r="A14" s="4" t="s">
        <v>532</v>
      </c>
    </row>
    <row r="15" spans="1:3">
      <c r="A15" s="3" t="s">
        <v>526</v>
      </c>
    </row>
    <row r="16" spans="1:3">
      <c r="A16" s="4" t="s">
        <v>533</v>
      </c>
      <c r="B16" s="5" t="n">
        <v>38019</v>
      </c>
    </row>
    <row r="17" spans="1:3">
      <c r="A17" s="3" t="s">
        <v>531</v>
      </c>
    </row>
    <row r="18" spans="1:3">
      <c r="A18" s="4" t="s">
        <v>532</v>
      </c>
      <c r="B18" s="5" t="n">
        <v>26793</v>
      </c>
    </row>
    <row r="19" spans="1:3">
      <c r="A19" s="4" t="s">
        <v>534</v>
      </c>
    </row>
    <row r="20" spans="1:3">
      <c r="A20" s="3" t="s">
        <v>526</v>
      </c>
    </row>
    <row r="21" spans="1:3">
      <c r="A21" s="4" t="s">
        <v>533</v>
      </c>
      <c r="B21" s="5" t="n">
        <v>5410</v>
      </c>
    </row>
    <row r="22" spans="1:3">
      <c r="A22" s="4" t="s">
        <v>491</v>
      </c>
    </row>
    <row r="23" spans="1:3">
      <c r="A23" s="3" t="s">
        <v>526</v>
      </c>
    </row>
    <row r="24" spans="1:3">
      <c r="A24" s="4" t="s">
        <v>527</v>
      </c>
      <c r="B24" s="5" t="n">
        <v>2877</v>
      </c>
    </row>
    <row r="25" spans="1:3">
      <c r="A25" s="4" t="s">
        <v>528</v>
      </c>
      <c r="B25" s="5" t="n">
        <v>6717</v>
      </c>
    </row>
    <row r="26" spans="1:3">
      <c r="A26" s="4" t="s">
        <v>529</v>
      </c>
      <c r="B26" s="5" t="n">
        <v>2605</v>
      </c>
    </row>
    <row r="27" spans="1:3">
      <c r="A27" s="4" t="s">
        <v>530</v>
      </c>
      <c r="B27" s="5" t="n">
        <v>2892</v>
      </c>
    </row>
    <row r="28" spans="1:3">
      <c r="A28" s="4" t="s">
        <v>235</v>
      </c>
      <c r="B28" s="6" t="n">
        <v>15091</v>
      </c>
      <c r="C28" s="5" t="n">
        <v>20076</v>
      </c>
    </row>
    <row r="29" spans="1:3">
      <c r="A29" s="3" t="s">
        <v>535</v>
      </c>
    </row>
    <row r="30" spans="1:3">
      <c r="A30" s="4" t="s">
        <v>527</v>
      </c>
      <c r="B30" s="4" t="s">
        <v>536</v>
      </c>
    </row>
    <row r="31" spans="1:3">
      <c r="A31" s="4" t="s">
        <v>528</v>
      </c>
      <c r="B31" s="4" t="s">
        <v>537</v>
      </c>
    </row>
    <row r="32" spans="1:3">
      <c r="A32" s="4" t="s">
        <v>529</v>
      </c>
      <c r="B32" s="4" t="s">
        <v>538</v>
      </c>
    </row>
    <row r="33" spans="1:3">
      <c r="A33" s="4" t="s">
        <v>530</v>
      </c>
      <c r="B33" s="4" t="s">
        <v>539</v>
      </c>
    </row>
    <row r="34" spans="1:3">
      <c r="A34" s="4" t="s">
        <v>235</v>
      </c>
      <c r="B34" s="4" t="s">
        <v>540</v>
      </c>
    </row>
    <row r="35" spans="1:3">
      <c r="A35" s="3" t="s">
        <v>531</v>
      </c>
    </row>
    <row r="36" spans="1:3">
      <c r="A36" s="4" t="s">
        <v>527</v>
      </c>
      <c r="B36" s="6" t="n">
        <v>1716</v>
      </c>
    </row>
    <row r="37" spans="1:3">
      <c r="A37" s="4" t="s">
        <v>528</v>
      </c>
      <c r="B37" s="5" t="n">
        <v>2600</v>
      </c>
    </row>
    <row r="38" spans="1:3">
      <c r="A38" s="4" t="s">
        <v>529</v>
      </c>
      <c r="B38" s="5" t="n">
        <v>311</v>
      </c>
    </row>
    <row r="39" spans="1:3">
      <c r="A39" s="4" t="s">
        <v>530</v>
      </c>
      <c r="B39" s="5" t="n">
        <v>0</v>
      </c>
    </row>
    <row r="40" spans="1:3">
      <c r="A40" s="4" t="s">
        <v>477</v>
      </c>
      <c r="B40" s="6" t="n">
        <v>4627</v>
      </c>
      <c r="C40" s="5" t="n">
        <v>4727</v>
      </c>
    </row>
    <row r="41" spans="1:3">
      <c r="A41" s="3" t="s">
        <v>541</v>
      </c>
    </row>
    <row r="42" spans="1:3">
      <c r="A42" s="4" t="s">
        <v>527</v>
      </c>
      <c r="B42" s="4" t="s">
        <v>542</v>
      </c>
    </row>
    <row r="43" spans="1:3">
      <c r="A43" s="4" t="s">
        <v>528</v>
      </c>
      <c r="B43" s="4" t="s">
        <v>543</v>
      </c>
    </row>
    <row r="44" spans="1:3">
      <c r="A44" s="4" t="s">
        <v>529</v>
      </c>
      <c r="B44" s="4" t="s">
        <v>544</v>
      </c>
    </row>
    <row r="45" spans="1:3">
      <c r="A45" s="4" t="s">
        <v>530</v>
      </c>
      <c r="B45" s="4" t="s">
        <v>545</v>
      </c>
    </row>
    <row r="46" spans="1:3">
      <c r="A46" s="4" t="s">
        <v>235</v>
      </c>
      <c r="B46" s="4" t="s">
        <v>546</v>
      </c>
    </row>
    <row r="47" spans="1:3">
      <c r="A47" s="4" t="s">
        <v>499</v>
      </c>
    </row>
    <row r="48" spans="1:3">
      <c r="A48" s="3" t="s">
        <v>526</v>
      </c>
    </row>
    <row r="49" spans="1:3">
      <c r="A49" s="4" t="s">
        <v>527</v>
      </c>
      <c r="B49" s="6" t="n">
        <v>92</v>
      </c>
    </row>
    <row r="50" spans="1:3">
      <c r="A50" s="4" t="s">
        <v>528</v>
      </c>
      <c r="B50" s="5" t="n">
        <v>635</v>
      </c>
    </row>
    <row r="51" spans="1:3">
      <c r="A51" s="4" t="s">
        <v>529</v>
      </c>
      <c r="B51" s="5" t="n">
        <v>1228</v>
      </c>
    </row>
    <row r="52" spans="1:3">
      <c r="A52" s="4" t="s">
        <v>530</v>
      </c>
      <c r="B52" s="5" t="n">
        <v>0</v>
      </c>
    </row>
    <row r="53" spans="1:3">
      <c r="A53" s="4" t="s">
        <v>235</v>
      </c>
      <c r="B53" s="6" t="n">
        <v>1955</v>
      </c>
      <c r="C53" s="5" t="n">
        <v>1657</v>
      </c>
    </row>
    <row r="54" spans="1:3">
      <c r="A54" s="3" t="s">
        <v>535</v>
      </c>
    </row>
    <row r="55" spans="1:3">
      <c r="A55" s="4" t="s">
        <v>527</v>
      </c>
      <c r="B55" s="4" t="s">
        <v>547</v>
      </c>
    </row>
    <row r="56" spans="1:3">
      <c r="A56" s="4" t="s">
        <v>528</v>
      </c>
      <c r="B56" s="4" t="s">
        <v>548</v>
      </c>
    </row>
    <row r="57" spans="1:3">
      <c r="A57" s="4" t="s">
        <v>529</v>
      </c>
      <c r="B57" s="4" t="s">
        <v>549</v>
      </c>
    </row>
    <row r="58" spans="1:3">
      <c r="A58" s="4" t="s">
        <v>530</v>
      </c>
      <c r="B58" s="4" t="s">
        <v>545</v>
      </c>
    </row>
    <row r="59" spans="1:3">
      <c r="A59" s="4" t="s">
        <v>235</v>
      </c>
      <c r="B59" s="4" t="s">
        <v>550</v>
      </c>
    </row>
    <row r="60" spans="1:3">
      <c r="A60" s="3" t="s">
        <v>531</v>
      </c>
    </row>
    <row r="61" spans="1:3">
      <c r="A61" s="4" t="s">
        <v>527</v>
      </c>
      <c r="B61" s="6" t="n">
        <v>533</v>
      </c>
    </row>
    <row r="62" spans="1:3">
      <c r="A62" s="4" t="s">
        <v>528</v>
      </c>
      <c r="B62" s="5" t="n">
        <v>889</v>
      </c>
    </row>
    <row r="63" spans="1:3">
      <c r="A63" s="4" t="s">
        <v>529</v>
      </c>
      <c r="B63" s="5" t="n">
        <v>200</v>
      </c>
    </row>
    <row r="64" spans="1:3">
      <c r="A64" s="4" t="s">
        <v>530</v>
      </c>
      <c r="B64" s="5" t="n">
        <v>0</v>
      </c>
    </row>
    <row r="65" spans="1:3">
      <c r="A65" s="4" t="s">
        <v>477</v>
      </c>
      <c r="B65" s="6" t="n">
        <v>1622</v>
      </c>
      <c r="C65" s="5" t="n">
        <v>1497</v>
      </c>
    </row>
    <row r="66" spans="1:3">
      <c r="A66" s="3" t="s">
        <v>541</v>
      </c>
    </row>
    <row r="67" spans="1:3">
      <c r="A67" s="4" t="s">
        <v>527</v>
      </c>
      <c r="B67" s="4" t="s">
        <v>551</v>
      </c>
    </row>
    <row r="68" spans="1:3">
      <c r="A68" s="4" t="s">
        <v>528</v>
      </c>
      <c r="B68" s="4" t="s">
        <v>552</v>
      </c>
    </row>
    <row r="69" spans="1:3">
      <c r="A69" s="4" t="s">
        <v>529</v>
      </c>
      <c r="B69" s="4" t="s">
        <v>553</v>
      </c>
    </row>
    <row r="70" spans="1:3">
      <c r="A70" s="4" t="s">
        <v>530</v>
      </c>
      <c r="B70" s="4" t="s">
        <v>545</v>
      </c>
    </row>
    <row r="71" spans="1:3">
      <c r="A71" s="4" t="s">
        <v>235</v>
      </c>
      <c r="B71" s="4" t="s">
        <v>554</v>
      </c>
    </row>
    <row r="72" spans="1:3">
      <c r="A72" s="4" t="s">
        <v>497</v>
      </c>
    </row>
    <row r="73" spans="1:3">
      <c r="A73" s="3" t="s">
        <v>526</v>
      </c>
    </row>
    <row r="74" spans="1:3">
      <c r="A74" s="4" t="s">
        <v>527</v>
      </c>
      <c r="B74" s="6" t="n">
        <v>411</v>
      </c>
    </row>
    <row r="75" spans="1:3">
      <c r="A75" s="4" t="s">
        <v>528</v>
      </c>
      <c r="B75" s="5" t="n">
        <v>1070</v>
      </c>
    </row>
    <row r="76" spans="1:3">
      <c r="A76" s="4" t="s">
        <v>529</v>
      </c>
      <c r="B76" s="5" t="n">
        <v>508</v>
      </c>
    </row>
    <row r="77" spans="1:3">
      <c r="A77" s="4" t="s">
        <v>530</v>
      </c>
      <c r="B77" s="5" t="n">
        <v>178</v>
      </c>
    </row>
    <row r="78" spans="1:3">
      <c r="A78" s="4" t="s">
        <v>235</v>
      </c>
      <c r="B78" s="6" t="n">
        <v>2167</v>
      </c>
      <c r="C78" s="5" t="n">
        <v>2247</v>
      </c>
    </row>
    <row r="79" spans="1:3">
      <c r="A79" s="3" t="s">
        <v>535</v>
      </c>
    </row>
    <row r="80" spans="1:3">
      <c r="A80" s="4" t="s">
        <v>527</v>
      </c>
      <c r="B80" s="4" t="s">
        <v>555</v>
      </c>
    </row>
    <row r="81" spans="1:3">
      <c r="A81" s="4" t="s">
        <v>528</v>
      </c>
      <c r="B81" s="4" t="s">
        <v>556</v>
      </c>
    </row>
    <row r="82" spans="1:3">
      <c r="A82" s="4" t="s">
        <v>529</v>
      </c>
      <c r="B82" s="4" t="s">
        <v>557</v>
      </c>
    </row>
    <row r="83" spans="1:3">
      <c r="A83" s="4" t="s">
        <v>530</v>
      </c>
      <c r="B83" s="4" t="s">
        <v>558</v>
      </c>
    </row>
    <row r="84" spans="1:3">
      <c r="A84" s="4" t="s">
        <v>235</v>
      </c>
      <c r="B84" s="4" t="s">
        <v>559</v>
      </c>
    </row>
    <row r="85" spans="1:3">
      <c r="A85" s="3" t="s">
        <v>531</v>
      </c>
    </row>
    <row r="86" spans="1:3">
      <c r="A86" s="4" t="s">
        <v>527</v>
      </c>
      <c r="B86" s="6" t="n">
        <v>0</v>
      </c>
    </row>
    <row r="87" spans="1:3">
      <c r="A87" s="4" t="s">
        <v>528</v>
      </c>
      <c r="B87" s="5" t="n">
        <v>3</v>
      </c>
    </row>
    <row r="88" spans="1:3">
      <c r="A88" s="4" t="s">
        <v>529</v>
      </c>
      <c r="B88" s="5" t="n">
        <v>0</v>
      </c>
    </row>
    <row r="89" spans="1:3">
      <c r="A89" s="4" t="s">
        <v>530</v>
      </c>
      <c r="B89" s="5" t="n">
        <v>14</v>
      </c>
    </row>
    <row r="90" spans="1:3">
      <c r="A90" s="4" t="s">
        <v>477</v>
      </c>
      <c r="B90" s="6" t="n">
        <v>17</v>
      </c>
      <c r="C90" s="6" t="n">
        <v>17</v>
      </c>
    </row>
    <row r="91" spans="1:3">
      <c r="A91" s="3" t="s">
        <v>541</v>
      </c>
    </row>
    <row r="92" spans="1:3">
      <c r="A92" s="4" t="s">
        <v>527</v>
      </c>
      <c r="B92" s="4" t="s">
        <v>545</v>
      </c>
    </row>
    <row r="93" spans="1:3">
      <c r="A93" s="4" t="s">
        <v>528</v>
      </c>
      <c r="B93" s="4" t="s">
        <v>560</v>
      </c>
    </row>
    <row r="94" spans="1:3">
      <c r="A94" s="4" t="s">
        <v>529</v>
      </c>
      <c r="B94" s="4" t="s">
        <v>545</v>
      </c>
    </row>
    <row r="95" spans="1:3">
      <c r="A95" s="4" t="s">
        <v>530</v>
      </c>
      <c r="B95" s="4" t="s">
        <v>561</v>
      </c>
    </row>
    <row r="96" spans="1:3">
      <c r="A96" s="4" t="s">
        <v>235</v>
      </c>
      <c r="B96" s="4" t="s">
        <v>562</v>
      </c>
    </row>
    <row r="97" spans="1:3">
      <c r="A97" s="4" t="s">
        <v>563</v>
      </c>
    </row>
    <row r="98" spans="1:3">
      <c r="A98" s="3" t="s">
        <v>526</v>
      </c>
    </row>
    <row r="99" spans="1:3">
      <c r="A99" s="4" t="s">
        <v>527</v>
      </c>
      <c r="B99" s="6" t="n">
        <v>7041</v>
      </c>
    </row>
    <row r="100" spans="1:3">
      <c r="A100" s="4" t="s">
        <v>528</v>
      </c>
      <c r="B100" s="5" t="n">
        <v>11734</v>
      </c>
    </row>
    <row r="101" spans="1:3">
      <c r="A101" s="4" t="s">
        <v>529</v>
      </c>
      <c r="B101" s="5" t="n">
        <v>1913</v>
      </c>
    </row>
    <row r="102" spans="1:3">
      <c r="A102" s="4" t="s">
        <v>530</v>
      </c>
      <c r="B102" s="5" t="n">
        <v>193</v>
      </c>
    </row>
    <row r="103" spans="1:3">
      <c r="A103" s="4" t="s">
        <v>235</v>
      </c>
      <c r="B103" s="6" t="n">
        <v>20881</v>
      </c>
    </row>
    <row r="104" spans="1:3">
      <c r="A104" s="3" t="s">
        <v>535</v>
      </c>
    </row>
    <row r="105" spans="1:3">
      <c r="A105" s="4" t="s">
        <v>527</v>
      </c>
      <c r="B105" s="4" t="s">
        <v>564</v>
      </c>
    </row>
    <row r="106" spans="1:3">
      <c r="A106" s="4" t="s">
        <v>528</v>
      </c>
      <c r="B106" s="4" t="s">
        <v>565</v>
      </c>
    </row>
    <row r="107" spans="1:3">
      <c r="A107" s="4" t="s">
        <v>529</v>
      </c>
      <c r="B107" s="4" t="s">
        <v>566</v>
      </c>
    </row>
    <row r="108" spans="1:3">
      <c r="A108" s="4" t="s">
        <v>530</v>
      </c>
      <c r="B108" s="4" t="s">
        <v>567</v>
      </c>
    </row>
    <row r="109" spans="1:3">
      <c r="A109" s="4" t="s">
        <v>235</v>
      </c>
      <c r="B109" s="4" t="s">
        <v>568</v>
      </c>
    </row>
    <row r="110" spans="1:3">
      <c r="A110" s="3" t="s">
        <v>531</v>
      </c>
    </row>
    <row r="111" spans="1:3">
      <c r="A111" s="4" t="s">
        <v>527</v>
      </c>
      <c r="B111" s="6" t="n">
        <v>82</v>
      </c>
    </row>
    <row r="112" spans="1:3">
      <c r="A112" s="4" t="s">
        <v>528</v>
      </c>
      <c r="B112" s="5" t="n">
        <v>340</v>
      </c>
    </row>
    <row r="113" spans="1:3">
      <c r="A113" s="4" t="s">
        <v>529</v>
      </c>
      <c r="B113" s="5" t="n">
        <v>500</v>
      </c>
    </row>
    <row r="114" spans="1:3">
      <c r="A114" s="4" t="s">
        <v>530</v>
      </c>
      <c r="B114" s="5" t="n">
        <v>0</v>
      </c>
    </row>
    <row r="115" spans="1:3">
      <c r="A115" s="4" t="s">
        <v>477</v>
      </c>
      <c r="B115" s="6" t="n">
        <v>922</v>
      </c>
    </row>
    <row r="116" spans="1:3">
      <c r="A116" s="3" t="s">
        <v>541</v>
      </c>
    </row>
    <row r="117" spans="1:3">
      <c r="A117" s="4" t="s">
        <v>527</v>
      </c>
      <c r="B117" s="4" t="s">
        <v>569</v>
      </c>
    </row>
    <row r="118" spans="1:3">
      <c r="A118" s="4" t="s">
        <v>528</v>
      </c>
      <c r="B118" s="4" t="s">
        <v>570</v>
      </c>
    </row>
    <row r="119" spans="1:3">
      <c r="A119" s="4" t="s">
        <v>529</v>
      </c>
      <c r="B119" s="4" t="s">
        <v>571</v>
      </c>
    </row>
    <row r="120" spans="1:3">
      <c r="A120" s="4" t="s">
        <v>530</v>
      </c>
      <c r="B120" s="4" t="s">
        <v>545</v>
      </c>
    </row>
    <row r="121" spans="1:3">
      <c r="A121" s="4" t="s">
        <v>235</v>
      </c>
      <c r="B121" s="4" t="s">
        <v>572</v>
      </c>
    </row>
    <row r="122" spans="1:3">
      <c r="A122" s="4" t="s">
        <v>573</v>
      </c>
    </row>
    <row r="123" spans="1:3">
      <c r="A123" s="3" t="s">
        <v>526</v>
      </c>
    </row>
    <row r="124" spans="1:3">
      <c r="A124" s="4" t="s">
        <v>235</v>
      </c>
      <c r="B124" s="6" t="n">
        <v>43429</v>
      </c>
    </row>
    <row r="125" spans="1:3">
      <c r="A125" s="3" t="s">
        <v>535</v>
      </c>
    </row>
    <row r="126" spans="1:3">
      <c r="A126" s="4" t="s">
        <v>235</v>
      </c>
      <c r="B126" s="4" t="s">
        <v>574</v>
      </c>
    </row>
    <row r="127" spans="1:3">
      <c r="A127" s="3" t="s">
        <v>531</v>
      </c>
    </row>
    <row r="128" spans="1:3">
      <c r="A128" s="4" t="s">
        <v>477</v>
      </c>
      <c r="B128" s="6" t="n">
        <v>26793</v>
      </c>
    </row>
    <row r="129" spans="1:3">
      <c r="A129" s="3" t="s">
        <v>541</v>
      </c>
    </row>
    <row r="130" spans="1:3">
      <c r="A130" s="4" t="s">
        <v>235</v>
      </c>
      <c r="B130" s="4" t="s">
        <v>575</v>
      </c>
    </row>
    <row r="131" spans="1:3">
      <c r="A131" s="4" t="s">
        <v>576</v>
      </c>
    </row>
    <row r="132" spans="1:3">
      <c r="A132" s="3" t="s">
        <v>526</v>
      </c>
    </row>
    <row r="133" spans="1:3">
      <c r="A133" s="4" t="s">
        <v>533</v>
      </c>
      <c r="B133" s="6" t="n">
        <v>38019</v>
      </c>
    </row>
    <row r="134" spans="1:3">
      <c r="A134" s="3" t="s">
        <v>535</v>
      </c>
    </row>
    <row r="135" spans="1:3">
      <c r="A135" s="4" t="s">
        <v>533</v>
      </c>
      <c r="B135" s="4" t="s">
        <v>577</v>
      </c>
    </row>
    <row r="136" spans="1:3">
      <c r="A136" s="3" t="s">
        <v>531</v>
      </c>
    </row>
    <row r="137" spans="1:3">
      <c r="A137" s="4" t="s">
        <v>532</v>
      </c>
      <c r="B137" s="6" t="n">
        <v>26793</v>
      </c>
    </row>
    <row r="138" spans="1:3">
      <c r="A138" s="3" t="s">
        <v>541</v>
      </c>
    </row>
    <row r="139" spans="1:3">
      <c r="A139" s="4" t="s">
        <v>533</v>
      </c>
      <c r="B139" s="4" t="s">
        <v>575</v>
      </c>
    </row>
    <row r="140" spans="1:3">
      <c r="A140" s="4" t="s">
        <v>578</v>
      </c>
    </row>
    <row r="141" spans="1:3">
      <c r="A141" s="3" t="s">
        <v>526</v>
      </c>
    </row>
    <row r="142" spans="1:3">
      <c r="A142" s="4" t="s">
        <v>533</v>
      </c>
      <c r="B142" s="6" t="n">
        <v>5410</v>
      </c>
    </row>
    <row r="143" spans="1:3">
      <c r="A143" s="3" t="s">
        <v>535</v>
      </c>
    </row>
    <row r="144" spans="1:3">
      <c r="A144" s="4" t="s">
        <v>533</v>
      </c>
      <c r="B144" s="4" t="s">
        <v>579</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80</v>
      </c>
      <c r="B1" s="2" t="s">
        <v>1</v>
      </c>
    </row>
    <row r="2" spans="1:3">
      <c r="B2" s="2" t="s">
        <v>30</v>
      </c>
      <c r="C2" s="2" t="s">
        <v>32</v>
      </c>
    </row>
    <row r="3" spans="1:3">
      <c r="A3" s="3" t="s">
        <v>581</v>
      </c>
    </row>
    <row r="4" spans="1:3">
      <c r="A4" s="4" t="s">
        <v>582</v>
      </c>
      <c r="B4" s="6" t="n">
        <v>78</v>
      </c>
      <c r="C4" s="6" t="n">
        <v>84</v>
      </c>
    </row>
    <row r="5" spans="1:3">
      <c r="A5" s="4" t="s">
        <v>583</v>
      </c>
      <c r="B5" s="5" t="n">
        <v>0</v>
      </c>
      <c r="C5" s="5" t="n">
        <v>0</v>
      </c>
    </row>
    <row r="6" spans="1:3">
      <c r="A6" s="4" t="s">
        <v>584</v>
      </c>
      <c r="B6" s="5" t="n">
        <v>0</v>
      </c>
      <c r="C6" s="5" t="n">
        <v>0</v>
      </c>
    </row>
    <row r="7" spans="1:3">
      <c r="A7" s="4" t="s">
        <v>585</v>
      </c>
      <c r="B7" s="5" t="n">
        <v>1</v>
      </c>
      <c r="C7" s="5" t="n">
        <v>4</v>
      </c>
    </row>
    <row r="8" spans="1:3">
      <c r="A8" s="4" t="s">
        <v>586</v>
      </c>
      <c r="B8" s="6" t="n">
        <v>77</v>
      </c>
      <c r="C8" s="6" t="n">
        <v>80</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587</v>
      </c>
      <c r="B1" s="2" t="s">
        <v>1</v>
      </c>
    </row>
    <row r="2" spans="1:4">
      <c r="B2" s="2" t="s">
        <v>30</v>
      </c>
      <c r="C2" s="2" t="s">
        <v>31</v>
      </c>
      <c r="D2" s="2" t="s">
        <v>32</v>
      </c>
    </row>
    <row r="3" spans="1:4">
      <c r="A3" s="3" t="s">
        <v>588</v>
      </c>
    </row>
    <row r="4" spans="1:4">
      <c r="A4" s="4" t="s">
        <v>589</v>
      </c>
      <c r="B4" s="6" t="n">
        <v>1</v>
      </c>
      <c r="C4" s="6" t="n">
        <v>0</v>
      </c>
      <c r="D4" s="6" t="n">
        <v>-49</v>
      </c>
    </row>
    <row r="5" spans="1:4">
      <c r="A5" s="4" t="s">
        <v>490</v>
      </c>
    </row>
    <row r="6" spans="1:4">
      <c r="A6" s="3" t="s">
        <v>588</v>
      </c>
    </row>
    <row r="7" spans="1:4">
      <c r="A7" s="4" t="s">
        <v>589</v>
      </c>
      <c r="B7" s="5" t="n">
        <v>0</v>
      </c>
      <c r="C7" s="5" t="n">
        <v>0</v>
      </c>
      <c r="D7" s="5" t="n">
        <v>-42</v>
      </c>
    </row>
    <row r="8" spans="1:4">
      <c r="A8" s="4" t="s">
        <v>491</v>
      </c>
    </row>
    <row r="9" spans="1:4">
      <c r="A9" s="3" t="s">
        <v>588</v>
      </c>
    </row>
    <row r="10" spans="1:4">
      <c r="A10" s="4" t="s">
        <v>589</v>
      </c>
      <c r="B10" s="5" t="n">
        <v>1</v>
      </c>
      <c r="C10" s="5" t="n">
        <v>1</v>
      </c>
      <c r="D10" s="5" t="n">
        <v>-4</v>
      </c>
    </row>
    <row r="11" spans="1:4">
      <c r="A11" s="4" t="s">
        <v>496</v>
      </c>
    </row>
    <row r="12" spans="1:4">
      <c r="A12" s="3" t="s">
        <v>588</v>
      </c>
    </row>
    <row r="13" spans="1:4">
      <c r="A13" s="4" t="s">
        <v>589</v>
      </c>
      <c r="B13" s="5" t="n">
        <v>0</v>
      </c>
      <c r="C13" s="5" t="n">
        <v>0</v>
      </c>
      <c r="D13" s="5" t="n">
        <v>-1</v>
      </c>
    </row>
    <row r="14" spans="1:4">
      <c r="A14" s="4" t="s">
        <v>68</v>
      </c>
    </row>
    <row r="15" spans="1:4">
      <c r="A15" s="3" t="s">
        <v>588</v>
      </c>
    </row>
    <row r="16" spans="1:4">
      <c r="A16" s="4" t="s">
        <v>589</v>
      </c>
      <c r="B16" s="6" t="n">
        <v>0</v>
      </c>
      <c r="C16" s="6" t="n">
        <v>-1</v>
      </c>
      <c r="D16" s="6" t="n">
        <v>-2</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90</v>
      </c>
      <c r="B1" s="2" t="s">
        <v>30</v>
      </c>
      <c r="C1" s="2" t="s">
        <v>31</v>
      </c>
    </row>
    <row r="2" spans="1:3">
      <c r="A2" s="3" t="s">
        <v>273</v>
      </c>
    </row>
    <row r="3" spans="1:3">
      <c r="A3" s="4" t="s">
        <v>591</v>
      </c>
      <c r="B3" s="6" t="n">
        <v>116</v>
      </c>
      <c r="C3" s="6" t="n">
        <v>120</v>
      </c>
    </row>
    <row r="4" spans="1:3">
      <c r="A4" s="4" t="s">
        <v>592</v>
      </c>
      <c r="B4" s="5" t="n">
        <v>89</v>
      </c>
      <c r="C4" s="5" t="n">
        <v>96</v>
      </c>
    </row>
    <row r="5" spans="1:3">
      <c r="A5" s="4" t="s">
        <v>593</v>
      </c>
      <c r="B5" s="5" t="n">
        <v>7</v>
      </c>
      <c r="C5" s="5" t="n">
        <v>7</v>
      </c>
    </row>
    <row r="6" spans="1:3">
      <c r="A6" s="4" t="s">
        <v>594</v>
      </c>
      <c r="B6" s="5" t="n">
        <v>97</v>
      </c>
      <c r="C6" s="5" t="n">
        <v>100</v>
      </c>
    </row>
    <row r="7" spans="1:3">
      <c r="A7" s="4" t="s">
        <v>595</v>
      </c>
      <c r="B7" s="5" t="n">
        <v>15</v>
      </c>
      <c r="C7" s="5" t="n">
        <v>15</v>
      </c>
    </row>
    <row r="8" spans="1:3">
      <c r="A8" s="4" t="s">
        <v>596</v>
      </c>
      <c r="B8" s="5" t="n">
        <v>4</v>
      </c>
      <c r="C8" s="5" t="n">
        <v>4</v>
      </c>
    </row>
    <row r="9" spans="1:3">
      <c r="A9" s="4" t="s">
        <v>597</v>
      </c>
      <c r="B9" s="5" t="n">
        <v>1</v>
      </c>
      <c r="C9" s="5" t="n">
        <v>1</v>
      </c>
    </row>
    <row r="10" spans="1:3">
      <c r="A10" s="4" t="s">
        <v>598</v>
      </c>
      <c r="B10" s="5" t="n">
        <v>17</v>
      </c>
      <c r="C10" s="5" t="n">
        <v>13</v>
      </c>
    </row>
    <row r="11" spans="1:3">
      <c r="A11" s="4" t="s">
        <v>599</v>
      </c>
      <c r="B11" s="5" t="n">
        <v>113</v>
      </c>
      <c r="C11" s="5" t="n">
        <v>151</v>
      </c>
    </row>
    <row r="12" spans="1:3">
      <c r="A12" s="4" t="s">
        <v>600</v>
      </c>
      <c r="B12" s="5" t="n">
        <v>68</v>
      </c>
      <c r="C12" s="5" t="n">
        <v>101</v>
      </c>
    </row>
    <row r="13" spans="1:3">
      <c r="A13" s="4" t="s">
        <v>601</v>
      </c>
      <c r="B13" s="5" t="n">
        <v>2</v>
      </c>
      <c r="C13" s="5" t="n">
        <v>2</v>
      </c>
    </row>
    <row r="14" spans="1:3">
      <c r="A14" s="4" t="s">
        <v>602</v>
      </c>
      <c r="B14" s="6" t="n">
        <v>2</v>
      </c>
      <c r="C14" s="6" t="n">
        <v>2</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7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603</v>
      </c>
      <c r="B1" s="2" t="s">
        <v>30</v>
      </c>
      <c r="C1" s="2" t="s">
        <v>31</v>
      </c>
      <c r="D1" s="2" t="s">
        <v>32</v>
      </c>
    </row>
    <row r="2" spans="1:4">
      <c r="A2" s="3" t="s">
        <v>604</v>
      </c>
    </row>
    <row r="3" spans="1:4">
      <c r="A3" s="4" t="s">
        <v>119</v>
      </c>
      <c r="B3" s="6" t="n">
        <v>53487</v>
      </c>
      <c r="C3" s="6" t="n">
        <v>56564</v>
      </c>
    </row>
    <row r="4" spans="1:4">
      <c r="A4" s="4" t="s">
        <v>605</v>
      </c>
      <c r="B4" s="5" t="n">
        <v>351</v>
      </c>
      <c r="C4" s="5" t="n">
        <v>358</v>
      </c>
    </row>
    <row r="5" spans="1:4">
      <c r="A5" s="4" t="s">
        <v>606</v>
      </c>
    </row>
    <row r="6" spans="1:4">
      <c r="A6" s="3" t="s">
        <v>604</v>
      </c>
    </row>
    <row r="7" spans="1:4">
      <c r="A7" s="4" t="s">
        <v>119</v>
      </c>
      <c r="B7" s="5" t="n">
        <v>2100</v>
      </c>
    </row>
    <row r="8" spans="1:4">
      <c r="A8" s="4" t="s">
        <v>607</v>
      </c>
    </row>
    <row r="9" spans="1:4">
      <c r="A9" s="3" t="s">
        <v>604</v>
      </c>
    </row>
    <row r="10" spans="1:4">
      <c r="A10" s="4" t="s">
        <v>119</v>
      </c>
      <c r="B10" s="5" t="n">
        <v>10900</v>
      </c>
    </row>
    <row r="11" spans="1:4">
      <c r="A11" s="4" t="s">
        <v>608</v>
      </c>
    </row>
    <row r="12" spans="1:4">
      <c r="A12" s="3" t="s">
        <v>604</v>
      </c>
    </row>
    <row r="13" spans="1:4">
      <c r="A13" s="4" t="s">
        <v>119</v>
      </c>
      <c r="B13" s="5" t="n">
        <v>15830</v>
      </c>
      <c r="C13" s="5" t="n">
        <v>15965</v>
      </c>
    </row>
    <row r="14" spans="1:4">
      <c r="A14" s="4" t="s">
        <v>609</v>
      </c>
    </row>
    <row r="15" spans="1:4">
      <c r="A15" s="3" t="s">
        <v>604</v>
      </c>
    </row>
    <row r="16" spans="1:4">
      <c r="A16" s="4" t="s">
        <v>119</v>
      </c>
      <c r="B16" s="5" t="n">
        <v>574</v>
      </c>
      <c r="C16" s="5" t="n">
        <v>594</v>
      </c>
    </row>
    <row r="17" spans="1:4">
      <c r="A17" s="4" t="s">
        <v>610</v>
      </c>
    </row>
    <row r="18" spans="1:4">
      <c r="A18" s="3" t="s">
        <v>604</v>
      </c>
    </row>
    <row r="19" spans="1:4">
      <c r="A19" s="4" t="s">
        <v>119</v>
      </c>
      <c r="B19" s="5" t="n">
        <v>4500</v>
      </c>
      <c r="C19" s="5" t="n">
        <v>5500</v>
      </c>
    </row>
    <row r="20" spans="1:4">
      <c r="A20" s="4" t="s">
        <v>611</v>
      </c>
    </row>
    <row r="21" spans="1:4">
      <c r="A21" s="3" t="s">
        <v>604</v>
      </c>
    </row>
    <row r="22" spans="1:4">
      <c r="A22" s="4" t="s">
        <v>119</v>
      </c>
      <c r="B22" s="5" t="n">
        <v>12300</v>
      </c>
      <c r="C22" s="5" t="n">
        <v>13500</v>
      </c>
    </row>
    <row r="23" spans="1:4">
      <c r="A23" s="4" t="s">
        <v>612</v>
      </c>
    </row>
    <row r="24" spans="1:4">
      <c r="A24" s="3" t="s">
        <v>604</v>
      </c>
    </row>
    <row r="25" spans="1:4">
      <c r="A25" s="4" t="s">
        <v>119</v>
      </c>
      <c r="B25" s="5" t="n">
        <v>42163</v>
      </c>
      <c r="C25" s="5" t="n">
        <v>45044</v>
      </c>
    </row>
    <row r="26" spans="1:4">
      <c r="A26" s="4" t="s">
        <v>613</v>
      </c>
    </row>
    <row r="27" spans="1:4">
      <c r="A27" s="3" t="s">
        <v>604</v>
      </c>
    </row>
    <row r="28" spans="1:4">
      <c r="A28" s="4" t="s">
        <v>119</v>
      </c>
      <c r="B28" s="5" t="n">
        <v>1722</v>
      </c>
      <c r="C28" s="5" t="n">
        <v>1949</v>
      </c>
    </row>
    <row r="29" spans="1:4">
      <c r="A29" s="4" t="s">
        <v>614</v>
      </c>
    </row>
    <row r="30" spans="1:4">
      <c r="A30" s="3" t="s">
        <v>604</v>
      </c>
    </row>
    <row r="31" spans="1:4">
      <c r="A31" s="4" t="s">
        <v>119</v>
      </c>
      <c r="B31" s="5" t="n">
        <v>4921</v>
      </c>
      <c r="C31" s="5" t="n">
        <v>4787</v>
      </c>
    </row>
    <row r="32" spans="1:4">
      <c r="A32" s="4" t="s">
        <v>615</v>
      </c>
    </row>
    <row r="33" spans="1:4">
      <c r="A33" s="3" t="s">
        <v>604</v>
      </c>
    </row>
    <row r="34" spans="1:4">
      <c r="A34" s="4" t="s">
        <v>119</v>
      </c>
      <c r="B34" s="5" t="n">
        <v>4652</v>
      </c>
      <c r="C34" s="5" t="n">
        <v>5091</v>
      </c>
    </row>
    <row r="35" spans="1:4">
      <c r="A35" s="4" t="s">
        <v>616</v>
      </c>
    </row>
    <row r="36" spans="1:4">
      <c r="A36" s="3" t="s">
        <v>604</v>
      </c>
    </row>
    <row r="37" spans="1:4">
      <c r="A37" s="4" t="s">
        <v>119</v>
      </c>
      <c r="B37" s="5" t="n">
        <v>653</v>
      </c>
      <c r="C37" s="5" t="n">
        <v>706</v>
      </c>
    </row>
    <row r="38" spans="1:4">
      <c r="A38" s="4" t="s">
        <v>617</v>
      </c>
    </row>
    <row r="39" spans="1:4">
      <c r="A39" s="3" t="s">
        <v>604</v>
      </c>
    </row>
    <row r="40" spans="1:4">
      <c r="A40" s="4" t="s">
        <v>119</v>
      </c>
      <c r="B40" s="5" t="n">
        <v>15728</v>
      </c>
      <c r="C40" s="5" t="n">
        <v>15843</v>
      </c>
    </row>
    <row r="41" spans="1:4">
      <c r="A41" s="4" t="s">
        <v>618</v>
      </c>
    </row>
    <row r="42" spans="1:4">
      <c r="A42" s="3" t="s">
        <v>604</v>
      </c>
    </row>
    <row r="43" spans="1:4">
      <c r="A43" s="4" t="s">
        <v>119</v>
      </c>
      <c r="B43" s="5" t="n">
        <v>574</v>
      </c>
      <c r="C43" s="5" t="n">
        <v>594</v>
      </c>
    </row>
    <row r="44" spans="1:4">
      <c r="A44" s="4" t="s">
        <v>619</v>
      </c>
    </row>
    <row r="45" spans="1:4">
      <c r="A45" s="3" t="s">
        <v>604</v>
      </c>
    </row>
    <row r="46" spans="1:4">
      <c r="A46" s="4" t="s">
        <v>119</v>
      </c>
      <c r="B46" s="5" t="n">
        <v>654</v>
      </c>
      <c r="C46" s="5" t="n">
        <v>1550</v>
      </c>
      <c r="D46" s="6" t="n">
        <v>785</v>
      </c>
    </row>
    <row r="47" spans="1:4">
      <c r="A47" s="4" t="s">
        <v>620</v>
      </c>
    </row>
    <row r="48" spans="1:4">
      <c r="A48" s="3" t="s">
        <v>604</v>
      </c>
    </row>
    <row r="49" spans="1:4">
      <c r="A49" s="4" t="s">
        <v>119</v>
      </c>
      <c r="B49" s="5" t="n">
        <v>1152</v>
      </c>
      <c r="C49" s="5" t="n">
        <v>1181</v>
      </c>
      <c r="D49" s="5" t="n">
        <v>1089</v>
      </c>
    </row>
    <row r="50" spans="1:4">
      <c r="A50" s="4" t="s">
        <v>621</v>
      </c>
    </row>
    <row r="51" spans="1:4">
      <c r="A51" s="3" t="s">
        <v>604</v>
      </c>
    </row>
    <row r="52" spans="1:4">
      <c r="A52" s="4" t="s">
        <v>119</v>
      </c>
      <c r="B52" s="5" t="n">
        <v>12107</v>
      </c>
      <c r="C52" s="5" t="n">
        <v>13343</v>
      </c>
      <c r="D52" s="6" t="n">
        <v>14993</v>
      </c>
    </row>
    <row r="53" spans="1:4">
      <c r="A53" s="4" t="s">
        <v>622</v>
      </c>
    </row>
    <row r="54" spans="1:4">
      <c r="A54" s="3" t="s">
        <v>604</v>
      </c>
    </row>
    <row r="55" spans="1:4">
      <c r="A55" s="4" t="s">
        <v>119</v>
      </c>
      <c r="B55" s="5" t="n">
        <v>11324</v>
      </c>
      <c r="C55" s="5" t="n">
        <v>11520</v>
      </c>
    </row>
    <row r="56" spans="1:4">
      <c r="A56" s="4" t="s">
        <v>623</v>
      </c>
    </row>
    <row r="57" spans="1:4">
      <c r="A57" s="3" t="s">
        <v>604</v>
      </c>
    </row>
    <row r="58" spans="1:4">
      <c r="A58" s="4" t="s">
        <v>119</v>
      </c>
      <c r="B58" s="5" t="n">
        <v>302</v>
      </c>
      <c r="C58" s="5" t="n">
        <v>183</v>
      </c>
    </row>
    <row r="59" spans="1:4">
      <c r="A59" s="4" t="s">
        <v>624</v>
      </c>
    </row>
    <row r="60" spans="1:4">
      <c r="A60" s="3" t="s">
        <v>604</v>
      </c>
    </row>
    <row r="61" spans="1:4">
      <c r="A61" s="4" t="s">
        <v>119</v>
      </c>
      <c r="B61" s="5" t="n">
        <v>8</v>
      </c>
      <c r="C61" s="5" t="n">
        <v>0</v>
      </c>
    </row>
    <row r="62" spans="1:4">
      <c r="A62" s="4" t="s">
        <v>625</v>
      </c>
    </row>
    <row r="63" spans="1:4">
      <c r="A63" s="3" t="s">
        <v>604</v>
      </c>
    </row>
    <row r="64" spans="1:4">
      <c r="A64" s="4" t="s">
        <v>119</v>
      </c>
      <c r="B64" s="5" t="n">
        <v>6265</v>
      </c>
      <c r="C64" s="5" t="n">
        <v>6492</v>
      </c>
    </row>
    <row r="65" spans="1:4">
      <c r="A65" s="4" t="s">
        <v>626</v>
      </c>
    </row>
    <row r="66" spans="1:4">
      <c r="A66" s="3" t="s">
        <v>604</v>
      </c>
    </row>
    <row r="67" spans="1:4">
      <c r="A67" s="4" t="s">
        <v>119</v>
      </c>
      <c r="B67" s="5" t="n">
        <v>556</v>
      </c>
      <c r="C67" s="5" t="n">
        <v>551</v>
      </c>
    </row>
    <row r="68" spans="1:4">
      <c r="A68" s="4" t="s">
        <v>627</v>
      </c>
    </row>
    <row r="69" spans="1:4">
      <c r="A69" s="3" t="s">
        <v>604</v>
      </c>
    </row>
    <row r="70" spans="1:4">
      <c r="A70" s="4" t="s">
        <v>119</v>
      </c>
      <c r="B70" s="5" t="n">
        <v>102</v>
      </c>
      <c r="C70" s="5" t="n">
        <v>122</v>
      </c>
    </row>
    <row r="71" spans="1:4">
      <c r="A71" s="4" t="s">
        <v>628</v>
      </c>
    </row>
    <row r="72" spans="1:4">
      <c r="A72" s="3" t="s">
        <v>604</v>
      </c>
    </row>
    <row r="73" spans="1:4">
      <c r="A73" s="4" t="s">
        <v>119</v>
      </c>
      <c r="B73" s="5" t="n">
        <v>3887</v>
      </c>
      <c r="C73" s="5" t="n">
        <v>4031</v>
      </c>
    </row>
    <row r="74" spans="1:4">
      <c r="A74" s="4" t="s">
        <v>629</v>
      </c>
    </row>
    <row r="75" spans="1:4">
      <c r="A75" s="3" t="s">
        <v>604</v>
      </c>
    </row>
    <row r="76" spans="1:4">
      <c r="A76" s="4" t="s">
        <v>119</v>
      </c>
      <c r="B76" s="6" t="n">
        <v>204</v>
      </c>
      <c r="C76" s="6" t="n">
        <v>141</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168</v>
      </c>
      <c r="B1" s="2" t="s">
        <v>30</v>
      </c>
      <c r="C1" s="2" t="s">
        <v>31</v>
      </c>
    </row>
    <row r="2" spans="1:3">
      <c r="A2" s="4" t="s">
        <v>169</v>
      </c>
      <c r="B2" s="6" t="n">
        <v>2000</v>
      </c>
      <c r="C2" s="6" t="n">
        <v>2000</v>
      </c>
    </row>
    <row r="3" spans="1:3">
      <c r="A3" s="4" t="s">
        <v>170</v>
      </c>
      <c r="B3" s="5" t="n">
        <v>33709</v>
      </c>
      <c r="C3" s="5" t="n">
        <v>33302</v>
      </c>
    </row>
    <row r="4" spans="1:3">
      <c r="A4" s="4" t="s">
        <v>171</v>
      </c>
      <c r="B4" s="5" t="n">
        <v>102</v>
      </c>
      <c r="C4" s="5" t="n">
        <v>106</v>
      </c>
    </row>
    <row r="5" spans="1:3">
      <c r="A5" s="4" t="s">
        <v>172</v>
      </c>
      <c r="B5" s="6" t="n">
        <v>376</v>
      </c>
      <c r="C5" s="6" t="n">
        <v>371</v>
      </c>
    </row>
    <row r="6" spans="1:3">
      <c r="A6" s="4" t="s">
        <v>173</v>
      </c>
      <c r="B6" s="7" t="n">
        <v>0.01</v>
      </c>
      <c r="C6" s="7" t="n">
        <v>0.01</v>
      </c>
    </row>
    <row r="7" spans="1:3">
      <c r="A7" s="4" t="s">
        <v>174</v>
      </c>
      <c r="B7" s="5" t="n">
        <v>100000000</v>
      </c>
      <c r="C7" s="5" t="n">
        <v>100000000</v>
      </c>
    </row>
    <row r="8" spans="1:3">
      <c r="A8" s="4" t="s">
        <v>175</v>
      </c>
      <c r="B8" s="5" t="n">
        <v>35826</v>
      </c>
      <c r="C8" s="5" t="n">
        <v>35826</v>
      </c>
    </row>
    <row r="9" spans="1:3">
      <c r="A9" s="4" t="s">
        <v>176</v>
      </c>
      <c r="B9" s="7" t="n">
        <v>0.01</v>
      </c>
      <c r="C9" s="7" t="n">
        <v>0.01</v>
      </c>
    </row>
    <row r="10" spans="1:3">
      <c r="A10" s="4" t="s">
        <v>177</v>
      </c>
      <c r="B10" s="5" t="n">
        <v>3500000000</v>
      </c>
      <c r="C10" s="5" t="n">
        <v>3500000000</v>
      </c>
    </row>
    <row r="11" spans="1:3">
      <c r="A11" s="4" t="s">
        <v>178</v>
      </c>
      <c r="B11" s="5" t="n">
        <v>1372494187</v>
      </c>
      <c r="C11" s="5" t="n">
        <v>1364877915</v>
      </c>
    </row>
    <row r="12" spans="1:3">
      <c r="A12" s="4" t="s">
        <v>179</v>
      </c>
      <c r="B12" s="5" t="n">
        <v>414976919</v>
      </c>
      <c r="C12" s="5" t="n">
        <v>404452246</v>
      </c>
    </row>
    <row r="13" spans="1:3">
      <c r="A13" s="4" t="s">
        <v>144</v>
      </c>
    </row>
    <row r="14" spans="1:3">
      <c r="A14" s="4" t="s">
        <v>169</v>
      </c>
      <c r="B14" s="6" t="n">
        <v>2313</v>
      </c>
      <c r="C14" s="6" t="n">
        <v>2394</v>
      </c>
    </row>
    <row r="15" spans="1:3">
      <c r="A15" s="4" t="s">
        <v>170</v>
      </c>
      <c r="B15" s="5" t="n">
        <v>33709</v>
      </c>
      <c r="C15" s="5" t="n">
        <v>33302</v>
      </c>
    </row>
    <row r="16" spans="1:3">
      <c r="A16" s="4" t="s">
        <v>180</v>
      </c>
      <c r="B16" s="5" t="n">
        <v>613</v>
      </c>
      <c r="C16" s="5" t="n">
        <v>742</v>
      </c>
    </row>
    <row r="17" spans="1:3">
      <c r="A17" s="4" t="s">
        <v>171</v>
      </c>
      <c r="B17" s="5" t="n">
        <v>102</v>
      </c>
    </row>
    <row r="18" spans="1:3">
      <c r="A18" s="4" t="s">
        <v>181</v>
      </c>
      <c r="B18" s="5" t="n">
        <v>213</v>
      </c>
      <c r="C18" s="5" t="n">
        <v>88</v>
      </c>
    </row>
    <row r="19" spans="1:3">
      <c r="A19" s="4" t="s">
        <v>172</v>
      </c>
      <c r="B19" s="6" t="n">
        <v>376</v>
      </c>
      <c r="C19" s="6" t="n">
        <v>371</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40"/>
  </cols>
  <sheetData>
    <row r="1" spans="1:2">
      <c r="A1" s="1" t="s">
        <v>630</v>
      </c>
      <c r="B1" s="2" t="s">
        <v>1</v>
      </c>
    </row>
    <row r="2" spans="1:2">
      <c r="B2" s="2" t="s">
        <v>631</v>
      </c>
    </row>
    <row r="3" spans="1:2">
      <c r="A3" s="3" t="s">
        <v>276</v>
      </c>
    </row>
    <row r="4" spans="1:2">
      <c r="A4" s="4" t="s">
        <v>632</v>
      </c>
      <c r="B4" s="5" t="n">
        <v>3</v>
      </c>
    </row>
    <row r="5" spans="1:2">
      <c r="A5" s="4" t="s">
        <v>633</v>
      </c>
      <c r="B5" s="5" t="n">
        <v>6</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2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634</v>
      </c>
      <c r="B1" s="2" t="s">
        <v>1</v>
      </c>
    </row>
    <row r="2" spans="1:4">
      <c r="B2" s="2" t="s">
        <v>30</v>
      </c>
      <c r="C2" s="2" t="s">
        <v>31</v>
      </c>
      <c r="D2" s="2" t="s">
        <v>32</v>
      </c>
    </row>
    <row r="3" spans="1:4">
      <c r="A3" s="3" t="s">
        <v>635</v>
      </c>
    </row>
    <row r="4" spans="1:4">
      <c r="A4" s="4" t="s">
        <v>582</v>
      </c>
      <c r="B4" s="6" t="n">
        <v>252</v>
      </c>
      <c r="C4" s="6" t="n">
        <v>251</v>
      </c>
      <c r="D4" s="6" t="n">
        <v>261</v>
      </c>
    </row>
    <row r="5" spans="1:4">
      <c r="A5" s="4" t="s">
        <v>636</v>
      </c>
      <c r="B5" s="5" t="n">
        <v>-11</v>
      </c>
      <c r="C5" s="5" t="n">
        <v>0</v>
      </c>
      <c r="D5" s="5" t="n">
        <v>0</v>
      </c>
    </row>
    <row r="6" spans="1:4">
      <c r="A6" s="4" t="s">
        <v>637</v>
      </c>
      <c r="B6" s="5" t="n">
        <v>0</v>
      </c>
      <c r="C6" s="5" t="n">
        <v>1</v>
      </c>
      <c r="D6" s="5" t="n">
        <v>0</v>
      </c>
    </row>
    <row r="7" spans="1:4">
      <c r="A7" s="4" t="s">
        <v>638</v>
      </c>
      <c r="B7" s="5" t="n">
        <v>-11</v>
      </c>
      <c r="C7" s="5" t="n">
        <v>1</v>
      </c>
      <c r="D7" s="5" t="n">
        <v>0</v>
      </c>
    </row>
    <row r="8" spans="1:4">
      <c r="A8" s="4" t="s">
        <v>639</v>
      </c>
      <c r="B8" s="5" t="n">
        <v>7</v>
      </c>
      <c r="C8" s="5" t="n">
        <v>0</v>
      </c>
      <c r="D8" s="5" t="n">
        <v>-5</v>
      </c>
    </row>
    <row r="9" spans="1:4">
      <c r="A9" s="4" t="s">
        <v>586</v>
      </c>
      <c r="B9" s="5" t="n">
        <v>248</v>
      </c>
      <c r="C9" s="5" t="n">
        <v>252</v>
      </c>
      <c r="D9" s="5" t="n">
        <v>256</v>
      </c>
    </row>
    <row r="10" spans="1:4">
      <c r="A10" s="3" t="s">
        <v>640</v>
      </c>
    </row>
    <row r="11" spans="1:4">
      <c r="A11" s="4" t="s">
        <v>641</v>
      </c>
      <c r="B11" s="5" t="n">
        <v>146</v>
      </c>
      <c r="C11" s="5" t="n">
        <v>146</v>
      </c>
      <c r="D11" s="5" t="n">
        <v>156</v>
      </c>
    </row>
    <row r="12" spans="1:4">
      <c r="A12" s="4" t="s">
        <v>642</v>
      </c>
      <c r="B12" s="5" t="n">
        <v>102</v>
      </c>
      <c r="C12" s="5" t="n">
        <v>106</v>
      </c>
      <c r="D12" s="5" t="n">
        <v>100</v>
      </c>
    </row>
    <row r="13" spans="1:4">
      <c r="A13" s="3" t="s">
        <v>643</v>
      </c>
    </row>
    <row r="14" spans="1:4">
      <c r="A14" s="4" t="s">
        <v>644</v>
      </c>
      <c r="B14" s="5" t="n">
        <v>100</v>
      </c>
      <c r="C14" s="5" t="n">
        <v>4</v>
      </c>
      <c r="D14" s="5" t="n">
        <v>5</v>
      </c>
    </row>
    <row r="15" spans="1:4">
      <c r="A15" s="4" t="s">
        <v>120</v>
      </c>
      <c r="B15" s="5" t="n">
        <v>10</v>
      </c>
      <c r="C15" s="5" t="n">
        <v>0</v>
      </c>
      <c r="D15" s="5" t="n">
        <v>1</v>
      </c>
    </row>
    <row r="16" spans="1:4">
      <c r="A16" s="3" t="s">
        <v>645</v>
      </c>
    </row>
    <row r="17" spans="1:4">
      <c r="A17" s="4" t="s">
        <v>644</v>
      </c>
      <c r="B17" s="5" t="n">
        <v>53387</v>
      </c>
      <c r="C17" s="5" t="n">
        <v>56560</v>
      </c>
      <c r="D17" s="5" t="n">
        <v>60804</v>
      </c>
    </row>
    <row r="18" spans="1:4">
      <c r="A18" s="4" t="s">
        <v>120</v>
      </c>
      <c r="B18" s="5" t="n">
        <v>136</v>
      </c>
      <c r="C18" s="5" t="n">
        <v>146</v>
      </c>
      <c r="D18" s="5" t="n">
        <v>155</v>
      </c>
    </row>
    <row r="19" spans="1:4">
      <c r="A19" s="4" t="s">
        <v>119</v>
      </c>
      <c r="B19" s="5" t="n">
        <v>53487</v>
      </c>
      <c r="C19" s="5" t="n">
        <v>56564</v>
      </c>
    </row>
    <row r="20" spans="1:4">
      <c r="A20" s="4" t="s">
        <v>606</v>
      </c>
    </row>
    <row r="21" spans="1:4">
      <c r="A21" s="3" t="s">
        <v>645</v>
      </c>
    </row>
    <row r="22" spans="1:4">
      <c r="A22" s="4" t="s">
        <v>119</v>
      </c>
      <c r="B22" s="5" t="n">
        <v>2100</v>
      </c>
    </row>
    <row r="23" spans="1:4">
      <c r="A23" s="4" t="s">
        <v>607</v>
      </c>
    </row>
    <row r="24" spans="1:4">
      <c r="A24" s="3" t="s">
        <v>645</v>
      </c>
    </row>
    <row r="25" spans="1:4">
      <c r="A25" s="4" t="s">
        <v>119</v>
      </c>
      <c r="B25" s="5" t="n">
        <v>10900</v>
      </c>
    </row>
    <row r="26" spans="1:4">
      <c r="A26" s="4" t="s">
        <v>608</v>
      </c>
    </row>
    <row r="27" spans="1:4">
      <c r="A27" s="3" t="s">
        <v>645</v>
      </c>
    </row>
    <row r="28" spans="1:4">
      <c r="A28" s="4" t="s">
        <v>119</v>
      </c>
      <c r="B28" s="5" t="n">
        <v>15830</v>
      </c>
      <c r="C28" s="5" t="n">
        <v>15965</v>
      </c>
    </row>
    <row r="29" spans="1:4">
      <c r="A29" s="4" t="s">
        <v>609</v>
      </c>
    </row>
    <row r="30" spans="1:4">
      <c r="A30" s="3" t="s">
        <v>645</v>
      </c>
    </row>
    <row r="31" spans="1:4">
      <c r="A31" s="4" t="s">
        <v>119</v>
      </c>
      <c r="B31" s="5" t="n">
        <v>574</v>
      </c>
      <c r="C31" s="5" t="n">
        <v>594</v>
      </c>
    </row>
    <row r="32" spans="1:4">
      <c r="A32" s="4" t="s">
        <v>610</v>
      </c>
    </row>
    <row r="33" spans="1:4">
      <c r="A33" s="3" t="s">
        <v>645</v>
      </c>
    </row>
    <row r="34" spans="1:4">
      <c r="A34" s="4" t="s">
        <v>119</v>
      </c>
      <c r="B34" s="5" t="n">
        <v>4500</v>
      </c>
      <c r="C34" s="5" t="n">
        <v>5500</v>
      </c>
    </row>
    <row r="35" spans="1:4">
      <c r="A35" s="4" t="s">
        <v>611</v>
      </c>
    </row>
    <row r="36" spans="1:4">
      <c r="A36" s="3" t="s">
        <v>645</v>
      </c>
    </row>
    <row r="37" spans="1:4">
      <c r="A37" s="4" t="s">
        <v>119</v>
      </c>
      <c r="B37" s="5" t="n">
        <v>12300</v>
      </c>
      <c r="C37" s="5" t="n">
        <v>13500</v>
      </c>
    </row>
    <row r="38" spans="1:4">
      <c r="A38" s="4" t="s">
        <v>612</v>
      </c>
    </row>
    <row r="39" spans="1:4">
      <c r="A39" s="3" t="s">
        <v>645</v>
      </c>
    </row>
    <row r="40" spans="1:4">
      <c r="A40" s="4" t="s">
        <v>119</v>
      </c>
      <c r="B40" s="5" t="n">
        <v>42163</v>
      </c>
      <c r="C40" s="5" t="n">
        <v>45044</v>
      </c>
    </row>
    <row r="41" spans="1:4">
      <c r="A41" s="4" t="s">
        <v>613</v>
      </c>
    </row>
    <row r="42" spans="1:4">
      <c r="A42" s="3" t="s">
        <v>635</v>
      </c>
    </row>
    <row r="43" spans="1:4">
      <c r="A43" s="4" t="s">
        <v>582</v>
      </c>
      <c r="B43" s="5" t="n">
        <v>81</v>
      </c>
      <c r="C43" s="5" t="n">
        <v>76</v>
      </c>
      <c r="D43" s="5" t="n">
        <v>77</v>
      </c>
    </row>
    <row r="44" spans="1:4">
      <c r="A44" s="4" t="s">
        <v>636</v>
      </c>
      <c r="B44" s="5" t="n">
        <v>-11</v>
      </c>
      <c r="C44" s="5" t="n">
        <v>0</v>
      </c>
      <c r="D44" s="5" t="n">
        <v>0</v>
      </c>
    </row>
    <row r="45" spans="1:4">
      <c r="A45" s="4" t="s">
        <v>637</v>
      </c>
      <c r="B45" s="5" t="n">
        <v>0</v>
      </c>
      <c r="C45" s="5" t="n">
        <v>0</v>
      </c>
      <c r="D45" s="5" t="n">
        <v>0</v>
      </c>
    </row>
    <row r="46" spans="1:4">
      <c r="A46" s="4" t="s">
        <v>638</v>
      </c>
      <c r="B46" s="5" t="n">
        <v>-11</v>
      </c>
      <c r="C46" s="5" t="n">
        <v>0</v>
      </c>
      <c r="D46" s="5" t="n">
        <v>0</v>
      </c>
    </row>
    <row r="47" spans="1:4">
      <c r="A47" s="4" t="s">
        <v>639</v>
      </c>
      <c r="B47" s="5" t="n">
        <v>12</v>
      </c>
      <c r="C47" s="5" t="n">
        <v>5</v>
      </c>
      <c r="D47" s="5" t="n">
        <v>-2</v>
      </c>
    </row>
    <row r="48" spans="1:4">
      <c r="A48" s="4" t="s">
        <v>586</v>
      </c>
      <c r="B48" s="5" t="n">
        <v>82</v>
      </c>
      <c r="C48" s="5" t="n">
        <v>81</v>
      </c>
      <c r="D48" s="5" t="n">
        <v>75</v>
      </c>
    </row>
    <row r="49" spans="1:4">
      <c r="A49" s="3" t="s">
        <v>640</v>
      </c>
    </row>
    <row r="50" spans="1:4">
      <c r="A50" s="4" t="s">
        <v>641</v>
      </c>
      <c r="B50" s="5" t="n">
        <v>24</v>
      </c>
      <c r="C50" s="5" t="n">
        <v>24</v>
      </c>
      <c r="D50" s="5" t="n">
        <v>23</v>
      </c>
    </row>
    <row r="51" spans="1:4">
      <c r="A51" s="4" t="s">
        <v>642</v>
      </c>
      <c r="B51" s="5" t="n">
        <v>58</v>
      </c>
      <c r="C51" s="5" t="n">
        <v>57</v>
      </c>
      <c r="D51" s="5" t="n">
        <v>52</v>
      </c>
    </row>
    <row r="52" spans="1:4">
      <c r="A52" s="3" t="s">
        <v>643</v>
      </c>
    </row>
    <row r="53" spans="1:4">
      <c r="A53" s="4" t="s">
        <v>644</v>
      </c>
      <c r="B53" s="5" t="n">
        <v>96</v>
      </c>
      <c r="C53" s="5" t="n">
        <v>0</v>
      </c>
      <c r="D53" s="5" t="n">
        <v>0</v>
      </c>
    </row>
    <row r="54" spans="1:4">
      <c r="A54" s="4" t="s">
        <v>120</v>
      </c>
      <c r="B54" s="5" t="n">
        <v>10</v>
      </c>
      <c r="C54" s="5" t="n">
        <v>0</v>
      </c>
      <c r="D54" s="5" t="n">
        <v>0</v>
      </c>
    </row>
    <row r="55" spans="1:4">
      <c r="A55" s="3" t="s">
        <v>645</v>
      </c>
    </row>
    <row r="56" spans="1:4">
      <c r="A56" s="4" t="s">
        <v>644</v>
      </c>
      <c r="B56" s="5" t="n">
        <v>1626</v>
      </c>
      <c r="C56" s="5" t="n">
        <v>1949</v>
      </c>
      <c r="D56" s="5" t="n">
        <v>2284</v>
      </c>
    </row>
    <row r="57" spans="1:4">
      <c r="A57" s="4" t="s">
        <v>120</v>
      </c>
      <c r="B57" s="5" t="n">
        <v>14</v>
      </c>
      <c r="C57" s="5" t="n">
        <v>24</v>
      </c>
      <c r="D57" s="5" t="n">
        <v>23</v>
      </c>
    </row>
    <row r="58" spans="1:4">
      <c r="A58" s="4" t="s">
        <v>119</v>
      </c>
      <c r="B58" s="5" t="n">
        <v>1722</v>
      </c>
      <c r="C58" s="5" t="n">
        <v>1949</v>
      </c>
    </row>
    <row r="59" spans="1:4">
      <c r="A59" s="4" t="s">
        <v>614</v>
      </c>
    </row>
    <row r="60" spans="1:4">
      <c r="A60" s="3" t="s">
        <v>635</v>
      </c>
    </row>
    <row r="61" spans="1:4">
      <c r="A61" s="4" t="s">
        <v>582</v>
      </c>
      <c r="B61" s="5" t="n">
        <v>75</v>
      </c>
      <c r="C61" s="5" t="n">
        <v>73</v>
      </c>
      <c r="D61" s="5" t="n">
        <v>76</v>
      </c>
    </row>
    <row r="62" spans="1:4">
      <c r="A62" s="4" t="s">
        <v>636</v>
      </c>
      <c r="B62" s="5" t="n">
        <v>0</v>
      </c>
      <c r="C62" s="5" t="n">
        <v>0</v>
      </c>
      <c r="D62" s="5" t="n">
        <v>0</v>
      </c>
    </row>
    <row r="63" spans="1:4">
      <c r="A63" s="4" t="s">
        <v>637</v>
      </c>
      <c r="B63" s="5" t="n">
        <v>0</v>
      </c>
      <c r="C63" s="5" t="n">
        <v>0</v>
      </c>
      <c r="D63" s="5" t="n">
        <v>0</v>
      </c>
    </row>
    <row r="64" spans="1:4">
      <c r="A64" s="4" t="s">
        <v>638</v>
      </c>
      <c r="B64" s="5" t="n">
        <v>0</v>
      </c>
      <c r="C64" s="5" t="n">
        <v>0</v>
      </c>
      <c r="D64" s="5" t="n">
        <v>0</v>
      </c>
    </row>
    <row r="65" spans="1:4">
      <c r="A65" s="4" t="s">
        <v>639</v>
      </c>
      <c r="B65" s="5" t="n">
        <v>-1</v>
      </c>
      <c r="C65" s="5" t="n">
        <v>2</v>
      </c>
      <c r="D65" s="5" t="n">
        <v>-1</v>
      </c>
    </row>
    <row r="66" spans="1:4">
      <c r="A66" s="4" t="s">
        <v>586</v>
      </c>
      <c r="B66" s="5" t="n">
        <v>74</v>
      </c>
      <c r="C66" s="5" t="n">
        <v>75</v>
      </c>
      <c r="D66" s="5" t="n">
        <v>75</v>
      </c>
    </row>
    <row r="67" spans="1:4">
      <c r="A67" s="3" t="s">
        <v>640</v>
      </c>
    </row>
    <row r="68" spans="1:4">
      <c r="A68" s="4" t="s">
        <v>641</v>
      </c>
      <c r="B68" s="5" t="n">
        <v>56</v>
      </c>
      <c r="C68" s="5" t="n">
        <v>56</v>
      </c>
      <c r="D68" s="5" t="n">
        <v>58</v>
      </c>
    </row>
    <row r="69" spans="1:4">
      <c r="A69" s="4" t="s">
        <v>642</v>
      </c>
      <c r="B69" s="5" t="n">
        <v>18</v>
      </c>
      <c r="C69" s="5" t="n">
        <v>19</v>
      </c>
      <c r="D69" s="5" t="n">
        <v>17</v>
      </c>
    </row>
    <row r="70" spans="1:4">
      <c r="A70" s="3" t="s">
        <v>643</v>
      </c>
    </row>
    <row r="71" spans="1:4">
      <c r="A71" s="4" t="s">
        <v>644</v>
      </c>
      <c r="B71" s="5" t="n">
        <v>0</v>
      </c>
      <c r="C71" s="5" t="n">
        <v>0</v>
      </c>
      <c r="D71" s="5" t="n">
        <v>0</v>
      </c>
    </row>
    <row r="72" spans="1:4">
      <c r="A72" s="4" t="s">
        <v>120</v>
      </c>
      <c r="B72" s="5" t="n">
        <v>0</v>
      </c>
      <c r="C72" s="5" t="n">
        <v>0</v>
      </c>
      <c r="D72" s="5" t="n">
        <v>0</v>
      </c>
    </row>
    <row r="73" spans="1:4">
      <c r="A73" s="3" t="s">
        <v>645</v>
      </c>
    </row>
    <row r="74" spans="1:4">
      <c r="A74" s="4" t="s">
        <v>644</v>
      </c>
      <c r="B74" s="5" t="n">
        <v>4921</v>
      </c>
      <c r="C74" s="5" t="n">
        <v>4787</v>
      </c>
      <c r="D74" s="5" t="n">
        <v>4888</v>
      </c>
    </row>
    <row r="75" spans="1:4">
      <c r="A75" s="4" t="s">
        <v>120</v>
      </c>
      <c r="B75" s="5" t="n">
        <v>56</v>
      </c>
      <c r="C75" s="5" t="n">
        <v>56</v>
      </c>
      <c r="D75" s="5" t="n">
        <v>58</v>
      </c>
    </row>
    <row r="76" spans="1:4">
      <c r="A76" s="4" t="s">
        <v>119</v>
      </c>
      <c r="B76" s="5" t="n">
        <v>4921</v>
      </c>
      <c r="C76" s="5" t="n">
        <v>4787</v>
      </c>
    </row>
    <row r="77" spans="1:4">
      <c r="A77" s="4" t="s">
        <v>615</v>
      </c>
    </row>
    <row r="78" spans="1:4">
      <c r="A78" s="3" t="s">
        <v>635</v>
      </c>
    </row>
    <row r="79" spans="1:4">
      <c r="A79" s="4" t="s">
        <v>582</v>
      </c>
      <c r="B79" s="5" t="n">
        <v>22</v>
      </c>
      <c r="C79" s="5" t="n">
        <v>25</v>
      </c>
      <c r="D79" s="5" t="n">
        <v>23</v>
      </c>
    </row>
    <row r="80" spans="1:4">
      <c r="A80" s="4" t="s">
        <v>636</v>
      </c>
      <c r="B80" s="5" t="n">
        <v>0</v>
      </c>
      <c r="C80" s="5" t="n">
        <v>0</v>
      </c>
      <c r="D80" s="5" t="n">
        <v>0</v>
      </c>
    </row>
    <row r="81" spans="1:4">
      <c r="A81" s="4" t="s">
        <v>637</v>
      </c>
      <c r="B81" s="5" t="n">
        <v>0</v>
      </c>
      <c r="C81" s="5" t="n">
        <v>0</v>
      </c>
      <c r="D81" s="5" t="n">
        <v>0</v>
      </c>
    </row>
    <row r="82" spans="1:4">
      <c r="A82" s="4" t="s">
        <v>638</v>
      </c>
      <c r="B82" s="5" t="n">
        <v>0</v>
      </c>
      <c r="C82" s="5" t="n">
        <v>0</v>
      </c>
      <c r="D82" s="5" t="n">
        <v>0</v>
      </c>
    </row>
    <row r="83" spans="1:4">
      <c r="A83" s="4" t="s">
        <v>639</v>
      </c>
      <c r="B83" s="5" t="n">
        <v>1</v>
      </c>
      <c r="C83" s="5" t="n">
        <v>-3</v>
      </c>
      <c r="D83" s="5" t="n">
        <v>-1</v>
      </c>
    </row>
    <row r="84" spans="1:4">
      <c r="A84" s="4" t="s">
        <v>586</v>
      </c>
      <c r="B84" s="5" t="n">
        <v>23</v>
      </c>
      <c r="C84" s="5" t="n">
        <v>22</v>
      </c>
      <c r="D84" s="5" t="n">
        <v>22</v>
      </c>
    </row>
    <row r="85" spans="1:4">
      <c r="A85" s="3" t="s">
        <v>640</v>
      </c>
    </row>
    <row r="86" spans="1:4">
      <c r="A86" s="4" t="s">
        <v>641</v>
      </c>
      <c r="B86" s="5" t="n">
        <v>10</v>
      </c>
      <c r="C86" s="5" t="n">
        <v>7</v>
      </c>
      <c r="D86" s="5" t="n">
        <v>8</v>
      </c>
    </row>
    <row r="87" spans="1:4">
      <c r="A87" s="4" t="s">
        <v>642</v>
      </c>
      <c r="B87" s="5" t="n">
        <v>13</v>
      </c>
      <c r="C87" s="5" t="n">
        <v>15</v>
      </c>
      <c r="D87" s="5" t="n">
        <v>14</v>
      </c>
    </row>
    <row r="88" spans="1:4">
      <c r="A88" s="3" t="s">
        <v>643</v>
      </c>
    </row>
    <row r="89" spans="1:4">
      <c r="A89" s="4" t="s">
        <v>644</v>
      </c>
      <c r="B89" s="5" t="n">
        <v>0</v>
      </c>
      <c r="C89" s="5" t="n">
        <v>0</v>
      </c>
      <c r="D89" s="5" t="n">
        <v>1</v>
      </c>
    </row>
    <row r="90" spans="1:4">
      <c r="A90" s="4" t="s">
        <v>120</v>
      </c>
      <c r="B90" s="5" t="n">
        <v>0</v>
      </c>
      <c r="C90" s="5" t="n">
        <v>0</v>
      </c>
      <c r="D90" s="5" t="n">
        <v>0</v>
      </c>
    </row>
    <row r="91" spans="1:4">
      <c r="A91" s="3" t="s">
        <v>645</v>
      </c>
    </row>
    <row r="92" spans="1:4">
      <c r="A92" s="4" t="s">
        <v>644</v>
      </c>
      <c r="B92" s="5" t="n">
        <v>4652</v>
      </c>
      <c r="C92" s="5" t="n">
        <v>5091</v>
      </c>
      <c r="D92" s="5" t="n">
        <v>5781</v>
      </c>
    </row>
    <row r="93" spans="1:4">
      <c r="A93" s="4" t="s">
        <v>120</v>
      </c>
      <c r="B93" s="5" t="n">
        <v>10</v>
      </c>
      <c r="C93" s="5" t="n">
        <v>7</v>
      </c>
      <c r="D93" s="5" t="n">
        <v>8</v>
      </c>
    </row>
    <row r="94" spans="1:4">
      <c r="A94" s="4" t="s">
        <v>119</v>
      </c>
      <c r="B94" s="5" t="n">
        <v>4652</v>
      </c>
      <c r="C94" s="5" t="n">
        <v>5091</v>
      </c>
    </row>
    <row r="95" spans="1:4">
      <c r="A95" s="4" t="s">
        <v>616</v>
      </c>
    </row>
    <row r="96" spans="1:4">
      <c r="A96" s="3" t="s">
        <v>635</v>
      </c>
    </row>
    <row r="97" spans="1:4">
      <c r="A97" s="4" t="s">
        <v>582</v>
      </c>
      <c r="B97" s="5" t="n">
        <v>5</v>
      </c>
      <c r="C97" s="5" t="n">
        <v>6</v>
      </c>
      <c r="D97" s="5" t="n">
        <v>8</v>
      </c>
    </row>
    <row r="98" spans="1:4">
      <c r="A98" s="4" t="s">
        <v>636</v>
      </c>
      <c r="B98" s="5" t="n">
        <v>0</v>
      </c>
      <c r="C98" s="5" t="n">
        <v>0</v>
      </c>
      <c r="D98" s="5" t="n">
        <v>0</v>
      </c>
    </row>
    <row r="99" spans="1:4">
      <c r="A99" s="4" t="s">
        <v>637</v>
      </c>
      <c r="B99" s="5" t="n">
        <v>0</v>
      </c>
      <c r="C99" s="5" t="n">
        <v>0</v>
      </c>
      <c r="D99" s="5" t="n">
        <v>0</v>
      </c>
    </row>
    <row r="100" spans="1:4">
      <c r="A100" s="4" t="s">
        <v>638</v>
      </c>
      <c r="B100" s="5" t="n">
        <v>0</v>
      </c>
      <c r="C100" s="5" t="n">
        <v>0</v>
      </c>
      <c r="D100" s="5" t="n">
        <v>0</v>
      </c>
    </row>
    <row r="101" spans="1:4">
      <c r="A101" s="4" t="s">
        <v>639</v>
      </c>
      <c r="B101" s="5" t="n">
        <v>-1</v>
      </c>
      <c r="C101" s="5" t="n">
        <v>-1</v>
      </c>
      <c r="D101" s="5" t="n">
        <v>-1</v>
      </c>
    </row>
    <row r="102" spans="1:4">
      <c r="A102" s="4" t="s">
        <v>586</v>
      </c>
      <c r="B102" s="5" t="n">
        <v>4</v>
      </c>
      <c r="C102" s="5" t="n">
        <v>5</v>
      </c>
      <c r="D102" s="5" t="n">
        <v>7</v>
      </c>
    </row>
    <row r="103" spans="1:4">
      <c r="A103" s="3" t="s">
        <v>640</v>
      </c>
    </row>
    <row r="104" spans="1:4">
      <c r="A104" s="4" t="s">
        <v>641</v>
      </c>
      <c r="B104" s="5" t="n">
        <v>4</v>
      </c>
      <c r="C104" s="5" t="n">
        <v>5</v>
      </c>
      <c r="D104" s="5" t="n">
        <v>7</v>
      </c>
    </row>
    <row r="105" spans="1:4">
      <c r="A105" s="4" t="s">
        <v>642</v>
      </c>
      <c r="B105" s="5" t="n">
        <v>0</v>
      </c>
      <c r="C105" s="5" t="n">
        <v>0</v>
      </c>
      <c r="D105" s="5" t="n">
        <v>0</v>
      </c>
    </row>
    <row r="106" spans="1:4">
      <c r="A106" s="3" t="s">
        <v>643</v>
      </c>
    </row>
    <row r="107" spans="1:4">
      <c r="A107" s="4" t="s">
        <v>644</v>
      </c>
      <c r="B107" s="5" t="n">
        <v>0</v>
      </c>
      <c r="C107" s="5" t="n">
        <v>0</v>
      </c>
      <c r="D107" s="5" t="n">
        <v>0</v>
      </c>
    </row>
    <row r="108" spans="1:4">
      <c r="A108" s="4" t="s">
        <v>120</v>
      </c>
      <c r="B108" s="5" t="n">
        <v>0</v>
      </c>
      <c r="C108" s="5" t="n">
        <v>0</v>
      </c>
      <c r="D108" s="5" t="n">
        <v>0</v>
      </c>
    </row>
    <row r="109" spans="1:4">
      <c r="A109" s="3" t="s">
        <v>645</v>
      </c>
    </row>
    <row r="110" spans="1:4">
      <c r="A110" s="4" t="s">
        <v>644</v>
      </c>
      <c r="B110" s="5" t="n">
        <v>653</v>
      </c>
      <c r="C110" s="5" t="n">
        <v>706</v>
      </c>
      <c r="D110" s="5" t="n">
        <v>749</v>
      </c>
    </row>
    <row r="111" spans="1:4">
      <c r="A111" s="4" t="s">
        <v>120</v>
      </c>
      <c r="B111" s="5" t="n">
        <v>4</v>
      </c>
      <c r="C111" s="5" t="n">
        <v>5</v>
      </c>
      <c r="D111" s="5" t="n">
        <v>7</v>
      </c>
    </row>
    <row r="112" spans="1:4">
      <c r="A112" s="4" t="s">
        <v>119</v>
      </c>
      <c r="B112" s="5" t="n">
        <v>653</v>
      </c>
      <c r="C112" s="5" t="n">
        <v>706</v>
      </c>
    </row>
    <row r="113" spans="1:4">
      <c r="A113" s="4" t="s">
        <v>617</v>
      </c>
    </row>
    <row r="114" spans="1:4">
      <c r="A114" s="3" t="s">
        <v>635</v>
      </c>
    </row>
    <row r="115" spans="1:4">
      <c r="A115" s="4" t="s">
        <v>582</v>
      </c>
      <c r="B115" s="5" t="n">
        <v>21</v>
      </c>
      <c r="C115" s="5" t="n">
        <v>21</v>
      </c>
      <c r="D115" s="5" t="n">
        <v>22</v>
      </c>
    </row>
    <row r="116" spans="1:4">
      <c r="A116" s="4" t="s">
        <v>636</v>
      </c>
      <c r="B116" s="5" t="n">
        <v>0</v>
      </c>
      <c r="C116" s="5" t="n">
        <v>0</v>
      </c>
      <c r="D116" s="5" t="n">
        <v>0</v>
      </c>
    </row>
    <row r="117" spans="1:4">
      <c r="A117" s="4" t="s">
        <v>637</v>
      </c>
      <c r="B117" s="5" t="n">
        <v>0</v>
      </c>
      <c r="C117" s="5" t="n">
        <v>0</v>
      </c>
      <c r="D117" s="5" t="n">
        <v>0</v>
      </c>
    </row>
    <row r="118" spans="1:4">
      <c r="A118" s="4" t="s">
        <v>638</v>
      </c>
      <c r="B118" s="5" t="n">
        <v>0</v>
      </c>
      <c r="C118" s="5" t="n">
        <v>0</v>
      </c>
      <c r="D118" s="5" t="n">
        <v>0</v>
      </c>
    </row>
    <row r="119" spans="1:4">
      <c r="A119" s="4" t="s">
        <v>639</v>
      </c>
      <c r="B119" s="5" t="n">
        <v>0</v>
      </c>
      <c r="C119" s="5" t="n">
        <v>0</v>
      </c>
      <c r="D119" s="5" t="n">
        <v>1</v>
      </c>
    </row>
    <row r="120" spans="1:4">
      <c r="A120" s="4" t="s">
        <v>586</v>
      </c>
      <c r="B120" s="5" t="n">
        <v>21</v>
      </c>
      <c r="C120" s="5" t="n">
        <v>21</v>
      </c>
      <c r="D120" s="5" t="n">
        <v>23</v>
      </c>
    </row>
    <row r="121" spans="1:4">
      <c r="A121" s="3" t="s">
        <v>640</v>
      </c>
    </row>
    <row r="122" spans="1:4">
      <c r="A122" s="4" t="s">
        <v>641</v>
      </c>
      <c r="B122" s="5" t="n">
        <v>18</v>
      </c>
      <c r="C122" s="5" t="n">
        <v>18</v>
      </c>
      <c r="D122" s="5" t="n">
        <v>19</v>
      </c>
    </row>
    <row r="123" spans="1:4">
      <c r="A123" s="4" t="s">
        <v>642</v>
      </c>
      <c r="B123" s="5" t="n">
        <v>3</v>
      </c>
      <c r="C123" s="5" t="n">
        <v>3</v>
      </c>
      <c r="D123" s="5" t="n">
        <v>4</v>
      </c>
    </row>
    <row r="124" spans="1:4">
      <c r="A124" s="3" t="s">
        <v>643</v>
      </c>
    </row>
    <row r="125" spans="1:4">
      <c r="A125" s="4" t="s">
        <v>644</v>
      </c>
      <c r="B125" s="5" t="n">
        <v>4</v>
      </c>
      <c r="C125" s="5" t="n">
        <v>4</v>
      </c>
      <c r="D125" s="5" t="n">
        <v>4</v>
      </c>
    </row>
    <row r="126" spans="1:4">
      <c r="A126" s="4" t="s">
        <v>120</v>
      </c>
      <c r="B126" s="5" t="n">
        <v>0</v>
      </c>
      <c r="C126" s="5" t="n">
        <v>0</v>
      </c>
      <c r="D126" s="5" t="n">
        <v>1</v>
      </c>
    </row>
    <row r="127" spans="1:4">
      <c r="A127" s="3" t="s">
        <v>645</v>
      </c>
    </row>
    <row r="128" spans="1:4">
      <c r="A128" s="4" t="s">
        <v>644</v>
      </c>
      <c r="B128" s="5" t="n">
        <v>15724</v>
      </c>
      <c r="C128" s="5" t="n">
        <v>15839</v>
      </c>
      <c r="D128" s="5" t="n">
        <v>16284</v>
      </c>
    </row>
    <row r="129" spans="1:4">
      <c r="A129" s="4" t="s">
        <v>120</v>
      </c>
      <c r="B129" s="5" t="n">
        <v>18</v>
      </c>
      <c r="C129" s="5" t="n">
        <v>18</v>
      </c>
      <c r="D129" s="5" t="n">
        <v>18</v>
      </c>
    </row>
    <row r="130" spans="1:4">
      <c r="A130" s="4" t="s">
        <v>119</v>
      </c>
      <c r="B130" s="5" t="n">
        <v>15728</v>
      </c>
      <c r="C130" s="5" t="n">
        <v>15843</v>
      </c>
    </row>
    <row r="131" spans="1:4">
      <c r="A131" s="4" t="s">
        <v>618</v>
      </c>
    </row>
    <row r="132" spans="1:4">
      <c r="A132" s="3" t="s">
        <v>635</v>
      </c>
    </row>
    <row r="133" spans="1:4">
      <c r="A133" s="4" t="s">
        <v>582</v>
      </c>
      <c r="B133" s="5" t="n">
        <v>16</v>
      </c>
      <c r="C133" s="5" t="n">
        <v>17</v>
      </c>
      <c r="D133" s="5" t="n">
        <v>20</v>
      </c>
    </row>
    <row r="134" spans="1:4">
      <c r="A134" s="4" t="s">
        <v>636</v>
      </c>
      <c r="B134" s="5" t="n">
        <v>0</v>
      </c>
      <c r="C134" s="5" t="n">
        <v>0</v>
      </c>
      <c r="D134" s="5" t="n">
        <v>0</v>
      </c>
    </row>
    <row r="135" spans="1:4">
      <c r="A135" s="4" t="s">
        <v>637</v>
      </c>
      <c r="B135" s="5" t="n">
        <v>0</v>
      </c>
      <c r="C135" s="5" t="n">
        <v>0</v>
      </c>
      <c r="D135" s="5" t="n">
        <v>0</v>
      </c>
    </row>
    <row r="136" spans="1:4">
      <c r="A136" s="4" t="s">
        <v>638</v>
      </c>
      <c r="B136" s="5" t="n">
        <v>0</v>
      </c>
      <c r="C136" s="5" t="n">
        <v>0</v>
      </c>
      <c r="D136" s="5" t="n">
        <v>0</v>
      </c>
    </row>
    <row r="137" spans="1:4">
      <c r="A137" s="4" t="s">
        <v>639</v>
      </c>
      <c r="B137" s="5" t="n">
        <v>-1</v>
      </c>
      <c r="C137" s="5" t="n">
        <v>-1</v>
      </c>
      <c r="D137" s="5" t="n">
        <v>-1</v>
      </c>
    </row>
    <row r="138" spans="1:4">
      <c r="A138" s="4" t="s">
        <v>586</v>
      </c>
      <c r="B138" s="5" t="n">
        <v>15</v>
      </c>
      <c r="C138" s="5" t="n">
        <v>16</v>
      </c>
      <c r="D138" s="5" t="n">
        <v>19</v>
      </c>
    </row>
    <row r="139" spans="1:4">
      <c r="A139" s="3" t="s">
        <v>640</v>
      </c>
    </row>
    <row r="140" spans="1:4">
      <c r="A140" s="4" t="s">
        <v>641</v>
      </c>
      <c r="B140" s="5" t="n">
        <v>15</v>
      </c>
      <c r="C140" s="5" t="n">
        <v>16</v>
      </c>
      <c r="D140" s="5" t="n">
        <v>19</v>
      </c>
    </row>
    <row r="141" spans="1:4">
      <c r="A141" s="4" t="s">
        <v>642</v>
      </c>
      <c r="B141" s="5" t="n">
        <v>0</v>
      </c>
      <c r="C141" s="5" t="n">
        <v>0</v>
      </c>
      <c r="D141" s="5" t="n">
        <v>0</v>
      </c>
    </row>
    <row r="142" spans="1:4">
      <c r="A142" s="3" t="s">
        <v>643</v>
      </c>
    </row>
    <row r="143" spans="1:4">
      <c r="A143" s="4" t="s">
        <v>644</v>
      </c>
      <c r="B143" s="5" t="n">
        <v>0</v>
      </c>
      <c r="C143" s="5" t="n">
        <v>0</v>
      </c>
      <c r="D143" s="5" t="n">
        <v>0</v>
      </c>
    </row>
    <row r="144" spans="1:4">
      <c r="A144" s="4" t="s">
        <v>120</v>
      </c>
      <c r="B144" s="5" t="n">
        <v>0</v>
      </c>
      <c r="C144" s="5" t="n">
        <v>0</v>
      </c>
      <c r="D144" s="5" t="n">
        <v>0</v>
      </c>
    </row>
    <row r="145" spans="1:4">
      <c r="A145" s="3" t="s">
        <v>645</v>
      </c>
    </row>
    <row r="146" spans="1:4">
      <c r="A146" s="4" t="s">
        <v>644</v>
      </c>
      <c r="B146" s="5" t="n">
        <v>574</v>
      </c>
      <c r="C146" s="5" t="n">
        <v>594</v>
      </c>
      <c r="D146" s="5" t="n">
        <v>680</v>
      </c>
    </row>
    <row r="147" spans="1:4">
      <c r="A147" s="4" t="s">
        <v>120</v>
      </c>
      <c r="B147" s="5" t="n">
        <v>15</v>
      </c>
      <c r="C147" s="5" t="n">
        <v>16</v>
      </c>
      <c r="D147" s="5" t="n">
        <v>19</v>
      </c>
    </row>
    <row r="148" spans="1:4">
      <c r="A148" s="4" t="s">
        <v>119</v>
      </c>
      <c r="B148" s="5" t="n">
        <v>574</v>
      </c>
      <c r="C148" s="5" t="n">
        <v>594</v>
      </c>
    </row>
    <row r="149" spans="1:4">
      <c r="A149" s="4" t="s">
        <v>646</v>
      </c>
    </row>
    <row r="150" spans="1:4">
      <c r="A150" s="3" t="s">
        <v>635</v>
      </c>
    </row>
    <row r="151" spans="1:4">
      <c r="A151" s="4" t="s">
        <v>582</v>
      </c>
      <c r="B151" s="5" t="n">
        <v>0</v>
      </c>
      <c r="C151" s="5" t="n">
        <v>0</v>
      </c>
      <c r="D151" s="5" t="n">
        <v>0</v>
      </c>
    </row>
    <row r="152" spans="1:4">
      <c r="A152" s="4" t="s">
        <v>636</v>
      </c>
      <c r="B152" s="5" t="n">
        <v>0</v>
      </c>
      <c r="C152" s="5" t="n">
        <v>0</v>
      </c>
      <c r="D152" s="5" t="n">
        <v>0</v>
      </c>
    </row>
    <row r="153" spans="1:4">
      <c r="A153" s="4" t="s">
        <v>637</v>
      </c>
      <c r="B153" s="5" t="n">
        <v>0</v>
      </c>
      <c r="C153" s="5" t="n">
        <v>0</v>
      </c>
      <c r="D153" s="5" t="n">
        <v>0</v>
      </c>
    </row>
    <row r="154" spans="1:4">
      <c r="A154" s="4" t="s">
        <v>638</v>
      </c>
      <c r="B154" s="5" t="n">
        <v>0</v>
      </c>
      <c r="C154" s="5" t="n">
        <v>0</v>
      </c>
      <c r="D154" s="5" t="n">
        <v>0</v>
      </c>
    </row>
    <row r="155" spans="1:4">
      <c r="A155" s="4" t="s">
        <v>639</v>
      </c>
      <c r="B155" s="5" t="n">
        <v>0</v>
      </c>
      <c r="C155" s="5" t="n">
        <v>0</v>
      </c>
      <c r="D155" s="5" t="n">
        <v>0</v>
      </c>
    </row>
    <row r="156" spans="1:4">
      <c r="A156" s="4" t="s">
        <v>586</v>
      </c>
      <c r="B156" s="5" t="n">
        <v>0</v>
      </c>
      <c r="C156" s="5" t="n">
        <v>0</v>
      </c>
      <c r="D156" s="5" t="n">
        <v>0</v>
      </c>
    </row>
    <row r="157" spans="1:4">
      <c r="A157" s="3" t="s">
        <v>640</v>
      </c>
    </row>
    <row r="158" spans="1:4">
      <c r="A158" s="4" t="s">
        <v>641</v>
      </c>
      <c r="B158" s="5" t="n">
        <v>0</v>
      </c>
      <c r="C158" s="5" t="n">
        <v>0</v>
      </c>
      <c r="D158" s="5" t="n">
        <v>0</v>
      </c>
    </row>
    <row r="159" spans="1:4">
      <c r="A159" s="4" t="s">
        <v>642</v>
      </c>
      <c r="B159" s="5" t="n">
        <v>0</v>
      </c>
      <c r="C159" s="5" t="n">
        <v>0</v>
      </c>
      <c r="D159" s="5" t="n">
        <v>0</v>
      </c>
    </row>
    <row r="160" spans="1:4">
      <c r="A160" s="3" t="s">
        <v>643</v>
      </c>
    </row>
    <row r="161" spans="1:4">
      <c r="A161" s="4" t="s">
        <v>644</v>
      </c>
      <c r="B161" s="5" t="n">
        <v>0</v>
      </c>
      <c r="C161" s="5" t="n">
        <v>0</v>
      </c>
      <c r="D161" s="5" t="n">
        <v>0</v>
      </c>
    </row>
    <row r="162" spans="1:4">
      <c r="A162" s="4" t="s">
        <v>120</v>
      </c>
      <c r="B162" s="5" t="n">
        <v>0</v>
      </c>
      <c r="C162" s="5" t="n">
        <v>0</v>
      </c>
      <c r="D162" s="5" t="n">
        <v>0</v>
      </c>
    </row>
    <row r="163" spans="1:4">
      <c r="A163" s="3" t="s">
        <v>645</v>
      </c>
    </row>
    <row r="164" spans="1:4">
      <c r="A164" s="4" t="s">
        <v>644</v>
      </c>
      <c r="B164" s="5" t="n">
        <v>13913</v>
      </c>
      <c r="C164" s="5" t="n">
        <v>16074</v>
      </c>
      <c r="D164" s="5" t="n">
        <v>16867</v>
      </c>
    </row>
    <row r="165" spans="1:4">
      <c r="A165" s="4" t="s">
        <v>120</v>
      </c>
      <c r="B165" s="5" t="n">
        <v>0</v>
      </c>
      <c r="C165" s="5" t="n">
        <v>0</v>
      </c>
      <c r="D165" s="5" t="n">
        <v>0</v>
      </c>
    </row>
    <row r="166" spans="1:4">
      <c r="A166" s="4" t="s">
        <v>619</v>
      </c>
    </row>
    <row r="167" spans="1:4">
      <c r="A167" s="3" t="s">
        <v>645</v>
      </c>
    </row>
    <row r="168" spans="1:4">
      <c r="A168" s="4" t="s">
        <v>119</v>
      </c>
      <c r="B168" s="5" t="n">
        <v>654</v>
      </c>
      <c r="C168" s="5" t="n">
        <v>1550</v>
      </c>
      <c r="D168" s="5" t="n">
        <v>785</v>
      </c>
    </row>
    <row r="169" spans="1:4">
      <c r="A169" s="4" t="s">
        <v>621</v>
      </c>
    </row>
    <row r="170" spans="1:4">
      <c r="A170" s="3" t="s">
        <v>645</v>
      </c>
    </row>
    <row r="171" spans="1:4">
      <c r="A171" s="4" t="s">
        <v>119</v>
      </c>
      <c r="B171" s="5" t="n">
        <v>12107</v>
      </c>
      <c r="C171" s="5" t="n">
        <v>13343</v>
      </c>
      <c r="D171" s="5" t="n">
        <v>14993</v>
      </c>
    </row>
    <row r="172" spans="1:4">
      <c r="A172" s="4" t="s">
        <v>620</v>
      </c>
    </row>
    <row r="173" spans="1:4">
      <c r="A173" s="3" t="s">
        <v>645</v>
      </c>
    </row>
    <row r="174" spans="1:4">
      <c r="A174" s="4" t="s">
        <v>119</v>
      </c>
      <c r="B174" s="5" t="n">
        <v>1152</v>
      </c>
      <c r="C174" s="5" t="n">
        <v>1181</v>
      </c>
      <c r="D174" s="5" t="n">
        <v>1089</v>
      </c>
    </row>
    <row r="175" spans="1:4">
      <c r="A175" s="4" t="s">
        <v>622</v>
      </c>
    </row>
    <row r="176" spans="1:4">
      <c r="A176" s="3" t="s">
        <v>635</v>
      </c>
    </row>
    <row r="177" spans="1:4">
      <c r="A177" s="4" t="s">
        <v>582</v>
      </c>
      <c r="B177" s="5" t="n">
        <v>32</v>
      </c>
      <c r="C177" s="5" t="n">
        <v>33</v>
      </c>
      <c r="D177" s="5" t="n">
        <v>35</v>
      </c>
    </row>
    <row r="178" spans="1:4">
      <c r="A178" s="4" t="s">
        <v>636</v>
      </c>
      <c r="B178" s="5" t="n">
        <v>0</v>
      </c>
      <c r="C178" s="5" t="n">
        <v>0</v>
      </c>
      <c r="D178" s="5" t="n">
        <v>0</v>
      </c>
    </row>
    <row r="179" spans="1:4">
      <c r="A179" s="4" t="s">
        <v>637</v>
      </c>
      <c r="B179" s="5" t="n">
        <v>0</v>
      </c>
      <c r="C179" s="5" t="n">
        <v>1</v>
      </c>
      <c r="D179" s="5" t="n">
        <v>0</v>
      </c>
    </row>
    <row r="180" spans="1:4">
      <c r="A180" s="4" t="s">
        <v>638</v>
      </c>
      <c r="B180" s="5" t="n">
        <v>0</v>
      </c>
      <c r="C180" s="5" t="n">
        <v>1</v>
      </c>
      <c r="D180" s="5" t="n">
        <v>0</v>
      </c>
    </row>
    <row r="181" spans="1:4">
      <c r="A181" s="4" t="s">
        <v>639</v>
      </c>
      <c r="B181" s="5" t="n">
        <v>-3</v>
      </c>
      <c r="C181" s="5" t="n">
        <v>-2</v>
      </c>
      <c r="D181" s="5" t="n">
        <v>0</v>
      </c>
    </row>
    <row r="182" spans="1:4">
      <c r="A182" s="4" t="s">
        <v>586</v>
      </c>
      <c r="B182" s="5" t="n">
        <v>29</v>
      </c>
      <c r="C182" s="5" t="n">
        <v>32</v>
      </c>
      <c r="D182" s="5" t="n">
        <v>35</v>
      </c>
    </row>
    <row r="183" spans="1:4">
      <c r="A183" s="3" t="s">
        <v>640</v>
      </c>
    </row>
    <row r="184" spans="1:4">
      <c r="A184" s="4" t="s">
        <v>641</v>
      </c>
      <c r="B184" s="5" t="n">
        <v>19</v>
      </c>
      <c r="C184" s="5" t="n">
        <v>20</v>
      </c>
      <c r="D184" s="5" t="n">
        <v>22</v>
      </c>
    </row>
    <row r="185" spans="1:4">
      <c r="A185" s="4" t="s">
        <v>642</v>
      </c>
      <c r="B185" s="5" t="n">
        <v>10</v>
      </c>
      <c r="C185" s="5" t="n">
        <v>12</v>
      </c>
      <c r="D185" s="5" t="n">
        <v>13</v>
      </c>
    </row>
    <row r="186" spans="1:4">
      <c r="A186" s="3" t="s">
        <v>643</v>
      </c>
    </row>
    <row r="187" spans="1:4">
      <c r="A187" s="4" t="s">
        <v>644</v>
      </c>
      <c r="B187" s="5" t="n">
        <v>0</v>
      </c>
      <c r="C187" s="5" t="n">
        <v>0</v>
      </c>
      <c r="D187" s="5" t="n">
        <v>0</v>
      </c>
    </row>
    <row r="188" spans="1:4">
      <c r="A188" s="4" t="s">
        <v>120</v>
      </c>
      <c r="B188" s="5" t="n">
        <v>0</v>
      </c>
      <c r="C188" s="5" t="n">
        <v>0</v>
      </c>
      <c r="D188" s="5" t="n">
        <v>0</v>
      </c>
    </row>
    <row r="189" spans="1:4">
      <c r="A189" s="3" t="s">
        <v>645</v>
      </c>
    </row>
    <row r="190" spans="1:4">
      <c r="A190" s="4" t="s">
        <v>644</v>
      </c>
      <c r="B190" s="5" t="n">
        <v>11324</v>
      </c>
      <c r="C190" s="5" t="n">
        <v>11520</v>
      </c>
      <c r="D190" s="5" t="n">
        <v>13271</v>
      </c>
    </row>
    <row r="191" spans="1:4">
      <c r="A191" s="4" t="s">
        <v>120</v>
      </c>
      <c r="B191" s="5" t="n">
        <v>19</v>
      </c>
      <c r="C191" s="5" t="n">
        <v>20</v>
      </c>
      <c r="D191" s="6" t="n">
        <v>22</v>
      </c>
    </row>
    <row r="192" spans="1:4">
      <c r="A192" s="4" t="s">
        <v>119</v>
      </c>
      <c r="B192" s="5" t="n">
        <v>11324</v>
      </c>
      <c r="C192" s="5" t="n">
        <v>11520</v>
      </c>
    </row>
    <row r="193" spans="1:4">
      <c r="A193" s="4" t="s">
        <v>623</v>
      </c>
    </row>
    <row r="194" spans="1:4">
      <c r="A194" s="3" t="s">
        <v>645</v>
      </c>
    </row>
    <row r="195" spans="1:4">
      <c r="A195" s="4" t="s">
        <v>119</v>
      </c>
      <c r="B195" s="5" t="n">
        <v>302</v>
      </c>
      <c r="C195" s="5" t="n">
        <v>183</v>
      </c>
    </row>
    <row r="196" spans="1:4">
      <c r="A196" s="4" t="s">
        <v>624</v>
      </c>
    </row>
    <row r="197" spans="1:4">
      <c r="A197" s="3" t="s">
        <v>645</v>
      </c>
    </row>
    <row r="198" spans="1:4">
      <c r="A198" s="4" t="s">
        <v>119</v>
      </c>
      <c r="B198" s="5" t="n">
        <v>8</v>
      </c>
      <c r="C198" s="5" t="n">
        <v>0</v>
      </c>
    </row>
    <row r="199" spans="1:4">
      <c r="A199" s="4" t="s">
        <v>625</v>
      </c>
    </row>
    <row r="200" spans="1:4">
      <c r="A200" s="3" t="s">
        <v>645</v>
      </c>
    </row>
    <row r="201" spans="1:4">
      <c r="A201" s="4" t="s">
        <v>119</v>
      </c>
      <c r="B201" s="5" t="n">
        <v>6265</v>
      </c>
      <c r="C201" s="5" t="n">
        <v>6492</v>
      </c>
    </row>
    <row r="202" spans="1:4">
      <c r="A202" s="4" t="s">
        <v>626</v>
      </c>
    </row>
    <row r="203" spans="1:4">
      <c r="A203" s="3" t="s">
        <v>645</v>
      </c>
    </row>
    <row r="204" spans="1:4">
      <c r="A204" s="4" t="s">
        <v>119</v>
      </c>
      <c r="B204" s="5" t="n">
        <v>556</v>
      </c>
      <c r="C204" s="5" t="n">
        <v>551</v>
      </c>
    </row>
    <row r="205" spans="1:4">
      <c r="A205" s="4" t="s">
        <v>627</v>
      </c>
    </row>
    <row r="206" spans="1:4">
      <c r="A206" s="3" t="s">
        <v>645</v>
      </c>
    </row>
    <row r="207" spans="1:4">
      <c r="A207" s="4" t="s">
        <v>119</v>
      </c>
      <c r="B207" s="5" t="n">
        <v>102</v>
      </c>
      <c r="C207" s="5" t="n">
        <v>122</v>
      </c>
    </row>
    <row r="208" spans="1:4">
      <c r="A208" s="4" t="s">
        <v>629</v>
      </c>
    </row>
    <row r="209" spans="1:4">
      <c r="A209" s="3" t="s">
        <v>645</v>
      </c>
    </row>
    <row r="210" spans="1:4">
      <c r="A210" s="4" t="s">
        <v>119</v>
      </c>
      <c r="B210" s="5" t="n">
        <v>204</v>
      </c>
      <c r="C210" s="5" t="n">
        <v>141</v>
      </c>
    </row>
    <row r="211" spans="1:4">
      <c r="A211" s="4" t="s">
        <v>628</v>
      </c>
    </row>
    <row r="212" spans="1:4">
      <c r="A212" s="3" t="s">
        <v>645</v>
      </c>
    </row>
    <row r="213" spans="1:4">
      <c r="A213" s="4" t="s">
        <v>119</v>
      </c>
      <c r="B213" s="6" t="n">
        <v>3887</v>
      </c>
      <c r="C213" s="6" t="n">
        <v>4031</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47</v>
      </c>
      <c r="B1" s="2" t="s">
        <v>30</v>
      </c>
      <c r="C1" s="2" t="s">
        <v>31</v>
      </c>
    </row>
    <row r="2" spans="1:3">
      <c r="A2" s="3" t="s">
        <v>648</v>
      </c>
    </row>
    <row r="3" spans="1:3">
      <c r="A3" s="4" t="s">
        <v>649</v>
      </c>
      <c r="B3" s="6" t="n">
        <v>172</v>
      </c>
      <c r="C3" s="6" t="n">
        <v>76</v>
      </c>
    </row>
    <row r="4" spans="1:3">
      <c r="A4" s="4" t="s">
        <v>650</v>
      </c>
      <c r="B4" s="5" t="n">
        <v>2</v>
      </c>
      <c r="C4" s="5" t="n">
        <v>3</v>
      </c>
    </row>
    <row r="5" spans="1:3">
      <c r="A5" s="4" t="s">
        <v>651</v>
      </c>
      <c r="B5" s="5" t="n">
        <v>174</v>
      </c>
      <c r="C5" s="5" t="n">
        <v>79</v>
      </c>
    </row>
    <row r="6" spans="1:3">
      <c r="A6" s="4" t="s">
        <v>606</v>
      </c>
    </row>
    <row r="7" spans="1:3">
      <c r="A7" s="3" t="s">
        <v>648</v>
      </c>
    </row>
    <row r="8" spans="1:3">
      <c r="A8" s="4" t="s">
        <v>649</v>
      </c>
      <c r="B8" s="5" t="n">
        <v>96</v>
      </c>
      <c r="C8" s="5" t="n">
        <v>0</v>
      </c>
    </row>
    <row r="9" spans="1:3">
      <c r="A9" s="4" t="s">
        <v>609</v>
      </c>
    </row>
    <row r="10" spans="1:3">
      <c r="A10" s="3" t="s">
        <v>648</v>
      </c>
    </row>
    <row r="11" spans="1:3">
      <c r="A11" s="4" t="s">
        <v>649</v>
      </c>
      <c r="B11" s="5" t="n">
        <v>65</v>
      </c>
      <c r="C11" s="5" t="n">
        <v>67</v>
      </c>
    </row>
    <row r="12" spans="1:3">
      <c r="A12" s="4" t="s">
        <v>608</v>
      </c>
    </row>
    <row r="13" spans="1:3">
      <c r="A13" s="3" t="s">
        <v>648</v>
      </c>
    </row>
    <row r="14" spans="1:3">
      <c r="A14" s="4" t="s">
        <v>649</v>
      </c>
      <c r="B14" s="6" t="n">
        <v>11</v>
      </c>
      <c r="C14" s="6" t="n">
        <v>9</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652</v>
      </c>
      <c r="B1" s="2" t="s">
        <v>1</v>
      </c>
    </row>
    <row r="2" spans="1:4">
      <c r="B2" s="2" t="s">
        <v>30</v>
      </c>
      <c r="C2" s="2" t="s">
        <v>31</v>
      </c>
      <c r="D2" s="2" t="s">
        <v>32</v>
      </c>
    </row>
    <row r="3" spans="1:4">
      <c r="A3" s="3" t="s">
        <v>276</v>
      </c>
    </row>
    <row r="4" spans="1:4">
      <c r="A4" s="4" t="s">
        <v>653</v>
      </c>
      <c r="B4" s="6" t="n">
        <v>2</v>
      </c>
      <c r="C4" s="6" t="n">
        <v>2</v>
      </c>
      <c r="D4" s="6" t="n">
        <v>1</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654</v>
      </c>
      <c r="B1" s="2" t="s">
        <v>1</v>
      </c>
    </row>
    <row r="2" spans="1:4">
      <c r="B2" s="2" t="s">
        <v>30</v>
      </c>
      <c r="C2" s="2" t="s">
        <v>31</v>
      </c>
      <c r="D2" s="2" t="s">
        <v>32</v>
      </c>
    </row>
    <row r="3" spans="1:4">
      <c r="A3" s="3" t="s">
        <v>648</v>
      </c>
    </row>
    <row r="4" spans="1:4">
      <c r="A4" s="4" t="s">
        <v>655</v>
      </c>
      <c r="B4" s="6" t="n">
        <v>48</v>
      </c>
      <c r="C4" s="6" t="n">
        <v>0</v>
      </c>
      <c r="D4" s="6" t="n">
        <v>2</v>
      </c>
    </row>
    <row r="5" spans="1:4">
      <c r="A5" s="4" t="s">
        <v>656</v>
      </c>
      <c r="B5" s="5" t="n">
        <v>52</v>
      </c>
      <c r="C5" s="5" t="n">
        <v>4</v>
      </c>
      <c r="D5" s="5" t="n">
        <v>6</v>
      </c>
    </row>
    <row r="6" spans="1:4">
      <c r="A6" s="4" t="s">
        <v>657</v>
      </c>
      <c r="B6" s="5" t="n">
        <v>0</v>
      </c>
      <c r="C6" s="5" t="n">
        <v>0</v>
      </c>
      <c r="D6" s="5" t="n">
        <v>0</v>
      </c>
    </row>
    <row r="7" spans="1:4">
      <c r="A7" s="4" t="s">
        <v>658</v>
      </c>
      <c r="B7" s="5" t="n">
        <v>0</v>
      </c>
      <c r="C7" s="5" t="n">
        <v>0</v>
      </c>
      <c r="D7" s="5" t="n">
        <v>0</v>
      </c>
    </row>
    <row r="8" spans="1:4">
      <c r="A8" s="4" t="s">
        <v>659</v>
      </c>
      <c r="B8" s="5" t="n">
        <v>100</v>
      </c>
      <c r="C8" s="5" t="n">
        <v>4</v>
      </c>
    </row>
    <row r="9" spans="1:4">
      <c r="A9" s="4" t="s">
        <v>660</v>
      </c>
      <c r="B9" s="5" t="n">
        <v>100</v>
      </c>
      <c r="C9" s="5" t="n">
        <v>4</v>
      </c>
    </row>
    <row r="10" spans="1:4">
      <c r="A10" s="4" t="s">
        <v>661</v>
      </c>
      <c r="B10" s="5" t="n">
        <v>10</v>
      </c>
      <c r="C10" s="5" t="n">
        <v>0</v>
      </c>
    </row>
    <row r="11" spans="1:4">
      <c r="A11" s="4" t="s">
        <v>606</v>
      </c>
    </row>
    <row r="12" spans="1:4">
      <c r="A12" s="3" t="s">
        <v>648</v>
      </c>
    </row>
    <row r="13" spans="1:4">
      <c r="A13" s="4" t="s">
        <v>655</v>
      </c>
      <c r="B13" s="5" t="n">
        <v>48</v>
      </c>
      <c r="C13" s="5" t="n">
        <v>0</v>
      </c>
      <c r="D13" s="5" t="n">
        <v>0</v>
      </c>
    </row>
    <row r="14" spans="1:4">
      <c r="A14" s="4" t="s">
        <v>657</v>
      </c>
      <c r="B14" s="5" t="n">
        <v>0</v>
      </c>
      <c r="C14" s="5" t="n">
        <v>0</v>
      </c>
      <c r="D14" s="5" t="n">
        <v>0</v>
      </c>
    </row>
    <row r="15" spans="1:4">
      <c r="A15" s="4" t="s">
        <v>662</v>
      </c>
      <c r="B15" s="5" t="n">
        <v>96</v>
      </c>
      <c r="C15" s="5" t="n">
        <v>0</v>
      </c>
    </row>
    <row r="16" spans="1:4">
      <c r="A16" s="4" t="s">
        <v>663</v>
      </c>
      <c r="B16" s="5" t="n">
        <v>96</v>
      </c>
      <c r="C16" s="5" t="n">
        <v>0</v>
      </c>
    </row>
    <row r="17" spans="1:4">
      <c r="A17" s="4" t="s">
        <v>661</v>
      </c>
      <c r="B17" s="5" t="n">
        <v>10</v>
      </c>
      <c r="C17" s="5" t="n">
        <v>0</v>
      </c>
    </row>
    <row r="18" spans="1:4">
      <c r="A18" s="4" t="s">
        <v>607</v>
      </c>
    </row>
    <row r="19" spans="1:4">
      <c r="A19" s="3" t="s">
        <v>648</v>
      </c>
    </row>
    <row r="20" spans="1:4">
      <c r="A20" s="4" t="s">
        <v>655</v>
      </c>
      <c r="B20" s="5" t="n">
        <v>0</v>
      </c>
      <c r="C20" s="5" t="n">
        <v>0</v>
      </c>
      <c r="D20" s="5" t="n">
        <v>1</v>
      </c>
    </row>
    <row r="21" spans="1:4">
      <c r="A21" s="4" t="s">
        <v>657</v>
      </c>
      <c r="B21" s="5" t="n">
        <v>0</v>
      </c>
      <c r="C21" s="5" t="n">
        <v>0</v>
      </c>
      <c r="D21" s="5" t="n">
        <v>0</v>
      </c>
    </row>
    <row r="22" spans="1:4">
      <c r="A22" s="4" t="s">
        <v>608</v>
      </c>
    </row>
    <row r="23" spans="1:4">
      <c r="A23" s="3" t="s">
        <v>648</v>
      </c>
    </row>
    <row r="24" spans="1:4">
      <c r="A24" s="4" t="s">
        <v>655</v>
      </c>
      <c r="B24" s="5" t="n">
        <v>0</v>
      </c>
      <c r="C24" s="5" t="n">
        <v>0</v>
      </c>
      <c r="D24" s="5" t="n">
        <v>1</v>
      </c>
    </row>
    <row r="25" spans="1:4">
      <c r="A25" s="4" t="s">
        <v>664</v>
      </c>
      <c r="B25" s="5" t="n">
        <v>4</v>
      </c>
      <c r="C25" s="5" t="n">
        <v>4</v>
      </c>
      <c r="D25" s="5" t="n">
        <v>4</v>
      </c>
    </row>
    <row r="26" spans="1:4">
      <c r="A26" s="4" t="s">
        <v>657</v>
      </c>
      <c r="B26" s="5" t="n">
        <v>0</v>
      </c>
      <c r="C26" s="5" t="n">
        <v>0</v>
      </c>
      <c r="D26" s="5" t="n">
        <v>0</v>
      </c>
    </row>
    <row r="27" spans="1:4">
      <c r="A27" s="4" t="s">
        <v>665</v>
      </c>
      <c r="B27" s="5" t="n">
        <v>0</v>
      </c>
      <c r="C27" s="5" t="n">
        <v>0</v>
      </c>
      <c r="D27" s="6" t="n">
        <v>0</v>
      </c>
    </row>
    <row r="28" spans="1:4">
      <c r="A28" s="4" t="s">
        <v>666</v>
      </c>
      <c r="B28" s="5" t="n">
        <v>4</v>
      </c>
      <c r="C28" s="5" t="n">
        <v>4</v>
      </c>
    </row>
    <row r="29" spans="1:4">
      <c r="A29" s="4" t="s">
        <v>667</v>
      </c>
      <c r="B29" s="5" t="n">
        <v>4</v>
      </c>
      <c r="C29" s="5" t="n">
        <v>4</v>
      </c>
    </row>
    <row r="30" spans="1:4">
      <c r="A30" s="4" t="s">
        <v>668</v>
      </c>
    </row>
    <row r="31" spans="1:4">
      <c r="A31" s="3" t="s">
        <v>648</v>
      </c>
    </row>
    <row r="32" spans="1:4">
      <c r="A32" s="4" t="s">
        <v>662</v>
      </c>
      <c r="B32" s="5" t="n">
        <v>1</v>
      </c>
      <c r="C32" s="5" t="n">
        <v>1</v>
      </c>
    </row>
    <row r="33" spans="1:4">
      <c r="A33" s="4" t="s">
        <v>661</v>
      </c>
      <c r="B33" s="5" t="n">
        <v>1</v>
      </c>
      <c r="C33" s="5" t="n">
        <v>1</v>
      </c>
    </row>
    <row r="34" spans="1:4">
      <c r="A34" s="4" t="s">
        <v>669</v>
      </c>
    </row>
    <row r="35" spans="1:4">
      <c r="A35" s="3" t="s">
        <v>648</v>
      </c>
    </row>
    <row r="36" spans="1:4">
      <c r="A36" s="4" t="s">
        <v>662</v>
      </c>
      <c r="B36" s="6" t="n">
        <v>1</v>
      </c>
      <c r="C36" s="6" t="n">
        <v>1</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70</v>
      </c>
      <c r="B1" s="2" t="s">
        <v>30</v>
      </c>
      <c r="C1" s="2" t="s">
        <v>31</v>
      </c>
    </row>
    <row r="2" spans="1:3">
      <c r="A2" s="3" t="s">
        <v>671</v>
      </c>
    </row>
    <row r="3" spans="1:3">
      <c r="A3" s="4" t="s">
        <v>672</v>
      </c>
      <c r="B3" s="6" t="n">
        <v>86</v>
      </c>
      <c r="C3" s="6" t="n">
        <v>60</v>
      </c>
    </row>
    <row r="4" spans="1:3">
      <c r="A4" s="4" t="s">
        <v>673</v>
      </c>
    </row>
    <row r="5" spans="1:3">
      <c r="A5" s="3" t="s">
        <v>671</v>
      </c>
    </row>
    <row r="6" spans="1:3">
      <c r="A6" s="4" t="s">
        <v>672</v>
      </c>
      <c r="B6" s="5" t="n">
        <v>61</v>
      </c>
      <c r="C6" s="5" t="n">
        <v>38</v>
      </c>
    </row>
    <row r="7" spans="1:3">
      <c r="A7" s="4" t="s">
        <v>674</v>
      </c>
    </row>
    <row r="8" spans="1:3">
      <c r="A8" s="3" t="s">
        <v>671</v>
      </c>
    </row>
    <row r="9" spans="1:3">
      <c r="A9" s="4" t="s">
        <v>672</v>
      </c>
      <c r="B9" s="5" t="n">
        <v>8</v>
      </c>
      <c r="C9" s="5" t="n">
        <v>10</v>
      </c>
    </row>
    <row r="10" spans="1:3">
      <c r="A10" s="4" t="s">
        <v>675</v>
      </c>
    </row>
    <row r="11" spans="1:3">
      <c r="A11" s="3" t="s">
        <v>671</v>
      </c>
    </row>
    <row r="12" spans="1:3">
      <c r="A12" s="4" t="s">
        <v>672</v>
      </c>
      <c r="B12" s="5" t="n">
        <v>17</v>
      </c>
      <c r="C12" s="5" t="n">
        <v>12</v>
      </c>
    </row>
    <row r="13" spans="1:3">
      <c r="A13" s="4" t="s">
        <v>617</v>
      </c>
    </row>
    <row r="14" spans="1:3">
      <c r="A14" s="3" t="s">
        <v>671</v>
      </c>
    </row>
    <row r="15" spans="1:3">
      <c r="A15" s="4" t="s">
        <v>672</v>
      </c>
      <c r="B15" s="5" t="n">
        <v>31</v>
      </c>
      <c r="C15" s="5" t="n">
        <v>28</v>
      </c>
    </row>
    <row r="16" spans="1:3">
      <c r="A16" s="4" t="s">
        <v>676</v>
      </c>
    </row>
    <row r="17" spans="1:3">
      <c r="A17" s="3" t="s">
        <v>671</v>
      </c>
    </row>
    <row r="18" spans="1:3">
      <c r="A18" s="4" t="s">
        <v>672</v>
      </c>
      <c r="B18" s="5" t="n">
        <v>21</v>
      </c>
      <c r="C18" s="5" t="n">
        <v>22</v>
      </c>
    </row>
    <row r="19" spans="1:3">
      <c r="A19" s="4" t="s">
        <v>677</v>
      </c>
    </row>
    <row r="20" spans="1:3">
      <c r="A20" s="3" t="s">
        <v>671</v>
      </c>
    </row>
    <row r="21" spans="1:3">
      <c r="A21" s="4" t="s">
        <v>672</v>
      </c>
      <c r="B21" s="5" t="n">
        <v>5</v>
      </c>
      <c r="C21" s="5" t="n">
        <v>1</v>
      </c>
    </row>
    <row r="22" spans="1:3">
      <c r="A22" s="4" t="s">
        <v>678</v>
      </c>
    </row>
    <row r="23" spans="1:3">
      <c r="A23" s="3" t="s">
        <v>671</v>
      </c>
    </row>
    <row r="24" spans="1:3">
      <c r="A24" s="4" t="s">
        <v>672</v>
      </c>
      <c r="B24" s="5" t="n">
        <v>5</v>
      </c>
      <c r="C24" s="5" t="n">
        <v>5</v>
      </c>
    </row>
    <row r="25" spans="1:3">
      <c r="A25" s="4" t="s">
        <v>618</v>
      </c>
    </row>
    <row r="26" spans="1:3">
      <c r="A26" s="3" t="s">
        <v>671</v>
      </c>
    </row>
    <row r="27" spans="1:3">
      <c r="A27" s="4" t="s">
        <v>672</v>
      </c>
      <c r="B27" s="5" t="n">
        <v>24</v>
      </c>
      <c r="C27" s="5" t="n">
        <v>25</v>
      </c>
    </row>
    <row r="28" spans="1:3">
      <c r="A28" s="4" t="s">
        <v>679</v>
      </c>
    </row>
    <row r="29" spans="1:3">
      <c r="A29" s="3" t="s">
        <v>671</v>
      </c>
    </row>
    <row r="30" spans="1:3">
      <c r="A30" s="4" t="s">
        <v>672</v>
      </c>
      <c r="B30" s="5" t="n">
        <v>9</v>
      </c>
      <c r="C30" s="5" t="n">
        <v>12</v>
      </c>
    </row>
    <row r="31" spans="1:3">
      <c r="A31" s="4" t="s">
        <v>680</v>
      </c>
    </row>
    <row r="32" spans="1:3">
      <c r="A32" s="3" t="s">
        <v>671</v>
      </c>
    </row>
    <row r="33" spans="1:3">
      <c r="A33" s="4" t="s">
        <v>672</v>
      </c>
      <c r="B33" s="5" t="n">
        <v>3</v>
      </c>
      <c r="C33" s="5" t="n">
        <v>6</v>
      </c>
    </row>
    <row r="34" spans="1:3">
      <c r="A34" s="4" t="s">
        <v>681</v>
      </c>
    </row>
    <row r="35" spans="1:3">
      <c r="A35" s="3" t="s">
        <v>671</v>
      </c>
    </row>
    <row r="36" spans="1:3">
      <c r="A36" s="4" t="s">
        <v>672</v>
      </c>
      <c r="B36" s="5" t="n">
        <v>12</v>
      </c>
      <c r="C36" s="5" t="n">
        <v>7</v>
      </c>
    </row>
    <row r="37" spans="1:3">
      <c r="A37" s="4" t="s">
        <v>614</v>
      </c>
    </row>
    <row r="38" spans="1:3">
      <c r="A38" s="3" t="s">
        <v>671</v>
      </c>
    </row>
    <row r="39" spans="1:3">
      <c r="A39" s="4" t="s">
        <v>672</v>
      </c>
      <c r="B39" s="5" t="n">
        <v>23</v>
      </c>
      <c r="C39" s="5" t="n">
        <v>1</v>
      </c>
    </row>
    <row r="40" spans="1:3">
      <c r="A40" s="4" t="s">
        <v>682</v>
      </c>
    </row>
    <row r="41" spans="1:3">
      <c r="A41" s="3" t="s">
        <v>671</v>
      </c>
    </row>
    <row r="42" spans="1:3">
      <c r="A42" s="4" t="s">
        <v>672</v>
      </c>
      <c r="B42" s="5" t="n">
        <v>23</v>
      </c>
      <c r="C42" s="5" t="n">
        <v>1</v>
      </c>
    </row>
    <row r="43" spans="1:3">
      <c r="A43" s="4" t="s">
        <v>683</v>
      </c>
    </row>
    <row r="44" spans="1:3">
      <c r="A44" s="3" t="s">
        <v>671</v>
      </c>
    </row>
    <row r="45" spans="1:3">
      <c r="A45" s="4" t="s">
        <v>672</v>
      </c>
      <c r="B45" s="5" t="n">
        <v>0</v>
      </c>
      <c r="C45" s="5" t="n">
        <v>0</v>
      </c>
    </row>
    <row r="46" spans="1:3">
      <c r="A46" s="4" t="s">
        <v>684</v>
      </c>
    </row>
    <row r="47" spans="1:3">
      <c r="A47" s="3" t="s">
        <v>671</v>
      </c>
    </row>
    <row r="48" spans="1:3">
      <c r="A48" s="4" t="s">
        <v>672</v>
      </c>
      <c r="B48" s="5" t="n">
        <v>0</v>
      </c>
      <c r="C48" s="5" t="n">
        <v>0</v>
      </c>
    </row>
    <row r="49" spans="1:3">
      <c r="A49" s="4" t="s">
        <v>615</v>
      </c>
    </row>
    <row r="50" spans="1:3">
      <c r="A50" s="3" t="s">
        <v>671</v>
      </c>
    </row>
    <row r="51" spans="1:3">
      <c r="A51" s="4" t="s">
        <v>672</v>
      </c>
      <c r="B51" s="5" t="n">
        <v>8</v>
      </c>
      <c r="C51" s="5" t="n">
        <v>6</v>
      </c>
    </row>
    <row r="52" spans="1:3">
      <c r="A52" s="4" t="s">
        <v>685</v>
      </c>
    </row>
    <row r="53" spans="1:3">
      <c r="A53" s="3" t="s">
        <v>671</v>
      </c>
    </row>
    <row r="54" spans="1:3">
      <c r="A54" s="4" t="s">
        <v>672</v>
      </c>
      <c r="B54" s="5" t="n">
        <v>8</v>
      </c>
      <c r="C54" s="5" t="n">
        <v>3</v>
      </c>
    </row>
    <row r="55" spans="1:3">
      <c r="A55" s="4" t="s">
        <v>686</v>
      </c>
    </row>
    <row r="56" spans="1:3">
      <c r="A56" s="3" t="s">
        <v>671</v>
      </c>
    </row>
    <row r="57" spans="1:3">
      <c r="A57" s="4" t="s">
        <v>672</v>
      </c>
      <c r="B57" s="5" t="n">
        <v>0</v>
      </c>
      <c r="C57" s="5" t="n">
        <v>3</v>
      </c>
    </row>
    <row r="58" spans="1:3">
      <c r="A58" s="4" t="s">
        <v>687</v>
      </c>
    </row>
    <row r="59" spans="1:3">
      <c r="A59" s="3" t="s">
        <v>671</v>
      </c>
    </row>
    <row r="60" spans="1:3">
      <c r="A60" s="4" t="s">
        <v>672</v>
      </c>
      <c r="B60" s="6" t="n">
        <v>0</v>
      </c>
      <c r="C60" s="6" t="n">
        <v>0</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688</v>
      </c>
      <c r="B1" s="2" t="s">
        <v>1</v>
      </c>
    </row>
    <row r="2" spans="1:4">
      <c r="B2" s="2" t="s">
        <v>30</v>
      </c>
      <c r="C2" s="2" t="s">
        <v>31</v>
      </c>
      <c r="D2" s="2" t="s">
        <v>32</v>
      </c>
    </row>
    <row r="3" spans="1:4">
      <c r="A3" s="4" t="s">
        <v>609</v>
      </c>
    </row>
    <row r="4" spans="1:4">
      <c r="A4" s="3" t="s">
        <v>689</v>
      </c>
    </row>
    <row r="5" spans="1:4">
      <c r="A5" s="4" t="s">
        <v>690</v>
      </c>
      <c r="B5" s="6" t="n">
        <v>1</v>
      </c>
      <c r="C5" s="6" t="n">
        <v>1</v>
      </c>
      <c r="D5" s="6" t="n">
        <v>1</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91</v>
      </c>
      <c r="B1" s="2" t="s">
        <v>30</v>
      </c>
      <c r="C1" s="2" t="s">
        <v>31</v>
      </c>
    </row>
    <row r="2" spans="1:3">
      <c r="A2" s="3" t="s">
        <v>692</v>
      </c>
    </row>
    <row r="3" spans="1:3">
      <c r="A3" s="4" t="s">
        <v>119</v>
      </c>
      <c r="B3" s="6" t="n">
        <v>53487</v>
      </c>
      <c r="C3" s="6" t="n">
        <v>56564</v>
      </c>
    </row>
    <row r="4" spans="1:3">
      <c r="A4" s="4" t="s">
        <v>608</v>
      </c>
    </row>
    <row r="5" spans="1:3">
      <c r="A5" s="3" t="s">
        <v>692</v>
      </c>
    </row>
    <row r="6" spans="1:3">
      <c r="A6" s="4" t="s">
        <v>119</v>
      </c>
      <c r="B6" s="5" t="n">
        <v>15830</v>
      </c>
      <c r="C6" s="5" t="n">
        <v>15965</v>
      </c>
    </row>
    <row r="7" spans="1:3">
      <c r="A7" s="4" t="s">
        <v>693</v>
      </c>
    </row>
    <row r="8" spans="1:3">
      <c r="A8" s="3" t="s">
        <v>692</v>
      </c>
    </row>
    <row r="9" spans="1:3">
      <c r="A9" s="4" t="s">
        <v>119</v>
      </c>
      <c r="B9" s="5" t="n">
        <v>8937</v>
      </c>
      <c r="C9" s="5" t="n">
        <v>8958</v>
      </c>
    </row>
    <row r="10" spans="1:3">
      <c r="A10" s="4" t="s">
        <v>694</v>
      </c>
    </row>
    <row r="11" spans="1:3">
      <c r="A11" s="3" t="s">
        <v>692</v>
      </c>
    </row>
    <row r="12" spans="1:3">
      <c r="A12" s="4" t="s">
        <v>119</v>
      </c>
      <c r="B12" s="5" t="n">
        <v>6781</v>
      </c>
      <c r="C12" s="5" t="n">
        <v>6901</v>
      </c>
    </row>
    <row r="13" spans="1:3">
      <c r="A13" s="4" t="s">
        <v>695</v>
      </c>
    </row>
    <row r="14" spans="1:3">
      <c r="A14" s="3" t="s">
        <v>692</v>
      </c>
    </row>
    <row r="15" spans="1:3">
      <c r="A15" s="4" t="s">
        <v>119</v>
      </c>
      <c r="B15" s="5" t="n">
        <v>112</v>
      </c>
      <c r="C15" s="5" t="n">
        <v>106</v>
      </c>
    </row>
    <row r="16" spans="1:3">
      <c r="A16" s="4" t="s">
        <v>606</v>
      </c>
    </row>
    <row r="17" spans="1:3">
      <c r="A17" s="3" t="s">
        <v>692</v>
      </c>
    </row>
    <row r="18" spans="1:3">
      <c r="A18" s="4" t="s">
        <v>119</v>
      </c>
      <c r="B18" s="5" t="n">
        <v>2024</v>
      </c>
      <c r="C18" s="5" t="n">
        <v>2132</v>
      </c>
    </row>
    <row r="19" spans="1:3">
      <c r="A19" s="4" t="s">
        <v>696</v>
      </c>
    </row>
    <row r="20" spans="1:3">
      <c r="A20" s="3" t="s">
        <v>692</v>
      </c>
    </row>
    <row r="21" spans="1:3">
      <c r="A21" s="4" t="s">
        <v>119</v>
      </c>
      <c r="B21" s="5" t="n">
        <v>1788</v>
      </c>
      <c r="C21" s="5" t="n">
        <v>2036</v>
      </c>
    </row>
    <row r="22" spans="1:3">
      <c r="A22" s="4" t="s">
        <v>697</v>
      </c>
    </row>
    <row r="23" spans="1:3">
      <c r="A23" s="3" t="s">
        <v>692</v>
      </c>
    </row>
    <row r="24" spans="1:3">
      <c r="A24" s="4" t="s">
        <v>119</v>
      </c>
      <c r="B24" s="5" t="n">
        <v>236</v>
      </c>
      <c r="C24" s="5" t="n">
        <v>96</v>
      </c>
    </row>
    <row r="25" spans="1:3">
      <c r="A25" s="4" t="s">
        <v>698</v>
      </c>
    </row>
    <row r="26" spans="1:3">
      <c r="A26" s="3" t="s">
        <v>692</v>
      </c>
    </row>
    <row r="27" spans="1:3">
      <c r="A27" s="4" t="s">
        <v>119</v>
      </c>
      <c r="B27" s="5" t="n">
        <v>4929</v>
      </c>
      <c r="C27" s="5" t="n">
        <v>4787</v>
      </c>
    </row>
    <row r="28" spans="1:3">
      <c r="A28" s="4" t="s">
        <v>699</v>
      </c>
    </row>
    <row r="29" spans="1:3">
      <c r="A29" s="3" t="s">
        <v>692</v>
      </c>
    </row>
    <row r="30" spans="1:3">
      <c r="A30" s="4" t="s">
        <v>119</v>
      </c>
      <c r="B30" s="5" t="n">
        <v>4294</v>
      </c>
      <c r="C30" s="5" t="n">
        <v>4184</v>
      </c>
    </row>
    <row r="31" spans="1:3">
      <c r="A31" s="4" t="s">
        <v>700</v>
      </c>
    </row>
    <row r="32" spans="1:3">
      <c r="A32" s="3" t="s">
        <v>692</v>
      </c>
    </row>
    <row r="33" spans="1:3">
      <c r="A33" s="4" t="s">
        <v>119</v>
      </c>
      <c r="B33" s="5" t="n">
        <v>635</v>
      </c>
      <c r="C33" s="5" t="n">
        <v>603</v>
      </c>
    </row>
    <row r="34" spans="1:3">
      <c r="A34" s="4" t="s">
        <v>607</v>
      </c>
    </row>
    <row r="35" spans="1:3">
      <c r="A35" s="3" t="s">
        <v>692</v>
      </c>
    </row>
    <row r="36" spans="1:3">
      <c r="A36" s="4" t="s">
        <v>119</v>
      </c>
      <c r="B36" s="5" t="n">
        <v>10917</v>
      </c>
      <c r="C36" s="5" t="n">
        <v>11583</v>
      </c>
    </row>
    <row r="37" spans="1:3">
      <c r="A37" s="4" t="s">
        <v>701</v>
      </c>
    </row>
    <row r="38" spans="1:3">
      <c r="A38" s="3" t="s">
        <v>692</v>
      </c>
    </row>
    <row r="39" spans="1:3">
      <c r="A39" s="4" t="s">
        <v>119</v>
      </c>
      <c r="B39" s="5" t="n">
        <v>8596</v>
      </c>
      <c r="C39" s="5" t="n">
        <v>9586</v>
      </c>
    </row>
    <row r="40" spans="1:3">
      <c r="A40" s="4" t="s">
        <v>702</v>
      </c>
    </row>
    <row r="41" spans="1:3">
      <c r="A41" s="3" t="s">
        <v>692</v>
      </c>
    </row>
    <row r="42" spans="1:3">
      <c r="A42" s="4" t="s">
        <v>119</v>
      </c>
      <c r="B42" s="6" t="n">
        <v>2321</v>
      </c>
      <c r="C42" s="6" t="n">
        <v>1997</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5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703</v>
      </c>
      <c r="B1" s="2" t="s">
        <v>1</v>
      </c>
    </row>
    <row r="2" spans="1:4">
      <c r="B2" s="2" t="s">
        <v>30</v>
      </c>
      <c r="C2" s="2" t="s">
        <v>31</v>
      </c>
      <c r="D2" s="2" t="s">
        <v>32</v>
      </c>
    </row>
    <row r="3" spans="1:4">
      <c r="A3" s="3" t="s">
        <v>604</v>
      </c>
    </row>
    <row r="4" spans="1:4">
      <c r="A4" s="4" t="s">
        <v>119</v>
      </c>
      <c r="B4" s="6" t="n">
        <v>53487</v>
      </c>
      <c r="C4" s="6" t="n">
        <v>56564</v>
      </c>
    </row>
    <row r="5" spans="1:4">
      <c r="A5" s="4" t="s">
        <v>608</v>
      </c>
    </row>
    <row r="6" spans="1:4">
      <c r="A6" s="3" t="s">
        <v>604</v>
      </c>
    </row>
    <row r="7" spans="1:4">
      <c r="A7" s="4" t="s">
        <v>704</v>
      </c>
      <c r="B7" s="4" t="s">
        <v>705</v>
      </c>
    </row>
    <row r="8" spans="1:4">
      <c r="A8" s="4" t="s">
        <v>706</v>
      </c>
      <c r="B8" s="4" t="s">
        <v>707</v>
      </c>
    </row>
    <row r="9" spans="1:4">
      <c r="A9" s="4" t="s">
        <v>119</v>
      </c>
      <c r="B9" s="6" t="n">
        <v>15830</v>
      </c>
      <c r="C9" s="5" t="n">
        <v>15965</v>
      </c>
    </row>
    <row r="10" spans="1:4">
      <c r="A10" s="4" t="s">
        <v>708</v>
      </c>
    </row>
    <row r="11" spans="1:4">
      <c r="A11" s="3" t="s">
        <v>604</v>
      </c>
    </row>
    <row r="12" spans="1:4">
      <c r="A12" s="4" t="s">
        <v>709</v>
      </c>
      <c r="B12" s="4" t="s">
        <v>710</v>
      </c>
    </row>
    <row r="13" spans="1:4">
      <c r="A13" s="4" t="s">
        <v>711</v>
      </c>
    </row>
    <row r="14" spans="1:4">
      <c r="A14" s="3" t="s">
        <v>604</v>
      </c>
    </row>
    <row r="15" spans="1:4">
      <c r="A15" s="4" t="s">
        <v>709</v>
      </c>
      <c r="B15" s="4" t="s">
        <v>712</v>
      </c>
    </row>
    <row r="16" spans="1:4">
      <c r="A16" s="4" t="s">
        <v>713</v>
      </c>
    </row>
    <row r="17" spans="1:4">
      <c r="A17" s="3" t="s">
        <v>604</v>
      </c>
    </row>
    <row r="18" spans="1:4">
      <c r="A18" s="4" t="s">
        <v>709</v>
      </c>
      <c r="B18" s="4" t="s">
        <v>714</v>
      </c>
    </row>
    <row r="19" spans="1:4">
      <c r="A19" s="4" t="s">
        <v>715</v>
      </c>
    </row>
    <row r="20" spans="1:4">
      <c r="A20" s="3" t="s">
        <v>604</v>
      </c>
    </row>
    <row r="21" spans="1:4">
      <c r="A21" s="4" t="s">
        <v>709</v>
      </c>
      <c r="B21" s="4" t="s">
        <v>716</v>
      </c>
    </row>
    <row r="22" spans="1:4">
      <c r="A22" s="4" t="s">
        <v>717</v>
      </c>
    </row>
    <row r="23" spans="1:4">
      <c r="A23" s="3" t="s">
        <v>604</v>
      </c>
    </row>
    <row r="24" spans="1:4">
      <c r="A24" s="4" t="s">
        <v>709</v>
      </c>
      <c r="B24" s="4" t="s">
        <v>718</v>
      </c>
    </row>
    <row r="25" spans="1:4">
      <c r="A25" s="4" t="s">
        <v>609</v>
      </c>
    </row>
    <row r="26" spans="1:4">
      <c r="A26" s="3" t="s">
        <v>604</v>
      </c>
    </row>
    <row r="27" spans="1:4">
      <c r="A27" s="4" t="s">
        <v>119</v>
      </c>
      <c r="B27" s="6" t="n">
        <v>574</v>
      </c>
      <c r="C27" s="5" t="n">
        <v>594</v>
      </c>
    </row>
    <row r="28" spans="1:4">
      <c r="A28" s="4" t="s">
        <v>610</v>
      </c>
    </row>
    <row r="29" spans="1:4">
      <c r="A29" s="3" t="s">
        <v>604</v>
      </c>
    </row>
    <row r="30" spans="1:4">
      <c r="A30" s="4" t="s">
        <v>119</v>
      </c>
      <c r="B30" s="5" t="n">
        <v>4500</v>
      </c>
      <c r="C30" s="5" t="n">
        <v>5500</v>
      </c>
    </row>
    <row r="31" spans="1:4">
      <c r="A31" s="4" t="s">
        <v>611</v>
      </c>
    </row>
    <row r="32" spans="1:4">
      <c r="A32" s="3" t="s">
        <v>604</v>
      </c>
    </row>
    <row r="33" spans="1:4">
      <c r="A33" s="4" t="s">
        <v>119</v>
      </c>
      <c r="B33" s="5" t="n">
        <v>12300</v>
      </c>
      <c r="C33" s="5" t="n">
        <v>13500</v>
      </c>
    </row>
    <row r="34" spans="1:4">
      <c r="A34" s="4" t="s">
        <v>612</v>
      </c>
    </row>
    <row r="35" spans="1:4">
      <c r="A35" s="3" t="s">
        <v>604</v>
      </c>
    </row>
    <row r="36" spans="1:4">
      <c r="A36" s="4" t="s">
        <v>119</v>
      </c>
      <c r="B36" s="5" t="n">
        <v>42163</v>
      </c>
      <c r="C36" s="5" t="n">
        <v>45044</v>
      </c>
    </row>
    <row r="37" spans="1:4">
      <c r="A37" s="4" t="s">
        <v>617</v>
      </c>
    </row>
    <row r="38" spans="1:4">
      <c r="A38" s="3" t="s">
        <v>604</v>
      </c>
    </row>
    <row r="39" spans="1:4">
      <c r="A39" s="4" t="s">
        <v>119</v>
      </c>
      <c r="B39" s="5" t="n">
        <v>15728</v>
      </c>
      <c r="C39" s="5" t="n">
        <v>15843</v>
      </c>
    </row>
    <row r="40" spans="1:4">
      <c r="A40" s="4" t="s">
        <v>618</v>
      </c>
    </row>
    <row r="41" spans="1:4">
      <c r="A41" s="3" t="s">
        <v>604</v>
      </c>
    </row>
    <row r="42" spans="1:4">
      <c r="A42" s="4" t="s">
        <v>119</v>
      </c>
      <c r="B42" s="5" t="n">
        <v>574</v>
      </c>
      <c r="C42" s="5" t="n">
        <v>594</v>
      </c>
    </row>
    <row r="43" spans="1:4">
      <c r="A43" s="4" t="s">
        <v>719</v>
      </c>
      <c r="B43" s="6" t="n">
        <v>120</v>
      </c>
    </row>
    <row r="44" spans="1:4">
      <c r="A44" s="4" t="s">
        <v>720</v>
      </c>
      <c r="B44" s="4" t="s">
        <v>721</v>
      </c>
    </row>
    <row r="45" spans="1:4">
      <c r="A45" s="4" t="s">
        <v>619</v>
      </c>
    </row>
    <row r="46" spans="1:4">
      <c r="A46" s="3" t="s">
        <v>604</v>
      </c>
    </row>
    <row r="47" spans="1:4">
      <c r="A47" s="4" t="s">
        <v>119</v>
      </c>
      <c r="B47" s="6" t="n">
        <v>654</v>
      </c>
      <c r="C47" s="5" t="n">
        <v>1550</v>
      </c>
      <c r="D47" s="6" t="n">
        <v>785</v>
      </c>
    </row>
    <row r="48" spans="1:4">
      <c r="A48" s="4" t="s">
        <v>621</v>
      </c>
    </row>
    <row r="49" spans="1:4">
      <c r="A49" s="3" t="s">
        <v>604</v>
      </c>
    </row>
    <row r="50" spans="1:4">
      <c r="A50" s="4" t="s">
        <v>119</v>
      </c>
      <c r="B50" s="6" t="n">
        <v>12107</v>
      </c>
      <c r="C50" s="6" t="n">
        <v>13343</v>
      </c>
      <c r="D50" s="6" t="n">
        <v>14993</v>
      </c>
    </row>
    <row r="51" spans="1:4">
      <c r="A51" s="4" t="s">
        <v>722</v>
      </c>
    </row>
    <row r="52" spans="1:4">
      <c r="A52" s="3" t="s">
        <v>604</v>
      </c>
    </row>
    <row r="53" spans="1:4">
      <c r="A53" s="4" t="s">
        <v>723</v>
      </c>
      <c r="B53" s="4" t="s">
        <v>724</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40"/>
    <col customWidth="1" max="2" min="2" width="15"/>
  </cols>
  <sheetData>
    <row r="1" spans="1:2">
      <c r="A1" s="1" t="s">
        <v>725</v>
      </c>
      <c r="B1" s="2" t="s">
        <v>1</v>
      </c>
    </row>
    <row r="2" spans="1:2">
      <c r="B2" s="2" t="s">
        <v>30</v>
      </c>
    </row>
    <row r="3" spans="1:2">
      <c r="A3" s="4" t="s">
        <v>726</v>
      </c>
    </row>
    <row r="4" spans="1:2">
      <c r="A4" s="3" t="s">
        <v>727</v>
      </c>
    </row>
    <row r="5" spans="1:2">
      <c r="A5" s="4" t="s">
        <v>728</v>
      </c>
      <c r="B5" s="4" t="s">
        <v>729</v>
      </c>
    </row>
    <row r="6" spans="1:2">
      <c r="A6" s="4" t="s">
        <v>730</v>
      </c>
    </row>
    <row r="7" spans="1:2">
      <c r="A7" s="3" t="s">
        <v>727</v>
      </c>
    </row>
    <row r="8" spans="1:2">
      <c r="A8" s="4" t="s">
        <v>728</v>
      </c>
      <c r="B8" s="4" t="s">
        <v>731</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F6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s>
  <sheetData>
    <row r="1" spans="1:6">
      <c r="A1" s="1" t="s">
        <v>182</v>
      </c>
      <c r="B1" s="2" t="s">
        <v>1</v>
      </c>
    </row>
    <row r="2" spans="1:6">
      <c r="B2" s="2" t="s">
        <v>30</v>
      </c>
      <c r="C2" s="2" t="s">
        <v>31</v>
      </c>
      <c r="D2" s="2" t="s">
        <v>32</v>
      </c>
      <c r="E2" s="2" t="s">
        <v>30</v>
      </c>
      <c r="F2" s="2" t="s">
        <v>32</v>
      </c>
    </row>
    <row r="3" spans="1:6">
      <c r="A3" s="3" t="s">
        <v>183</v>
      </c>
    </row>
    <row r="4" spans="1:6">
      <c r="A4" s="4" t="s">
        <v>73</v>
      </c>
      <c r="B4" s="6" t="n">
        <v>956</v>
      </c>
      <c r="C4" s="6" t="n">
        <v>870</v>
      </c>
      <c r="D4" s="6" t="n">
        <v>1162</v>
      </c>
    </row>
    <row r="5" spans="1:6">
      <c r="A5" s="4" t="s">
        <v>94</v>
      </c>
      <c r="B5" s="5" t="n">
        <v>-10</v>
      </c>
      <c r="C5" s="5" t="n">
        <v>11</v>
      </c>
      <c r="D5" s="5" t="n">
        <v>9</v>
      </c>
    </row>
    <row r="6" spans="1:6">
      <c r="A6" s="4" t="s">
        <v>75</v>
      </c>
      <c r="B6" s="5" t="n">
        <v>946</v>
      </c>
      <c r="C6" s="5" t="n">
        <v>881</v>
      </c>
      <c r="D6" s="5" t="n">
        <v>1171</v>
      </c>
    </row>
    <row r="7" spans="1:6">
      <c r="A7" s="3" t="s">
        <v>184</v>
      </c>
    </row>
    <row r="8" spans="1:6">
      <c r="A8" s="4" t="s">
        <v>58</v>
      </c>
      <c r="B8" s="5" t="n">
        <v>7</v>
      </c>
      <c r="C8" s="5" t="n">
        <v>0</v>
      </c>
      <c r="D8" s="5" t="n">
        <v>-5</v>
      </c>
    </row>
    <row r="9" spans="1:6">
      <c r="A9" s="4" t="s">
        <v>185</v>
      </c>
      <c r="B9" s="5" t="n">
        <v>-17</v>
      </c>
      <c r="D9" s="5" t="n">
        <v>-3</v>
      </c>
    </row>
    <row r="10" spans="1:6">
      <c r="A10" s="4" t="s">
        <v>186</v>
      </c>
      <c r="B10" s="5" t="n">
        <v>302</v>
      </c>
      <c r="D10" s="5" t="n">
        <v>335</v>
      </c>
    </row>
    <row r="11" spans="1:6">
      <c r="A11" s="4" t="s">
        <v>187</v>
      </c>
      <c r="B11" s="5" t="n">
        <v>-28</v>
      </c>
      <c r="D11" s="5" t="n">
        <v>16</v>
      </c>
    </row>
    <row r="12" spans="1:6">
      <c r="A12" s="4" t="s">
        <v>188</v>
      </c>
      <c r="B12" s="5" t="n">
        <v>-1</v>
      </c>
      <c r="C12" s="5" t="n">
        <v>0</v>
      </c>
      <c r="D12" s="5" t="n">
        <v>49</v>
      </c>
    </row>
    <row r="13" spans="1:6">
      <c r="A13" s="4" t="s">
        <v>189</v>
      </c>
      <c r="B13" s="5" t="n">
        <v>-57</v>
      </c>
      <c r="D13" s="5" t="n">
        <v>-2214</v>
      </c>
    </row>
    <row r="14" spans="1:6">
      <c r="A14" s="4" t="s">
        <v>190</v>
      </c>
      <c r="B14" s="5" t="n">
        <v>-2101</v>
      </c>
      <c r="D14" s="5" t="n">
        <v>-201</v>
      </c>
    </row>
    <row r="15" spans="1:6">
      <c r="A15" s="4" t="s">
        <v>191</v>
      </c>
      <c r="B15" s="5" t="n">
        <v>-949</v>
      </c>
      <c r="D15" s="5" t="n">
        <v>-852</v>
      </c>
    </row>
    <row r="16" spans="1:6">
      <c r="A16" s="3" t="s">
        <v>192</v>
      </c>
    </row>
    <row r="17" spans="1:6">
      <c r="A17" s="4" t="s">
        <v>193</v>
      </c>
      <c r="B17" s="5" t="n">
        <v>413</v>
      </c>
      <c r="D17" s="5" t="n">
        <v>-3700</v>
      </c>
    </row>
    <row r="18" spans="1:6">
      <c r="A18" s="4" t="s">
        <v>194</v>
      </c>
      <c r="B18" s="5" t="n">
        <v>7096</v>
      </c>
      <c r="D18" s="5" t="n">
        <v>1489</v>
      </c>
    </row>
    <row r="19" spans="1:6">
      <c r="A19" s="4" t="s">
        <v>195</v>
      </c>
      <c r="B19" s="5" t="n">
        <v>-1403</v>
      </c>
      <c r="D19" s="5" t="n">
        <v>-1688</v>
      </c>
    </row>
    <row r="20" spans="1:6">
      <c r="A20" s="4" t="s">
        <v>196</v>
      </c>
      <c r="B20" s="5" t="n">
        <v>914</v>
      </c>
      <c r="D20" s="5" t="n">
        <v>1011</v>
      </c>
    </row>
    <row r="21" spans="1:6">
      <c r="A21" s="4" t="s">
        <v>197</v>
      </c>
      <c r="B21" s="5" t="n">
        <v>500</v>
      </c>
      <c r="D21" s="5" t="n">
        <v>3468</v>
      </c>
    </row>
    <row r="22" spans="1:6">
      <c r="A22" s="4" t="s">
        <v>198</v>
      </c>
      <c r="B22" s="5" t="n">
        <v>-8894</v>
      </c>
      <c r="D22" s="5" t="n">
        <v>-8757</v>
      </c>
    </row>
    <row r="23" spans="1:6">
      <c r="A23" s="4" t="s">
        <v>199</v>
      </c>
      <c r="B23" s="5" t="n">
        <v>3692</v>
      </c>
      <c r="D23" s="5" t="n">
        <v>4050</v>
      </c>
    </row>
    <row r="24" spans="1:6">
      <c r="A24" s="4" t="s">
        <v>200</v>
      </c>
      <c r="B24" s="5" t="n">
        <v>1400</v>
      </c>
      <c r="D24" s="5" t="n">
        <v>1735</v>
      </c>
    </row>
    <row r="25" spans="1:6">
      <c r="A25" s="4" t="s">
        <v>201</v>
      </c>
      <c r="B25" s="5" t="n">
        <v>7223</v>
      </c>
      <c r="D25" s="5" t="n">
        <v>1436</v>
      </c>
    </row>
    <row r="26" spans="1:6">
      <c r="A26" s="4" t="s">
        <v>202</v>
      </c>
      <c r="B26" s="5" t="n">
        <v>3010</v>
      </c>
      <c r="D26" s="5" t="n">
        <v>752</v>
      </c>
    </row>
    <row r="27" spans="1:6">
      <c r="A27" s="4" t="s">
        <v>203</v>
      </c>
      <c r="B27" s="5" t="n">
        <v>51</v>
      </c>
      <c r="D27" s="5" t="n">
        <v>1</v>
      </c>
    </row>
    <row r="28" spans="1:6">
      <c r="A28" s="4" t="s">
        <v>204</v>
      </c>
      <c r="B28" s="5" t="n">
        <v>6640</v>
      </c>
      <c r="D28" s="5" t="n">
        <v>-649</v>
      </c>
    </row>
    <row r="29" spans="1:6">
      <c r="A29" s="4" t="s">
        <v>205</v>
      </c>
      <c r="B29" s="5" t="n">
        <v>3</v>
      </c>
      <c r="D29" s="5" t="n">
        <v>12</v>
      </c>
    </row>
    <row r="30" spans="1:6">
      <c r="A30" s="4" t="s">
        <v>206</v>
      </c>
      <c r="B30" s="5" t="n">
        <v>-264</v>
      </c>
      <c r="D30" s="5" t="n">
        <v>-173</v>
      </c>
    </row>
    <row r="31" spans="1:6">
      <c r="A31" s="4" t="s">
        <v>207</v>
      </c>
      <c r="B31" s="5" t="n">
        <v>0</v>
      </c>
      <c r="D31" s="5" t="n">
        <v>84</v>
      </c>
    </row>
    <row r="32" spans="1:6">
      <c r="A32" s="4" t="s">
        <v>208</v>
      </c>
      <c r="B32" s="5" t="n">
        <v>429</v>
      </c>
      <c r="D32" s="5" t="n">
        <v>-501</v>
      </c>
    </row>
    <row r="33" spans="1:6">
      <c r="A33" s="4" t="s">
        <v>209</v>
      </c>
      <c r="B33" s="5" t="n">
        <v>20810</v>
      </c>
      <c r="D33" s="5" t="n">
        <v>-1430</v>
      </c>
    </row>
    <row r="34" spans="1:6">
      <c r="A34" s="3" t="s">
        <v>210</v>
      </c>
    </row>
    <row r="35" spans="1:6">
      <c r="A35" s="4" t="s">
        <v>211</v>
      </c>
      <c r="B35" s="5" t="n">
        <v>-16146</v>
      </c>
      <c r="D35" s="5" t="n">
        <v>-4283</v>
      </c>
    </row>
    <row r="36" spans="1:6">
      <c r="A36" s="4" t="s">
        <v>212</v>
      </c>
      <c r="B36" s="5" t="n">
        <v>-2482</v>
      </c>
      <c r="D36" s="5" t="n">
        <v>6437</v>
      </c>
    </row>
    <row r="37" spans="1:6">
      <c r="A37" s="4" t="s">
        <v>213</v>
      </c>
      <c r="B37" s="5" t="n">
        <v>-414</v>
      </c>
      <c r="D37" s="5" t="n">
        <v>-12</v>
      </c>
    </row>
    <row r="38" spans="1:6">
      <c r="A38" s="4" t="s">
        <v>214</v>
      </c>
      <c r="B38" s="5" t="n">
        <v>695</v>
      </c>
      <c r="D38" s="5" t="n">
        <v>-1524</v>
      </c>
    </row>
    <row r="39" spans="1:6">
      <c r="A39" s="4" t="s">
        <v>215</v>
      </c>
      <c r="B39" s="5" t="n">
        <v>834</v>
      </c>
      <c r="D39" s="5" t="n">
        <v>861</v>
      </c>
    </row>
    <row r="40" spans="1:6">
      <c r="A40" s="4" t="s">
        <v>216</v>
      </c>
      <c r="B40" s="5" t="n">
        <v>0</v>
      </c>
      <c r="D40" s="5" t="n">
        <v>1745</v>
      </c>
    </row>
    <row r="41" spans="1:6">
      <c r="A41" s="4" t="s">
        <v>217</v>
      </c>
      <c r="B41" s="5" t="n">
        <v>-1500</v>
      </c>
      <c r="D41" s="5" t="n">
        <v>-1400</v>
      </c>
    </row>
    <row r="42" spans="1:6">
      <c r="A42" s="4" t="s">
        <v>218</v>
      </c>
      <c r="B42" s="5" t="n">
        <v>31</v>
      </c>
      <c r="D42" s="5" t="n">
        <v>56</v>
      </c>
    </row>
    <row r="43" spans="1:6">
      <c r="A43" s="4" t="s">
        <v>219</v>
      </c>
      <c r="B43" s="5" t="n">
        <v>13</v>
      </c>
      <c r="D43" s="5" t="n">
        <v>12</v>
      </c>
    </row>
    <row r="44" spans="1:6">
      <c r="A44" s="4" t="s">
        <v>220</v>
      </c>
      <c r="B44" s="5" t="n">
        <v>-555</v>
      </c>
      <c r="D44" s="5" t="n">
        <v>-644</v>
      </c>
    </row>
    <row r="45" spans="1:6">
      <c r="A45" s="4" t="s">
        <v>221</v>
      </c>
      <c r="B45" s="5" t="n">
        <v>-270</v>
      </c>
      <c r="D45" s="5" t="n">
        <v>-246</v>
      </c>
    </row>
    <row r="46" spans="1:6">
      <c r="A46" s="4" t="s">
        <v>222</v>
      </c>
      <c r="B46" s="5" t="n">
        <v>-36</v>
      </c>
      <c r="D46" s="5" t="n">
        <v>-36</v>
      </c>
    </row>
    <row r="47" spans="1:6">
      <c r="A47" s="4" t="s">
        <v>208</v>
      </c>
      <c r="B47" s="5" t="n">
        <v>-7</v>
      </c>
      <c r="D47" s="5" t="n">
        <v>5</v>
      </c>
    </row>
    <row r="48" spans="1:6">
      <c r="A48" s="4" t="s">
        <v>223</v>
      </c>
      <c r="B48" s="5" t="n">
        <v>-19837</v>
      </c>
      <c r="D48" s="5" t="n">
        <v>971</v>
      </c>
    </row>
    <row r="49" spans="1:6">
      <c r="A49" s="4" t="s">
        <v>224</v>
      </c>
      <c r="B49" s="5" t="n">
        <v>11</v>
      </c>
      <c r="D49" s="5" t="n">
        <v>50</v>
      </c>
    </row>
    <row r="50" spans="1:6">
      <c r="A50" s="3" t="s">
        <v>225</v>
      </c>
    </row>
    <row r="51" spans="1:6">
      <c r="A51" s="4" t="s">
        <v>225</v>
      </c>
      <c r="B51" s="5" t="n">
        <v>35</v>
      </c>
      <c r="D51" s="5" t="n">
        <v>-1261</v>
      </c>
    </row>
    <row r="52" spans="1:6">
      <c r="A52" s="4" t="s">
        <v>226</v>
      </c>
      <c r="B52" s="5" t="n">
        <v>8258</v>
      </c>
      <c r="D52" s="5" t="n">
        <v>7133</v>
      </c>
    </row>
    <row r="53" spans="1:6">
      <c r="A53" s="4" t="s">
        <v>227</v>
      </c>
      <c r="B53" s="5" t="n">
        <v>8293</v>
      </c>
      <c r="C53" s="5" t="n">
        <v>8258</v>
      </c>
      <c r="D53" s="5" t="n">
        <v>5872</v>
      </c>
    </row>
    <row r="54" spans="1:6">
      <c r="A54" s="4" t="s">
        <v>228</v>
      </c>
      <c r="E54" s="6" t="n">
        <v>5980</v>
      </c>
      <c r="F54" s="6" t="n">
        <v>4636</v>
      </c>
    </row>
    <row r="55" spans="1:6">
      <c r="A55" s="4" t="s">
        <v>229</v>
      </c>
      <c r="E55" s="5" t="n">
        <v>2313</v>
      </c>
      <c r="F55" s="5" t="n">
        <v>1236</v>
      </c>
    </row>
    <row r="56" spans="1:6">
      <c r="A56" s="4" t="s">
        <v>227</v>
      </c>
      <c r="B56" s="5" t="n">
        <v>8258</v>
      </c>
      <c r="C56" s="6" t="n">
        <v>8258</v>
      </c>
      <c r="D56" s="5" t="n">
        <v>7133</v>
      </c>
      <c r="E56" s="6" t="n">
        <v>8293</v>
      </c>
      <c r="F56" s="6" t="n">
        <v>5872</v>
      </c>
    </row>
    <row r="57" spans="1:6">
      <c r="A57" s="3" t="s">
        <v>230</v>
      </c>
    </row>
    <row r="58" spans="1:6">
      <c r="A58" s="4" t="s">
        <v>231</v>
      </c>
      <c r="B58" s="5" t="n">
        <v>1122</v>
      </c>
      <c r="D58" s="5" t="n">
        <v>483</v>
      </c>
    </row>
    <row r="59" spans="1:6">
      <c r="A59" s="4" t="s">
        <v>232</v>
      </c>
      <c r="B59" s="5" t="n">
        <v>100</v>
      </c>
      <c r="D59" s="5" t="n">
        <v>114</v>
      </c>
    </row>
    <row r="60" spans="1:6">
      <c r="A60" s="4" t="s">
        <v>233</v>
      </c>
      <c r="B60" s="6" t="n">
        <v>3</v>
      </c>
      <c r="D60" s="6" t="n">
        <v>56</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60"/>
    <col customWidth="1" max="2" min="2" width="25"/>
  </cols>
  <sheetData>
    <row r="1" spans="1:2">
      <c r="A1" s="1" t="s">
        <v>732</v>
      </c>
      <c r="B1" s="2" t="s">
        <v>733</v>
      </c>
    </row>
    <row r="2" spans="1:2">
      <c r="A2" s="3" t="s">
        <v>279</v>
      </c>
    </row>
    <row r="3" spans="1:2">
      <c r="A3" s="4" t="s">
        <v>456</v>
      </c>
      <c r="B3" s="6" t="n">
        <v>1221</v>
      </c>
    </row>
    <row r="4" spans="1:2">
      <c r="A4" s="4" t="s">
        <v>734</v>
      </c>
      <c r="B4" s="5" t="n">
        <v>21</v>
      </c>
    </row>
    <row r="5" spans="1:2">
      <c r="A5" s="4" t="s">
        <v>735</v>
      </c>
      <c r="B5" s="5" t="n">
        <v>1242</v>
      </c>
    </row>
    <row r="6" spans="1:2">
      <c r="A6" s="4" t="s">
        <v>457</v>
      </c>
      <c r="B6" s="5" t="n">
        <v>1370</v>
      </c>
    </row>
    <row r="7" spans="1:2">
      <c r="A7" s="4" t="s">
        <v>736</v>
      </c>
      <c r="B7" s="5" t="n">
        <v>14</v>
      </c>
    </row>
    <row r="8" spans="1:2">
      <c r="A8" s="4" t="s">
        <v>737</v>
      </c>
      <c r="B8" s="6" t="n">
        <v>1384</v>
      </c>
    </row>
    <row r="9" spans="1:2">
      <c r="A9" s="4" t="s">
        <v>738</v>
      </c>
      <c r="B9" s="4" t="s">
        <v>739</v>
      </c>
    </row>
    <row r="10" spans="1:2">
      <c r="A10" s="4" t="s">
        <v>740</v>
      </c>
      <c r="B10" s="4" t="s">
        <v>741</v>
      </c>
    </row>
    <row r="11" spans="1:2">
      <c r="A11" s="4" t="s">
        <v>742</v>
      </c>
      <c r="B11" s="4" t="s">
        <v>743</v>
      </c>
    </row>
    <row r="12" spans="1:2">
      <c r="A12" s="4" t="s">
        <v>744</v>
      </c>
      <c r="B12" s="4" t="s">
        <v>745</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62"/>
    <col customWidth="1" max="2" min="2" width="21"/>
  </cols>
  <sheetData>
    <row r="1" spans="1:2">
      <c r="A1" s="1" t="s">
        <v>746</v>
      </c>
      <c r="B1" s="2" t="s">
        <v>1</v>
      </c>
    </row>
    <row r="2" spans="1:2">
      <c r="B2" s="2" t="s">
        <v>733</v>
      </c>
    </row>
    <row r="3" spans="1:2">
      <c r="A3" s="3" t="s">
        <v>279</v>
      </c>
    </row>
    <row r="4" spans="1:2">
      <c r="A4" s="4" t="s">
        <v>747</v>
      </c>
      <c r="B4" s="6" t="n">
        <v>69</v>
      </c>
    </row>
    <row r="5" spans="1:2">
      <c r="A5" s="4" t="s">
        <v>748</v>
      </c>
      <c r="B5" s="5" t="n">
        <v>9</v>
      </c>
    </row>
    <row r="6" spans="1:2">
      <c r="A6" s="4" t="s">
        <v>749</v>
      </c>
      <c r="B6" s="5" t="n">
        <v>-8</v>
      </c>
    </row>
    <row r="7" spans="1:2">
      <c r="A7" s="3" t="s">
        <v>750</v>
      </c>
    </row>
    <row r="8" spans="1:2">
      <c r="A8" s="4" t="s">
        <v>751</v>
      </c>
      <c r="B8" s="5" t="n">
        <v>2</v>
      </c>
    </row>
    <row r="9" spans="1:2">
      <c r="A9" s="4" t="s">
        <v>752</v>
      </c>
      <c r="B9" s="5" t="n">
        <v>0</v>
      </c>
    </row>
    <row r="10" spans="1:2">
      <c r="A10" s="4" t="s">
        <v>753</v>
      </c>
      <c r="B10" s="5" t="n">
        <v>2</v>
      </c>
    </row>
    <row r="11" spans="1:2">
      <c r="A11" s="4" t="s">
        <v>754</v>
      </c>
      <c r="B11" s="6" t="n">
        <v>72</v>
      </c>
    </row>
  </sheetData>
  <mergeCells count="1">
    <mergeCell ref="A1:A2"/>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4"/>
    <col customWidth="1" max="2" min="2" width="21"/>
  </cols>
  <sheetData>
    <row r="1" spans="1:2">
      <c r="A1" s="1" t="s">
        <v>755</v>
      </c>
      <c r="B1" s="2" t="s">
        <v>1</v>
      </c>
    </row>
    <row r="2" spans="1:2">
      <c r="B2" s="2" t="s">
        <v>733</v>
      </c>
    </row>
    <row r="3" spans="1:2">
      <c r="A3" s="3" t="s">
        <v>279</v>
      </c>
    </row>
    <row r="4" spans="1:2">
      <c r="A4" s="4" t="s">
        <v>756</v>
      </c>
      <c r="B4" s="6" t="n">
        <v>0</v>
      </c>
    </row>
    <row r="5" spans="1:2">
      <c r="A5" s="4" t="s">
        <v>757</v>
      </c>
      <c r="B5" s="5" t="n">
        <v>78</v>
      </c>
    </row>
    <row r="6" spans="1:2">
      <c r="A6" s="4" t="s">
        <v>758</v>
      </c>
      <c r="B6" s="6" t="n">
        <v>7</v>
      </c>
    </row>
  </sheetData>
  <mergeCells count="1">
    <mergeCell ref="A1:A2"/>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759</v>
      </c>
      <c r="B1" s="2" t="s">
        <v>760</v>
      </c>
    </row>
    <row r="2" spans="1:2">
      <c r="A2" s="3" t="s">
        <v>279</v>
      </c>
    </row>
    <row r="3" spans="1:2">
      <c r="A3" s="4" t="s">
        <v>11</v>
      </c>
      <c r="B3" s="6" t="n">
        <v>264</v>
      </c>
    </row>
    <row r="4" spans="1:2">
      <c r="A4" s="4" t="s">
        <v>761</v>
      </c>
      <c r="B4" s="5" t="n">
        <v>244</v>
      </c>
    </row>
    <row r="5" spans="1:2">
      <c r="A5" s="4" t="s">
        <v>762</v>
      </c>
      <c r="B5" s="5" t="n">
        <v>211</v>
      </c>
    </row>
    <row r="6" spans="1:2">
      <c r="A6" s="4" t="s">
        <v>763</v>
      </c>
      <c r="B6" s="5" t="n">
        <v>172</v>
      </c>
    </row>
    <row r="7" spans="1:2">
      <c r="A7" s="4" t="s">
        <v>764</v>
      </c>
      <c r="B7" s="5" t="n">
        <v>136</v>
      </c>
    </row>
    <row r="8" spans="1:2">
      <c r="A8" s="4" t="s">
        <v>765</v>
      </c>
      <c r="B8" s="5" t="n">
        <v>432</v>
      </c>
    </row>
    <row r="9" spans="1:2">
      <c r="A9" s="4" t="s">
        <v>235</v>
      </c>
      <c r="B9" s="6" t="n">
        <v>1459</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80"/>
    <col customWidth="1" max="2" min="2" width="21"/>
  </cols>
  <sheetData>
    <row r="1" spans="1:2">
      <c r="A1" s="1" t="s">
        <v>766</v>
      </c>
      <c r="B1" s="2" t="s">
        <v>733</v>
      </c>
    </row>
    <row r="2" spans="1:2">
      <c r="A2" s="3" t="s">
        <v>767</v>
      </c>
    </row>
    <row r="3" spans="1:2">
      <c r="A3" s="4" t="s">
        <v>11</v>
      </c>
      <c r="B3" s="6" t="n">
        <v>211</v>
      </c>
    </row>
    <row r="4" spans="1:2">
      <c r="A4" s="4" t="s">
        <v>761</v>
      </c>
      <c r="B4" s="5" t="n">
        <v>267</v>
      </c>
    </row>
    <row r="5" spans="1:2">
      <c r="A5" s="4" t="s">
        <v>762</v>
      </c>
      <c r="B5" s="5" t="n">
        <v>210</v>
      </c>
    </row>
    <row r="6" spans="1:2">
      <c r="A6" s="4" t="s">
        <v>763</v>
      </c>
      <c r="B6" s="5" t="n">
        <v>172</v>
      </c>
    </row>
    <row r="7" spans="1:2">
      <c r="A7" s="4" t="s">
        <v>764</v>
      </c>
      <c r="B7" s="5" t="n">
        <v>133</v>
      </c>
    </row>
    <row r="8" spans="1:2">
      <c r="A8" s="4" t="s">
        <v>765</v>
      </c>
      <c r="B8" s="5" t="n">
        <v>579</v>
      </c>
    </row>
    <row r="9" spans="1:2">
      <c r="A9" s="4" t="s">
        <v>768</v>
      </c>
      <c r="B9" s="5" t="n">
        <v>1572</v>
      </c>
    </row>
    <row r="10" spans="1:2">
      <c r="A10" s="4" t="s">
        <v>769</v>
      </c>
      <c r="B10" s="5" t="n">
        <v>-202</v>
      </c>
    </row>
    <row r="11" spans="1:2">
      <c r="A11" s="4" t="s">
        <v>235</v>
      </c>
      <c r="B11" s="5" t="n">
        <v>1370</v>
      </c>
    </row>
    <row r="12" spans="1:2">
      <c r="A12" s="3" t="s">
        <v>770</v>
      </c>
    </row>
    <row r="13" spans="1:2">
      <c r="A13" s="4" t="s">
        <v>11</v>
      </c>
      <c r="B13" s="5" t="n">
        <v>13</v>
      </c>
    </row>
    <row r="14" spans="1:2">
      <c r="A14" s="4" t="s">
        <v>761</v>
      </c>
      <c r="B14" s="5" t="n">
        <v>1</v>
      </c>
    </row>
    <row r="15" spans="1:2">
      <c r="A15" s="4" t="s">
        <v>762</v>
      </c>
      <c r="B15" s="5" t="n">
        <v>0</v>
      </c>
    </row>
    <row r="16" spans="1:2">
      <c r="A16" s="4" t="s">
        <v>763</v>
      </c>
      <c r="B16" s="5" t="n">
        <v>0</v>
      </c>
    </row>
    <row r="17" spans="1:2">
      <c r="A17" s="4" t="s">
        <v>764</v>
      </c>
      <c r="B17" s="5" t="n">
        <v>0</v>
      </c>
    </row>
    <row r="18" spans="1:2">
      <c r="A18" s="4" t="s">
        <v>765</v>
      </c>
      <c r="B18" s="5" t="n">
        <v>0</v>
      </c>
    </row>
    <row r="19" spans="1:2">
      <c r="A19" s="4" t="s">
        <v>768</v>
      </c>
      <c r="B19" s="5" t="n">
        <v>14</v>
      </c>
    </row>
    <row r="20" spans="1:2">
      <c r="A20" s="4" t="s">
        <v>769</v>
      </c>
      <c r="B20" s="5" t="n">
        <v>0</v>
      </c>
    </row>
    <row r="21" spans="1:2">
      <c r="A21" s="4" t="s">
        <v>235</v>
      </c>
      <c r="B21" s="6" t="n">
        <v>14</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76"/>
    <col customWidth="1" max="2" min="2" width="15"/>
    <col customWidth="1" max="3" min="3" width="14"/>
  </cols>
  <sheetData>
    <row r="1" spans="1:3">
      <c r="A1" s="1" t="s">
        <v>771</v>
      </c>
      <c r="B1" s="2" t="s">
        <v>1</v>
      </c>
    </row>
    <row r="2" spans="1:3">
      <c r="B2" s="2" t="s">
        <v>30</v>
      </c>
      <c r="C2" s="2" t="s">
        <v>32</v>
      </c>
    </row>
    <row r="3" spans="1:3">
      <c r="A3" s="3" t="s">
        <v>772</v>
      </c>
    </row>
    <row r="4" spans="1:3">
      <c r="A4" s="4" t="s">
        <v>582</v>
      </c>
      <c r="B4" s="6" t="n">
        <v>17350</v>
      </c>
      <c r="C4" s="6" t="n">
        <v>17564</v>
      </c>
    </row>
    <row r="5" spans="1:3">
      <c r="A5" s="4" t="s">
        <v>773</v>
      </c>
      <c r="C5" s="5" t="n">
        <v>-52</v>
      </c>
    </row>
    <row r="6" spans="1:3">
      <c r="A6" s="4" t="s">
        <v>774</v>
      </c>
      <c r="B6" s="5" t="n">
        <v>17</v>
      </c>
      <c r="C6" s="5" t="n">
        <v>84</v>
      </c>
    </row>
    <row r="7" spans="1:3">
      <c r="A7" s="4" t="s">
        <v>586</v>
      </c>
      <c r="B7" s="5" t="n">
        <v>17367</v>
      </c>
      <c r="C7" s="5" t="n">
        <v>17596</v>
      </c>
    </row>
    <row r="8" spans="1:3">
      <c r="A8" s="4" t="s">
        <v>775</v>
      </c>
    </row>
    <row r="9" spans="1:3">
      <c r="A9" s="3" t="s">
        <v>772</v>
      </c>
    </row>
    <row r="10" spans="1:3">
      <c r="A10" s="4" t="s">
        <v>582</v>
      </c>
      <c r="B10" s="5" t="n">
        <v>8333</v>
      </c>
      <c r="C10" s="5" t="n">
        <v>8389</v>
      </c>
    </row>
    <row r="11" spans="1:3">
      <c r="A11" s="4" t="s">
        <v>773</v>
      </c>
      <c r="C11" s="5" t="n">
        <v>0</v>
      </c>
    </row>
    <row r="12" spans="1:3">
      <c r="A12" s="4" t="s">
        <v>774</v>
      </c>
      <c r="B12" s="5" t="n">
        <v>-5</v>
      </c>
      <c r="C12" s="5" t="n">
        <v>31</v>
      </c>
    </row>
    <row r="13" spans="1:3">
      <c r="A13" s="4" t="s">
        <v>586</v>
      </c>
      <c r="B13" s="5" t="n">
        <v>8328</v>
      </c>
      <c r="C13" s="5" t="n">
        <v>8420</v>
      </c>
    </row>
    <row r="14" spans="1:3">
      <c r="A14" s="4" t="s">
        <v>95</v>
      </c>
    </row>
    <row r="15" spans="1:3">
      <c r="A15" s="3" t="s">
        <v>772</v>
      </c>
    </row>
    <row r="16" spans="1:3">
      <c r="A16" s="4" t="s">
        <v>582</v>
      </c>
      <c r="B16" s="5" t="n">
        <v>8970</v>
      </c>
      <c r="C16" s="5" t="n">
        <v>9128</v>
      </c>
    </row>
    <row r="17" spans="1:3">
      <c r="A17" s="4" t="s">
        <v>773</v>
      </c>
      <c r="C17" s="5" t="n">
        <v>-52</v>
      </c>
    </row>
    <row r="18" spans="1:3">
      <c r="A18" s="4" t="s">
        <v>774</v>
      </c>
      <c r="B18" s="5" t="n">
        <v>22</v>
      </c>
      <c r="C18" s="5" t="n">
        <v>53</v>
      </c>
    </row>
    <row r="19" spans="1:3">
      <c r="A19" s="4" t="s">
        <v>586</v>
      </c>
      <c r="B19" s="5" t="n">
        <v>8992</v>
      </c>
      <c r="C19" s="5" t="n">
        <v>9129</v>
      </c>
    </row>
    <row r="20" spans="1:3">
      <c r="A20" s="4" t="s">
        <v>68</v>
      </c>
    </row>
    <row r="21" spans="1:3">
      <c r="A21" s="3" t="s">
        <v>772</v>
      </c>
    </row>
    <row r="22" spans="1:3">
      <c r="A22" s="4" t="s">
        <v>582</v>
      </c>
      <c r="B22" s="5" t="n">
        <v>47</v>
      </c>
      <c r="C22" s="5" t="n">
        <v>47</v>
      </c>
    </row>
    <row r="23" spans="1:3">
      <c r="A23" s="4" t="s">
        <v>773</v>
      </c>
      <c r="C23" s="5" t="n">
        <v>0</v>
      </c>
    </row>
    <row r="24" spans="1:3">
      <c r="A24" s="4" t="s">
        <v>774</v>
      </c>
      <c r="B24" s="5" t="n">
        <v>0</v>
      </c>
      <c r="C24" s="5" t="n">
        <v>0</v>
      </c>
    </row>
    <row r="25" spans="1:3">
      <c r="A25" s="4" t="s">
        <v>586</v>
      </c>
      <c r="B25" s="6" t="n">
        <v>47</v>
      </c>
      <c r="C25" s="6" t="n">
        <v>47</v>
      </c>
    </row>
  </sheetData>
  <mergeCells count="2">
    <mergeCell ref="A1:A2"/>
    <mergeCell ref="B1:C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76"/>
    <col customWidth="1" max="2" min="2" width="14"/>
    <col customWidth="1" max="3" min="3" width="14"/>
  </cols>
  <sheetData>
    <row r="1" spans="1:3">
      <c r="A1" s="1" t="s">
        <v>776</v>
      </c>
      <c r="B1" s="2" t="s">
        <v>30</v>
      </c>
      <c r="C1" s="2" t="s">
        <v>31</v>
      </c>
    </row>
    <row r="2" spans="1:3">
      <c r="A2" s="3" t="s">
        <v>285</v>
      </c>
    </row>
    <row r="3" spans="1:3">
      <c r="A3" s="4" t="s">
        <v>777</v>
      </c>
      <c r="B3" s="6" t="n">
        <v>5282</v>
      </c>
      <c r="C3" s="6" t="n">
        <v>3692</v>
      </c>
    </row>
    <row r="4" spans="1:3">
      <c r="A4" s="4" t="s">
        <v>778</v>
      </c>
      <c r="B4" s="5" t="n">
        <v>4960</v>
      </c>
      <c r="C4" s="5" t="n">
        <v>4937</v>
      </c>
    </row>
    <row r="5" spans="1:3">
      <c r="A5" s="4" t="s">
        <v>779</v>
      </c>
      <c r="B5" s="5" t="n">
        <v>2776</v>
      </c>
      <c r="C5" s="5" t="n">
        <v>2274</v>
      </c>
    </row>
    <row r="6" spans="1:3">
      <c r="A6" s="4" t="s">
        <v>780</v>
      </c>
      <c r="B6" s="5" t="n">
        <v>1672</v>
      </c>
      <c r="C6" s="5" t="n">
        <v>1652</v>
      </c>
    </row>
    <row r="7" spans="1:3">
      <c r="A7" s="4" t="s">
        <v>781</v>
      </c>
      <c r="B7" s="5" t="n">
        <v>1407</v>
      </c>
      <c r="C7" s="5" t="n">
        <v>1357</v>
      </c>
    </row>
    <row r="8" spans="1:3">
      <c r="A8" s="4" t="s">
        <v>782</v>
      </c>
      <c r="B8" s="5" t="n">
        <v>1236</v>
      </c>
      <c r="C8" s="5" t="n">
        <v>1264</v>
      </c>
    </row>
    <row r="9" spans="1:3">
      <c r="A9" s="4" t="s">
        <v>783</v>
      </c>
      <c r="B9" s="5" t="n">
        <v>1117</v>
      </c>
      <c r="C9" s="5" t="n">
        <v>1064</v>
      </c>
    </row>
    <row r="10" spans="1:3">
      <c r="A10" s="4" t="s">
        <v>784</v>
      </c>
      <c r="B10" s="5" t="n">
        <v>987</v>
      </c>
      <c r="C10" s="5" t="n">
        <v>999</v>
      </c>
    </row>
    <row r="11" spans="1:3">
      <c r="A11" s="4" t="s">
        <v>785</v>
      </c>
      <c r="B11" s="5" t="n">
        <v>933</v>
      </c>
      <c r="C11" s="5" t="n">
        <v>1125</v>
      </c>
    </row>
    <row r="12" spans="1:3">
      <c r="A12" s="4" t="s">
        <v>786</v>
      </c>
      <c r="B12" s="5" t="n">
        <v>462</v>
      </c>
      <c r="C12" s="5" t="n">
        <v>385</v>
      </c>
    </row>
    <row r="13" spans="1:3">
      <c r="A13" s="4" t="s">
        <v>787</v>
      </c>
      <c r="B13" s="5" t="n">
        <v>460</v>
      </c>
      <c r="C13" s="5" t="n">
        <v>484</v>
      </c>
    </row>
    <row r="14" spans="1:3">
      <c r="A14" s="4" t="s">
        <v>788</v>
      </c>
      <c r="B14" s="5" t="n">
        <v>243</v>
      </c>
      <c r="C14" s="5" t="n">
        <v>224</v>
      </c>
    </row>
    <row r="15" spans="1:3">
      <c r="A15" s="4" t="s">
        <v>789</v>
      </c>
      <c r="B15" s="5" t="n">
        <v>166</v>
      </c>
      <c r="C15" s="5" t="n">
        <v>289</v>
      </c>
    </row>
    <row r="16" spans="1:3">
      <c r="A16" s="4" t="s">
        <v>68</v>
      </c>
      <c r="B16" s="5" t="n">
        <v>1527</v>
      </c>
      <c r="C16" s="5" t="n">
        <v>1552</v>
      </c>
    </row>
    <row r="17" spans="1:3">
      <c r="A17" s="4" t="s">
        <v>790</v>
      </c>
      <c r="B17" s="5" t="n">
        <v>23228</v>
      </c>
      <c r="C17" s="5" t="n">
        <v>21298</v>
      </c>
    </row>
    <row r="18" spans="1:3">
      <c r="A18" s="4" t="s">
        <v>791</v>
      </c>
      <c r="B18" s="6" t="n">
        <v>146</v>
      </c>
      <c r="C18" s="6" t="n">
        <v>111</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792</v>
      </c>
      <c r="B1" s="2" t="s">
        <v>1</v>
      </c>
    </row>
    <row r="2" spans="1:4">
      <c r="B2" s="2" t="s">
        <v>30</v>
      </c>
      <c r="C2" s="2" t="s">
        <v>31</v>
      </c>
      <c r="D2" s="2" t="s">
        <v>32</v>
      </c>
    </row>
    <row r="3" spans="1:4">
      <c r="A3" s="3" t="s">
        <v>793</v>
      </c>
    </row>
    <row r="4" spans="1:4">
      <c r="A4" s="4" t="s">
        <v>794</v>
      </c>
      <c r="B4" s="6" t="n">
        <v>3220</v>
      </c>
      <c r="D4" s="6" t="n">
        <v>3411</v>
      </c>
    </row>
    <row r="5" spans="1:4">
      <c r="A5" s="4" t="s">
        <v>795</v>
      </c>
      <c r="B5" s="5" t="n">
        <v>-29</v>
      </c>
      <c r="C5" s="6" t="n">
        <v>-35</v>
      </c>
      <c r="D5" s="5" t="n">
        <v>-49</v>
      </c>
    </row>
    <row r="6" spans="1:4">
      <c r="A6" s="4" t="s">
        <v>774</v>
      </c>
      <c r="B6" s="5" t="n">
        <v>2</v>
      </c>
      <c r="D6" s="5" t="n">
        <v>8</v>
      </c>
    </row>
    <row r="7" spans="1:4">
      <c r="A7" s="4" t="s">
        <v>796</v>
      </c>
      <c r="B7" s="5" t="n">
        <v>3193</v>
      </c>
      <c r="C7" s="5" t="n">
        <v>3220</v>
      </c>
      <c r="D7" s="5" t="n">
        <v>3370</v>
      </c>
    </row>
    <row r="8" spans="1:4">
      <c r="A8" s="4" t="s">
        <v>775</v>
      </c>
    </row>
    <row r="9" spans="1:4">
      <c r="A9" s="3" t="s">
        <v>793</v>
      </c>
    </row>
    <row r="10" spans="1:4">
      <c r="A10" s="4" t="s">
        <v>794</v>
      </c>
      <c r="B10" s="5" t="n">
        <v>758</v>
      </c>
      <c r="D10" s="5" t="n">
        <v>888</v>
      </c>
    </row>
    <row r="11" spans="1:4">
      <c r="A11" s="4" t="s">
        <v>795</v>
      </c>
      <c r="B11" s="5" t="n">
        <v>-20</v>
      </c>
      <c r="D11" s="5" t="n">
        <v>-36</v>
      </c>
    </row>
    <row r="12" spans="1:4">
      <c r="A12" s="4" t="s">
        <v>774</v>
      </c>
      <c r="B12" s="5" t="n">
        <v>-1</v>
      </c>
      <c r="D12" s="5" t="n">
        <v>0</v>
      </c>
    </row>
    <row r="13" spans="1:4">
      <c r="A13" s="4" t="s">
        <v>796</v>
      </c>
      <c r="B13" s="5" t="n">
        <v>737</v>
      </c>
      <c r="C13" s="5" t="n">
        <v>758</v>
      </c>
      <c r="D13" s="5" t="n">
        <v>852</v>
      </c>
    </row>
    <row r="14" spans="1:4">
      <c r="A14" s="4" t="s">
        <v>95</v>
      </c>
    </row>
    <row r="15" spans="1:4">
      <c r="A15" s="3" t="s">
        <v>793</v>
      </c>
    </row>
    <row r="16" spans="1:4">
      <c r="A16" s="4" t="s">
        <v>794</v>
      </c>
      <c r="B16" s="5" t="n">
        <v>1613</v>
      </c>
      <c r="D16" s="5" t="n">
        <v>1674</v>
      </c>
    </row>
    <row r="17" spans="1:4">
      <c r="A17" s="4" t="s">
        <v>795</v>
      </c>
      <c r="B17" s="5" t="n">
        <v>-9</v>
      </c>
      <c r="D17" s="5" t="n">
        <v>-13</v>
      </c>
    </row>
    <row r="18" spans="1:4">
      <c r="A18" s="4" t="s">
        <v>774</v>
      </c>
      <c r="B18" s="5" t="n">
        <v>3</v>
      </c>
      <c r="D18" s="5" t="n">
        <v>8</v>
      </c>
    </row>
    <row r="19" spans="1:4">
      <c r="A19" s="4" t="s">
        <v>796</v>
      </c>
      <c r="B19" s="5" t="n">
        <v>1607</v>
      </c>
      <c r="C19" s="5" t="n">
        <v>1613</v>
      </c>
      <c r="D19" s="5" t="n">
        <v>1669</v>
      </c>
    </row>
    <row r="20" spans="1:4">
      <c r="A20" s="4" t="s">
        <v>68</v>
      </c>
    </row>
    <row r="21" spans="1:4">
      <c r="A21" s="3" t="s">
        <v>793</v>
      </c>
    </row>
    <row r="22" spans="1:4">
      <c r="A22" s="4" t="s">
        <v>794</v>
      </c>
      <c r="B22" s="5" t="n">
        <v>849</v>
      </c>
      <c r="D22" s="5" t="n">
        <v>849</v>
      </c>
    </row>
    <row r="23" spans="1:4">
      <c r="A23" s="4" t="s">
        <v>795</v>
      </c>
      <c r="B23" s="5" t="n">
        <v>0</v>
      </c>
      <c r="D23" s="5" t="n">
        <v>0</v>
      </c>
    </row>
    <row r="24" spans="1:4">
      <c r="A24" s="4" t="s">
        <v>774</v>
      </c>
      <c r="B24" s="5" t="n">
        <v>0</v>
      </c>
      <c r="D24" s="5" t="n">
        <v>0</v>
      </c>
    </row>
    <row r="25" spans="1:4">
      <c r="A25" s="4" t="s">
        <v>796</v>
      </c>
      <c r="B25" s="6" t="n">
        <v>849</v>
      </c>
      <c r="C25" s="6" t="n">
        <v>849</v>
      </c>
      <c r="D25" s="6" t="n">
        <v>849</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797</v>
      </c>
      <c r="B1" s="2" t="s">
        <v>1</v>
      </c>
    </row>
    <row r="2" spans="1:4">
      <c r="B2" s="2" t="s">
        <v>30</v>
      </c>
      <c r="C2" s="2" t="s">
        <v>31</v>
      </c>
      <c r="D2" s="2" t="s">
        <v>32</v>
      </c>
    </row>
    <row r="3" spans="1:4">
      <c r="A3" s="3" t="s">
        <v>285</v>
      </c>
    </row>
    <row r="4" spans="1:4">
      <c r="A4" s="4" t="s">
        <v>798</v>
      </c>
      <c r="B4" s="6" t="n">
        <v>57</v>
      </c>
      <c r="C4" s="6" t="n">
        <v>55</v>
      </c>
    </row>
    <row r="5" spans="1:4">
      <c r="A5" s="4" t="s">
        <v>799</v>
      </c>
      <c r="B5" s="5" t="n">
        <v>0</v>
      </c>
      <c r="C5" s="5" t="n">
        <v>0</v>
      </c>
      <c r="D5" s="6" t="n">
        <v>20</v>
      </c>
    </row>
    <row r="6" spans="1:4">
      <c r="A6" s="4" t="s">
        <v>800</v>
      </c>
      <c r="B6" s="5" t="n">
        <v>0</v>
      </c>
      <c r="C6" s="5" t="n">
        <v>0</v>
      </c>
      <c r="D6" s="5" t="n">
        <v>0</v>
      </c>
    </row>
    <row r="7" spans="1:4">
      <c r="A7" s="4" t="s">
        <v>801</v>
      </c>
      <c r="B7" s="5" t="n">
        <v>0</v>
      </c>
      <c r="C7" s="6" t="n">
        <v>0</v>
      </c>
      <c r="D7" s="6" t="n">
        <v>20</v>
      </c>
    </row>
    <row r="8" spans="1:4">
      <c r="A8" s="4" t="s">
        <v>802</v>
      </c>
      <c r="B8" s="5" t="n">
        <v>28</v>
      </c>
    </row>
    <row r="9" spans="1:4">
      <c r="A9" s="4" t="s">
        <v>803</v>
      </c>
      <c r="B9" s="5" t="n">
        <v>-1</v>
      </c>
    </row>
    <row r="10" spans="1:4">
      <c r="A10" s="4" t="s">
        <v>804</v>
      </c>
      <c r="B10" s="6" t="n">
        <v>27</v>
      </c>
    </row>
  </sheetData>
  <mergeCells count="2">
    <mergeCell ref="A1:A2"/>
    <mergeCell ref="B1:D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E5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s>
  <sheetData>
    <row r="1" spans="1:5">
      <c r="A1" s="1" t="s">
        <v>805</v>
      </c>
      <c r="B1" s="2" t="s">
        <v>1</v>
      </c>
    </row>
    <row r="2" spans="1:5">
      <c r="B2" s="2" t="s">
        <v>30</v>
      </c>
      <c r="C2" s="2" t="s">
        <v>31</v>
      </c>
      <c r="D2" s="2" t="s">
        <v>32</v>
      </c>
      <c r="E2" s="2" t="s">
        <v>806</v>
      </c>
    </row>
    <row r="3" spans="1:5">
      <c r="A3" s="3" t="s">
        <v>807</v>
      </c>
    </row>
    <row r="4" spans="1:5">
      <c r="A4" s="4" t="s">
        <v>808</v>
      </c>
      <c r="B4" s="6" t="n">
        <v>5123</v>
      </c>
      <c r="C4" s="6" t="n">
        <v>5117</v>
      </c>
    </row>
    <row r="5" spans="1:5">
      <c r="A5" s="4" t="s">
        <v>809</v>
      </c>
      <c r="B5" s="5" t="n">
        <v>-1930</v>
      </c>
      <c r="C5" s="5" t="n">
        <v>-1897</v>
      </c>
    </row>
    <row r="6" spans="1:5">
      <c r="A6" s="4" t="s">
        <v>810</v>
      </c>
      <c r="B6" s="5" t="n">
        <v>3193</v>
      </c>
      <c r="C6" s="5" t="n">
        <v>3220</v>
      </c>
      <c r="D6" s="6" t="n">
        <v>3370</v>
      </c>
      <c r="E6" s="6" t="n">
        <v>3411</v>
      </c>
    </row>
    <row r="7" spans="1:5">
      <c r="A7" s="4" t="s">
        <v>811</v>
      </c>
    </row>
    <row r="8" spans="1:5">
      <c r="A8" s="3" t="s">
        <v>807</v>
      </c>
    </row>
    <row r="9" spans="1:5">
      <c r="A9" s="4" t="s">
        <v>808</v>
      </c>
      <c r="B9" s="5" t="n">
        <v>2539</v>
      </c>
      <c r="C9" s="5" t="n">
        <v>2497</v>
      </c>
    </row>
    <row r="10" spans="1:5">
      <c r="A10" s="4" t="s">
        <v>809</v>
      </c>
      <c r="B10" s="5" t="n">
        <v>-1930</v>
      </c>
      <c r="C10" s="5" t="n">
        <v>-1897</v>
      </c>
    </row>
    <row r="11" spans="1:5">
      <c r="A11" s="4" t="s">
        <v>810</v>
      </c>
      <c r="B11" s="6" t="n">
        <v>609</v>
      </c>
      <c r="C11" s="5" t="n">
        <v>600</v>
      </c>
    </row>
    <row r="12" spans="1:5">
      <c r="A12" s="4" t="s">
        <v>812</v>
      </c>
    </row>
    <row r="13" spans="1:5">
      <c r="A13" s="3" t="s">
        <v>807</v>
      </c>
    </row>
    <row r="14" spans="1:5">
      <c r="A14" s="4" t="s">
        <v>813</v>
      </c>
      <c r="B14" s="4" t="s">
        <v>814</v>
      </c>
    </row>
    <row r="15" spans="1:5">
      <c r="A15" s="4" t="s">
        <v>815</v>
      </c>
    </row>
    <row r="16" spans="1:5">
      <c r="A16" s="3" t="s">
        <v>807</v>
      </c>
    </row>
    <row r="17" spans="1:5">
      <c r="A17" s="4" t="s">
        <v>808</v>
      </c>
      <c r="B17" s="6" t="n">
        <v>1572</v>
      </c>
      <c r="C17" s="5" t="n">
        <v>1572</v>
      </c>
    </row>
    <row r="18" spans="1:5">
      <c r="A18" s="4" t="s">
        <v>809</v>
      </c>
      <c r="B18" s="5" t="n">
        <v>-1206</v>
      </c>
      <c r="C18" s="5" t="n">
        <v>-1186</v>
      </c>
    </row>
    <row r="19" spans="1:5">
      <c r="A19" s="4" t="s">
        <v>810</v>
      </c>
      <c r="B19" s="6" t="n">
        <v>366</v>
      </c>
      <c r="C19" s="5" t="n">
        <v>386</v>
      </c>
    </row>
    <row r="20" spans="1:5">
      <c r="A20" s="4" t="s">
        <v>816</v>
      </c>
    </row>
    <row r="21" spans="1:5">
      <c r="A21" s="3" t="s">
        <v>807</v>
      </c>
    </row>
    <row r="22" spans="1:5">
      <c r="A22" s="4" t="s">
        <v>813</v>
      </c>
      <c r="B22" s="4" t="s">
        <v>817</v>
      </c>
    </row>
    <row r="23" spans="1:5">
      <c r="A23" s="4" t="s">
        <v>818</v>
      </c>
    </row>
    <row r="24" spans="1:5">
      <c r="A24" s="3" t="s">
        <v>807</v>
      </c>
    </row>
    <row r="25" spans="1:5">
      <c r="A25" s="4" t="s">
        <v>808</v>
      </c>
      <c r="B25" s="6" t="n">
        <v>903</v>
      </c>
      <c r="C25" s="5" t="n">
        <v>899</v>
      </c>
    </row>
    <row r="26" spans="1:5">
      <c r="A26" s="4" t="s">
        <v>809</v>
      </c>
      <c r="B26" s="5" t="n">
        <v>-711</v>
      </c>
      <c r="C26" s="5" t="n">
        <v>-699</v>
      </c>
    </row>
    <row r="27" spans="1:5">
      <c r="A27" s="4" t="s">
        <v>810</v>
      </c>
      <c r="B27" s="6" t="n">
        <v>192</v>
      </c>
      <c r="C27" s="5" t="n">
        <v>200</v>
      </c>
    </row>
    <row r="28" spans="1:5">
      <c r="A28" s="4" t="s">
        <v>819</v>
      </c>
    </row>
    <row r="29" spans="1:5">
      <c r="A29" s="3" t="s">
        <v>807</v>
      </c>
    </row>
    <row r="30" spans="1:5">
      <c r="A30" s="4" t="s">
        <v>813</v>
      </c>
      <c r="B30" s="4" t="s">
        <v>814</v>
      </c>
    </row>
    <row r="31" spans="1:5">
      <c r="A31" s="4" t="s">
        <v>820</v>
      </c>
    </row>
    <row r="32" spans="1:5">
      <c r="A32" s="3" t="s">
        <v>807</v>
      </c>
    </row>
    <row r="33" spans="1:5">
      <c r="A33" s="4" t="s">
        <v>808</v>
      </c>
      <c r="B33" s="6" t="n">
        <v>64</v>
      </c>
      <c r="C33" s="5" t="n">
        <v>26</v>
      </c>
    </row>
    <row r="34" spans="1:5">
      <c r="A34" s="4" t="s">
        <v>809</v>
      </c>
      <c r="B34" s="5" t="n">
        <v>-13</v>
      </c>
      <c r="C34" s="5" t="n">
        <v>-12</v>
      </c>
    </row>
    <row r="35" spans="1:5">
      <c r="A35" s="4" t="s">
        <v>810</v>
      </c>
      <c r="B35" s="6" t="n">
        <v>51</v>
      </c>
      <c r="C35" s="5" t="n">
        <v>14</v>
      </c>
    </row>
    <row r="36" spans="1:5">
      <c r="A36" s="4" t="s">
        <v>821</v>
      </c>
    </row>
    <row r="37" spans="1:5">
      <c r="A37" s="3" t="s">
        <v>807</v>
      </c>
    </row>
    <row r="38" spans="1:5">
      <c r="A38" s="4" t="s">
        <v>813</v>
      </c>
      <c r="B38" s="4" t="s">
        <v>822</v>
      </c>
    </row>
    <row r="39" spans="1:5">
      <c r="A39" s="4" t="s">
        <v>823</v>
      </c>
    </row>
    <row r="40" spans="1:5">
      <c r="A40" s="3" t="s">
        <v>807</v>
      </c>
    </row>
    <row r="41" spans="1:5">
      <c r="A41" s="4" t="s">
        <v>808</v>
      </c>
      <c r="B41" s="6" t="n">
        <v>2584</v>
      </c>
      <c r="C41" s="5" t="n">
        <v>2620</v>
      </c>
    </row>
    <row r="42" spans="1:5">
      <c r="A42" s="4" t="s">
        <v>810</v>
      </c>
      <c r="B42" s="5" t="n">
        <v>2584</v>
      </c>
      <c r="C42" s="5" t="n">
        <v>2620</v>
      </c>
    </row>
    <row r="43" spans="1:5">
      <c r="A43" s="4" t="s">
        <v>824</v>
      </c>
    </row>
    <row r="44" spans="1:5">
      <c r="A44" s="3" t="s">
        <v>807</v>
      </c>
    </row>
    <row r="45" spans="1:5">
      <c r="A45" s="4" t="s">
        <v>808</v>
      </c>
      <c r="B45" s="5" t="n">
        <v>1294</v>
      </c>
      <c r="C45" s="5" t="n">
        <v>1332</v>
      </c>
    </row>
    <row r="46" spans="1:5">
      <c r="A46" s="4" t="s">
        <v>810</v>
      </c>
      <c r="B46" s="5" t="n">
        <v>1294</v>
      </c>
      <c r="C46" s="5" t="n">
        <v>1332</v>
      </c>
    </row>
    <row r="47" spans="1:5">
      <c r="A47" s="4" t="s">
        <v>825</v>
      </c>
    </row>
    <row r="48" spans="1:5">
      <c r="A48" s="3" t="s">
        <v>807</v>
      </c>
    </row>
    <row r="49" spans="1:5">
      <c r="A49" s="4" t="s">
        <v>808</v>
      </c>
      <c r="B49" s="5" t="n">
        <v>1290</v>
      </c>
      <c r="C49" s="5" t="n">
        <v>1288</v>
      </c>
    </row>
    <row r="50" spans="1:5">
      <c r="A50" s="4" t="s">
        <v>810</v>
      </c>
      <c r="B50" s="6" t="n">
        <v>1290</v>
      </c>
      <c r="C50" s="6" t="n">
        <v>1288</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K59"/>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6"/>
    <col customWidth="1" max="5" min="5" width="13"/>
    <col customWidth="1" max="6" min="6" width="27"/>
    <col customWidth="1" max="7" min="7" width="18"/>
    <col customWidth="1" max="8" min="8" width="51"/>
    <col customWidth="1" max="9" min="9" width="15"/>
    <col customWidth="1" max="10" min="10" width="80"/>
    <col customWidth="1" max="11" min="11" width="56"/>
  </cols>
  <sheetData>
    <row r="1" spans="1:11">
      <c r="A1" s="1" t="s">
        <v>234</v>
      </c>
      <c r="B1" s="2" t="s">
        <v>235</v>
      </c>
      <c r="D1" s="2" t="s">
        <v>236</v>
      </c>
      <c r="E1" s="2" t="s">
        <v>237</v>
      </c>
      <c r="F1" s="2" t="s">
        <v>132</v>
      </c>
      <c r="G1" s="2" t="s">
        <v>133</v>
      </c>
      <c r="H1" s="2" t="s">
        <v>238</v>
      </c>
      <c r="I1" s="2" t="s">
        <v>239</v>
      </c>
      <c r="J1" s="2" t="s">
        <v>240</v>
      </c>
      <c r="K1" s="2" t="s">
        <v>241</v>
      </c>
    </row>
    <row r="2" spans="1:11">
      <c r="A2" s="3" t="s">
        <v>242</v>
      </c>
    </row>
    <row r="3" spans="1:11">
      <c r="A3" s="4" t="s">
        <v>243</v>
      </c>
      <c r="E3" s="6" t="n">
        <v>37709</v>
      </c>
    </row>
    <row r="4" spans="1:11">
      <c r="A4" s="4" t="s">
        <v>244</v>
      </c>
      <c r="B4" s="6" t="n">
        <v>41567</v>
      </c>
      <c r="C4" s="4" t="s">
        <v>36</v>
      </c>
      <c r="D4" s="6" t="n">
        <v>3542</v>
      </c>
      <c r="E4" s="5" t="n">
        <v>14</v>
      </c>
      <c r="F4" s="6" t="n">
        <v>26665</v>
      </c>
      <c r="G4" s="6" t="n">
        <v>25635</v>
      </c>
      <c r="H4" s="6" t="n">
        <v>-2357</v>
      </c>
      <c r="I4" s="6" t="n">
        <v>-12248</v>
      </c>
      <c r="J4" s="6" t="n">
        <v>316</v>
      </c>
      <c r="K4" s="6" t="n">
        <v>179</v>
      </c>
    </row>
    <row r="5" spans="1:11">
      <c r="A5" s="3" t="s">
        <v>245</v>
      </c>
    </row>
    <row r="6" spans="1:11">
      <c r="A6" s="4" t="s">
        <v>246</v>
      </c>
      <c r="K6" s="5" t="n">
        <v>17</v>
      </c>
    </row>
    <row r="7" spans="1:11">
      <c r="A7" s="4" t="s">
        <v>247</v>
      </c>
      <c r="K7" s="5" t="n">
        <v>-32</v>
      </c>
    </row>
    <row r="8" spans="1:11">
      <c r="A8" s="4" t="s">
        <v>248</v>
      </c>
      <c r="B8" s="5" t="n">
        <v>-104</v>
      </c>
      <c r="F8" s="5" t="n">
        <v>-11</v>
      </c>
      <c r="J8" s="5" t="n">
        <v>-93</v>
      </c>
      <c r="K8" s="5" t="n">
        <v>13</v>
      </c>
    </row>
    <row r="9" spans="1:11">
      <c r="A9" s="4" t="s">
        <v>249</v>
      </c>
      <c r="B9" s="5" t="n">
        <v>1160</v>
      </c>
      <c r="G9" s="5" t="n">
        <v>1171</v>
      </c>
      <c r="J9" s="5" t="n">
        <v>-11</v>
      </c>
      <c r="K9" s="5" t="n">
        <v>2</v>
      </c>
    </row>
    <row r="10" spans="1:11">
      <c r="A10" s="4" t="s">
        <v>250</v>
      </c>
      <c r="B10" s="5" t="n">
        <v>16</v>
      </c>
      <c r="H10" s="5" t="n">
        <v>16</v>
      </c>
    </row>
    <row r="11" spans="1:11">
      <c r="A11" s="4" t="s">
        <v>250</v>
      </c>
      <c r="B11" s="5" t="n">
        <v>5</v>
      </c>
      <c r="K11" s="5" t="n">
        <v>5</v>
      </c>
    </row>
    <row r="12" spans="1:11">
      <c r="A12" s="3" t="s">
        <v>251</v>
      </c>
    </row>
    <row r="13" spans="1:11">
      <c r="A13" s="4" t="s">
        <v>237</v>
      </c>
      <c r="B13" s="5" t="n">
        <v>-246</v>
      </c>
      <c r="G13" s="5" t="n">
        <v>-246</v>
      </c>
    </row>
    <row r="14" spans="1:11">
      <c r="A14" s="4" t="s">
        <v>236</v>
      </c>
      <c r="B14" s="5" t="n">
        <v>-36</v>
      </c>
      <c r="G14" s="5" t="n">
        <v>-36</v>
      </c>
    </row>
    <row r="15" spans="1:11">
      <c r="A15" s="4" t="s">
        <v>252</v>
      </c>
      <c r="B15" s="5" t="n">
        <v>-644</v>
      </c>
      <c r="I15" s="5" t="n">
        <v>-644</v>
      </c>
    </row>
    <row r="16" spans="1:11">
      <c r="A16" s="3" t="s">
        <v>242</v>
      </c>
    </row>
    <row r="17" spans="1:11">
      <c r="A17" s="4" t="s">
        <v>253</v>
      </c>
      <c r="B17" s="5" t="n">
        <v>10</v>
      </c>
      <c r="F17" s="5" t="n">
        <v>10</v>
      </c>
    </row>
    <row r="18" spans="1:11">
      <c r="A18" s="4" t="s">
        <v>254</v>
      </c>
      <c r="B18" s="5" t="n">
        <v>9</v>
      </c>
      <c r="F18" s="5" t="n">
        <v>9</v>
      </c>
    </row>
    <row r="19" spans="1:11">
      <c r="A19" s="4" t="s">
        <v>255</v>
      </c>
      <c r="B19" s="5" t="n">
        <v>238</v>
      </c>
      <c r="F19" s="5" t="n">
        <v>238</v>
      </c>
    </row>
    <row r="20" spans="1:11">
      <c r="A20" s="4" t="s">
        <v>256</v>
      </c>
      <c r="B20" s="5" t="n">
        <v>41940</v>
      </c>
      <c r="C20" s="4" t="s">
        <v>36</v>
      </c>
      <c r="D20" s="5" t="n">
        <v>3542</v>
      </c>
      <c r="E20" s="5" t="n">
        <v>14</v>
      </c>
      <c r="F20" s="5" t="n">
        <v>26911</v>
      </c>
      <c r="G20" s="5" t="n">
        <v>26496</v>
      </c>
      <c r="H20" s="5" t="n">
        <v>-2343</v>
      </c>
      <c r="I20" s="5" t="n">
        <v>-12892</v>
      </c>
      <c r="J20" s="5" t="n">
        <v>212</v>
      </c>
      <c r="K20" s="5" t="n">
        <v>184</v>
      </c>
    </row>
    <row r="21" spans="1:11">
      <c r="A21" s="3" t="s">
        <v>242</v>
      </c>
    </row>
    <row r="22" spans="1:11">
      <c r="A22" s="4" t="s">
        <v>243</v>
      </c>
      <c r="E22" s="5" t="n">
        <v>38186</v>
      </c>
    </row>
    <row r="23" spans="1:11">
      <c r="A23" s="4" t="s">
        <v>243</v>
      </c>
      <c r="E23" s="5" t="n">
        <v>38018</v>
      </c>
    </row>
    <row r="24" spans="1:11">
      <c r="A24" s="4" t="s">
        <v>257</v>
      </c>
      <c r="B24" s="5" t="n">
        <v>41650</v>
      </c>
      <c r="C24" s="4" t="s">
        <v>36</v>
      </c>
      <c r="D24" s="5" t="n">
        <v>3542</v>
      </c>
      <c r="E24" s="5" t="n">
        <v>14</v>
      </c>
      <c r="F24" s="5" t="n">
        <v>27034</v>
      </c>
      <c r="G24" s="5" t="n">
        <v>28098</v>
      </c>
      <c r="H24" s="5" t="n">
        <v>-2983</v>
      </c>
      <c r="I24" s="5" t="n">
        <v>-14145</v>
      </c>
      <c r="J24" s="5" t="n">
        <v>90</v>
      </c>
      <c r="K24" s="5" t="n">
        <v>211</v>
      </c>
    </row>
    <row r="25" spans="1:11">
      <c r="A25" s="3" t="s">
        <v>245</v>
      </c>
    </row>
    <row r="26" spans="1:11">
      <c r="A26" s="4" t="s">
        <v>246</v>
      </c>
      <c r="K26" s="5" t="n">
        <v>5</v>
      </c>
    </row>
    <row r="27" spans="1:11">
      <c r="A27" s="4" t="s">
        <v>247</v>
      </c>
      <c r="K27" s="5" t="n">
        <v>-60</v>
      </c>
    </row>
    <row r="28" spans="1:11">
      <c r="A28" s="4" t="s">
        <v>248</v>
      </c>
      <c r="B28" s="5" t="n">
        <v>51</v>
      </c>
      <c r="F28" s="5" t="n">
        <v>29</v>
      </c>
      <c r="J28" s="5" t="n">
        <v>22</v>
      </c>
      <c r="K28" s="5" t="n">
        <v>-23</v>
      </c>
    </row>
    <row r="29" spans="1:11">
      <c r="A29" s="4" t="s">
        <v>249</v>
      </c>
      <c r="B29" s="5" t="n">
        <v>870</v>
      </c>
      <c r="G29" s="5" t="n">
        <v>881</v>
      </c>
      <c r="J29" s="5" t="n">
        <v>-11</v>
      </c>
    </row>
    <row r="30" spans="1:11">
      <c r="A30" s="4" t="s">
        <v>250</v>
      </c>
      <c r="B30" s="5" t="n">
        <v>-188</v>
      </c>
      <c r="H30" s="5" t="n">
        <v>-188</v>
      </c>
    </row>
    <row r="31" spans="1:11">
      <c r="A31" s="4" t="s">
        <v>250</v>
      </c>
      <c r="B31" s="5" t="n">
        <v>-4</v>
      </c>
      <c r="K31" s="5" t="n">
        <v>-4</v>
      </c>
    </row>
    <row r="32" spans="1:11">
      <c r="A32" s="3" t="s">
        <v>251</v>
      </c>
    </row>
    <row r="33" spans="1:11">
      <c r="A33" s="4" t="s">
        <v>237</v>
      </c>
      <c r="B33" s="5" t="n">
        <v>-278</v>
      </c>
      <c r="G33" s="5" t="n">
        <v>-278</v>
      </c>
    </row>
    <row r="34" spans="1:11">
      <c r="A34" s="4" t="s">
        <v>236</v>
      </c>
      <c r="B34" s="5" t="n">
        <v>-49</v>
      </c>
      <c r="G34" s="5" t="n">
        <v>-49</v>
      </c>
    </row>
    <row r="35" spans="1:11">
      <c r="A35" s="4" t="s">
        <v>252</v>
      </c>
      <c r="B35" s="5" t="n">
        <v>-1372</v>
      </c>
      <c r="I35" s="5" t="n">
        <v>-1372</v>
      </c>
    </row>
    <row r="36" spans="1:11">
      <c r="A36" s="3" t="s">
        <v>242</v>
      </c>
    </row>
    <row r="37" spans="1:11">
      <c r="A37" s="4" t="s">
        <v>253</v>
      </c>
      <c r="B37" s="5" t="n">
        <v>7</v>
      </c>
      <c r="F37" s="5" t="n">
        <v>7</v>
      </c>
    </row>
    <row r="38" spans="1:11">
      <c r="A38" s="4" t="s">
        <v>254</v>
      </c>
      <c r="B38" s="5" t="n">
        <v>7</v>
      </c>
      <c r="F38" s="5" t="n">
        <v>7</v>
      </c>
    </row>
    <row r="39" spans="1:11">
      <c r="A39" s="4" t="s">
        <v>255</v>
      </c>
      <c r="B39" s="5" t="n">
        <v>41</v>
      </c>
      <c r="F39" s="5" t="n">
        <v>41</v>
      </c>
    </row>
    <row r="40" spans="1:11">
      <c r="A40" s="4" t="s">
        <v>258</v>
      </c>
      <c r="B40" s="5" t="n">
        <v>40739</v>
      </c>
      <c r="C40" s="4" t="s">
        <v>36</v>
      </c>
      <c r="D40" s="5" t="n">
        <v>3542</v>
      </c>
      <c r="E40" s="5" t="n">
        <v>14</v>
      </c>
      <c r="F40" s="5" t="n">
        <v>27118</v>
      </c>
      <c r="G40" s="5" t="n">
        <v>28652</v>
      </c>
      <c r="H40" s="5" t="n">
        <v>-3171</v>
      </c>
      <c r="I40" s="5" t="n">
        <v>-15517</v>
      </c>
      <c r="J40" s="5" t="n">
        <v>101</v>
      </c>
      <c r="K40" s="5" t="n">
        <v>129</v>
      </c>
    </row>
    <row r="41" spans="1:11">
      <c r="A41" s="3" t="s">
        <v>242</v>
      </c>
    </row>
    <row r="42" spans="1:11">
      <c r="A42" s="4" t="s">
        <v>243</v>
      </c>
      <c r="B42" s="5" t="n">
        <v>40638</v>
      </c>
      <c r="E42" s="5" t="n">
        <v>37096</v>
      </c>
    </row>
    <row r="43" spans="1:11">
      <c r="A43" s="4" t="s">
        <v>246</v>
      </c>
      <c r="K43" s="5" t="n">
        <v>20</v>
      </c>
    </row>
    <row r="44" spans="1:11">
      <c r="A44" s="4" t="s">
        <v>247</v>
      </c>
      <c r="K44" s="5" t="n">
        <v>-7</v>
      </c>
    </row>
    <row r="45" spans="1:11">
      <c r="A45" s="4" t="s">
        <v>248</v>
      </c>
      <c r="B45" s="5" t="n">
        <v>30</v>
      </c>
      <c r="F45" s="5" t="n">
        <v>19</v>
      </c>
      <c r="J45" s="5" t="n">
        <v>11</v>
      </c>
      <c r="K45" s="5" t="n">
        <v>-22</v>
      </c>
    </row>
    <row r="46" spans="1:11">
      <c r="A46" s="4" t="s">
        <v>249</v>
      </c>
      <c r="B46" s="5" t="n">
        <v>956</v>
      </c>
      <c r="G46" s="5" t="n">
        <v>946</v>
      </c>
      <c r="J46" s="5" t="n">
        <v>10</v>
      </c>
    </row>
    <row r="47" spans="1:11">
      <c r="A47" s="4" t="s">
        <v>250</v>
      </c>
      <c r="B47" s="5" t="n">
        <v>271</v>
      </c>
      <c r="H47" s="5" t="n">
        <v>271</v>
      </c>
    </row>
    <row r="48" spans="1:11">
      <c r="A48" s="4" t="s">
        <v>250</v>
      </c>
      <c r="B48" s="5" t="n">
        <v>2</v>
      </c>
      <c r="K48" s="5" t="n">
        <v>2</v>
      </c>
    </row>
    <row r="49" spans="1:11">
      <c r="A49" s="4" t="s">
        <v>237</v>
      </c>
      <c r="B49" s="5" t="n">
        <v>-270</v>
      </c>
      <c r="G49" s="5" t="n">
        <v>-270</v>
      </c>
    </row>
    <row r="50" spans="1:11">
      <c r="A50" s="4" t="s">
        <v>236</v>
      </c>
      <c r="B50" s="5" t="n">
        <v>-36</v>
      </c>
      <c r="G50" s="5" t="n">
        <v>-36</v>
      </c>
    </row>
    <row r="51" spans="1:11">
      <c r="A51" s="4" t="s">
        <v>252</v>
      </c>
      <c r="B51" s="5" t="n">
        <v>-555</v>
      </c>
      <c r="I51" s="5" t="n">
        <v>-555</v>
      </c>
    </row>
    <row r="52" spans="1:11">
      <c r="A52" s="4" t="s">
        <v>253</v>
      </c>
      <c r="B52" s="5" t="n">
        <v>10</v>
      </c>
      <c r="F52" s="5" t="n">
        <v>10</v>
      </c>
    </row>
    <row r="53" spans="1:11">
      <c r="A53" s="4" t="s">
        <v>254</v>
      </c>
      <c r="B53" s="5" t="n">
        <v>11</v>
      </c>
      <c r="F53" s="5" t="n">
        <v>11</v>
      </c>
    </row>
    <row r="54" spans="1:11">
      <c r="A54" s="4" t="s">
        <v>255</v>
      </c>
      <c r="B54" s="5" t="n">
        <v>191</v>
      </c>
      <c r="F54" s="5" t="n">
        <v>191</v>
      </c>
    </row>
    <row r="55" spans="1:11">
      <c r="A55" s="4" t="s">
        <v>259</v>
      </c>
      <c r="B55" s="5" t="n">
        <v>41347</v>
      </c>
      <c r="D55" s="6" t="n">
        <v>3542</v>
      </c>
      <c r="E55" s="5" t="n">
        <v>14</v>
      </c>
      <c r="F55" s="6" t="n">
        <v>27349</v>
      </c>
      <c r="G55" s="6" t="n">
        <v>29382</v>
      </c>
      <c r="H55" s="6" t="n">
        <v>-2990</v>
      </c>
      <c r="I55" s="6" t="n">
        <v>-16072</v>
      </c>
      <c r="J55" s="6" t="n">
        <v>122</v>
      </c>
      <c r="K55" s="6" t="n">
        <v>122</v>
      </c>
    </row>
    <row r="56" spans="1:11">
      <c r="A56" s="3" t="s">
        <v>242</v>
      </c>
    </row>
    <row r="57" spans="1:11">
      <c r="A57" s="4" t="s">
        <v>243</v>
      </c>
      <c r="B57" s="6" t="n">
        <v>41225</v>
      </c>
      <c r="E57" s="6" t="n">
        <v>37683</v>
      </c>
    </row>
    <row r="58" spans="1:11"/>
    <row r="59" spans="1:11">
      <c r="A59" s="4" t="s">
        <v>36</v>
      </c>
      <c r="B59" s="4" t="s">
        <v>167</v>
      </c>
    </row>
  </sheetData>
  <mergeCells count="3">
    <mergeCell ref="B1:C1"/>
    <mergeCell ref="A58:K58"/>
    <mergeCell ref="B59:K59"/>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826</v>
      </c>
      <c r="B1" s="2" t="s">
        <v>1</v>
      </c>
    </row>
    <row r="2" spans="1:4">
      <c r="B2" s="2" t="s">
        <v>30</v>
      </c>
      <c r="C2" s="2" t="s">
        <v>31</v>
      </c>
      <c r="D2" s="2" t="s">
        <v>32</v>
      </c>
    </row>
    <row r="3" spans="1:4">
      <c r="A3" s="3" t="s">
        <v>285</v>
      </c>
    </row>
    <row r="4" spans="1:4">
      <c r="A4" s="4" t="s">
        <v>784</v>
      </c>
      <c r="B4" s="6" t="n">
        <v>987</v>
      </c>
      <c r="C4" s="6" t="n">
        <v>999</v>
      </c>
    </row>
    <row r="5" spans="1:4">
      <c r="A5" s="4" t="s">
        <v>827</v>
      </c>
      <c r="B5" s="5" t="n">
        <v>450</v>
      </c>
      <c r="C5" s="5" t="n">
        <v>479</v>
      </c>
    </row>
    <row r="6" spans="1:4">
      <c r="A6" s="4" t="s">
        <v>828</v>
      </c>
      <c r="B6" s="5" t="n">
        <v>146</v>
      </c>
    </row>
    <row r="7" spans="1:4">
      <c r="A7" s="4" t="s">
        <v>829</v>
      </c>
      <c r="B7" s="5" t="n">
        <v>117</v>
      </c>
    </row>
    <row r="8" spans="1:4">
      <c r="A8" s="4" t="s">
        <v>830</v>
      </c>
      <c r="B8" s="5" t="n">
        <v>131</v>
      </c>
    </row>
    <row r="9" spans="1:4">
      <c r="A9" s="4" t="s">
        <v>831</v>
      </c>
      <c r="B9" s="5" t="n">
        <v>29</v>
      </c>
    </row>
    <row r="10" spans="1:4">
      <c r="A10" s="4" t="s">
        <v>832</v>
      </c>
      <c r="B10" s="5" t="n">
        <v>1</v>
      </c>
    </row>
    <row r="11" spans="1:4">
      <c r="A11" s="4" t="s">
        <v>833</v>
      </c>
      <c r="B11" s="5" t="n">
        <v>26</v>
      </c>
    </row>
    <row r="12" spans="1:4">
      <c r="A12" s="4" t="s">
        <v>834</v>
      </c>
      <c r="B12" s="5" t="n">
        <v>39</v>
      </c>
      <c r="C12" s="5" t="n">
        <v>41</v>
      </c>
      <c r="D12" s="6" t="n">
        <v>40</v>
      </c>
    </row>
    <row r="13" spans="1:4">
      <c r="A13" s="4" t="s">
        <v>835</v>
      </c>
      <c r="B13" s="6" t="n">
        <v>32</v>
      </c>
      <c r="C13" s="6" t="n">
        <v>34</v>
      </c>
      <c r="D13" s="6" t="n">
        <v>33</v>
      </c>
    </row>
  </sheetData>
  <mergeCells count="2">
    <mergeCell ref="A1:A2"/>
    <mergeCell ref="B1:D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836</v>
      </c>
      <c r="B1" s="2" t="s">
        <v>733</v>
      </c>
    </row>
    <row r="2" spans="1:2">
      <c r="A2" s="3" t="s">
        <v>837</v>
      </c>
    </row>
    <row r="3" spans="1:2">
      <c r="A3" s="4" t="s">
        <v>11</v>
      </c>
      <c r="B3" s="6" t="n">
        <v>117</v>
      </c>
    </row>
    <row r="4" spans="1:2">
      <c r="A4" s="4" t="s">
        <v>761</v>
      </c>
      <c r="B4" s="5" t="n">
        <v>104</v>
      </c>
    </row>
    <row r="5" spans="1:2">
      <c r="A5" s="4" t="s">
        <v>762</v>
      </c>
      <c r="B5" s="5" t="n">
        <v>81</v>
      </c>
    </row>
    <row r="6" spans="1:2">
      <c r="A6" s="4" t="s">
        <v>763</v>
      </c>
      <c r="B6" s="5" t="n">
        <v>63</v>
      </c>
    </row>
    <row r="7" spans="1:2">
      <c r="A7" s="4" t="s">
        <v>764</v>
      </c>
      <c r="B7" s="6" t="n">
        <v>52</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6"/>
    <col customWidth="1" max="3" min="3" width="16"/>
  </cols>
  <sheetData>
    <row r="1" spans="1:3">
      <c r="A1" s="1" t="s">
        <v>838</v>
      </c>
      <c r="B1" s="2" t="s">
        <v>1</v>
      </c>
      <c r="C1" s="2" t="s">
        <v>839</v>
      </c>
    </row>
    <row r="2" spans="1:3">
      <c r="B2" s="2" t="s">
        <v>30</v>
      </c>
      <c r="C2" s="2" t="s">
        <v>31</v>
      </c>
    </row>
    <row r="3" spans="1:3">
      <c r="A3" s="3" t="s">
        <v>840</v>
      </c>
    </row>
    <row r="4" spans="1:3">
      <c r="A4" s="4" t="s">
        <v>841</v>
      </c>
      <c r="B4" s="6" t="n">
        <v>189</v>
      </c>
      <c r="C4" s="6" t="n">
        <v>215</v>
      </c>
    </row>
    <row r="5" spans="1:3">
      <c r="A5" s="4" t="s">
        <v>842</v>
      </c>
      <c r="B5" s="5" t="n">
        <v>41</v>
      </c>
      <c r="C5" s="5" t="n">
        <v>41</v>
      </c>
    </row>
    <row r="6" spans="1:3">
      <c r="A6" s="4" t="s">
        <v>788</v>
      </c>
    </row>
    <row r="7" spans="1:3">
      <c r="A7" s="3" t="s">
        <v>840</v>
      </c>
    </row>
    <row r="8" spans="1:3">
      <c r="A8" s="4" t="s">
        <v>841</v>
      </c>
      <c r="B8" s="5" t="n">
        <v>57</v>
      </c>
      <c r="C8" s="5" t="n">
        <v>54</v>
      </c>
    </row>
    <row r="9" spans="1:3">
      <c r="A9" s="4" t="s">
        <v>842</v>
      </c>
      <c r="B9" s="6" t="n">
        <v>0</v>
      </c>
      <c r="C9" s="6" t="n">
        <v>0</v>
      </c>
    </row>
    <row r="10" spans="1:3">
      <c r="A10" s="4" t="s">
        <v>843</v>
      </c>
      <c r="B10" s="4" t="s">
        <v>844</v>
      </c>
      <c r="C10" s="4" t="s">
        <v>844</v>
      </c>
    </row>
    <row r="11" spans="1:3">
      <c r="A11" s="4" t="s">
        <v>845</v>
      </c>
    </row>
    <row r="12" spans="1:3">
      <c r="A12" s="3" t="s">
        <v>840</v>
      </c>
    </row>
    <row r="13" spans="1:3">
      <c r="A13" s="4" t="s">
        <v>841</v>
      </c>
      <c r="B13" s="6" t="n">
        <v>76</v>
      </c>
      <c r="C13" s="6" t="n">
        <v>74</v>
      </c>
    </row>
    <row r="14" spans="1:3">
      <c r="A14" s="4" t="s">
        <v>842</v>
      </c>
      <c r="B14" s="5" t="n">
        <v>41</v>
      </c>
      <c r="C14" s="5" t="n">
        <v>41</v>
      </c>
    </row>
    <row r="15" spans="1:3">
      <c r="A15" s="4" t="s">
        <v>846</v>
      </c>
    </row>
    <row r="16" spans="1:3">
      <c r="A16" s="3" t="s">
        <v>840</v>
      </c>
    </row>
    <row r="17" spans="1:3">
      <c r="A17" s="4" t="s">
        <v>841</v>
      </c>
      <c r="B17" s="5" t="n">
        <v>56</v>
      </c>
      <c r="C17" s="5" t="n">
        <v>87</v>
      </c>
    </row>
    <row r="18" spans="1:3">
      <c r="A18" s="4" t="s">
        <v>842</v>
      </c>
      <c r="B18" s="6" t="n">
        <v>0</v>
      </c>
      <c r="C18" s="6" t="n">
        <v>0</v>
      </c>
    </row>
    <row r="19" spans="1:3">
      <c r="A19" s="4" t="s">
        <v>843</v>
      </c>
      <c r="B19" s="4" t="s">
        <v>844</v>
      </c>
      <c r="C19" s="4" t="s">
        <v>844</v>
      </c>
    </row>
    <row r="20" spans="1:3">
      <c r="A20" s="4" t="s">
        <v>847</v>
      </c>
    </row>
    <row r="21" spans="1:3">
      <c r="A21" s="3" t="s">
        <v>840</v>
      </c>
    </row>
    <row r="22" spans="1:3">
      <c r="A22" s="4" t="s">
        <v>848</v>
      </c>
      <c r="B22" s="4" t="s">
        <v>849</v>
      </c>
      <c r="C22" s="4" t="s">
        <v>849</v>
      </c>
    </row>
    <row r="23" spans="1:3">
      <c r="A23" s="4" t="s">
        <v>850</v>
      </c>
    </row>
    <row r="24" spans="1:3">
      <c r="A24" s="3" t="s">
        <v>840</v>
      </c>
    </row>
    <row r="25" spans="1:3">
      <c r="A25" s="4" t="s">
        <v>848</v>
      </c>
      <c r="B25" s="4" t="s">
        <v>849</v>
      </c>
      <c r="C25" s="4" t="s">
        <v>849</v>
      </c>
    </row>
    <row r="26" spans="1:3">
      <c r="A26" s="4" t="s">
        <v>851</v>
      </c>
    </row>
    <row r="27" spans="1:3">
      <c r="A27" s="3" t="s">
        <v>840</v>
      </c>
    </row>
    <row r="28" spans="1:3">
      <c r="A28" s="4" t="s">
        <v>848</v>
      </c>
      <c r="B28" s="4" t="s">
        <v>852</v>
      </c>
      <c r="C28" s="4" t="s">
        <v>852</v>
      </c>
    </row>
    <row r="29" spans="1:3">
      <c r="A29" s="4" t="s">
        <v>853</v>
      </c>
    </row>
    <row r="30" spans="1:3">
      <c r="A30" s="3" t="s">
        <v>840</v>
      </c>
    </row>
    <row r="31" spans="1:3">
      <c r="A31" s="4" t="s">
        <v>848</v>
      </c>
      <c r="B31" s="4" t="s">
        <v>854</v>
      </c>
      <c r="C31" s="4" t="s">
        <v>854</v>
      </c>
    </row>
  </sheetData>
  <mergeCells count="1">
    <mergeCell ref="A1:A2"/>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D13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855</v>
      </c>
      <c r="B1" s="2" t="s">
        <v>1</v>
      </c>
    </row>
    <row r="2" spans="1:4">
      <c r="B2" s="2" t="s">
        <v>30</v>
      </c>
      <c r="C2" s="2" t="s">
        <v>31</v>
      </c>
      <c r="D2" s="2" t="s">
        <v>32</v>
      </c>
    </row>
    <row r="3" spans="1:4">
      <c r="A3" s="3" t="s">
        <v>856</v>
      </c>
    </row>
    <row r="4" spans="1:4">
      <c r="A4" s="4" t="s">
        <v>49</v>
      </c>
      <c r="B4" s="6" t="n">
        <v>3032</v>
      </c>
      <c r="C4" s="6" t="n">
        <v>3146</v>
      </c>
      <c r="D4" s="6" t="n">
        <v>3270</v>
      </c>
    </row>
    <row r="5" spans="1:4">
      <c r="A5" s="4" t="s">
        <v>857</v>
      </c>
      <c r="B5" s="5" t="n">
        <v>946</v>
      </c>
      <c r="C5" s="5" t="n">
        <v>881</v>
      </c>
      <c r="D5" s="5" t="n">
        <v>1171</v>
      </c>
    </row>
    <row r="6" spans="1:4">
      <c r="A6" s="4" t="s">
        <v>144</v>
      </c>
    </row>
    <row r="7" spans="1:4">
      <c r="A7" s="3" t="s">
        <v>856</v>
      </c>
    </row>
    <row r="8" spans="1:4">
      <c r="A8" s="4" t="s">
        <v>858</v>
      </c>
      <c r="B8" s="5" t="n">
        <v>2783</v>
      </c>
      <c r="C8" s="5" t="n">
        <v>2875</v>
      </c>
      <c r="D8" s="5" t="n">
        <v>2981</v>
      </c>
    </row>
    <row r="9" spans="1:4">
      <c r="A9" s="4" t="s">
        <v>859</v>
      </c>
      <c r="B9" s="5" t="n">
        <v>265</v>
      </c>
      <c r="C9" s="5" t="n">
        <v>257</v>
      </c>
      <c r="D9" s="5" t="n">
        <v>289</v>
      </c>
    </row>
    <row r="10" spans="1:4">
      <c r="A10" s="4" t="s">
        <v>49</v>
      </c>
      <c r="B10" s="5" t="n">
        <v>3048</v>
      </c>
      <c r="C10" s="5" t="n">
        <v>3132</v>
      </c>
      <c r="D10" s="5" t="n">
        <v>3270</v>
      </c>
    </row>
    <row r="11" spans="1:4">
      <c r="A11" s="4" t="s">
        <v>860</v>
      </c>
    </row>
    <row r="12" spans="1:4">
      <c r="A12" s="3" t="s">
        <v>856</v>
      </c>
    </row>
    <row r="13" spans="1:4">
      <c r="A13" s="4" t="s">
        <v>858</v>
      </c>
      <c r="B13" s="5" t="n">
        <v>1093</v>
      </c>
      <c r="C13" s="5" t="n">
        <v>1098</v>
      </c>
      <c r="D13" s="5" t="n">
        <v>1142</v>
      </c>
    </row>
    <row r="14" spans="1:4">
      <c r="A14" s="4" t="s">
        <v>861</v>
      </c>
    </row>
    <row r="15" spans="1:4">
      <c r="A15" s="3" t="s">
        <v>856</v>
      </c>
    </row>
    <row r="16" spans="1:4">
      <c r="A16" s="4" t="s">
        <v>858</v>
      </c>
      <c r="B16" s="5" t="n">
        <v>398</v>
      </c>
      <c r="C16" s="5" t="n">
        <v>397</v>
      </c>
      <c r="D16" s="5" t="n">
        <v>424</v>
      </c>
    </row>
    <row r="17" spans="1:4">
      <c r="A17" s="4" t="s">
        <v>862</v>
      </c>
    </row>
    <row r="18" spans="1:4">
      <c r="A18" s="3" t="s">
        <v>856</v>
      </c>
    </row>
    <row r="19" spans="1:4">
      <c r="A19" s="4" t="s">
        <v>858</v>
      </c>
      <c r="B19" s="5" t="n">
        <v>251</v>
      </c>
      <c r="C19" s="5" t="n">
        <v>286</v>
      </c>
      <c r="D19" s="5" t="n">
        <v>260</v>
      </c>
    </row>
    <row r="20" spans="1:4">
      <c r="A20" s="4" t="s">
        <v>863</v>
      </c>
    </row>
    <row r="21" spans="1:4">
      <c r="A21" s="3" t="s">
        <v>856</v>
      </c>
    </row>
    <row r="22" spans="1:4">
      <c r="A22" s="4" t="s">
        <v>858</v>
      </c>
      <c r="B22" s="5" t="n">
        <v>132</v>
      </c>
      <c r="C22" s="5" t="n">
        <v>139</v>
      </c>
      <c r="D22" s="5" t="n">
        <v>138</v>
      </c>
    </row>
    <row r="23" spans="1:4">
      <c r="A23" s="4" t="s">
        <v>864</v>
      </c>
    </row>
    <row r="24" spans="1:4">
      <c r="A24" s="3" t="s">
        <v>856</v>
      </c>
    </row>
    <row r="25" spans="1:4">
      <c r="A25" s="4" t="s">
        <v>858</v>
      </c>
      <c r="B25" s="5" t="n">
        <v>1874</v>
      </c>
      <c r="C25" s="5" t="n">
        <v>1920</v>
      </c>
      <c r="D25" s="5" t="n">
        <v>1964</v>
      </c>
    </row>
    <row r="26" spans="1:4">
      <c r="A26" s="4" t="s">
        <v>865</v>
      </c>
    </row>
    <row r="27" spans="1:4">
      <c r="A27" s="3" t="s">
        <v>856</v>
      </c>
    </row>
    <row r="28" spans="1:4">
      <c r="A28" s="4" t="s">
        <v>858</v>
      </c>
      <c r="B28" s="5" t="n">
        <v>841</v>
      </c>
      <c r="C28" s="5" t="n">
        <v>884</v>
      </c>
      <c r="D28" s="5" t="n">
        <v>946</v>
      </c>
    </row>
    <row r="29" spans="1:4">
      <c r="A29" s="4" t="s">
        <v>866</v>
      </c>
    </row>
    <row r="30" spans="1:4">
      <c r="A30" s="3" t="s">
        <v>856</v>
      </c>
    </row>
    <row r="31" spans="1:4">
      <c r="A31" s="4" t="s">
        <v>858</v>
      </c>
      <c r="B31" s="5" t="n">
        <v>17</v>
      </c>
      <c r="C31" s="5" t="n">
        <v>14</v>
      </c>
      <c r="D31" s="5" t="n">
        <v>17</v>
      </c>
    </row>
    <row r="32" spans="1:4">
      <c r="A32" s="4" t="s">
        <v>867</v>
      </c>
    </row>
    <row r="33" spans="1:4">
      <c r="A33" s="3" t="s">
        <v>856</v>
      </c>
    </row>
    <row r="34" spans="1:4">
      <c r="A34" s="4" t="s">
        <v>858</v>
      </c>
      <c r="B34" s="5" t="n">
        <v>31</v>
      </c>
      <c r="C34" s="5" t="n">
        <v>35</v>
      </c>
      <c r="D34" s="5" t="n">
        <v>36</v>
      </c>
    </row>
    <row r="35" spans="1:4">
      <c r="A35" s="4" t="s">
        <v>868</v>
      </c>
    </row>
    <row r="36" spans="1:4">
      <c r="A36" s="3" t="s">
        <v>856</v>
      </c>
    </row>
    <row r="37" spans="1:4">
      <c r="A37" s="4" t="s">
        <v>858</v>
      </c>
      <c r="B37" s="5" t="n">
        <v>20</v>
      </c>
      <c r="C37" s="5" t="n">
        <v>22</v>
      </c>
      <c r="D37" s="5" t="n">
        <v>18</v>
      </c>
    </row>
    <row r="38" spans="1:4">
      <c r="A38" s="4" t="s">
        <v>869</v>
      </c>
    </row>
    <row r="39" spans="1:4">
      <c r="A39" s="3" t="s">
        <v>856</v>
      </c>
    </row>
    <row r="40" spans="1:4">
      <c r="A40" s="4" t="s">
        <v>858</v>
      </c>
      <c r="B40" s="5" t="n">
        <v>1930</v>
      </c>
      <c r="C40" s="5" t="n">
        <v>1980</v>
      </c>
      <c r="D40" s="5" t="n">
        <v>2014</v>
      </c>
    </row>
    <row r="41" spans="1:4">
      <c r="A41" s="4" t="s">
        <v>859</v>
      </c>
      <c r="B41" s="5" t="n">
        <v>224</v>
      </c>
      <c r="C41" s="5" t="n">
        <v>233</v>
      </c>
      <c r="D41" s="5" t="n">
        <v>236</v>
      </c>
    </row>
    <row r="42" spans="1:4">
      <c r="A42" s="4" t="s">
        <v>49</v>
      </c>
      <c r="B42" s="5" t="n">
        <v>2154</v>
      </c>
      <c r="C42" s="5" t="n">
        <v>2213</v>
      </c>
      <c r="D42" s="5" t="n">
        <v>2250</v>
      </c>
    </row>
    <row r="43" spans="1:4">
      <c r="A43" s="4" t="s">
        <v>870</v>
      </c>
    </row>
    <row r="44" spans="1:4">
      <c r="A44" s="3" t="s">
        <v>856</v>
      </c>
    </row>
    <row r="45" spans="1:4">
      <c r="A45" s="4" t="s">
        <v>858</v>
      </c>
      <c r="B45" s="5" t="n">
        <v>1073</v>
      </c>
      <c r="C45" s="5" t="n">
        <v>1077</v>
      </c>
      <c r="D45" s="5" t="n">
        <v>1117</v>
      </c>
    </row>
    <row r="46" spans="1:4">
      <c r="A46" s="4" t="s">
        <v>871</v>
      </c>
    </row>
    <row r="47" spans="1:4">
      <c r="A47" s="3" t="s">
        <v>856</v>
      </c>
    </row>
    <row r="48" spans="1:4">
      <c r="A48" s="4" t="s">
        <v>858</v>
      </c>
      <c r="B48" s="5" t="n">
        <v>398</v>
      </c>
      <c r="C48" s="5" t="n">
        <v>398</v>
      </c>
      <c r="D48" s="5" t="n">
        <v>423</v>
      </c>
    </row>
    <row r="49" spans="1:4">
      <c r="A49" s="4" t="s">
        <v>872</v>
      </c>
    </row>
    <row r="50" spans="1:4">
      <c r="A50" s="3" t="s">
        <v>856</v>
      </c>
    </row>
    <row r="51" spans="1:4">
      <c r="A51" s="4" t="s">
        <v>858</v>
      </c>
      <c r="B51" s="5" t="n">
        <v>251</v>
      </c>
      <c r="C51" s="5" t="n">
        <v>286</v>
      </c>
      <c r="D51" s="5" t="n">
        <v>260</v>
      </c>
    </row>
    <row r="52" spans="1:4">
      <c r="A52" s="4" t="s">
        <v>873</v>
      </c>
    </row>
    <row r="53" spans="1:4">
      <c r="A53" s="3" t="s">
        <v>856</v>
      </c>
    </row>
    <row r="54" spans="1:4">
      <c r="A54" s="4" t="s">
        <v>858</v>
      </c>
      <c r="B54" s="5" t="n">
        <v>132</v>
      </c>
      <c r="C54" s="5" t="n">
        <v>139</v>
      </c>
      <c r="D54" s="5" t="n">
        <v>138</v>
      </c>
    </row>
    <row r="55" spans="1:4">
      <c r="A55" s="4" t="s">
        <v>874</v>
      </c>
    </row>
    <row r="56" spans="1:4">
      <c r="A56" s="3" t="s">
        <v>856</v>
      </c>
    </row>
    <row r="57" spans="1:4">
      <c r="A57" s="4" t="s">
        <v>858</v>
      </c>
      <c r="B57" s="5" t="n">
        <v>1854</v>
      </c>
      <c r="C57" s="5" t="n">
        <v>1900</v>
      </c>
      <c r="D57" s="5" t="n">
        <v>1938</v>
      </c>
    </row>
    <row r="58" spans="1:4">
      <c r="A58" s="4" t="s">
        <v>875</v>
      </c>
    </row>
    <row r="59" spans="1:4">
      <c r="A59" s="3" t="s">
        <v>856</v>
      </c>
    </row>
    <row r="60" spans="1:4">
      <c r="A60" s="4" t="s">
        <v>858</v>
      </c>
      <c r="B60" s="5" t="n">
        <v>4</v>
      </c>
      <c r="C60" s="5" t="n">
        <v>4</v>
      </c>
      <c r="D60" s="5" t="n">
        <v>4</v>
      </c>
    </row>
    <row r="61" spans="1:4">
      <c r="A61" s="4" t="s">
        <v>876</v>
      </c>
    </row>
    <row r="62" spans="1:4">
      <c r="A62" s="3" t="s">
        <v>856</v>
      </c>
    </row>
    <row r="63" spans="1:4">
      <c r="A63" s="4" t="s">
        <v>858</v>
      </c>
      <c r="B63" s="5" t="n">
        <v>17</v>
      </c>
      <c r="C63" s="5" t="n">
        <v>16</v>
      </c>
      <c r="D63" s="5" t="n">
        <v>17</v>
      </c>
    </row>
    <row r="64" spans="1:4">
      <c r="A64" s="4" t="s">
        <v>877</v>
      </c>
    </row>
    <row r="65" spans="1:4">
      <c r="A65" s="3" t="s">
        <v>856</v>
      </c>
    </row>
    <row r="66" spans="1:4">
      <c r="A66" s="4" t="s">
        <v>858</v>
      </c>
      <c r="B66" s="5" t="n">
        <v>-14</v>
      </c>
      <c r="C66" s="5" t="n">
        <v>-10</v>
      </c>
      <c r="D66" s="5" t="n">
        <v>-14</v>
      </c>
    </row>
    <row r="67" spans="1:4">
      <c r="A67" s="4" t="s">
        <v>878</v>
      </c>
    </row>
    <row r="68" spans="1:4">
      <c r="A68" s="3" t="s">
        <v>856</v>
      </c>
    </row>
    <row r="69" spans="1:4">
      <c r="A69" s="4" t="s">
        <v>858</v>
      </c>
      <c r="B69" s="5" t="n">
        <v>69</v>
      </c>
      <c r="C69" s="5" t="n">
        <v>70</v>
      </c>
      <c r="D69" s="5" t="n">
        <v>69</v>
      </c>
    </row>
    <row r="70" spans="1:4">
      <c r="A70" s="4" t="s">
        <v>879</v>
      </c>
    </row>
    <row r="71" spans="1:4">
      <c r="A71" s="3" t="s">
        <v>856</v>
      </c>
    </row>
    <row r="72" spans="1:4">
      <c r="A72" s="4" t="s">
        <v>858</v>
      </c>
      <c r="B72" s="5" t="n">
        <v>853</v>
      </c>
      <c r="C72" s="5" t="n">
        <v>897</v>
      </c>
      <c r="D72" s="5" t="n">
        <v>966</v>
      </c>
    </row>
    <row r="73" spans="1:4">
      <c r="A73" s="4" t="s">
        <v>859</v>
      </c>
      <c r="B73" s="5" t="n">
        <v>11</v>
      </c>
      <c r="C73" s="5" t="n">
        <v>-7</v>
      </c>
      <c r="D73" s="5" t="n">
        <v>46</v>
      </c>
    </row>
    <row r="74" spans="1:4">
      <c r="A74" s="4" t="s">
        <v>49</v>
      </c>
      <c r="B74" s="5" t="n">
        <v>864</v>
      </c>
      <c r="C74" s="5" t="n">
        <v>890</v>
      </c>
      <c r="D74" s="5" t="n">
        <v>1012</v>
      </c>
    </row>
    <row r="75" spans="1:4">
      <c r="A75" s="4" t="s">
        <v>857</v>
      </c>
      <c r="B75" s="5" t="n">
        <v>16</v>
      </c>
      <c r="C75" s="5" t="n">
        <v>-13</v>
      </c>
      <c r="D75" s="5" t="n">
        <v>1</v>
      </c>
    </row>
    <row r="76" spans="1:4">
      <c r="A76" s="4" t="s">
        <v>880</v>
      </c>
    </row>
    <row r="77" spans="1:4">
      <c r="A77" s="3" t="s">
        <v>856</v>
      </c>
    </row>
    <row r="78" spans="1:4">
      <c r="A78" s="4" t="s">
        <v>858</v>
      </c>
      <c r="B78" s="5" t="n">
        <v>20</v>
      </c>
      <c r="C78" s="5" t="n">
        <v>21</v>
      </c>
      <c r="D78" s="5" t="n">
        <v>25</v>
      </c>
    </row>
    <row r="79" spans="1:4">
      <c r="A79" s="4" t="s">
        <v>881</v>
      </c>
    </row>
    <row r="80" spans="1:4">
      <c r="A80" s="3" t="s">
        <v>856</v>
      </c>
    </row>
    <row r="81" spans="1:4">
      <c r="A81" s="4" t="s">
        <v>858</v>
      </c>
      <c r="B81" s="5" t="n">
        <v>0</v>
      </c>
      <c r="C81" s="5" t="n">
        <v>0</v>
      </c>
      <c r="D81" s="5" t="n">
        <v>0</v>
      </c>
    </row>
    <row r="82" spans="1:4">
      <c r="A82" s="4" t="s">
        <v>882</v>
      </c>
    </row>
    <row r="83" spans="1:4">
      <c r="A83" s="3" t="s">
        <v>856</v>
      </c>
    </row>
    <row r="84" spans="1:4">
      <c r="A84" s="4" t="s">
        <v>858</v>
      </c>
      <c r="B84" s="5" t="n">
        <v>0</v>
      </c>
      <c r="C84" s="5" t="n">
        <v>0</v>
      </c>
      <c r="D84" s="5" t="n">
        <v>0</v>
      </c>
    </row>
    <row r="85" spans="1:4">
      <c r="A85" s="4" t="s">
        <v>883</v>
      </c>
    </row>
    <row r="86" spans="1:4">
      <c r="A86" s="3" t="s">
        <v>856</v>
      </c>
    </row>
    <row r="87" spans="1:4">
      <c r="A87" s="4" t="s">
        <v>858</v>
      </c>
      <c r="B87" s="5" t="n">
        <v>0</v>
      </c>
      <c r="C87" s="5" t="n">
        <v>0</v>
      </c>
      <c r="D87" s="5" t="n">
        <v>0</v>
      </c>
    </row>
    <row r="88" spans="1:4">
      <c r="A88" s="4" t="s">
        <v>884</v>
      </c>
    </row>
    <row r="89" spans="1:4">
      <c r="A89" s="3" t="s">
        <v>856</v>
      </c>
    </row>
    <row r="90" spans="1:4">
      <c r="A90" s="4" t="s">
        <v>858</v>
      </c>
      <c r="B90" s="5" t="n">
        <v>20</v>
      </c>
      <c r="C90" s="5" t="n">
        <v>21</v>
      </c>
      <c r="D90" s="5" t="n">
        <v>25</v>
      </c>
    </row>
    <row r="91" spans="1:4">
      <c r="A91" s="4" t="s">
        <v>885</v>
      </c>
    </row>
    <row r="92" spans="1:4">
      <c r="A92" s="3" t="s">
        <v>856</v>
      </c>
    </row>
    <row r="93" spans="1:4">
      <c r="A93" s="4" t="s">
        <v>858</v>
      </c>
      <c r="B93" s="5" t="n">
        <v>837</v>
      </c>
      <c r="C93" s="5" t="n">
        <v>880</v>
      </c>
      <c r="D93" s="5" t="n">
        <v>942</v>
      </c>
    </row>
    <row r="94" spans="1:4">
      <c r="A94" s="4" t="s">
        <v>886</v>
      </c>
    </row>
    <row r="95" spans="1:4">
      <c r="A95" s="3" t="s">
        <v>856</v>
      </c>
    </row>
    <row r="96" spans="1:4">
      <c r="A96" s="4" t="s">
        <v>858</v>
      </c>
      <c r="B96" s="5" t="n">
        <v>0</v>
      </c>
      <c r="C96" s="5" t="n">
        <v>1</v>
      </c>
      <c r="D96" s="5" t="n">
        <v>0</v>
      </c>
    </row>
    <row r="97" spans="1:4">
      <c r="A97" s="4" t="s">
        <v>887</v>
      </c>
    </row>
    <row r="98" spans="1:4">
      <c r="A98" s="3" t="s">
        <v>856</v>
      </c>
    </row>
    <row r="99" spans="1:4">
      <c r="A99" s="4" t="s">
        <v>858</v>
      </c>
      <c r="B99" s="5" t="n">
        <v>45</v>
      </c>
      <c r="C99" s="5" t="n">
        <v>45</v>
      </c>
      <c r="D99" s="5" t="n">
        <v>50</v>
      </c>
    </row>
    <row r="100" spans="1:4">
      <c r="A100" s="4" t="s">
        <v>888</v>
      </c>
    </row>
    <row r="101" spans="1:4">
      <c r="A101" s="3" t="s">
        <v>856</v>
      </c>
    </row>
    <row r="102" spans="1:4">
      <c r="A102" s="4" t="s">
        <v>858</v>
      </c>
      <c r="B102" s="5" t="n">
        <v>-49</v>
      </c>
      <c r="C102" s="5" t="n">
        <v>-50</v>
      </c>
      <c r="D102" s="5" t="n">
        <v>-51</v>
      </c>
    </row>
    <row r="103" spans="1:4">
      <c r="A103" s="4" t="s">
        <v>889</v>
      </c>
    </row>
    <row r="104" spans="1:4">
      <c r="A104" s="3" t="s">
        <v>856</v>
      </c>
    </row>
    <row r="105" spans="1:4">
      <c r="A105" s="4" t="s">
        <v>858</v>
      </c>
      <c r="B105" s="5" t="n">
        <v>0</v>
      </c>
      <c r="C105" s="5" t="n">
        <v>-2</v>
      </c>
      <c r="D105" s="5" t="n">
        <v>1</v>
      </c>
    </row>
    <row r="106" spans="1:4">
      <c r="A106" s="4" t="s">
        <v>859</v>
      </c>
      <c r="B106" s="5" t="n">
        <v>30</v>
      </c>
      <c r="C106" s="5" t="n">
        <v>31</v>
      </c>
      <c r="D106" s="5" t="n">
        <v>7</v>
      </c>
    </row>
    <row r="107" spans="1:4">
      <c r="A107" s="4" t="s">
        <v>49</v>
      </c>
      <c r="B107" s="5" t="n">
        <v>30</v>
      </c>
      <c r="C107" s="5" t="n">
        <v>29</v>
      </c>
      <c r="D107" s="5" t="n">
        <v>8</v>
      </c>
    </row>
    <row r="108" spans="1:4">
      <c r="A108" s="4" t="s">
        <v>890</v>
      </c>
    </row>
    <row r="109" spans="1:4">
      <c r="A109" s="3" t="s">
        <v>856</v>
      </c>
    </row>
    <row r="110" spans="1:4">
      <c r="A110" s="4" t="s">
        <v>858</v>
      </c>
      <c r="B110" s="5" t="n">
        <v>0</v>
      </c>
      <c r="C110" s="5" t="n">
        <v>0</v>
      </c>
      <c r="D110" s="5" t="n">
        <v>0</v>
      </c>
    </row>
    <row r="111" spans="1:4">
      <c r="A111" s="4" t="s">
        <v>891</v>
      </c>
    </row>
    <row r="112" spans="1:4">
      <c r="A112" s="3" t="s">
        <v>856</v>
      </c>
    </row>
    <row r="113" spans="1:4">
      <c r="A113" s="4" t="s">
        <v>858</v>
      </c>
      <c r="B113" s="5" t="n">
        <v>0</v>
      </c>
      <c r="C113" s="5" t="n">
        <v>-1</v>
      </c>
      <c r="D113" s="5" t="n">
        <v>1</v>
      </c>
    </row>
    <row r="114" spans="1:4">
      <c r="A114" s="4" t="s">
        <v>892</v>
      </c>
    </row>
    <row r="115" spans="1:4">
      <c r="A115" s="3" t="s">
        <v>856</v>
      </c>
    </row>
    <row r="116" spans="1:4">
      <c r="A116" s="4" t="s">
        <v>858</v>
      </c>
      <c r="B116" s="5" t="n">
        <v>0</v>
      </c>
      <c r="C116" s="5" t="n">
        <v>0</v>
      </c>
      <c r="D116" s="5" t="n">
        <v>0</v>
      </c>
    </row>
    <row r="117" spans="1:4">
      <c r="A117" s="4" t="s">
        <v>893</v>
      </c>
    </row>
    <row r="118" spans="1:4">
      <c r="A118" s="3" t="s">
        <v>856</v>
      </c>
    </row>
    <row r="119" spans="1:4">
      <c r="A119" s="4" t="s">
        <v>858</v>
      </c>
      <c r="B119" s="5" t="n">
        <v>0</v>
      </c>
      <c r="C119" s="5" t="n">
        <v>0</v>
      </c>
      <c r="D119" s="5" t="n">
        <v>0</v>
      </c>
    </row>
    <row r="120" spans="1:4">
      <c r="A120" s="4" t="s">
        <v>894</v>
      </c>
    </row>
    <row r="121" spans="1:4">
      <c r="A121" s="3" t="s">
        <v>856</v>
      </c>
    </row>
    <row r="122" spans="1:4">
      <c r="A122" s="4" t="s">
        <v>858</v>
      </c>
      <c r="B122" s="5" t="n">
        <v>0</v>
      </c>
      <c r="C122" s="5" t="n">
        <v>-1</v>
      </c>
      <c r="D122" s="5" t="n">
        <v>1</v>
      </c>
    </row>
    <row r="123" spans="1:4">
      <c r="A123" s="4" t="s">
        <v>895</v>
      </c>
    </row>
    <row r="124" spans="1:4">
      <c r="A124" s="3" t="s">
        <v>856</v>
      </c>
    </row>
    <row r="125" spans="1:4">
      <c r="A125" s="4" t="s">
        <v>858</v>
      </c>
      <c r="B125" s="5" t="n">
        <v>0</v>
      </c>
      <c r="C125" s="5" t="n">
        <v>0</v>
      </c>
      <c r="D125" s="5" t="n">
        <v>0</v>
      </c>
    </row>
    <row r="126" spans="1:4">
      <c r="A126" s="4" t="s">
        <v>896</v>
      </c>
    </row>
    <row r="127" spans="1:4">
      <c r="A127" s="3" t="s">
        <v>856</v>
      </c>
    </row>
    <row r="128" spans="1:4">
      <c r="A128" s="4" t="s">
        <v>858</v>
      </c>
      <c r="B128" s="5" t="n">
        <v>0</v>
      </c>
      <c r="C128" s="5" t="n">
        <v>-3</v>
      </c>
      <c r="D128" s="5" t="n">
        <v>0</v>
      </c>
    </row>
    <row r="129" spans="1:4">
      <c r="A129" s="4" t="s">
        <v>897</v>
      </c>
    </row>
    <row r="130" spans="1:4">
      <c r="A130" s="3" t="s">
        <v>856</v>
      </c>
    </row>
    <row r="131" spans="1:4">
      <c r="A131" s="4" t="s">
        <v>858</v>
      </c>
      <c r="B131" s="5" t="n">
        <v>0</v>
      </c>
      <c r="C131" s="5" t="n">
        <v>0</v>
      </c>
      <c r="D131" s="5" t="n">
        <v>0</v>
      </c>
    </row>
    <row r="132" spans="1:4">
      <c r="A132" s="4" t="s">
        <v>898</v>
      </c>
    </row>
    <row r="133" spans="1:4">
      <c r="A133" s="3" t="s">
        <v>856</v>
      </c>
    </row>
    <row r="134" spans="1:4">
      <c r="A134" s="4" t="s">
        <v>858</v>
      </c>
      <c r="B134" s="6" t="n">
        <v>0</v>
      </c>
      <c r="C134" s="6" t="n">
        <v>2</v>
      </c>
      <c r="D134" s="6" t="n">
        <v>0</v>
      </c>
    </row>
  </sheetData>
  <mergeCells count="2">
    <mergeCell ref="A1:A2"/>
    <mergeCell ref="B1:D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61"/>
    <col customWidth="1" max="2" min="2" width="15"/>
    <col customWidth="1" max="3" min="3" width="15"/>
    <col customWidth="1" max="4" min="4" width="14"/>
  </cols>
  <sheetData>
    <row r="1" spans="1:4">
      <c r="A1" s="1" t="s">
        <v>899</v>
      </c>
      <c r="B1" s="2" t="s">
        <v>1</v>
      </c>
    </row>
    <row r="2" spans="1:4">
      <c r="B2" s="2" t="s">
        <v>30</v>
      </c>
      <c r="C2" s="2" t="s">
        <v>31</v>
      </c>
      <c r="D2" s="2" t="s">
        <v>32</v>
      </c>
    </row>
    <row r="3" spans="1:4">
      <c r="A3" s="3" t="s">
        <v>900</v>
      </c>
    </row>
    <row r="4" spans="1:4">
      <c r="A4" s="4" t="s">
        <v>901</v>
      </c>
      <c r="B4" s="6" t="n">
        <v>2500000000</v>
      </c>
      <c r="C4" s="6" t="n">
        <v>2500000000</v>
      </c>
    </row>
    <row r="5" spans="1:4">
      <c r="A5" s="4" t="s">
        <v>902</v>
      </c>
      <c r="B5" s="5" t="n">
        <v>4000000</v>
      </c>
      <c r="C5" s="5" t="n">
        <v>3000000</v>
      </c>
      <c r="D5" s="6" t="n">
        <v>2000000</v>
      </c>
    </row>
    <row r="6" spans="1:4">
      <c r="A6" s="4" t="s">
        <v>903</v>
      </c>
      <c r="B6" s="5" t="n">
        <v>51000000</v>
      </c>
      <c r="C6" s="5" t="n">
        <v>36000000</v>
      </c>
    </row>
    <row r="7" spans="1:4">
      <c r="A7" s="4" t="s">
        <v>904</v>
      </c>
      <c r="B7" s="5" t="n">
        <v>0</v>
      </c>
      <c r="C7" s="5" t="n">
        <v>0</v>
      </c>
      <c r="D7" s="5" t="n">
        <v>0</v>
      </c>
    </row>
    <row r="8" spans="1:4">
      <c r="A8" s="4" t="s">
        <v>905</v>
      </c>
      <c r="B8" s="5" t="n">
        <v>191000000</v>
      </c>
      <c r="C8" s="5" t="n">
        <v>171000000</v>
      </c>
    </row>
    <row r="9" spans="1:4">
      <c r="A9" s="4" t="s">
        <v>906</v>
      </c>
      <c r="B9" s="5" t="n">
        <v>49000000</v>
      </c>
    </row>
    <row r="10" spans="1:4">
      <c r="A10" s="4" t="s">
        <v>907</v>
      </c>
      <c r="B10" s="5" t="n">
        <v>0</v>
      </c>
      <c r="C10" s="5" t="n">
        <v>0</v>
      </c>
      <c r="D10" s="5" t="n">
        <v>0</v>
      </c>
    </row>
    <row r="11" spans="1:4">
      <c r="A11" s="4" t="s">
        <v>908</v>
      </c>
    </row>
    <row r="12" spans="1:4">
      <c r="A12" s="3" t="s">
        <v>900</v>
      </c>
    </row>
    <row r="13" spans="1:4">
      <c r="A13" s="4" t="s">
        <v>909</v>
      </c>
      <c r="B13" s="6" t="n">
        <v>98000000</v>
      </c>
      <c r="C13" s="5" t="n">
        <v>98000000</v>
      </c>
    </row>
    <row r="14" spans="1:4">
      <c r="A14" s="4" t="s">
        <v>910</v>
      </c>
      <c r="B14" s="4" t="s">
        <v>911</v>
      </c>
    </row>
    <row r="15" spans="1:4">
      <c r="A15" s="4" t="s">
        <v>912</v>
      </c>
      <c r="B15" s="6" t="n">
        <v>5000000</v>
      </c>
      <c r="C15" s="5" t="n">
        <v>5000000</v>
      </c>
      <c r="D15" s="5" t="n">
        <v>5000000</v>
      </c>
    </row>
    <row r="16" spans="1:4">
      <c r="A16" s="4" t="s">
        <v>913</v>
      </c>
    </row>
    <row r="17" spans="1:4">
      <c r="A17" s="3" t="s">
        <v>900</v>
      </c>
    </row>
    <row r="18" spans="1:4">
      <c r="A18" s="4" t="s">
        <v>909</v>
      </c>
      <c r="B18" s="5" t="n">
        <v>19000000</v>
      </c>
      <c r="C18" s="5" t="n">
        <v>20000000</v>
      </c>
    </row>
    <row r="19" spans="1:4">
      <c r="A19" s="4" t="s">
        <v>912</v>
      </c>
      <c r="B19" s="6" t="n">
        <v>1000000</v>
      </c>
      <c r="C19" s="6" t="n">
        <v>1000000</v>
      </c>
      <c r="D19" s="6" t="n">
        <v>1000000</v>
      </c>
    </row>
    <row r="20" spans="1:4">
      <c r="A20" s="4" t="s">
        <v>914</v>
      </c>
    </row>
    <row r="21" spans="1:4">
      <c r="A21" s="3" t="s">
        <v>900</v>
      </c>
    </row>
    <row r="22" spans="1:4">
      <c r="A22" s="4" t="s">
        <v>910</v>
      </c>
      <c r="B22" s="4" t="s">
        <v>915</v>
      </c>
    </row>
    <row r="23" spans="1:4">
      <c r="A23" s="4" t="s">
        <v>916</v>
      </c>
    </row>
    <row r="24" spans="1:4">
      <c r="A24" s="3" t="s">
        <v>900</v>
      </c>
    </row>
    <row r="25" spans="1:4">
      <c r="A25" s="4" t="s">
        <v>910</v>
      </c>
      <c r="B25" s="4" t="s">
        <v>911</v>
      </c>
    </row>
  </sheetData>
  <mergeCells count="2">
    <mergeCell ref="A1:A2"/>
    <mergeCell ref="B1:D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72"/>
    <col customWidth="1" max="2" min="2" width="15"/>
    <col customWidth="1" max="3" min="3" width="14"/>
    <col customWidth="1" max="4" min="4" width="14"/>
  </cols>
  <sheetData>
    <row r="1" spans="1:4">
      <c r="A1" s="1" t="s">
        <v>917</v>
      </c>
      <c r="B1" s="2" t="s">
        <v>1</v>
      </c>
    </row>
    <row r="2" spans="1:4">
      <c r="B2" s="2" t="s">
        <v>30</v>
      </c>
      <c r="C2" s="2" t="s">
        <v>31</v>
      </c>
      <c r="D2" s="2" t="s">
        <v>32</v>
      </c>
    </row>
    <row r="3" spans="1:4">
      <c r="A3" s="3" t="s">
        <v>55</v>
      </c>
    </row>
    <row r="4" spans="1:4">
      <c r="A4" s="4" t="s">
        <v>918</v>
      </c>
      <c r="B4" s="6" t="n">
        <v>63</v>
      </c>
      <c r="C4" s="6" t="n">
        <v>62</v>
      </c>
      <c r="D4" s="6" t="n">
        <v>42</v>
      </c>
    </row>
    <row r="5" spans="1:4">
      <c r="A5" s="4" t="s">
        <v>919</v>
      </c>
      <c r="B5" s="5" t="n">
        <v>139</v>
      </c>
      <c r="C5" s="5" t="n">
        <v>144</v>
      </c>
      <c r="D5" s="5" t="n">
        <v>126</v>
      </c>
    </row>
    <row r="6" spans="1:4">
      <c r="A6" s="4" t="s">
        <v>149</v>
      </c>
      <c r="B6" s="5" t="n">
        <v>474</v>
      </c>
      <c r="C6" s="5" t="n">
        <v>435</v>
      </c>
      <c r="D6" s="5" t="n">
        <v>170</v>
      </c>
    </row>
    <row r="7" spans="1:4">
      <c r="A7" s="4" t="s">
        <v>611</v>
      </c>
      <c r="B7" s="5" t="n">
        <v>135</v>
      </c>
      <c r="C7" s="5" t="n">
        <v>138</v>
      </c>
      <c r="D7" s="5" t="n">
        <v>115</v>
      </c>
    </row>
    <row r="8" spans="1:4">
      <c r="A8" s="4" t="s">
        <v>920</v>
      </c>
      <c r="B8" s="5" t="n">
        <v>355</v>
      </c>
      <c r="C8" s="5" t="n">
        <v>362</v>
      </c>
      <c r="D8" s="5" t="n">
        <v>305</v>
      </c>
    </row>
    <row r="9" spans="1:4">
      <c r="A9" s="3" t="s">
        <v>116</v>
      </c>
    </row>
    <row r="10" spans="1:4">
      <c r="A10" s="4" t="s">
        <v>921</v>
      </c>
      <c r="B10" s="5" t="n">
        <v>706</v>
      </c>
      <c r="C10" s="5" t="n">
        <v>674</v>
      </c>
      <c r="D10" s="5" t="n">
        <v>581</v>
      </c>
    </row>
    <row r="11" spans="1:4">
      <c r="A11" s="4" t="s">
        <v>922</v>
      </c>
      <c r="B11" s="5" t="n">
        <v>12</v>
      </c>
      <c r="C11" s="5" t="n">
        <v>11</v>
      </c>
      <c r="D11" s="5" t="n">
        <v>15</v>
      </c>
    </row>
    <row r="12" spans="1:4">
      <c r="A12" s="4" t="s">
        <v>150</v>
      </c>
      <c r="B12" s="5" t="n">
        <v>718</v>
      </c>
      <c r="C12" s="5" t="n">
        <v>685</v>
      </c>
      <c r="D12" s="5" t="n">
        <v>596</v>
      </c>
    </row>
    <row r="13" spans="1:4">
      <c r="A13" s="4" t="s">
        <v>923</v>
      </c>
      <c r="B13" s="5" t="n">
        <v>36</v>
      </c>
      <c r="C13" s="5" t="n">
        <v>38</v>
      </c>
      <c r="D13" s="5" t="n">
        <v>27</v>
      </c>
    </row>
    <row r="14" spans="1:4">
      <c r="A14" s="4" t="s">
        <v>924</v>
      </c>
      <c r="B14" s="5" t="n">
        <v>1920</v>
      </c>
      <c r="C14" s="5" t="n">
        <v>1864</v>
      </c>
      <c r="D14" s="5" t="n">
        <v>1381</v>
      </c>
    </row>
    <row r="15" spans="1:4">
      <c r="A15" s="3" t="s">
        <v>56</v>
      </c>
    </row>
    <row r="16" spans="1:4">
      <c r="A16" s="4" t="s">
        <v>925</v>
      </c>
      <c r="B16" s="5" t="n">
        <v>391</v>
      </c>
      <c r="C16" s="5" t="n">
        <v>350</v>
      </c>
      <c r="D16" s="5" t="n">
        <v>117</v>
      </c>
    </row>
    <row r="17" spans="1:4">
      <c r="A17" s="4" t="s">
        <v>158</v>
      </c>
      <c r="B17" s="5" t="n">
        <v>331</v>
      </c>
      <c r="C17" s="5" t="n">
        <v>303</v>
      </c>
      <c r="D17" s="5" t="n">
        <v>107</v>
      </c>
    </row>
    <row r="18" spans="1:4">
      <c r="A18" s="4" t="s">
        <v>159</v>
      </c>
      <c r="B18" s="5" t="n">
        <v>7</v>
      </c>
      <c r="C18" s="5" t="n">
        <v>6</v>
      </c>
      <c r="D18" s="5" t="n">
        <v>9</v>
      </c>
    </row>
    <row r="19" spans="1:4">
      <c r="A19" s="4" t="s">
        <v>162</v>
      </c>
      <c r="B19" s="5" t="n">
        <v>24</v>
      </c>
      <c r="C19" s="5" t="n">
        <v>19</v>
      </c>
      <c r="D19" s="5" t="n">
        <v>9</v>
      </c>
    </row>
    <row r="20" spans="1:4">
      <c r="A20" s="4" t="s">
        <v>161</v>
      </c>
      <c r="B20" s="5" t="n">
        <v>8</v>
      </c>
      <c r="C20" s="5" t="n">
        <v>2</v>
      </c>
      <c r="D20" s="5" t="n">
        <v>12</v>
      </c>
    </row>
    <row r="21" spans="1:4">
      <c r="A21" s="4" t="s">
        <v>926</v>
      </c>
      <c r="B21" s="5" t="n">
        <v>70</v>
      </c>
      <c r="C21" s="5" t="n">
        <v>64</v>
      </c>
      <c r="D21" s="5" t="n">
        <v>31</v>
      </c>
    </row>
    <row r="22" spans="1:4">
      <c r="A22" s="4" t="s">
        <v>927</v>
      </c>
      <c r="B22" s="5" t="n">
        <v>248</v>
      </c>
      <c r="C22" s="5" t="n">
        <v>235</v>
      </c>
      <c r="D22" s="5" t="n">
        <v>177</v>
      </c>
    </row>
    <row r="23" spans="1:4">
      <c r="A23" s="4" t="s">
        <v>928</v>
      </c>
      <c r="B23" s="5" t="n">
        <v>1079</v>
      </c>
      <c r="C23" s="5" t="n">
        <v>979</v>
      </c>
      <c r="D23" s="5" t="n">
        <v>462</v>
      </c>
    </row>
    <row r="24" spans="1:4">
      <c r="A24" s="4" t="s">
        <v>54</v>
      </c>
      <c r="B24" s="5" t="n">
        <v>841</v>
      </c>
      <c r="C24" s="5" t="n">
        <v>885</v>
      </c>
      <c r="D24" s="5" t="n">
        <v>919</v>
      </c>
    </row>
    <row r="25" spans="1:4">
      <c r="A25" s="4" t="s">
        <v>58</v>
      </c>
      <c r="B25" s="5" t="n">
        <v>7</v>
      </c>
      <c r="C25" s="5" t="n">
        <v>0</v>
      </c>
      <c r="D25" s="5" t="n">
        <v>-5</v>
      </c>
    </row>
    <row r="26" spans="1:4">
      <c r="A26" s="4" t="s">
        <v>929</v>
      </c>
      <c r="B26" s="6" t="n">
        <v>834</v>
      </c>
      <c r="C26" s="6" t="n">
        <v>885</v>
      </c>
      <c r="D26" s="6" t="n">
        <v>924</v>
      </c>
    </row>
  </sheetData>
  <mergeCells count="2">
    <mergeCell ref="A1:A2"/>
    <mergeCell ref="B1:D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57"/>
    <col customWidth="1" max="2" min="2" width="15"/>
    <col customWidth="1" max="3" min="3" width="14"/>
  </cols>
  <sheetData>
    <row r="1" spans="1:3">
      <c r="A1" s="1" t="s">
        <v>930</v>
      </c>
      <c r="B1" s="2" t="s">
        <v>1</v>
      </c>
    </row>
    <row r="2" spans="1:3">
      <c r="B2" s="2" t="s">
        <v>30</v>
      </c>
      <c r="C2" s="2" t="s">
        <v>32</v>
      </c>
    </row>
    <row r="3" spans="1:3">
      <c r="A3" s="4" t="s">
        <v>931</v>
      </c>
    </row>
    <row r="4" spans="1:3">
      <c r="A4" s="3" t="s">
        <v>932</v>
      </c>
    </row>
    <row r="5" spans="1:3">
      <c r="A5" s="4" t="s">
        <v>933</v>
      </c>
      <c r="B5" s="6" t="n">
        <v>0</v>
      </c>
      <c r="C5" s="6" t="n">
        <v>0</v>
      </c>
    </row>
    <row r="6" spans="1:3">
      <c r="A6" s="4" t="s">
        <v>934</v>
      </c>
      <c r="B6" s="5" t="n">
        <v>2</v>
      </c>
      <c r="C6" s="5" t="n">
        <v>2</v>
      </c>
    </row>
    <row r="7" spans="1:3">
      <c r="A7" s="4" t="s">
        <v>935</v>
      </c>
      <c r="B7" s="5" t="n">
        <v>-2</v>
      </c>
      <c r="C7" s="5" t="n">
        <v>-2</v>
      </c>
    </row>
    <row r="8" spans="1:3">
      <c r="A8" s="4" t="s">
        <v>68</v>
      </c>
      <c r="B8" s="5" t="n">
        <v>-1</v>
      </c>
      <c r="C8" s="5" t="n">
        <v>-1</v>
      </c>
    </row>
    <row r="9" spans="1:3">
      <c r="A9" s="4" t="s">
        <v>936</v>
      </c>
      <c r="B9" s="5" t="n">
        <v>-1</v>
      </c>
      <c r="C9" s="5" t="n">
        <v>-1</v>
      </c>
    </row>
    <row r="10" spans="1:3">
      <c r="A10" s="4" t="s">
        <v>937</v>
      </c>
    </row>
    <row r="11" spans="1:3">
      <c r="A11" s="3" t="s">
        <v>932</v>
      </c>
    </row>
    <row r="12" spans="1:3">
      <c r="A12" s="4" t="s">
        <v>933</v>
      </c>
      <c r="B12" s="5" t="n">
        <v>0</v>
      </c>
      <c r="C12" s="5" t="n">
        <v>0</v>
      </c>
    </row>
    <row r="13" spans="1:3">
      <c r="A13" s="4" t="s">
        <v>934</v>
      </c>
      <c r="B13" s="5" t="n">
        <v>44</v>
      </c>
      <c r="C13" s="5" t="n">
        <v>43</v>
      </c>
    </row>
    <row r="14" spans="1:3">
      <c r="A14" s="4" t="s">
        <v>935</v>
      </c>
      <c r="B14" s="5" t="n">
        <v>-84</v>
      </c>
      <c r="C14" s="5" t="n">
        <v>-85</v>
      </c>
    </row>
    <row r="15" spans="1:3">
      <c r="A15" s="4" t="s">
        <v>68</v>
      </c>
      <c r="B15" s="5" t="n">
        <v>13</v>
      </c>
      <c r="C15" s="5" t="n">
        <v>17</v>
      </c>
    </row>
    <row r="16" spans="1:3">
      <c r="A16" s="4" t="s">
        <v>936</v>
      </c>
      <c r="B16" s="5" t="n">
        <v>-27</v>
      </c>
      <c r="C16" s="5" t="n">
        <v>-25</v>
      </c>
    </row>
    <row r="17" spans="1:3">
      <c r="A17" s="4" t="s">
        <v>938</v>
      </c>
    </row>
    <row r="18" spans="1:3">
      <c r="A18" s="3" t="s">
        <v>932</v>
      </c>
    </row>
    <row r="19" spans="1:3">
      <c r="A19" s="4" t="s">
        <v>933</v>
      </c>
      <c r="B19" s="5" t="n">
        <v>3</v>
      </c>
      <c r="C19" s="5" t="n">
        <v>7</v>
      </c>
    </row>
    <row r="20" spans="1:3">
      <c r="A20" s="4" t="s">
        <v>934</v>
      </c>
      <c r="B20" s="5" t="n">
        <v>8</v>
      </c>
      <c r="C20" s="5" t="n">
        <v>8</v>
      </c>
    </row>
    <row r="21" spans="1:3">
      <c r="A21" s="4" t="s">
        <v>935</v>
      </c>
      <c r="B21" s="5" t="n">
        <v>-11</v>
      </c>
      <c r="C21" s="5" t="n">
        <v>-15</v>
      </c>
    </row>
    <row r="22" spans="1:3">
      <c r="A22" s="4" t="s">
        <v>68</v>
      </c>
      <c r="B22" s="5" t="n">
        <v>0</v>
      </c>
      <c r="C22" s="5" t="n">
        <v>6</v>
      </c>
    </row>
    <row r="23" spans="1:3">
      <c r="A23" s="4" t="s">
        <v>936</v>
      </c>
      <c r="B23" s="6" t="n">
        <v>0</v>
      </c>
      <c r="C23" s="6" t="n">
        <v>6</v>
      </c>
    </row>
  </sheetData>
  <mergeCells count="2">
    <mergeCell ref="A1:A2"/>
    <mergeCell ref="B1:C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939</v>
      </c>
      <c r="B1" s="2" t="s">
        <v>1</v>
      </c>
    </row>
    <row r="2" spans="1:4">
      <c r="B2" s="2" t="s">
        <v>30</v>
      </c>
      <c r="C2" s="2" t="s">
        <v>31</v>
      </c>
      <c r="D2" s="2" t="s">
        <v>32</v>
      </c>
    </row>
    <row r="3" spans="1:4">
      <c r="A3" s="3" t="s">
        <v>295</v>
      </c>
    </row>
    <row r="4" spans="1:4">
      <c r="A4" s="4" t="s">
        <v>72</v>
      </c>
      <c r="B4" s="6" t="n">
        <v>237</v>
      </c>
      <c r="C4" s="6" t="n">
        <v>150</v>
      </c>
      <c r="D4" s="6" t="n">
        <v>282</v>
      </c>
    </row>
    <row r="5" spans="1:4">
      <c r="A5" s="4" t="s">
        <v>940</v>
      </c>
      <c r="B5" s="4" t="s">
        <v>941</v>
      </c>
      <c r="C5" s="4" t="s">
        <v>942</v>
      </c>
      <c r="D5" s="4" t="s">
        <v>943</v>
      </c>
    </row>
    <row r="6" spans="1:4">
      <c r="A6" s="4" t="s">
        <v>944</v>
      </c>
      <c r="B6" s="6" t="n">
        <v>105</v>
      </c>
      <c r="C6" s="6" t="n">
        <v>103</v>
      </c>
    </row>
    <row r="7" spans="1:4">
      <c r="A7" s="4" t="s">
        <v>945</v>
      </c>
      <c r="B7" s="5" t="n">
        <v>105</v>
      </c>
    </row>
    <row r="8" spans="1:4">
      <c r="A8" s="4" t="s">
        <v>946</v>
      </c>
      <c r="B8" s="5" t="n">
        <v>24</v>
      </c>
    </row>
    <row r="9" spans="1:4">
      <c r="A9" s="4" t="s">
        <v>947</v>
      </c>
      <c r="B9" s="5" t="n">
        <v>2</v>
      </c>
      <c r="D9" s="6" t="n">
        <v>1</v>
      </c>
    </row>
    <row r="10" spans="1:4">
      <c r="A10" s="4" t="s">
        <v>948</v>
      </c>
      <c r="B10" s="6" t="n">
        <v>60</v>
      </c>
    </row>
  </sheetData>
  <mergeCells count="2">
    <mergeCell ref="A1:A2"/>
    <mergeCell ref="B1:D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49</v>
      </c>
      <c r="B1" s="2" t="s">
        <v>30</v>
      </c>
      <c r="C1" s="2" t="s">
        <v>31</v>
      </c>
    </row>
    <row r="2" spans="1:3">
      <c r="A2" s="3" t="s">
        <v>950</v>
      </c>
    </row>
    <row r="3" spans="1:3">
      <c r="A3" s="4" t="s">
        <v>951</v>
      </c>
      <c r="B3" s="6" t="n">
        <v>122</v>
      </c>
      <c r="C3" s="6" t="n">
        <v>101</v>
      </c>
    </row>
    <row r="4" spans="1:3">
      <c r="A4" s="4" t="s">
        <v>952</v>
      </c>
      <c r="B4" s="5" t="n">
        <v>230</v>
      </c>
      <c r="C4" s="5" t="n">
        <v>253</v>
      </c>
    </row>
    <row r="5" spans="1:3">
      <c r="A5" s="4" t="s">
        <v>953</v>
      </c>
      <c r="B5" s="5" t="n">
        <v>1</v>
      </c>
      <c r="C5" s="5" t="n">
        <v>2</v>
      </c>
    </row>
    <row r="6" spans="1:3">
      <c r="A6" s="4" t="s">
        <v>954</v>
      </c>
      <c r="B6" s="5" t="n">
        <v>1</v>
      </c>
      <c r="C6" s="5" t="n">
        <v>1</v>
      </c>
    </row>
    <row r="7" spans="1:3">
      <c r="A7" s="4" t="s">
        <v>955</v>
      </c>
    </row>
    <row r="8" spans="1:3">
      <c r="A8" s="3" t="s">
        <v>950</v>
      </c>
    </row>
    <row r="9" spans="1:3">
      <c r="A9" s="4" t="s">
        <v>141</v>
      </c>
      <c r="B9" s="5" t="n">
        <v>645</v>
      </c>
      <c r="C9" s="5" t="n">
        <v>643</v>
      </c>
    </row>
    <row r="10" spans="1:3">
      <c r="A10" s="4" t="s">
        <v>284</v>
      </c>
      <c r="B10" s="5" t="n">
        <v>207</v>
      </c>
      <c r="C10" s="5" t="n">
        <v>220</v>
      </c>
    </row>
    <row r="11" spans="1:3">
      <c r="A11" s="4" t="s">
        <v>124</v>
      </c>
      <c r="B11" s="5" t="n">
        <v>852</v>
      </c>
      <c r="C11" s="5" t="n">
        <v>863</v>
      </c>
    </row>
    <row r="12" spans="1:3">
      <c r="A12" s="4" t="s">
        <v>956</v>
      </c>
      <c r="B12" s="5" t="n">
        <v>379</v>
      </c>
      <c r="C12" s="5" t="n">
        <v>373</v>
      </c>
    </row>
    <row r="13" spans="1:3">
      <c r="A13" s="4" t="s">
        <v>126</v>
      </c>
      <c r="B13" s="5" t="n">
        <v>379</v>
      </c>
      <c r="C13" s="5" t="n">
        <v>373</v>
      </c>
    </row>
    <row r="14" spans="1:3">
      <c r="A14" s="4" t="s">
        <v>951</v>
      </c>
      <c r="B14" s="5" t="n">
        <v>122</v>
      </c>
      <c r="C14" s="5" t="n">
        <v>101</v>
      </c>
    </row>
    <row r="15" spans="1:3">
      <c r="A15" s="4" t="s">
        <v>957</v>
      </c>
    </row>
    <row r="16" spans="1:3">
      <c r="A16" s="3" t="s">
        <v>950</v>
      </c>
    </row>
    <row r="17" spans="1:3">
      <c r="A17" s="4" t="s">
        <v>141</v>
      </c>
      <c r="B17" s="5" t="n">
        <v>245</v>
      </c>
      <c r="C17" s="5" t="n">
        <v>243</v>
      </c>
    </row>
    <row r="18" spans="1:3">
      <c r="A18" s="4" t="s">
        <v>284</v>
      </c>
      <c r="B18" s="5" t="n">
        <v>207</v>
      </c>
      <c r="C18" s="5" t="n">
        <v>220</v>
      </c>
    </row>
    <row r="19" spans="1:3">
      <c r="A19" s="4" t="s">
        <v>124</v>
      </c>
      <c r="B19" s="5" t="n">
        <v>452</v>
      </c>
      <c r="C19" s="5" t="n">
        <v>463</v>
      </c>
    </row>
    <row r="20" spans="1:3">
      <c r="A20" s="4" t="s">
        <v>956</v>
      </c>
      <c r="B20" s="5" t="n">
        <v>3</v>
      </c>
      <c r="C20" s="5" t="n">
        <v>2</v>
      </c>
    </row>
    <row r="21" spans="1:3">
      <c r="A21" s="4" t="s">
        <v>126</v>
      </c>
      <c r="B21" s="5" t="n">
        <v>3</v>
      </c>
      <c r="C21" s="5" t="n">
        <v>2</v>
      </c>
    </row>
    <row r="22" spans="1:3">
      <c r="A22" s="4" t="s">
        <v>951</v>
      </c>
      <c r="B22" s="5" t="n">
        <v>122</v>
      </c>
      <c r="C22" s="5" t="n">
        <v>101</v>
      </c>
    </row>
    <row r="23" spans="1:3">
      <c r="A23" s="4" t="s">
        <v>958</v>
      </c>
    </row>
    <row r="24" spans="1:3">
      <c r="A24" s="3" t="s">
        <v>950</v>
      </c>
    </row>
    <row r="25" spans="1:3">
      <c r="A25" s="4" t="s">
        <v>141</v>
      </c>
      <c r="B25" s="5" t="n">
        <v>400</v>
      </c>
      <c r="C25" s="5" t="n">
        <v>400</v>
      </c>
    </row>
    <row r="26" spans="1:3">
      <c r="A26" s="4" t="s">
        <v>284</v>
      </c>
      <c r="B26" s="5" t="n">
        <v>0</v>
      </c>
      <c r="C26" s="5" t="n">
        <v>0</v>
      </c>
    </row>
    <row r="27" spans="1:3">
      <c r="A27" s="4" t="s">
        <v>124</v>
      </c>
      <c r="B27" s="5" t="n">
        <v>400</v>
      </c>
      <c r="C27" s="5" t="n">
        <v>400</v>
      </c>
    </row>
    <row r="28" spans="1:3">
      <c r="A28" s="4" t="s">
        <v>956</v>
      </c>
      <c r="B28" s="5" t="n">
        <v>376</v>
      </c>
      <c r="C28" s="5" t="n">
        <v>371</v>
      </c>
    </row>
    <row r="29" spans="1:3">
      <c r="A29" s="4" t="s">
        <v>126</v>
      </c>
      <c r="B29" s="5" t="n">
        <v>376</v>
      </c>
      <c r="C29" s="5" t="n">
        <v>371</v>
      </c>
    </row>
    <row r="30" spans="1:3">
      <c r="A30" s="4" t="s">
        <v>951</v>
      </c>
      <c r="B30" s="6" t="n">
        <v>0</v>
      </c>
      <c r="C30" s="6" t="n">
        <v>0</v>
      </c>
    </row>
  </sheetData>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59</v>
      </c>
      <c r="B1" s="2" t="s">
        <v>30</v>
      </c>
      <c r="C1" s="2" t="s">
        <v>31</v>
      </c>
    </row>
    <row r="2" spans="1:3">
      <c r="A2" s="4" t="s">
        <v>960</v>
      </c>
    </row>
    <row r="3" spans="1:3">
      <c r="A3" s="3" t="s">
        <v>950</v>
      </c>
    </row>
    <row r="4" spans="1:3">
      <c r="A4" s="4" t="s">
        <v>961</v>
      </c>
      <c r="B4" s="6" t="n">
        <v>211</v>
      </c>
      <c r="C4" s="6" t="n">
        <v>214</v>
      </c>
    </row>
    <row r="5" spans="1:3">
      <c r="A5" s="4" t="s">
        <v>962</v>
      </c>
      <c r="B5" s="5" t="n">
        <v>0</v>
      </c>
      <c r="C5" s="5" t="n">
        <v>0</v>
      </c>
    </row>
    <row r="6" spans="1:3">
      <c r="A6" s="4" t="s">
        <v>963</v>
      </c>
      <c r="B6" s="5" t="n">
        <v>211</v>
      </c>
      <c r="C6" s="5" t="n">
        <v>214</v>
      </c>
    </row>
    <row r="7" spans="1:3">
      <c r="A7" s="4" t="s">
        <v>68</v>
      </c>
    </row>
    <row r="8" spans="1:3">
      <c r="A8" s="3" t="s">
        <v>950</v>
      </c>
    </row>
    <row r="9" spans="1:3">
      <c r="A9" s="4" t="s">
        <v>961</v>
      </c>
      <c r="B9" s="5" t="n">
        <v>2436</v>
      </c>
      <c r="C9" s="5" t="n">
        <v>2450</v>
      </c>
    </row>
    <row r="10" spans="1:3">
      <c r="A10" s="4" t="s">
        <v>962</v>
      </c>
      <c r="B10" s="5" t="n">
        <v>450</v>
      </c>
      <c r="C10" s="5" t="n">
        <v>479</v>
      </c>
    </row>
    <row r="11" spans="1:3">
      <c r="A11" s="4" t="s">
        <v>963</v>
      </c>
      <c r="B11" s="6" t="n">
        <v>2886</v>
      </c>
      <c r="C11" s="6" t="n">
        <v>2929</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260</v>
      </c>
      <c r="B1" s="2" t="s">
        <v>1</v>
      </c>
    </row>
    <row r="2" spans="1:4">
      <c r="B2" s="2" t="s">
        <v>30</v>
      </c>
      <c r="C2" s="2" t="s">
        <v>31</v>
      </c>
      <c r="D2" s="2" t="s">
        <v>32</v>
      </c>
    </row>
    <row r="3" spans="1:4">
      <c r="A3" s="3" t="s">
        <v>261</v>
      </c>
    </row>
    <row r="4" spans="1:4">
      <c r="A4" s="4" t="s">
        <v>262</v>
      </c>
      <c r="B4" s="7" t="n">
        <v>0.28</v>
      </c>
      <c r="C4" s="7" t="n">
        <v>0.28</v>
      </c>
      <c r="D4" s="7" t="n">
        <v>0.24</v>
      </c>
    </row>
  </sheetData>
  <mergeCells count="2">
    <mergeCell ref="A1:A2"/>
    <mergeCell ref="B1:D1"/>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1"/>
    <col customWidth="1" max="2" min="2" width="14"/>
    <col customWidth="1" max="3" min="3" width="14"/>
  </cols>
  <sheetData>
    <row r="1" spans="1:3">
      <c r="A1" s="1" t="s">
        <v>964</v>
      </c>
      <c r="B1" s="2" t="s">
        <v>30</v>
      </c>
      <c r="C1" s="2" t="s">
        <v>31</v>
      </c>
    </row>
    <row r="2" spans="1:3">
      <c r="A2" s="3" t="s">
        <v>300</v>
      </c>
    </row>
    <row r="3" spans="1:3">
      <c r="A3" s="4" t="s">
        <v>174</v>
      </c>
      <c r="B3" s="5" t="n">
        <v>100000000</v>
      </c>
      <c r="C3" s="5" t="n">
        <v>100000000</v>
      </c>
    </row>
    <row r="4" spans="1:3">
      <c r="A4" s="4" t="s">
        <v>173</v>
      </c>
      <c r="B4" s="7" t="n">
        <v>0.01</v>
      </c>
      <c r="C4" s="7" t="n">
        <v>0.01</v>
      </c>
    </row>
  </sheetData>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outlineLevelCol="0"/>
  <cols>
    <col customWidth="1" max="1" min="1" width="80"/>
    <col customWidth="1" max="2" min="2" width="80"/>
    <col customWidth="1" max="3" min="3" width="14"/>
  </cols>
  <sheetData>
    <row r="1" spans="1:3">
      <c r="A1" s="1" t="s">
        <v>965</v>
      </c>
      <c r="B1" s="2" t="s">
        <v>1</v>
      </c>
    </row>
    <row r="2" spans="1:3">
      <c r="B2" s="2" t="s">
        <v>30</v>
      </c>
      <c r="C2" s="2" t="s">
        <v>31</v>
      </c>
    </row>
    <row r="3" spans="1:3">
      <c r="A3" s="3" t="s">
        <v>966</v>
      </c>
    </row>
    <row r="4" spans="1:3">
      <c r="A4" s="4" t="s">
        <v>967</v>
      </c>
      <c r="B4" s="5" t="n">
        <v>35826</v>
      </c>
      <c r="C4" s="5" t="n">
        <v>35826</v>
      </c>
    </row>
    <row r="5" spans="1:3">
      <c r="A5" s="4" t="s">
        <v>968</v>
      </c>
      <c r="B5" s="6" t="n">
        <v>3542</v>
      </c>
      <c r="C5" s="6" t="n">
        <v>3542</v>
      </c>
    </row>
    <row r="6" spans="1:3">
      <c r="A6" s="4" t="s">
        <v>969</v>
      </c>
    </row>
    <row r="7" spans="1:3">
      <c r="A7" s="3" t="s">
        <v>966</v>
      </c>
    </row>
    <row r="8" spans="1:3">
      <c r="A8" s="4" t="s">
        <v>970</v>
      </c>
      <c r="B8" s="4" t="s">
        <v>971</v>
      </c>
    </row>
    <row r="9" spans="1:3">
      <c r="A9" s="4" t="s">
        <v>972</v>
      </c>
      <c r="B9" s="4" t="s">
        <v>973</v>
      </c>
    </row>
    <row r="10" spans="1:3">
      <c r="A10" s="4" t="s">
        <v>967</v>
      </c>
      <c r="B10" s="5" t="n">
        <v>5001</v>
      </c>
      <c r="C10" s="5" t="n">
        <v>5001</v>
      </c>
    </row>
    <row r="11" spans="1:3">
      <c r="A11" s="4" t="s">
        <v>968</v>
      </c>
      <c r="B11" s="6" t="n">
        <v>500</v>
      </c>
      <c r="C11" s="6" t="n">
        <v>500</v>
      </c>
    </row>
    <row r="12" spans="1:3">
      <c r="A12" s="4" t="s">
        <v>974</v>
      </c>
      <c r="B12" s="6" t="n">
        <v>100000</v>
      </c>
    </row>
    <row r="13" spans="1:3">
      <c r="A13" s="4" t="s">
        <v>975</v>
      </c>
    </row>
    <row r="14" spans="1:3">
      <c r="A14" s="3" t="s">
        <v>966</v>
      </c>
    </row>
    <row r="15" spans="1:3">
      <c r="A15" s="4" t="s">
        <v>976</v>
      </c>
      <c r="B15" s="4" t="s">
        <v>977</v>
      </c>
    </row>
    <row r="16" spans="1:3">
      <c r="A16" s="4" t="s">
        <v>978</v>
      </c>
    </row>
    <row r="17" spans="1:3">
      <c r="A17" s="3" t="s">
        <v>966</v>
      </c>
    </row>
    <row r="18" spans="1:3">
      <c r="A18" s="4" t="s">
        <v>972</v>
      </c>
      <c r="B18" s="4" t="s">
        <v>979</v>
      </c>
    </row>
    <row r="19" spans="1:3">
      <c r="A19" s="4" t="s">
        <v>967</v>
      </c>
      <c r="B19" s="5" t="n">
        <v>5825</v>
      </c>
      <c r="C19" s="5" t="n">
        <v>5825</v>
      </c>
    </row>
    <row r="20" spans="1:3">
      <c r="A20" s="4" t="s">
        <v>968</v>
      </c>
      <c r="B20" s="6" t="n">
        <v>568</v>
      </c>
      <c r="C20" s="6" t="n">
        <v>568</v>
      </c>
    </row>
    <row r="21" spans="1:3">
      <c r="A21" s="4" t="s">
        <v>974</v>
      </c>
      <c r="B21" s="6" t="n">
        <v>100000</v>
      </c>
    </row>
    <row r="22" spans="1:3">
      <c r="A22" s="4" t="s">
        <v>980</v>
      </c>
    </row>
    <row r="23" spans="1:3">
      <c r="A23" s="3" t="s">
        <v>966</v>
      </c>
    </row>
    <row r="24" spans="1:3">
      <c r="A24" s="4" t="s">
        <v>970</v>
      </c>
      <c r="B24" s="4" t="s">
        <v>981</v>
      </c>
    </row>
    <row r="25" spans="1:3">
      <c r="A25" s="4" t="s">
        <v>972</v>
      </c>
      <c r="B25" s="4" t="s">
        <v>982</v>
      </c>
    </row>
    <row r="26" spans="1:3">
      <c r="A26" s="4" t="s">
        <v>967</v>
      </c>
      <c r="B26" s="5" t="n">
        <v>5000</v>
      </c>
      <c r="C26" s="5" t="n">
        <v>5000</v>
      </c>
    </row>
    <row r="27" spans="1:3">
      <c r="A27" s="4" t="s">
        <v>968</v>
      </c>
      <c r="B27" s="6" t="n">
        <v>494</v>
      </c>
      <c r="C27" s="6" t="n">
        <v>494</v>
      </c>
    </row>
    <row r="28" spans="1:3">
      <c r="A28" s="4" t="s">
        <v>974</v>
      </c>
      <c r="B28" s="6" t="n">
        <v>100000</v>
      </c>
    </row>
    <row r="29" spans="1:3">
      <c r="A29" s="4" t="s">
        <v>983</v>
      </c>
    </row>
    <row r="30" spans="1:3">
      <c r="A30" s="3" t="s">
        <v>966</v>
      </c>
    </row>
    <row r="31" spans="1:3">
      <c r="A31" s="4" t="s">
        <v>976</v>
      </c>
      <c r="B31" s="4" t="s">
        <v>984</v>
      </c>
    </row>
    <row r="32" spans="1:3">
      <c r="A32" s="4" t="s">
        <v>985</v>
      </c>
    </row>
    <row r="33" spans="1:3">
      <c r="A33" s="3" t="s">
        <v>966</v>
      </c>
    </row>
    <row r="34" spans="1:3">
      <c r="A34" s="4" t="s">
        <v>970</v>
      </c>
      <c r="B34" s="4" t="s">
        <v>986</v>
      </c>
    </row>
    <row r="35" spans="1:3">
      <c r="A35" s="4" t="s">
        <v>972</v>
      </c>
      <c r="B35" s="4" t="s">
        <v>987</v>
      </c>
    </row>
    <row r="36" spans="1:3">
      <c r="A36" s="4" t="s">
        <v>967</v>
      </c>
      <c r="B36" s="5" t="n">
        <v>10000</v>
      </c>
      <c r="C36" s="5" t="n">
        <v>10000</v>
      </c>
    </row>
    <row r="37" spans="1:3">
      <c r="A37" s="4" t="s">
        <v>968</v>
      </c>
      <c r="B37" s="6" t="n">
        <v>990</v>
      </c>
      <c r="C37" s="6" t="n">
        <v>990</v>
      </c>
    </row>
    <row r="38" spans="1:3">
      <c r="A38" s="4" t="s">
        <v>974</v>
      </c>
      <c r="B38" s="6" t="n">
        <v>100000</v>
      </c>
    </row>
    <row r="39" spans="1:3">
      <c r="A39" s="4" t="s">
        <v>988</v>
      </c>
    </row>
    <row r="40" spans="1:3">
      <c r="A40" s="3" t="s">
        <v>966</v>
      </c>
    </row>
    <row r="41" spans="1:3">
      <c r="A41" s="4" t="s">
        <v>976</v>
      </c>
      <c r="B41" s="4" t="s">
        <v>989</v>
      </c>
    </row>
    <row r="42" spans="1:3">
      <c r="A42" s="4" t="s">
        <v>990</v>
      </c>
    </row>
    <row r="43" spans="1:3">
      <c r="A43" s="3" t="s">
        <v>966</v>
      </c>
    </row>
    <row r="44" spans="1:3">
      <c r="A44" s="4" t="s">
        <v>970</v>
      </c>
      <c r="B44" s="4" t="s">
        <v>991</v>
      </c>
    </row>
    <row r="45" spans="1:3">
      <c r="A45" s="4" t="s">
        <v>972</v>
      </c>
      <c r="B45" s="4" t="s">
        <v>992</v>
      </c>
    </row>
    <row r="46" spans="1:3">
      <c r="A46" s="4" t="s">
        <v>967</v>
      </c>
      <c r="B46" s="5" t="n">
        <v>10000</v>
      </c>
      <c r="C46" s="5" t="n">
        <v>10000</v>
      </c>
    </row>
    <row r="47" spans="1:3">
      <c r="A47" s="4" t="s">
        <v>968</v>
      </c>
      <c r="B47" s="6" t="n">
        <v>990</v>
      </c>
      <c r="C47" s="6" t="n">
        <v>990</v>
      </c>
    </row>
    <row r="48" spans="1:3">
      <c r="A48" s="4" t="s">
        <v>974</v>
      </c>
      <c r="B48" s="6" t="n">
        <v>100000</v>
      </c>
    </row>
    <row r="49" spans="1:3">
      <c r="A49" s="4" t="s">
        <v>993</v>
      </c>
    </row>
    <row r="50" spans="1:3">
      <c r="A50" s="3" t="s">
        <v>966</v>
      </c>
    </row>
    <row r="51" spans="1:3">
      <c r="A51" s="4" t="s">
        <v>976</v>
      </c>
      <c r="B51" s="4" t="s">
        <v>994</v>
      </c>
    </row>
  </sheetData>
  <mergeCells count="1">
    <mergeCell ref="A1:A2"/>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995</v>
      </c>
      <c r="B1" s="2" t="s">
        <v>1</v>
      </c>
    </row>
    <row r="2" spans="1:4">
      <c r="B2" s="2" t="s">
        <v>30</v>
      </c>
      <c r="C2" s="2" t="s">
        <v>31</v>
      </c>
      <c r="D2" s="2" t="s">
        <v>32</v>
      </c>
    </row>
    <row r="3" spans="1:4">
      <c r="A3" s="3" t="s">
        <v>966</v>
      </c>
    </row>
    <row r="4" spans="1:4">
      <c r="A4" s="4" t="s">
        <v>996</v>
      </c>
      <c r="B4" s="6" t="n">
        <v>36</v>
      </c>
      <c r="C4" s="6" t="n">
        <v>49</v>
      </c>
      <c r="D4" s="6" t="n">
        <v>36</v>
      </c>
    </row>
    <row r="5" spans="1:4">
      <c r="A5" s="4" t="s">
        <v>997</v>
      </c>
    </row>
    <row r="6" spans="1:4">
      <c r="A6" s="3" t="s">
        <v>966</v>
      </c>
    </row>
    <row r="7" spans="1:4">
      <c r="A7" s="4" t="s">
        <v>998</v>
      </c>
      <c r="B7" s="4" t="s">
        <v>707</v>
      </c>
    </row>
    <row r="8" spans="1:4">
      <c r="A8" s="4" t="s">
        <v>999</v>
      </c>
      <c r="B8" s="6" t="n">
        <v>1000</v>
      </c>
      <c r="C8" s="7" t="n">
        <v>1011.11</v>
      </c>
      <c r="D8" s="6" t="n">
        <v>1000</v>
      </c>
    </row>
    <row r="9" spans="1:4">
      <c r="A9" s="4" t="s">
        <v>996</v>
      </c>
      <c r="B9" s="6" t="n">
        <v>5</v>
      </c>
      <c r="C9" s="6" t="n">
        <v>5</v>
      </c>
      <c r="D9" s="6" t="n">
        <v>5</v>
      </c>
    </row>
    <row r="10" spans="1:4">
      <c r="A10" s="4" t="s">
        <v>1000</v>
      </c>
    </row>
    <row r="11" spans="1:4">
      <c r="A11" s="3" t="s">
        <v>966</v>
      </c>
    </row>
    <row r="12" spans="1:4">
      <c r="A12" s="4" t="s">
        <v>998</v>
      </c>
      <c r="B12" s="4" t="s">
        <v>1001</v>
      </c>
    </row>
    <row r="13" spans="1:4">
      <c r="A13" s="4" t="s">
        <v>999</v>
      </c>
      <c r="B13" s="6" t="n">
        <v>1300</v>
      </c>
      <c r="C13" s="6" t="n">
        <v>1300</v>
      </c>
      <c r="D13" s="6" t="n">
        <v>1300</v>
      </c>
    </row>
    <row r="14" spans="1:4">
      <c r="A14" s="4" t="s">
        <v>996</v>
      </c>
      <c r="B14" s="6" t="n">
        <v>8</v>
      </c>
      <c r="C14" s="6" t="n">
        <v>8</v>
      </c>
      <c r="D14" s="6" t="n">
        <v>8</v>
      </c>
    </row>
    <row r="15" spans="1:4">
      <c r="A15" s="4" t="s">
        <v>1002</v>
      </c>
    </row>
    <row r="16" spans="1:4">
      <c r="A16" s="3" t="s">
        <v>966</v>
      </c>
    </row>
    <row r="17" spans="1:4">
      <c r="A17" s="4" t="s">
        <v>998</v>
      </c>
      <c r="B17" s="4" t="s">
        <v>707</v>
      </c>
    </row>
    <row r="18" spans="1:4">
      <c r="A18" s="4" t="s">
        <v>999</v>
      </c>
      <c r="C18" s="6" t="n">
        <v>2250</v>
      </c>
    </row>
    <row r="19" spans="1:4">
      <c r="A19" s="4" t="s">
        <v>996</v>
      </c>
      <c r="B19" s="6" t="n">
        <v>0</v>
      </c>
      <c r="C19" s="6" t="n">
        <v>11</v>
      </c>
      <c r="D19" s="5" t="n">
        <v>0</v>
      </c>
    </row>
    <row r="20" spans="1:4">
      <c r="A20" s="4" t="s">
        <v>1003</v>
      </c>
    </row>
    <row r="21" spans="1:4">
      <c r="A21" s="3" t="s">
        <v>966</v>
      </c>
    </row>
    <row r="22" spans="1:4">
      <c r="A22" s="4" t="s">
        <v>998</v>
      </c>
      <c r="B22" s="4" t="s">
        <v>707</v>
      </c>
    </row>
    <row r="23" spans="1:4">
      <c r="A23" s="4" t="s">
        <v>999</v>
      </c>
      <c r="C23" s="6" t="n">
        <v>2475</v>
      </c>
    </row>
    <row r="24" spans="1:4">
      <c r="A24" s="4" t="s">
        <v>996</v>
      </c>
      <c r="B24" s="6" t="n">
        <v>0</v>
      </c>
      <c r="C24" s="6" t="n">
        <v>25</v>
      </c>
      <c r="D24" s="6" t="n">
        <v>0</v>
      </c>
    </row>
    <row r="25" spans="1:4">
      <c r="A25" s="4" t="s">
        <v>1004</v>
      </c>
    </row>
    <row r="26" spans="1:4">
      <c r="A26" s="3" t="s">
        <v>966</v>
      </c>
    </row>
    <row r="27" spans="1:4">
      <c r="A27" s="4" t="s">
        <v>998</v>
      </c>
      <c r="B27" s="4" t="s">
        <v>707</v>
      </c>
    </row>
    <row r="28" spans="1:4">
      <c r="A28" s="4" t="s">
        <v>999</v>
      </c>
      <c r="B28" s="7" t="n">
        <v>2312.5</v>
      </c>
      <c r="D28" s="7" t="n">
        <v>2312.5</v>
      </c>
    </row>
    <row r="29" spans="1:4">
      <c r="A29" s="4" t="s">
        <v>996</v>
      </c>
      <c r="B29" s="6" t="n">
        <v>23</v>
      </c>
      <c r="C29" s="6" t="n">
        <v>0</v>
      </c>
      <c r="D29" s="6" t="n">
        <v>23</v>
      </c>
    </row>
  </sheetData>
  <mergeCells count="2">
    <mergeCell ref="A1:A2"/>
    <mergeCell ref="B1:D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E81"/>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4"/>
  </cols>
  <sheetData>
    <row r="1" spans="1:5">
      <c r="A1" s="1" t="s">
        <v>1005</v>
      </c>
      <c r="C1" s="2" t="s">
        <v>1</v>
      </c>
    </row>
    <row r="2" spans="1:5">
      <c r="C2" s="2" t="s">
        <v>30</v>
      </c>
      <c r="D2" s="2" t="s">
        <v>31</v>
      </c>
      <c r="E2" s="2" t="s">
        <v>32</v>
      </c>
    </row>
    <row r="3" spans="1:5">
      <c r="A3" s="3" t="s">
        <v>1006</v>
      </c>
    </row>
    <row r="4" spans="1:5">
      <c r="A4" s="4" t="s">
        <v>1007</v>
      </c>
      <c r="C4" s="6" t="n">
        <v>357</v>
      </c>
      <c r="D4" s="6" t="n">
        <v>-147</v>
      </c>
      <c r="E4" s="6" t="n">
        <v>-73</v>
      </c>
    </row>
    <row r="5" spans="1:5">
      <c r="A5" s="3" t="s">
        <v>1008</v>
      </c>
    </row>
    <row r="6" spans="1:5">
      <c r="A6" s="4" t="s">
        <v>1009</v>
      </c>
      <c r="C6" s="5" t="n">
        <v>-84</v>
      </c>
      <c r="D6" s="5" t="n">
        <v>-45</v>
      </c>
      <c r="E6" s="5" t="n">
        <v>94</v>
      </c>
    </row>
    <row r="7" spans="1:5">
      <c r="A7" s="3" t="s">
        <v>1010</v>
      </c>
    </row>
    <row r="8" spans="1:5">
      <c r="A8" s="4" t="s">
        <v>109</v>
      </c>
      <c r="B8" s="4" t="s">
        <v>36</v>
      </c>
      <c r="C8" s="5" t="n">
        <v>273</v>
      </c>
      <c r="D8" s="5" t="n">
        <v>-192</v>
      </c>
      <c r="E8" s="5" t="n">
        <v>21</v>
      </c>
    </row>
    <row r="9" spans="1:5">
      <c r="A9" s="4" t="s">
        <v>774</v>
      </c>
    </row>
    <row r="10" spans="1:5">
      <c r="A10" s="3" t="s">
        <v>1006</v>
      </c>
    </row>
    <row r="11" spans="1:5">
      <c r="A11" s="4" t="s">
        <v>1011</v>
      </c>
      <c r="C11" s="5" t="n">
        <v>27</v>
      </c>
      <c r="D11" s="5" t="n">
        <v>-35</v>
      </c>
      <c r="E11" s="5" t="n">
        <v>201</v>
      </c>
    </row>
    <row r="12" spans="1:5">
      <c r="A12" s="4" t="s">
        <v>1007</v>
      </c>
      <c r="C12" s="5" t="n">
        <v>27</v>
      </c>
      <c r="D12" s="5" t="n">
        <v>-35</v>
      </c>
      <c r="E12" s="5" t="n">
        <v>201</v>
      </c>
    </row>
    <row r="13" spans="1:5">
      <c r="A13" s="3" t="s">
        <v>1008</v>
      </c>
    </row>
    <row r="14" spans="1:5">
      <c r="A14" s="4" t="s">
        <v>1012</v>
      </c>
      <c r="C14" s="5" t="n">
        <v>2</v>
      </c>
      <c r="D14" s="5" t="n">
        <v>-62</v>
      </c>
      <c r="E14" s="5" t="n">
        <v>43</v>
      </c>
    </row>
    <row r="15" spans="1:5">
      <c r="A15" s="4" t="s">
        <v>1009</v>
      </c>
      <c r="C15" s="5" t="n">
        <v>2</v>
      </c>
      <c r="D15" s="5" t="n">
        <v>-62</v>
      </c>
      <c r="E15" s="5" t="n">
        <v>43</v>
      </c>
    </row>
    <row r="16" spans="1:5">
      <c r="A16" s="3" t="s">
        <v>1010</v>
      </c>
    </row>
    <row r="17" spans="1:5">
      <c r="A17" s="4" t="s">
        <v>1013</v>
      </c>
      <c r="C17" s="5" t="n">
        <v>29</v>
      </c>
      <c r="D17" s="5" t="n">
        <v>-97</v>
      </c>
      <c r="E17" s="5" t="n">
        <v>244</v>
      </c>
    </row>
    <row r="18" spans="1:5">
      <c r="A18" s="4" t="s">
        <v>109</v>
      </c>
      <c r="C18" s="5" t="n">
        <v>29</v>
      </c>
      <c r="D18" s="5" t="n">
        <v>-97</v>
      </c>
      <c r="E18" s="5" t="n">
        <v>244</v>
      </c>
    </row>
    <row r="19" spans="1:5">
      <c r="A19" s="4" t="s">
        <v>1014</v>
      </c>
    </row>
    <row r="20" spans="1:5">
      <c r="A20" s="3" t="s">
        <v>1006</v>
      </c>
    </row>
    <row r="21" spans="1:5">
      <c r="A21" s="4" t="s">
        <v>1011</v>
      </c>
      <c r="C21" s="5" t="n">
        <v>322</v>
      </c>
      <c r="D21" s="5" t="n">
        <v>93</v>
      </c>
      <c r="E21" s="5" t="n">
        <v>-342</v>
      </c>
    </row>
    <row r="22" spans="1:5">
      <c r="A22" s="4" t="s">
        <v>1015</v>
      </c>
      <c r="C22" s="5" t="n">
        <v>-1</v>
      </c>
      <c r="D22" s="5" t="n">
        <v>0</v>
      </c>
      <c r="E22" s="5" t="n">
        <v>49</v>
      </c>
    </row>
    <row r="23" spans="1:5">
      <c r="A23" s="4" t="s">
        <v>1007</v>
      </c>
      <c r="C23" s="5" t="n">
        <v>321</v>
      </c>
      <c r="D23" s="5" t="n">
        <v>93</v>
      </c>
      <c r="E23" s="5" t="n">
        <v>-293</v>
      </c>
    </row>
    <row r="24" spans="1:5">
      <c r="A24" s="3" t="s">
        <v>1008</v>
      </c>
    </row>
    <row r="25" spans="1:5">
      <c r="A25" s="4" t="s">
        <v>1012</v>
      </c>
      <c r="C25" s="5" t="n">
        <v>-83</v>
      </c>
      <c r="D25" s="5" t="n">
        <v>-26</v>
      </c>
      <c r="E25" s="5" t="n">
        <v>67</v>
      </c>
    </row>
    <row r="26" spans="1:5">
      <c r="A26" s="4" t="s">
        <v>1016</v>
      </c>
      <c r="C26" s="5" t="n">
        <v>0</v>
      </c>
      <c r="D26" s="5" t="n">
        <v>-1</v>
      </c>
      <c r="E26" s="5" t="n">
        <v>-12</v>
      </c>
    </row>
    <row r="27" spans="1:5">
      <c r="A27" s="4" t="s">
        <v>1009</v>
      </c>
      <c r="C27" s="5" t="n">
        <v>-83</v>
      </c>
      <c r="D27" s="5" t="n">
        <v>-27</v>
      </c>
      <c r="E27" s="5" t="n">
        <v>55</v>
      </c>
    </row>
    <row r="28" spans="1:5">
      <c r="A28" s="3" t="s">
        <v>1010</v>
      </c>
    </row>
    <row r="29" spans="1:5">
      <c r="A29" s="4" t="s">
        <v>1013</v>
      </c>
      <c r="C29" s="5" t="n">
        <v>239</v>
      </c>
      <c r="D29" s="5" t="n">
        <v>67</v>
      </c>
      <c r="E29" s="5" t="n">
        <v>-275</v>
      </c>
    </row>
    <row r="30" spans="1:5">
      <c r="A30" s="4" t="s">
        <v>1017</v>
      </c>
      <c r="C30" s="5" t="n">
        <v>-1</v>
      </c>
      <c r="D30" s="5" t="n">
        <v>-1</v>
      </c>
      <c r="E30" s="5" t="n">
        <v>37</v>
      </c>
    </row>
    <row r="31" spans="1:5">
      <c r="A31" s="4" t="s">
        <v>109</v>
      </c>
      <c r="C31" s="5" t="n">
        <v>238</v>
      </c>
      <c r="D31" s="5" t="n">
        <v>66</v>
      </c>
      <c r="E31" s="5" t="n">
        <v>-238</v>
      </c>
    </row>
    <row r="32" spans="1:5">
      <c r="A32" s="4" t="s">
        <v>1018</v>
      </c>
    </row>
    <row r="33" spans="1:5">
      <c r="A33" s="3" t="s">
        <v>1006</v>
      </c>
    </row>
    <row r="34" spans="1:5">
      <c r="A34" s="4" t="s">
        <v>1007</v>
      </c>
      <c r="C34" s="5" t="n">
        <v>2</v>
      </c>
      <c r="D34" s="5" t="n">
        <v>-218</v>
      </c>
      <c r="E34" s="5" t="n">
        <v>22</v>
      </c>
    </row>
    <row r="35" spans="1:5">
      <c r="A35" s="3" t="s">
        <v>1008</v>
      </c>
    </row>
    <row r="36" spans="1:5">
      <c r="A36" s="4" t="s">
        <v>1009</v>
      </c>
      <c r="C36" s="5" t="n">
        <v>-1</v>
      </c>
      <c r="D36" s="5" t="n">
        <v>47</v>
      </c>
      <c r="E36" s="5" t="n">
        <v>-5</v>
      </c>
    </row>
    <row r="37" spans="1:5">
      <c r="A37" s="3" t="s">
        <v>1010</v>
      </c>
    </row>
    <row r="38" spans="1:5">
      <c r="A38" s="4" t="s">
        <v>109</v>
      </c>
      <c r="C38" s="5" t="n">
        <v>1</v>
      </c>
      <c r="D38" s="5" t="n">
        <v>-171</v>
      </c>
      <c r="E38" s="5" t="n">
        <v>17</v>
      </c>
    </row>
    <row r="39" spans="1:5">
      <c r="A39" s="4" t="s">
        <v>1019</v>
      </c>
    </row>
    <row r="40" spans="1:5">
      <c r="A40" s="3" t="s">
        <v>1006</v>
      </c>
    </row>
    <row r="41" spans="1:5">
      <c r="A41" s="4" t="s">
        <v>1011</v>
      </c>
      <c r="C41" s="5" t="n">
        <v>-11</v>
      </c>
      <c r="D41" s="5" t="n">
        <v>-244</v>
      </c>
      <c r="E41" s="5" t="n">
        <v>0</v>
      </c>
    </row>
    <row r="42" spans="1:5">
      <c r="A42" s="3" t="s">
        <v>1008</v>
      </c>
    </row>
    <row r="43" spans="1:5">
      <c r="A43" s="4" t="s">
        <v>1012</v>
      </c>
      <c r="C43" s="5" t="n">
        <v>2</v>
      </c>
      <c r="D43" s="5" t="n">
        <v>55</v>
      </c>
      <c r="E43" s="5" t="n">
        <v>0</v>
      </c>
    </row>
    <row r="44" spans="1:5">
      <c r="A44" s="3" t="s">
        <v>1010</v>
      </c>
    </row>
    <row r="45" spans="1:5">
      <c r="A45" s="4" t="s">
        <v>1013</v>
      </c>
      <c r="C45" s="5" t="n">
        <v>-9</v>
      </c>
      <c r="D45" s="5" t="n">
        <v>-189</v>
      </c>
      <c r="E45" s="5" t="n">
        <v>0</v>
      </c>
    </row>
    <row r="46" spans="1:5">
      <c r="A46" s="4" t="s">
        <v>106</v>
      </c>
    </row>
    <row r="47" spans="1:5">
      <c r="A47" s="3" t="s">
        <v>1006</v>
      </c>
    </row>
    <row r="48" spans="1:5">
      <c r="A48" s="4" t="s">
        <v>1015</v>
      </c>
      <c r="C48" s="5" t="n">
        <v>13</v>
      </c>
      <c r="D48" s="5" t="n">
        <v>26</v>
      </c>
      <c r="E48" s="5" t="n">
        <v>22</v>
      </c>
    </row>
    <row r="49" spans="1:5">
      <c r="A49" s="3" t="s">
        <v>1008</v>
      </c>
    </row>
    <row r="50" spans="1:5">
      <c r="A50" s="4" t="s">
        <v>1016</v>
      </c>
      <c r="C50" s="5" t="n">
        <v>-3</v>
      </c>
      <c r="D50" s="5" t="n">
        <v>-8</v>
      </c>
      <c r="E50" s="5" t="n">
        <v>-5</v>
      </c>
    </row>
    <row r="51" spans="1:5">
      <c r="A51" s="3" t="s">
        <v>1010</v>
      </c>
    </row>
    <row r="52" spans="1:5">
      <c r="A52" s="4" t="s">
        <v>1017</v>
      </c>
      <c r="C52" s="5" t="n">
        <v>10</v>
      </c>
      <c r="D52" s="5" t="n">
        <v>18</v>
      </c>
      <c r="E52" s="5" t="n">
        <v>17</v>
      </c>
    </row>
    <row r="53" spans="1:5">
      <c r="A53" s="4" t="s">
        <v>1020</v>
      </c>
    </row>
    <row r="54" spans="1:5">
      <c r="A54" s="3" t="s">
        <v>1006</v>
      </c>
    </row>
    <row r="55" spans="1:5">
      <c r="A55" s="4" t="s">
        <v>1011</v>
      </c>
      <c r="C55" s="5" t="n">
        <v>6</v>
      </c>
      <c r="D55" s="5" t="n">
        <v>4</v>
      </c>
      <c r="E55" s="5" t="n">
        <v>7</v>
      </c>
    </row>
    <row r="56" spans="1:5">
      <c r="A56" s="4" t="s">
        <v>1015</v>
      </c>
      <c r="C56" s="5" t="n">
        <v>1</v>
      </c>
      <c r="D56" s="5" t="n">
        <v>9</v>
      </c>
      <c r="E56" s="5" t="n">
        <v>-10</v>
      </c>
    </row>
    <row r="57" spans="1:5">
      <c r="A57" s="4" t="s">
        <v>1007</v>
      </c>
      <c r="C57" s="5" t="n">
        <v>7</v>
      </c>
      <c r="D57" s="5" t="n">
        <v>13</v>
      </c>
      <c r="E57" s="5" t="n">
        <v>-3</v>
      </c>
    </row>
    <row r="58" spans="1:5">
      <c r="A58" s="3" t="s">
        <v>1008</v>
      </c>
    </row>
    <row r="59" spans="1:5">
      <c r="A59" s="4" t="s">
        <v>1012</v>
      </c>
      <c r="C59" s="5" t="n">
        <v>-4</v>
      </c>
      <c r="D59" s="5" t="n">
        <v>0</v>
      </c>
      <c r="E59" s="5" t="n">
        <v>-1</v>
      </c>
    </row>
    <row r="60" spans="1:5">
      <c r="A60" s="4" t="s">
        <v>1016</v>
      </c>
      <c r="C60" s="5" t="n">
        <v>2</v>
      </c>
      <c r="D60" s="5" t="n">
        <v>-3</v>
      </c>
      <c r="E60" s="5" t="n">
        <v>2</v>
      </c>
    </row>
    <row r="61" spans="1:5">
      <c r="A61" s="4" t="s">
        <v>1009</v>
      </c>
      <c r="C61" s="5" t="n">
        <v>-2</v>
      </c>
      <c r="D61" s="5" t="n">
        <v>-3</v>
      </c>
      <c r="E61" s="5" t="n">
        <v>1</v>
      </c>
    </row>
    <row r="62" spans="1:5">
      <c r="A62" s="3" t="s">
        <v>1010</v>
      </c>
    </row>
    <row r="63" spans="1:5">
      <c r="A63" s="4" t="s">
        <v>1013</v>
      </c>
      <c r="C63" s="5" t="n">
        <v>2</v>
      </c>
      <c r="D63" s="5" t="n">
        <v>4</v>
      </c>
      <c r="E63" s="5" t="n">
        <v>6</v>
      </c>
    </row>
    <row r="64" spans="1:5">
      <c r="A64" s="4" t="s">
        <v>1017</v>
      </c>
      <c r="C64" s="5" t="n">
        <v>3</v>
      </c>
      <c r="D64" s="5" t="n">
        <v>6</v>
      </c>
      <c r="E64" s="5" t="n">
        <v>-8</v>
      </c>
    </row>
    <row r="65" spans="1:5">
      <c r="A65" s="4" t="s">
        <v>109</v>
      </c>
      <c r="C65" s="5" t="n">
        <v>5</v>
      </c>
      <c r="D65" s="5" t="n">
        <v>10</v>
      </c>
      <c r="E65" s="5" t="n">
        <v>-2</v>
      </c>
    </row>
    <row r="66" spans="1:5">
      <c r="A66" s="4" t="s">
        <v>1021</v>
      </c>
    </row>
    <row r="67" spans="1:5">
      <c r="A67" s="3" t="s">
        <v>1006</v>
      </c>
    </row>
    <row r="68" spans="1:5">
      <c r="A68" s="4" t="s">
        <v>1015</v>
      </c>
      <c r="C68" s="5" t="n">
        <v>0</v>
      </c>
      <c r="D68" s="5" t="n">
        <v>1</v>
      </c>
      <c r="E68" s="5" t="n">
        <v>-4</v>
      </c>
    </row>
    <row r="69" spans="1:5">
      <c r="A69" s="3" t="s">
        <v>1008</v>
      </c>
    </row>
    <row r="70" spans="1:5">
      <c r="A70" s="4" t="s">
        <v>1016</v>
      </c>
      <c r="C70" s="5" t="n">
        <v>0</v>
      </c>
      <c r="D70" s="5" t="n">
        <v>-1</v>
      </c>
      <c r="E70" s="5" t="n">
        <v>1</v>
      </c>
    </row>
    <row r="71" spans="1:5">
      <c r="A71" s="3" t="s">
        <v>1010</v>
      </c>
    </row>
    <row r="72" spans="1:5">
      <c r="A72" s="4" t="s">
        <v>1017</v>
      </c>
      <c r="C72" s="5" t="n">
        <v>0</v>
      </c>
      <c r="D72" s="5" t="n">
        <v>0</v>
      </c>
      <c r="E72" s="5" t="n">
        <v>-3</v>
      </c>
    </row>
    <row r="73" spans="1:5">
      <c r="A73" s="4" t="s">
        <v>1022</v>
      </c>
    </row>
    <row r="74" spans="1:5">
      <c r="A74" s="3" t="s">
        <v>1006</v>
      </c>
    </row>
    <row r="75" spans="1:5">
      <c r="A75" s="4" t="s">
        <v>1015</v>
      </c>
      <c r="C75" s="5" t="n">
        <v>1</v>
      </c>
      <c r="D75" s="5" t="n">
        <v>8</v>
      </c>
      <c r="E75" s="5" t="n">
        <v>-6</v>
      </c>
    </row>
    <row r="76" spans="1:5">
      <c r="A76" s="3" t="s">
        <v>1008</v>
      </c>
    </row>
    <row r="77" spans="1:5">
      <c r="A77" s="4" t="s">
        <v>1016</v>
      </c>
      <c r="C77" s="5" t="n">
        <v>2</v>
      </c>
      <c r="D77" s="5" t="n">
        <v>-2</v>
      </c>
      <c r="E77" s="5" t="n">
        <v>1</v>
      </c>
    </row>
    <row r="78" spans="1:5">
      <c r="A78" s="3" t="s">
        <v>1010</v>
      </c>
    </row>
    <row r="79" spans="1:5">
      <c r="A79" s="4" t="s">
        <v>1017</v>
      </c>
      <c r="C79" s="6" t="n">
        <v>3</v>
      </c>
      <c r="D79" s="6" t="n">
        <v>6</v>
      </c>
      <c r="E79" s="6" t="n">
        <v>-5</v>
      </c>
    </row>
    <row r="80" spans="1:5"/>
    <row r="81" spans="1:5">
      <c r="A81" s="4" t="s">
        <v>36</v>
      </c>
      <c r="B81" s="4" t="s">
        <v>114</v>
      </c>
    </row>
  </sheetData>
  <mergeCells count="4">
    <mergeCell ref="A1:B2"/>
    <mergeCell ref="C1:E1"/>
    <mergeCell ref="A80:D80"/>
    <mergeCell ref="B81:D8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C55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23</v>
      </c>
      <c r="B1" s="2" t="s">
        <v>30</v>
      </c>
      <c r="C1" s="2" t="s">
        <v>31</v>
      </c>
    </row>
    <row r="2" spans="1:3">
      <c r="A2" s="3" t="s">
        <v>1024</v>
      </c>
    </row>
    <row r="3" spans="1:3">
      <c r="A3" s="4" t="s">
        <v>118</v>
      </c>
      <c r="B3" s="6" t="n">
        <v>83523</v>
      </c>
      <c r="C3" s="6" t="n">
        <v>85809</v>
      </c>
    </row>
    <row r="4" spans="1:3">
      <c r="A4" s="3" t="s">
        <v>1025</v>
      </c>
    </row>
    <row r="5" spans="1:3">
      <c r="A5" s="4" t="s">
        <v>1026</v>
      </c>
      <c r="B5" s="5" t="n">
        <v>2508</v>
      </c>
      <c r="C5" s="5" t="n">
        <v>2815</v>
      </c>
    </row>
    <row r="6" spans="1:3">
      <c r="A6" s="4" t="s">
        <v>1027</v>
      </c>
      <c r="B6" s="5" t="n">
        <v>-5586</v>
      </c>
      <c r="C6" s="5" t="n">
        <v>-5939</v>
      </c>
    </row>
    <row r="7" spans="1:3">
      <c r="A7" s="3" t="s">
        <v>1028</v>
      </c>
    </row>
    <row r="8" spans="1:3">
      <c r="A8" s="4" t="s">
        <v>1029</v>
      </c>
      <c r="B8" s="5" t="n">
        <v>2407</v>
      </c>
      <c r="C8" s="5" t="n">
        <v>2368</v>
      </c>
    </row>
    <row r="9" spans="1:3">
      <c r="A9" s="4" t="s">
        <v>1027</v>
      </c>
      <c r="B9" s="5" t="n">
        <v>-5338</v>
      </c>
      <c r="C9" s="5" t="n">
        <v>-6170</v>
      </c>
    </row>
    <row r="10" spans="1:3">
      <c r="A10" s="4" t="s">
        <v>927</v>
      </c>
      <c r="B10" s="5" t="n">
        <v>376</v>
      </c>
      <c r="C10" s="5" t="n">
        <v>371</v>
      </c>
    </row>
    <row r="11" spans="1:3">
      <c r="A11" s="4" t="s">
        <v>1030</v>
      </c>
    </row>
    <row r="12" spans="1:3">
      <c r="A12" s="3" t="s">
        <v>1025</v>
      </c>
    </row>
    <row r="13" spans="1:3">
      <c r="A13" s="4" t="s">
        <v>141</v>
      </c>
      <c r="B13" s="5" t="n">
        <v>245</v>
      </c>
      <c r="C13" s="5" t="n">
        <v>243</v>
      </c>
    </row>
    <row r="14" spans="1:3">
      <c r="A14" s="4" t="s">
        <v>284</v>
      </c>
      <c r="B14" s="5" t="n">
        <v>207</v>
      </c>
      <c r="C14" s="5" t="n">
        <v>220</v>
      </c>
    </row>
    <row r="15" spans="1:3">
      <c r="A15" s="4" t="s">
        <v>124</v>
      </c>
      <c r="B15" s="5" t="n">
        <v>452</v>
      </c>
      <c r="C15" s="5" t="n">
        <v>463</v>
      </c>
    </row>
    <row r="16" spans="1:3">
      <c r="A16" s="3" t="s">
        <v>1028</v>
      </c>
    </row>
    <row r="17" spans="1:3">
      <c r="A17" s="4" t="s">
        <v>126</v>
      </c>
      <c r="B17" s="5" t="n">
        <v>3</v>
      </c>
      <c r="C17" s="5" t="n">
        <v>2</v>
      </c>
    </row>
    <row r="18" spans="1:3">
      <c r="A18" s="4" t="s">
        <v>1031</v>
      </c>
    </row>
    <row r="19" spans="1:3">
      <c r="A19" s="3" t="s">
        <v>1025</v>
      </c>
    </row>
    <row r="20" spans="1:3">
      <c r="A20" s="4" t="s">
        <v>1027</v>
      </c>
      <c r="B20" s="5" t="n">
        <v>-2336</v>
      </c>
      <c r="C20" s="5" t="n">
        <v>-2202</v>
      </c>
    </row>
    <row r="21" spans="1:3">
      <c r="A21" s="3" t="s">
        <v>1028</v>
      </c>
    </row>
    <row r="22" spans="1:3">
      <c r="A22" s="4" t="s">
        <v>1027</v>
      </c>
      <c r="B22" s="5" t="n">
        <v>-2467</v>
      </c>
      <c r="C22" s="5" t="n">
        <v>-2508</v>
      </c>
    </row>
    <row r="23" spans="1:3">
      <c r="A23" s="4" t="s">
        <v>1032</v>
      </c>
    </row>
    <row r="24" spans="1:3">
      <c r="A24" s="3" t="s">
        <v>1025</v>
      </c>
    </row>
    <row r="25" spans="1:3">
      <c r="A25" s="4" t="s">
        <v>1027</v>
      </c>
      <c r="B25" s="5" t="n">
        <v>-3250</v>
      </c>
      <c r="C25" s="5" t="n">
        <v>-3724</v>
      </c>
    </row>
    <row r="26" spans="1:3">
      <c r="A26" s="3" t="s">
        <v>1028</v>
      </c>
    </row>
    <row r="27" spans="1:3">
      <c r="A27" s="4" t="s">
        <v>1027</v>
      </c>
      <c r="B27" s="5" t="n">
        <v>-2871</v>
      </c>
      <c r="C27" s="5" t="n">
        <v>-3626</v>
      </c>
    </row>
    <row r="28" spans="1:3">
      <c r="A28" s="4" t="s">
        <v>1033</v>
      </c>
    </row>
    <row r="29" spans="1:3">
      <c r="A29" s="3" t="s">
        <v>1025</v>
      </c>
    </row>
    <row r="30" spans="1:3">
      <c r="A30" s="4" t="s">
        <v>1027</v>
      </c>
      <c r="B30" s="5" t="n">
        <v>0</v>
      </c>
      <c r="C30" s="5" t="n">
        <v>-13</v>
      </c>
    </row>
    <row r="31" spans="1:3">
      <c r="A31" s="3" t="s">
        <v>1028</v>
      </c>
    </row>
    <row r="32" spans="1:3">
      <c r="A32" s="4" t="s">
        <v>1027</v>
      </c>
      <c r="B32" s="5" t="n">
        <v>0</v>
      </c>
      <c r="C32" s="5" t="n">
        <v>-36</v>
      </c>
    </row>
    <row r="33" spans="1:3">
      <c r="A33" s="4" t="s">
        <v>490</v>
      </c>
    </row>
    <row r="34" spans="1:3">
      <c r="A34" s="3" t="s">
        <v>1024</v>
      </c>
    </row>
    <row r="35" spans="1:3">
      <c r="A35" s="4" t="s">
        <v>118</v>
      </c>
      <c r="B35" s="5" t="n">
        <v>25622</v>
      </c>
      <c r="C35" s="5" t="n">
        <v>25308</v>
      </c>
    </row>
    <row r="36" spans="1:3">
      <c r="A36" s="4" t="s">
        <v>491</v>
      </c>
    </row>
    <row r="37" spans="1:3">
      <c r="A37" s="3" t="s">
        <v>1024</v>
      </c>
    </row>
    <row r="38" spans="1:3">
      <c r="A38" s="4" t="s">
        <v>118</v>
      </c>
      <c r="B38" s="5" t="n">
        <v>15091</v>
      </c>
      <c r="C38" s="5" t="n">
        <v>20076</v>
      </c>
    </row>
    <row r="39" spans="1:3">
      <c r="A39" s="4" t="s">
        <v>492</v>
      </c>
    </row>
    <row r="40" spans="1:3">
      <c r="A40" s="3" t="s">
        <v>1024</v>
      </c>
    </row>
    <row r="41" spans="1:3">
      <c r="A41" s="4" t="s">
        <v>118</v>
      </c>
      <c r="B41" s="5" t="n">
        <v>12003</v>
      </c>
      <c r="C41" s="5" t="n">
        <v>10750</v>
      </c>
    </row>
    <row r="42" spans="1:3">
      <c r="A42" s="4" t="s">
        <v>494</v>
      </c>
    </row>
    <row r="43" spans="1:3">
      <c r="A43" s="3" t="s">
        <v>1024</v>
      </c>
    </row>
    <row r="44" spans="1:3">
      <c r="A44" s="4" t="s">
        <v>118</v>
      </c>
      <c r="B44" s="5" t="n">
        <v>3522</v>
      </c>
      <c r="C44" s="5" t="n">
        <v>2984</v>
      </c>
    </row>
    <row r="45" spans="1:3">
      <c r="A45" s="4" t="s">
        <v>493</v>
      </c>
    </row>
    <row r="46" spans="1:3">
      <c r="A46" s="3" t="s">
        <v>1024</v>
      </c>
    </row>
    <row r="47" spans="1:3">
      <c r="A47" s="4" t="s">
        <v>118</v>
      </c>
      <c r="B47" s="5" t="n">
        <v>9660</v>
      </c>
      <c r="C47" s="5" t="n">
        <v>9691</v>
      </c>
    </row>
    <row r="48" spans="1:3">
      <c r="A48" s="4" t="s">
        <v>495</v>
      </c>
    </row>
    <row r="49" spans="1:3">
      <c r="A49" s="3" t="s">
        <v>1024</v>
      </c>
    </row>
    <row r="50" spans="1:3">
      <c r="A50" s="4" t="s">
        <v>118</v>
      </c>
      <c r="B50" s="5" t="n">
        <v>3373</v>
      </c>
      <c r="C50" s="5" t="n">
        <v>3364</v>
      </c>
    </row>
    <row r="51" spans="1:3">
      <c r="A51" s="4" t="s">
        <v>496</v>
      </c>
    </row>
    <row r="52" spans="1:3">
      <c r="A52" s="3" t="s">
        <v>1024</v>
      </c>
    </row>
    <row r="53" spans="1:3">
      <c r="A53" s="4" t="s">
        <v>118</v>
      </c>
      <c r="B53" s="5" t="n">
        <v>2974</v>
      </c>
      <c r="C53" s="5" t="n">
        <v>2878</v>
      </c>
    </row>
    <row r="54" spans="1:3">
      <c r="A54" s="4" t="s">
        <v>497</v>
      </c>
    </row>
    <row r="55" spans="1:3">
      <c r="A55" s="3" t="s">
        <v>1024</v>
      </c>
    </row>
    <row r="56" spans="1:3">
      <c r="A56" s="4" t="s">
        <v>118</v>
      </c>
      <c r="B56" s="5" t="n">
        <v>2167</v>
      </c>
      <c r="C56" s="5" t="n">
        <v>2247</v>
      </c>
    </row>
    <row r="57" spans="1:3">
      <c r="A57" s="4" t="s">
        <v>498</v>
      </c>
    </row>
    <row r="58" spans="1:3">
      <c r="A58" s="3" t="s">
        <v>1024</v>
      </c>
    </row>
    <row r="59" spans="1:3">
      <c r="A59" s="4" t="s">
        <v>118</v>
      </c>
      <c r="B59" s="5" t="n">
        <v>2037</v>
      </c>
      <c r="C59" s="5" t="n">
        <v>1773</v>
      </c>
    </row>
    <row r="60" spans="1:3">
      <c r="A60" s="4" t="s">
        <v>499</v>
      </c>
    </row>
    <row r="61" spans="1:3">
      <c r="A61" s="3" t="s">
        <v>1024</v>
      </c>
    </row>
    <row r="62" spans="1:3">
      <c r="A62" s="4" t="s">
        <v>118</v>
      </c>
      <c r="B62" s="5" t="n">
        <v>1955</v>
      </c>
      <c r="C62" s="5" t="n">
        <v>1657</v>
      </c>
    </row>
    <row r="63" spans="1:3">
      <c r="A63" s="4" t="s">
        <v>501</v>
      </c>
    </row>
    <row r="64" spans="1:3">
      <c r="A64" s="3" t="s">
        <v>1024</v>
      </c>
    </row>
    <row r="65" spans="1:3">
      <c r="A65" s="4" t="s">
        <v>118</v>
      </c>
      <c r="B65" s="5" t="n">
        <v>1258</v>
      </c>
      <c r="C65" s="5" t="n">
        <v>1325</v>
      </c>
    </row>
    <row r="66" spans="1:3">
      <c r="A66" s="4" t="s">
        <v>503</v>
      </c>
    </row>
    <row r="67" spans="1:3">
      <c r="A67" s="3" t="s">
        <v>1024</v>
      </c>
    </row>
    <row r="68" spans="1:3">
      <c r="A68" s="4" t="s">
        <v>118</v>
      </c>
      <c r="B68" s="5" t="n">
        <v>903</v>
      </c>
      <c r="C68" s="5" t="n">
        <v>1054</v>
      </c>
    </row>
    <row r="69" spans="1:3">
      <c r="A69" s="4" t="s">
        <v>504</v>
      </c>
    </row>
    <row r="70" spans="1:3">
      <c r="A70" s="3" t="s">
        <v>1024</v>
      </c>
    </row>
    <row r="71" spans="1:3">
      <c r="A71" s="4" t="s">
        <v>118</v>
      </c>
      <c r="B71" s="5" t="n">
        <v>1479</v>
      </c>
      <c r="C71" s="5" t="n">
        <v>1238</v>
      </c>
    </row>
    <row r="72" spans="1:3">
      <c r="A72" s="4" t="s">
        <v>144</v>
      </c>
    </row>
    <row r="73" spans="1:3">
      <c r="A73" s="3" t="s">
        <v>1024</v>
      </c>
    </row>
    <row r="74" spans="1:3">
      <c r="A74" s="4" t="s">
        <v>118</v>
      </c>
      <c r="B74" s="5" t="n">
        <v>83523</v>
      </c>
      <c r="C74" s="5" t="n">
        <v>85809</v>
      </c>
    </row>
    <row r="75" spans="1:3">
      <c r="A75" s="3" t="s">
        <v>1025</v>
      </c>
    </row>
    <row r="76" spans="1:3">
      <c r="A76" s="4" t="s">
        <v>141</v>
      </c>
      <c r="B76" s="5" t="n">
        <v>6868</v>
      </c>
      <c r="C76" s="5" t="n">
        <v>7035</v>
      </c>
    </row>
    <row r="77" spans="1:3">
      <c r="A77" s="4" t="s">
        <v>284</v>
      </c>
      <c r="B77" s="5" t="n">
        <v>613</v>
      </c>
      <c r="C77" s="5" t="n">
        <v>742</v>
      </c>
    </row>
    <row r="78" spans="1:3">
      <c r="A78" s="3" t="s">
        <v>1028</v>
      </c>
    </row>
    <row r="79" spans="1:3">
      <c r="A79" s="4" t="s">
        <v>927</v>
      </c>
      <c r="B79" s="5" t="n">
        <v>376</v>
      </c>
      <c r="C79" s="5" t="n">
        <v>371</v>
      </c>
    </row>
    <row r="80" spans="1:3">
      <c r="A80" s="4" t="s">
        <v>1034</v>
      </c>
    </row>
    <row r="81" spans="1:3">
      <c r="A81" s="3" t="s">
        <v>1025</v>
      </c>
    </row>
    <row r="82" spans="1:3">
      <c r="A82" s="4" t="s">
        <v>124</v>
      </c>
      <c r="B82" s="5" t="n">
        <v>452</v>
      </c>
      <c r="C82" s="5" t="n">
        <v>463</v>
      </c>
    </row>
    <row r="83" spans="1:3">
      <c r="A83" s="3" t="s">
        <v>1028</v>
      </c>
    </row>
    <row r="84" spans="1:3">
      <c r="A84" s="4" t="s">
        <v>126</v>
      </c>
      <c r="B84" s="5" t="n">
        <v>3</v>
      </c>
      <c r="C84" s="5" t="n">
        <v>2</v>
      </c>
    </row>
    <row r="85" spans="1:3">
      <c r="A85" s="4" t="s">
        <v>1035</v>
      </c>
    </row>
    <row r="86" spans="1:3">
      <c r="A86" s="3" t="s">
        <v>1025</v>
      </c>
    </row>
    <row r="87" spans="1:3">
      <c r="A87" s="4" t="s">
        <v>1027</v>
      </c>
      <c r="B87" s="5" t="n">
        <v>-5586</v>
      </c>
      <c r="C87" s="5" t="n">
        <v>-5939</v>
      </c>
    </row>
    <row r="88" spans="1:3">
      <c r="A88" s="4" t="s">
        <v>124</v>
      </c>
      <c r="B88" s="5" t="n">
        <v>91456</v>
      </c>
      <c r="C88" s="5" t="n">
        <v>94049</v>
      </c>
    </row>
    <row r="89" spans="1:3">
      <c r="A89" s="3" t="s">
        <v>1028</v>
      </c>
    </row>
    <row r="90" spans="1:3">
      <c r="A90" s="4" t="s">
        <v>1027</v>
      </c>
      <c r="B90" s="5" t="n">
        <v>-5338</v>
      </c>
      <c r="C90" s="5" t="n">
        <v>-6170</v>
      </c>
    </row>
    <row r="91" spans="1:3">
      <c r="A91" s="4" t="s">
        <v>126</v>
      </c>
      <c r="B91" s="5" t="n">
        <v>4484</v>
      </c>
      <c r="C91" s="5" t="n">
        <v>3940</v>
      </c>
    </row>
    <row r="92" spans="1:3">
      <c r="A92" s="4" t="s">
        <v>1036</v>
      </c>
    </row>
    <row r="93" spans="1:3">
      <c r="A93" s="3" t="s">
        <v>1025</v>
      </c>
    </row>
    <row r="94" spans="1:3">
      <c r="A94" s="4" t="s">
        <v>124</v>
      </c>
      <c r="B94" s="6" t="n">
        <v>25181</v>
      </c>
      <c r="C94" s="6" t="n">
        <v>28898</v>
      </c>
    </row>
    <row r="95" spans="1:3">
      <c r="A95" s="4" t="s">
        <v>1037</v>
      </c>
      <c r="B95" s="4" t="s">
        <v>1038</v>
      </c>
      <c r="C95" s="4" t="s">
        <v>1039</v>
      </c>
    </row>
    <row r="96" spans="1:3">
      <c r="A96" s="3" t="s">
        <v>1028</v>
      </c>
    </row>
    <row r="97" spans="1:3">
      <c r="A97" s="4" t="s">
        <v>126</v>
      </c>
      <c r="B97" s="6" t="n">
        <v>1612</v>
      </c>
      <c r="C97" s="6" t="n">
        <v>1096</v>
      </c>
    </row>
    <row r="98" spans="1:3">
      <c r="A98" s="4" t="s">
        <v>1040</v>
      </c>
      <c r="B98" s="4" t="s">
        <v>1041</v>
      </c>
      <c r="C98" s="4" t="s">
        <v>1042</v>
      </c>
    </row>
    <row r="99" spans="1:3">
      <c r="A99" s="4" t="s">
        <v>1043</v>
      </c>
    </row>
    <row r="100" spans="1:3">
      <c r="A100" s="3" t="s">
        <v>1025</v>
      </c>
    </row>
    <row r="101" spans="1:3">
      <c r="A101" s="4" t="s">
        <v>124</v>
      </c>
      <c r="B101" s="6" t="n">
        <v>71672</v>
      </c>
      <c r="C101" s="6" t="n">
        <v>70875</v>
      </c>
    </row>
    <row r="102" spans="1:3">
      <c r="A102" s="4" t="s">
        <v>1037</v>
      </c>
      <c r="B102" s="4" t="s">
        <v>1044</v>
      </c>
      <c r="C102" s="4" t="s">
        <v>1045</v>
      </c>
    </row>
    <row r="103" spans="1:3">
      <c r="A103" s="3" t="s">
        <v>1028</v>
      </c>
    </row>
    <row r="104" spans="1:3">
      <c r="A104" s="4" t="s">
        <v>126</v>
      </c>
      <c r="B104" s="6" t="n">
        <v>8210</v>
      </c>
      <c r="C104" s="6" t="n">
        <v>9014</v>
      </c>
    </row>
    <row r="105" spans="1:3">
      <c r="A105" s="4" t="s">
        <v>1040</v>
      </c>
      <c r="B105" s="4" t="s">
        <v>1046</v>
      </c>
      <c r="C105" s="4" t="s">
        <v>1047</v>
      </c>
    </row>
    <row r="106" spans="1:3">
      <c r="A106" s="4" t="s">
        <v>1048</v>
      </c>
    </row>
    <row r="107" spans="1:3">
      <c r="A107" s="3" t="s">
        <v>1024</v>
      </c>
    </row>
    <row r="108" spans="1:3">
      <c r="A108" s="4" t="s">
        <v>118</v>
      </c>
      <c r="B108" s="6" t="n">
        <v>791</v>
      </c>
      <c r="C108" s="6" t="n">
        <v>832</v>
      </c>
    </row>
    <row r="109" spans="1:3">
      <c r="A109" s="4" t="s">
        <v>1049</v>
      </c>
    </row>
    <row r="110" spans="1:3">
      <c r="A110" s="3" t="s">
        <v>1025</v>
      </c>
    </row>
    <row r="111" spans="1:3">
      <c r="A111" s="4" t="s">
        <v>124</v>
      </c>
      <c r="B111" s="6" t="n">
        <v>0</v>
      </c>
      <c r="C111" s="6" t="n">
        <v>0</v>
      </c>
    </row>
    <row r="112" spans="1:3">
      <c r="A112" s="4" t="s">
        <v>1037</v>
      </c>
      <c r="B112" s="4" t="s">
        <v>545</v>
      </c>
      <c r="C112" s="4" t="s">
        <v>545</v>
      </c>
    </row>
    <row r="113" spans="1:3">
      <c r="A113" s="3" t="s">
        <v>1028</v>
      </c>
    </row>
    <row r="114" spans="1:3">
      <c r="A114" s="4" t="s">
        <v>126</v>
      </c>
      <c r="B114" s="6" t="n">
        <v>0</v>
      </c>
      <c r="C114" s="6" t="n">
        <v>0</v>
      </c>
    </row>
    <row r="115" spans="1:3">
      <c r="A115" s="4" t="s">
        <v>1040</v>
      </c>
      <c r="B115" s="4" t="s">
        <v>545</v>
      </c>
      <c r="C115" s="4" t="s">
        <v>545</v>
      </c>
    </row>
    <row r="116" spans="1:3">
      <c r="A116" s="4" t="s">
        <v>1050</v>
      </c>
    </row>
    <row r="117" spans="1:3">
      <c r="A117" s="3" t="s">
        <v>1024</v>
      </c>
    </row>
    <row r="118" spans="1:3">
      <c r="A118" s="4" t="s">
        <v>118</v>
      </c>
      <c r="B118" s="6" t="n">
        <v>83523</v>
      </c>
      <c r="C118" s="6" t="n">
        <v>85809</v>
      </c>
    </row>
    <row r="119" spans="1:3">
      <c r="A119" s="3" t="s">
        <v>1025</v>
      </c>
    </row>
    <row r="120" spans="1:3">
      <c r="A120" s="4" t="s">
        <v>1051</v>
      </c>
      <c r="B120" s="5" t="n">
        <v>3365</v>
      </c>
      <c r="C120" s="5" t="n">
        <v>3395</v>
      </c>
    </row>
    <row r="121" spans="1:3">
      <c r="A121" s="4" t="s">
        <v>1052</v>
      </c>
      <c r="B121" s="5" t="n">
        <v>1141</v>
      </c>
      <c r="C121" s="5" t="n">
        <v>1114</v>
      </c>
    </row>
    <row r="122" spans="1:3">
      <c r="A122" s="4" t="s">
        <v>1027</v>
      </c>
      <c r="B122" s="5" t="n">
        <v>-5586</v>
      </c>
      <c r="C122" s="5" t="n">
        <v>-5939</v>
      </c>
    </row>
    <row r="123" spans="1:3">
      <c r="A123" s="4" t="s">
        <v>141</v>
      </c>
      <c r="B123" s="5" t="n">
        <v>6848</v>
      </c>
      <c r="C123" s="5" t="n">
        <v>7035</v>
      </c>
    </row>
    <row r="124" spans="1:3">
      <c r="A124" s="4" t="s">
        <v>284</v>
      </c>
      <c r="B124" s="5" t="n">
        <v>278</v>
      </c>
      <c r="C124" s="5" t="n">
        <v>238</v>
      </c>
    </row>
    <row r="125" spans="1:3">
      <c r="A125" s="4" t="s">
        <v>124</v>
      </c>
      <c r="B125" s="5" t="n">
        <v>91004</v>
      </c>
      <c r="C125" s="5" t="n">
        <v>93586</v>
      </c>
    </row>
    <row r="126" spans="1:3">
      <c r="A126" s="3" t="s">
        <v>1028</v>
      </c>
    </row>
    <row r="127" spans="1:3">
      <c r="A127" s="4" t="s">
        <v>1053</v>
      </c>
      <c r="B127" s="5" t="n">
        <v>3892</v>
      </c>
      <c r="C127" s="5" t="n">
        <v>3479</v>
      </c>
    </row>
    <row r="128" spans="1:3">
      <c r="A128" s="4" t="s">
        <v>1027</v>
      </c>
      <c r="B128" s="5" t="n">
        <v>-5338</v>
      </c>
      <c r="C128" s="5" t="n">
        <v>-6170</v>
      </c>
    </row>
    <row r="129" spans="1:3">
      <c r="A129" s="4" t="s">
        <v>927</v>
      </c>
      <c r="B129" s="5" t="n">
        <v>376</v>
      </c>
      <c r="C129" s="5" t="n">
        <v>371</v>
      </c>
    </row>
    <row r="130" spans="1:3">
      <c r="A130" s="4" t="s">
        <v>1054</v>
      </c>
      <c r="B130" s="5" t="n">
        <v>213</v>
      </c>
    </row>
    <row r="131" spans="1:3">
      <c r="A131" s="4" t="s">
        <v>126</v>
      </c>
      <c r="B131" s="5" t="n">
        <v>4481</v>
      </c>
      <c r="C131" s="5" t="n">
        <v>3938</v>
      </c>
    </row>
    <row r="132" spans="1:3">
      <c r="A132" s="4" t="s">
        <v>1055</v>
      </c>
    </row>
    <row r="133" spans="1:3">
      <c r="A133" s="3" t="s">
        <v>1025</v>
      </c>
    </row>
    <row r="134" spans="1:3">
      <c r="A134" s="4" t="s">
        <v>124</v>
      </c>
      <c r="B134" s="5" t="n">
        <v>452</v>
      </c>
      <c r="C134" s="5" t="n">
        <v>463</v>
      </c>
    </row>
    <row r="135" spans="1:3">
      <c r="A135" s="3" t="s">
        <v>1028</v>
      </c>
    </row>
    <row r="136" spans="1:3">
      <c r="A136" s="4" t="s">
        <v>1027</v>
      </c>
      <c r="B136" s="5" t="n">
        <v>0</v>
      </c>
    </row>
    <row r="137" spans="1:3">
      <c r="A137" s="4" t="s">
        <v>126</v>
      </c>
      <c r="B137" s="5" t="n">
        <v>3</v>
      </c>
      <c r="C137" s="5" t="n">
        <v>2</v>
      </c>
    </row>
    <row r="138" spans="1:3">
      <c r="A138" s="4" t="s">
        <v>1056</v>
      </c>
    </row>
    <row r="139" spans="1:3">
      <c r="A139" s="3" t="s">
        <v>1025</v>
      </c>
    </row>
    <row r="140" spans="1:3">
      <c r="A140" s="4" t="s">
        <v>1027</v>
      </c>
      <c r="B140" s="5" t="n">
        <v>-2336</v>
      </c>
      <c r="C140" s="5" t="n">
        <v>-2202</v>
      </c>
    </row>
    <row r="141" spans="1:3">
      <c r="A141" s="3" t="s">
        <v>1028</v>
      </c>
    </row>
    <row r="142" spans="1:3">
      <c r="A142" s="4" t="s">
        <v>1027</v>
      </c>
      <c r="C142" s="5" t="n">
        <v>-2508</v>
      </c>
    </row>
    <row r="143" spans="1:3">
      <c r="A143" s="4" t="s">
        <v>1057</v>
      </c>
    </row>
    <row r="144" spans="1:3">
      <c r="A144" s="3" t="s">
        <v>1025</v>
      </c>
    </row>
    <row r="145" spans="1:3">
      <c r="A145" s="4" t="s">
        <v>1027</v>
      </c>
      <c r="B145" s="5" t="n">
        <v>-3250</v>
      </c>
      <c r="C145" s="5" t="n">
        <v>-3724</v>
      </c>
    </row>
    <row r="146" spans="1:3">
      <c r="A146" s="3" t="s">
        <v>1028</v>
      </c>
    </row>
    <row r="147" spans="1:3">
      <c r="A147" s="4" t="s">
        <v>1027</v>
      </c>
      <c r="C147" s="5" t="n">
        <v>-3626</v>
      </c>
    </row>
    <row r="148" spans="1:3">
      <c r="A148" s="4" t="s">
        <v>1058</v>
      </c>
    </row>
    <row r="149" spans="1:3">
      <c r="A149" s="3" t="s">
        <v>1025</v>
      </c>
    </row>
    <row r="150" spans="1:3">
      <c r="A150" s="4" t="s">
        <v>1027</v>
      </c>
      <c r="B150" s="5" t="n">
        <v>0</v>
      </c>
      <c r="C150" s="5" t="n">
        <v>-13</v>
      </c>
    </row>
    <row r="151" spans="1:3">
      <c r="A151" s="3" t="s">
        <v>1028</v>
      </c>
    </row>
    <row r="152" spans="1:3">
      <c r="A152" s="4" t="s">
        <v>1027</v>
      </c>
      <c r="C152" s="5" t="n">
        <v>-36</v>
      </c>
    </row>
    <row r="153" spans="1:3">
      <c r="A153" s="4" t="s">
        <v>1059</v>
      </c>
    </row>
    <row r="154" spans="1:3">
      <c r="A154" s="3" t="s">
        <v>1024</v>
      </c>
    </row>
    <row r="155" spans="1:3">
      <c r="A155" s="4" t="s">
        <v>118</v>
      </c>
      <c r="B155" s="5" t="n">
        <v>25622</v>
      </c>
      <c r="C155" s="5" t="n">
        <v>25308</v>
      </c>
    </row>
    <row r="156" spans="1:3">
      <c r="A156" s="4" t="s">
        <v>1060</v>
      </c>
    </row>
    <row r="157" spans="1:3">
      <c r="A157" s="3" t="s">
        <v>1024</v>
      </c>
    </row>
    <row r="158" spans="1:3">
      <c r="A158" s="4" t="s">
        <v>118</v>
      </c>
      <c r="B158" s="5" t="n">
        <v>15091</v>
      </c>
      <c r="C158" s="5" t="n">
        <v>20076</v>
      </c>
    </row>
    <row r="159" spans="1:3">
      <c r="A159" s="4" t="s">
        <v>1061</v>
      </c>
    </row>
    <row r="160" spans="1:3">
      <c r="A160" s="3" t="s">
        <v>1024</v>
      </c>
    </row>
    <row r="161" spans="1:3">
      <c r="A161" s="4" t="s">
        <v>118</v>
      </c>
      <c r="B161" s="5" t="n">
        <v>12003</v>
      </c>
      <c r="C161" s="5" t="n">
        <v>10750</v>
      </c>
    </row>
    <row r="162" spans="1:3">
      <c r="A162" s="4" t="s">
        <v>1062</v>
      </c>
    </row>
    <row r="163" spans="1:3">
      <c r="A163" s="3" t="s">
        <v>1024</v>
      </c>
    </row>
    <row r="164" spans="1:3">
      <c r="A164" s="4" t="s">
        <v>118</v>
      </c>
      <c r="B164" s="5" t="n">
        <v>3522</v>
      </c>
      <c r="C164" s="5" t="n">
        <v>2984</v>
      </c>
    </row>
    <row r="165" spans="1:3">
      <c r="A165" s="4" t="s">
        <v>1063</v>
      </c>
    </row>
    <row r="166" spans="1:3">
      <c r="A166" s="3" t="s">
        <v>1024</v>
      </c>
    </row>
    <row r="167" spans="1:3">
      <c r="A167" s="4" t="s">
        <v>118</v>
      </c>
      <c r="B167" s="5" t="n">
        <v>9660</v>
      </c>
      <c r="C167" s="5" t="n">
        <v>9691</v>
      </c>
    </row>
    <row r="168" spans="1:3">
      <c r="A168" s="4" t="s">
        <v>1064</v>
      </c>
    </row>
    <row r="169" spans="1:3">
      <c r="A169" s="3" t="s">
        <v>1024</v>
      </c>
    </row>
    <row r="170" spans="1:3">
      <c r="A170" s="4" t="s">
        <v>118</v>
      </c>
      <c r="B170" s="5" t="n">
        <v>3373</v>
      </c>
      <c r="C170" s="5" t="n">
        <v>3364</v>
      </c>
    </row>
    <row r="171" spans="1:3">
      <c r="A171" s="4" t="s">
        <v>1065</v>
      </c>
    </row>
    <row r="172" spans="1:3">
      <c r="A172" s="3" t="s">
        <v>1024</v>
      </c>
    </row>
    <row r="173" spans="1:3">
      <c r="A173" s="4" t="s">
        <v>118</v>
      </c>
      <c r="B173" s="5" t="n">
        <v>2974</v>
      </c>
      <c r="C173" s="5" t="n">
        <v>2878</v>
      </c>
    </row>
    <row r="174" spans="1:3">
      <c r="A174" s="4" t="s">
        <v>1066</v>
      </c>
    </row>
    <row r="175" spans="1:3">
      <c r="A175" s="3" t="s">
        <v>1024</v>
      </c>
    </row>
    <row r="176" spans="1:3">
      <c r="A176" s="4" t="s">
        <v>118</v>
      </c>
      <c r="B176" s="5" t="n">
        <v>2167</v>
      </c>
      <c r="C176" s="5" t="n">
        <v>2247</v>
      </c>
    </row>
    <row r="177" spans="1:3">
      <c r="A177" s="4" t="s">
        <v>1067</v>
      </c>
    </row>
    <row r="178" spans="1:3">
      <c r="A178" s="3" t="s">
        <v>1024</v>
      </c>
    </row>
    <row r="179" spans="1:3">
      <c r="A179" s="4" t="s">
        <v>118</v>
      </c>
      <c r="B179" s="5" t="n">
        <v>2037</v>
      </c>
      <c r="C179" s="5" t="n">
        <v>1773</v>
      </c>
    </row>
    <row r="180" spans="1:3">
      <c r="A180" s="4" t="s">
        <v>1068</v>
      </c>
    </row>
    <row r="181" spans="1:3">
      <c r="A181" s="3" t="s">
        <v>1024</v>
      </c>
    </row>
    <row r="182" spans="1:3">
      <c r="A182" s="4" t="s">
        <v>118</v>
      </c>
      <c r="B182" s="5" t="n">
        <v>1955</v>
      </c>
      <c r="C182" s="5" t="n">
        <v>1657</v>
      </c>
    </row>
    <row r="183" spans="1:3">
      <c r="A183" s="4" t="s">
        <v>1069</v>
      </c>
    </row>
    <row r="184" spans="1:3">
      <c r="A184" s="3" t="s">
        <v>1024</v>
      </c>
    </row>
    <row r="185" spans="1:3">
      <c r="A185" s="4" t="s">
        <v>118</v>
      </c>
      <c r="B185" s="5" t="n">
        <v>1479</v>
      </c>
      <c r="C185" s="5" t="n">
        <v>1464</v>
      </c>
    </row>
    <row r="186" spans="1:3">
      <c r="A186" s="4" t="s">
        <v>1070</v>
      </c>
    </row>
    <row r="187" spans="1:3">
      <c r="A187" s="3" t="s">
        <v>1024</v>
      </c>
    </row>
    <row r="188" spans="1:3">
      <c r="A188" s="4" t="s">
        <v>118</v>
      </c>
      <c r="B188" s="5" t="n">
        <v>1258</v>
      </c>
      <c r="C188" s="5" t="n">
        <v>1325</v>
      </c>
    </row>
    <row r="189" spans="1:3">
      <c r="A189" s="4" t="s">
        <v>1071</v>
      </c>
    </row>
    <row r="190" spans="1:3">
      <c r="A190" s="3" t="s">
        <v>1024</v>
      </c>
    </row>
    <row r="191" spans="1:3">
      <c r="A191" s="4" t="s">
        <v>118</v>
      </c>
      <c r="B191" s="5" t="n">
        <v>903</v>
      </c>
      <c r="C191" s="5" t="n">
        <v>1054</v>
      </c>
    </row>
    <row r="192" spans="1:3">
      <c r="A192" s="4" t="s">
        <v>1072</v>
      </c>
    </row>
    <row r="193" spans="1:3">
      <c r="A193" s="3" t="s">
        <v>1024</v>
      </c>
    </row>
    <row r="194" spans="1:3">
      <c r="A194" s="4" t="s">
        <v>118</v>
      </c>
      <c r="B194" s="5" t="n">
        <v>1479</v>
      </c>
      <c r="C194" s="5" t="n">
        <v>1238</v>
      </c>
    </row>
    <row r="195" spans="1:3">
      <c r="A195" s="4" t="s">
        <v>1073</v>
      </c>
    </row>
    <row r="196" spans="1:3">
      <c r="A196" s="3" t="s">
        <v>1025</v>
      </c>
    </row>
    <row r="197" spans="1:3">
      <c r="A197" s="4" t="s">
        <v>1026</v>
      </c>
      <c r="B197" s="5" t="n">
        <v>2342</v>
      </c>
      <c r="C197" s="5" t="n">
        <v>2526</v>
      </c>
    </row>
    <row r="198" spans="1:3">
      <c r="A198" s="3" t="s">
        <v>1028</v>
      </c>
    </row>
    <row r="199" spans="1:3">
      <c r="A199" s="4" t="s">
        <v>1029</v>
      </c>
      <c r="B199" s="5" t="n">
        <v>2194</v>
      </c>
      <c r="C199" s="5" t="n">
        <v>2280</v>
      </c>
    </row>
    <row r="200" spans="1:3">
      <c r="A200" s="4" t="s">
        <v>1027</v>
      </c>
      <c r="B200" s="5" t="n">
        <v>-5338</v>
      </c>
    </row>
    <row r="201" spans="1:3">
      <c r="A201" s="4" t="s">
        <v>1074</v>
      </c>
    </row>
    <row r="202" spans="1:3">
      <c r="A202" s="3" t="s">
        <v>1025</v>
      </c>
    </row>
    <row r="203" spans="1:3">
      <c r="A203" s="4" t="s">
        <v>1026</v>
      </c>
      <c r="B203" s="5" t="n">
        <v>1592</v>
      </c>
      <c r="C203" s="5" t="n">
        <v>1388</v>
      </c>
    </row>
    <row r="204" spans="1:3">
      <c r="A204" s="3" t="s">
        <v>1028</v>
      </c>
    </row>
    <row r="205" spans="1:3">
      <c r="A205" s="4" t="s">
        <v>1029</v>
      </c>
      <c r="B205" s="5" t="n">
        <v>910</v>
      </c>
      <c r="C205" s="5" t="n">
        <v>608</v>
      </c>
    </row>
    <row r="206" spans="1:3">
      <c r="A206" s="4" t="s">
        <v>1027</v>
      </c>
      <c r="B206" s="5" t="n">
        <v>-2467</v>
      </c>
    </row>
    <row r="207" spans="1:3">
      <c r="A207" s="4" t="s">
        <v>1075</v>
      </c>
    </row>
    <row r="208" spans="1:3">
      <c r="A208" s="3" t="s">
        <v>1025</v>
      </c>
    </row>
    <row r="209" spans="1:3">
      <c r="A209" s="4" t="s">
        <v>1026</v>
      </c>
      <c r="B209" s="5" t="n">
        <v>725</v>
      </c>
      <c r="C209" s="5" t="n">
        <v>1083</v>
      </c>
    </row>
    <row r="210" spans="1:3">
      <c r="A210" s="3" t="s">
        <v>1028</v>
      </c>
    </row>
    <row r="211" spans="1:3">
      <c r="A211" s="4" t="s">
        <v>1029</v>
      </c>
      <c r="B211" s="5" t="n">
        <v>1270</v>
      </c>
      <c r="C211" s="5" t="n">
        <v>1589</v>
      </c>
    </row>
    <row r="212" spans="1:3">
      <c r="A212" s="4" t="s">
        <v>1027</v>
      </c>
      <c r="B212" s="5" t="n">
        <v>-2871</v>
      </c>
    </row>
    <row r="213" spans="1:3">
      <c r="A213" s="4" t="s">
        <v>1076</v>
      </c>
    </row>
    <row r="214" spans="1:3">
      <c r="A214" s="3" t="s">
        <v>1025</v>
      </c>
    </row>
    <row r="215" spans="1:3">
      <c r="A215" s="4" t="s">
        <v>1026</v>
      </c>
      <c r="B215" s="5" t="n">
        <v>25</v>
      </c>
      <c r="C215" s="5" t="n">
        <v>55</v>
      </c>
    </row>
    <row r="216" spans="1:3">
      <c r="A216" s="3" t="s">
        <v>1028</v>
      </c>
    </row>
    <row r="217" spans="1:3">
      <c r="A217" s="4" t="s">
        <v>1029</v>
      </c>
      <c r="B217" s="5" t="n">
        <v>14</v>
      </c>
      <c r="C217" s="5" t="n">
        <v>83</v>
      </c>
    </row>
    <row r="218" spans="1:3">
      <c r="A218" s="4" t="s">
        <v>1027</v>
      </c>
      <c r="B218" s="5" t="n">
        <v>0</v>
      </c>
    </row>
    <row r="219" spans="1:3">
      <c r="A219" s="4" t="s">
        <v>1077</v>
      </c>
    </row>
    <row r="220" spans="1:3">
      <c r="A220" s="3" t="s">
        <v>1025</v>
      </c>
    </row>
    <row r="221" spans="1:3">
      <c r="A221" s="4" t="s">
        <v>1026</v>
      </c>
      <c r="B221" s="5" t="n">
        <v>166</v>
      </c>
      <c r="C221" s="5" t="n">
        <v>289</v>
      </c>
    </row>
    <row r="222" spans="1:3">
      <c r="A222" s="3" t="s">
        <v>1028</v>
      </c>
    </row>
    <row r="223" spans="1:3">
      <c r="A223" s="4" t="s">
        <v>1054</v>
      </c>
      <c r="C223" s="5" t="n">
        <v>88</v>
      </c>
    </row>
    <row r="224" spans="1:3">
      <c r="A224" s="4" t="s">
        <v>1078</v>
      </c>
    </row>
    <row r="225" spans="1:3">
      <c r="A225" s="3" t="s">
        <v>1025</v>
      </c>
    </row>
    <row r="226" spans="1:3">
      <c r="A226" s="4" t="s">
        <v>1026</v>
      </c>
      <c r="B226" s="5" t="n">
        <v>3</v>
      </c>
      <c r="C226" s="5" t="n">
        <v>23</v>
      </c>
    </row>
    <row r="227" spans="1:3">
      <c r="A227" s="3" t="s">
        <v>1028</v>
      </c>
    </row>
    <row r="228" spans="1:3">
      <c r="A228" s="4" t="s">
        <v>1029</v>
      </c>
      <c r="B228" s="5" t="n">
        <v>171</v>
      </c>
      <c r="C228" s="5" t="n">
        <v>74</v>
      </c>
    </row>
    <row r="229" spans="1:3">
      <c r="A229" s="4" t="s">
        <v>1079</v>
      </c>
    </row>
    <row r="230" spans="1:3">
      <c r="A230" s="3" t="s">
        <v>1025</v>
      </c>
    </row>
    <row r="231" spans="1:3">
      <c r="A231" s="4" t="s">
        <v>1026</v>
      </c>
      <c r="B231" s="5" t="n">
        <v>163</v>
      </c>
      <c r="C231" s="5" t="n">
        <v>266</v>
      </c>
    </row>
    <row r="232" spans="1:3">
      <c r="A232" s="3" t="s">
        <v>1028</v>
      </c>
    </row>
    <row r="233" spans="1:3">
      <c r="A233" s="4" t="s">
        <v>1029</v>
      </c>
      <c r="B233" s="5" t="n">
        <v>42</v>
      </c>
      <c r="C233" s="5" t="n">
        <v>14</v>
      </c>
    </row>
    <row r="234" spans="1:3">
      <c r="A234" s="4" t="s">
        <v>1080</v>
      </c>
    </row>
    <row r="235" spans="1:3">
      <c r="A235" s="3" t="s">
        <v>1028</v>
      </c>
    </row>
    <row r="236" spans="1:3">
      <c r="A236" s="4" t="s">
        <v>1053</v>
      </c>
      <c r="B236" s="5" t="n">
        <v>1652</v>
      </c>
      <c r="C236" s="5" t="n">
        <v>1124</v>
      </c>
    </row>
    <row r="237" spans="1:3">
      <c r="A237" s="4" t="s">
        <v>1081</v>
      </c>
    </row>
    <row r="238" spans="1:3">
      <c r="A238" s="3" t="s">
        <v>1028</v>
      </c>
    </row>
    <row r="239" spans="1:3">
      <c r="A239" s="4" t="s">
        <v>1053</v>
      </c>
      <c r="B239" s="5" t="n">
        <v>46</v>
      </c>
      <c r="C239" s="5" t="n">
        <v>75</v>
      </c>
    </row>
    <row r="240" spans="1:3">
      <c r="A240" s="4" t="s">
        <v>1082</v>
      </c>
    </row>
    <row r="241" spans="1:3">
      <c r="A241" s="3" t="s">
        <v>1024</v>
      </c>
    </row>
    <row r="242" spans="1:3">
      <c r="A242" s="4" t="s">
        <v>118</v>
      </c>
      <c r="B242" s="5" t="n">
        <v>22617</v>
      </c>
      <c r="C242" s="5" t="n">
        <v>26689</v>
      </c>
    </row>
    <row r="243" spans="1:3">
      <c r="A243" s="3" t="s">
        <v>1025</v>
      </c>
    </row>
    <row r="244" spans="1:3">
      <c r="A244" s="4" t="s">
        <v>1051</v>
      </c>
      <c r="B244" s="5" t="n">
        <v>1030</v>
      </c>
      <c r="C244" s="5" t="n">
        <v>801</v>
      </c>
    </row>
    <row r="245" spans="1:3">
      <c r="A245" s="4" t="s">
        <v>1052</v>
      </c>
      <c r="B245" s="5" t="n">
        <v>1141</v>
      </c>
      <c r="C245" s="5" t="n">
        <v>1114</v>
      </c>
    </row>
    <row r="246" spans="1:3">
      <c r="A246" s="4" t="s">
        <v>141</v>
      </c>
      <c r="B246" s="5" t="n">
        <v>2180</v>
      </c>
      <c r="C246" s="5" t="n">
        <v>1931</v>
      </c>
    </row>
    <row r="247" spans="1:3">
      <c r="A247" s="4" t="s">
        <v>284</v>
      </c>
      <c r="B247" s="5" t="n">
        <v>89</v>
      </c>
      <c r="C247" s="5" t="n">
        <v>68</v>
      </c>
    </row>
    <row r="248" spans="1:3">
      <c r="A248" s="4" t="s">
        <v>124</v>
      </c>
      <c r="B248" s="6" t="n">
        <v>24886</v>
      </c>
      <c r="C248" s="6" t="n">
        <v>28688</v>
      </c>
    </row>
    <row r="249" spans="1:3">
      <c r="A249" s="4" t="s">
        <v>1037</v>
      </c>
      <c r="B249" s="4" t="s">
        <v>1038</v>
      </c>
      <c r="C249" s="4" t="s">
        <v>1039</v>
      </c>
    </row>
    <row r="250" spans="1:3">
      <c r="A250" s="3" t="s">
        <v>1028</v>
      </c>
    </row>
    <row r="251" spans="1:3">
      <c r="A251" s="4" t="s">
        <v>1053</v>
      </c>
      <c r="B251" s="6" t="n">
        <v>1612</v>
      </c>
      <c r="C251" s="6" t="n">
        <v>1094</v>
      </c>
    </row>
    <row r="252" spans="1:3">
      <c r="A252" s="4" t="s">
        <v>927</v>
      </c>
      <c r="B252" s="5" t="n">
        <v>0</v>
      </c>
      <c r="C252" s="5" t="n">
        <v>0</v>
      </c>
    </row>
    <row r="253" spans="1:3">
      <c r="A253" s="4" t="s">
        <v>1054</v>
      </c>
      <c r="B253" s="5" t="n">
        <v>0</v>
      </c>
    </row>
    <row r="254" spans="1:3">
      <c r="A254" s="4" t="s">
        <v>126</v>
      </c>
      <c r="B254" s="6" t="n">
        <v>1612</v>
      </c>
      <c r="C254" s="6" t="n">
        <v>1094</v>
      </c>
    </row>
    <row r="255" spans="1:3">
      <c r="A255" s="4" t="s">
        <v>1040</v>
      </c>
      <c r="B255" s="4" t="s">
        <v>1041</v>
      </c>
      <c r="C255" s="4" t="s">
        <v>1042</v>
      </c>
    </row>
    <row r="256" spans="1:3">
      <c r="A256" s="4" t="s">
        <v>1083</v>
      </c>
    </row>
    <row r="257" spans="1:3">
      <c r="A257" s="3" t="s">
        <v>1025</v>
      </c>
    </row>
    <row r="258" spans="1:3">
      <c r="A258" s="4" t="s">
        <v>124</v>
      </c>
      <c r="B258" s="6" t="n">
        <v>295</v>
      </c>
      <c r="C258" s="6" t="n">
        <v>210</v>
      </c>
    </row>
    <row r="259" spans="1:3">
      <c r="A259" s="3" t="s">
        <v>1028</v>
      </c>
    </row>
    <row r="260" spans="1:3">
      <c r="A260" s="4" t="s">
        <v>126</v>
      </c>
      <c r="B260" s="5" t="n">
        <v>0</v>
      </c>
      <c r="C260" s="5" t="n">
        <v>2</v>
      </c>
    </row>
    <row r="261" spans="1:3">
      <c r="A261" s="4" t="s">
        <v>1084</v>
      </c>
    </row>
    <row r="262" spans="1:3">
      <c r="A262" s="3" t="s">
        <v>1024</v>
      </c>
    </row>
    <row r="263" spans="1:3">
      <c r="A263" s="4" t="s">
        <v>118</v>
      </c>
      <c r="B263" s="5" t="n">
        <v>0</v>
      </c>
      <c r="C263" s="5" t="n">
        <v>0</v>
      </c>
    </row>
    <row r="264" spans="1:3">
      <c r="A264" s="4" t="s">
        <v>1085</v>
      </c>
    </row>
    <row r="265" spans="1:3">
      <c r="A265" s="3" t="s">
        <v>1024</v>
      </c>
    </row>
    <row r="266" spans="1:3">
      <c r="A266" s="4" t="s">
        <v>118</v>
      </c>
      <c r="B266" s="5" t="n">
        <v>15091</v>
      </c>
      <c r="C266" s="5" t="n">
        <v>20076</v>
      </c>
    </row>
    <row r="267" spans="1:3">
      <c r="A267" s="4" t="s">
        <v>1086</v>
      </c>
    </row>
    <row r="268" spans="1:3">
      <c r="A268" s="3" t="s">
        <v>1024</v>
      </c>
    </row>
    <row r="269" spans="1:3">
      <c r="A269" s="4" t="s">
        <v>118</v>
      </c>
      <c r="B269" s="5" t="n">
        <v>7526</v>
      </c>
      <c r="C269" s="5" t="n">
        <v>6613</v>
      </c>
    </row>
    <row r="270" spans="1:3">
      <c r="A270" s="4" t="s">
        <v>1087</v>
      </c>
    </row>
    <row r="271" spans="1:3">
      <c r="A271" s="3" t="s">
        <v>1024</v>
      </c>
    </row>
    <row r="272" spans="1:3">
      <c r="A272" s="4" t="s">
        <v>118</v>
      </c>
      <c r="B272" s="5" t="n">
        <v>0</v>
      </c>
      <c r="C272" s="5" t="n">
        <v>0</v>
      </c>
    </row>
    <row r="273" spans="1:3">
      <c r="A273" s="4" t="s">
        <v>1088</v>
      </c>
    </row>
    <row r="274" spans="1:3">
      <c r="A274" s="3" t="s">
        <v>1024</v>
      </c>
    </row>
    <row r="275" spans="1:3">
      <c r="A275" s="4" t="s">
        <v>118</v>
      </c>
      <c r="B275" s="5" t="n">
        <v>0</v>
      </c>
      <c r="C275" s="5" t="n">
        <v>0</v>
      </c>
    </row>
    <row r="276" spans="1:3">
      <c r="A276" s="4" t="s">
        <v>1089</v>
      </c>
    </row>
    <row r="277" spans="1:3">
      <c r="A277" s="3" t="s">
        <v>1024</v>
      </c>
    </row>
    <row r="278" spans="1:3">
      <c r="A278" s="4" t="s">
        <v>118</v>
      </c>
      <c r="B278" s="5" t="n">
        <v>0</v>
      </c>
      <c r="C278" s="5" t="n">
        <v>0</v>
      </c>
    </row>
    <row r="279" spans="1:3">
      <c r="A279" s="4" t="s">
        <v>1090</v>
      </c>
    </row>
    <row r="280" spans="1:3">
      <c r="A280" s="3" t="s">
        <v>1024</v>
      </c>
    </row>
    <row r="281" spans="1:3">
      <c r="A281" s="4" t="s">
        <v>118</v>
      </c>
      <c r="B281" s="5" t="n">
        <v>0</v>
      </c>
      <c r="C281" s="5" t="n">
        <v>0</v>
      </c>
    </row>
    <row r="282" spans="1:3">
      <c r="A282" s="4" t="s">
        <v>1091</v>
      </c>
    </row>
    <row r="283" spans="1:3">
      <c r="A283" s="3" t="s">
        <v>1024</v>
      </c>
    </row>
    <row r="284" spans="1:3">
      <c r="A284" s="4" t="s">
        <v>118</v>
      </c>
      <c r="B284" s="5" t="n">
        <v>0</v>
      </c>
      <c r="C284" s="5" t="n">
        <v>0</v>
      </c>
    </row>
    <row r="285" spans="1:3">
      <c r="A285" s="4" t="s">
        <v>1092</v>
      </c>
    </row>
    <row r="286" spans="1:3">
      <c r="A286" s="3" t="s">
        <v>1024</v>
      </c>
    </row>
    <row r="287" spans="1:3">
      <c r="A287" s="4" t="s">
        <v>118</v>
      </c>
      <c r="B287" s="5" t="n">
        <v>0</v>
      </c>
      <c r="C287" s="5" t="n">
        <v>0</v>
      </c>
    </row>
    <row r="288" spans="1:3">
      <c r="A288" s="4" t="s">
        <v>1093</v>
      </c>
    </row>
    <row r="289" spans="1:3">
      <c r="A289" s="3" t="s">
        <v>1024</v>
      </c>
    </row>
    <row r="290" spans="1:3">
      <c r="A290" s="4" t="s">
        <v>118</v>
      </c>
      <c r="B290" s="5" t="n">
        <v>0</v>
      </c>
      <c r="C290" s="5" t="n">
        <v>0</v>
      </c>
    </row>
    <row r="291" spans="1:3">
      <c r="A291" s="4" t="s">
        <v>1094</v>
      </c>
    </row>
    <row r="292" spans="1:3">
      <c r="A292" s="3" t="s">
        <v>1024</v>
      </c>
    </row>
    <row r="293" spans="1:3">
      <c r="A293" s="4" t="s">
        <v>118</v>
      </c>
      <c r="B293" s="5" t="n">
        <v>0</v>
      </c>
      <c r="C293" s="5" t="n">
        <v>0</v>
      </c>
    </row>
    <row r="294" spans="1:3">
      <c r="A294" s="4" t="s">
        <v>1095</v>
      </c>
    </row>
    <row r="295" spans="1:3">
      <c r="A295" s="3" t="s">
        <v>1024</v>
      </c>
    </row>
    <row r="296" spans="1:3">
      <c r="A296" s="4" t="s">
        <v>118</v>
      </c>
      <c r="B296" s="5" t="n">
        <v>0</v>
      </c>
      <c r="C296" s="5" t="n">
        <v>0</v>
      </c>
    </row>
    <row r="297" spans="1:3">
      <c r="A297" s="4" t="s">
        <v>1096</v>
      </c>
    </row>
    <row r="298" spans="1:3">
      <c r="A298" s="3" t="s">
        <v>1024</v>
      </c>
    </row>
    <row r="299" spans="1:3">
      <c r="A299" s="4" t="s">
        <v>118</v>
      </c>
      <c r="B299" s="5" t="n">
        <v>0</v>
      </c>
      <c r="C299" s="5" t="n">
        <v>0</v>
      </c>
    </row>
    <row r="300" spans="1:3">
      <c r="A300" s="4" t="s">
        <v>1097</v>
      </c>
    </row>
    <row r="301" spans="1:3">
      <c r="A301" s="3" t="s">
        <v>1024</v>
      </c>
    </row>
    <row r="302" spans="1:3">
      <c r="A302" s="4" t="s">
        <v>118</v>
      </c>
      <c r="B302" s="5" t="n">
        <v>0</v>
      </c>
      <c r="C302" s="5" t="n">
        <v>0</v>
      </c>
    </row>
    <row r="303" spans="1:3">
      <c r="A303" s="4" t="s">
        <v>1098</v>
      </c>
    </row>
    <row r="304" spans="1:3">
      <c r="A304" s="3" t="s">
        <v>1025</v>
      </c>
    </row>
    <row r="305" spans="1:3">
      <c r="A305" s="4" t="s">
        <v>1026</v>
      </c>
      <c r="B305" s="5" t="n">
        <v>9</v>
      </c>
      <c r="C305" s="5" t="n">
        <v>16</v>
      </c>
    </row>
    <row r="306" spans="1:3">
      <c r="A306" s="3" t="s">
        <v>1028</v>
      </c>
    </row>
    <row r="307" spans="1:3">
      <c r="A307" s="4" t="s">
        <v>1029</v>
      </c>
      <c r="B307" s="5" t="n">
        <v>21</v>
      </c>
      <c r="C307" s="5" t="n">
        <v>13</v>
      </c>
    </row>
    <row r="308" spans="1:3">
      <c r="A308" s="4" t="s">
        <v>1099</v>
      </c>
    </row>
    <row r="309" spans="1:3">
      <c r="A309" s="3" t="s">
        <v>1025</v>
      </c>
    </row>
    <row r="310" spans="1:3">
      <c r="A310" s="4" t="s">
        <v>1026</v>
      </c>
      <c r="B310" s="5" t="n">
        <v>9</v>
      </c>
      <c r="C310" s="5" t="n">
        <v>7</v>
      </c>
    </row>
    <row r="311" spans="1:3">
      <c r="A311" s="3" t="s">
        <v>1028</v>
      </c>
    </row>
    <row r="312" spans="1:3">
      <c r="A312" s="4" t="s">
        <v>1029</v>
      </c>
      <c r="B312" s="5" t="n">
        <v>16</v>
      </c>
      <c r="C312" s="5" t="n">
        <v>12</v>
      </c>
    </row>
    <row r="313" spans="1:3">
      <c r="A313" s="4" t="s">
        <v>1100</v>
      </c>
    </row>
    <row r="314" spans="1:3">
      <c r="A314" s="3" t="s">
        <v>1025</v>
      </c>
    </row>
    <row r="315" spans="1:3">
      <c r="A315" s="4" t="s">
        <v>1026</v>
      </c>
      <c r="B315" s="5" t="n">
        <v>0</v>
      </c>
      <c r="C315" s="5" t="n">
        <v>0</v>
      </c>
    </row>
    <row r="316" spans="1:3">
      <c r="A316" s="3" t="s">
        <v>1028</v>
      </c>
    </row>
    <row r="317" spans="1:3">
      <c r="A317" s="4" t="s">
        <v>1029</v>
      </c>
      <c r="B317" s="5" t="n">
        <v>0</v>
      </c>
      <c r="C317" s="5" t="n">
        <v>0</v>
      </c>
    </row>
    <row r="318" spans="1:3">
      <c r="A318" s="4" t="s">
        <v>1101</v>
      </c>
    </row>
    <row r="319" spans="1:3">
      <c r="A319" s="3" t="s">
        <v>1025</v>
      </c>
    </row>
    <row r="320" spans="1:3">
      <c r="A320" s="4" t="s">
        <v>1026</v>
      </c>
      <c r="B320" s="5" t="n">
        <v>0</v>
      </c>
      <c r="C320" s="5" t="n">
        <v>9</v>
      </c>
    </row>
    <row r="321" spans="1:3">
      <c r="A321" s="3" t="s">
        <v>1028</v>
      </c>
    </row>
    <row r="322" spans="1:3">
      <c r="A322" s="4" t="s">
        <v>1029</v>
      </c>
      <c r="B322" s="5" t="n">
        <v>5</v>
      </c>
      <c r="C322" s="5" t="n">
        <v>1</v>
      </c>
    </row>
    <row r="323" spans="1:3">
      <c r="A323" s="4" t="s">
        <v>1102</v>
      </c>
    </row>
    <row r="324" spans="1:3">
      <c r="A324" s="3" t="s">
        <v>1025</v>
      </c>
    </row>
    <row r="325" spans="1:3">
      <c r="A325" s="4" t="s">
        <v>1026</v>
      </c>
      <c r="B325" s="5" t="n">
        <v>0</v>
      </c>
      <c r="C325" s="5" t="n">
        <v>0</v>
      </c>
    </row>
    <row r="326" spans="1:3">
      <c r="A326" s="3" t="s">
        <v>1028</v>
      </c>
    </row>
    <row r="327" spans="1:3">
      <c r="A327" s="4" t="s">
        <v>1054</v>
      </c>
      <c r="C327" s="5" t="n">
        <v>0</v>
      </c>
    </row>
    <row r="328" spans="1:3">
      <c r="A328" s="4" t="s">
        <v>1103</v>
      </c>
    </row>
    <row r="329" spans="1:3">
      <c r="A329" s="3" t="s">
        <v>1025</v>
      </c>
    </row>
    <row r="330" spans="1:3">
      <c r="A330" s="4" t="s">
        <v>1026</v>
      </c>
      <c r="B330" s="5" t="n">
        <v>0</v>
      </c>
      <c r="C330" s="5" t="n">
        <v>0</v>
      </c>
    </row>
    <row r="331" spans="1:3">
      <c r="A331" s="3" t="s">
        <v>1028</v>
      </c>
    </row>
    <row r="332" spans="1:3">
      <c r="A332" s="4" t="s">
        <v>1029</v>
      </c>
      <c r="B332" s="5" t="n">
        <v>0</v>
      </c>
      <c r="C332" s="5" t="n">
        <v>0</v>
      </c>
    </row>
    <row r="333" spans="1:3">
      <c r="A333" s="4" t="s">
        <v>1104</v>
      </c>
    </row>
    <row r="334" spans="1:3">
      <c r="A334" s="3" t="s">
        <v>1025</v>
      </c>
    </row>
    <row r="335" spans="1:3">
      <c r="A335" s="4" t="s">
        <v>1026</v>
      </c>
      <c r="B335" s="5" t="n">
        <v>0</v>
      </c>
      <c r="C335" s="5" t="n">
        <v>0</v>
      </c>
    </row>
    <row r="336" spans="1:3">
      <c r="A336" s="3" t="s">
        <v>1028</v>
      </c>
    </row>
    <row r="337" spans="1:3">
      <c r="A337" s="4" t="s">
        <v>1029</v>
      </c>
      <c r="B337" s="5" t="n">
        <v>0</v>
      </c>
      <c r="C337" s="5" t="n">
        <v>0</v>
      </c>
    </row>
    <row r="338" spans="1:3">
      <c r="A338" s="4" t="s">
        <v>1105</v>
      </c>
    </row>
    <row r="339" spans="1:3">
      <c r="A339" s="3" t="s">
        <v>1028</v>
      </c>
    </row>
    <row r="340" spans="1:3">
      <c r="A340" s="4" t="s">
        <v>1053</v>
      </c>
      <c r="B340" s="5" t="n">
        <v>1545</v>
      </c>
      <c r="C340" s="5" t="n">
        <v>1006</v>
      </c>
    </row>
    <row r="341" spans="1:3">
      <c r="A341" s="4" t="s">
        <v>1106</v>
      </c>
    </row>
    <row r="342" spans="1:3">
      <c r="A342" s="3" t="s">
        <v>1028</v>
      </c>
    </row>
    <row r="343" spans="1:3">
      <c r="A343" s="4" t="s">
        <v>1053</v>
      </c>
      <c r="B343" s="5" t="n">
        <v>46</v>
      </c>
      <c r="C343" s="5" t="n">
        <v>75</v>
      </c>
    </row>
    <row r="344" spans="1:3">
      <c r="A344" s="4" t="s">
        <v>1107</v>
      </c>
    </row>
    <row r="345" spans="1:3">
      <c r="A345" s="3" t="s">
        <v>1024</v>
      </c>
    </row>
    <row r="346" spans="1:3">
      <c r="A346" s="4" t="s">
        <v>118</v>
      </c>
      <c r="B346" s="5" t="n">
        <v>60906</v>
      </c>
      <c r="C346" s="5" t="n">
        <v>59120</v>
      </c>
    </row>
    <row r="347" spans="1:3">
      <c r="A347" s="3" t="s">
        <v>1025</v>
      </c>
    </row>
    <row r="348" spans="1:3">
      <c r="A348" s="4" t="s">
        <v>1051</v>
      </c>
      <c r="B348" s="5" t="n">
        <v>2335</v>
      </c>
      <c r="C348" s="5" t="n">
        <v>2594</v>
      </c>
    </row>
    <row r="349" spans="1:3">
      <c r="A349" s="4" t="s">
        <v>1052</v>
      </c>
      <c r="B349" s="5" t="n">
        <v>0</v>
      </c>
      <c r="C349" s="5" t="n">
        <v>0</v>
      </c>
    </row>
    <row r="350" spans="1:3">
      <c r="A350" s="4" t="s">
        <v>141</v>
      </c>
      <c r="B350" s="5" t="n">
        <v>10254</v>
      </c>
      <c r="C350" s="5" t="n">
        <v>11043</v>
      </c>
    </row>
    <row r="351" spans="1:3">
      <c r="A351" s="4" t="s">
        <v>284</v>
      </c>
      <c r="B351" s="5" t="n">
        <v>189</v>
      </c>
      <c r="C351" s="5" t="n">
        <v>170</v>
      </c>
    </row>
    <row r="352" spans="1:3">
      <c r="A352" s="4" t="s">
        <v>124</v>
      </c>
      <c r="B352" s="6" t="n">
        <v>71515</v>
      </c>
      <c r="C352" s="6" t="n">
        <v>70622</v>
      </c>
    </row>
    <row r="353" spans="1:3">
      <c r="A353" s="4" t="s">
        <v>1037</v>
      </c>
      <c r="B353" s="4" t="s">
        <v>1044</v>
      </c>
      <c r="C353" s="4" t="s">
        <v>1045</v>
      </c>
    </row>
    <row r="354" spans="1:3">
      <c r="A354" s="3" t="s">
        <v>1028</v>
      </c>
    </row>
    <row r="355" spans="1:3">
      <c r="A355" s="4" t="s">
        <v>1053</v>
      </c>
      <c r="B355" s="6" t="n">
        <v>7618</v>
      </c>
      <c r="C355" s="6" t="n">
        <v>8555</v>
      </c>
    </row>
    <row r="356" spans="1:3">
      <c r="A356" s="4" t="s">
        <v>927</v>
      </c>
      <c r="B356" s="5" t="n">
        <v>376</v>
      </c>
      <c r="C356" s="5" t="n">
        <v>371</v>
      </c>
    </row>
    <row r="357" spans="1:3">
      <c r="A357" s="4" t="s">
        <v>1054</v>
      </c>
      <c r="B357" s="5" t="n">
        <v>213</v>
      </c>
    </row>
    <row r="358" spans="1:3">
      <c r="A358" s="4" t="s">
        <v>126</v>
      </c>
      <c r="B358" s="6" t="n">
        <v>8207</v>
      </c>
      <c r="C358" s="6" t="n">
        <v>9014</v>
      </c>
    </row>
    <row r="359" spans="1:3">
      <c r="A359" s="4" t="s">
        <v>1040</v>
      </c>
      <c r="B359" s="4" t="s">
        <v>1046</v>
      </c>
      <c r="C359" s="4" t="s">
        <v>1047</v>
      </c>
    </row>
    <row r="360" spans="1:3">
      <c r="A360" s="4" t="s">
        <v>1108</v>
      </c>
    </row>
    <row r="361" spans="1:3">
      <c r="A361" s="3" t="s">
        <v>1025</v>
      </c>
    </row>
    <row r="362" spans="1:3">
      <c r="A362" s="4" t="s">
        <v>124</v>
      </c>
      <c r="B362" s="6" t="n">
        <v>157</v>
      </c>
      <c r="C362" s="6" t="n">
        <v>253</v>
      </c>
    </row>
    <row r="363" spans="1:3">
      <c r="A363" s="3" t="s">
        <v>1028</v>
      </c>
    </row>
    <row r="364" spans="1:3">
      <c r="A364" s="4" t="s">
        <v>126</v>
      </c>
      <c r="B364" s="5" t="n">
        <v>3</v>
      </c>
      <c r="C364" s="5" t="n">
        <v>0</v>
      </c>
    </row>
    <row r="365" spans="1:3">
      <c r="A365" s="4" t="s">
        <v>1109</v>
      </c>
    </row>
    <row r="366" spans="1:3">
      <c r="A366" s="3" t="s">
        <v>1024</v>
      </c>
    </row>
    <row r="367" spans="1:3">
      <c r="A367" s="4" t="s">
        <v>118</v>
      </c>
      <c r="B367" s="5" t="n">
        <v>25622</v>
      </c>
      <c r="C367" s="5" t="n">
        <v>25308</v>
      </c>
    </row>
    <row r="368" spans="1:3">
      <c r="A368" s="4" t="s">
        <v>1110</v>
      </c>
    </row>
    <row r="369" spans="1:3">
      <c r="A369" s="3" t="s">
        <v>1024</v>
      </c>
    </row>
    <row r="370" spans="1:3">
      <c r="A370" s="4" t="s">
        <v>118</v>
      </c>
      <c r="B370" s="5" t="n">
        <v>0</v>
      </c>
      <c r="C370" s="5" t="n">
        <v>0</v>
      </c>
    </row>
    <row r="371" spans="1:3">
      <c r="A371" s="4" t="s">
        <v>1111</v>
      </c>
    </row>
    <row r="372" spans="1:3">
      <c r="A372" s="3" t="s">
        <v>1024</v>
      </c>
    </row>
    <row r="373" spans="1:3">
      <c r="A373" s="4" t="s">
        <v>118</v>
      </c>
      <c r="B373" s="5" t="n">
        <v>4477</v>
      </c>
      <c r="C373" s="5" t="n">
        <v>4137</v>
      </c>
    </row>
    <row r="374" spans="1:3">
      <c r="A374" s="4" t="s">
        <v>1112</v>
      </c>
    </row>
    <row r="375" spans="1:3">
      <c r="A375" s="3" t="s">
        <v>1024</v>
      </c>
    </row>
    <row r="376" spans="1:3">
      <c r="A376" s="4" t="s">
        <v>118</v>
      </c>
      <c r="B376" s="5" t="n">
        <v>3522</v>
      </c>
      <c r="C376" s="5" t="n">
        <v>2984</v>
      </c>
    </row>
    <row r="377" spans="1:3">
      <c r="A377" s="4" t="s">
        <v>1113</v>
      </c>
    </row>
    <row r="378" spans="1:3">
      <c r="A378" s="3" t="s">
        <v>1024</v>
      </c>
    </row>
    <row r="379" spans="1:3">
      <c r="A379" s="4" t="s">
        <v>118</v>
      </c>
      <c r="B379" s="5" t="n">
        <v>9660</v>
      </c>
      <c r="C379" s="5" t="n">
        <v>9691</v>
      </c>
    </row>
    <row r="380" spans="1:3">
      <c r="A380" s="4" t="s">
        <v>1114</v>
      </c>
    </row>
    <row r="381" spans="1:3">
      <c r="A381" s="3" t="s">
        <v>1024</v>
      </c>
    </row>
    <row r="382" spans="1:3">
      <c r="A382" s="4" t="s">
        <v>118</v>
      </c>
      <c r="B382" s="5" t="n">
        <v>3373</v>
      </c>
      <c r="C382" s="5" t="n">
        <v>3364</v>
      </c>
    </row>
    <row r="383" spans="1:3">
      <c r="A383" s="4" t="s">
        <v>1115</v>
      </c>
    </row>
    <row r="384" spans="1:3">
      <c r="A384" s="3" t="s">
        <v>1024</v>
      </c>
    </row>
    <row r="385" spans="1:3">
      <c r="A385" s="4" t="s">
        <v>118</v>
      </c>
      <c r="B385" s="5" t="n">
        <v>2974</v>
      </c>
      <c r="C385" s="5" t="n">
        <v>2878</v>
      </c>
    </row>
    <row r="386" spans="1:3">
      <c r="A386" s="4" t="s">
        <v>1116</v>
      </c>
    </row>
    <row r="387" spans="1:3">
      <c r="A387" s="3" t="s">
        <v>1024</v>
      </c>
    </row>
    <row r="388" spans="1:3">
      <c r="A388" s="4" t="s">
        <v>118</v>
      </c>
      <c r="B388" s="5" t="n">
        <v>2167</v>
      </c>
      <c r="C388" s="5" t="n">
        <v>2247</v>
      </c>
    </row>
    <row r="389" spans="1:3">
      <c r="A389" s="4" t="s">
        <v>1117</v>
      </c>
    </row>
    <row r="390" spans="1:3">
      <c r="A390" s="3" t="s">
        <v>1024</v>
      </c>
    </row>
    <row r="391" spans="1:3">
      <c r="A391" s="4" t="s">
        <v>118</v>
      </c>
      <c r="B391" s="5" t="n">
        <v>2037</v>
      </c>
      <c r="C391" s="5" t="n">
        <v>1773</v>
      </c>
    </row>
    <row r="392" spans="1:3">
      <c r="A392" s="4" t="s">
        <v>1118</v>
      </c>
    </row>
    <row r="393" spans="1:3">
      <c r="A393" s="3" t="s">
        <v>1024</v>
      </c>
    </row>
    <row r="394" spans="1:3">
      <c r="A394" s="4" t="s">
        <v>118</v>
      </c>
      <c r="B394" s="5" t="n">
        <v>1955</v>
      </c>
      <c r="C394" s="5" t="n">
        <v>1657</v>
      </c>
    </row>
    <row r="395" spans="1:3">
      <c r="A395" s="4" t="s">
        <v>1119</v>
      </c>
    </row>
    <row r="396" spans="1:3">
      <c r="A396" s="3" t="s">
        <v>1024</v>
      </c>
    </row>
    <row r="397" spans="1:3">
      <c r="A397" s="4" t="s">
        <v>118</v>
      </c>
      <c r="B397" s="5" t="n">
        <v>1479</v>
      </c>
      <c r="C397" s="5" t="n">
        <v>1464</v>
      </c>
    </row>
    <row r="398" spans="1:3">
      <c r="A398" s="4" t="s">
        <v>1120</v>
      </c>
    </row>
    <row r="399" spans="1:3">
      <c r="A399" s="3" t="s">
        <v>1024</v>
      </c>
    </row>
    <row r="400" spans="1:3">
      <c r="A400" s="4" t="s">
        <v>118</v>
      </c>
      <c r="B400" s="5" t="n">
        <v>1258</v>
      </c>
      <c r="C400" s="5" t="n">
        <v>1325</v>
      </c>
    </row>
    <row r="401" spans="1:3">
      <c r="A401" s="4" t="s">
        <v>1121</v>
      </c>
    </row>
    <row r="402" spans="1:3">
      <c r="A402" s="3" t="s">
        <v>1024</v>
      </c>
    </row>
    <row r="403" spans="1:3">
      <c r="A403" s="4" t="s">
        <v>118</v>
      </c>
      <c r="B403" s="5" t="n">
        <v>903</v>
      </c>
      <c r="C403" s="5" t="n">
        <v>1054</v>
      </c>
    </row>
    <row r="404" spans="1:3">
      <c r="A404" s="4" t="s">
        <v>1122</v>
      </c>
    </row>
    <row r="405" spans="1:3">
      <c r="A405" s="3" t="s">
        <v>1024</v>
      </c>
    </row>
    <row r="406" spans="1:3">
      <c r="A406" s="4" t="s">
        <v>118</v>
      </c>
      <c r="B406" s="5" t="n">
        <v>1479</v>
      </c>
      <c r="C406" s="5" t="n">
        <v>1238</v>
      </c>
    </row>
    <row r="407" spans="1:3">
      <c r="A407" s="4" t="s">
        <v>1123</v>
      </c>
    </row>
    <row r="408" spans="1:3">
      <c r="A408" s="3" t="s">
        <v>1025</v>
      </c>
    </row>
    <row r="409" spans="1:3">
      <c r="A409" s="4" t="s">
        <v>1026</v>
      </c>
      <c r="B409" s="5" t="n">
        <v>7919</v>
      </c>
      <c r="C409" s="5" t="n">
        <v>8449</v>
      </c>
    </row>
    <row r="410" spans="1:3">
      <c r="A410" s="3" t="s">
        <v>1028</v>
      </c>
    </row>
    <row r="411" spans="1:3">
      <c r="A411" s="4" t="s">
        <v>1029</v>
      </c>
      <c r="B411" s="5" t="n">
        <v>7511</v>
      </c>
      <c r="C411" s="5" t="n">
        <v>8437</v>
      </c>
    </row>
    <row r="412" spans="1:3">
      <c r="A412" s="4" t="s">
        <v>1124</v>
      </c>
    </row>
    <row r="413" spans="1:3">
      <c r="A413" s="3" t="s">
        <v>1025</v>
      </c>
    </row>
    <row r="414" spans="1:3">
      <c r="A414" s="4" t="s">
        <v>1026</v>
      </c>
      <c r="B414" s="5" t="n">
        <v>3919</v>
      </c>
      <c r="C414" s="5" t="n">
        <v>3583</v>
      </c>
    </row>
    <row r="415" spans="1:3">
      <c r="A415" s="3" t="s">
        <v>1028</v>
      </c>
    </row>
    <row r="416" spans="1:3">
      <c r="A416" s="4" t="s">
        <v>1029</v>
      </c>
      <c r="B416" s="5" t="n">
        <v>3361</v>
      </c>
      <c r="C416" s="5" t="n">
        <v>3104</v>
      </c>
    </row>
    <row r="417" spans="1:3">
      <c r="A417" s="4" t="s">
        <v>1125</v>
      </c>
    </row>
    <row r="418" spans="1:3">
      <c r="A418" s="3" t="s">
        <v>1025</v>
      </c>
    </row>
    <row r="419" spans="1:3">
      <c r="A419" s="4" t="s">
        <v>1026</v>
      </c>
      <c r="B419" s="5" t="n">
        <v>3975</v>
      </c>
      <c r="C419" s="5" t="n">
        <v>4807</v>
      </c>
    </row>
    <row r="420" spans="1:3">
      <c r="A420" s="3" t="s">
        <v>1028</v>
      </c>
    </row>
    <row r="421" spans="1:3">
      <c r="A421" s="4" t="s">
        <v>1029</v>
      </c>
      <c r="B421" s="5" t="n">
        <v>4141</v>
      </c>
      <c r="C421" s="5" t="n">
        <v>5215</v>
      </c>
    </row>
    <row r="422" spans="1:3">
      <c r="A422" s="4" t="s">
        <v>1126</v>
      </c>
    </row>
    <row r="423" spans="1:3">
      <c r="A423" s="3" t="s">
        <v>1025</v>
      </c>
    </row>
    <row r="424" spans="1:3">
      <c r="A424" s="4" t="s">
        <v>1026</v>
      </c>
      <c r="B424" s="5" t="n">
        <v>25</v>
      </c>
      <c r="C424" s="5" t="n">
        <v>59</v>
      </c>
    </row>
    <row r="425" spans="1:3">
      <c r="A425" s="3" t="s">
        <v>1028</v>
      </c>
    </row>
    <row r="426" spans="1:3">
      <c r="A426" s="4" t="s">
        <v>1029</v>
      </c>
      <c r="B426" s="5" t="n">
        <v>9</v>
      </c>
      <c r="C426" s="5" t="n">
        <v>118</v>
      </c>
    </row>
    <row r="427" spans="1:3">
      <c r="A427" s="4" t="s">
        <v>1127</v>
      </c>
    </row>
    <row r="428" spans="1:3">
      <c r="A428" s="3" t="s">
        <v>1025</v>
      </c>
    </row>
    <row r="429" spans="1:3">
      <c r="A429" s="4" t="s">
        <v>1026</v>
      </c>
      <c r="B429" s="5" t="n">
        <v>166</v>
      </c>
      <c r="C429" s="5" t="n">
        <v>289</v>
      </c>
    </row>
    <row r="430" spans="1:3">
      <c r="A430" s="3" t="s">
        <v>1028</v>
      </c>
    </row>
    <row r="431" spans="1:3">
      <c r="A431" s="4" t="s">
        <v>1054</v>
      </c>
      <c r="C431" s="5" t="n">
        <v>88</v>
      </c>
    </row>
    <row r="432" spans="1:3">
      <c r="A432" s="4" t="s">
        <v>1128</v>
      </c>
    </row>
    <row r="433" spans="1:3">
      <c r="A433" s="3" t="s">
        <v>1025</v>
      </c>
    </row>
    <row r="434" spans="1:3">
      <c r="A434" s="4" t="s">
        <v>1026</v>
      </c>
      <c r="B434" s="5" t="n">
        <v>3</v>
      </c>
      <c r="C434" s="5" t="n">
        <v>23</v>
      </c>
    </row>
    <row r="435" spans="1:3">
      <c r="A435" s="3" t="s">
        <v>1028</v>
      </c>
    </row>
    <row r="436" spans="1:3">
      <c r="A436" s="4" t="s">
        <v>1029</v>
      </c>
      <c r="B436" s="5" t="n">
        <v>171</v>
      </c>
      <c r="C436" s="5" t="n">
        <v>74</v>
      </c>
    </row>
    <row r="437" spans="1:3">
      <c r="A437" s="4" t="s">
        <v>1129</v>
      </c>
    </row>
    <row r="438" spans="1:3">
      <c r="A438" s="3" t="s">
        <v>1025</v>
      </c>
    </row>
    <row r="439" spans="1:3">
      <c r="A439" s="4" t="s">
        <v>1026</v>
      </c>
      <c r="B439" s="5" t="n">
        <v>163</v>
      </c>
      <c r="C439" s="5" t="n">
        <v>266</v>
      </c>
    </row>
    <row r="440" spans="1:3">
      <c r="A440" s="3" t="s">
        <v>1028</v>
      </c>
    </row>
    <row r="441" spans="1:3">
      <c r="A441" s="4" t="s">
        <v>1029</v>
      </c>
      <c r="B441" s="5" t="n">
        <v>42</v>
      </c>
      <c r="C441" s="5" t="n">
        <v>14</v>
      </c>
    </row>
    <row r="442" spans="1:3">
      <c r="A442" s="4" t="s">
        <v>1130</v>
      </c>
    </row>
    <row r="443" spans="1:3">
      <c r="A443" s="3" t="s">
        <v>1028</v>
      </c>
    </row>
    <row r="444" spans="1:3">
      <c r="A444" s="4" t="s">
        <v>1053</v>
      </c>
      <c r="B444" s="5" t="n">
        <v>107</v>
      </c>
      <c r="C444" s="5" t="n">
        <v>118</v>
      </c>
    </row>
    <row r="445" spans="1:3">
      <c r="A445" s="4" t="s">
        <v>1131</v>
      </c>
    </row>
    <row r="446" spans="1:3">
      <c r="A446" s="3" t="s">
        <v>1028</v>
      </c>
    </row>
    <row r="447" spans="1:3">
      <c r="A447" s="4" t="s">
        <v>1053</v>
      </c>
      <c r="B447" s="5" t="n">
        <v>0</v>
      </c>
      <c r="C447" s="5" t="n">
        <v>0</v>
      </c>
    </row>
    <row r="448" spans="1:3">
      <c r="A448" s="4" t="s">
        <v>1132</v>
      </c>
    </row>
    <row r="449" spans="1:3">
      <c r="A449" s="3" t="s">
        <v>1024</v>
      </c>
    </row>
    <row r="450" spans="1:3">
      <c r="A450" s="4" t="s">
        <v>118</v>
      </c>
      <c r="B450" s="5" t="n">
        <v>0</v>
      </c>
      <c r="C450" s="5" t="n">
        <v>0</v>
      </c>
    </row>
    <row r="451" spans="1:3">
      <c r="A451" s="3" t="s">
        <v>1025</v>
      </c>
    </row>
    <row r="452" spans="1:3">
      <c r="A452" s="4" t="s">
        <v>1051</v>
      </c>
      <c r="B452" s="5" t="n">
        <v>0</v>
      </c>
      <c r="C452" s="5" t="n">
        <v>0</v>
      </c>
    </row>
    <row r="453" spans="1:3">
      <c r="A453" s="4" t="s">
        <v>1052</v>
      </c>
      <c r="B453" s="5" t="n">
        <v>0</v>
      </c>
      <c r="C453" s="5" t="n">
        <v>0</v>
      </c>
    </row>
    <row r="454" spans="1:3">
      <c r="A454" s="4" t="s">
        <v>141</v>
      </c>
      <c r="B454" s="5" t="n">
        <v>0</v>
      </c>
      <c r="C454" s="5" t="n">
        <v>0</v>
      </c>
    </row>
    <row r="455" spans="1:3">
      <c r="A455" s="4" t="s">
        <v>284</v>
      </c>
      <c r="B455" s="5" t="n">
        <v>0</v>
      </c>
      <c r="C455" s="5" t="n">
        <v>0</v>
      </c>
    </row>
    <row r="456" spans="1:3">
      <c r="A456" s="4" t="s">
        <v>124</v>
      </c>
      <c r="B456" s="6" t="n">
        <v>0</v>
      </c>
      <c r="C456" s="6" t="n">
        <v>0</v>
      </c>
    </row>
    <row r="457" spans="1:3">
      <c r="A457" s="4" t="s">
        <v>1037</v>
      </c>
      <c r="B457" s="4" t="s">
        <v>545</v>
      </c>
      <c r="C457" s="4" t="s">
        <v>545</v>
      </c>
    </row>
    <row r="458" spans="1:3">
      <c r="A458" s="3" t="s">
        <v>1028</v>
      </c>
    </row>
    <row r="459" spans="1:3">
      <c r="A459" s="4" t="s">
        <v>1053</v>
      </c>
      <c r="B459" s="6" t="n">
        <v>0</v>
      </c>
      <c r="C459" s="6" t="n">
        <v>0</v>
      </c>
    </row>
    <row r="460" spans="1:3">
      <c r="A460" s="4" t="s">
        <v>927</v>
      </c>
      <c r="B460" s="5" t="n">
        <v>0</v>
      </c>
      <c r="C460" s="5" t="n">
        <v>0</v>
      </c>
    </row>
    <row r="461" spans="1:3">
      <c r="A461" s="4" t="s">
        <v>1054</v>
      </c>
      <c r="B461" s="5" t="n">
        <v>0</v>
      </c>
    </row>
    <row r="462" spans="1:3">
      <c r="A462" s="4" t="s">
        <v>126</v>
      </c>
      <c r="B462" s="6" t="n">
        <v>0</v>
      </c>
      <c r="C462" s="6" t="n">
        <v>0</v>
      </c>
    </row>
    <row r="463" spans="1:3">
      <c r="A463" s="4" t="s">
        <v>1040</v>
      </c>
      <c r="B463" s="4" t="s">
        <v>545</v>
      </c>
      <c r="C463" s="4" t="s">
        <v>545</v>
      </c>
    </row>
    <row r="464" spans="1:3">
      <c r="A464" s="4" t="s">
        <v>1133</v>
      </c>
    </row>
    <row r="465" spans="1:3">
      <c r="A465" s="3" t="s">
        <v>1025</v>
      </c>
    </row>
    <row r="466" spans="1:3">
      <c r="A466" s="4" t="s">
        <v>124</v>
      </c>
      <c r="B466" s="6" t="n">
        <v>0</v>
      </c>
      <c r="C466" s="6" t="n">
        <v>0</v>
      </c>
    </row>
    <row r="467" spans="1:3">
      <c r="A467" s="3" t="s">
        <v>1028</v>
      </c>
    </row>
    <row r="468" spans="1:3">
      <c r="A468" s="4" t="s">
        <v>126</v>
      </c>
      <c r="B468" s="5" t="n">
        <v>0</v>
      </c>
      <c r="C468" s="5" t="n">
        <v>0</v>
      </c>
    </row>
    <row r="469" spans="1:3">
      <c r="A469" s="4" t="s">
        <v>1134</v>
      </c>
    </row>
    <row r="470" spans="1:3">
      <c r="A470" s="3" t="s">
        <v>1024</v>
      </c>
    </row>
    <row r="471" spans="1:3">
      <c r="A471" s="4" t="s">
        <v>118</v>
      </c>
      <c r="B471" s="5" t="n">
        <v>0</v>
      </c>
      <c r="C471" s="5" t="n">
        <v>0</v>
      </c>
    </row>
    <row r="472" spans="1:3">
      <c r="A472" s="4" t="s">
        <v>1135</v>
      </c>
    </row>
    <row r="473" spans="1:3">
      <c r="A473" s="3" t="s">
        <v>1024</v>
      </c>
    </row>
    <row r="474" spans="1:3">
      <c r="A474" s="4" t="s">
        <v>118</v>
      </c>
      <c r="B474" s="5" t="n">
        <v>0</v>
      </c>
      <c r="C474" s="5" t="n">
        <v>0</v>
      </c>
    </row>
    <row r="475" spans="1:3">
      <c r="A475" s="4" t="s">
        <v>1136</v>
      </c>
    </row>
    <row r="476" spans="1:3">
      <c r="A476" s="3" t="s">
        <v>1024</v>
      </c>
    </row>
    <row r="477" spans="1:3">
      <c r="A477" s="4" t="s">
        <v>118</v>
      </c>
      <c r="B477" s="5" t="n">
        <v>0</v>
      </c>
      <c r="C477" s="5" t="n">
        <v>0</v>
      </c>
    </row>
    <row r="478" spans="1:3">
      <c r="A478" s="4" t="s">
        <v>1137</v>
      </c>
    </row>
    <row r="479" spans="1:3">
      <c r="A479" s="3" t="s">
        <v>1024</v>
      </c>
    </row>
    <row r="480" spans="1:3">
      <c r="A480" s="4" t="s">
        <v>118</v>
      </c>
      <c r="B480" s="5" t="n">
        <v>0</v>
      </c>
      <c r="C480" s="5" t="n">
        <v>0</v>
      </c>
    </row>
    <row r="481" spans="1:3">
      <c r="A481" s="4" t="s">
        <v>1138</v>
      </c>
    </row>
    <row r="482" spans="1:3">
      <c r="A482" s="3" t="s">
        <v>1024</v>
      </c>
    </row>
    <row r="483" spans="1:3">
      <c r="A483" s="4" t="s">
        <v>118</v>
      </c>
      <c r="B483" s="5" t="n">
        <v>0</v>
      </c>
      <c r="C483" s="5" t="n">
        <v>0</v>
      </c>
    </row>
    <row r="484" spans="1:3">
      <c r="A484" s="4" t="s">
        <v>1139</v>
      </c>
    </row>
    <row r="485" spans="1:3">
      <c r="A485" s="3" t="s">
        <v>1024</v>
      </c>
    </row>
    <row r="486" spans="1:3">
      <c r="A486" s="4" t="s">
        <v>118</v>
      </c>
      <c r="B486" s="5" t="n">
        <v>0</v>
      </c>
      <c r="C486" s="5" t="n">
        <v>0</v>
      </c>
    </row>
    <row r="487" spans="1:3">
      <c r="A487" s="4" t="s">
        <v>1140</v>
      </c>
    </row>
    <row r="488" spans="1:3">
      <c r="A488" s="3" t="s">
        <v>1024</v>
      </c>
    </row>
    <row r="489" spans="1:3">
      <c r="A489" s="4" t="s">
        <v>118</v>
      </c>
      <c r="B489" s="5" t="n">
        <v>0</v>
      </c>
      <c r="C489" s="5" t="n">
        <v>0</v>
      </c>
    </row>
    <row r="490" spans="1:3">
      <c r="A490" s="4" t="s">
        <v>1141</v>
      </c>
    </row>
    <row r="491" spans="1:3">
      <c r="A491" s="3" t="s">
        <v>1024</v>
      </c>
    </row>
    <row r="492" spans="1:3">
      <c r="A492" s="4" t="s">
        <v>118</v>
      </c>
      <c r="B492" s="5" t="n">
        <v>0</v>
      </c>
      <c r="C492" s="5" t="n">
        <v>0</v>
      </c>
    </row>
    <row r="493" spans="1:3">
      <c r="A493" s="4" t="s">
        <v>1142</v>
      </c>
    </row>
    <row r="494" spans="1:3">
      <c r="A494" s="3" t="s">
        <v>1024</v>
      </c>
    </row>
    <row r="495" spans="1:3">
      <c r="A495" s="4" t="s">
        <v>118</v>
      </c>
      <c r="B495" s="5" t="n">
        <v>0</v>
      </c>
      <c r="C495" s="5" t="n">
        <v>0</v>
      </c>
    </row>
    <row r="496" spans="1:3">
      <c r="A496" s="4" t="s">
        <v>1143</v>
      </c>
    </row>
    <row r="497" spans="1:3">
      <c r="A497" s="3" t="s">
        <v>1024</v>
      </c>
    </row>
    <row r="498" spans="1:3">
      <c r="A498" s="4" t="s">
        <v>118</v>
      </c>
      <c r="B498" s="5" t="n">
        <v>0</v>
      </c>
      <c r="C498" s="5" t="n">
        <v>0</v>
      </c>
    </row>
    <row r="499" spans="1:3">
      <c r="A499" s="4" t="s">
        <v>1144</v>
      </c>
    </row>
    <row r="500" spans="1:3">
      <c r="A500" s="3" t="s">
        <v>1024</v>
      </c>
    </row>
    <row r="501" spans="1:3">
      <c r="A501" s="4" t="s">
        <v>118</v>
      </c>
      <c r="B501" s="5" t="n">
        <v>0</v>
      </c>
      <c r="C501" s="5" t="n">
        <v>0</v>
      </c>
    </row>
    <row r="502" spans="1:3">
      <c r="A502" s="4" t="s">
        <v>1145</v>
      </c>
    </row>
    <row r="503" spans="1:3">
      <c r="A503" s="3" t="s">
        <v>1024</v>
      </c>
    </row>
    <row r="504" spans="1:3">
      <c r="A504" s="4" t="s">
        <v>118</v>
      </c>
      <c r="B504" s="5" t="n">
        <v>0</v>
      </c>
      <c r="C504" s="5" t="n">
        <v>0</v>
      </c>
    </row>
    <row r="505" spans="1:3">
      <c r="A505" s="4" t="s">
        <v>1146</v>
      </c>
    </row>
    <row r="506" spans="1:3">
      <c r="A506" s="3" t="s">
        <v>1024</v>
      </c>
    </row>
    <row r="507" spans="1:3">
      <c r="A507" s="4" t="s">
        <v>118</v>
      </c>
      <c r="B507" s="5" t="n">
        <v>0</v>
      </c>
      <c r="C507" s="5" t="n">
        <v>0</v>
      </c>
    </row>
    <row r="508" spans="1:3">
      <c r="A508" s="4" t="s">
        <v>1147</v>
      </c>
    </row>
    <row r="509" spans="1:3">
      <c r="A509" s="3" t="s">
        <v>1024</v>
      </c>
    </row>
    <row r="510" spans="1:3">
      <c r="A510" s="4" t="s">
        <v>118</v>
      </c>
      <c r="B510" s="5" t="n">
        <v>0</v>
      </c>
      <c r="C510" s="5" t="n">
        <v>0</v>
      </c>
    </row>
    <row r="511" spans="1:3">
      <c r="A511" s="4" t="s">
        <v>1148</v>
      </c>
    </row>
    <row r="512" spans="1:3">
      <c r="A512" s="3" t="s">
        <v>1025</v>
      </c>
    </row>
    <row r="513" spans="1:3">
      <c r="A513" s="4" t="s">
        <v>1026</v>
      </c>
      <c r="B513" s="5" t="n">
        <v>0</v>
      </c>
      <c r="C513" s="5" t="n">
        <v>0</v>
      </c>
    </row>
    <row r="514" spans="1:3">
      <c r="A514" s="3" t="s">
        <v>1028</v>
      </c>
    </row>
    <row r="515" spans="1:3">
      <c r="A515" s="4" t="s">
        <v>1029</v>
      </c>
      <c r="B515" s="5" t="n">
        <v>0</v>
      </c>
      <c r="C515" s="5" t="n">
        <v>0</v>
      </c>
    </row>
    <row r="516" spans="1:3">
      <c r="A516" s="4" t="s">
        <v>1149</v>
      </c>
    </row>
    <row r="517" spans="1:3">
      <c r="A517" s="3" t="s">
        <v>1025</v>
      </c>
    </row>
    <row r="518" spans="1:3">
      <c r="A518" s="4" t="s">
        <v>1026</v>
      </c>
      <c r="B518" s="5" t="n">
        <v>0</v>
      </c>
      <c r="C518" s="5" t="n">
        <v>0</v>
      </c>
    </row>
    <row r="519" spans="1:3">
      <c r="A519" s="3" t="s">
        <v>1028</v>
      </c>
    </row>
    <row r="520" spans="1:3">
      <c r="A520" s="4" t="s">
        <v>1029</v>
      </c>
      <c r="B520" s="5" t="n">
        <v>0</v>
      </c>
      <c r="C520" s="5" t="n">
        <v>0</v>
      </c>
    </row>
    <row r="521" spans="1:3">
      <c r="A521" s="4" t="s">
        <v>1150</v>
      </c>
    </row>
    <row r="522" spans="1:3">
      <c r="A522" s="3" t="s">
        <v>1025</v>
      </c>
    </row>
    <row r="523" spans="1:3">
      <c r="A523" s="4" t="s">
        <v>1026</v>
      </c>
      <c r="B523" s="5" t="n">
        <v>0</v>
      </c>
      <c r="C523" s="5" t="n">
        <v>0</v>
      </c>
    </row>
    <row r="524" spans="1:3">
      <c r="A524" s="3" t="s">
        <v>1028</v>
      </c>
    </row>
    <row r="525" spans="1:3">
      <c r="A525" s="4" t="s">
        <v>1029</v>
      </c>
      <c r="B525" s="5" t="n">
        <v>0</v>
      </c>
      <c r="C525" s="5" t="n">
        <v>0</v>
      </c>
    </row>
    <row r="526" spans="1:3">
      <c r="A526" s="4" t="s">
        <v>1151</v>
      </c>
    </row>
    <row r="527" spans="1:3">
      <c r="A527" s="3" t="s">
        <v>1025</v>
      </c>
    </row>
    <row r="528" spans="1:3">
      <c r="A528" s="4" t="s">
        <v>1026</v>
      </c>
      <c r="B528" s="5" t="n">
        <v>0</v>
      </c>
      <c r="C528" s="5" t="n">
        <v>0</v>
      </c>
    </row>
    <row r="529" spans="1:3">
      <c r="A529" s="3" t="s">
        <v>1028</v>
      </c>
    </row>
    <row r="530" spans="1:3">
      <c r="A530" s="4" t="s">
        <v>1029</v>
      </c>
      <c r="B530" s="5" t="n">
        <v>0</v>
      </c>
      <c r="C530" s="5" t="n">
        <v>0</v>
      </c>
    </row>
    <row r="531" spans="1:3">
      <c r="A531" s="4" t="s">
        <v>1152</v>
      </c>
    </row>
    <row r="532" spans="1:3">
      <c r="A532" s="3" t="s">
        <v>1025</v>
      </c>
    </row>
    <row r="533" spans="1:3">
      <c r="A533" s="4" t="s">
        <v>1026</v>
      </c>
      <c r="B533" s="5" t="n">
        <v>0</v>
      </c>
      <c r="C533" s="5" t="n">
        <v>0</v>
      </c>
    </row>
    <row r="534" spans="1:3">
      <c r="A534" s="3" t="s">
        <v>1028</v>
      </c>
    </row>
    <row r="535" spans="1:3">
      <c r="A535" s="4" t="s">
        <v>1054</v>
      </c>
      <c r="C535" s="5" t="n">
        <v>0</v>
      </c>
    </row>
    <row r="536" spans="1:3">
      <c r="A536" s="4" t="s">
        <v>1153</v>
      </c>
    </row>
    <row r="537" spans="1:3">
      <c r="A537" s="3" t="s">
        <v>1025</v>
      </c>
    </row>
    <row r="538" spans="1:3">
      <c r="A538" s="4" t="s">
        <v>1026</v>
      </c>
      <c r="B538" s="5" t="n">
        <v>0</v>
      </c>
      <c r="C538" s="5" t="n">
        <v>0</v>
      </c>
    </row>
    <row r="539" spans="1:3">
      <c r="A539" s="3" t="s">
        <v>1028</v>
      </c>
    </row>
    <row r="540" spans="1:3">
      <c r="A540" s="4" t="s">
        <v>1029</v>
      </c>
      <c r="B540" s="5" t="n">
        <v>0</v>
      </c>
      <c r="C540" s="5" t="n">
        <v>0</v>
      </c>
    </row>
    <row r="541" spans="1:3">
      <c r="A541" s="4" t="s">
        <v>1154</v>
      </c>
    </row>
    <row r="542" spans="1:3">
      <c r="A542" s="3" t="s">
        <v>1025</v>
      </c>
    </row>
    <row r="543" spans="1:3">
      <c r="A543" s="4" t="s">
        <v>1026</v>
      </c>
      <c r="B543" s="5" t="n">
        <v>0</v>
      </c>
      <c r="C543" s="5" t="n">
        <v>0</v>
      </c>
    </row>
    <row r="544" spans="1:3">
      <c r="A544" s="3" t="s">
        <v>1028</v>
      </c>
    </row>
    <row r="545" spans="1:3">
      <c r="A545" s="4" t="s">
        <v>1029</v>
      </c>
      <c r="B545" s="5" t="n">
        <v>0</v>
      </c>
      <c r="C545" s="5" t="n">
        <v>0</v>
      </c>
    </row>
    <row r="546" spans="1:3">
      <c r="A546" s="4" t="s">
        <v>1155</v>
      </c>
    </row>
    <row r="547" spans="1:3">
      <c r="A547" s="3" t="s">
        <v>1028</v>
      </c>
    </row>
    <row r="548" spans="1:3">
      <c r="A548" s="4" t="s">
        <v>1053</v>
      </c>
      <c r="B548" s="5" t="n">
        <v>0</v>
      </c>
      <c r="C548" s="5" t="n">
        <v>0</v>
      </c>
    </row>
    <row r="549" spans="1:3">
      <c r="A549" s="4" t="s">
        <v>1156</v>
      </c>
    </row>
    <row r="550" spans="1:3">
      <c r="A550" s="3" t="s">
        <v>1028</v>
      </c>
    </row>
    <row r="551" spans="1:3">
      <c r="A551" s="4" t="s">
        <v>1053</v>
      </c>
      <c r="B551" s="5" t="n">
        <v>0</v>
      </c>
      <c r="C551" s="5" t="n">
        <v>0</v>
      </c>
    </row>
    <row r="552" spans="1:3">
      <c r="A552" s="4" t="s">
        <v>1157</v>
      </c>
    </row>
    <row r="553" spans="1:3">
      <c r="A553" s="3" t="s">
        <v>1025</v>
      </c>
    </row>
    <row r="554" spans="1:3">
      <c r="A554" s="4" t="s">
        <v>1158</v>
      </c>
      <c r="B554" s="6" t="n">
        <v>189</v>
      </c>
      <c r="C554" s="6" t="n">
        <v>215</v>
      </c>
    </row>
  </sheetData>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C38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59</v>
      </c>
      <c r="B1" s="2" t="s">
        <v>30</v>
      </c>
      <c r="C1" s="2" t="s">
        <v>31</v>
      </c>
    </row>
    <row r="2" spans="1:3">
      <c r="A2" s="4" t="s">
        <v>1160</v>
      </c>
    </row>
    <row r="3" spans="1:3">
      <c r="A3" s="3" t="s">
        <v>1024</v>
      </c>
    </row>
    <row r="4" spans="1:3">
      <c r="A4" s="4" t="s">
        <v>1161</v>
      </c>
      <c r="B4" s="6" t="n">
        <v>791</v>
      </c>
      <c r="C4" s="6" t="n">
        <v>832</v>
      </c>
    </row>
    <row r="5" spans="1:3">
      <c r="A5" s="4" t="s">
        <v>501</v>
      </c>
    </row>
    <row r="6" spans="1:3">
      <c r="A6" s="3" t="s">
        <v>1024</v>
      </c>
    </row>
    <row r="7" spans="1:3">
      <c r="A7" s="4" t="s">
        <v>1161</v>
      </c>
      <c r="B7" s="6" t="n">
        <v>1258</v>
      </c>
      <c r="C7" s="6" t="n">
        <v>1325</v>
      </c>
    </row>
    <row r="8" spans="1:3">
      <c r="A8" s="4" t="s">
        <v>1162</v>
      </c>
    </row>
    <row r="9" spans="1:3">
      <c r="A9" s="3" t="s">
        <v>1024</v>
      </c>
    </row>
    <row r="10" spans="1:3">
      <c r="A10" s="4" t="s">
        <v>1163</v>
      </c>
      <c r="B10" s="4" t="s">
        <v>1164</v>
      </c>
      <c r="C10" s="4" t="s">
        <v>1164</v>
      </c>
    </row>
    <row r="11" spans="1:3">
      <c r="A11" s="4" t="s">
        <v>1165</v>
      </c>
    </row>
    <row r="12" spans="1:3">
      <c r="A12" s="3" t="s">
        <v>1024</v>
      </c>
    </row>
    <row r="13" spans="1:3">
      <c r="A13" s="4" t="s">
        <v>1163</v>
      </c>
      <c r="B13" s="4" t="s">
        <v>1042</v>
      </c>
      <c r="C13" s="4" t="s">
        <v>1042</v>
      </c>
    </row>
    <row r="14" spans="1:3">
      <c r="A14" s="4" t="s">
        <v>1166</v>
      </c>
    </row>
    <row r="15" spans="1:3">
      <c r="A15" s="3" t="s">
        <v>1024</v>
      </c>
    </row>
    <row r="16" spans="1:3">
      <c r="A16" s="4" t="s">
        <v>1163</v>
      </c>
      <c r="B16" s="4" t="s">
        <v>1167</v>
      </c>
      <c r="C16" s="4" t="s">
        <v>1167</v>
      </c>
    </row>
    <row r="17" spans="1:3">
      <c r="A17" s="4" t="s">
        <v>1168</v>
      </c>
    </row>
    <row r="18" spans="1:3">
      <c r="A18" s="3" t="s">
        <v>1024</v>
      </c>
    </row>
    <row r="19" spans="1:3">
      <c r="A19" s="4" t="s">
        <v>1163</v>
      </c>
      <c r="B19" s="4" t="s">
        <v>1169</v>
      </c>
      <c r="C19" s="4" t="s">
        <v>1169</v>
      </c>
    </row>
    <row r="20" spans="1:3">
      <c r="A20" s="4" t="s">
        <v>1160</v>
      </c>
    </row>
    <row r="21" spans="1:3">
      <c r="A21" s="3" t="s">
        <v>1024</v>
      </c>
    </row>
    <row r="22" spans="1:3">
      <c r="A22" s="4" t="s">
        <v>1161</v>
      </c>
      <c r="B22" s="6" t="n">
        <v>298</v>
      </c>
      <c r="C22" s="6" t="n">
        <v>315</v>
      </c>
    </row>
    <row r="23" spans="1:3">
      <c r="A23" s="4" t="s">
        <v>1170</v>
      </c>
    </row>
    <row r="24" spans="1:3">
      <c r="A24" s="3" t="s">
        <v>1024</v>
      </c>
    </row>
    <row r="25" spans="1:3">
      <c r="A25" s="4" t="s">
        <v>1163</v>
      </c>
      <c r="B25" s="4" t="s">
        <v>1171</v>
      </c>
      <c r="C25" s="4" t="s">
        <v>1171</v>
      </c>
    </row>
    <row r="26" spans="1:3">
      <c r="A26" s="4" t="s">
        <v>1172</v>
      </c>
    </row>
    <row r="27" spans="1:3">
      <c r="A27" s="3" t="s">
        <v>1024</v>
      </c>
    </row>
    <row r="28" spans="1:3">
      <c r="A28" s="4" t="s">
        <v>1163</v>
      </c>
      <c r="B28" s="4" t="s">
        <v>1173</v>
      </c>
      <c r="C28" s="4" t="s">
        <v>1173</v>
      </c>
    </row>
    <row r="29" spans="1:3">
      <c r="A29" s="4" t="s">
        <v>1174</v>
      </c>
    </row>
    <row r="30" spans="1:3">
      <c r="A30" s="3" t="s">
        <v>1024</v>
      </c>
    </row>
    <row r="31" spans="1:3">
      <c r="A31" s="4" t="s">
        <v>1163</v>
      </c>
      <c r="B31" s="4" t="s">
        <v>973</v>
      </c>
      <c r="C31" s="4" t="s">
        <v>1175</v>
      </c>
    </row>
    <row r="32" spans="1:3">
      <c r="A32" s="4" t="s">
        <v>1176</v>
      </c>
    </row>
    <row r="33" spans="1:3">
      <c r="A33" s="3" t="s">
        <v>1024</v>
      </c>
    </row>
    <row r="34" spans="1:3">
      <c r="A34" s="4" t="s">
        <v>1163</v>
      </c>
      <c r="B34" s="4" t="s">
        <v>1177</v>
      </c>
      <c r="C34" s="4" t="s">
        <v>1178</v>
      </c>
    </row>
    <row r="35" spans="1:3">
      <c r="A35" s="4" t="s">
        <v>1179</v>
      </c>
    </row>
    <row r="36" spans="1:3">
      <c r="A36" s="3" t="s">
        <v>1024</v>
      </c>
    </row>
    <row r="37" spans="1:3">
      <c r="A37" s="4" t="s">
        <v>1161</v>
      </c>
      <c r="B37" s="6" t="n">
        <v>347</v>
      </c>
      <c r="C37" s="6" t="n">
        <v>363</v>
      </c>
    </row>
    <row r="38" spans="1:3">
      <c r="A38" s="4" t="s">
        <v>1180</v>
      </c>
    </row>
    <row r="39" spans="1:3">
      <c r="A39" s="3" t="s">
        <v>1024</v>
      </c>
    </row>
    <row r="40" spans="1:3">
      <c r="A40" s="4" t="s">
        <v>1163</v>
      </c>
      <c r="B40" s="4" t="s">
        <v>545</v>
      </c>
      <c r="C40" s="4" t="s">
        <v>545</v>
      </c>
    </row>
    <row r="41" spans="1:3">
      <c r="A41" s="4" t="s">
        <v>1181</v>
      </c>
    </row>
    <row r="42" spans="1:3">
      <c r="A42" s="3" t="s">
        <v>1024</v>
      </c>
    </row>
    <row r="43" spans="1:3">
      <c r="A43" s="4" t="s">
        <v>1163</v>
      </c>
      <c r="B43" s="4" t="s">
        <v>1182</v>
      </c>
      <c r="C43" s="4" t="s">
        <v>1182</v>
      </c>
    </row>
    <row r="44" spans="1:3">
      <c r="A44" s="4" t="s">
        <v>1183</v>
      </c>
    </row>
    <row r="45" spans="1:3">
      <c r="A45" s="3" t="s">
        <v>1024</v>
      </c>
    </row>
    <row r="46" spans="1:3">
      <c r="A46" s="4" t="s">
        <v>1163</v>
      </c>
      <c r="B46" s="4" t="s">
        <v>545</v>
      </c>
      <c r="C46" s="4" t="s">
        <v>545</v>
      </c>
    </row>
    <row r="47" spans="1:3">
      <c r="A47" s="4" t="s">
        <v>1184</v>
      </c>
    </row>
    <row r="48" spans="1:3">
      <c r="A48" s="3" t="s">
        <v>1024</v>
      </c>
    </row>
    <row r="49" spans="1:3">
      <c r="A49" s="4" t="s">
        <v>1163</v>
      </c>
      <c r="B49" s="4" t="s">
        <v>1185</v>
      </c>
      <c r="C49" s="4" t="s">
        <v>1185</v>
      </c>
    </row>
    <row r="50" spans="1:3">
      <c r="A50" s="4" t="s">
        <v>1186</v>
      </c>
    </row>
    <row r="51" spans="1:3">
      <c r="A51" s="3" t="s">
        <v>1024</v>
      </c>
    </row>
    <row r="52" spans="1:3">
      <c r="A52" s="4" t="s">
        <v>1161</v>
      </c>
      <c r="B52" s="6" t="n">
        <v>374</v>
      </c>
      <c r="C52" s="6" t="n">
        <v>396</v>
      </c>
    </row>
    <row r="53" spans="1:3">
      <c r="A53" s="4" t="s">
        <v>1187</v>
      </c>
    </row>
    <row r="54" spans="1:3">
      <c r="A54" s="3" t="s">
        <v>1024</v>
      </c>
    </row>
    <row r="55" spans="1:3">
      <c r="A55" s="4" t="s">
        <v>1163</v>
      </c>
      <c r="B55" s="4" t="s">
        <v>716</v>
      </c>
      <c r="C55" s="4" t="s">
        <v>1164</v>
      </c>
    </row>
    <row r="56" spans="1:3">
      <c r="A56" s="4" t="s">
        <v>1188</v>
      </c>
    </row>
    <row r="57" spans="1:3">
      <c r="A57" s="3" t="s">
        <v>1024</v>
      </c>
    </row>
    <row r="58" spans="1:3">
      <c r="A58" s="4" t="s">
        <v>1163</v>
      </c>
      <c r="B58" s="4" t="s">
        <v>707</v>
      </c>
      <c r="C58" s="4" t="s">
        <v>707</v>
      </c>
    </row>
    <row r="59" spans="1:3">
      <c r="A59" s="4" t="s">
        <v>1189</v>
      </c>
    </row>
    <row r="60" spans="1:3">
      <c r="A60" s="3" t="s">
        <v>1024</v>
      </c>
    </row>
    <row r="61" spans="1:3">
      <c r="A61" s="4" t="s">
        <v>1163</v>
      </c>
      <c r="B61" s="4" t="s">
        <v>716</v>
      </c>
      <c r="C61" s="4" t="s">
        <v>1190</v>
      </c>
    </row>
    <row r="62" spans="1:3">
      <c r="A62" s="4" t="s">
        <v>1191</v>
      </c>
    </row>
    <row r="63" spans="1:3">
      <c r="A63" s="3" t="s">
        <v>1024</v>
      </c>
    </row>
    <row r="64" spans="1:3">
      <c r="A64" s="4" t="s">
        <v>1163</v>
      </c>
      <c r="B64" s="4" t="s">
        <v>1192</v>
      </c>
      <c r="C64" s="4" t="s">
        <v>1192</v>
      </c>
    </row>
    <row r="65" spans="1:3">
      <c r="A65" s="4" t="s">
        <v>1193</v>
      </c>
    </row>
    <row r="66" spans="1:3">
      <c r="A66" s="3" t="s">
        <v>1024</v>
      </c>
    </row>
    <row r="67" spans="1:3">
      <c r="A67" s="4" t="s">
        <v>1161</v>
      </c>
      <c r="B67" s="6" t="n">
        <v>239</v>
      </c>
      <c r="C67" s="6" t="n">
        <v>251</v>
      </c>
    </row>
    <row r="68" spans="1:3">
      <c r="A68" s="4" t="s">
        <v>1194</v>
      </c>
    </row>
    <row r="69" spans="1:3">
      <c r="A69" s="3" t="s">
        <v>1024</v>
      </c>
    </row>
    <row r="70" spans="1:3">
      <c r="A70" s="4" t="s">
        <v>1163</v>
      </c>
      <c r="B70" s="4" t="s">
        <v>1041</v>
      </c>
      <c r="C70" s="4" t="s">
        <v>1041</v>
      </c>
    </row>
    <row r="71" spans="1:3">
      <c r="A71" s="4" t="s">
        <v>1195</v>
      </c>
    </row>
    <row r="72" spans="1:3">
      <c r="A72" s="3" t="s">
        <v>1024</v>
      </c>
    </row>
    <row r="73" spans="1:3">
      <c r="A73" s="4" t="s">
        <v>1163</v>
      </c>
      <c r="B73" s="4" t="s">
        <v>1196</v>
      </c>
      <c r="C73" s="4" t="s">
        <v>710</v>
      </c>
    </row>
    <row r="74" spans="1:3">
      <c r="A74" s="4" t="s">
        <v>1197</v>
      </c>
    </row>
    <row r="75" spans="1:3">
      <c r="A75" s="3" t="s">
        <v>1024</v>
      </c>
    </row>
    <row r="76" spans="1:3">
      <c r="A76" s="4" t="s">
        <v>1163</v>
      </c>
      <c r="B76" s="4" t="s">
        <v>1042</v>
      </c>
      <c r="C76" s="4" t="s">
        <v>1042</v>
      </c>
    </row>
    <row r="77" spans="1:3">
      <c r="A77" s="4" t="s">
        <v>1198</v>
      </c>
    </row>
    <row r="78" spans="1:3">
      <c r="A78" s="3" t="s">
        <v>1024</v>
      </c>
    </row>
    <row r="79" spans="1:3">
      <c r="A79" s="4" t="s">
        <v>1163</v>
      </c>
      <c r="B79" s="4" t="s">
        <v>1199</v>
      </c>
      <c r="C79" s="4" t="s">
        <v>1200</v>
      </c>
    </row>
    <row r="80" spans="1:3">
      <c r="A80" s="4" t="s">
        <v>1201</v>
      </c>
    </row>
    <row r="81" spans="1:3">
      <c r="A81" s="3" t="s">
        <v>1024</v>
      </c>
    </row>
    <row r="82" spans="1:3">
      <c r="A82" s="4" t="s">
        <v>1161</v>
      </c>
      <c r="B82" s="6" t="n">
        <v>1479</v>
      </c>
      <c r="C82" s="6" t="n">
        <v>1464</v>
      </c>
    </row>
    <row r="83" spans="1:3">
      <c r="A83" s="4" t="s">
        <v>1202</v>
      </c>
    </row>
    <row r="84" spans="1:3">
      <c r="A84" s="3" t="s">
        <v>1024</v>
      </c>
    </row>
    <row r="85" spans="1:3">
      <c r="A85" s="4" t="s">
        <v>1163</v>
      </c>
      <c r="B85" s="4" t="s">
        <v>1203</v>
      </c>
      <c r="C85" s="4" t="s">
        <v>1204</v>
      </c>
    </row>
    <row r="86" spans="1:3">
      <c r="A86" s="4" t="s">
        <v>1205</v>
      </c>
    </row>
    <row r="87" spans="1:3">
      <c r="A87" s="3" t="s">
        <v>1024</v>
      </c>
    </row>
    <row r="88" spans="1:3">
      <c r="A88" s="4" t="s">
        <v>1163</v>
      </c>
      <c r="B88" s="4" t="s">
        <v>1175</v>
      </c>
      <c r="C88" s="4" t="s">
        <v>973</v>
      </c>
    </row>
    <row r="89" spans="1:3">
      <c r="A89" s="4" t="s">
        <v>1206</v>
      </c>
    </row>
    <row r="90" spans="1:3">
      <c r="A90" s="3" t="s">
        <v>1024</v>
      </c>
    </row>
    <row r="91" spans="1:3">
      <c r="A91" s="4" t="s">
        <v>1163</v>
      </c>
      <c r="B91" s="4" t="s">
        <v>545</v>
      </c>
      <c r="C91" s="4" t="s">
        <v>545</v>
      </c>
    </row>
    <row r="92" spans="1:3">
      <c r="A92" s="4" t="s">
        <v>1207</v>
      </c>
    </row>
    <row r="93" spans="1:3">
      <c r="A93" s="3" t="s">
        <v>1024</v>
      </c>
    </row>
    <row r="94" spans="1:3">
      <c r="A94" s="4" t="s">
        <v>1163</v>
      </c>
      <c r="B94" s="4" t="s">
        <v>545</v>
      </c>
      <c r="C94" s="4" t="s">
        <v>545</v>
      </c>
    </row>
    <row r="95" spans="1:3">
      <c r="A95" s="4" t="s">
        <v>496</v>
      </c>
    </row>
    <row r="96" spans="1:3">
      <c r="A96" s="3" t="s">
        <v>1024</v>
      </c>
    </row>
    <row r="97" spans="1:3">
      <c r="A97" s="4" t="s">
        <v>1161</v>
      </c>
      <c r="B97" s="6" t="n">
        <v>2974</v>
      </c>
      <c r="C97" s="6" t="n">
        <v>2878</v>
      </c>
    </row>
    <row r="98" spans="1:3">
      <c r="A98" s="4" t="s">
        <v>1208</v>
      </c>
    </row>
    <row r="99" spans="1:3">
      <c r="A99" s="3" t="s">
        <v>1024</v>
      </c>
    </row>
    <row r="100" spans="1:3">
      <c r="A100" s="4" t="s">
        <v>1163</v>
      </c>
      <c r="B100" s="4" t="s">
        <v>724</v>
      </c>
      <c r="C100" s="4" t="s">
        <v>724</v>
      </c>
    </row>
    <row r="101" spans="1:3">
      <c r="A101" s="4" t="s">
        <v>1209</v>
      </c>
    </row>
    <row r="102" spans="1:3">
      <c r="A102" s="3" t="s">
        <v>1024</v>
      </c>
    </row>
    <row r="103" spans="1:3">
      <c r="A103" s="4" t="s">
        <v>1163</v>
      </c>
      <c r="B103" s="4" t="s">
        <v>545</v>
      </c>
      <c r="C103" s="4" t="s">
        <v>545</v>
      </c>
    </row>
    <row r="104" spans="1:3">
      <c r="A104" s="4" t="s">
        <v>1210</v>
      </c>
    </row>
    <row r="105" spans="1:3">
      <c r="A105" s="3" t="s">
        <v>1024</v>
      </c>
    </row>
    <row r="106" spans="1:3">
      <c r="A106" s="4" t="s">
        <v>1163</v>
      </c>
      <c r="B106" s="4" t="s">
        <v>545</v>
      </c>
      <c r="C106" s="4" t="s">
        <v>545</v>
      </c>
    </row>
    <row r="107" spans="1:3">
      <c r="A107" s="4" t="s">
        <v>1211</v>
      </c>
    </row>
    <row r="108" spans="1:3">
      <c r="A108" s="3" t="s">
        <v>1024</v>
      </c>
    </row>
    <row r="109" spans="1:3">
      <c r="A109" s="4" t="s">
        <v>1163</v>
      </c>
      <c r="B109" s="4" t="s">
        <v>545</v>
      </c>
      <c r="C109" s="4" t="s">
        <v>545</v>
      </c>
    </row>
    <row r="110" spans="1:3">
      <c r="A110" s="4" t="s">
        <v>1212</v>
      </c>
    </row>
    <row r="111" spans="1:3">
      <c r="A111" s="3" t="s">
        <v>1024</v>
      </c>
    </row>
    <row r="112" spans="1:3">
      <c r="A112" s="4" t="s">
        <v>1161</v>
      </c>
      <c r="B112" s="6" t="n">
        <v>1313</v>
      </c>
      <c r="C112" s="6" t="n">
        <v>1524</v>
      </c>
    </row>
    <row r="113" spans="1:3">
      <c r="A113" s="4" t="s">
        <v>1213</v>
      </c>
    </row>
    <row r="114" spans="1:3">
      <c r="A114" s="3" t="s">
        <v>1024</v>
      </c>
    </row>
    <row r="115" spans="1:3">
      <c r="A115" s="4" t="s">
        <v>1163</v>
      </c>
      <c r="B115" s="4" t="s">
        <v>724</v>
      </c>
      <c r="C115" s="4" t="s">
        <v>724</v>
      </c>
    </row>
    <row r="116" spans="1:3">
      <c r="A116" s="4" t="s">
        <v>1214</v>
      </c>
    </row>
    <row r="117" spans="1:3">
      <c r="A117" s="3" t="s">
        <v>1024</v>
      </c>
    </row>
    <row r="118" spans="1:3">
      <c r="A118" s="4" t="s">
        <v>1163</v>
      </c>
      <c r="B118" s="4" t="s">
        <v>545</v>
      </c>
      <c r="C118" s="4" t="s">
        <v>545</v>
      </c>
    </row>
    <row r="119" spans="1:3">
      <c r="A119" s="4" t="s">
        <v>1215</v>
      </c>
    </row>
    <row r="120" spans="1:3">
      <c r="A120" s="3" t="s">
        <v>1024</v>
      </c>
    </row>
    <row r="121" spans="1:3">
      <c r="A121" s="4" t="s">
        <v>1163</v>
      </c>
      <c r="B121" s="4" t="s">
        <v>545</v>
      </c>
      <c r="C121" s="4" t="s">
        <v>545</v>
      </c>
    </row>
    <row r="122" spans="1:3">
      <c r="A122" s="4" t="s">
        <v>1216</v>
      </c>
    </row>
    <row r="123" spans="1:3">
      <c r="A123" s="3" t="s">
        <v>1024</v>
      </c>
    </row>
    <row r="124" spans="1:3">
      <c r="A124" s="4" t="s">
        <v>1163</v>
      </c>
      <c r="B124" s="4" t="s">
        <v>545</v>
      </c>
      <c r="C124" s="4" t="s">
        <v>545</v>
      </c>
    </row>
    <row r="125" spans="1:3">
      <c r="A125" s="4" t="s">
        <v>1217</v>
      </c>
    </row>
    <row r="126" spans="1:3">
      <c r="A126" s="3" t="s">
        <v>1024</v>
      </c>
    </row>
    <row r="127" spans="1:3">
      <c r="A127" s="4" t="s">
        <v>1161</v>
      </c>
      <c r="B127" s="6" t="n">
        <v>772</v>
      </c>
      <c r="C127" s="6" t="n">
        <v>529</v>
      </c>
    </row>
    <row r="128" spans="1:3">
      <c r="A128" s="4" t="s">
        <v>1218</v>
      </c>
    </row>
    <row r="129" spans="1:3">
      <c r="A129" s="3" t="s">
        <v>1024</v>
      </c>
    </row>
    <row r="130" spans="1:3">
      <c r="A130" s="4" t="s">
        <v>1163</v>
      </c>
      <c r="B130" s="4" t="s">
        <v>724</v>
      </c>
      <c r="C130" s="4" t="s">
        <v>724</v>
      </c>
    </row>
    <row r="131" spans="1:3">
      <c r="A131" s="4" t="s">
        <v>1219</v>
      </c>
    </row>
    <row r="132" spans="1:3">
      <c r="A132" s="3" t="s">
        <v>1024</v>
      </c>
    </row>
    <row r="133" spans="1:3">
      <c r="A133" s="4" t="s">
        <v>1163</v>
      </c>
      <c r="B133" s="4" t="s">
        <v>545</v>
      </c>
      <c r="C133" s="4" t="s">
        <v>545</v>
      </c>
    </row>
    <row r="134" spans="1:3">
      <c r="A134" s="4" t="s">
        <v>1220</v>
      </c>
    </row>
    <row r="135" spans="1:3">
      <c r="A135" s="3" t="s">
        <v>1024</v>
      </c>
    </row>
    <row r="136" spans="1:3">
      <c r="A136" s="4" t="s">
        <v>1163</v>
      </c>
      <c r="B136" s="4" t="s">
        <v>545</v>
      </c>
      <c r="C136" s="4" t="s">
        <v>545</v>
      </c>
    </row>
    <row r="137" spans="1:3">
      <c r="A137" s="4" t="s">
        <v>1221</v>
      </c>
    </row>
    <row r="138" spans="1:3">
      <c r="A138" s="3" t="s">
        <v>1024</v>
      </c>
    </row>
    <row r="139" spans="1:3">
      <c r="A139" s="4" t="s">
        <v>1163</v>
      </c>
      <c r="B139" s="4" t="s">
        <v>545</v>
      </c>
      <c r="C139" s="4" t="s">
        <v>545</v>
      </c>
    </row>
    <row r="140" spans="1:3">
      <c r="A140" s="4" t="s">
        <v>1222</v>
      </c>
    </row>
    <row r="141" spans="1:3">
      <c r="A141" s="3" t="s">
        <v>1024</v>
      </c>
    </row>
    <row r="142" spans="1:3">
      <c r="A142" s="4" t="s">
        <v>1161</v>
      </c>
      <c r="B142" s="6" t="n">
        <v>402</v>
      </c>
      <c r="C142" s="6" t="n">
        <v>333</v>
      </c>
    </row>
    <row r="143" spans="1:3">
      <c r="A143" s="4" t="s">
        <v>1223</v>
      </c>
    </row>
    <row r="144" spans="1:3">
      <c r="A144" s="3" t="s">
        <v>1024</v>
      </c>
    </row>
    <row r="145" spans="1:3">
      <c r="A145" s="4" t="s">
        <v>1163</v>
      </c>
      <c r="B145" s="4" t="s">
        <v>724</v>
      </c>
      <c r="C145" s="4" t="s">
        <v>724</v>
      </c>
    </row>
    <row r="146" spans="1:3">
      <c r="A146" s="4" t="s">
        <v>1224</v>
      </c>
    </row>
    <row r="147" spans="1:3">
      <c r="A147" s="3" t="s">
        <v>1024</v>
      </c>
    </row>
    <row r="148" spans="1:3">
      <c r="A148" s="4" t="s">
        <v>1163</v>
      </c>
      <c r="B148" s="4" t="s">
        <v>545</v>
      </c>
      <c r="C148" s="4" t="s">
        <v>545</v>
      </c>
    </row>
    <row r="149" spans="1:3">
      <c r="A149" s="4" t="s">
        <v>1225</v>
      </c>
    </row>
    <row r="150" spans="1:3">
      <c r="A150" s="3" t="s">
        <v>1024</v>
      </c>
    </row>
    <row r="151" spans="1:3">
      <c r="A151" s="4" t="s">
        <v>1163</v>
      </c>
      <c r="B151" s="4" t="s">
        <v>545</v>
      </c>
      <c r="C151" s="4" t="s">
        <v>545</v>
      </c>
    </row>
    <row r="152" spans="1:3">
      <c r="A152" s="4" t="s">
        <v>1226</v>
      </c>
    </row>
    <row r="153" spans="1:3">
      <c r="A153" s="3" t="s">
        <v>1024</v>
      </c>
    </row>
    <row r="154" spans="1:3">
      <c r="A154" s="4" t="s">
        <v>1163</v>
      </c>
      <c r="B154" s="4" t="s">
        <v>545</v>
      </c>
      <c r="C154" s="4" t="s">
        <v>545</v>
      </c>
    </row>
    <row r="155" spans="1:3">
      <c r="A155" s="4" t="s">
        <v>1227</v>
      </c>
    </row>
    <row r="156" spans="1:3">
      <c r="A156" s="3" t="s">
        <v>1024</v>
      </c>
    </row>
    <row r="157" spans="1:3">
      <c r="A157" s="4" t="s">
        <v>1161</v>
      </c>
      <c r="B157" s="6" t="n">
        <v>189</v>
      </c>
      <c r="C157" s="6" t="n">
        <v>187</v>
      </c>
    </row>
    <row r="158" spans="1:3">
      <c r="A158" s="4" t="s">
        <v>1228</v>
      </c>
    </row>
    <row r="159" spans="1:3">
      <c r="A159" s="3" t="s">
        <v>1024</v>
      </c>
    </row>
    <row r="160" spans="1:3">
      <c r="A160" s="4" t="s">
        <v>1163</v>
      </c>
      <c r="B160" s="4" t="s">
        <v>724</v>
      </c>
      <c r="C160" s="4" t="s">
        <v>724</v>
      </c>
    </row>
    <row r="161" spans="1:3">
      <c r="A161" s="4" t="s">
        <v>1229</v>
      </c>
    </row>
    <row r="162" spans="1:3">
      <c r="A162" s="3" t="s">
        <v>1024</v>
      </c>
    </row>
    <row r="163" spans="1:3">
      <c r="A163" s="4" t="s">
        <v>1163</v>
      </c>
      <c r="B163" s="4" t="s">
        <v>545</v>
      </c>
      <c r="C163" s="4" t="s">
        <v>545</v>
      </c>
    </row>
    <row r="164" spans="1:3">
      <c r="A164" s="4" t="s">
        <v>1230</v>
      </c>
    </row>
    <row r="165" spans="1:3">
      <c r="A165" s="3" t="s">
        <v>1024</v>
      </c>
    </row>
    <row r="166" spans="1:3">
      <c r="A166" s="4" t="s">
        <v>1163</v>
      </c>
      <c r="B166" s="4" t="s">
        <v>545</v>
      </c>
      <c r="C166" s="4" t="s">
        <v>545</v>
      </c>
    </row>
    <row r="167" spans="1:3">
      <c r="A167" s="4" t="s">
        <v>1231</v>
      </c>
    </row>
    <row r="168" spans="1:3">
      <c r="A168" s="3" t="s">
        <v>1024</v>
      </c>
    </row>
    <row r="169" spans="1:3">
      <c r="A169" s="4" t="s">
        <v>1163</v>
      </c>
      <c r="B169" s="4" t="s">
        <v>545</v>
      </c>
      <c r="C169" s="4" t="s">
        <v>545</v>
      </c>
    </row>
    <row r="170" spans="1:3">
      <c r="A170" s="4" t="s">
        <v>1232</v>
      </c>
    </row>
    <row r="171" spans="1:3">
      <c r="A171" s="3" t="s">
        <v>1024</v>
      </c>
    </row>
    <row r="172" spans="1:3">
      <c r="A172" s="4" t="s">
        <v>1161</v>
      </c>
      <c r="B172" s="6" t="n">
        <v>298</v>
      </c>
      <c r="C172" s="6" t="n">
        <v>305</v>
      </c>
    </row>
    <row r="173" spans="1:3">
      <c r="A173" s="4" t="s">
        <v>1233</v>
      </c>
    </row>
    <row r="174" spans="1:3">
      <c r="A174" s="3" t="s">
        <v>1024</v>
      </c>
    </row>
    <row r="175" spans="1:3">
      <c r="A175" s="4" t="s">
        <v>1163</v>
      </c>
      <c r="B175" s="4" t="s">
        <v>724</v>
      </c>
      <c r="C175" s="4" t="s">
        <v>724</v>
      </c>
    </row>
    <row r="176" spans="1:3">
      <c r="A176" s="4" t="s">
        <v>1234</v>
      </c>
    </row>
    <row r="177" spans="1:3">
      <c r="A177" s="3" t="s">
        <v>1024</v>
      </c>
    </row>
    <row r="178" spans="1:3">
      <c r="A178" s="4" t="s">
        <v>1163</v>
      </c>
      <c r="B178" s="4" t="s">
        <v>545</v>
      </c>
      <c r="C178" s="4" t="s">
        <v>545</v>
      </c>
    </row>
    <row r="179" spans="1:3">
      <c r="A179" s="4" t="s">
        <v>1235</v>
      </c>
    </row>
    <row r="180" spans="1:3">
      <c r="A180" s="3" t="s">
        <v>1024</v>
      </c>
    </row>
    <row r="181" spans="1:3">
      <c r="A181" s="4" t="s">
        <v>1163</v>
      </c>
      <c r="B181" s="4" t="s">
        <v>545</v>
      </c>
      <c r="C181" s="4" t="s">
        <v>545</v>
      </c>
    </row>
    <row r="182" spans="1:3">
      <c r="A182" s="4" t="s">
        <v>1236</v>
      </c>
    </row>
    <row r="183" spans="1:3">
      <c r="A183" s="3" t="s">
        <v>1024</v>
      </c>
    </row>
    <row r="184" spans="1:3">
      <c r="A184" s="4" t="s">
        <v>1163</v>
      </c>
      <c r="B184" s="4" t="s">
        <v>545</v>
      </c>
      <c r="C184" s="4" t="s">
        <v>545</v>
      </c>
    </row>
    <row r="185" spans="1:3">
      <c r="A185" s="4" t="s">
        <v>1237</v>
      </c>
    </row>
    <row r="186" spans="1:3">
      <c r="A186" s="3" t="s">
        <v>1024</v>
      </c>
    </row>
    <row r="187" spans="1:3">
      <c r="A187" s="4" t="s">
        <v>1161</v>
      </c>
      <c r="B187" s="6" t="n">
        <v>12003</v>
      </c>
      <c r="C187" s="6" t="n">
        <v>10750</v>
      </c>
    </row>
    <row r="188" spans="1:3">
      <c r="A188" s="4" t="s">
        <v>1238</v>
      </c>
    </row>
    <row r="189" spans="1:3">
      <c r="A189" s="3" t="s">
        <v>1024</v>
      </c>
    </row>
    <row r="190" spans="1:3">
      <c r="A190" s="4" t="s">
        <v>1163</v>
      </c>
      <c r="B190" s="4" t="s">
        <v>1169</v>
      </c>
      <c r="C190" s="4" t="s">
        <v>1239</v>
      </c>
    </row>
    <row r="191" spans="1:3">
      <c r="A191" s="4" t="s">
        <v>1240</v>
      </c>
    </row>
    <row r="192" spans="1:3">
      <c r="A192" s="3" t="s">
        <v>1024</v>
      </c>
    </row>
    <row r="193" spans="1:3">
      <c r="A193" s="4" t="s">
        <v>1163</v>
      </c>
      <c r="B193" s="4" t="s">
        <v>1167</v>
      </c>
      <c r="C193" s="4" t="s">
        <v>1241</v>
      </c>
    </row>
    <row r="194" spans="1:3">
      <c r="A194" s="4" t="s">
        <v>1242</v>
      </c>
    </row>
    <row r="195" spans="1:3">
      <c r="A195" s="3" t="s">
        <v>1024</v>
      </c>
    </row>
    <row r="196" spans="1:3">
      <c r="A196" s="4" t="s">
        <v>1163</v>
      </c>
      <c r="B196" s="4" t="s">
        <v>1182</v>
      </c>
      <c r="C196" s="4" t="s">
        <v>1243</v>
      </c>
    </row>
    <row r="197" spans="1:3">
      <c r="A197" s="4" t="s">
        <v>1244</v>
      </c>
    </row>
    <row r="198" spans="1:3">
      <c r="A198" s="3" t="s">
        <v>1024</v>
      </c>
    </row>
    <row r="199" spans="1:3">
      <c r="A199" s="4" t="s">
        <v>1163</v>
      </c>
      <c r="B199" s="4" t="s">
        <v>707</v>
      </c>
      <c r="C199" s="4" t="s">
        <v>707</v>
      </c>
    </row>
    <row r="200" spans="1:3">
      <c r="A200" s="4" t="s">
        <v>1245</v>
      </c>
    </row>
    <row r="201" spans="1:3">
      <c r="A201" s="3" t="s">
        <v>1024</v>
      </c>
    </row>
    <row r="202" spans="1:3">
      <c r="A202" s="4" t="s">
        <v>1161</v>
      </c>
      <c r="B202" s="6" t="n">
        <v>487</v>
      </c>
      <c r="C202" s="6" t="n">
        <v>378</v>
      </c>
    </row>
    <row r="203" spans="1:3">
      <c r="A203" s="4" t="s">
        <v>1246</v>
      </c>
    </row>
    <row r="204" spans="1:3">
      <c r="A204" s="3" t="s">
        <v>1024</v>
      </c>
    </row>
    <row r="205" spans="1:3">
      <c r="A205" s="4" t="s">
        <v>1163</v>
      </c>
      <c r="B205" s="4" t="s">
        <v>724</v>
      </c>
      <c r="C205" s="4" t="s">
        <v>724</v>
      </c>
    </row>
    <row r="206" spans="1:3">
      <c r="A206" s="4" t="s">
        <v>1247</v>
      </c>
    </row>
    <row r="207" spans="1:3">
      <c r="A207" s="3" t="s">
        <v>1024</v>
      </c>
    </row>
    <row r="208" spans="1:3">
      <c r="A208" s="4" t="s">
        <v>1163</v>
      </c>
      <c r="B208" s="4" t="s">
        <v>545</v>
      </c>
      <c r="C208" s="4" t="s">
        <v>545</v>
      </c>
    </row>
    <row r="209" spans="1:3">
      <c r="A209" s="4" t="s">
        <v>1248</v>
      </c>
    </row>
    <row r="210" spans="1:3">
      <c r="A210" s="3" t="s">
        <v>1024</v>
      </c>
    </row>
    <row r="211" spans="1:3">
      <c r="A211" s="4" t="s">
        <v>1163</v>
      </c>
      <c r="B211" s="4" t="s">
        <v>545</v>
      </c>
      <c r="C211" s="4" t="s">
        <v>545</v>
      </c>
    </row>
    <row r="212" spans="1:3">
      <c r="A212" s="4" t="s">
        <v>1249</v>
      </c>
    </row>
    <row r="213" spans="1:3">
      <c r="A213" s="3" t="s">
        <v>1024</v>
      </c>
    </row>
    <row r="214" spans="1:3">
      <c r="A214" s="4" t="s">
        <v>1163</v>
      </c>
      <c r="B214" s="4" t="s">
        <v>545</v>
      </c>
      <c r="C214" s="4" t="s">
        <v>545</v>
      </c>
    </row>
    <row r="215" spans="1:3">
      <c r="A215" s="4" t="s">
        <v>1250</v>
      </c>
    </row>
    <row r="216" spans="1:3">
      <c r="A216" s="3" t="s">
        <v>1024</v>
      </c>
    </row>
    <row r="217" spans="1:3">
      <c r="A217" s="4" t="s">
        <v>1161</v>
      </c>
      <c r="B217" s="6" t="n">
        <v>2901</v>
      </c>
      <c r="C217" s="6" t="n">
        <v>2153</v>
      </c>
    </row>
    <row r="218" spans="1:3">
      <c r="A218" s="4" t="s">
        <v>1251</v>
      </c>
    </row>
    <row r="219" spans="1:3">
      <c r="A219" s="3" t="s">
        <v>1024</v>
      </c>
    </row>
    <row r="220" spans="1:3">
      <c r="A220" s="4" t="s">
        <v>1163</v>
      </c>
      <c r="B220" s="4" t="s">
        <v>724</v>
      </c>
      <c r="C220" s="4" t="s">
        <v>724</v>
      </c>
    </row>
    <row r="221" spans="1:3">
      <c r="A221" s="4" t="s">
        <v>1252</v>
      </c>
    </row>
    <row r="222" spans="1:3">
      <c r="A222" s="3" t="s">
        <v>1024</v>
      </c>
    </row>
    <row r="223" spans="1:3">
      <c r="A223" s="4" t="s">
        <v>1163</v>
      </c>
      <c r="B223" s="4" t="s">
        <v>545</v>
      </c>
      <c r="C223" s="4" t="s">
        <v>545</v>
      </c>
    </row>
    <row r="224" spans="1:3">
      <c r="A224" s="4" t="s">
        <v>1253</v>
      </c>
    </row>
    <row r="225" spans="1:3">
      <c r="A225" s="3" t="s">
        <v>1024</v>
      </c>
    </row>
    <row r="226" spans="1:3">
      <c r="A226" s="4" t="s">
        <v>1163</v>
      </c>
      <c r="B226" s="4" t="s">
        <v>545</v>
      </c>
      <c r="C226" s="4" t="s">
        <v>545</v>
      </c>
    </row>
    <row r="227" spans="1:3">
      <c r="A227" s="4" t="s">
        <v>1254</v>
      </c>
    </row>
    <row r="228" spans="1:3">
      <c r="A228" s="3" t="s">
        <v>1024</v>
      </c>
    </row>
    <row r="229" spans="1:3">
      <c r="A229" s="4" t="s">
        <v>1163</v>
      </c>
      <c r="B229" s="4" t="s">
        <v>545</v>
      </c>
      <c r="C229" s="4" t="s">
        <v>545</v>
      </c>
    </row>
    <row r="230" spans="1:3">
      <c r="A230" s="4" t="s">
        <v>1255</v>
      </c>
    </row>
    <row r="231" spans="1:3">
      <c r="A231" s="3" t="s">
        <v>1024</v>
      </c>
    </row>
    <row r="232" spans="1:3">
      <c r="A232" s="4" t="s">
        <v>1161</v>
      </c>
      <c r="B232" s="6" t="n">
        <v>198</v>
      </c>
      <c r="C232" s="6" t="n">
        <v>166</v>
      </c>
    </row>
    <row r="233" spans="1:3">
      <c r="A233" s="4" t="s">
        <v>1256</v>
      </c>
    </row>
    <row r="234" spans="1:3">
      <c r="A234" s="3" t="s">
        <v>1024</v>
      </c>
    </row>
    <row r="235" spans="1:3">
      <c r="A235" s="4" t="s">
        <v>1163</v>
      </c>
      <c r="B235" s="4" t="s">
        <v>1257</v>
      </c>
      <c r="C235" s="4" t="s">
        <v>1258</v>
      </c>
    </row>
    <row r="236" spans="1:3">
      <c r="A236" s="4" t="s">
        <v>1259</v>
      </c>
    </row>
    <row r="237" spans="1:3">
      <c r="A237" s="3" t="s">
        <v>1024</v>
      </c>
    </row>
    <row r="238" spans="1:3">
      <c r="A238" s="4" t="s">
        <v>1163</v>
      </c>
      <c r="B238" s="4" t="s">
        <v>545</v>
      </c>
      <c r="C238" s="4" t="s">
        <v>545</v>
      </c>
    </row>
    <row r="239" spans="1:3">
      <c r="A239" s="4" t="s">
        <v>1260</v>
      </c>
    </row>
    <row r="240" spans="1:3">
      <c r="A240" s="3" t="s">
        <v>1024</v>
      </c>
    </row>
    <row r="241" spans="1:3">
      <c r="A241" s="4" t="s">
        <v>1163</v>
      </c>
      <c r="B241" s="4" t="s">
        <v>545</v>
      </c>
      <c r="C241" s="4" t="s">
        <v>545</v>
      </c>
    </row>
    <row r="242" spans="1:3">
      <c r="A242" s="4" t="s">
        <v>1261</v>
      </c>
    </row>
    <row r="243" spans="1:3">
      <c r="A243" s="3" t="s">
        <v>1024</v>
      </c>
    </row>
    <row r="244" spans="1:3">
      <c r="A244" s="4" t="s">
        <v>1163</v>
      </c>
      <c r="B244" s="4" t="s">
        <v>1262</v>
      </c>
      <c r="C244" s="4" t="s">
        <v>1263</v>
      </c>
    </row>
    <row r="245" spans="1:3">
      <c r="A245" s="4" t="s">
        <v>1264</v>
      </c>
    </row>
    <row r="246" spans="1:3">
      <c r="A246" s="3" t="s">
        <v>1024</v>
      </c>
    </row>
    <row r="247" spans="1:3">
      <c r="A247" s="4" t="s">
        <v>1161</v>
      </c>
      <c r="B247" s="6" t="n">
        <v>2027</v>
      </c>
      <c r="C247" s="6" t="n">
        <v>1826</v>
      </c>
    </row>
    <row r="248" spans="1:3">
      <c r="A248" s="4" t="s">
        <v>1265</v>
      </c>
    </row>
    <row r="249" spans="1:3">
      <c r="A249" s="3" t="s">
        <v>1024</v>
      </c>
    </row>
    <row r="250" spans="1:3">
      <c r="A250" s="4" t="s">
        <v>1163</v>
      </c>
      <c r="B250" s="4" t="s">
        <v>724</v>
      </c>
      <c r="C250" s="4" t="s">
        <v>724</v>
      </c>
    </row>
    <row r="251" spans="1:3">
      <c r="A251" s="4" t="s">
        <v>1266</v>
      </c>
    </row>
    <row r="252" spans="1:3">
      <c r="A252" s="3" t="s">
        <v>1024</v>
      </c>
    </row>
    <row r="253" spans="1:3">
      <c r="A253" s="4" t="s">
        <v>1163</v>
      </c>
      <c r="B253" s="4" t="s">
        <v>545</v>
      </c>
      <c r="C253" s="4" t="s">
        <v>545</v>
      </c>
    </row>
    <row r="254" spans="1:3">
      <c r="A254" s="4" t="s">
        <v>1267</v>
      </c>
    </row>
    <row r="255" spans="1:3">
      <c r="A255" s="3" t="s">
        <v>1024</v>
      </c>
    </row>
    <row r="256" spans="1:3">
      <c r="A256" s="4" t="s">
        <v>1163</v>
      </c>
      <c r="B256" s="4" t="s">
        <v>545</v>
      </c>
      <c r="C256" s="4" t="s">
        <v>545</v>
      </c>
    </row>
    <row r="257" spans="1:3">
      <c r="A257" s="4" t="s">
        <v>1268</v>
      </c>
    </row>
    <row r="258" spans="1:3">
      <c r="A258" s="3" t="s">
        <v>1024</v>
      </c>
    </row>
    <row r="259" spans="1:3">
      <c r="A259" s="4" t="s">
        <v>1163</v>
      </c>
      <c r="B259" s="4" t="s">
        <v>545</v>
      </c>
      <c r="C259" s="4" t="s">
        <v>545</v>
      </c>
    </row>
    <row r="260" spans="1:3">
      <c r="A260" s="4" t="s">
        <v>1269</v>
      </c>
    </row>
    <row r="261" spans="1:3">
      <c r="A261" s="3" t="s">
        <v>1024</v>
      </c>
    </row>
    <row r="262" spans="1:3">
      <c r="A262" s="4" t="s">
        <v>1161</v>
      </c>
      <c r="B262" s="6" t="n">
        <v>1535</v>
      </c>
      <c r="C262" s="6" t="n">
        <v>1548</v>
      </c>
    </row>
    <row r="263" spans="1:3">
      <c r="A263" s="4" t="s">
        <v>1270</v>
      </c>
    </row>
    <row r="264" spans="1:3">
      <c r="A264" s="3" t="s">
        <v>1024</v>
      </c>
    </row>
    <row r="265" spans="1:3">
      <c r="A265" s="4" t="s">
        <v>1163</v>
      </c>
      <c r="B265" s="4" t="s">
        <v>724</v>
      </c>
      <c r="C265" s="4" t="s">
        <v>724</v>
      </c>
    </row>
    <row r="266" spans="1:3">
      <c r="A266" s="4" t="s">
        <v>1271</v>
      </c>
    </row>
    <row r="267" spans="1:3">
      <c r="A267" s="3" t="s">
        <v>1024</v>
      </c>
    </row>
    <row r="268" spans="1:3">
      <c r="A268" s="4" t="s">
        <v>1163</v>
      </c>
      <c r="B268" s="4" t="s">
        <v>545</v>
      </c>
      <c r="C268" s="4" t="s">
        <v>545</v>
      </c>
    </row>
    <row r="269" spans="1:3">
      <c r="A269" s="4" t="s">
        <v>1272</v>
      </c>
    </row>
    <row r="270" spans="1:3">
      <c r="A270" s="3" t="s">
        <v>1024</v>
      </c>
    </row>
    <row r="271" spans="1:3">
      <c r="A271" s="4" t="s">
        <v>1163</v>
      </c>
      <c r="B271" s="4" t="s">
        <v>545</v>
      </c>
      <c r="C271" s="4" t="s">
        <v>545</v>
      </c>
    </row>
    <row r="272" spans="1:3">
      <c r="A272" s="4" t="s">
        <v>1273</v>
      </c>
    </row>
    <row r="273" spans="1:3">
      <c r="A273" s="3" t="s">
        <v>1024</v>
      </c>
    </row>
    <row r="274" spans="1:3">
      <c r="A274" s="4" t="s">
        <v>1163</v>
      </c>
      <c r="B274" s="4" t="s">
        <v>545</v>
      </c>
      <c r="C274" s="4" t="s">
        <v>545</v>
      </c>
    </row>
    <row r="275" spans="1:3">
      <c r="A275" s="4" t="s">
        <v>1274</v>
      </c>
    </row>
    <row r="276" spans="1:3">
      <c r="A276" s="3" t="s">
        <v>1024</v>
      </c>
    </row>
    <row r="277" spans="1:3">
      <c r="A277" s="4" t="s">
        <v>1161</v>
      </c>
      <c r="B277" s="6" t="n">
        <v>1342</v>
      </c>
      <c r="C277" s="6" t="n">
        <v>1365</v>
      </c>
    </row>
    <row r="278" spans="1:3">
      <c r="A278" s="4" t="s">
        <v>1275</v>
      </c>
    </row>
    <row r="279" spans="1:3">
      <c r="A279" s="3" t="s">
        <v>1024</v>
      </c>
    </row>
    <row r="280" spans="1:3">
      <c r="A280" s="4" t="s">
        <v>1163</v>
      </c>
      <c r="B280" s="4" t="s">
        <v>545</v>
      </c>
      <c r="C280" s="4" t="s">
        <v>545</v>
      </c>
    </row>
    <row r="281" spans="1:3">
      <c r="A281" s="4" t="s">
        <v>1276</v>
      </c>
    </row>
    <row r="282" spans="1:3">
      <c r="A282" s="3" t="s">
        <v>1024</v>
      </c>
    </row>
    <row r="283" spans="1:3">
      <c r="A283" s="4" t="s">
        <v>1163</v>
      </c>
      <c r="B283" s="4" t="s">
        <v>545</v>
      </c>
      <c r="C283" s="4" t="s">
        <v>545</v>
      </c>
    </row>
    <row r="284" spans="1:3">
      <c r="A284" s="4" t="s">
        <v>1277</v>
      </c>
    </row>
    <row r="285" spans="1:3">
      <c r="A285" s="3" t="s">
        <v>1024</v>
      </c>
    </row>
    <row r="286" spans="1:3">
      <c r="A286" s="4" t="s">
        <v>1163</v>
      </c>
      <c r="B286" s="4" t="s">
        <v>724</v>
      </c>
      <c r="C286" s="4" t="s">
        <v>724</v>
      </c>
    </row>
    <row r="287" spans="1:3">
      <c r="A287" s="4" t="s">
        <v>1278</v>
      </c>
    </row>
    <row r="288" spans="1:3">
      <c r="A288" s="3" t="s">
        <v>1024</v>
      </c>
    </row>
    <row r="289" spans="1:3">
      <c r="A289" s="4" t="s">
        <v>1163</v>
      </c>
      <c r="B289" s="4" t="s">
        <v>545</v>
      </c>
      <c r="C289" s="4" t="s">
        <v>545</v>
      </c>
    </row>
    <row r="290" spans="1:3">
      <c r="A290" s="4" t="s">
        <v>1279</v>
      </c>
    </row>
    <row r="291" spans="1:3">
      <c r="A291" s="3" t="s">
        <v>1024</v>
      </c>
    </row>
    <row r="292" spans="1:3">
      <c r="A292" s="4" t="s">
        <v>1161</v>
      </c>
      <c r="B292" s="6" t="n">
        <v>921</v>
      </c>
      <c r="C292" s="6" t="n">
        <v>939</v>
      </c>
    </row>
    <row r="293" spans="1:3">
      <c r="A293" s="4" t="s">
        <v>1280</v>
      </c>
    </row>
    <row r="294" spans="1:3">
      <c r="A294" s="3" t="s">
        <v>1024</v>
      </c>
    </row>
    <row r="295" spans="1:3">
      <c r="A295" s="4" t="s">
        <v>1163</v>
      </c>
      <c r="B295" s="4" t="s">
        <v>545</v>
      </c>
      <c r="C295" s="4" t="s">
        <v>545</v>
      </c>
    </row>
    <row r="296" spans="1:3">
      <c r="A296" s="4" t="s">
        <v>1281</v>
      </c>
    </row>
    <row r="297" spans="1:3">
      <c r="A297" s="3" t="s">
        <v>1024</v>
      </c>
    </row>
    <row r="298" spans="1:3">
      <c r="A298" s="4" t="s">
        <v>1163</v>
      </c>
      <c r="B298" s="4" t="s">
        <v>545</v>
      </c>
      <c r="C298" s="4" t="s">
        <v>545</v>
      </c>
    </row>
    <row r="299" spans="1:3">
      <c r="A299" s="4" t="s">
        <v>1282</v>
      </c>
    </row>
    <row r="300" spans="1:3">
      <c r="A300" s="3" t="s">
        <v>1024</v>
      </c>
    </row>
    <row r="301" spans="1:3">
      <c r="A301" s="4" t="s">
        <v>1163</v>
      </c>
      <c r="B301" s="4" t="s">
        <v>724</v>
      </c>
      <c r="C301" s="4" t="s">
        <v>724</v>
      </c>
    </row>
    <row r="302" spans="1:3">
      <c r="A302" s="4" t="s">
        <v>1283</v>
      </c>
    </row>
    <row r="303" spans="1:3">
      <c r="A303" s="3" t="s">
        <v>1024</v>
      </c>
    </row>
    <row r="304" spans="1:3">
      <c r="A304" s="4" t="s">
        <v>1163</v>
      </c>
      <c r="B304" s="4" t="s">
        <v>545</v>
      </c>
      <c r="C304" s="4" t="s">
        <v>545</v>
      </c>
    </row>
    <row r="305" spans="1:3">
      <c r="A305" s="4" t="s">
        <v>1284</v>
      </c>
    </row>
    <row r="306" spans="1:3">
      <c r="A306" s="3" t="s">
        <v>1024</v>
      </c>
    </row>
    <row r="307" spans="1:3">
      <c r="A307" s="4" t="s">
        <v>1161</v>
      </c>
      <c r="B307" s="6" t="n">
        <v>851</v>
      </c>
      <c r="C307" s="6" t="n">
        <v>875</v>
      </c>
    </row>
    <row r="308" spans="1:3">
      <c r="A308" s="4" t="s">
        <v>1285</v>
      </c>
    </row>
    <row r="309" spans="1:3">
      <c r="A309" s="3" t="s">
        <v>1024</v>
      </c>
    </row>
    <row r="310" spans="1:3">
      <c r="A310" s="4" t="s">
        <v>1163</v>
      </c>
      <c r="B310" s="4" t="s">
        <v>724</v>
      </c>
      <c r="C310" s="4" t="s">
        <v>724</v>
      </c>
    </row>
    <row r="311" spans="1:3">
      <c r="A311" s="4" t="s">
        <v>1286</v>
      </c>
    </row>
    <row r="312" spans="1:3">
      <c r="A312" s="3" t="s">
        <v>1024</v>
      </c>
    </row>
    <row r="313" spans="1:3">
      <c r="A313" s="4" t="s">
        <v>1163</v>
      </c>
      <c r="B313" s="4" t="s">
        <v>545</v>
      </c>
      <c r="C313" s="4" t="s">
        <v>545</v>
      </c>
    </row>
    <row r="314" spans="1:3">
      <c r="A314" s="4" t="s">
        <v>1287</v>
      </c>
    </row>
    <row r="315" spans="1:3">
      <c r="A315" s="3" t="s">
        <v>1024</v>
      </c>
    </row>
    <row r="316" spans="1:3">
      <c r="A316" s="4" t="s">
        <v>1163</v>
      </c>
      <c r="B316" s="4" t="s">
        <v>545</v>
      </c>
      <c r="C316" s="4" t="s">
        <v>545</v>
      </c>
    </row>
    <row r="317" spans="1:3">
      <c r="A317" s="4" t="s">
        <v>1288</v>
      </c>
    </row>
    <row r="318" spans="1:3">
      <c r="A318" s="3" t="s">
        <v>1024</v>
      </c>
    </row>
    <row r="319" spans="1:3">
      <c r="A319" s="4" t="s">
        <v>1163</v>
      </c>
      <c r="B319" s="4" t="s">
        <v>545</v>
      </c>
      <c r="C319" s="4" t="s">
        <v>545</v>
      </c>
    </row>
    <row r="320" spans="1:3">
      <c r="A320" s="4" t="s">
        <v>1289</v>
      </c>
    </row>
    <row r="321" spans="1:3">
      <c r="A321" s="3" t="s">
        <v>1024</v>
      </c>
    </row>
    <row r="322" spans="1:3">
      <c r="A322" s="4" t="s">
        <v>1161</v>
      </c>
      <c r="B322" s="6" t="n">
        <v>608</v>
      </c>
      <c r="C322" s="6" t="n">
        <v>625</v>
      </c>
    </row>
    <row r="323" spans="1:3">
      <c r="A323" s="4" t="s">
        <v>1290</v>
      </c>
    </row>
    <row r="324" spans="1:3">
      <c r="A324" s="3" t="s">
        <v>1024</v>
      </c>
    </row>
    <row r="325" spans="1:3">
      <c r="A325" s="4" t="s">
        <v>1163</v>
      </c>
      <c r="B325" s="4" t="s">
        <v>545</v>
      </c>
      <c r="C325" s="4" t="s">
        <v>545</v>
      </c>
    </row>
    <row r="326" spans="1:3">
      <c r="A326" s="4" t="s">
        <v>1291</v>
      </c>
    </row>
    <row r="327" spans="1:3">
      <c r="A327" s="3" t="s">
        <v>1024</v>
      </c>
    </row>
    <row r="328" spans="1:3">
      <c r="A328" s="4" t="s">
        <v>1163</v>
      </c>
      <c r="B328" s="4" t="s">
        <v>724</v>
      </c>
      <c r="C328" s="4" t="s">
        <v>724</v>
      </c>
    </row>
    <row r="329" spans="1:3">
      <c r="A329" s="4" t="s">
        <v>1292</v>
      </c>
    </row>
    <row r="330" spans="1:3">
      <c r="A330" s="3" t="s">
        <v>1024</v>
      </c>
    </row>
    <row r="331" spans="1:3">
      <c r="A331" s="4" t="s">
        <v>1163</v>
      </c>
      <c r="B331" s="4" t="s">
        <v>545</v>
      </c>
      <c r="C331" s="4" t="s">
        <v>545</v>
      </c>
    </row>
    <row r="332" spans="1:3">
      <c r="A332" s="4" t="s">
        <v>1293</v>
      </c>
    </row>
    <row r="333" spans="1:3">
      <c r="A333" s="3" t="s">
        <v>1024</v>
      </c>
    </row>
    <row r="334" spans="1:3">
      <c r="A334" s="4" t="s">
        <v>1163</v>
      </c>
      <c r="B334" s="4" t="s">
        <v>545</v>
      </c>
      <c r="C334" s="4" t="s">
        <v>545</v>
      </c>
    </row>
    <row r="335" spans="1:3">
      <c r="A335" s="4" t="s">
        <v>1294</v>
      </c>
    </row>
    <row r="336" spans="1:3">
      <c r="A336" s="3" t="s">
        <v>1024</v>
      </c>
    </row>
    <row r="337" spans="1:3">
      <c r="A337" s="4" t="s">
        <v>1161</v>
      </c>
      <c r="B337" s="6" t="n">
        <v>443</v>
      </c>
      <c r="C337" s="6" t="n">
        <v>165</v>
      </c>
    </row>
    <row r="338" spans="1:3">
      <c r="A338" s="4" t="s">
        <v>1295</v>
      </c>
    </row>
    <row r="339" spans="1:3">
      <c r="A339" s="3" t="s">
        <v>1024</v>
      </c>
    </row>
    <row r="340" spans="1:3">
      <c r="A340" s="4" t="s">
        <v>1163</v>
      </c>
      <c r="B340" s="4" t="s">
        <v>724</v>
      </c>
      <c r="C340" s="4" t="s">
        <v>724</v>
      </c>
    </row>
    <row r="341" spans="1:3">
      <c r="A341" s="4" t="s">
        <v>1296</v>
      </c>
    </row>
    <row r="342" spans="1:3">
      <c r="A342" s="3" t="s">
        <v>1024</v>
      </c>
    </row>
    <row r="343" spans="1:3">
      <c r="A343" s="4" t="s">
        <v>1163</v>
      </c>
      <c r="B343" s="4" t="s">
        <v>545</v>
      </c>
      <c r="C343" s="4" t="s">
        <v>545</v>
      </c>
    </row>
    <row r="344" spans="1:3">
      <c r="A344" s="4" t="s">
        <v>1297</v>
      </c>
    </row>
    <row r="345" spans="1:3">
      <c r="A345" s="3" t="s">
        <v>1024</v>
      </c>
    </row>
    <row r="346" spans="1:3">
      <c r="A346" s="4" t="s">
        <v>1163</v>
      </c>
      <c r="B346" s="4" t="s">
        <v>545</v>
      </c>
      <c r="C346" s="4" t="s">
        <v>545</v>
      </c>
    </row>
    <row r="347" spans="1:3">
      <c r="A347" s="4" t="s">
        <v>1298</v>
      </c>
    </row>
    <row r="348" spans="1:3">
      <c r="A348" s="3" t="s">
        <v>1024</v>
      </c>
    </row>
    <row r="349" spans="1:3">
      <c r="A349" s="4" t="s">
        <v>1163</v>
      </c>
      <c r="B349" s="4" t="s">
        <v>545</v>
      </c>
      <c r="C349" s="4" t="s">
        <v>545</v>
      </c>
    </row>
    <row r="350" spans="1:3">
      <c r="A350" s="4" t="s">
        <v>1299</v>
      </c>
    </row>
    <row r="351" spans="1:3">
      <c r="A351" s="3" t="s">
        <v>1024</v>
      </c>
    </row>
    <row r="352" spans="1:3">
      <c r="A352" s="4" t="s">
        <v>1161</v>
      </c>
      <c r="B352" s="6" t="n">
        <v>437</v>
      </c>
      <c r="C352" s="6" t="n">
        <v>450</v>
      </c>
    </row>
    <row r="353" spans="1:3">
      <c r="A353" s="4" t="s">
        <v>1300</v>
      </c>
    </row>
    <row r="354" spans="1:3">
      <c r="A354" s="3" t="s">
        <v>1024</v>
      </c>
    </row>
    <row r="355" spans="1:3">
      <c r="A355" s="4" t="s">
        <v>1163</v>
      </c>
      <c r="B355" s="4" t="s">
        <v>724</v>
      </c>
      <c r="C355" s="4" t="s">
        <v>724</v>
      </c>
    </row>
    <row r="356" spans="1:3">
      <c r="A356" s="4" t="s">
        <v>1301</v>
      </c>
    </row>
    <row r="357" spans="1:3">
      <c r="A357" s="3" t="s">
        <v>1024</v>
      </c>
    </row>
    <row r="358" spans="1:3">
      <c r="A358" s="4" t="s">
        <v>1163</v>
      </c>
      <c r="B358" s="4" t="s">
        <v>545</v>
      </c>
      <c r="C358" s="4" t="s">
        <v>545</v>
      </c>
    </row>
    <row r="359" spans="1:3">
      <c r="A359" s="4" t="s">
        <v>1302</v>
      </c>
    </row>
    <row r="360" spans="1:3">
      <c r="A360" s="3" t="s">
        <v>1024</v>
      </c>
    </row>
    <row r="361" spans="1:3">
      <c r="A361" s="4" t="s">
        <v>1163</v>
      </c>
      <c r="B361" s="4" t="s">
        <v>545</v>
      </c>
      <c r="C361" s="4" t="s">
        <v>545</v>
      </c>
    </row>
    <row r="362" spans="1:3">
      <c r="A362" s="4" t="s">
        <v>1303</v>
      </c>
    </row>
    <row r="363" spans="1:3">
      <c r="A363" s="3" t="s">
        <v>1024</v>
      </c>
    </row>
    <row r="364" spans="1:3">
      <c r="A364" s="4" t="s">
        <v>1163</v>
      </c>
      <c r="B364" s="4" t="s">
        <v>545</v>
      </c>
      <c r="C364" s="4" t="s">
        <v>545</v>
      </c>
    </row>
    <row r="365" spans="1:3">
      <c r="A365" s="4" t="s">
        <v>1304</v>
      </c>
    </row>
    <row r="366" spans="1:3">
      <c r="A366" s="3" t="s">
        <v>1024</v>
      </c>
    </row>
    <row r="367" spans="1:3">
      <c r="A367" s="4" t="s">
        <v>1161</v>
      </c>
      <c r="B367" s="6" t="n">
        <v>253</v>
      </c>
      <c r="C367" s="6" t="n">
        <v>260</v>
      </c>
    </row>
    <row r="368" spans="1:3">
      <c r="A368" s="4" t="s">
        <v>1305</v>
      </c>
    </row>
    <row r="369" spans="1:3">
      <c r="A369" s="3" t="s">
        <v>1024</v>
      </c>
    </row>
    <row r="370" spans="1:3">
      <c r="A370" s="4" t="s">
        <v>1163</v>
      </c>
      <c r="B370" s="4" t="s">
        <v>724</v>
      </c>
      <c r="C370" s="4" t="s">
        <v>724</v>
      </c>
    </row>
    <row r="371" spans="1:3">
      <c r="A371" s="4" t="s">
        <v>1306</v>
      </c>
    </row>
    <row r="372" spans="1:3">
      <c r="A372" s="3" t="s">
        <v>1024</v>
      </c>
    </row>
    <row r="373" spans="1:3">
      <c r="A373" s="4" t="s">
        <v>1163</v>
      </c>
      <c r="B373" s="4" t="s">
        <v>545</v>
      </c>
      <c r="C373" s="4" t="s">
        <v>545</v>
      </c>
    </row>
    <row r="374" spans="1:3">
      <c r="A374" s="4" t="s">
        <v>1307</v>
      </c>
    </row>
    <row r="375" spans="1:3">
      <c r="A375" s="3" t="s">
        <v>1024</v>
      </c>
    </row>
    <row r="376" spans="1:3">
      <c r="A376" s="4" t="s">
        <v>1163</v>
      </c>
      <c r="B376" s="4" t="s">
        <v>545</v>
      </c>
      <c r="C376" s="4" t="s">
        <v>545</v>
      </c>
    </row>
    <row r="377" spans="1:3">
      <c r="A377" s="4" t="s">
        <v>1308</v>
      </c>
    </row>
    <row r="378" spans="1:3">
      <c r="A378" s="3" t="s">
        <v>1024</v>
      </c>
    </row>
    <row r="379" spans="1:3">
      <c r="A379" s="4" t="s">
        <v>1163</v>
      </c>
      <c r="B379" s="4" t="s">
        <v>545</v>
      </c>
      <c r="C379" s="4" t="s">
        <v>545</v>
      </c>
    </row>
    <row r="380" spans="1:3">
      <c r="A380" s="4" t="s">
        <v>1309</v>
      </c>
    </row>
    <row r="381" spans="1:3">
      <c r="A381" s="3" t="s">
        <v>1024</v>
      </c>
    </row>
    <row r="382" spans="1:3">
      <c r="A382" s="4" t="s">
        <v>1161</v>
      </c>
      <c r="B382" s="6" t="n">
        <v>109</v>
      </c>
      <c r="C382" s="6" t="n">
        <v>107</v>
      </c>
    </row>
  </sheetData>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310</v>
      </c>
      <c r="B1" s="2" t="s">
        <v>1</v>
      </c>
    </row>
    <row r="2" spans="1:3">
      <c r="B2" s="2" t="s">
        <v>30</v>
      </c>
      <c r="C2" s="2" t="s">
        <v>31</v>
      </c>
    </row>
    <row r="3" spans="1:3">
      <c r="A3" s="3" t="s">
        <v>1311</v>
      </c>
    </row>
    <row r="4" spans="1:3">
      <c r="A4" s="4" t="s">
        <v>1312</v>
      </c>
      <c r="B4" s="6" t="n">
        <v>1</v>
      </c>
      <c r="C4" s="6" t="n">
        <v>1</v>
      </c>
    </row>
    <row r="5" spans="1:3">
      <c r="A5" s="4" t="s">
        <v>1313</v>
      </c>
    </row>
    <row r="6" spans="1:3">
      <c r="A6" s="3" t="s">
        <v>1311</v>
      </c>
    </row>
    <row r="7" spans="1:3">
      <c r="A7" s="4" t="s">
        <v>119</v>
      </c>
      <c r="B7" s="5" t="n">
        <v>65</v>
      </c>
      <c r="C7" s="5" t="n">
        <v>68</v>
      </c>
    </row>
    <row r="8" spans="1:3">
      <c r="A8" s="4" t="s">
        <v>284</v>
      </c>
      <c r="B8" s="5" t="n">
        <v>59</v>
      </c>
      <c r="C8" s="5" t="n">
        <v>57</v>
      </c>
    </row>
    <row r="9" spans="1:3">
      <c r="A9" s="4" t="s">
        <v>124</v>
      </c>
      <c r="B9" s="5" t="n">
        <v>124</v>
      </c>
      <c r="C9" s="5" t="n">
        <v>125</v>
      </c>
    </row>
    <row r="10" spans="1:3">
      <c r="A10" s="4" t="s">
        <v>1314</v>
      </c>
    </row>
    <row r="11" spans="1:3">
      <c r="A11" s="3" t="s">
        <v>1311</v>
      </c>
    </row>
    <row r="12" spans="1:3">
      <c r="A12" s="4" t="s">
        <v>119</v>
      </c>
      <c r="B12" s="5" t="n">
        <v>0</v>
      </c>
      <c r="C12" s="5" t="n">
        <v>0</v>
      </c>
    </row>
    <row r="13" spans="1:3">
      <c r="A13" s="4" t="s">
        <v>284</v>
      </c>
      <c r="B13" s="5" t="n">
        <v>0</v>
      </c>
      <c r="C13" s="5" t="n">
        <v>0</v>
      </c>
    </row>
    <row r="14" spans="1:3">
      <c r="A14" s="4" t="s">
        <v>124</v>
      </c>
      <c r="B14" s="5" t="n">
        <v>0</v>
      </c>
      <c r="C14" s="5" t="n">
        <v>0</v>
      </c>
    </row>
    <row r="15" spans="1:3">
      <c r="A15" s="4" t="s">
        <v>1315</v>
      </c>
    </row>
    <row r="16" spans="1:3">
      <c r="A16" s="3" t="s">
        <v>1311</v>
      </c>
    </row>
    <row r="17" spans="1:3">
      <c r="A17" s="4" t="s">
        <v>119</v>
      </c>
      <c r="B17" s="5" t="n">
        <v>61</v>
      </c>
      <c r="C17" s="5" t="n">
        <v>64</v>
      </c>
    </row>
    <row r="18" spans="1:3">
      <c r="A18" s="4" t="s">
        <v>284</v>
      </c>
      <c r="B18" s="5" t="n">
        <v>59</v>
      </c>
      <c r="C18" s="5" t="n">
        <v>57</v>
      </c>
    </row>
    <row r="19" spans="1:3">
      <c r="A19" s="4" t="s">
        <v>124</v>
      </c>
      <c r="B19" s="5" t="n">
        <v>120</v>
      </c>
      <c r="C19" s="5" t="n">
        <v>121</v>
      </c>
    </row>
    <row r="20" spans="1:3">
      <c r="A20" s="4" t="s">
        <v>1316</v>
      </c>
    </row>
    <row r="21" spans="1:3">
      <c r="A21" s="3" t="s">
        <v>1311</v>
      </c>
    </row>
    <row r="22" spans="1:3">
      <c r="A22" s="4" t="s">
        <v>119</v>
      </c>
      <c r="B22" s="5" t="n">
        <v>4</v>
      </c>
      <c r="C22" s="5" t="n">
        <v>4</v>
      </c>
    </row>
    <row r="23" spans="1:3">
      <c r="A23" s="4" t="s">
        <v>284</v>
      </c>
      <c r="B23" s="5" t="n">
        <v>0</v>
      </c>
      <c r="C23" s="5" t="n">
        <v>0</v>
      </c>
    </row>
    <row r="24" spans="1:3">
      <c r="A24" s="4" t="s">
        <v>124</v>
      </c>
      <c r="B24" s="6" t="n">
        <v>4</v>
      </c>
      <c r="C24" s="6" t="n">
        <v>4</v>
      </c>
    </row>
  </sheetData>
  <mergeCells count="2">
    <mergeCell ref="A1:A2"/>
    <mergeCell ref="B1:C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C9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317</v>
      </c>
      <c r="B1" s="2" t="s">
        <v>30</v>
      </c>
      <c r="C1" s="2" t="s">
        <v>31</v>
      </c>
    </row>
    <row r="2" spans="1:3">
      <c r="A2" s="3" t="s">
        <v>1318</v>
      </c>
    </row>
    <row r="3" spans="1:3">
      <c r="A3" s="4" t="s">
        <v>483</v>
      </c>
      <c r="B3" s="6" t="n">
        <v>33709</v>
      </c>
      <c r="C3" s="6" t="n">
        <v>33302</v>
      </c>
    </row>
    <row r="4" spans="1:3">
      <c r="A4" s="3" t="s">
        <v>1319</v>
      </c>
    </row>
    <row r="5" spans="1:3">
      <c r="A5" s="4" t="s">
        <v>927</v>
      </c>
      <c r="B5" s="5" t="n">
        <v>376</v>
      </c>
      <c r="C5" s="5" t="n">
        <v>371</v>
      </c>
    </row>
    <row r="6" spans="1:3">
      <c r="A6" s="4" t="s">
        <v>1320</v>
      </c>
    </row>
    <row r="7" spans="1:3">
      <c r="A7" s="3" t="s">
        <v>1318</v>
      </c>
    </row>
    <row r="8" spans="1:3">
      <c r="A8" s="4" t="s">
        <v>147</v>
      </c>
      <c r="B8" s="5" t="n">
        <v>60699</v>
      </c>
      <c r="C8" s="5" t="n">
        <v>67988</v>
      </c>
    </row>
    <row r="9" spans="1:3">
      <c r="A9" s="4" t="s">
        <v>1321</v>
      </c>
      <c r="B9" s="5" t="n">
        <v>13699</v>
      </c>
      <c r="C9" s="5" t="n">
        <v>14168</v>
      </c>
    </row>
    <row r="10" spans="1:3">
      <c r="A10" s="4" t="s">
        <v>149</v>
      </c>
      <c r="B10" s="5" t="n">
        <v>40158</v>
      </c>
      <c r="C10" s="5" t="n">
        <v>46795</v>
      </c>
    </row>
    <row r="11" spans="1:3">
      <c r="A11" s="4" t="s">
        <v>483</v>
      </c>
      <c r="B11" s="5" t="n">
        <v>33709</v>
      </c>
      <c r="C11" s="5" t="n">
        <v>33302</v>
      </c>
    </row>
    <row r="12" spans="1:3">
      <c r="A12" s="4" t="s">
        <v>119</v>
      </c>
      <c r="B12" s="5" t="n">
        <v>52309</v>
      </c>
      <c r="C12" s="5" t="n">
        <v>55142</v>
      </c>
    </row>
    <row r="13" spans="1:3">
      <c r="A13" s="4" t="s">
        <v>1322</v>
      </c>
      <c r="B13" s="5" t="n">
        <v>7356</v>
      </c>
      <c r="C13" s="5" t="n">
        <v>7247</v>
      </c>
    </row>
    <row r="14" spans="1:3">
      <c r="A14" s="4" t="s">
        <v>124</v>
      </c>
      <c r="B14" s="5" t="n">
        <v>207930</v>
      </c>
      <c r="C14" s="5" t="n">
        <v>224642</v>
      </c>
    </row>
    <row r="15" spans="1:3">
      <c r="A15" s="3" t="s">
        <v>1319</v>
      </c>
    </row>
    <row r="16" spans="1:3">
      <c r="A16" s="4" t="s">
        <v>1323</v>
      </c>
      <c r="B16" s="5" t="n">
        <v>59991</v>
      </c>
      <c r="C16" s="5" t="n">
        <v>70783</v>
      </c>
    </row>
    <row r="17" spans="1:3">
      <c r="A17" s="4" t="s">
        <v>1324</v>
      </c>
      <c r="B17" s="5" t="n">
        <v>161037</v>
      </c>
      <c r="C17" s="5" t="n">
        <v>165914</v>
      </c>
    </row>
    <row r="18" spans="1:3">
      <c r="A18" s="4" t="s">
        <v>158</v>
      </c>
      <c r="B18" s="5" t="n">
        <v>11761</v>
      </c>
      <c r="C18" s="5" t="n">
        <v>14243</v>
      </c>
    </row>
    <row r="19" spans="1:3">
      <c r="A19" s="4" t="s">
        <v>160</v>
      </c>
      <c r="B19" s="5" t="n">
        <v>19310</v>
      </c>
      <c r="C19" s="5" t="n">
        <v>19731</v>
      </c>
    </row>
    <row r="20" spans="1:3">
      <c r="A20" s="4" t="s">
        <v>161</v>
      </c>
      <c r="B20" s="5" t="n">
        <v>2773</v>
      </c>
      <c r="C20" s="5" t="n">
        <v>1939</v>
      </c>
    </row>
    <row r="21" spans="1:3">
      <c r="A21" s="4" t="s">
        <v>1325</v>
      </c>
      <c r="B21" s="5" t="n">
        <v>4247</v>
      </c>
      <c r="C21" s="5" t="n">
        <v>3584</v>
      </c>
    </row>
    <row r="22" spans="1:3">
      <c r="A22" s="4" t="s">
        <v>927</v>
      </c>
      <c r="B22" s="5" t="n">
        <v>27638</v>
      </c>
      <c r="C22" s="5" t="n">
        <v>28347</v>
      </c>
    </row>
    <row r="23" spans="1:3">
      <c r="A23" s="4" t="s">
        <v>126</v>
      </c>
      <c r="B23" s="5" t="n">
        <v>286757</v>
      </c>
      <c r="C23" s="5" t="n">
        <v>304541</v>
      </c>
    </row>
    <row r="24" spans="1:3">
      <c r="A24" s="4" t="s">
        <v>1326</v>
      </c>
    </row>
    <row r="25" spans="1:3">
      <c r="A25" s="3" t="s">
        <v>1318</v>
      </c>
    </row>
    <row r="26" spans="1:3">
      <c r="A26" s="4" t="s">
        <v>147</v>
      </c>
      <c r="B26" s="5" t="n">
        <v>0</v>
      </c>
      <c r="C26" s="5" t="n">
        <v>0</v>
      </c>
    </row>
    <row r="27" spans="1:3">
      <c r="A27" s="4" t="s">
        <v>1321</v>
      </c>
      <c r="B27" s="5" t="n">
        <v>0</v>
      </c>
      <c r="C27" s="5" t="n">
        <v>0</v>
      </c>
    </row>
    <row r="28" spans="1:3">
      <c r="A28" s="4" t="s">
        <v>149</v>
      </c>
      <c r="B28" s="5" t="n">
        <v>0</v>
      </c>
      <c r="C28" s="5" t="n">
        <v>0</v>
      </c>
    </row>
    <row r="29" spans="1:3">
      <c r="A29" s="4" t="s">
        <v>483</v>
      </c>
      <c r="B29" s="5" t="n">
        <v>5439</v>
      </c>
      <c r="C29" s="5" t="n">
        <v>5512</v>
      </c>
    </row>
    <row r="30" spans="1:3">
      <c r="A30" s="4" t="s">
        <v>119</v>
      </c>
      <c r="B30" s="5" t="n">
        <v>0</v>
      </c>
      <c r="C30" s="5" t="n">
        <v>0</v>
      </c>
    </row>
    <row r="31" spans="1:3">
      <c r="A31" s="4" t="s">
        <v>1322</v>
      </c>
      <c r="B31" s="5" t="n">
        <v>5980</v>
      </c>
      <c r="C31" s="5" t="n">
        <v>5864</v>
      </c>
    </row>
    <row r="32" spans="1:3">
      <c r="A32" s="4" t="s">
        <v>124</v>
      </c>
      <c r="B32" s="5" t="n">
        <v>11419</v>
      </c>
      <c r="C32" s="5" t="n">
        <v>11376</v>
      </c>
    </row>
    <row r="33" spans="1:3">
      <c r="A33" s="3" t="s">
        <v>1319</v>
      </c>
    </row>
    <row r="34" spans="1:3">
      <c r="A34" s="4" t="s">
        <v>1323</v>
      </c>
      <c r="B34" s="5" t="n">
        <v>0</v>
      </c>
      <c r="C34" s="5" t="n">
        <v>0</v>
      </c>
    </row>
    <row r="35" spans="1:3">
      <c r="A35" s="4" t="s">
        <v>1324</v>
      </c>
      <c r="B35" s="5" t="n">
        <v>0</v>
      </c>
      <c r="C35" s="5" t="n">
        <v>0</v>
      </c>
    </row>
    <row r="36" spans="1:3">
      <c r="A36" s="4" t="s">
        <v>158</v>
      </c>
      <c r="B36" s="5" t="n">
        <v>0</v>
      </c>
      <c r="C36" s="5" t="n">
        <v>0</v>
      </c>
    </row>
    <row r="37" spans="1:3">
      <c r="A37" s="4" t="s">
        <v>160</v>
      </c>
      <c r="B37" s="5" t="n">
        <v>0</v>
      </c>
      <c r="C37" s="5" t="n">
        <v>0</v>
      </c>
    </row>
    <row r="38" spans="1:3">
      <c r="A38" s="4" t="s">
        <v>161</v>
      </c>
      <c r="B38" s="5" t="n">
        <v>0</v>
      </c>
      <c r="C38" s="5" t="n">
        <v>0</v>
      </c>
    </row>
    <row r="39" spans="1:3">
      <c r="A39" s="4" t="s">
        <v>1325</v>
      </c>
      <c r="B39" s="5" t="n">
        <v>0</v>
      </c>
      <c r="C39" s="5" t="n">
        <v>0</v>
      </c>
    </row>
    <row r="40" spans="1:3">
      <c r="A40" s="4" t="s">
        <v>927</v>
      </c>
      <c r="B40" s="5" t="n">
        <v>0</v>
      </c>
      <c r="C40" s="5" t="n">
        <v>0</v>
      </c>
    </row>
    <row r="41" spans="1:3">
      <c r="A41" s="4" t="s">
        <v>126</v>
      </c>
      <c r="B41" s="5" t="n">
        <v>0</v>
      </c>
      <c r="C41" s="5" t="n">
        <v>0</v>
      </c>
    </row>
    <row r="42" spans="1:3">
      <c r="A42" s="4" t="s">
        <v>1327</v>
      </c>
    </row>
    <row r="43" spans="1:3">
      <c r="A43" s="3" t="s">
        <v>1318</v>
      </c>
    </row>
    <row r="44" spans="1:3">
      <c r="A44" s="4" t="s">
        <v>147</v>
      </c>
      <c r="B44" s="5" t="n">
        <v>60699</v>
      </c>
      <c r="C44" s="5" t="n">
        <v>67988</v>
      </c>
    </row>
    <row r="45" spans="1:3">
      <c r="A45" s="4" t="s">
        <v>1321</v>
      </c>
      <c r="B45" s="5" t="n">
        <v>13699</v>
      </c>
      <c r="C45" s="5" t="n">
        <v>14168</v>
      </c>
    </row>
    <row r="46" spans="1:3">
      <c r="A46" s="4" t="s">
        <v>149</v>
      </c>
      <c r="B46" s="5" t="n">
        <v>40158</v>
      </c>
      <c r="C46" s="5" t="n">
        <v>46795</v>
      </c>
    </row>
    <row r="47" spans="1:3">
      <c r="A47" s="4" t="s">
        <v>483</v>
      </c>
      <c r="B47" s="5" t="n">
        <v>28270</v>
      </c>
      <c r="C47" s="5" t="n">
        <v>27790</v>
      </c>
    </row>
    <row r="48" spans="1:3">
      <c r="A48" s="4" t="s">
        <v>119</v>
      </c>
      <c r="B48" s="5" t="n">
        <v>52309</v>
      </c>
      <c r="C48" s="5" t="n">
        <v>55142</v>
      </c>
    </row>
    <row r="49" spans="1:3">
      <c r="A49" s="4" t="s">
        <v>1322</v>
      </c>
      <c r="B49" s="5" t="n">
        <v>1376</v>
      </c>
      <c r="C49" s="5" t="n">
        <v>1383</v>
      </c>
    </row>
    <row r="50" spans="1:3">
      <c r="A50" s="4" t="s">
        <v>124</v>
      </c>
      <c r="B50" s="5" t="n">
        <v>196511</v>
      </c>
      <c r="C50" s="5" t="n">
        <v>213266</v>
      </c>
    </row>
    <row r="51" spans="1:3">
      <c r="A51" s="3" t="s">
        <v>1319</v>
      </c>
    </row>
    <row r="52" spans="1:3">
      <c r="A52" s="4" t="s">
        <v>1323</v>
      </c>
      <c r="B52" s="5" t="n">
        <v>59991</v>
      </c>
      <c r="C52" s="5" t="n">
        <v>70783</v>
      </c>
    </row>
    <row r="53" spans="1:3">
      <c r="A53" s="4" t="s">
        <v>1324</v>
      </c>
      <c r="B53" s="5" t="n">
        <v>161037</v>
      </c>
      <c r="C53" s="5" t="n">
        <v>165914</v>
      </c>
    </row>
    <row r="54" spans="1:3">
      <c r="A54" s="4" t="s">
        <v>158</v>
      </c>
      <c r="B54" s="5" t="n">
        <v>11761</v>
      </c>
      <c r="C54" s="5" t="n">
        <v>14243</v>
      </c>
    </row>
    <row r="55" spans="1:3">
      <c r="A55" s="4" t="s">
        <v>160</v>
      </c>
      <c r="B55" s="5" t="n">
        <v>19310</v>
      </c>
      <c r="C55" s="5" t="n">
        <v>19731</v>
      </c>
    </row>
    <row r="56" spans="1:3">
      <c r="A56" s="4" t="s">
        <v>161</v>
      </c>
      <c r="B56" s="5" t="n">
        <v>2773</v>
      </c>
      <c r="C56" s="5" t="n">
        <v>1939</v>
      </c>
    </row>
    <row r="57" spans="1:3">
      <c r="A57" s="4" t="s">
        <v>1325</v>
      </c>
      <c r="B57" s="5" t="n">
        <v>4247</v>
      </c>
      <c r="C57" s="5" t="n">
        <v>3584</v>
      </c>
    </row>
    <row r="58" spans="1:3">
      <c r="A58" s="4" t="s">
        <v>927</v>
      </c>
      <c r="B58" s="5" t="n">
        <v>27638</v>
      </c>
      <c r="C58" s="5" t="n">
        <v>28347</v>
      </c>
    </row>
    <row r="59" spans="1:3">
      <c r="A59" s="4" t="s">
        <v>126</v>
      </c>
      <c r="B59" s="5" t="n">
        <v>286757</v>
      </c>
      <c r="C59" s="5" t="n">
        <v>304541</v>
      </c>
    </row>
    <row r="60" spans="1:3">
      <c r="A60" s="4" t="s">
        <v>1328</v>
      </c>
    </row>
    <row r="61" spans="1:3">
      <c r="A61" s="3" t="s">
        <v>1318</v>
      </c>
    </row>
    <row r="62" spans="1:3">
      <c r="A62" s="4" t="s">
        <v>147</v>
      </c>
      <c r="B62" s="5" t="n">
        <v>0</v>
      </c>
      <c r="C62" s="5" t="n">
        <v>0</v>
      </c>
    </row>
    <row r="63" spans="1:3">
      <c r="A63" s="4" t="s">
        <v>1321</v>
      </c>
      <c r="B63" s="5" t="n">
        <v>0</v>
      </c>
      <c r="C63" s="5" t="n">
        <v>0</v>
      </c>
    </row>
    <row r="64" spans="1:3">
      <c r="A64" s="4" t="s">
        <v>149</v>
      </c>
      <c r="B64" s="5" t="n">
        <v>0</v>
      </c>
      <c r="C64" s="5" t="n">
        <v>0</v>
      </c>
    </row>
    <row r="65" spans="1:3">
      <c r="A65" s="4" t="s">
        <v>483</v>
      </c>
      <c r="B65" s="5" t="n">
        <v>0</v>
      </c>
      <c r="C65" s="5" t="n">
        <v>0</v>
      </c>
    </row>
    <row r="66" spans="1:3">
      <c r="A66" s="4" t="s">
        <v>119</v>
      </c>
      <c r="B66" s="5" t="n">
        <v>0</v>
      </c>
      <c r="C66" s="5" t="n">
        <v>0</v>
      </c>
    </row>
    <row r="67" spans="1:3">
      <c r="A67" s="4" t="s">
        <v>1322</v>
      </c>
      <c r="B67" s="5" t="n">
        <v>0</v>
      </c>
      <c r="C67" s="5" t="n">
        <v>0</v>
      </c>
    </row>
    <row r="68" spans="1:3">
      <c r="A68" s="4" t="s">
        <v>124</v>
      </c>
      <c r="B68" s="5" t="n">
        <v>0</v>
      </c>
      <c r="C68" s="5" t="n">
        <v>0</v>
      </c>
    </row>
    <row r="69" spans="1:3">
      <c r="A69" s="3" t="s">
        <v>1319</v>
      </c>
    </row>
    <row r="70" spans="1:3">
      <c r="A70" s="4" t="s">
        <v>1323</v>
      </c>
      <c r="B70" s="5" t="n">
        <v>0</v>
      </c>
      <c r="C70" s="5" t="n">
        <v>0</v>
      </c>
    </row>
    <row r="71" spans="1:3">
      <c r="A71" s="4" t="s">
        <v>1324</v>
      </c>
      <c r="B71" s="5" t="n">
        <v>0</v>
      </c>
      <c r="C71" s="5" t="n">
        <v>0</v>
      </c>
    </row>
    <row r="72" spans="1:3">
      <c r="A72" s="4" t="s">
        <v>158</v>
      </c>
      <c r="B72" s="5" t="n">
        <v>0</v>
      </c>
      <c r="C72" s="5" t="n">
        <v>0</v>
      </c>
    </row>
    <row r="73" spans="1:3">
      <c r="A73" s="4" t="s">
        <v>160</v>
      </c>
      <c r="B73" s="5" t="n">
        <v>0</v>
      </c>
      <c r="C73" s="5" t="n">
        <v>0</v>
      </c>
    </row>
    <row r="74" spans="1:3">
      <c r="A74" s="4" t="s">
        <v>161</v>
      </c>
      <c r="B74" s="5" t="n">
        <v>0</v>
      </c>
      <c r="C74" s="5" t="n">
        <v>0</v>
      </c>
    </row>
    <row r="75" spans="1:3">
      <c r="A75" s="4" t="s">
        <v>1325</v>
      </c>
      <c r="B75" s="5" t="n">
        <v>0</v>
      </c>
      <c r="C75" s="5" t="n">
        <v>0</v>
      </c>
    </row>
    <row r="76" spans="1:3">
      <c r="A76" s="4" t="s">
        <v>927</v>
      </c>
      <c r="B76" s="5" t="n">
        <v>0</v>
      </c>
      <c r="C76" s="5" t="n">
        <v>0</v>
      </c>
    </row>
    <row r="77" spans="1:3">
      <c r="A77" s="4" t="s">
        <v>126</v>
      </c>
      <c r="B77" s="5" t="n">
        <v>0</v>
      </c>
      <c r="C77" s="5" t="n">
        <v>0</v>
      </c>
    </row>
    <row r="78" spans="1:3">
      <c r="A78" s="4" t="s">
        <v>1329</v>
      </c>
    </row>
    <row r="79" spans="1:3">
      <c r="A79" s="3" t="s">
        <v>1318</v>
      </c>
    </row>
    <row r="80" spans="1:3">
      <c r="A80" s="4" t="s">
        <v>147</v>
      </c>
      <c r="B80" s="5" t="n">
        <v>60699</v>
      </c>
      <c r="C80" s="5" t="n">
        <v>67988</v>
      </c>
    </row>
    <row r="81" spans="1:3">
      <c r="A81" s="4" t="s">
        <v>1321</v>
      </c>
      <c r="B81" s="5" t="n">
        <v>13681</v>
      </c>
      <c r="C81" s="5" t="n">
        <v>14148</v>
      </c>
    </row>
    <row r="82" spans="1:3">
      <c r="A82" s="4" t="s">
        <v>149</v>
      </c>
      <c r="B82" s="5" t="n">
        <v>40158</v>
      </c>
      <c r="C82" s="5" t="n">
        <v>46795</v>
      </c>
    </row>
    <row r="83" spans="1:3">
      <c r="A83" s="4" t="s">
        <v>483</v>
      </c>
      <c r="B83" s="5" t="n">
        <v>33981</v>
      </c>
      <c r="C83" s="5" t="n">
        <v>33982</v>
      </c>
    </row>
    <row r="84" spans="1:3">
      <c r="A84" s="4" t="s">
        <v>119</v>
      </c>
      <c r="B84" s="5" t="n">
        <v>52132</v>
      </c>
      <c r="C84" s="5" t="n">
        <v>55161</v>
      </c>
    </row>
    <row r="85" spans="1:3">
      <c r="A85" s="4" t="s">
        <v>1322</v>
      </c>
      <c r="B85" s="5" t="n">
        <v>7356</v>
      </c>
      <c r="C85" s="5" t="n">
        <v>7247</v>
      </c>
    </row>
    <row r="86" spans="1:3">
      <c r="A86" s="4" t="s">
        <v>124</v>
      </c>
      <c r="B86" s="5" t="n">
        <v>208007</v>
      </c>
      <c r="C86" s="5" t="n">
        <v>225321</v>
      </c>
    </row>
    <row r="87" spans="1:3">
      <c r="A87" s="3" t="s">
        <v>1319</v>
      </c>
    </row>
    <row r="88" spans="1:3">
      <c r="A88" s="4" t="s">
        <v>1323</v>
      </c>
      <c r="B88" s="5" t="n">
        <v>59991</v>
      </c>
      <c r="C88" s="5" t="n">
        <v>70783</v>
      </c>
    </row>
    <row r="89" spans="1:3">
      <c r="A89" s="4" t="s">
        <v>1324</v>
      </c>
      <c r="B89" s="5" t="n">
        <v>162391</v>
      </c>
      <c r="C89" s="5" t="n">
        <v>167995</v>
      </c>
    </row>
    <row r="90" spans="1:3">
      <c r="A90" s="4" t="s">
        <v>158</v>
      </c>
      <c r="B90" s="5" t="n">
        <v>11761</v>
      </c>
      <c r="C90" s="5" t="n">
        <v>14243</v>
      </c>
    </row>
    <row r="91" spans="1:3">
      <c r="A91" s="4" t="s">
        <v>160</v>
      </c>
      <c r="B91" s="5" t="n">
        <v>19310</v>
      </c>
      <c r="C91" s="5" t="n">
        <v>19731</v>
      </c>
    </row>
    <row r="92" spans="1:3">
      <c r="A92" s="4" t="s">
        <v>161</v>
      </c>
      <c r="B92" s="5" t="n">
        <v>2773</v>
      </c>
      <c r="C92" s="5" t="n">
        <v>1939</v>
      </c>
    </row>
    <row r="93" spans="1:3">
      <c r="A93" s="4" t="s">
        <v>1325</v>
      </c>
      <c r="B93" s="5" t="n">
        <v>4247</v>
      </c>
      <c r="C93" s="5" t="n">
        <v>3584</v>
      </c>
    </row>
    <row r="94" spans="1:3">
      <c r="A94" s="4" t="s">
        <v>927</v>
      </c>
      <c r="B94" s="5" t="n">
        <v>27498</v>
      </c>
      <c r="C94" s="5" t="n">
        <v>28792</v>
      </c>
    </row>
    <row r="95" spans="1:3">
      <c r="A95" s="4" t="s">
        <v>126</v>
      </c>
      <c r="B95" s="6" t="n">
        <v>287971</v>
      </c>
      <c r="C95" s="6" t="n">
        <v>307067</v>
      </c>
    </row>
  </sheetData>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330</v>
      </c>
      <c r="B1" s="2" t="s">
        <v>30</v>
      </c>
      <c r="C1" s="2" t="s">
        <v>31</v>
      </c>
    </row>
    <row r="2" spans="1:3">
      <c r="A2" s="4" t="s">
        <v>960</v>
      </c>
    </row>
    <row r="3" spans="1:3">
      <c r="A3" s="3" t="s">
        <v>1331</v>
      </c>
    </row>
    <row r="4" spans="1:3">
      <c r="A4" s="4" t="s">
        <v>1329</v>
      </c>
      <c r="B4" s="6" t="n">
        <v>19100</v>
      </c>
      <c r="C4" s="6" t="n">
        <v>19349</v>
      </c>
    </row>
    <row r="5" spans="1:3">
      <c r="A5" s="4" t="s">
        <v>1332</v>
      </c>
      <c r="B5" s="5" t="n">
        <v>18817</v>
      </c>
      <c r="C5" s="5" t="n">
        <v>19437</v>
      </c>
    </row>
    <row r="6" spans="1:3">
      <c r="A6" s="4" t="s">
        <v>1333</v>
      </c>
      <c r="B6" s="5" t="n">
        <v>-172</v>
      </c>
      <c r="C6" s="5" t="n">
        <v>-74</v>
      </c>
    </row>
    <row r="7" spans="1:3">
      <c r="A7" s="4" t="s">
        <v>1334</v>
      </c>
      <c r="B7" s="5" t="n">
        <v>3</v>
      </c>
      <c r="C7" s="5" t="n">
        <v>24</v>
      </c>
    </row>
    <row r="8" spans="1:3">
      <c r="A8" s="4" t="s">
        <v>927</v>
      </c>
    </row>
    <row r="9" spans="1:3">
      <c r="A9" s="3" t="s">
        <v>1331</v>
      </c>
    </row>
    <row r="10" spans="1:3">
      <c r="A10" s="4" t="s">
        <v>1329</v>
      </c>
      <c r="B10" s="5" t="n">
        <v>16294</v>
      </c>
      <c r="C10" s="5" t="n">
        <v>16147</v>
      </c>
    </row>
    <row r="11" spans="1:3">
      <c r="A11" s="4" t="s">
        <v>1332</v>
      </c>
      <c r="B11" s="5" t="n">
        <v>16300</v>
      </c>
      <c r="C11" s="5" t="n">
        <v>16600</v>
      </c>
    </row>
    <row r="12" spans="1:3">
      <c r="A12" s="4" t="s">
        <v>1333</v>
      </c>
      <c r="B12" s="5" t="n">
        <v>0</v>
      </c>
      <c r="C12" s="5" t="n">
        <v>0</v>
      </c>
    </row>
    <row r="13" spans="1:3">
      <c r="A13" s="4" t="s">
        <v>1334</v>
      </c>
      <c r="B13" s="5" t="n">
        <v>0</v>
      </c>
      <c r="C13" s="5" t="n">
        <v>0</v>
      </c>
    </row>
    <row r="14" spans="1:3">
      <c r="A14" s="4" t="s">
        <v>1335</v>
      </c>
    </row>
    <row r="15" spans="1:3">
      <c r="A15" s="3" t="s">
        <v>1331</v>
      </c>
    </row>
    <row r="16" spans="1:3">
      <c r="A16" s="4" t="s">
        <v>1332</v>
      </c>
      <c r="B16" s="5" t="n">
        <v>141</v>
      </c>
      <c r="C16" s="5" t="n">
        <v>147</v>
      </c>
    </row>
    <row r="17" spans="1:3">
      <c r="A17" s="4" t="s">
        <v>1333</v>
      </c>
      <c r="B17" s="5" t="n">
        <v>-1</v>
      </c>
    </row>
    <row r="18" spans="1:3">
      <c r="A18" s="4" t="s">
        <v>1334</v>
      </c>
      <c r="C18" s="5" t="n">
        <v>1</v>
      </c>
    </row>
    <row r="19" spans="1:3">
      <c r="A19" s="4" t="s">
        <v>1336</v>
      </c>
    </row>
    <row r="20" spans="1:3">
      <c r="A20" s="3" t="s">
        <v>1331</v>
      </c>
    </row>
    <row r="21" spans="1:3">
      <c r="A21" s="4" t="s">
        <v>1332</v>
      </c>
      <c r="B21" s="5" t="n">
        <v>877172</v>
      </c>
      <c r="C21" s="5" t="n">
        <v>831730</v>
      </c>
    </row>
    <row r="22" spans="1:3">
      <c r="A22" s="4" t="s">
        <v>1337</v>
      </c>
    </row>
    <row r="23" spans="1:3">
      <c r="A23" s="3" t="s">
        <v>1331</v>
      </c>
    </row>
    <row r="24" spans="1:3">
      <c r="A24" s="4" t="s">
        <v>1329</v>
      </c>
      <c r="B24" s="6" t="n">
        <v>142</v>
      </c>
      <c r="C24" s="6" t="n">
        <v>148</v>
      </c>
    </row>
  </sheetData>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338</v>
      </c>
      <c r="B1" s="2" t="s">
        <v>30</v>
      </c>
      <c r="C1" s="2" t="s">
        <v>31</v>
      </c>
    </row>
    <row r="2" spans="1:3">
      <c r="A2" s="3" t="s">
        <v>1339</v>
      </c>
    </row>
    <row r="3" spans="1:3">
      <c r="A3" s="4" t="s">
        <v>141</v>
      </c>
      <c r="B3" s="6" t="n">
        <v>245</v>
      </c>
      <c r="C3" s="6" t="n">
        <v>243</v>
      </c>
    </row>
    <row r="4" spans="1:3">
      <c r="A4" s="4" t="s">
        <v>180</v>
      </c>
      <c r="B4" s="5" t="n">
        <v>207</v>
      </c>
      <c r="C4" s="5" t="n">
        <v>220</v>
      </c>
    </row>
    <row r="5" spans="1:3">
      <c r="A5" s="4" t="s">
        <v>124</v>
      </c>
      <c r="B5" s="5" t="n">
        <v>452</v>
      </c>
      <c r="C5" s="5" t="n">
        <v>463</v>
      </c>
    </row>
    <row r="6" spans="1:3">
      <c r="A6" s="3" t="s">
        <v>1340</v>
      </c>
    </row>
    <row r="7" spans="1:3">
      <c r="A7" s="4" t="s">
        <v>956</v>
      </c>
      <c r="B7" s="5" t="n">
        <v>3</v>
      </c>
      <c r="C7" s="5" t="n">
        <v>2</v>
      </c>
    </row>
    <row r="8" spans="1:3">
      <c r="A8" s="4" t="s">
        <v>126</v>
      </c>
      <c r="B8" s="6" t="n">
        <v>3</v>
      </c>
      <c r="C8" s="6" t="n">
        <v>2</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5-08T06:36:03Z</dcterms:created>
  <dcterms:modified xmlns:dcterms="http://purl.org/dc/terms/" xmlns:xsi="http://www.w3.org/2001/XMLSchema-instance" xsi:type="dcterms:W3CDTF">2019-05-08T06:36:03Z</dcterms:modified>
</cp:coreProperties>
</file>